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ha" sheetId="78" r:id="rId5"/>
    <sheet name="Consolidated_Statements_Of_Cas" sheetId="6" r:id="rId6"/>
    <sheet name="General" sheetId="79" r:id="rId7"/>
    <sheet name="Basis_Of_Presentation" sheetId="80" r:id="rId8"/>
    <sheet name="Investments" sheetId="81" r:id="rId9"/>
    <sheet name="Fair_Value" sheetId="82" r:id="rId10"/>
    <sheet name="Capital_Transactions" sheetId="83" r:id="rId11"/>
    <sheet name="Contingencies" sheetId="84" r:id="rId12"/>
    <sheet name="Other_Comprehensive_Income_Los" sheetId="85" r:id="rId13"/>
    <sheet name="Credit_Facility" sheetId="86" r:id="rId14"/>
    <sheet name="Trust_Agreements" sheetId="87" r:id="rId15"/>
    <sheet name="Senior_Notes" sheetId="88" r:id="rId16"/>
    <sheet name="Long_Term_Subordinated_Notes" sheetId="89" r:id="rId17"/>
    <sheet name="Junior_Subordinated_Debt_Secur" sheetId="90" r:id="rId18"/>
    <sheet name="Segment_Reporting" sheetId="91" r:id="rId19"/>
    <sheet name="RelatedParty_Transactions" sheetId="92" r:id="rId20"/>
    <sheet name="Income_Taxes" sheetId="93" r:id="rId21"/>
    <sheet name="Subsequent_Events" sheetId="94" r:id="rId22"/>
    <sheet name="Basis_Of_Presentation_Policy" sheetId="95" r:id="rId23"/>
    <sheet name="Investments_Tables" sheetId="96" r:id="rId24"/>
    <sheet name="Fair_Value_Tables" sheetId="97" r:id="rId25"/>
    <sheet name="Contingencies_Tables" sheetId="98" r:id="rId26"/>
    <sheet name="Other_Comprehensive_Income_Los1" sheetId="99" r:id="rId27"/>
    <sheet name="Credit_Facility_Tables" sheetId="100" r:id="rId28"/>
    <sheet name="Senior_Notes_Tables" sheetId="101" r:id="rId29"/>
    <sheet name="Long_Term_Subordinated_Notes_T" sheetId="102" r:id="rId30"/>
    <sheet name="Junior_Subordinated_Debt_Secur1" sheetId="103" r:id="rId31"/>
    <sheet name="Segment_Reporting_Tables" sheetId="104" r:id="rId32"/>
    <sheet name="RelatedParty_Transactions_Tabl" sheetId="105" r:id="rId33"/>
    <sheet name="Basis_Of_Presentation_Details" sheetId="34" r:id="rId34"/>
    <sheet name="Investments_Narrative_Details" sheetId="35" r:id="rId35"/>
    <sheet name="Investments_Summary_Of_Unreali" sheetId="106" r:id="rId36"/>
    <sheet name="Investments_Summary_Of_PreTax_" sheetId="107" r:id="rId37"/>
    <sheet name="Investments_Summary_Of_Amortiz" sheetId="108" r:id="rId38"/>
    <sheet name="Investments_Summary_Of_Changes" sheetId="39" r:id="rId39"/>
    <sheet name="Investments_Summary_Of_Aggrega" sheetId="109" r:id="rId40"/>
    <sheet name="Investments_Summary_Of_Aggrega1" sheetId="110" r:id="rId41"/>
    <sheet name="Investments_Summary_Of_Compone" sheetId="42" r:id="rId42"/>
    <sheet name="Investments_Summary_Of_Compone1" sheetId="43" r:id="rId43"/>
    <sheet name="Investments_Summary_Of_Gross_G" sheetId="44" r:id="rId44"/>
    <sheet name="Fair_Value_Narrative_Details" sheetId="45" r:id="rId45"/>
    <sheet name="Fair_Value_Fair_Value_Measurem" sheetId="111" r:id="rId46"/>
    <sheet name="Fair_Value_Activity_Under_Leve" sheetId="47" r:id="rId47"/>
    <sheet name="Contingencies_Details" sheetId="112" r:id="rId48"/>
    <sheet name="Other_Comprehensive_Income_Los2" sheetId="49" r:id="rId49"/>
    <sheet name="Other_Comprehensive_Income_Los3" sheetId="50" r:id="rId50"/>
    <sheet name="Other_Comprehensive_Income_Los4" sheetId="51" r:id="rId51"/>
    <sheet name="Credit_Facilities_Narrative_De" sheetId="52" r:id="rId52"/>
    <sheet name="Credit_Facility_Summary_Of_Out" sheetId="53" r:id="rId53"/>
    <sheet name="Credit_Facility_Summary_Of_Cos" sheetId="54" r:id="rId54"/>
    <sheet name="Trust_Agreements_Details" sheetId="113" r:id="rId55"/>
    <sheet name="Senior_Notes_Schedule_Of_Outst" sheetId="56" r:id="rId56"/>
    <sheet name="Senior_Notes_Schedule_Of_Inter" sheetId="57" r:id="rId57"/>
    <sheet name="Long_Term_Subordinated_Notes_N" sheetId="58" r:id="rId58"/>
    <sheet name="Long_Term_Subordinated_Notes_S" sheetId="59" r:id="rId59"/>
    <sheet name="Long_Term_Subordinated_Notes_S1" sheetId="60" r:id="rId60"/>
    <sheet name="Junior_Subordinated_Debt_Secur2" sheetId="61" r:id="rId61"/>
    <sheet name="Junior_Subordinated_Debt_Secur3" sheetId="62" r:id="rId62"/>
    <sheet name="Junior_Subordinated_Debt_Secur4" sheetId="63" r:id="rId63"/>
    <sheet name="Segment_Reporting_Schedule_Of_" sheetId="64" r:id="rId64"/>
    <sheet name="Segment_Reporting_Schedule_Of_1" sheetId="65" r:id="rId65"/>
    <sheet name="Segment_Reporting_Schedule_Of_2" sheetId="66" r:id="rId66"/>
    <sheet name="RelatedParty_Transactions_Narr" sheetId="67" r:id="rId67"/>
    <sheet name="RelatedParty_Transactions_Amen" sheetId="68" r:id="rId68"/>
    <sheet name="RelatedParty_Transactions_Purc" sheetId="69" r:id="rId69"/>
    <sheet name="RelatedParty_Transactions_Divi" sheetId="70" r:id="rId70"/>
    <sheet name="RelatedParty_Transactions_Expe" sheetId="71" r:id="rId71"/>
    <sheet name="RelatedParty_Transactions_Affi" sheetId="114" r:id="rId72"/>
    <sheet name="RelatedParty_Transactions_Liab" sheetId="73" r:id="rId73"/>
    <sheet name="RelatedParty_Transactions_Loss" sheetId="74" r:id="rId74"/>
    <sheet name="RelatedParty_Transactions_Prem" sheetId="75" r:id="rId75"/>
    <sheet name="Income_Taxes_Details" sheetId="115" r:id="rId76"/>
  </sheets>
  <calcPr calcId="0"/>
</workbook>
</file>

<file path=xl/sharedStrings.xml><?xml version="1.0" encoding="utf-8"?>
<sst xmlns="http://schemas.openxmlformats.org/spreadsheetml/2006/main" count="6970" uniqueCount="113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VEREST REINSURANCE HOLDINGS INC</t>
  </si>
  <si>
    <t>Entity Central Index Key</t>
  </si>
  <si>
    <t>'0000914748</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Fixed maturities - available for sale, at market value (amortized cost: 2013, $5,192,697; 2012, $5,289,619)</t>
  </si>
  <si>
    <t>Fixed maturities - available for sale, at fair value</t>
  </si>
  <si>
    <t>Equity securities - available for sale, at market value (cost: 2013, $15; 2012, $15)</t>
  </si>
  <si>
    <t>Equity securities - available for sale, at fair value</t>
  </si>
  <si>
    <t>Short-term investments</t>
  </si>
  <si>
    <t>Other invested assets (cost: 2013, $397,287; 2012, $420,744)</t>
  </si>
  <si>
    <t>Other invested assets, at fair value</t>
  </si>
  <si>
    <t>Cash</t>
  </si>
  <si>
    <t>Total investments and cash</t>
  </si>
  <si>
    <t>Accrued investment income</t>
  </si>
  <si>
    <t>Premiums receivable</t>
  </si>
  <si>
    <t>Reinsurance receivables - unaffiliated</t>
  </si>
  <si>
    <t>Reinsurance receivables - affiliated</t>
  </si>
  <si>
    <t>Funds held by reinsureds</t>
  </si>
  <si>
    <t>Deferred acquisition costs</t>
  </si>
  <si>
    <t>Prepaid reinsurance premiums</t>
  </si>
  <si>
    <t>Deferred tax asset</t>
  </si>
  <si>
    <t>Income taxes recoverable</t>
  </si>
  <si>
    <t>Other assets</t>
  </si>
  <si>
    <t>TOTAL ASSETS</t>
  </si>
  <si>
    <t>LIABILITIES:</t>
  </si>
  <si>
    <t>Reserve for losses and loss adjustment expenses</t>
  </si>
  <si>
    <t>Unearned premium reserve</t>
  </si>
  <si>
    <t>Funds held under reinsurance treaties</t>
  </si>
  <si>
    <t>Losses in the course of payment</t>
  </si>
  <si>
    <t>Commission reserves</t>
  </si>
  <si>
    <t>Other net payable to reinsurers</t>
  </si>
  <si>
    <t>5.4% Senior notes due 10/15/2014</t>
  </si>
  <si>
    <t>6.6% Long term notes due 5/1/2067</t>
  </si>
  <si>
    <t>Junior subordinated debt securities payable</t>
  </si>
  <si>
    <t>Accrued interest on debt and borrowings</t>
  </si>
  <si>
    <t>Unsettled securities payable</t>
  </si>
  <si>
    <t>Other liabilities</t>
  </si>
  <si>
    <t>Total liabilities</t>
  </si>
  <si>
    <t>Commitments and Contingencies (Note 6)</t>
  </si>
  <si>
    <t>'  </t>
  </si>
  <si>
    <t>STOCKHOLDER'S EQUITY:</t>
  </si>
  <si>
    <t>Common stock, par value: $0.01; 3,000 shares authorized; 1,000 shares issued and outstanding (2013 and 2012)</t>
  </si>
  <si>
    <t>Additional paid-in capital</t>
  </si>
  <si>
    <t>Accumulated other comprehensive income (loss), net of deferred income tax expense (benefit) of $44,173 at 2013 and $99,544 at 2012</t>
  </si>
  <si>
    <t>Retained earnings</t>
  </si>
  <si>
    <t>Total stockholder's equity</t>
  </si>
  <si>
    <t>TOTAL LIABILITIES AND STOCKHOLDER'S EQUITY</t>
  </si>
  <si>
    <t>Consolidated Balance Sheets (Parenthetical) (USD $)</t>
  </si>
  <si>
    <t>In Thousands, except Share data, unless otherwise specified</t>
  </si>
  <si>
    <t>12 Months Ended</t>
  </si>
  <si>
    <t>Fixed maturities - available for sale, amortized cost</t>
  </si>
  <si>
    <t>Equity securities - available for sale, cost</t>
  </si>
  <si>
    <t>Other invested assets, cost</t>
  </si>
  <si>
    <t>Common stock, par value</t>
  </si>
  <si>
    <t>Common stock, shares authorized</t>
  </si>
  <si>
    <t>Common stock, shares issued</t>
  </si>
  <si>
    <t>Common stock, shares outstanding</t>
  </si>
  <si>
    <t>Accumulated other comprehensive income (loss), deferred income tax expense (benefit)</t>
  </si>
  <si>
    <t>Senior Notes [Member]</t>
  </si>
  <si>
    <t>Debt instrument, stated interest rate</t>
  </si>
  <si>
    <t>Debt instrument, maturity date</t>
  </si>
  <si>
    <t>Subordinated Debt [Member]</t>
  </si>
  <si>
    <t>Consolidated Statements Of Operations And Comprehensive Income (Loss) (USD $)</t>
  </si>
  <si>
    <t>3 Months Ended</t>
  </si>
  <si>
    <t>Sep. 30, 2012</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Other income (expense)</t>
  </si>
  <si>
    <t>Total revenues</t>
  </si>
  <si>
    <t>CLAIMS AND EXPENSES:</t>
  </si>
  <si>
    <t>Incurred losses and loss adjustment expenses</t>
  </si>
  <si>
    <t>Commission, brokerage, taxes and fees</t>
  </si>
  <si>
    <t>Other underwriting expenses</t>
  </si>
  <si>
    <t>Corporate expenses</t>
  </si>
  <si>
    <t>Interest, fee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Less: reclassification adjustment for realized losses (gains) included in net income (loss)</t>
  </si>
  <si>
    <t>Total URA(D) on securities arising during the period</t>
  </si>
  <si>
    <t>Foreign currency translation adjustments</t>
  </si>
  <si>
    <t>Pension adjustments</t>
  </si>
  <si>
    <t>Other comprehensive income (loss), net of tax</t>
  </si>
  <si>
    <t>COMPREHENSIVE INCOME (LOSS)</t>
  </si>
  <si>
    <t>Consolidated Statements Of Changes In Stockholder's Equity (USD $)</t>
  </si>
  <si>
    <t>In Thousands, except Share data</t>
  </si>
  <si>
    <t>Common Stock [Member]</t>
  </si>
  <si>
    <t>Additional Paid-In Capital [Member]</t>
  </si>
  <si>
    <t>USD ($)</t>
  </si>
  <si>
    <t>Accumulated Other Comprehensive Income (Loss), Net Of Deferred Income Taxes [Member]</t>
  </si>
  <si>
    <t>Retained Earnings [Member]</t>
  </si>
  <si>
    <t>Total</t>
  </si>
  <si>
    <t>Balance, beginning of period at Jun. 30, 2012</t>
  </si>
  <si>
    <t>Balance, beginning of period, shares at Jun. 30, 2012</t>
  </si>
  <si>
    <t>Share-based compensation plans</t>
  </si>
  <si>
    <t>Net increase (decrease) during the period</t>
  </si>
  <si>
    <t>Net income (loss)</t>
  </si>
  <si>
    <t>Balance, end of period at Sep. 30, 2012</t>
  </si>
  <si>
    <t>Balance, end of period, shares at Sep. 30, 2012</t>
  </si>
  <si>
    <t>Balance, beginning of period at Dec. 31, 2011</t>
  </si>
  <si>
    <t>Balance, beginning of period, shares at Dec. 31, 2011</t>
  </si>
  <si>
    <t>Balance, beginning of period at Dec. 31, 2012</t>
  </si>
  <si>
    <t>Balance, beginning of period, shares at Dec. 31, 2012</t>
  </si>
  <si>
    <t>Balance, end of period at Sep. 30, 2013</t>
  </si>
  <si>
    <t>Balance, end of period, shares at Sep. 30, 2013</t>
  </si>
  <si>
    <t>Balance, beginning of period at Jun. 30, 2013</t>
  </si>
  <si>
    <t>Balance, beginning of period, shares at Jun. 30, 2013</t>
  </si>
  <si>
    <t>Consolidated Statements Of Cash Flows (USD $)</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current income taxes</t>
  </si>
  <si>
    <t>Decrease (increase) in deferred tax asset</t>
  </si>
  <si>
    <t>Decrease (increase) in prepaid reinsurance premiums</t>
  </si>
  <si>
    <t>Increase (decrease) in reserve for losses and loss adjustment expenses</t>
  </si>
  <si>
    <t>Increase (decrease) in unearned premiums</t>
  </si>
  <si>
    <t>Increase (decrease) in other net payable to reinsurers</t>
  </si>
  <si>
    <t>Increase (decrease) in losses in course of payment</t>
  </si>
  <si>
    <t>Change in equity adjustments in limited partnerships</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fair value</t>
  </si>
  <si>
    <t>Distributions from other invested assets</t>
  </si>
  <si>
    <t>Cost of fixed maturities acquired - available for sale, at market value</t>
  </si>
  <si>
    <t>Cost of fixed maturities acquired - available for sale, at fair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Tax benefit from share-based compensation</t>
  </si>
  <si>
    <t>Revolving credit borrowings</t>
  </si>
  <si>
    <t>Net cost of junior subordinated debt securities maturing</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1.  GENERAL</t>
  </si>
  <si>
    <t>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Mt. Logan Re" means Mt. Logan Re Ltd., a subsidiary of Group; and the "Company" means Holdings and its subsidiaries.</t>
  </si>
  <si>
    <t>Basis Of Presentation</t>
  </si>
  <si>
    <t>Basis Of Presentation [Abstract]</t>
  </si>
  <si>
    <t>2. BASIS OF PRESENTATION</t>
  </si>
  <si>
    <t>The unaudited consolidated financial statements of the Company for the three and nine months ended September 30, 2013 and 2012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2 consolidated balance sheet data was derived from audited financial statements, but does not include all disclosures required by GAAP.  The results for the three and nine months ended September 30, 2013 and 2012 are not necessarily indicative of the results for a full year.  These financial statements should be read in conjunction with the audited consolidated financial statements and notes thereto for the years ended December 31, 2012, 2011 and 2010 included in the Company's most recent Form 10-K filing.</t>
  </si>
  <si>
    <t>All intercompany accounts and transactions have been eliminated.</t>
  </si>
  <si>
    <t>Certain reclassifications and format changes have been made to prior period amounts to conform to the current period presentation.</t>
  </si>
  <si>
    <t>Application of Recently Issued Accounting Standard Changes</t>
  </si>
  <si>
    <r>
      <t>Intangibles-Goodwill or Other.  </t>
    </r>
    <r>
      <rPr>
        <sz val="10"/>
        <color rgb="FF000000"/>
        <rFont val="Calibri"/>
        <family val="2"/>
        <scheme val="minor"/>
      </rPr>
      <t>In September 2011, the Financial Accounting Standards Board ("FASB") amended the authoritative guidance for disclosures on Goodwill Impairment.  The amendment allows an entity first to assess qualitative factors to determine whether it is more likely than not that the fair value of a reporting unit is less than its carrying amount as a basis in determining whether it is necessary to perform the two-step goodwill impairment test.  This guidance is effective for periods beginning after December 15, 2011.  The Company implemented this guidance as of January 1, 2012.</t>
    </r>
  </si>
  <si>
    <r>
      <t>Presentation of Comprehensive Income. </t>
    </r>
    <r>
      <rPr>
        <sz val="10"/>
        <color rgb="FF000000"/>
        <rFont val="Calibri"/>
        <family val="2"/>
        <scheme val="minor"/>
      </rPr>
      <t>In June 2011, FASB issued amendments to existing guidance to provide two alternatives for the presentation of comprehensive income. Components of net income and comprehensive income can either be presented within a single, continuous financial statement or be presented in two separate but consecutive financial statements.  The Company has chosen to present the components of net income and comprehensive income in a single, continuous financial statement.  The guidance is effective for reporting periods beginning after December 15, 2011.  The Company implemented this guidance as of January 1, 2012.  In February, 2013, the FASB issued an additional amendment for the presentation of amounts reclassified out of accumulated other comprehensive income by component.  The Company implemented the proposed guidance as of January 1, 2013.</t>
    </r>
  </si>
  <si>
    <r>
      <t>Common Fair Value Measurement.</t>
    </r>
    <r>
      <rPr>
        <sz val="10"/>
        <color rgb="FF000000"/>
        <rFont val="Calibri"/>
        <family val="2"/>
        <scheme val="minor"/>
      </rPr>
      <t> In May 2011, FASB issued amendments to existing guidance to achieve common fair value measurement and disclosure requirements between GAAP and International Financial Reporting Standards. The amendments change wording used to describe many GAAP fair value measurement requirements and disclosures. FASB does not intend for the amendments to cause a change in application of fair value accounting guidance.  The guidance is effective for reporting periods beginning after December 15, 2011.  The Company implemented this guidance prospectively as of January 1, 2012.</t>
    </r>
  </si>
  <si>
    <r>
      <t>Treatment of Insurance Contract Acquisition Costs. </t>
    </r>
    <r>
      <rPr>
        <sz val="10"/>
        <color rgb="FF000000"/>
        <rFont val="Calibri"/>
        <family val="2"/>
        <scheme val="minor"/>
      </rPr>
      <t>In October 2010, the FASB issued authoritative guidance for the accounting for costs associated with acquiring or renewing insurance contracts.  The guidance identifies the incremental direct costs of contract acquisition and costs directly related to acquisition activities that should be capitalized.  This guidance is effective for reporting periods beginning after December 15, 2011.  The Company implemented this guidance as of January 1, 2012 and determined that $7,215 thousand of previously deferrable acquisition costs would be expensed during 2012 and 2013, including $5,818 thousand and $1,397 thousand expensed during 2012 and in the six months ended June 30, 2013, respectively. No additional expense will be incurred related to this guidance implementation in future periods.</t>
    </r>
  </si>
  <si>
    <t>Investments</t>
  </si>
  <si>
    <t>Investments [Abstract]</t>
  </si>
  <si>
    <t>3.  INVESTMENTS</t>
  </si>
  <si>
    <t>The amortized cost, market value and gross unrealized appreciation and depreciation of available for sale, fixed maturity and equity security investments, carried at market value, are as follows for the periods indicated:</t>
  </si>
  <si>
    <t xml:space="preserve">  </t>
  </si>
  <si>
    <t>At September 30, 2013</t>
  </si>
  <si>
    <t>Amortized</t>
  </si>
  <si>
    <t>Unrealized</t>
  </si>
  <si>
    <t>Market</t>
  </si>
  <si>
    <t>(Dollars in thousands)</t>
  </si>
  <si>
    <t>Cost</t>
  </si>
  <si>
    <t>Appreciation</t>
  </si>
  <si>
    <t>Depreciation</t>
  </si>
  <si>
    <t>Value</t>
  </si>
  <si>
    <t>Fixed maturity securities</t>
  </si>
  <si>
    <t>U.S. Treasury securities and obligations of</t>
  </si>
  <si>
    <t>U.S. government agencies and corporations</t>
  </si>
  <si>
    <t>$</t>
  </si>
  <si>
    <t>(756</t>
  </si>
  <si>
    <t>)</t>
  </si>
  <si>
    <t>Obligations of U.S. states and political subdivisions</t>
  </si>
  <si>
    <t>(8,334</t>
  </si>
  <si>
    <t>Corporate securities</t>
  </si>
  <si>
    <t>(17,706</t>
  </si>
  <si>
    <t>Asset-backed securities</t>
  </si>
  <si>
    <t>-</t>
  </si>
  <si>
    <t>Mortgage-backed securities</t>
  </si>
  <si>
    <t>Commercial</t>
  </si>
  <si>
    <t>Agency residential</t>
  </si>
  <si>
    <t>(12,897</t>
  </si>
  <si>
    <t>Non-agency residential</t>
  </si>
  <si>
    <t>(32</t>
  </si>
  <si>
    <t>Foreign government securities</t>
  </si>
  <si>
    <t>(5,114</t>
  </si>
  <si>
    <t>Foreign corporate securities</t>
  </si>
  <si>
    <t>(16,500</t>
  </si>
  <si>
    <t>Total fixed maturity securities</t>
  </si>
  <si>
    <t>(61,339</t>
  </si>
  <si>
    <t>Equity securities</t>
  </si>
  <si>
    <t>At December 31, 2012</t>
  </si>
  <si>
    <t>(869</t>
  </si>
  <si>
    <t>(1,123</t>
  </si>
  <si>
    <t>(6,471</t>
  </si>
  <si>
    <t>(67</t>
  </si>
  <si>
    <t>(1,724</t>
  </si>
  <si>
    <t>(33</t>
  </si>
  <si>
    <t>(3,735</t>
  </si>
  <si>
    <t>(6,281</t>
  </si>
  <si>
    <t>(20,303</t>
  </si>
  <si>
    <t>(2</t>
  </si>
  <si>
    <t>The $730,887 thousand of foreign government securities at September 30, 2013 included $88,003 thousand of European sovereign securities.  Approximately 55.4%, 14.1%, 11.6% and 7.3% of European Sovereign Securities represented securities held in the governments of France, the United Kingdom, Sweden and the Netherlands, respectively.  No other countries represented more than 5% of the European sovereign securities.  The Company held no sovereign securities of Portugal, Italy, Ireland, Greece or Spain at September 30, 2013.</t>
  </si>
  <si>
    <t>In accordance with FASB guidance, the Company reclassified the non-credit portion of other-than-temporary impairments from retained earnings into accumulated other comprehensive income (loss), on April 1, 2009.  As of September 30, 2013, all of the previously reclassified securities have either matured or have been sold.  The table below presents the pre-tax cumulative unrealized appreciation (depreciation) on those corporate securities, for the period indicated:</t>
  </si>
  <si>
    <t>Pre-tax cumulative unrealized appreciation (depreciation)</t>
  </si>
  <si>
    <t>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t>
  </si>
  <si>
    <t>Fixed maturity securities – available for sale</t>
  </si>
  <si>
    <t>    Due in one year or less</t>
  </si>
  <si>
    <t>    Due after one year through five years</t>
  </si>
  <si>
    <t>    Due after five years through ten years</t>
  </si>
  <si>
    <t>    Due after ten years</t>
  </si>
  <si>
    <t>The changes in net unrealized appreciation (depreciation) for the Company's investments are derived from the following sources for the periods as indicated:</t>
  </si>
  <si>
    <t>Three Months Ended</t>
  </si>
  <si>
    <t>Nine Months Ended</t>
  </si>
  <si>
    <t>September 30,</t>
  </si>
  <si>
    <t>Increase (decrease) during the period between the market value and cost</t>
  </si>
  <si>
    <t>of investments carried at market value, and deferred taxes thereon:</t>
  </si>
  <si>
    <t>(12,657</t>
  </si>
  <si>
    <t>(144,110</t>
  </si>
  <si>
    <t>Fixed maturity securities, other-than-temporary impairment</t>
  </si>
  <si>
    <t>(77</t>
  </si>
  <si>
    <t>(399</t>
  </si>
  <si>
    <t>(146</t>
  </si>
  <si>
    <t>Change in unrealized  appreciation (depreciation), pre-tax</t>
  </si>
  <si>
    <t>(12,656</t>
  </si>
  <si>
    <t>(144,507</t>
  </si>
  <si>
    <t>Deferred tax benefit (expense)</t>
  </si>
  <si>
    <t>(9,879</t>
  </si>
  <si>
    <t>(13,624</t>
  </si>
  <si>
    <t>Deferred tax benefit (expense), other-than-temporary impairment</t>
  </si>
  <si>
    <t>Change in unrealized appreciation (depreciation),</t>
  </si>
  <si>
    <t>net of deferred taxes, included in stockholder's equity</t>
  </si>
  <si>
    <t>(8,226</t>
  </si>
  <si>
    <t>(93,929</t>
  </si>
  <si>
    <t>The Company frequently reviews all of its fixed maturity, available for sale securities for declines in market value and focuses its attention on securities whose fair value has fallen below 80%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ses in accumulated other comprehensive income (loss).  If the Company determines that the decline is other-than-temporary and the Company does not have the intent to sell the security; and it is more likely than not that the Company will not have to sell the security before recovery of its cost basis, the carrying value of the investment is written down to fair value.  The fair value adjustment that is credit or foreign exchange related is recorded in net realized capital gains (losses) in the Company's con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t>
  </si>
  <si>
    <t>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t>
  </si>
  <si>
    <t>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t>
  </si>
  <si>
    <t>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t>
  </si>
  <si>
    <t>Duration of Unrealized Loss at September 30, 2013 By Security Type</t>
  </si>
  <si>
    <t>Less than 12 months</t>
  </si>
  <si>
    <t>Greater than 12 months</t>
  </si>
  <si>
    <t>Gross</t>
  </si>
  <si>
    <t>Market Value</t>
  </si>
  <si>
    <t>Fixed maturity securities - available for sale</t>
  </si>
  <si>
    <t>(194</t>
  </si>
  <si>
    <t>(562</t>
  </si>
  <si>
    <t>(8,117</t>
  </si>
  <si>
    <t>(217</t>
  </si>
  <si>
    <t>(14,473</t>
  </si>
  <si>
    <t>(3,233</t>
  </si>
  <si>
    <t>(12,252</t>
  </si>
  <si>
    <t>(645</t>
  </si>
  <si>
    <t>(2,446</t>
  </si>
  <si>
    <t>(2,668</t>
  </si>
  <si>
    <t>(12,669</t>
  </si>
  <si>
    <t>(3,831</t>
  </si>
  <si>
    <t>(50,151</t>
  </si>
  <si>
    <t>(11,188</t>
  </si>
  <si>
    <t>Duration of Unrealized Loss at September 30, 2013 By Maturity</t>
  </si>
  <si>
    <t>Due in one year or less</t>
  </si>
  <si>
    <t>(873</t>
  </si>
  <si>
    <t>(3,871</t>
  </si>
  <si>
    <t>(4,744</t>
  </si>
  <si>
    <t>Due in one year through five years</t>
  </si>
  <si>
    <t>(7,859</t>
  </si>
  <si>
    <t>(5,112</t>
  </si>
  <si>
    <t>(12,971</t>
  </si>
  <si>
    <t>Due in five years through ten years</t>
  </si>
  <si>
    <t>(12,477</t>
  </si>
  <si>
    <t>(831</t>
  </si>
  <si>
    <t>(13,308</t>
  </si>
  <si>
    <t>Due after ten years</t>
  </si>
  <si>
    <t>(16,690</t>
  </si>
  <si>
    <t>(697</t>
  </si>
  <si>
    <t>(17,387</t>
  </si>
  <si>
    <t>(677</t>
  </si>
  <si>
    <t>(12,929</t>
  </si>
  <si>
    <t>The aggregate market value and gross unrealized losses related to investments in an unrealized loss position at September 30, 2013 were $1,835,262 thousand and $61,339 thousand, respectively.  The market value of securities for the single issuer whose securities comprised the largest unrealized loss position at September 30, 2013, did not exceed 0.7% of the overall market value of the Company's fixed maturity securities.  In addition, as indicated on the above table, there was no significant concentration of unrealized losses in any one market sector.  The $50,151 thousand of unrealized losses related to fixed maturity securities that have been in an unrealized loss position for less than one year were primarily comprised of domestic and foreign corporate securities, agency residential mortgage-backed securities as well as state and municipal securities.  Of these unrealized losses, $37,846 thousand were related to securities that were rated investment grade by at least one nationally recognized statistical rating organization.  The $11,188 thousand of unrealized losses related to fixed maturity securities in an unrealized loss position for more than one year related primarily to domestic and foreign corporate securities as well as foreign government securities.  Of these unrealized losses, $10,532 thousand were related to securities that were rated investment grade by at least one nationally recognized statistical rating organization.  The gross unrealized depreciation for mortgage-backed securities included $32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t>
  </si>
  <si>
    <t>Duration of Unrealized Loss at December 31, 2012 By Security Type</t>
  </si>
  <si>
    <t>(292</t>
  </si>
  <si>
    <t>(577</t>
  </si>
  <si>
    <t>(1,072</t>
  </si>
  <si>
    <t>(51</t>
  </si>
  <si>
    <t>(1,566</t>
  </si>
  <si>
    <t>(4,905</t>
  </si>
  <si>
    <t>(1,042</t>
  </si>
  <si>
    <t>(682</t>
  </si>
  <si>
    <t>(105</t>
  </si>
  <si>
    <t>(3,630</t>
  </si>
  <si>
    <t>(565</t>
  </si>
  <si>
    <t>(5,716</t>
  </si>
  <si>
    <t>(4,642</t>
  </si>
  <si>
    <t>(15,661</t>
  </si>
  <si>
    <t>(15,663</t>
  </si>
  <si>
    <t>(20,305</t>
  </si>
  <si>
    <t>Duration of Unrealized Loss at December 31, 2012 By Maturity</t>
  </si>
  <si>
    <t>(24</t>
  </si>
  <si>
    <t>(2,833</t>
  </si>
  <si>
    <t>(2,857</t>
  </si>
  <si>
    <t>(1,671</t>
  </si>
  <si>
    <t>(10,564</t>
  </si>
  <si>
    <t>(12,235</t>
  </si>
  <si>
    <t>(678</t>
  </si>
  <si>
    <t>(1,008</t>
  </si>
  <si>
    <t>(1,686</t>
  </si>
  <si>
    <t>(1,227</t>
  </si>
  <si>
    <t>(474</t>
  </si>
  <si>
    <t>(1,701</t>
  </si>
  <si>
    <t>(782</t>
  </si>
  <si>
    <t>(1,824</t>
  </si>
  <si>
    <t>The aggregate market value and gross unrealized losses related to investments in an unrealized loss position at December 31, 2012 were $630,658 thousand and $20,305 thousand, respectively.  The market value of securities for the single issuer whose securities comprised the largest unrealized loss position at December 31, 2012, did not exceed 0.2% of the overall market value of the Company's fixed maturity securities.  In addition, as indicated on the above table, there was no significant concentration of unrealized losses in any one market sector.  The $4,642 thousand of unrealized losses related to fixed maturity securities that have been in an unrealized loss position for less than one year were  primarily comprised of domestic corporate securities, state and municipal securities as well as agency residential mortgage-backed securities.  Of these unrealized losses, $3,281 thousand were related to securities that were rated investment grade by at least one nationally recognized statistical rating organization.  The $15,661 thousand of unrealized losses related to fixed maturity securities in an unrealized loss position for more than one year related primarily to domestic and foreign corporate securities as well as foreign government securities.  Of these unrealized losses, $14,401 thousand were related to securities that were rated investment grade by at least one nationally recognized statistical rating organization.  The non-investment grade securities with unrealized losses were mainly comprised of corporate securities, with the majority representing floating interest rate bank loan securities.  The gross unrealized depreciation for mortgage-backed securities included $33 thousand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t>
  </si>
  <si>
    <t>Other invested assets, at fair value, is comprised of common shares of the Company's ultimate parent, Group.  At September 30, 2013, the Company held 9,719,971 shares of Group representing 16.9% of the total outstanding shares.</t>
  </si>
  <si>
    <t>The components of net investment income are presented in the table below for the periods indicated:</t>
  </si>
  <si>
    <t>Fixed maturities</t>
  </si>
  <si>
    <t>Short-term investments and cash</t>
  </si>
  <si>
    <t>Other invested assets</t>
  </si>
  <si>
    <t>Limited partnerships</t>
  </si>
  <si>
    <t>Dividends from Parent's shares</t>
  </si>
  <si>
    <t>Other</t>
  </si>
  <si>
    <t>Gross investment income before adjustments</t>
  </si>
  <si>
    <t>Funds held interest income (expense)</t>
  </si>
  <si>
    <t>Gross investment income</t>
  </si>
  <si>
    <t>Investment expenses</t>
  </si>
  <si>
    <t>(4,999</t>
  </si>
  <si>
    <t>(4,500</t>
  </si>
  <si>
    <t>(15,469</t>
  </si>
  <si>
    <t>(12,760</t>
  </si>
  <si>
    <t>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t>
  </si>
  <si>
    <t>The Company had contractual commitments to invest up to an additional $64,342 thousand in limited partnerships at September 30, 2013.  These commitments will be funded when called in accordance with the partnership agreements, which have investment periods that expire, unless extended, through 2016.</t>
  </si>
  <si>
    <t>The components of net realized capital gains (losses) are presented in the table below for the periods indicated:</t>
  </si>
  <si>
    <t>Fixed maturity securities, market value:</t>
  </si>
  <si>
    <t>Other-than-temporary impairments</t>
  </si>
  <si>
    <t>(486</t>
  </si>
  <si>
    <t>(6,627</t>
  </si>
  <si>
    <t>Gains (losses) from sales</t>
  </si>
  <si>
    <t>Fixed maturity securities, fair value:</t>
  </si>
  <si>
    <t>Gains (losses) from fair value adjustments</t>
  </si>
  <si>
    <t>(1,004</t>
  </si>
  <si>
    <t>Equity securities, fair value:</t>
  </si>
  <si>
    <t>Other invested assets, fair value:</t>
  </si>
  <si>
    <t>Short-term investment gains (losses)</t>
  </si>
  <si>
    <t>(16</t>
  </si>
  <si>
    <t>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t>
  </si>
  <si>
    <t>The proceeds and split between gross gains and losses, from sales of fixed maturity and equity securities, are presented in the table below for the periods indicated:</t>
  </si>
  <si>
    <t>Proceeds from sales of fixed maturity securities</t>
  </si>
  <si>
    <t>Gross gains from sales</t>
  </si>
  <si>
    <t>Gross losses from sales</t>
  </si>
  <si>
    <t>(1,679</t>
  </si>
  <si>
    <t>(2,107</t>
  </si>
  <si>
    <t>(7,934</t>
  </si>
  <si>
    <t>(5,814</t>
  </si>
  <si>
    <t>Proceeds from sales of equity securities</t>
  </si>
  <si>
    <t>(2,152</t>
  </si>
  <si>
    <t>(2,050</t>
  </si>
  <si>
    <t>(7,586</t>
  </si>
  <si>
    <t>(9,904</t>
  </si>
  <si>
    <t>Fair Value</t>
  </si>
  <si>
    <t>Fair Value [Abstract]</t>
  </si>
  <si>
    <t>4.  FAIR VALUE</t>
  </si>
  <si>
    <t>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t>
  </si>
  <si>
    <t>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The Company made no such adjustments at September 30, 2013 and December 31, 2012.</t>
  </si>
  <si>
    <t>The Company internally manages a small public equity portfolio which had a fair value at September 30, 2013 of $76,901 thousand and all prices were obtained from publically published sources.</t>
  </si>
  <si>
    <t>Equity securities in U.S. denominated currency are categorized as Level 1, Quoted Prices in Active Markets for Identical Assets, since the securities are actively traded on an exchange and prices are based on quoted prices from the exchange.  Equity securities traded on foreign exchanges are categorized as Level 2 due to potential foreign exchange adjustments to fair or market value.</t>
  </si>
  <si>
    <t>Fixed maturity securities are generally categorized as Level 2, Significant Other Observable Inputs, since a particular security may not have traded but the pricing services are able to use valuation models with observable market inputs such as interest rate yield curves and prices for similar fixed maturity securities in terms of issuer, maturity and seniority. Valuations that are derived from techniques in which one or more of the significant inputs are unobservable (including assumptions about risk) are categorized as Level 3, Significant Unobservable Inputs.  These securities include broker priced securities.</t>
  </si>
  <si>
    <t>As of September 30, 2013 and December 31, 2012, all Level 3 fixed maturity securities, were priced using single non-binding broker quotes since prices for these securities were not provided by normal pricing service companie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t>
  </si>
  <si>
    <t>Other invested assets, at fair value, are categorized as Level 1, Quoted Prices in Active Markets for Identical Assets, since the securities are shares of the Company's parent, which are actively traded on an exchange and the price is based on a quoted price.</t>
  </si>
  <si>
    <t>The following table presents the fair value measurement levels for all assets, which the Company has recorded at fair value (fair and market value) as of the period indicated:</t>
  </si>
  <si>
    <t>Fair Value Measurement Using:</t>
  </si>
  <si>
    <t>Quoted Prices</t>
  </si>
  <si>
    <t>in Active</t>
  </si>
  <si>
    <t>Significant</t>
  </si>
  <si>
    <t>Markets for</t>
  </si>
  <si>
    <t>Identical</t>
  </si>
  <si>
    <t>Observable</t>
  </si>
  <si>
    <t>Unobservable</t>
  </si>
  <si>
    <t>Assets</t>
  </si>
  <si>
    <t>Inputs</t>
  </si>
  <si>
    <t>(Level 1)</t>
  </si>
  <si>
    <t>(Level 2)</t>
  </si>
  <si>
    <t>(Level 3)</t>
  </si>
  <si>
    <t>Assets:</t>
  </si>
  <si>
    <t>Fixed maturities, market value</t>
  </si>
  <si>
    <t>Obligations of U.S. States and political subdivisions</t>
  </si>
  <si>
    <t>Total fixed maturities, market value</t>
  </si>
  <si>
    <t>Fixed maturities, fair value</t>
  </si>
  <si>
    <t>Equity securities, market value</t>
  </si>
  <si>
    <t>Equity securities, fair value</t>
  </si>
  <si>
    <t>Other invested assets, fair value</t>
  </si>
  <si>
    <t>There were no transfers between Level 1 and Level 2 for the nine months ended September 30, 2013.</t>
  </si>
  <si>
    <t>The following tables present the activity under Level 3, fair value measurements using significant unobservable inputs by asset type, for the periods indicated:</t>
  </si>
  <si>
    <t>Three Months Ended September 30, 2013</t>
  </si>
  <si>
    <t>Nine Months Ended September 30, 2013</t>
  </si>
  <si>
    <t>Asset-backed</t>
  </si>
  <si>
    <t>Foreign</t>
  </si>
  <si>
    <t>Non-agency</t>
  </si>
  <si>
    <t>Agency</t>
  </si>
  <si>
    <t>Securities</t>
  </si>
  <si>
    <t>Corporate</t>
  </si>
  <si>
    <t>RMBS</t>
  </si>
  <si>
    <t>Beginning balance</t>
  </si>
  <si>
    <t>Total gains or (losses) (realized/unrealized)</t>
  </si>
  <si>
    <t>Included in earnings</t>
  </si>
  <si>
    <t>(4</t>
  </si>
  <si>
    <t>(655</t>
  </si>
  <si>
    <t>(578</t>
  </si>
  <si>
    <t>Included in other comprehensive income (loss)</t>
  </si>
  <si>
    <t>(186</t>
  </si>
  <si>
    <t>(135</t>
  </si>
  <si>
    <t>(515</t>
  </si>
  <si>
    <t>(371</t>
  </si>
  <si>
    <t>(25</t>
  </si>
  <si>
    <t>(911</t>
  </si>
  <si>
    <t>Purchases, issuances and settlements</t>
  </si>
  <si>
    <t>(377</t>
  </si>
  <si>
    <t>(1,751</t>
  </si>
  <si>
    <t>(1</t>
  </si>
  <si>
    <t>(2,129</t>
  </si>
  <si>
    <t>(397</t>
  </si>
  <si>
    <t>(72</t>
  </si>
  <si>
    <t>Transfers in and/or (out) of Level 3</t>
  </si>
  <si>
    <t>(5,039</t>
  </si>
  <si>
    <t>(319</t>
  </si>
  <si>
    <t>(5,358</t>
  </si>
  <si>
    <t>(10,999</t>
  </si>
  <si>
    <t>(29,398</t>
  </si>
  <si>
    <t>(39,988</t>
  </si>
  <si>
    <t>Ending balance</t>
  </si>
  <si>
    <t>The amount of total gains or losses for the period included</t>
  </si>
  <si>
    <t>in earnings (or changes in net assets) attributable to the</t>
  </si>
  <si>
    <t>change in unrealized gains or losses relating to assets</t>
  </si>
  <si>
    <t>still held at the reporting date</t>
  </si>
  <si>
    <t>(Some amounts may not reconcile due to rounding.)</t>
  </si>
  <si>
    <t>Three Months Ended September 30, 2012</t>
  </si>
  <si>
    <t>Nine Months Ended September 30, 2012</t>
  </si>
  <si>
    <t>(14</t>
  </si>
  <si>
    <t>(61</t>
  </si>
  <si>
    <t>(576</t>
  </si>
  <si>
    <t>(638</t>
  </si>
  <si>
    <t>(3</t>
  </si>
  <si>
    <t>(1,789</t>
  </si>
  <si>
    <t>(2,122</t>
  </si>
  <si>
    <t>(3,911</t>
  </si>
  <si>
    <t>(13,700</t>
  </si>
  <si>
    <t>(4,584</t>
  </si>
  <si>
    <t>(18,284</t>
  </si>
  <si>
    <t>Capital Transactions</t>
  </si>
  <si>
    <t>Capital Transactions [Abstract]</t>
  </si>
  <si>
    <t>5.  CAPITAL TRANSACTIONS</t>
  </si>
  <si>
    <t>On October 14, 2011, the Company renewed its shelf registration statement on Form S-3ASR with the SEC, as a Well Known Seasoned Issuer.  This shelf registration statement can be used by Group to register common shares, preferred shares, debt securities, warrants, share purchase contracts and share purchase units; by Holdings to register debt securities and by Everest Re Capital Trust III ("Capital Trust III") to register trust preferred securities.</t>
  </si>
  <si>
    <t>Contingencies</t>
  </si>
  <si>
    <t>Contingencies [Abstract]</t>
  </si>
  <si>
    <t>6.  CONTINGENCIES</t>
  </si>
  <si>
    <t>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t>
  </si>
  <si>
    <t>Aside from litigation and arbitrations related to these insurance and reinsurance agreements, the Company is not a party to any other material litigation or arbitration.</t>
  </si>
  <si>
    <t>In 1993 and prior, the Company had a business arrangement with The Prudential Insurance Company of America ("The Prudential") wherein, for a fee, the Company accepted settled claim payment obligations of certain property and casualty insurers, and, concurrently, became the owner of the annuity or assignee of the annuity proceeds funded by the property and casualty insurers specifically to fulfill these fully settled obligations.  In these circumstances, the Company would be liable if The Prudential, which has an A+ (Superior) financial strength rating from A.M. Best Company ("A.M. Best"), was unable to make the annuity payments.  The table below presents the estimated cost to replace all such annuities for which the Company was contingently liable for the periods indicated:</t>
  </si>
  <si>
    <t>Prior to its 1995 initial public offering, the Company purchased annuities from an unaffiliated life insurance company with an A+ (Superior) financial strength rating from A.M. Best to settle certain claim liabilities of the company.  Should the life insurance company become unable to make the annuity payments, the Company would be liable for those claim liabilities.  The table below presents the estimated cost to replace all such annuities for which the Company was contingently liable for the periods indicated:</t>
  </si>
  <si>
    <t>Other Comprehensive Income (Loss)</t>
  </si>
  <si>
    <t>Other Comprehensive Income (Loss) [Abstract]</t>
  </si>
  <si>
    <t>7.  OTHER COMPREHENSIVE INCOME (LOSS)</t>
  </si>
  <si>
    <t>The following table presents the components of comprehensive income (loss) in the consolidated statements of operations and comprehensive income (loss) for the periods indicated:</t>
  </si>
  <si>
    <t>Before Tax</t>
  </si>
  <si>
    <t>Tax Effect</t>
  </si>
  <si>
    <t>Net of Tax</t>
  </si>
  <si>
    <t>Unrealized appreciation (depreciation) ("URA(D)") on securities - temporary</t>
  </si>
  <si>
    <t>(10,927</t>
  </si>
  <si>
    <t>(7,102</t>
  </si>
  <si>
    <t>(140,046</t>
  </si>
  <si>
    <t>(91,030</t>
  </si>
  <si>
    <t>URA(D) on securities - OTTI</t>
  </si>
  <si>
    <t>(259</t>
  </si>
  <si>
    <t>Reclassification of net realized losses (gains) included in net income (loss)</t>
  </si>
  <si>
    <t>(1,729</t>
  </si>
  <si>
    <t>(1,124</t>
  </si>
  <si>
    <t>(4,062</t>
  </si>
  <si>
    <t>(2,640</t>
  </si>
  <si>
    <t>(8,982</t>
  </si>
  <si>
    <t>(5,839</t>
  </si>
  <si>
    <t>(20,098</t>
  </si>
  <si>
    <t>(13,064</t>
  </si>
  <si>
    <t>Benefit plan liability adjustments</t>
  </si>
  <si>
    <t>Reclassification of benefit plan liability amortization included in net income (loss)</t>
  </si>
  <si>
    <t>(792</t>
  </si>
  <si>
    <t>(2,241</t>
  </si>
  <si>
    <t>Total other comprehensive income (loss)</t>
  </si>
  <si>
    <t>(19,376</t>
  </si>
  <si>
    <t>(12,595</t>
  </si>
  <si>
    <t>(158,203</t>
  </si>
  <si>
    <t>(102,832</t>
  </si>
  <si>
    <t>URA(D) on securities - temporary</t>
  </si>
  <si>
    <t>(9,739</t>
  </si>
  <si>
    <t>(12,711</t>
  </si>
  <si>
    <t>(50</t>
  </si>
  <si>
    <t>(95</t>
  </si>
  <si>
    <t>(140</t>
  </si>
  <si>
    <t>(913</t>
  </si>
  <si>
    <t>(8,239</t>
  </si>
  <si>
    <t>(6,859</t>
  </si>
  <si>
    <t>(1,705</t>
  </si>
  <si>
    <t>(18,736</t>
  </si>
  <si>
    <t>(22,137</t>
  </si>
  <si>
    <t>(Some amounts may not reconcile due to rounding)</t>
  </si>
  <si>
    <t>The following table presents details of the amounts reclassified from accumulated other comprehensive income ("AOCI") for the periods indicated:</t>
  </si>
  <si>
    <t>Three months ended</t>
  </si>
  <si>
    <t>Nine months ended</t>
  </si>
  <si>
    <t>Affected line item within the statements of</t>
  </si>
  <si>
    <t>AOCI component</t>
  </si>
  <si>
    <t>operations and comprehensive income (loss)</t>
  </si>
  <si>
    <t>URA(D) on securities</t>
  </si>
  <si>
    <t>Benefit plan liability</t>
  </si>
  <si>
    <t>The following table presents the components of accumulated other comprehensive income (loss), net of tax, in the consolidated balance sheets for the periods indicated:</t>
  </si>
  <si>
    <t>At September 30,</t>
  </si>
  <si>
    <t>At December 31,</t>
  </si>
  <si>
    <t>Beginning balance of URA (D) on securities</t>
  </si>
  <si>
    <t>Current period change in URA (D) of investments - temporary</t>
  </si>
  <si>
    <t>(93,670</t>
  </si>
  <si>
    <t>Current period change in URA (D) of investments - non-credit OTTI</t>
  </si>
  <si>
    <t>(154</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s</t>
  </si>
  <si>
    <t>(62,511</t>
  </si>
  <si>
    <t>(55,535</t>
  </si>
  <si>
    <t>Current period change in benefit plans</t>
  </si>
  <si>
    <t>(6,976</t>
  </si>
  <si>
    <t>Ending balance of benefit plans</t>
  </si>
  <si>
    <t>(58,350</t>
  </si>
  <si>
    <t>Ending balance of accumulated other comprehensive income (loss)</t>
  </si>
  <si>
    <t>Credit Facility</t>
  </si>
  <si>
    <t>Credit Facility [Abstract]</t>
  </si>
  <si>
    <t>8.  CREDIT FACILITY</t>
  </si>
  <si>
    <t>Effective August 15, 2011, the Company entered into a new three year, $150,000 thousand unsecured revolving credit facility with a syndicate of lenders, replacing the August 23, 2006 five year senior revolving credit facility.  Both the August 15, 2011 and August 23, 2006 revolving credit agreements, which have similar terms, are referred to as the "Holdings Credit Facility".  Citibank N.A. is the administrative agent for the Holdings Credit Facility.  The Holdings Credit Facility may be used for liquidity and general corporate purposes.  The Holdings Credit Facility provides for the borrowing of up to $150,000 thousand with interest at a rate selected by Holdings equal to either, (1) the Base Rate (as defined below) or (2) a periodic fixed rate equal to the Eurodollar Rate plus an applicable margin.  The Base Rate means a fluctuating interest rate per annum in effect from time to time to be equal to the higher of (a) the rate of interest publicly announced by Citibank as its base rate, (b) 0.5% per annum above the Federal Funds Rate or (c) 1% above the one month London Interbank Offered Rate ("LIBOR"), in each case plus the applicable margin.  The amount of margin and the fees payable for the Holdings Credit Facility depends upon Holdings' senior unsecured debt rating.</t>
  </si>
  <si>
    <r>
      <t>The Holdings Credit Facility requires Holdings to maintain a debt to capital ratio of not greater than 0.35 to 1 and Everest Re to maintain its statutory surplus at $1,875,000 thousand plus 25% of future aggregate net income and 25% of future aggregate capital contributions after December 31, 2010, which at September 30, 2013</t>
    </r>
    <r>
      <rPr>
        <sz val="10"/>
        <color rgb="FF000000"/>
        <rFont val="Franklin Gothic Book"/>
        <family val="2"/>
      </rPr>
      <t>, was $2,104,074 thousand.  As of September 30, 2013, the Company was in compliance with all Holdings Credit Facility covenants.</t>
    </r>
    <r>
      <rPr>
        <sz val="10"/>
        <color rgb="FF000000"/>
        <rFont val="Calibri"/>
        <family val="2"/>
        <scheme val="minor"/>
      </rPr>
      <t xml:space="preserve"> </t>
    </r>
  </si>
  <si>
    <t>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At December 31, 2012, $2,272,346 thousand of the $3,068,916 thousand in net assets of Holdings' consolidated subsidiaries were subject to the foregoing regulatory restrictions.</t>
  </si>
  <si>
    <t>The following table summarizes outstanding letters of credit and/or borrowings for the periods indicated:</t>
  </si>
  <si>
    <t>Bank</t>
  </si>
  <si>
    <t>Commitment</t>
  </si>
  <si>
    <t>In Use</t>
  </si>
  <si>
    <t>Date of Loan</t>
  </si>
  <si>
    <t>Maturity/Expiry Date</t>
  </si>
  <si>
    <t>Citibank Holdings Credit Facility</t>
  </si>
  <si>
    <t>Total revolving credit borrowings</t>
  </si>
  <si>
    <t>Total letters of credit</t>
  </si>
  <si>
    <t>Total Citibank Holdings Credit Facility</t>
  </si>
  <si>
    <r>
      <t> </t>
    </r>
    <r>
      <rPr>
        <sz val="7"/>
        <color theme="1"/>
        <rFont val="Franklin Gothic Book"/>
        <family val="2"/>
      </rPr>
      <t xml:space="preserve"> </t>
    </r>
  </si>
  <si>
    <t>The following table presents the costs incurred in connection with the Holdings Credit Facility for the periods indicated:</t>
  </si>
  <si>
    <t>Credit facility fees incurred</t>
  </si>
  <si>
    <t>Trust Agreements</t>
  </si>
  <si>
    <t>Trust Agreements [Abstract]</t>
  </si>
  <si>
    <t>9.  TRUST AGREEMENTS</t>
  </si>
  <si>
    <t>A subsidiary of the Company, Everest Re, has established a trust agreement, which effectively uses Everest Re's investments as collateral, as security for assumed losses payable to a non-affiliated ceding company.  At September 30, 2013, the total amount on deposit in the trust account was $189,799 thousand.</t>
  </si>
  <si>
    <t>Senior Notes</t>
  </si>
  <si>
    <t>Senior Notes [Abstract]</t>
  </si>
  <si>
    <t>10.  SENIOR NOTES</t>
  </si>
  <si>
    <t>The table below displays Holdings' outstanding senior notes.  Market value is based on quoted market prices, but due to limited trading activity, these senior notes are considered Level 2 in the fair value hierarchy.</t>
  </si>
  <si>
    <t>Consolidated Balance</t>
  </si>
  <si>
    <t>Date Issued</t>
  </si>
  <si>
    <t>Date Due</t>
  </si>
  <si>
    <t>Principal Amounts</t>
  </si>
  <si>
    <t>Sheet Amount</t>
  </si>
  <si>
    <t>5.40% Senior notes</t>
  </si>
  <si>
    <t>Interest expense incurred in connection with these senior notes is as follows for the periods indicated:</t>
  </si>
  <si>
    <t>Interest expense incurred</t>
  </si>
  <si>
    <t>Long Term Subordinated Notes</t>
  </si>
  <si>
    <t>Long Term Subordinated Notes [Abstract]</t>
  </si>
  <si>
    <t>11.  LONG TERM SUBORDINATED NOTES</t>
  </si>
  <si>
    <t>The table below displays Holdings' outstanding fixed to floating rate long term subordinated notes.  Market value is based on quoted market prices, but due to limited trading activity, these subordinated notes are considered Level 2 in the fair value hierarchy.</t>
  </si>
  <si>
    <t>Maturity Date</t>
  </si>
  <si>
    <t>Original</t>
  </si>
  <si>
    <t>Principal Amount</t>
  </si>
  <si>
    <t>Scheduled</t>
  </si>
  <si>
    <t>Final</t>
  </si>
  <si>
    <t>6.6% Long term subordinated notes</t>
  </si>
  <si>
    <t>During the fixed rate interest period from May 3, 2007 through May 14, 2017, interest will be at the annual rate of 6.6%, payable semi-annually in arrears on November 15 and May 15 of each year, commencing on November 15, 2007, subject to Holdings' right to defer interest on one or more occasions for up to ten consecutive years.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Deferred interest will accumulate interest at the applicable rate compounded semi-annually for periods prior to May 15, 2017, and compounded quarterly for periods from and including May 15, 2017.</t>
  </si>
  <si>
    <t>Holdings can redeem the long term subordinated notes prior to May 15, 2017, in whole but not in part at the applicable redemption price, which will equal the greater of (a) 100% of the principal amount being redeemed and (b) the present value of the principal payment on May 15, 2017 and scheduled payments of interest that would have accrued from the redemption date to May 15, 2017 on the long term subordinated notes being redeemed, discounted to the redemption date on a semi-annual basis at a discount rate equal to the treasury rate plus an applicable spread of either 0.25% or 0.50%, in each case plus accrued and unpaid interest.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t>
  </si>
  <si>
    <t>On March 19, 2009, Group announced the commencement of a cash tender offer for any and all of the 6.60% fixed to floating rate long term subordinated notes.  Upon expiration of the tender offer, the Company had reduced its outstanding debt by $161,441 thousand.</t>
  </si>
  <si>
    <t>Interest expense incurred in connection with these long term subordinated notes is as follows for the periods indicated:</t>
  </si>
  <si>
    <t>Junior Subordinated Debt Securities Payable</t>
  </si>
  <si>
    <t>Junior Subordinated Debt Securities Payable [Abstract]</t>
  </si>
  <si>
    <t>12.  JUNIOR SUBORDINATED DEBT SECURITIES PAYABLE</t>
  </si>
  <si>
    <t>The following table displays Holdings' outstanding junior subordinated debt securities due to Everest Re Capital Trust II ("Capital Trust II"), a wholly owned finance subsidiary of Holdings.  Fair value is primarily based on the quoted market price of the related trust preferred securities, and as such, these securities are considered Level 2 under the fair value hierarchy.</t>
  </si>
  <si>
    <t>Amount Issued</t>
  </si>
  <si>
    <t>6.20% Junior subordinated debt securities</t>
  </si>
  <si>
    <t>In accordance with the provisions of the junior subordinated debt securities, Holdings elected to redeem the $329,897 thousand of 6.2% junior subordinated debt securities outstanding on May 24, 2013.  As a result of the early redemption, the Company incurred pre-tax expense of $7,282 thousand related to the immediate amortization of the remaining capitalized issuance costs on the trust preferred securities.</t>
  </si>
  <si>
    <t>Interest expense incurred in connection with these junior subordinated debt securities is as follows for the periods indicated:</t>
  </si>
  <si>
    <t>Holdings considered the mechanisms and obligations relating to the trust preferred securities, taken together, constituted a full and unconditional guarantee by Holdings of Capital Trust II's payment obligations with respect to their trust preferred securities.</t>
  </si>
  <si>
    <t>Segment Reporting</t>
  </si>
  <si>
    <t>Segment Reporting [Abstract]</t>
  </si>
  <si>
    <t>13.  SEGMENT REPORTING</t>
  </si>
  <si>
    <t>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Singapore and through offices in Brazil, Miami and New Jersey.  The Insurance operation writes property and casualty insurance, including medical stop loss insurance, directly and through general agents, brokers and surplus lines brokers within the U.S. and Canada.</t>
  </si>
  <si>
    <t>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t>
  </si>
  <si>
    <t>Underwriting results include earned premium less losses and loss adjustment expenses ("LAE") incurred, commission and brokerage expenses and other underwriting expenses.  Underwriting results are measured using ratios, in particular loss, commission and brokerage and other underwriting expense ratios, which, respectively, divide incurred losses, commissions and brokerage and other underwriting expenses by premiums earned.</t>
  </si>
  <si>
    <t>The Company does not maintain separate balance sheet data for its operating segments.  Accordingly, the Company does not review and evaluate the financial results of its operating segments based upon balance sheet data.</t>
  </si>
  <si>
    <t>U.S. Reinsurance</t>
  </si>
  <si>
    <t>Gross written premiums</t>
  </si>
  <si>
    <t>Net written premiums</t>
  </si>
  <si>
    <t>Incurred losses and LAE</t>
  </si>
  <si>
    <t>Commission and brokerage</t>
  </si>
  <si>
    <t>Underwriting gain (loss)</t>
  </si>
  <si>
    <t>International</t>
  </si>
  <si>
    <t>Insurance</t>
  </si>
  <si>
    <t>(16,916</t>
  </si>
  <si>
    <t>(24,598</t>
  </si>
  <si>
    <t>The following table reconciles the underwriting results for the operating segments to income (loss) before taxes as reported in the consolidated statements of operations and comprehensive income (loss) for the periods indicated:</t>
  </si>
  <si>
    <t>Net realized capital gains (losses)</t>
  </si>
  <si>
    <t>Corporate expense</t>
  </si>
  <si>
    <t>(1,516</t>
  </si>
  <si>
    <t>(2,019</t>
  </si>
  <si>
    <t>(5,353</t>
  </si>
  <si>
    <t>(5,317</t>
  </si>
  <si>
    <t>(7,466</t>
  </si>
  <si>
    <t>(12,682</t>
  </si>
  <si>
    <t>(38,010</t>
  </si>
  <si>
    <t>(38,061</t>
  </si>
  <si>
    <t>Income (loss) before taxes</t>
  </si>
  <si>
    <t>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t>
  </si>
  <si>
    <t>Canada</t>
  </si>
  <si>
    <t>No other country represented more than 5% of the Company's revenues.</t>
  </si>
  <si>
    <t>Related-Party Transactions</t>
  </si>
  <si>
    <t>Related-Party Transactions [Abstract]</t>
  </si>
  <si>
    <t>14.  RELATED-PARTY TRANSACTIONS</t>
  </si>
  <si>
    <t>Parent</t>
  </si>
  <si>
    <t>Group's Board of Directors approved an amended share repurchase program authorizing Group and/or its subsidiary Holdings to purchase Group's common shares through open market transactions, privately negotiated transactions or both.  The table below represents the amendments to the share repurchase program for the common shares approved for repurchase.</t>
  </si>
  <si>
    <t> Common Shares</t>
  </si>
  <si>
    <t> Authorized for</t>
  </si>
  <si>
    <t>Amendment Date</t>
  </si>
  <si>
    <t> Repurchase</t>
  </si>
  <si>
    <t> 5,000,000</t>
  </si>
  <si>
    <t> 25,000,000</t>
  </si>
  <si>
    <t>As of September 30, 2013, Holdings held 9,719,971 common shares of Group, which it had purchased in the open market between February 1, 2007 and March 8, 2011.  The table below represents the total purchase price for these common shares purchased.</t>
  </si>
  <si>
    <t>Total purchase price</t>
  </si>
  <si>
    <t>Holdings reports these purchase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se common shares that are reported as net investment income in the consolidated statements of operations and comprehensive income (loss) for the period indicated.</t>
  </si>
  <si>
    <t>Dividends received</t>
  </si>
  <si>
    <t>Outside Directors</t>
  </si>
  <si>
    <t>During the normal course of business, the Company, through its affiliates, engages in insurance and brokerage and commission business transactions, with companies controlled by or affiliated with one or more of Group's outside directors.  Such transactions, individually and in the aggregate, are not material to the Company's financial condition, results of operation and cash flows.</t>
  </si>
  <si>
    <t>Affiliated Companies</t>
  </si>
  <si>
    <t>Everest Global Services, Inc. ("Global Services"), an affiliate of Holdings, provides centralized management and home office services, through a management agreement, to Holdings and other affiliated companies within Holdings' consolidated structure.  Services provided by Everest Global include executive managerial services, legal services, actuarial services, accounting services, information technology services and others.</t>
  </si>
  <si>
    <t>The following table presents the expenses incurred by Holdings from services provided by Everest Global for the periods indicated.</t>
  </si>
  <si>
    <t>Expenses incurred</t>
  </si>
  <si>
    <t>Affiliates</t>
  </si>
  <si>
    <t>The table below represents affiliated quota share reinsurance agreements ("whole account quota share") for all new and renewal business for the indicated coverage period:</t>
  </si>
  <si>
    <t>Percent</t>
  </si>
  <si>
    <t>Assuming</t>
  </si>
  <si>
    <t>Single</t>
  </si>
  <si>
    <t>Aggregate</t>
  </si>
  <si>
    <t>Coverage Period</t>
  </si>
  <si>
    <t> Ceding Company</t>
  </si>
  <si>
    <t>Ceded</t>
  </si>
  <si>
    <t>Company</t>
  </si>
  <si>
    <t>Type of Business</t>
  </si>
  <si>
    <t>Occurrence Limit</t>
  </si>
  <si>
    <t>Limit</t>
  </si>
  <si>
    <t>01/01/2002-12/31/2002</t>
  </si>
  <si>
    <t>Everest Re</t>
  </si>
  <si>
    <t>%</t>
  </si>
  <si>
    <t>Bermuda Re</t>
  </si>
  <si>
    <t>property / casualty business</t>
  </si>
  <si>
    <t>01/01/2003-12/31/2003</t>
  </si>
  <si>
    <t>01/01/2004-12/31/2005</t>
  </si>
  <si>
    <t>Everest International</t>
  </si>
  <si>
    <t>01/01/2006-12/31/2006</t>
  </si>
  <si>
    <t>property business</t>
  </si>
  <si>
    <t>01/01/2006-12/31/2007</t>
  </si>
  <si>
    <t>casualty business</t>
  </si>
  <si>
    <t>01/01/2007-12/31/2007</t>
  </si>
  <si>
    <t>01/01/2008-12/31/2008</t>
  </si>
  <si>
    <t>01/01/2009-12/31/2009</t>
  </si>
  <si>
    <t>01/01/2010-12/31/2010</t>
  </si>
  <si>
    <t>01/01/2011-12/31/2011</t>
  </si>
  <si>
    <t>01/01/2003-12/31/2006</t>
  </si>
  <si>
    <t>Everest Re- Canadian Branch</t>
  </si>
  <si>
    <t>01/01/2007-12/31/2009</t>
  </si>
  <si>
    <t>01/01/2012-12/31/2012</t>
  </si>
  <si>
    <t>Everest Canada</t>
  </si>
  <si>
    <r>
      <t>(1)</t>
    </r>
    <r>
      <rPr>
        <sz val="7"/>
        <color theme="1"/>
        <rFont val="Franklin Gothic Book"/>
        <family val="2"/>
      </rPr>
      <t xml:space="preserve"> The single occurance limit is applied before the loss cessions to either Bermuda Re or Everest International.</t>
    </r>
  </si>
  <si>
    <r>
      <t>(2)</t>
    </r>
    <r>
      <rPr>
        <sz val="7"/>
        <color theme="1"/>
        <rFont val="Franklin Gothic Book"/>
        <family val="2"/>
      </rPr>
      <t xml:space="preserve"> The aggregate limit is applied before the loss cessions to either Bermuda Re or Everest International.</t>
    </r>
  </si>
  <si>
    <r>
      <t>(3)</t>
    </r>
    <r>
      <rPr>
        <sz val="7"/>
        <color theme="1"/>
        <rFont val="Franklin Gothic Book"/>
        <family val="2"/>
      </rPr>
      <t xml:space="preserve"> Amounts shown are Canadian dollars.</t>
    </r>
  </si>
  <si>
    <t>For premiums earned and losses incurred for the period January 1, 2002 through December 31, 2002, Everest Re, Everest National Insurance Company and Everest Security Insurance Company entered into an Excess of Loss Reinsurance Agreement with Bermuda Re, covering workers' compensation losses occurring on and after January 1, 2002, as respect to new, renewal and in force policies effective on that date through December 31, 2002.  This agreement was commuted as of June 30, 2013. The table below represents Bermuda Re's liability limits for any losses per one occurrence.</t>
  </si>
  <si>
    <t>Liability Limits</t>
  </si>
  <si>
    <t>Exceeding</t>
  </si>
  <si>
    <t>Not to Exceed</t>
  </si>
  <si>
    <t>Losses per one occurrence</t>
  </si>
  <si>
    <t>The table below represents loss portfolio transfer reinsurance agreements whereby net insurance exposures and reserves were transferred to an affiliate.</t>
  </si>
  <si>
    <t>Effective</t>
  </si>
  <si>
    <t>Transferring</t>
  </si>
  <si>
    <t>% of Business or</t>
  </si>
  <si>
    <t>Covered Period</t>
  </si>
  <si>
    <t>Date</t>
  </si>
  <si>
    <t>Amount of Transfer</t>
  </si>
  <si>
    <t>of Transfer</t>
  </si>
  <si>
    <t>Mt. McKinley</t>
  </si>
  <si>
    <t>All years</t>
  </si>
  <si>
    <t>Everest Re  (Belgium Branch)</t>
  </si>
  <si>
    <t>01/01/2002-12/31/2007</t>
  </si>
  <si>
    <t>The following tables summarize the premiums and losses ceded by the Company to Bermuda Re and Everest International, respectively, and premiums and losses assumed by the Company from Everest Canada for the periods indicated:</t>
  </si>
  <si>
    <t>Ceded written premiums</t>
  </si>
  <si>
    <t>Ceded earned premiums</t>
  </si>
  <si>
    <t>Ceded losses and LAE (a)</t>
  </si>
  <si>
    <t>Ceded losses and LAE</t>
  </si>
  <si>
    <t>(630</t>
  </si>
  <si>
    <t>(1,233</t>
  </si>
  <si>
    <t>(744</t>
  </si>
  <si>
    <t>Assumed written premiums</t>
  </si>
  <si>
    <t>Assumed earned premiums</t>
  </si>
  <si>
    <t>Assumed losses and LAE</t>
  </si>
  <si>
    <t>(a) Ceded losses and LAE include the Mt. McKinley loss portfolio transfer that constitutes losses ceded under retroactive reinsurance and therefore, in accordance with FASB guidance, a deferred gain on retroactive reinsurance is reflected in other expenses on the consolidated statements of operations and comprehensive income (loss).</t>
  </si>
  <si>
    <t>Everest Re sold net assets of its UK branch to Bermuda Re and provided Bermuda Re with a reserve indemnity agreement allowing for indemnity payments of up to 90% of £25.0 million of the excess of 2002 and prior reserves, provided that any recognition of profit from the reserves for 2002 and prior underwriting years is taken into account.  The limit available under this agreement was fully exhausted at December 31, 2004.</t>
  </si>
  <si>
    <t>Effective February 27, 2013, Group established a new subsidiary, Mt. Logan Re, which is a Class 3 insurer based in Bermuda.  Effective July 1, 2013, Mt. Logan Re established separate segregated accounts for its business activity, which will invest in a diversified set of catastrophe exposures.</t>
  </si>
  <si>
    <t>The following table summarizes the premiums and losses that are ceded by the Company to Mt. Logan Re and assumed by the Company from Mt. Logan Re.</t>
  </si>
  <si>
    <t>Mt. Logan Re</t>
  </si>
  <si>
    <t>Income Taxes</t>
  </si>
  <si>
    <t>Income Taxes [Abstract]</t>
  </si>
  <si>
    <t>15. INCOME TAXES</t>
  </si>
  <si>
    <t>The Company is domiciled in the United States and has subsidiaries domiciled within the United States with significant branches in Canada and Singapore.  The Company's non-U.S. branches are subject to income taxation at varying rates in their respective domiciles.</t>
  </si>
  <si>
    <t>The Company generally will use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 to determine the income tax expense or benefit for the year-to-date period.  The tax expense or benefit for a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 and effective tax rate.</t>
  </si>
  <si>
    <t>During the third quarter of 2012, the Internal Revenue Service completed its audit of the Company for the 2007 and 2008 tax years.  At the conclusion of the audit, the Company paid additional federal income taxes of $12,747 thousand plus interest of $1,702 thousand.  The additional tax liability resulted primarily from adjustments to the timing of the Company's utilization of foreign tax credits and therefore, including interest but net of other permanent benefit adjustments, resulted in only $752 thousand of additional income tax expense.  Conversely, also as a result of closing the IRS audit, the Company was able to take down its reserve for uncertain tax positions by $9,657 thousand and related interest by $1,567 thousand, resulting in an income tax benefit of $11,223 thousand.</t>
  </si>
  <si>
    <t>During the first and second quarters of 2012, the Company had identified understatements in its Deferred tax asset account of $21,674 thousand.  The understatements resulted from differences between filed and recorded amounts that had accumulated over several prior periods. The Company corrected these understatements in its first and second quarter financial statements, resulting in an additional $21,674 thousand income tax benefit included in the income tax expense (benefit) caption in the Consolidated Statements of Operations and Comprehensive Income (Loss) and increased net income for the same amount.  The Company also increased its Deferred tax asset in its Consolidated Balance Sheets by $21,674 thousand.  The Company believes that the out of period adjustments are immaterial to its 2012 quarterly financial statements and to all prior periods.  As such, the Company has not restated any prior period amounts.</t>
  </si>
  <si>
    <t>Subsequent Events</t>
  </si>
  <si>
    <t>Subsequent Events [Abstract]</t>
  </si>
  <si>
    <t>16. SUBSEQUENT EVENTS</t>
  </si>
  <si>
    <t>The Company has evaluated known recognized and non-recognized subsequent events.  The Company does not have any subsequent events to report.</t>
  </si>
  <si>
    <t>Basis Of Presentation (Policy)</t>
  </si>
  <si>
    <t>Intangibles-Goodwill Or Other</t>
  </si>
  <si>
    <t>Presentation Of Comprehensive Income</t>
  </si>
  <si>
    <t>Common Fair Value Measurement</t>
  </si>
  <si>
    <t>Treatment Of Insurance Contract Acquisition Costs</t>
  </si>
  <si>
    <t>Investments (Tables)</t>
  </si>
  <si>
    <t>Summary Of Unrealized Appreciation (Depreciation) Of Available For Sale, Fixed Maturity And Equity Security Investments</t>
  </si>
  <si>
    <t>Summary Of Pre-Tax Cumulative Unrealized Appreciation (Depreciation) On Corporate Securities</t>
  </si>
  <si>
    <t>Summary Of Amortized Cost And Market Value Of Fixed Maturity Securities, By Contractual Maturity</t>
  </si>
  <si>
    <t>Summary Of Changes In Net Unrealized Appreciation (Depreciation) For The Company's Investments</t>
  </si>
  <si>
    <t>Summary Of Aggregate Market Value And Gross Unrealized Depreciation Of Fixed Maturity And Equity Securities, By Security Type</t>
  </si>
  <si>
    <t>Summary Of Aggregate Market Value And Gross Unrealized Depreciation Of Fixed Maturity And Equity Securities, By Contractual Maturity</t>
  </si>
  <si>
    <t>Summary Of Components Of Net Investment Income</t>
  </si>
  <si>
    <t>Summary Of Components Of Net Realized Capital Gains (Losses)</t>
  </si>
  <si>
    <t>Summary Of Gross Gains (Losses) From Sales Of Fixed Maturity And Equity Securities</t>
  </si>
  <si>
    <t>Fair Value (Tables)</t>
  </si>
  <si>
    <t>Fair Value Measurement Levels For All Assets, Recorded At Fair And Market Value</t>
  </si>
  <si>
    <t>Activity Under Level 3, Fair Value Measurements Using Significant Unobservable Inputs By Asset Type</t>
  </si>
  <si>
    <t>Contingencies (Tables)</t>
  </si>
  <si>
    <t>Estimated Cost To Replace All Such Annuities For Which The Company Was Contingently Liable</t>
  </si>
  <si>
    <t>Other Comprehensive Income (Loss) (Tables)</t>
  </si>
  <si>
    <t>Components Of Comprehensive Income (Loss) In The Consolidated Statements Of Operations</t>
  </si>
  <si>
    <t>Reclassification From Accumulated Other Comprehensive Income</t>
  </si>
  <si>
    <t>Components Of Accumulated Other Comprehensive Income (Loss), Net Of Tax, In The Consolidated Balance Sheets</t>
  </si>
  <si>
    <t>Credit Facility (Tables)</t>
  </si>
  <si>
    <t>Summary Of Outstanding Letters Of Credit And/Or Borrowings</t>
  </si>
  <si>
    <t>Summary Of Costs Incurred In Connection With Credit Facilities</t>
  </si>
  <si>
    <t>Senior Notes (Tables)</t>
  </si>
  <si>
    <t>Schedule Of Outstanding Senior Notes</t>
  </si>
  <si>
    <t>Schedule Of Interest Expense Incurred In Connection With Senior Notes</t>
  </si>
  <si>
    <t>Long Term Subordinated Notes (Tables)</t>
  </si>
  <si>
    <t>Schedule Of Outstanding Fixed To Floating Rate Long Term Subordinated Notes</t>
  </si>
  <si>
    <t>Schedule Of Interest Expense Incurred In Connection With Long Term Subordinated Notes</t>
  </si>
  <si>
    <t>Junior Subordinated Debt Securities Payable (Tables)</t>
  </si>
  <si>
    <t>Schedule Of Outstanding Junior Subordinated Debt Securities</t>
  </si>
  <si>
    <t>Schedule Of Interest Expense Incurred In Connection With Junior Subordinated Debt Securities</t>
  </si>
  <si>
    <t>Segment Reporting (Tables)</t>
  </si>
  <si>
    <t>Schedule Of Underwriting Results For Operating Segments</t>
  </si>
  <si>
    <t>Schedule Of Underwriting Results For Operating Segments To Income (Loss) Before Taxes</t>
  </si>
  <si>
    <t>Schedule Of Gross Written Premium Derived From Largest Non-U.S. Market</t>
  </si>
  <si>
    <t>Related-Party Transactions (Tables)</t>
  </si>
  <si>
    <t>Amendments To The Share Repurchase Program For The Common Shares Approved For Repurchase</t>
  </si>
  <si>
    <t>Purchase Price For Common Shares</t>
  </si>
  <si>
    <t>Dividends Received On Common Shares Reported As Net Investment Income</t>
  </si>
  <si>
    <t>Expenses Incurred By Holdings From Services Provided By Affiliated Company</t>
  </si>
  <si>
    <t>Affiliated Quota Share Reinsurance Agreements For All New And Renewal Business For The Indicated Coverage Period</t>
  </si>
  <si>
    <t>Liability Limits For Any Losses Per One Occurrence</t>
  </si>
  <si>
    <t>Loss Portfolio Transfer Reinsurance Agreements, Net Insurance Exposures And Reserves Were Transferred To An Affiliate</t>
  </si>
  <si>
    <t>Premiums And Losses Ceded By The Company To Affiliate</t>
  </si>
  <si>
    <t>Basis Of Presentation (Details) (Authoritative Guidance [Member], USD $)</t>
  </si>
  <si>
    <t>6 Months Ended</t>
  </si>
  <si>
    <t>18 Months Ended</t>
  </si>
  <si>
    <t>Jun. 30, 2013</t>
  </si>
  <si>
    <t>Authoritative Guidance [Member]</t>
  </si>
  <si>
    <t>Item Effected [Line Items]</t>
  </si>
  <si>
    <t>Deferrable acquisition costs expensed</t>
  </si>
  <si>
    <t>Investments (Narrative) (Details) (USD $)</t>
  </si>
  <si>
    <t>Investment [Line Items]</t>
  </si>
  <si>
    <t>Fixed maturity securities - available for sale, at market value</t>
  </si>
  <si>
    <t>Percentage threshold that triggers a review of available for sale debt securities for declines in market value</t>
  </si>
  <si>
    <t>Aggregate market value of investments in unrealized loss position</t>
  </si>
  <si>
    <t>Gross unrealized losses on investments in unrealized loss position</t>
  </si>
  <si>
    <t>Percentage threshold of unrealized losses not exceeded by any one single issuer</t>
  </si>
  <si>
    <t>Fixed maturity securities, duration of unrealized loss, less than 12 months, gross unrealized depreciation</t>
  </si>
  <si>
    <t>Fixed maturity securities, duration of unrealized loss, greater than 12 months, gross unrealized depreciation</t>
  </si>
  <si>
    <t>Additional contractual commitments</t>
  </si>
  <si>
    <t>Other invested assets, at fair value, shares</t>
  </si>
  <si>
    <t>Percentage of shares representing the total outstanding shares</t>
  </si>
  <si>
    <t>Minimum [Member]</t>
  </si>
  <si>
    <t>Limited partnership financial reporting lag time, months</t>
  </si>
  <si>
    <t>'1 month</t>
  </si>
  <si>
    <t>Maximum [Member]</t>
  </si>
  <si>
    <t>'3 months</t>
  </si>
  <si>
    <t>Foreign Government Securities [Member]</t>
  </si>
  <si>
    <t>European Sovereign Securities [Member]</t>
  </si>
  <si>
    <t>Percentage threshold maximum of securities held in sovereign debt</t>
  </si>
  <si>
    <t>France [Member]</t>
  </si>
  <si>
    <t>Percentage of securities held in sovereign debt of a specific country</t>
  </si>
  <si>
    <t>United Kingdom [Member]</t>
  </si>
  <si>
    <t>Sweden [member]</t>
  </si>
  <si>
    <t>Netherlands [Member]</t>
  </si>
  <si>
    <t>Investment Grade [Member]</t>
  </si>
  <si>
    <t>Sub-prime and Alt-A Loans [Member]</t>
  </si>
  <si>
    <t>Investments (Summary Of Unrealized Appreciation (Depreciation) Of Available For Sale, Fixed Maturity And Equity Security Investments) (Details) (USD $)</t>
  </si>
  <si>
    <t>Fixed Maturity Securities [Member]</t>
  </si>
  <si>
    <t>Amortized Cost</t>
  </si>
  <si>
    <t>Unrealized Appreciation</t>
  </si>
  <si>
    <t>Unrealized Depreciation</t>
  </si>
  <si>
    <t>U.S. Treasury Securities And Obligations Of U.S. Government Agencies And Corporations [Member]</t>
  </si>
  <si>
    <t>Obligation Of U.S. States And Political Subdivisions [Member]</t>
  </si>
  <si>
    <t>Corporate Securities [Member]</t>
  </si>
  <si>
    <t>Asset-Backed Securities [Member]</t>
  </si>
  <si>
    <t>Commercial Mortgage-Backed Securities [Member]</t>
  </si>
  <si>
    <t>Agency Residential Mortgage-Backed Securities [Member]</t>
  </si>
  <si>
    <t>Non-Agency Residential Mortgage-Backed Securities [Member]</t>
  </si>
  <si>
    <t>Foreign Corporate Securities [Member]</t>
  </si>
  <si>
    <t>Equity Securities [Member]</t>
  </si>
  <si>
    <t>Investments (Summary Of Pre-Tax Cumulative Unrealized Appreciation (Depreciation) On Corporate Securities) (Details) (USD $)</t>
  </si>
  <si>
    <t>Investments (Summary Of Amortized Cost And Market Value Of Fixed Maturity Securities, By Contractual Maturity) (Details) (USD $)</t>
  </si>
  <si>
    <t>Schedule of Available-for-sale Securities [Line Items]</t>
  </si>
  <si>
    <t>Fixed maturity securities - available for sale, Amortized Cost</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USD $)</t>
  </si>
  <si>
    <t>Increase (Decrease) During The Period Between The Market Value And Cost Of Investments Carried At Market Value, And Deferred Taxes Thereon:</t>
  </si>
  <si>
    <t>Change in unrealized appreciation (depreciation), pre-tax</t>
  </si>
  <si>
    <t>Change in unrealized appreciation (depreciation), net of deferred taxes, included in stockholder's equity</t>
  </si>
  <si>
    <t>Fixed Maturity Securities, Other-Than-Temporary Impairment [Member]</t>
  </si>
  <si>
    <t>Investments (Summary Of Aggregate Market Value And Gross Unrealized Depreciation Of Fixed Maturity And Equity Securities, By Security Type) (Details) (USD $)</t>
  </si>
  <si>
    <t>Fixed maturity securities, Less than 12 months, Market Value</t>
  </si>
  <si>
    <t>Fixed maturity securities, Less than 12 months, Gross Unrealized Depreciation</t>
  </si>
  <si>
    <t>Fixed maturity securities, Greater than 12 months, Market Value</t>
  </si>
  <si>
    <t>Fixed maturity securities, Greater than 12 months, Gross Unrealized Depreciation</t>
  </si>
  <si>
    <t>Available-for-sale Securities, Market Value, Total</t>
  </si>
  <si>
    <t>Available-for-sale Securities, Gross Unrealized Depreciation, Total</t>
  </si>
  <si>
    <t>Investments (Summary Of Aggregate Market Value And Gross Unrealized Depreciation Of Fixed Maturity And Equity Securities, By Contractual Maturity) (Details) (USD $)</t>
  </si>
  <si>
    <t>Fixed maturity securities, Duration of Unrealized Loss, Less than 12 months, Market Value</t>
  </si>
  <si>
    <t>Fixed maturity securities, Duration of Unrealized Loss, Less than 12 months, Gross Unrealized Depreciation</t>
  </si>
  <si>
    <t>Fixed maturity securities, Duration of Unrealized Loss, Greater than 12 months, Market Value</t>
  </si>
  <si>
    <t>Fixed maturity securities, Duration of Unrealized Loss, Greater than 12 months, Gross Unrealized Depreciation</t>
  </si>
  <si>
    <t>Fixed maturity securities, Duration of Unrealized Loss, Total, Market Value</t>
  </si>
  <si>
    <t>Fixed maturity securities, Duration of Unrealized Loss, Total, Gross Unrealized Depreciation</t>
  </si>
  <si>
    <t>Due In One Year Or Less [Member]</t>
  </si>
  <si>
    <t>Due In One Year Through Five Years [Member]</t>
  </si>
  <si>
    <t>Due In Five Years Through Ten Years [Member]</t>
  </si>
  <si>
    <t>Due After Ten Years [Member]</t>
  </si>
  <si>
    <t>Collateralized Mortgage Backed Securities [Member]</t>
  </si>
  <si>
    <t>Investments (Summary Of Components Of Net Investment Income) (Details) (USD $)</t>
  </si>
  <si>
    <t>Gross investment income before adjustment</t>
  </si>
  <si>
    <t>Interest debited (credited) and other investment expense</t>
  </si>
  <si>
    <t>Short-Term Investments And Cash [Member]</t>
  </si>
  <si>
    <t>Limited Partnerships [Member]</t>
  </si>
  <si>
    <t>Dividends From Parent's Shares [Member]</t>
  </si>
  <si>
    <t>Other [Member]</t>
  </si>
  <si>
    <t>Investments (Summary Of Components Of Net Realized Capital Gains (Losses)) (Details) (USD $)</t>
  </si>
  <si>
    <t>Fixed Maturity Securities [Member] | Market Value [Member]</t>
  </si>
  <si>
    <t>Fixed Maturity Securities [Member] | Fair Value [Member]</t>
  </si>
  <si>
    <t>Equity Securities [Member] | Fair Value [Member]</t>
  </si>
  <si>
    <t>Other Invested Assets [Member]</t>
  </si>
  <si>
    <t>Investments (Summary Of Gross Gains (Losses) From Sales Of Fixed Maturity And Equity Securities) (Details) (USD $)</t>
  </si>
  <si>
    <t>Proceeds from sales of securities</t>
  </si>
  <si>
    <t>Fair Value (Narrative) (Details) (USD $)</t>
  </si>
  <si>
    <t>Fair value of public equity portfolio</t>
  </si>
  <si>
    <t>Transfers between Level 1 to Level 2</t>
  </si>
  <si>
    <t>Transfers between Level 2 to Level 1</t>
  </si>
  <si>
    <t>Fair Value (Fair Value Measurement Levels For All Assets, Recorded At Fair And Market Value) (Details) (USD $)</t>
  </si>
  <si>
    <t>Fair Value, Balance Sheet Grouping, Financial Statement Captions [Line Items]</t>
  </si>
  <si>
    <t>Equity securities - available for sale, at market value</t>
  </si>
  <si>
    <t>Fair Value, Inputs, Level 1 [Member]</t>
  </si>
  <si>
    <t>Fair Value, Inputs, Level 2 [Member]</t>
  </si>
  <si>
    <t>Fair Value, Inputs, Level 3 [Member]</t>
  </si>
  <si>
    <t>U.S. Treasury Securities And Obligations Of U.S. Government Agencies And Corporations [Member] | Fair Value, Inputs, Level 2 [Member]</t>
  </si>
  <si>
    <t>Obligation Of U.S. States And Political Subdivisions [Member] | Fair Value, Inputs, Level 2 [Member]</t>
  </si>
  <si>
    <t>Corporate Securities [Member] | Fair Value, Inputs, Level 2 [Member]</t>
  </si>
  <si>
    <t>Asset-Backed Securities [Member] | Fair Value, Inputs, Level 2 [Member]</t>
  </si>
  <si>
    <t>Asset-Backed Securities [Member] | Fair Value, Inputs, Level 3 [Member]</t>
  </si>
  <si>
    <t>Commercial Mortgage-Backed Securities [Member] | Fair Value, Inputs, Level 2 [Member]</t>
  </si>
  <si>
    <t>Agency Residential Mortgage-Backed Securities [Member] | Fair Value, Inputs, Level 2 [Member]</t>
  </si>
  <si>
    <t>Agency Residential Mortgage-Backed Securities [Member] | Fair Value, Inputs, Level 3 [Member]</t>
  </si>
  <si>
    <t>Non-Agency Residential Mortgage-Backed Securities [Member] | Fair Value, Inputs, Level 2 [Member]</t>
  </si>
  <si>
    <t>Non-Agency Residential Mortgage-Backed Securities [Member] | Fair Value, Inputs, Level 3 [Member]</t>
  </si>
  <si>
    <t>Foreign Government Securities [Member] | Fair Value, Inputs, Level 2 [Member]</t>
  </si>
  <si>
    <t>Foreign Corporate Securities [Member] | Fair Value, Inputs, Level 2 [Member]</t>
  </si>
  <si>
    <t>Foreign Corporate Securities [Member] | Fair Value, Inputs, Level 3 [Member]</t>
  </si>
  <si>
    <t>Fair Value (Activity Under Level 3, Fair Value Measurements Using Significant Unobservable Inputs By Asset Type) (Details) (USD $)</t>
  </si>
  <si>
    <t>Fair Value, Assets Measured on Recurring Basis, Unobservable Input Reconciliation [Line Items]</t>
  </si>
  <si>
    <t>Total gains or (losses) (realized/unrealized), Included in earnings</t>
  </si>
  <si>
    <t>Total gains or (losses) (realized/unrealized), Included in other comprehensive income (loss)</t>
  </si>
  <si>
    <t>The amount of total gains or losses for the period included in earnings (or changes in net assets) attributable to the change in unrealized gains or losses relating to assets still held at the reporting date</t>
  </si>
  <si>
    <t>Contingencies (Details) (USD $)</t>
  </si>
  <si>
    <t>The Prudential Insurance Company [Member]</t>
  </si>
  <si>
    <t>Loss Contingencies [Line Items]</t>
  </si>
  <si>
    <t>Estimated cost to replace annuities</t>
  </si>
  <si>
    <t>Unaffiliated Life Insurance Company [Member]</t>
  </si>
  <si>
    <t>Other Comprehensive Income (Loss) (Components Of Comprehensive Income (Loss) In The Consolidated Statements Of Operations) (Details) (USD $)</t>
  </si>
  <si>
    <t>URA(D) of securities - temporary, Before Tax</t>
  </si>
  <si>
    <t>URA(D) on securities - OTTI, Before Tax</t>
  </si>
  <si>
    <t>Reclassification of net realized losses (gains) included in net income (loss), Before Tax</t>
  </si>
  <si>
    <t>Foreign currency translation adjustments, Before Tax</t>
  </si>
  <si>
    <t>Benefit plan liability adjustments, Before Tax</t>
  </si>
  <si>
    <t>Reclassification on benefit plan liability amortization included in net income (loss), Before Tax</t>
  </si>
  <si>
    <t>Total other comprehensive income (loss), Before Tax</t>
  </si>
  <si>
    <t>URA(D) of securities - temporary, Tax Benefit/(Expense)</t>
  </si>
  <si>
    <t>URA(D) on securities - OTTI, Tax Benefit/(Expense)</t>
  </si>
  <si>
    <t>Reclassification of net realized losses (gains) included in net income (loss), Tax Benefit/(Expense)</t>
  </si>
  <si>
    <t>Foreign currency translation adjustments, Tax Benefit/(Expense)</t>
  </si>
  <si>
    <t>Benefit plan liability adjustments, Tax Benefit/(Expense)</t>
  </si>
  <si>
    <t>Reclassification on benefit plan liability amortization included in net income (loss), Tax Benefit/(Expense)</t>
  </si>
  <si>
    <t>Total other comprehensive income (loss), Tax Benefit/(Expense)</t>
  </si>
  <si>
    <t>URA(D) of securities - temporary, Net of Tax</t>
  </si>
  <si>
    <t>URA(D) of securities - OTTI, Net of Tax</t>
  </si>
  <si>
    <t>Reclassification of net realized losses (gains) included in net income (loss), Net of Tax</t>
  </si>
  <si>
    <t>Foreign currency translation adjustments, Net of Tax</t>
  </si>
  <si>
    <t>Benefit plan liability adjustments, Net of Tax</t>
  </si>
  <si>
    <t>Reclassification on benefit plan liability amortization included in net income (loss), Net of Tax</t>
  </si>
  <si>
    <t>Other Comprehensive Income (Loss) (Reclassification From Accumulated Other Comprehensive Income) (Details) (USD $)</t>
  </si>
  <si>
    <t>Reclassification Adjustment out of Accumulated Other Comprehensive Income [Line Items]</t>
  </si>
  <si>
    <t>Reclassification Out Of Accumulated Other Comprehensive Income [Member] | URA(D) On Securities [Member]</t>
  </si>
  <si>
    <t>Reclassification Out Of Accumulated Other Comprehensive Income [Member] | Benefit Plan Liability [Member]</t>
  </si>
  <si>
    <t>Other Comprehensive Income (Loss) (Components Of Accumulated Other Comprehensive Income (Loss), Net Of Tax, In The Consolidated Balance Sheets) (Details) (USD $)</t>
  </si>
  <si>
    <t>Credit Facilities (Narrative) (Details) (USD $)</t>
  </si>
  <si>
    <t>Aug. 15, 2011</t>
  </si>
  <si>
    <t>Aug. 23, 2006</t>
  </si>
  <si>
    <t>Line of Credit Facility [Line Items]</t>
  </si>
  <si>
    <t>Line of credit facility, commitment</t>
  </si>
  <si>
    <t>Net assets of Holdings' consolidated subsidiaries, subject to regulatory restrictions</t>
  </si>
  <si>
    <t>Net assets of consolidated subsidiaries</t>
  </si>
  <si>
    <t>Total Citibank Holdings Credit Facility [Member]</t>
  </si>
  <si>
    <t>Line of credit facility, term of credit facility</t>
  </si>
  <si>
    <t>'3 years</t>
  </si>
  <si>
    <t>'5 years</t>
  </si>
  <si>
    <t>Line of credit facility, required minimum debt-to-capital ratio</t>
  </si>
  <si>
    <t>Line of credit facility, required minimum net worth</t>
  </si>
  <si>
    <t>Percentage amount of consolidated net income required to be reserved to maintain compliance with facility covenants</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Interest Rate Base Rate Option 1(b) [Member] | Total Citibank Holdings Credit Facility [Member]</t>
  </si>
  <si>
    <t>Line of credit facility, spread on variable rate basis</t>
  </si>
  <si>
    <t>Interest Rate Base Rate Option 1(c) [Member] | Total Citibank Holdings Credit Facility [Member]</t>
  </si>
  <si>
    <t>Credit Facility (Summary Of Outstanding Letters Of Credit And/Or Borrowings) (Details) (USD $)</t>
  </si>
  <si>
    <t>In use</t>
  </si>
  <si>
    <t>Citibank Holdings Credit Facility [Member]</t>
  </si>
  <si>
    <t>Revolving Credit Borrowings [Member]</t>
  </si>
  <si>
    <t>Letters Of Credit [Member]</t>
  </si>
  <si>
    <t>Credit Facility (Summary Of Costs Incurred In Connection With Credit Facilities) (Details) (USD $)</t>
  </si>
  <si>
    <t>Trust Agreements (Details) (USD $)</t>
  </si>
  <si>
    <t>Amount on deposit in trust accounts</t>
  </si>
  <si>
    <t>Senior Notes (Schedule Of Outstanding Senior Notes) (Details) (Senior Notes [Member], USD $)</t>
  </si>
  <si>
    <t>Assets Sold under Agreements to Repurchase [Line Items]</t>
  </si>
  <si>
    <t>Date issued</t>
  </si>
  <si>
    <t>Date due</t>
  </si>
  <si>
    <t>Principal amounts</t>
  </si>
  <si>
    <t>Consolidated balance sheet amount</t>
  </si>
  <si>
    <t>Market value</t>
  </si>
  <si>
    <t>Senior Notes (Schedule Of Interest Expense Incurred In Connection With Senior Notes) (Details) (USD $)</t>
  </si>
  <si>
    <t>Long Term Subordinated Notes (Narrative) (Details) (USD $)</t>
  </si>
  <si>
    <t>Debt Instrument [Line Items]</t>
  </si>
  <si>
    <t>Percentage of principal amount required for redemption</t>
  </si>
  <si>
    <t>Redemption date</t>
  </si>
  <si>
    <t>Commencement date for cash tender offer for any and all of the 6.60% fixed to floating rate long term subordinated notes</t>
  </si>
  <si>
    <t>Annual interest rate, payable semi-annually in arrears on November 15 and May 15 of each year</t>
  </si>
  <si>
    <t>Outstanding debt reduction</t>
  </si>
  <si>
    <t>Subordinated Debt [Member] | Minimum [Member]</t>
  </si>
  <si>
    <t>Applicable spread on treasury rate</t>
  </si>
  <si>
    <t>Subordinated Debt [Member] | Maximum [Member]</t>
  </si>
  <si>
    <t>Fixed Rate Interest Period [Member] | Subordinated Debt [Member]</t>
  </si>
  <si>
    <t>Interest payment commencement date</t>
  </si>
  <si>
    <t>Interest basis, 3 month LIBOR plus number of basis points, reset quarterly</t>
  </si>
  <si>
    <t>Fixed Rate Interest Period [Member] | Subordinated Debt [Member] | Minimum [Member]</t>
  </si>
  <si>
    <t>Interest Rate Period, Beginning Date</t>
  </si>
  <si>
    <t>Fixed Rate Interest Period [Member] | Subordinated Debt [Member] | Maximum [Member]</t>
  </si>
  <si>
    <t>Interest Rate Period, Ending Date</t>
  </si>
  <si>
    <t>Right to defer interest on one or more occasions for up to number of consecutive years</t>
  </si>
  <si>
    <t>'10 years</t>
  </si>
  <si>
    <t>Floating Rate Interest Period [Member]</t>
  </si>
  <si>
    <t>Floating Rate Interest Period [Member] | Subordinated Debt [Member] | Maximum [Member]</t>
  </si>
  <si>
    <t>Long Term Subordinated Notes (Schedule Of Outstanding Fixed To Floating Rate Long Term Subordinated Notes) (Details) (Subordinated Debt [Member], USD $)</t>
  </si>
  <si>
    <t>Original Principal Amount</t>
  </si>
  <si>
    <t>Scheduled [Member]</t>
  </si>
  <si>
    <t>Final [Member]</t>
  </si>
  <si>
    <t>Long Term Subordinated Notes (Schedule Of Interest Expense Incurred In Connection With Long Term Subordinated Notes) (Details) (USD $)</t>
  </si>
  <si>
    <t>Junior Subordinated Debt Securities Payable (Narrative) (Details) (Junior Subordinated Debt [Member], USD $)</t>
  </si>
  <si>
    <t>Junior Subordinated Debt [Member]</t>
  </si>
  <si>
    <t>Early redemption of junior sunordinated debt, pre-tax expense</t>
  </si>
  <si>
    <t>Junior Subordinated Debt Securities Payable (Schedule Of Outstanding Junior Subordinated Debt Securities) (Details) (Junior Subordinated Debt [Member], USD $)</t>
  </si>
  <si>
    <t>Junior Subordinated Debt Securities Payable (Schedule Of Interest Expense Incurred In Connection With Junior Subordinated Debt Securities) (Details) (USD $)</t>
  </si>
  <si>
    <t>Segment Reporting (Schedule Of Underwriting Results For Operating Segments) (Details) (USD $)</t>
  </si>
  <si>
    <t>Segment Reporting Information [Line Items]</t>
  </si>
  <si>
    <t>U.S. Reinsurance [Member]</t>
  </si>
  <si>
    <t>International [Member]</t>
  </si>
  <si>
    <t>Insurance [Member]</t>
  </si>
  <si>
    <t>Segment Reporting (Schedule Of Underwriting Results For Operating Segments To Income (Loss) Before Taxes) (Details) (USD $)</t>
  </si>
  <si>
    <t>Segment Reporting (Schedule Of Gross Written Premium Derived From Largest Non-U.S. Market) (Details) (USD $)</t>
  </si>
  <si>
    <t>Percentage threshold of company revenue not exceeded by any other country</t>
  </si>
  <si>
    <t>Canada [Member]</t>
  </si>
  <si>
    <t>Related-Party Transactions (Narrative) (Details) (GBP £)</t>
  </si>
  <si>
    <t>In Millions, except Share data, unless otherwise specified</t>
  </si>
  <si>
    <t>Stock repurchase program, number of shares held</t>
  </si>
  <si>
    <t>Reserve indemnity agreement, percent</t>
  </si>
  <si>
    <t>Reserve indemnity agreement, amount</t>
  </si>
  <si>
    <t>£ 25</t>
  </si>
  <si>
    <t>Related-Party Transactions (Amendments To The Share Repurchase Program For The Common Shares Approved For Repurchase) (Details)</t>
  </si>
  <si>
    <t>Schedule Of Common Shares Repurchase [Line Items]</t>
  </si>
  <si>
    <t>Common Shares Authorized for Repurchase, amount</t>
  </si>
  <si>
    <t>Amendment Date, 09/21/2004 [Member]</t>
  </si>
  <si>
    <t>Amendment Date, 07/21/2008 [Member]</t>
  </si>
  <si>
    <t>Amendment Date, 02/24/2010 [Member]</t>
  </si>
  <si>
    <t>Amendment Date, 02/22/2012 [Member]</t>
  </si>
  <si>
    <t>Amendment Date, 05/15/2013 [Member]</t>
  </si>
  <si>
    <t>Related-Party Transactions (Purchase Price For Common Shares) (Details) (USD $)</t>
  </si>
  <si>
    <t>Related-Party Transactions (Dividends Received On Common Shares Reported As Net Investment Income) (Details) (USD $)</t>
  </si>
  <si>
    <t>Related-Party Transactions (Expenses Incurred By Holdings From Services Provided By Affiliated Company) (Details) (USD $)</t>
  </si>
  <si>
    <t>Related-Party Transactions (Affiliated Quota Share Reinsurance Agreements For All New And Renewal Business For The Indicated Coverage Period) (Details)</t>
  </si>
  <si>
    <t>Everest Re [Member]</t>
  </si>
  <si>
    <t>01/01/2002-12/31/2002 [Member]</t>
  </si>
  <si>
    <t>Bermuda Re [Member]</t>
  </si>
  <si>
    <t>01/01/2003-12/31/2003 [Member]</t>
  </si>
  <si>
    <t>01/01/2004-12/31/2005 [Member]</t>
  </si>
  <si>
    <t>Everest International [Member]</t>
  </si>
  <si>
    <t>01/01/2006-12/31/2006 [Member]</t>
  </si>
  <si>
    <t>01/01/2006-12/31/2007 [Member]</t>
  </si>
  <si>
    <t>01/01/2007-12/31/2007 [Member]</t>
  </si>
  <si>
    <t>01/01/2008-12/31/2008 [Member]</t>
  </si>
  <si>
    <t>01/01/2009-12/31/2009 [Member]</t>
  </si>
  <si>
    <t>01/01/2010-12/31/2010 [Member]</t>
  </si>
  <si>
    <t>01/01/2011 -12/31/2011 [Member]</t>
  </si>
  <si>
    <t>01/01/2012 [Member]</t>
  </si>
  <si>
    <t>Everest Re- Canadian Branch [Member]</t>
  </si>
  <si>
    <t>CAD</t>
  </si>
  <si>
    <t>Everest Canada [Member]</t>
  </si>
  <si>
    <t>01/01/2003-12/31/2006 [Member]</t>
  </si>
  <si>
    <t>01/01/2007-12/31/2009 [Member]</t>
  </si>
  <si>
    <t>01/01/2012 -12/31/2012 [Member]</t>
  </si>
  <si>
    <t>01/01/2013 [Member]</t>
  </si>
  <si>
    <t>Related Party Transaction [Line Items]</t>
  </si>
  <si>
    <t>Ceding Company</t>
  </si>
  <si>
    <t>'Everest Re</t>
  </si>
  <si>
    <t>'Everest Re- Canadian Branch</t>
  </si>
  <si>
    <t>'Everest Canada</t>
  </si>
  <si>
    <t>Percent Ceded</t>
  </si>
  <si>
    <t>Assuming Company</t>
  </si>
  <si>
    <t>'Bermuda Re</t>
  </si>
  <si>
    <t>'Everest International</t>
  </si>
  <si>
    <t>'property / casualty business</t>
  </si>
  <si>
    <t>'property business</t>
  </si>
  <si>
    <t>'casualty business</t>
  </si>
  <si>
    <t>Single Occurrence Limit</t>
  </si>
  <si>
    <t>[1]</t>
  </si>
  <si>
    <t>[2]</t>
  </si>
  <si>
    <t>Aggregate Limit</t>
  </si>
  <si>
    <t>[3]</t>
  </si>
  <si>
    <t>The single occurance limit is applied before the loss cessions to either Bermuda Re or Everest International.</t>
  </si>
  <si>
    <t>Amounts shown are Canadian dollars.</t>
  </si>
  <si>
    <t>The aggregate limit is applied before the loss cessions to either Bermuda Re or Everest International.</t>
  </si>
  <si>
    <t>Related-Party Transactions (Liability Limits For Any Losses Per One Occurrence) (Details) (USD $)</t>
  </si>
  <si>
    <t>Liability Limits, Losses per one occurrence, Exceeding</t>
  </si>
  <si>
    <t>Liability Limits, Losses per one occurrence, Not to Exceed</t>
  </si>
  <si>
    <t>Related-Party Transactions (Loss Portfolio Transfer Reinsurance Agreements, Net Insurance Exposures And Reserves Were Transferred To An Affiliate) (Details) (USD $)</t>
  </si>
  <si>
    <t>Mt. McKinley [Member]</t>
  </si>
  <si>
    <t>Effective Date</t>
  </si>
  <si>
    <t>% of Business Transfer</t>
  </si>
  <si>
    <t>Covered Period of Transfer</t>
  </si>
  <si>
    <t>'All years</t>
  </si>
  <si>
    <t>Everest Re (Belgium Branch) [Member]</t>
  </si>
  <si>
    <t>Amount of Business Transfer</t>
  </si>
  <si>
    <t>'01/01/2002-12/31/2007</t>
  </si>
  <si>
    <t>Related-Party Transactions (Premiums And Losses Ceded By The Company To Affiliate) (Details) (USD $)</t>
  </si>
  <si>
    <t>Mt. Logan Re [Member]</t>
  </si>
  <si>
    <t>Income Taxes (Details) (USD $)</t>
  </si>
  <si>
    <t>Jun. 30, 2012</t>
  </si>
  <si>
    <t>Internal Revenue Service (IRS) [Member]</t>
  </si>
  <si>
    <t>Income Tax Contingency [Line Items]</t>
  </si>
  <si>
    <t>Additional federal income taxes expense</t>
  </si>
  <si>
    <t>Interest on additional federal income taxes</t>
  </si>
  <si>
    <t>Additional income tax expense</t>
  </si>
  <si>
    <t>Decrease in reserve for uncertain tax positions</t>
  </si>
  <si>
    <t>Decrease in reserve for uncertain tax positions, interest related</t>
  </si>
  <si>
    <t>Income tax benefit</t>
  </si>
  <si>
    <t>Understatement in Deferred tax asset account</t>
  </si>
  <si>
    <t>Additional income tax benefit resulting from correction, amount</t>
  </si>
  <si>
    <t>Increase in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rgb="FF000000"/>
      <name val="Franklin Gothic Book"/>
      <family val="2"/>
    </font>
    <font>
      <b/>
      <sz val="10"/>
      <color rgb="FF000000"/>
      <name val="Franklin Gothic Book"/>
      <family val="2"/>
    </font>
    <font>
      <u/>
      <sz val="10"/>
      <color rgb="FF000000"/>
      <name val="Calibri"/>
      <family val="2"/>
      <scheme val="minor"/>
    </font>
    <font>
      <i/>
      <sz val="10"/>
      <color rgb="FF000000"/>
      <name val="Calibri"/>
      <family val="2"/>
      <scheme val="minor"/>
    </font>
    <font>
      <sz val="10"/>
      <color theme="1"/>
      <name val="Franklin Gothic Book"/>
      <family val="2"/>
    </font>
    <font>
      <sz val="7"/>
      <color theme="1"/>
      <name val="Franklin Gothic Book"/>
      <family val="2"/>
    </font>
    <font>
      <sz val="9"/>
      <color theme="1"/>
      <name val="Franklin Gothic Book"/>
      <family val="2"/>
    </font>
    <font>
      <sz val="8"/>
      <color theme="1"/>
      <name val="Franklin Gothic Book"/>
      <family val="2"/>
    </font>
    <font>
      <b/>
      <sz val="10"/>
      <color theme="1"/>
      <name val="Franklin Gothic Book"/>
      <family val="2"/>
    </font>
    <font>
      <u/>
      <sz val="9"/>
      <color theme="1"/>
      <name val="Franklin Gothic Book"/>
      <family val="2"/>
    </font>
    <font>
      <u/>
      <sz val="10"/>
      <color rgb="FF000000"/>
      <name val="Franklin Gothic Book"/>
      <family val="2"/>
    </font>
    <font>
      <sz val="7.7"/>
      <color theme="1"/>
      <name val="Franklin Gothic Book"/>
      <family val="2"/>
    </font>
    <font>
      <sz val="8"/>
      <color rgb="FF000000"/>
      <name val="Franklin Gothic Book"/>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left"/>
    </xf>
    <xf numFmtId="0" fontId="25" fillId="0" borderId="0" xfId="0" applyFont="1" applyAlignment="1">
      <alignment horizontal="left"/>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xf>
    <xf numFmtId="0" fontId="0" fillId="0" borderId="0" xfId="0" applyAlignment="1">
      <alignment horizontal="left" wrapText="1" indent="1"/>
    </xf>
    <xf numFmtId="0" fontId="25" fillId="0" borderId="0" xfId="0" applyFont="1" applyAlignment="1">
      <alignment horizontal="left" wrapText="1" indent="1"/>
    </xf>
    <xf numFmtId="0" fontId="0" fillId="33" borderId="0" xfId="0" applyFill="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right" wrapText="1"/>
    </xf>
    <xf numFmtId="0" fontId="0" fillId="33" borderId="0" xfId="0" applyFill="1" applyAlignment="1">
      <alignment horizontal="left" wrapText="1"/>
    </xf>
    <xf numFmtId="0" fontId="25" fillId="33" borderId="0" xfId="0" applyFont="1" applyFill="1" applyAlignment="1">
      <alignment horizontal="left" wrapText="1"/>
    </xf>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23" fillId="33" borderId="0" xfId="0" applyFont="1" applyFill="1" applyAlignment="1">
      <alignment horizontal="left"/>
    </xf>
    <xf numFmtId="0" fontId="25" fillId="33" borderId="0" xfId="0" applyFont="1" applyFill="1" applyAlignment="1">
      <alignment horizontal="left"/>
    </xf>
    <xf numFmtId="0" fontId="0" fillId="33" borderId="0" xfId="0" applyFill="1" applyAlignment="1">
      <alignment horizontal="right" wrapText="1"/>
    </xf>
    <xf numFmtId="0" fontId="0" fillId="34" borderId="0" xfId="0" applyFill="1" applyAlignment="1">
      <alignment horizontal="left" wrapText="1" indent="1"/>
    </xf>
    <xf numFmtId="0" fontId="25" fillId="34" borderId="0" xfId="0" applyFont="1" applyFill="1" applyAlignment="1">
      <alignment horizontal="left" wrapText="1" indent="1"/>
    </xf>
    <xf numFmtId="0" fontId="25" fillId="34" borderId="0" xfId="0" applyFont="1" applyFill="1" applyAlignment="1">
      <alignment horizontal="right" wrapText="1"/>
    </xf>
    <xf numFmtId="0" fontId="25" fillId="34" borderId="0" xfId="0" applyFont="1" applyFill="1" applyAlignment="1">
      <alignment horizontal="left" wrapText="1"/>
    </xf>
    <xf numFmtId="3" fontId="0" fillId="34" borderId="0" xfId="0" applyNumberForma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0" fillId="34" borderId="0" xfId="0" applyFill="1" applyAlignment="1">
      <alignment horizontal="right" wrapText="1"/>
    </xf>
    <xf numFmtId="0" fontId="0" fillId="33" borderId="0" xfId="0" applyFill="1" applyAlignment="1">
      <alignment horizontal="left" wrapText="1" indent="1"/>
    </xf>
    <xf numFmtId="0" fontId="25"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0" fillId="34" borderId="0" xfId="0" applyFill="1" applyAlignment="1">
      <alignment horizontal="left" wrapText="1" indent="3"/>
    </xf>
    <xf numFmtId="0" fontId="25" fillId="34" borderId="0" xfId="0" applyFont="1" applyFill="1" applyAlignment="1">
      <alignment horizontal="left" wrapText="1" indent="3"/>
    </xf>
    <xf numFmtId="0" fontId="25"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left"/>
    </xf>
    <xf numFmtId="0" fontId="0" fillId="34" borderId="10" xfId="0" applyFill="1" applyBorder="1" applyAlignment="1">
      <alignment horizontal="right" wrapText="1"/>
    </xf>
    <xf numFmtId="0" fontId="25" fillId="34" borderId="10" xfId="0" applyFont="1" applyFill="1" applyBorder="1" applyAlignment="1">
      <alignment horizontal="right" wrapText="1"/>
    </xf>
    <xf numFmtId="0" fontId="0" fillId="33" borderId="10" xfId="0" applyFill="1" applyBorder="1" applyAlignment="1">
      <alignment horizontal="left" wrapText="1"/>
    </xf>
    <xf numFmtId="0" fontId="25"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xf>
    <xf numFmtId="0" fontId="0" fillId="33" borderId="10" xfId="0" applyFill="1" applyBorder="1" applyAlignment="1">
      <alignment horizontal="right" wrapText="1"/>
    </xf>
    <xf numFmtId="0" fontId="25" fillId="33" borderId="10" xfId="0" applyFont="1" applyFill="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4" fillId="0" borderId="0" xfId="0" applyFont="1"/>
    <xf numFmtId="0" fontId="24" fillId="0" borderId="11" xfId="0" applyFont="1" applyBorder="1"/>
    <xf numFmtId="0" fontId="25" fillId="34" borderId="0" xfId="0" applyFont="1" applyFill="1" applyAlignment="1">
      <alignment wrapText="1"/>
    </xf>
    <xf numFmtId="0" fontId="0" fillId="34" borderId="0" xfId="0" applyFill="1" applyAlignment="1">
      <alignment wrapText="1"/>
    </xf>
    <xf numFmtId="0" fontId="26" fillId="34" borderId="10" xfId="0" applyFont="1" applyFill="1" applyBorder="1" applyAlignment="1">
      <alignment horizontal="left"/>
    </xf>
    <xf numFmtId="0" fontId="25" fillId="0" borderId="0" xfId="0" applyFont="1"/>
    <xf numFmtId="0" fontId="25" fillId="0" borderId="11" xfId="0" applyFont="1" applyBorder="1"/>
    <xf numFmtId="0" fontId="25" fillId="0" borderId="0" xfId="0" applyFont="1" applyAlignment="1">
      <alignment horizontal="right" wrapText="1"/>
    </xf>
    <xf numFmtId="0" fontId="25" fillId="33" borderId="0" xfId="0" applyFont="1" applyFill="1" applyAlignment="1">
      <alignment wrapText="1"/>
    </xf>
    <xf numFmtId="0" fontId="24" fillId="34" borderId="10" xfId="0" applyFont="1" applyFill="1" applyBorder="1" applyAlignment="1">
      <alignment horizontal="left"/>
    </xf>
    <xf numFmtId="0" fontId="25" fillId="0" borderId="12" xfId="0" applyFont="1" applyBorder="1" applyAlignment="1">
      <alignment horizontal="center"/>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33" borderId="0" xfId="0" applyFill="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5" fillId="0" borderId="10" xfId="0" applyFont="1" applyBorder="1" applyAlignment="1">
      <alignmen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15" fontId="25" fillId="0" borderId="10" xfId="0" applyNumberFormat="1" applyFont="1" applyBorder="1" applyAlignment="1">
      <alignment horizontal="center"/>
    </xf>
    <xf numFmtId="0" fontId="25" fillId="34" borderId="0" xfId="0" applyFont="1" applyFill="1" applyAlignment="1">
      <alignment horizontal="left" wrapText="1" indent="15"/>
    </xf>
    <xf numFmtId="0" fontId="25" fillId="33" borderId="0" xfId="0" applyFont="1" applyFill="1" applyAlignment="1">
      <alignment horizontal="left" wrapText="1" indent="15"/>
    </xf>
    <xf numFmtId="0" fontId="25" fillId="34" borderId="0" xfId="0" applyFont="1" applyFill="1" applyAlignment="1">
      <alignment horizontal="left" wrapText="1" indent="2"/>
    </xf>
    <xf numFmtId="0" fontId="25" fillId="34" borderId="10" xfId="0" applyFont="1" applyFill="1" applyBorder="1" applyAlignment="1">
      <alignment horizontal="center"/>
    </xf>
    <xf numFmtId="0" fontId="25" fillId="34" borderId="12" xfId="0" applyFont="1" applyFill="1" applyBorder="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xf>
    <xf numFmtId="0" fontId="25" fillId="0" borderId="10" xfId="0" applyFont="1" applyBorder="1" applyAlignment="1">
      <alignment horizontal="left" wrapText="1"/>
    </xf>
    <xf numFmtId="0" fontId="25" fillId="0" borderId="10" xfId="0" applyFont="1" applyBorder="1" applyAlignment="1">
      <alignment horizontal="right" wrapText="1"/>
    </xf>
    <xf numFmtId="14" fontId="25" fillId="33" borderId="0" xfId="0" applyNumberFormat="1" applyFont="1" applyFill="1" applyAlignment="1">
      <alignment horizontal="right" wrapText="1"/>
    </xf>
    <xf numFmtId="0" fontId="25" fillId="0" borderId="12" xfId="0" applyFont="1" applyBorder="1" applyAlignment="1">
      <alignment horizontal="right"/>
    </xf>
    <xf numFmtId="0" fontId="27"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0" fillId="0" borderId="0" xfId="0" applyAlignment="1">
      <alignment horizontal="left" wrapText="1"/>
    </xf>
    <xf numFmtId="0" fontId="28" fillId="0" borderId="0" xfId="0" applyFont="1" applyAlignment="1">
      <alignment horizontal="left" wrapText="1"/>
    </xf>
    <xf numFmtId="0" fontId="24" fillId="33" borderId="10" xfId="0" applyFont="1" applyFill="1" applyBorder="1" applyAlignment="1">
      <alignment horizontal="left"/>
    </xf>
    <xf numFmtId="14" fontId="0" fillId="33" borderId="0" xfId="0" applyNumberFormat="1" applyFill="1" applyAlignment="1">
      <alignment horizontal="left" wrapText="1"/>
    </xf>
    <xf numFmtId="0" fontId="0" fillId="33" borderId="0" xfId="0" applyFill="1" applyAlignment="1">
      <alignment vertical="top" wrapText="1"/>
    </xf>
    <xf numFmtId="14" fontId="0" fillId="34" borderId="0" xfId="0" applyNumberFormat="1" applyFill="1" applyAlignment="1">
      <alignment horizontal="left" wrapText="1"/>
    </xf>
    <xf numFmtId="0" fontId="0" fillId="34" borderId="0" xfId="0" applyFill="1" applyAlignment="1">
      <alignment vertical="top" wrapText="1"/>
    </xf>
    <xf numFmtId="0" fontId="26" fillId="33" borderId="0" xfId="0" applyFont="1" applyFill="1" applyAlignment="1">
      <alignment horizontal="left"/>
    </xf>
    <xf numFmtId="0" fontId="30" fillId="34" borderId="0" xfId="0" applyFont="1" applyFill="1" applyAlignment="1">
      <alignment horizontal="left"/>
    </xf>
    <xf numFmtId="0" fontId="30" fillId="33" borderId="0" xfId="0" applyFont="1" applyFill="1" applyAlignment="1">
      <alignment horizontal="left"/>
    </xf>
    <xf numFmtId="14" fontId="25" fillId="33" borderId="0" xfId="0" applyNumberFormat="1" applyFont="1" applyFill="1" applyAlignment="1">
      <alignment horizontal="left" wrapText="1"/>
    </xf>
    <xf numFmtId="14" fontId="25" fillId="34" borderId="0" xfId="0" applyNumberFormat="1" applyFont="1" applyFill="1" applyAlignment="1">
      <alignment horizontal="left" wrapText="1"/>
    </xf>
    <xf numFmtId="0" fontId="30" fillId="34" borderId="0" xfId="0" applyFont="1" applyFill="1" applyAlignment="1">
      <alignment horizontal="left"/>
    </xf>
    <xf numFmtId="0" fontId="30" fillId="33" borderId="0" xfId="0" applyFont="1" applyFill="1" applyAlignment="1">
      <alignment horizontal="left"/>
    </xf>
    <xf numFmtId="0" fontId="30" fillId="34" borderId="0" xfId="0" applyFont="1" applyFill="1" applyAlignment="1">
      <alignment horizontal="left" wrapText="1"/>
    </xf>
    <xf numFmtId="0" fontId="0" fillId="33" borderId="0" xfId="0" applyFill="1" applyAlignment="1">
      <alignment horizontal="center" wrapText="1"/>
    </xf>
    <xf numFmtId="0" fontId="0" fillId="34" borderId="0" xfId="0" applyFill="1" applyAlignment="1">
      <alignment horizontal="center" wrapText="1"/>
    </xf>
    <xf numFmtId="0" fontId="21"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5"/>
  <sheetViews>
    <sheetView showGridLines="0" workbookViewId="0"/>
  </sheetViews>
  <sheetFormatPr defaultRowHeight="15" x14ac:dyDescent="0.25"/>
  <cols>
    <col min="1" max="1" width="19.28515625" bestFit="1" customWidth="1"/>
    <col min="2" max="2" width="36.5703125" bestFit="1" customWidth="1"/>
    <col min="3" max="3" width="35.5703125" customWidth="1"/>
    <col min="4" max="4" width="7.7109375" customWidth="1"/>
    <col min="5" max="5" width="34.5703125" customWidth="1"/>
    <col min="6" max="6" width="6" customWidth="1"/>
    <col min="7" max="7" width="35.5703125" customWidth="1"/>
    <col min="8" max="8" width="7.7109375" customWidth="1"/>
    <col min="9" max="9" width="34.5703125" customWidth="1"/>
    <col min="10" max="10" width="6" customWidth="1"/>
    <col min="11" max="11" width="35.5703125" customWidth="1"/>
    <col min="12" max="12" width="7.7109375" customWidth="1"/>
    <col min="13" max="13" width="34.5703125" customWidth="1"/>
    <col min="14" max="14" width="6" customWidth="1"/>
    <col min="15" max="15" width="35.5703125" customWidth="1"/>
    <col min="16" max="16" width="7.7109375" customWidth="1"/>
    <col min="17" max="17" width="25" customWidth="1"/>
    <col min="18" max="18" width="6" customWidth="1"/>
    <col min="19" max="19" width="35.5703125" customWidth="1"/>
    <col min="20" max="20" width="7.7109375" customWidth="1"/>
    <col min="21" max="21" width="27.28515625" customWidth="1"/>
    <col min="22" max="22" width="6" customWidth="1"/>
    <col min="23" max="23" width="35.5703125" customWidth="1"/>
    <col min="24" max="24" width="7.7109375" customWidth="1"/>
    <col min="25" max="25" width="23.42578125" customWidth="1"/>
    <col min="26" max="26" width="6" customWidth="1"/>
    <col min="27" max="27" width="35.5703125" customWidth="1"/>
    <col min="28" max="28" width="7.7109375" customWidth="1"/>
    <col min="29" max="29" width="27.28515625" customWidth="1"/>
    <col min="30" max="30" width="6" customWidth="1"/>
    <col min="31" max="31" width="35.5703125" customWidth="1"/>
    <col min="32" max="32" width="7.7109375" customWidth="1"/>
    <col min="33" max="33" width="27.28515625" customWidth="1"/>
    <col min="34" max="34" width="6" customWidth="1"/>
    <col min="35" max="35" width="35.5703125" customWidth="1"/>
    <col min="36" max="36" width="7.7109375" customWidth="1"/>
    <col min="37" max="37" width="27.28515625" customWidth="1"/>
    <col min="38" max="38" width="6" customWidth="1"/>
    <col min="39" max="39" width="35.5703125" customWidth="1"/>
    <col min="40" max="40" width="7.7109375" customWidth="1"/>
    <col min="41" max="41" width="27.28515625" customWidth="1"/>
    <col min="42" max="42" width="6" customWidth="1"/>
  </cols>
  <sheetData>
    <row r="1" spans="1:42"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07</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c r="AP3" s="90"/>
    </row>
    <row r="4" spans="1:42" ht="15" customHeight="1" x14ac:dyDescent="0.25">
      <c r="A4" s="14" t="s">
        <v>406</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row>
    <row r="5" spans="1:42" x14ac:dyDescent="0.25">
      <c r="A5" s="14"/>
      <c r="B5" s="97" t="s">
        <v>408</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row>
    <row r="6" spans="1:42" x14ac:dyDescent="0.25">
      <c r="A6" s="14"/>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c r="AP6" s="90"/>
    </row>
    <row r="7" spans="1:42" x14ac:dyDescent="0.25">
      <c r="A7" s="14"/>
      <c r="B7" s="97" t="s">
        <v>409</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row>
    <row r="8" spans="1:42" x14ac:dyDescent="0.25">
      <c r="A8" s="14"/>
      <c r="B8" s="97"/>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c r="AL8" s="97"/>
      <c r="AM8" s="97"/>
      <c r="AN8" s="97"/>
      <c r="AO8" s="97"/>
      <c r="AP8" s="97"/>
    </row>
    <row r="9" spans="1:42" ht="25.5" customHeight="1" x14ac:dyDescent="0.25">
      <c r="A9" s="14"/>
      <c r="B9" s="97" t="s">
        <v>410</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c r="AH9" s="97"/>
      <c r="AI9" s="97"/>
      <c r="AJ9" s="97"/>
      <c r="AK9" s="97"/>
      <c r="AL9" s="97"/>
      <c r="AM9" s="97"/>
      <c r="AN9" s="97"/>
      <c r="AO9" s="97"/>
      <c r="AP9" s="97"/>
    </row>
    <row r="10" spans="1:42" x14ac:dyDescent="0.25">
      <c r="A10" s="14"/>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c r="AI10" s="90"/>
      <c r="AJ10" s="90"/>
      <c r="AK10" s="90"/>
      <c r="AL10" s="90"/>
      <c r="AM10" s="90"/>
      <c r="AN10" s="90"/>
      <c r="AO10" s="90"/>
      <c r="AP10" s="90"/>
    </row>
    <row r="11" spans="1:42" x14ac:dyDescent="0.25">
      <c r="A11" s="14"/>
      <c r="B11" s="96" t="s">
        <v>411</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c r="AI11" s="96"/>
      <c r="AJ11" s="96"/>
      <c r="AK11" s="96"/>
      <c r="AL11" s="96"/>
      <c r="AM11" s="96"/>
      <c r="AN11" s="96"/>
      <c r="AO11" s="96"/>
      <c r="AP11" s="96"/>
    </row>
    <row r="12" spans="1:42" x14ac:dyDescent="0.25">
      <c r="A12" s="14"/>
      <c r="B12" s="97" t="s">
        <v>412</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c r="AD12" s="97"/>
      <c r="AE12" s="97"/>
      <c r="AF12" s="97"/>
      <c r="AG12" s="97"/>
      <c r="AH12" s="97"/>
      <c r="AI12" s="97"/>
      <c r="AJ12" s="97"/>
      <c r="AK12" s="97"/>
      <c r="AL12" s="97"/>
      <c r="AM12" s="97"/>
      <c r="AN12" s="97"/>
      <c r="AO12" s="97"/>
      <c r="AP12" s="97"/>
    </row>
    <row r="13" spans="1:42" x14ac:dyDescent="0.25">
      <c r="A13" s="14"/>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c r="AI13" s="90"/>
      <c r="AJ13" s="90"/>
      <c r="AK13" s="90"/>
      <c r="AL13" s="90"/>
      <c r="AM13" s="90"/>
      <c r="AN13" s="90"/>
      <c r="AO13" s="90"/>
      <c r="AP13" s="90"/>
    </row>
    <row r="14" spans="1:42" x14ac:dyDescent="0.25">
      <c r="A14" s="14"/>
      <c r="B14" s="97" t="s">
        <v>413</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c r="AE14" s="97"/>
      <c r="AF14" s="97"/>
      <c r="AG14" s="97"/>
      <c r="AH14" s="97"/>
      <c r="AI14" s="97"/>
      <c r="AJ14" s="97"/>
      <c r="AK14" s="97"/>
      <c r="AL14" s="97"/>
      <c r="AM14" s="97"/>
      <c r="AN14" s="97"/>
      <c r="AO14" s="97"/>
      <c r="AP14" s="97"/>
    </row>
    <row r="15" spans="1:42" x14ac:dyDescent="0.25">
      <c r="A15" s="14"/>
      <c r="B15" s="90"/>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c r="AI15" s="90"/>
      <c r="AJ15" s="90"/>
      <c r="AK15" s="90"/>
      <c r="AL15" s="90"/>
      <c r="AM15" s="90"/>
      <c r="AN15" s="90"/>
      <c r="AO15" s="90"/>
      <c r="AP15" s="90"/>
    </row>
    <row r="16" spans="1:42" x14ac:dyDescent="0.25">
      <c r="A16" s="14"/>
      <c r="B16" s="97" t="s">
        <v>414</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c r="AG16" s="97"/>
      <c r="AH16" s="97"/>
      <c r="AI16" s="97"/>
      <c r="AJ16" s="97"/>
      <c r="AK16" s="97"/>
      <c r="AL16" s="97"/>
      <c r="AM16" s="97"/>
      <c r="AN16" s="97"/>
      <c r="AO16" s="97"/>
      <c r="AP16" s="97"/>
    </row>
    <row r="17" spans="1:42" x14ac:dyDescent="0.25">
      <c r="A17" s="14"/>
      <c r="B17" s="90"/>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c r="AE17" s="90"/>
      <c r="AF17" s="90"/>
      <c r="AG17" s="90"/>
      <c r="AH17" s="90"/>
      <c r="AI17" s="90"/>
      <c r="AJ17" s="90"/>
      <c r="AK17" s="90"/>
      <c r="AL17" s="90"/>
      <c r="AM17" s="90"/>
      <c r="AN17" s="90"/>
      <c r="AO17" s="90"/>
      <c r="AP17" s="90"/>
    </row>
    <row r="18" spans="1:42" x14ac:dyDescent="0.25">
      <c r="A18" s="14"/>
      <c r="B18" s="97" t="s">
        <v>415</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c r="AE18" s="97"/>
      <c r="AF18" s="97"/>
      <c r="AG18" s="97"/>
      <c r="AH18" s="97"/>
      <c r="AI18" s="97"/>
      <c r="AJ18" s="97"/>
      <c r="AK18" s="97"/>
      <c r="AL18" s="97"/>
      <c r="AM18" s="97"/>
      <c r="AN18" s="97"/>
      <c r="AO18" s="97"/>
      <c r="AP18" s="97"/>
    </row>
    <row r="19" spans="1:42" x14ac:dyDescent="0.25">
      <c r="A19" s="14"/>
      <c r="B19" s="96" t="s">
        <v>416</v>
      </c>
      <c r="C19" s="96"/>
      <c r="D19" s="96"/>
      <c r="E19" s="96"/>
      <c r="F19" s="96"/>
      <c r="G19" s="96"/>
      <c r="H19" s="96"/>
      <c r="I19" s="96"/>
      <c r="J19" s="96"/>
      <c r="K19" s="96"/>
      <c r="L19" s="96"/>
      <c r="M19" s="96"/>
      <c r="N19" s="96"/>
      <c r="O19" s="96"/>
      <c r="P19" s="96"/>
      <c r="Q19" s="96"/>
      <c r="R19" s="96"/>
      <c r="S19" s="96"/>
      <c r="T19" s="96"/>
      <c r="U19" s="96"/>
      <c r="V19" s="96"/>
      <c r="W19" s="96"/>
      <c r="X19" s="96"/>
      <c r="Y19" s="96"/>
      <c r="Z19" s="96"/>
      <c r="AA19" s="96"/>
      <c r="AB19" s="96"/>
      <c r="AC19" s="96"/>
      <c r="AD19" s="96"/>
      <c r="AE19" s="96"/>
      <c r="AF19" s="96"/>
      <c r="AG19" s="96"/>
      <c r="AH19" s="96"/>
      <c r="AI19" s="96"/>
      <c r="AJ19" s="96"/>
      <c r="AK19" s="96"/>
      <c r="AL19" s="96"/>
      <c r="AM19" s="96"/>
      <c r="AN19" s="96"/>
      <c r="AO19" s="96"/>
      <c r="AP19" s="96"/>
    </row>
    <row r="20" spans="1:42" x14ac:dyDescent="0.25">
      <c r="A20" s="14"/>
      <c r="B20" s="97"/>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c r="AI20" s="97"/>
      <c r="AJ20" s="97"/>
      <c r="AK20" s="97"/>
      <c r="AL20" s="97"/>
      <c r="AM20" s="97"/>
      <c r="AN20" s="97"/>
      <c r="AO20" s="97"/>
      <c r="AP20" s="97"/>
    </row>
    <row r="21" spans="1:42" x14ac:dyDescent="0.25">
      <c r="A21" s="14"/>
      <c r="B21" s="97"/>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c r="AE21" s="97"/>
      <c r="AF21" s="97"/>
      <c r="AG21" s="97"/>
      <c r="AH21" s="97"/>
      <c r="AI21" s="97"/>
      <c r="AJ21" s="97"/>
      <c r="AK21" s="97"/>
      <c r="AL21" s="97"/>
      <c r="AM21" s="97"/>
      <c r="AN21" s="97"/>
      <c r="AO21" s="97"/>
      <c r="AP21" s="97"/>
    </row>
    <row r="22" spans="1:42" x14ac:dyDescent="0.25">
      <c r="A22" s="14"/>
      <c r="B22" s="18"/>
      <c r="C22" s="18"/>
      <c r="D22" s="18"/>
      <c r="E22" s="18"/>
      <c r="F22" s="18"/>
      <c r="G22" s="18"/>
      <c r="H22" s="18"/>
      <c r="I22" s="18"/>
      <c r="J22" s="18"/>
      <c r="K22" s="18"/>
      <c r="L22" s="18"/>
      <c r="M22" s="18"/>
      <c r="N22" s="18"/>
      <c r="O22" s="18"/>
      <c r="P22" s="18"/>
      <c r="Q22" s="18"/>
      <c r="R22" s="18"/>
    </row>
    <row r="23" spans="1:42" ht="15.75" thickBot="1" x14ac:dyDescent="0.3">
      <c r="A23" s="14"/>
      <c r="B23" s="19" t="s">
        <v>205</v>
      </c>
      <c r="C23" s="19"/>
      <c r="D23" s="72"/>
      <c r="E23" s="72"/>
      <c r="F23" s="25"/>
      <c r="G23" s="20"/>
      <c r="H23" s="69" t="s">
        <v>417</v>
      </c>
      <c r="I23" s="69"/>
      <c r="J23" s="69"/>
      <c r="K23" s="69"/>
      <c r="L23" s="69"/>
      <c r="M23" s="69"/>
      <c r="N23" s="69"/>
      <c r="O23" s="69"/>
      <c r="P23" s="69"/>
      <c r="Q23" s="69"/>
      <c r="R23" s="21"/>
    </row>
    <row r="24" spans="1:42" ht="15.75" thickTop="1" x14ac:dyDescent="0.25">
      <c r="A24" s="14"/>
      <c r="B24" s="19" t="s">
        <v>205</v>
      </c>
      <c r="C24" s="19"/>
      <c r="D24" s="72"/>
      <c r="E24" s="72"/>
      <c r="F24" s="25"/>
      <c r="G24" s="20"/>
      <c r="H24" s="71" t="s">
        <v>418</v>
      </c>
      <c r="I24" s="71"/>
      <c r="J24" s="22"/>
      <c r="K24" s="19"/>
      <c r="L24" s="73"/>
      <c r="M24" s="73"/>
      <c r="N24" s="25"/>
      <c r="O24" s="19"/>
      <c r="P24" s="73"/>
      <c r="Q24" s="73"/>
      <c r="R24" s="25"/>
    </row>
    <row r="25" spans="1:42" x14ac:dyDescent="0.25">
      <c r="A25" s="14"/>
      <c r="B25" s="19" t="s">
        <v>205</v>
      </c>
      <c r="C25" s="19"/>
      <c r="D25" s="72"/>
      <c r="E25" s="72"/>
      <c r="F25" s="25"/>
      <c r="G25" s="20"/>
      <c r="H25" s="70" t="s">
        <v>419</v>
      </c>
      <c r="I25" s="70"/>
      <c r="J25" s="22"/>
      <c r="K25" s="20"/>
      <c r="L25" s="70" t="s">
        <v>420</v>
      </c>
      <c r="M25" s="70"/>
      <c r="N25" s="22"/>
      <c r="O25" s="19"/>
      <c r="P25" s="72"/>
      <c r="Q25" s="72"/>
      <c r="R25" s="25"/>
    </row>
    <row r="26" spans="1:42" x14ac:dyDescent="0.25">
      <c r="A26" s="14"/>
      <c r="B26" s="19" t="s">
        <v>205</v>
      </c>
      <c r="C26" s="19"/>
      <c r="D26" s="72"/>
      <c r="E26" s="72"/>
      <c r="F26" s="25"/>
      <c r="G26" s="20"/>
      <c r="H26" s="70" t="s">
        <v>421</v>
      </c>
      <c r="I26" s="70"/>
      <c r="J26" s="22"/>
      <c r="K26" s="20"/>
      <c r="L26" s="70" t="s">
        <v>368</v>
      </c>
      <c r="M26" s="70"/>
      <c r="N26" s="22"/>
      <c r="O26" s="20"/>
      <c r="P26" s="70" t="s">
        <v>420</v>
      </c>
      <c r="Q26" s="70"/>
      <c r="R26" s="22"/>
    </row>
    <row r="27" spans="1:42" x14ac:dyDescent="0.25">
      <c r="A27" s="14"/>
      <c r="B27" s="19" t="s">
        <v>205</v>
      </c>
      <c r="C27" s="19"/>
      <c r="D27" s="72"/>
      <c r="E27" s="72"/>
      <c r="F27" s="25"/>
      <c r="G27" s="20"/>
      <c r="H27" s="70" t="s">
        <v>422</v>
      </c>
      <c r="I27" s="70"/>
      <c r="J27" s="22"/>
      <c r="K27" s="20"/>
      <c r="L27" s="70" t="s">
        <v>423</v>
      </c>
      <c r="M27" s="70"/>
      <c r="N27" s="22"/>
      <c r="O27" s="20"/>
      <c r="P27" s="70" t="s">
        <v>424</v>
      </c>
      <c r="Q27" s="70"/>
      <c r="R27" s="22"/>
    </row>
    <row r="28" spans="1:42" x14ac:dyDescent="0.25">
      <c r="A28" s="14"/>
      <c r="B28" s="19" t="s">
        <v>205</v>
      </c>
      <c r="C28" s="19"/>
      <c r="D28" s="72"/>
      <c r="E28" s="72"/>
      <c r="F28" s="25"/>
      <c r="G28" s="20"/>
      <c r="H28" s="70" t="s">
        <v>425</v>
      </c>
      <c r="I28" s="70"/>
      <c r="J28" s="22"/>
      <c r="K28" s="20"/>
      <c r="L28" s="70" t="s">
        <v>426</v>
      </c>
      <c r="M28" s="70"/>
      <c r="N28" s="22"/>
      <c r="O28" s="20"/>
      <c r="P28" s="70" t="s">
        <v>426</v>
      </c>
      <c r="Q28" s="70"/>
      <c r="R28" s="22"/>
    </row>
    <row r="29" spans="1:42" ht="15.75" thickBot="1" x14ac:dyDescent="0.3">
      <c r="A29" s="14"/>
      <c r="B29" s="23" t="s">
        <v>210</v>
      </c>
      <c r="C29" s="20"/>
      <c r="D29" s="104">
        <v>41547</v>
      </c>
      <c r="E29" s="104"/>
      <c r="F29" s="21"/>
      <c r="G29" s="20"/>
      <c r="H29" s="69" t="s">
        <v>427</v>
      </c>
      <c r="I29" s="69"/>
      <c r="J29" s="21"/>
      <c r="K29" s="99"/>
      <c r="L29" s="69" t="s">
        <v>428</v>
      </c>
      <c r="M29" s="69"/>
      <c r="N29" s="21"/>
      <c r="O29" s="99"/>
      <c r="P29" s="69" t="s">
        <v>429</v>
      </c>
      <c r="Q29" s="69"/>
      <c r="R29" s="21"/>
    </row>
    <row r="30" spans="1:42" ht="15.75" thickTop="1" x14ac:dyDescent="0.25">
      <c r="A30" s="14"/>
      <c r="B30" s="24" t="s">
        <v>430</v>
      </c>
      <c r="C30" s="19"/>
      <c r="D30" s="73"/>
      <c r="E30" s="73"/>
      <c r="F30" s="25"/>
      <c r="G30" s="19"/>
      <c r="H30" s="73"/>
      <c r="I30" s="73"/>
      <c r="J30" s="25"/>
      <c r="K30" s="19"/>
      <c r="L30" s="73"/>
      <c r="M30" s="73"/>
      <c r="N30" s="25"/>
      <c r="O30" s="19"/>
      <c r="P30" s="73"/>
      <c r="Q30" s="73"/>
      <c r="R30" s="25"/>
    </row>
    <row r="31" spans="1:42" x14ac:dyDescent="0.25">
      <c r="A31" s="14"/>
      <c r="B31" s="24" t="s">
        <v>431</v>
      </c>
      <c r="C31" s="19"/>
      <c r="D31" s="72"/>
      <c r="E31" s="72"/>
      <c r="F31" s="25"/>
      <c r="G31" s="19"/>
      <c r="H31" s="72"/>
      <c r="I31" s="72"/>
      <c r="J31" s="25"/>
      <c r="K31" s="19"/>
      <c r="L31" s="72"/>
      <c r="M31" s="72"/>
      <c r="N31" s="25"/>
      <c r="O31" s="19"/>
      <c r="P31" s="72"/>
      <c r="Q31" s="72"/>
      <c r="R31" s="25"/>
    </row>
    <row r="32" spans="1:42" x14ac:dyDescent="0.25">
      <c r="A32" s="14"/>
      <c r="B32" s="27" t="s">
        <v>216</v>
      </c>
      <c r="C32" s="19"/>
      <c r="D32" s="72"/>
      <c r="E32" s="72"/>
      <c r="F32" s="25"/>
      <c r="G32" s="19"/>
      <c r="H32" s="72"/>
      <c r="I32" s="72"/>
      <c r="J32" s="25"/>
      <c r="K32" s="19"/>
      <c r="L32" s="72"/>
      <c r="M32" s="72"/>
      <c r="N32" s="25"/>
      <c r="O32" s="19"/>
      <c r="P32" s="72"/>
      <c r="Q32" s="72"/>
      <c r="R32" s="25"/>
    </row>
    <row r="33" spans="1:18" ht="25.5" x14ac:dyDescent="0.25">
      <c r="A33" s="14"/>
      <c r="B33" s="29" t="s">
        <v>217</v>
      </c>
      <c r="C33" s="30"/>
      <c r="D33" s="32" t="s">
        <v>218</v>
      </c>
      <c r="E33" s="34">
        <v>72268</v>
      </c>
      <c r="F33" s="36"/>
      <c r="G33" s="32"/>
      <c r="H33" s="32" t="s">
        <v>218</v>
      </c>
      <c r="I33" s="30" t="s">
        <v>226</v>
      </c>
      <c r="J33" s="36"/>
      <c r="K33" s="30"/>
      <c r="L33" s="32" t="s">
        <v>218</v>
      </c>
      <c r="M33" s="34">
        <v>72268</v>
      </c>
      <c r="N33" s="36"/>
      <c r="O33" s="32"/>
      <c r="P33" s="32" t="s">
        <v>218</v>
      </c>
      <c r="Q33" s="30" t="s">
        <v>226</v>
      </c>
      <c r="R33" s="36"/>
    </row>
    <row r="34" spans="1:18" ht="25.5" x14ac:dyDescent="0.25">
      <c r="A34" s="14"/>
      <c r="B34" s="39" t="s">
        <v>432</v>
      </c>
      <c r="C34" s="40"/>
      <c r="D34" s="41"/>
      <c r="E34" s="43">
        <v>1030945</v>
      </c>
      <c r="F34" s="44"/>
      <c r="G34" s="41"/>
      <c r="H34" s="41"/>
      <c r="I34" s="40" t="s">
        <v>226</v>
      </c>
      <c r="J34" s="44"/>
      <c r="K34" s="40"/>
      <c r="L34" s="41"/>
      <c r="M34" s="43">
        <v>1030945</v>
      </c>
      <c r="N34" s="44"/>
      <c r="O34" s="41"/>
      <c r="P34" s="41"/>
      <c r="Q34" s="40" t="s">
        <v>226</v>
      </c>
      <c r="R34" s="44"/>
    </row>
    <row r="35" spans="1:18" x14ac:dyDescent="0.25">
      <c r="A35" s="14"/>
      <c r="B35" s="47" t="s">
        <v>223</v>
      </c>
      <c r="C35" s="30"/>
      <c r="D35" s="32"/>
      <c r="E35" s="34">
        <v>1660795</v>
      </c>
      <c r="F35" s="36"/>
      <c r="G35" s="32"/>
      <c r="H35" s="32"/>
      <c r="I35" s="30" t="s">
        <v>226</v>
      </c>
      <c r="J35" s="36"/>
      <c r="K35" s="30"/>
      <c r="L35" s="32"/>
      <c r="M35" s="34">
        <v>1660795</v>
      </c>
      <c r="N35" s="36"/>
      <c r="O35" s="32"/>
      <c r="P35" s="32"/>
      <c r="Q35" s="30" t="s">
        <v>226</v>
      </c>
      <c r="R35" s="36"/>
    </row>
    <row r="36" spans="1:18" x14ac:dyDescent="0.25">
      <c r="A36" s="14"/>
      <c r="B36" s="39" t="s">
        <v>225</v>
      </c>
      <c r="C36" s="40"/>
      <c r="D36" s="41"/>
      <c r="E36" s="43">
        <v>43702</v>
      </c>
      <c r="F36" s="44"/>
      <c r="G36" s="41"/>
      <c r="H36" s="41"/>
      <c r="I36" s="40" t="s">
        <v>226</v>
      </c>
      <c r="J36" s="44"/>
      <c r="K36" s="40"/>
      <c r="L36" s="41"/>
      <c r="M36" s="43">
        <v>39375</v>
      </c>
      <c r="N36" s="44"/>
      <c r="O36" s="40"/>
      <c r="P36" s="41"/>
      <c r="Q36" s="43">
        <v>4327</v>
      </c>
      <c r="R36" s="44"/>
    </row>
    <row r="37" spans="1:18" x14ac:dyDescent="0.25">
      <c r="A37" s="14"/>
      <c r="B37" s="47" t="s">
        <v>227</v>
      </c>
      <c r="C37" s="48"/>
      <c r="D37" s="49"/>
      <c r="E37" s="50"/>
      <c r="F37" s="51"/>
      <c r="G37" s="48"/>
      <c r="H37" s="49"/>
      <c r="I37" s="50"/>
      <c r="J37" s="51"/>
      <c r="K37" s="48"/>
      <c r="L37" s="49"/>
      <c r="M37" s="50"/>
      <c r="N37" s="51"/>
      <c r="O37" s="48"/>
      <c r="P37" s="49"/>
      <c r="Q37" s="50"/>
      <c r="R37" s="51"/>
    </row>
    <row r="38" spans="1:18" x14ac:dyDescent="0.25">
      <c r="A38" s="14"/>
      <c r="B38" s="53" t="s">
        <v>228</v>
      </c>
      <c r="C38" s="40"/>
      <c r="D38" s="41"/>
      <c r="E38" s="43">
        <v>45878</v>
      </c>
      <c r="F38" s="44"/>
      <c r="G38" s="41"/>
      <c r="H38" s="41"/>
      <c r="I38" s="40" t="s">
        <v>226</v>
      </c>
      <c r="J38" s="44"/>
      <c r="K38" s="40"/>
      <c r="L38" s="41"/>
      <c r="M38" s="43">
        <v>45878</v>
      </c>
      <c r="N38" s="44"/>
      <c r="O38" s="41"/>
      <c r="P38" s="41"/>
      <c r="Q38" s="40" t="s">
        <v>226</v>
      </c>
      <c r="R38" s="44"/>
    </row>
    <row r="39" spans="1:18" x14ac:dyDescent="0.25">
      <c r="A39" s="14"/>
      <c r="B39" s="29" t="s">
        <v>229</v>
      </c>
      <c r="C39" s="30"/>
      <c r="D39" s="32"/>
      <c r="E39" s="34">
        <v>705359</v>
      </c>
      <c r="F39" s="36"/>
      <c r="G39" s="32"/>
      <c r="H39" s="32"/>
      <c r="I39" s="30" t="s">
        <v>226</v>
      </c>
      <c r="J39" s="36"/>
      <c r="K39" s="30"/>
      <c r="L39" s="32"/>
      <c r="M39" s="34">
        <v>705359</v>
      </c>
      <c r="N39" s="36"/>
      <c r="O39" s="32"/>
      <c r="P39" s="32"/>
      <c r="Q39" s="30" t="s">
        <v>226</v>
      </c>
      <c r="R39" s="36"/>
    </row>
    <row r="40" spans="1:18" x14ac:dyDescent="0.25">
      <c r="A40" s="14"/>
      <c r="B40" s="53" t="s">
        <v>231</v>
      </c>
      <c r="C40" s="40"/>
      <c r="D40" s="41"/>
      <c r="E40" s="43">
        <v>1084</v>
      </c>
      <c r="F40" s="44"/>
      <c r="G40" s="41"/>
      <c r="H40" s="41"/>
      <c r="I40" s="40" t="s">
        <v>226</v>
      </c>
      <c r="J40" s="44"/>
      <c r="K40" s="40"/>
      <c r="L40" s="41"/>
      <c r="M40" s="43">
        <v>1080</v>
      </c>
      <c r="N40" s="44"/>
      <c r="O40" s="40"/>
      <c r="P40" s="41"/>
      <c r="Q40" s="40">
        <v>4</v>
      </c>
      <c r="R40" s="44"/>
    </row>
    <row r="41" spans="1:18" x14ac:dyDescent="0.25">
      <c r="A41" s="14"/>
      <c r="B41" s="47" t="s">
        <v>233</v>
      </c>
      <c r="C41" s="30"/>
      <c r="D41" s="32"/>
      <c r="E41" s="34">
        <v>730887</v>
      </c>
      <c r="F41" s="36"/>
      <c r="G41" s="32"/>
      <c r="H41" s="32"/>
      <c r="I41" s="30" t="s">
        <v>226</v>
      </c>
      <c r="J41" s="36"/>
      <c r="K41" s="30"/>
      <c r="L41" s="32"/>
      <c r="M41" s="34">
        <v>730887</v>
      </c>
      <c r="N41" s="36"/>
      <c r="O41" s="32"/>
      <c r="P41" s="32"/>
      <c r="Q41" s="30" t="s">
        <v>226</v>
      </c>
      <c r="R41" s="36"/>
    </row>
    <row r="42" spans="1:18" ht="15.75" thickBot="1" x14ac:dyDescent="0.3">
      <c r="A42" s="14"/>
      <c r="B42" s="39" t="s">
        <v>235</v>
      </c>
      <c r="C42" s="40"/>
      <c r="D42" s="54"/>
      <c r="E42" s="56">
        <v>999060</v>
      </c>
      <c r="F42" s="57"/>
      <c r="G42" s="41"/>
      <c r="H42" s="54"/>
      <c r="I42" s="59" t="s">
        <v>226</v>
      </c>
      <c r="J42" s="57"/>
      <c r="K42" s="40"/>
      <c r="L42" s="54"/>
      <c r="M42" s="56">
        <v>998578</v>
      </c>
      <c r="N42" s="57"/>
      <c r="O42" s="40"/>
      <c r="P42" s="54"/>
      <c r="Q42" s="59">
        <v>482</v>
      </c>
      <c r="R42" s="57"/>
    </row>
    <row r="43" spans="1:18" ht="15.75" thickTop="1" x14ac:dyDescent="0.25">
      <c r="A43" s="14"/>
      <c r="B43" s="32" t="s">
        <v>433</v>
      </c>
      <c r="C43" s="30"/>
      <c r="D43" s="32"/>
      <c r="E43" s="34">
        <v>5289978</v>
      </c>
      <c r="F43" s="36"/>
      <c r="G43" s="32"/>
      <c r="H43" s="32"/>
      <c r="I43" s="30" t="s">
        <v>226</v>
      </c>
      <c r="J43" s="36"/>
      <c r="K43" s="30"/>
      <c r="L43" s="32"/>
      <c r="M43" s="34">
        <v>5285165</v>
      </c>
      <c r="N43" s="36"/>
      <c r="O43" s="30"/>
      <c r="P43" s="32"/>
      <c r="Q43" s="34">
        <v>4813</v>
      </c>
      <c r="R43" s="36"/>
    </row>
    <row r="44" spans="1:18" x14ac:dyDescent="0.25">
      <c r="A44" s="14"/>
      <c r="B44" s="100" t="s">
        <v>205</v>
      </c>
      <c r="C44" s="100"/>
      <c r="D44" s="101"/>
      <c r="E44" s="102"/>
      <c r="F44" s="103"/>
      <c r="G44" s="100"/>
      <c r="H44" s="101"/>
      <c r="I44" s="102"/>
      <c r="J44" s="103"/>
      <c r="K44" s="100"/>
      <c r="L44" s="101"/>
      <c r="M44" s="102"/>
      <c r="N44" s="103"/>
      <c r="O44" s="100"/>
      <c r="P44" s="101"/>
      <c r="Q44" s="102"/>
      <c r="R44" s="103"/>
    </row>
    <row r="45" spans="1:18" x14ac:dyDescent="0.25">
      <c r="A45" s="14"/>
      <c r="B45" s="32" t="s">
        <v>434</v>
      </c>
      <c r="C45" s="30"/>
      <c r="D45" s="32"/>
      <c r="E45" s="34">
        <v>19780</v>
      </c>
      <c r="F45" s="36"/>
      <c r="G45" s="32"/>
      <c r="H45" s="32"/>
      <c r="I45" s="30" t="s">
        <v>226</v>
      </c>
      <c r="J45" s="36"/>
      <c r="K45" s="30"/>
      <c r="L45" s="32"/>
      <c r="M45" s="34">
        <v>19780</v>
      </c>
      <c r="N45" s="36"/>
      <c r="O45" s="32"/>
      <c r="P45" s="32"/>
      <c r="Q45" s="30" t="s">
        <v>226</v>
      </c>
      <c r="R45" s="36"/>
    </row>
    <row r="46" spans="1:18" x14ac:dyDescent="0.25">
      <c r="A46" s="14"/>
      <c r="B46" s="41" t="s">
        <v>435</v>
      </c>
      <c r="C46" s="40"/>
      <c r="D46" s="41"/>
      <c r="E46" s="40">
        <v>16</v>
      </c>
      <c r="F46" s="44"/>
      <c r="G46" s="40"/>
      <c r="H46" s="41"/>
      <c r="I46" s="40">
        <v>16</v>
      </c>
      <c r="J46" s="44"/>
      <c r="K46" s="41"/>
      <c r="L46" s="41"/>
      <c r="M46" s="40" t="s">
        <v>226</v>
      </c>
      <c r="N46" s="44"/>
      <c r="O46" s="41"/>
      <c r="P46" s="41"/>
      <c r="Q46" s="40" t="s">
        <v>226</v>
      </c>
      <c r="R46" s="44"/>
    </row>
    <row r="47" spans="1:18" x14ac:dyDescent="0.25">
      <c r="A47" s="14"/>
      <c r="B47" s="32" t="s">
        <v>436</v>
      </c>
      <c r="C47" s="30"/>
      <c r="D47" s="32"/>
      <c r="E47" s="34">
        <v>1268150</v>
      </c>
      <c r="F47" s="36"/>
      <c r="G47" s="30"/>
      <c r="H47" s="32"/>
      <c r="I47" s="34">
        <v>1146586</v>
      </c>
      <c r="J47" s="36"/>
      <c r="K47" s="30"/>
      <c r="L47" s="32"/>
      <c r="M47" s="34">
        <v>121564</v>
      </c>
      <c r="N47" s="36"/>
      <c r="O47" s="32"/>
      <c r="P47" s="32"/>
      <c r="Q47" s="30" t="s">
        <v>226</v>
      </c>
      <c r="R47" s="36"/>
    </row>
    <row r="48" spans="1:18" x14ac:dyDescent="0.25">
      <c r="A48" s="14"/>
      <c r="B48" s="41" t="s">
        <v>437</v>
      </c>
      <c r="C48" s="40"/>
      <c r="D48" s="41"/>
      <c r="E48" s="43">
        <v>1413381</v>
      </c>
      <c r="F48" s="44"/>
      <c r="G48" s="40"/>
      <c r="H48" s="41"/>
      <c r="I48" s="43">
        <v>1413381</v>
      </c>
      <c r="J48" s="44"/>
      <c r="K48" s="41"/>
      <c r="L48" s="41"/>
      <c r="M48" s="40" t="s">
        <v>226</v>
      </c>
      <c r="N48" s="44"/>
      <c r="O48" s="41"/>
      <c r="P48" s="41"/>
      <c r="Q48" s="40" t="s">
        <v>226</v>
      </c>
      <c r="R48" s="44"/>
    </row>
    <row r="49" spans="1:42" x14ac:dyDescent="0.25">
      <c r="A49" s="14"/>
      <c r="B49" s="90"/>
      <c r="C49" s="90"/>
      <c r="D49" s="90"/>
      <c r="E49" s="90"/>
      <c r="F49" s="90"/>
      <c r="G49" s="90"/>
      <c r="H49" s="90"/>
      <c r="I49" s="90"/>
      <c r="J49" s="90"/>
      <c r="K49" s="90"/>
      <c r="L49" s="90"/>
      <c r="M49" s="90"/>
      <c r="N49" s="90"/>
      <c r="O49" s="90"/>
      <c r="P49" s="90"/>
      <c r="Q49" s="90"/>
      <c r="R49" s="90"/>
      <c r="S49" s="90"/>
      <c r="T49" s="90"/>
      <c r="U49" s="90"/>
      <c r="V49" s="90"/>
      <c r="W49" s="90"/>
      <c r="X49" s="90"/>
      <c r="Y49" s="90"/>
      <c r="Z49" s="90"/>
      <c r="AA49" s="90"/>
      <c r="AB49" s="90"/>
      <c r="AC49" s="90"/>
      <c r="AD49" s="90"/>
      <c r="AE49" s="90"/>
      <c r="AF49" s="90"/>
      <c r="AG49" s="90"/>
      <c r="AH49" s="90"/>
      <c r="AI49" s="90"/>
      <c r="AJ49" s="90"/>
      <c r="AK49" s="90"/>
      <c r="AL49" s="90"/>
      <c r="AM49" s="90"/>
      <c r="AN49" s="90"/>
      <c r="AO49" s="90"/>
      <c r="AP49" s="90"/>
    </row>
    <row r="50" spans="1:42" x14ac:dyDescent="0.25">
      <c r="A50" s="14"/>
      <c r="B50" s="90"/>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90"/>
      <c r="AE50" s="90"/>
      <c r="AF50" s="90"/>
      <c r="AG50" s="90"/>
      <c r="AH50" s="90"/>
      <c r="AI50" s="90"/>
      <c r="AJ50" s="90"/>
      <c r="AK50" s="90"/>
      <c r="AL50" s="90"/>
      <c r="AM50" s="90"/>
      <c r="AN50" s="90"/>
      <c r="AO50" s="90"/>
      <c r="AP50" s="90"/>
    </row>
    <row r="51" spans="1:42" x14ac:dyDescent="0.25">
      <c r="A51" s="14"/>
      <c r="B51" s="96" t="s">
        <v>438</v>
      </c>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c r="AE51" s="96"/>
      <c r="AF51" s="96"/>
      <c r="AG51" s="96"/>
      <c r="AH51" s="96"/>
      <c r="AI51" s="96"/>
      <c r="AJ51" s="96"/>
      <c r="AK51" s="96"/>
      <c r="AL51" s="96"/>
      <c r="AM51" s="96"/>
      <c r="AN51" s="96"/>
      <c r="AO51" s="96"/>
      <c r="AP51" s="96"/>
    </row>
    <row r="52" spans="1:42" x14ac:dyDescent="0.25">
      <c r="A52" s="14"/>
      <c r="B52" s="90"/>
      <c r="C52" s="90"/>
      <c r="D52" s="90"/>
      <c r="E52" s="90"/>
      <c r="F52" s="90"/>
      <c r="G52" s="90"/>
      <c r="H52" s="90"/>
      <c r="I52" s="90"/>
      <c r="J52" s="90"/>
      <c r="K52" s="90"/>
      <c r="L52" s="90"/>
      <c r="M52" s="90"/>
      <c r="N52" s="90"/>
      <c r="O52" s="90"/>
      <c r="P52" s="90"/>
      <c r="Q52" s="90"/>
      <c r="R52" s="90"/>
      <c r="S52" s="90"/>
      <c r="T52" s="90"/>
      <c r="U52" s="90"/>
      <c r="V52" s="90"/>
      <c r="W52" s="90"/>
      <c r="X52" s="90"/>
      <c r="Y52" s="90"/>
      <c r="Z52" s="90"/>
      <c r="AA52" s="90"/>
      <c r="AB52" s="90"/>
      <c r="AC52" s="90"/>
      <c r="AD52" s="90"/>
      <c r="AE52" s="90"/>
      <c r="AF52" s="90"/>
      <c r="AG52" s="90"/>
      <c r="AH52" s="90"/>
      <c r="AI52" s="90"/>
      <c r="AJ52" s="90"/>
      <c r="AK52" s="90"/>
      <c r="AL52" s="90"/>
      <c r="AM52" s="90"/>
      <c r="AN52" s="90"/>
      <c r="AO52" s="90"/>
      <c r="AP52" s="90"/>
    </row>
    <row r="53" spans="1:42" x14ac:dyDescent="0.25">
      <c r="A53" s="14"/>
      <c r="B53" s="96" t="s">
        <v>416</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c r="AH53" s="96"/>
      <c r="AI53" s="96"/>
      <c r="AJ53" s="96"/>
      <c r="AK53" s="96"/>
      <c r="AL53" s="96"/>
      <c r="AM53" s="96"/>
      <c r="AN53" s="96"/>
      <c r="AO53" s="96"/>
      <c r="AP53" s="96"/>
    </row>
    <row r="54" spans="1:42" x14ac:dyDescent="0.25">
      <c r="A54" s="14"/>
      <c r="B54" s="97"/>
      <c r="C54" s="97"/>
      <c r="D54" s="97"/>
      <c r="E54" s="97"/>
      <c r="F54" s="97"/>
      <c r="G54" s="97"/>
      <c r="H54" s="97"/>
      <c r="I54" s="97"/>
      <c r="J54" s="97"/>
      <c r="K54" s="97"/>
      <c r="L54" s="97"/>
      <c r="M54" s="97"/>
      <c r="N54" s="97"/>
      <c r="O54" s="97"/>
      <c r="P54" s="97"/>
      <c r="Q54" s="97"/>
      <c r="R54" s="97"/>
      <c r="S54" s="97"/>
      <c r="T54" s="97"/>
      <c r="U54" s="97"/>
      <c r="V54" s="97"/>
      <c r="W54" s="97"/>
      <c r="X54" s="97"/>
      <c r="Y54" s="97"/>
      <c r="Z54" s="97"/>
      <c r="AA54" s="97"/>
      <c r="AB54" s="97"/>
      <c r="AC54" s="97"/>
      <c r="AD54" s="97"/>
      <c r="AE54" s="97"/>
      <c r="AF54" s="97"/>
      <c r="AG54" s="97"/>
      <c r="AH54" s="97"/>
      <c r="AI54" s="97"/>
      <c r="AJ54" s="97"/>
      <c r="AK54" s="97"/>
      <c r="AL54" s="97"/>
      <c r="AM54" s="97"/>
      <c r="AN54" s="97"/>
      <c r="AO54" s="97"/>
      <c r="AP54" s="97"/>
    </row>
    <row r="55" spans="1:42" x14ac:dyDescent="0.25">
      <c r="A55" s="14"/>
      <c r="B55" s="97"/>
      <c r="C55" s="97"/>
      <c r="D55" s="97"/>
      <c r="E55" s="97"/>
      <c r="F55" s="97"/>
      <c r="G55" s="97"/>
      <c r="H55" s="97"/>
      <c r="I55" s="97"/>
      <c r="J55" s="97"/>
      <c r="K55" s="97"/>
      <c r="L55" s="97"/>
      <c r="M55" s="97"/>
      <c r="N55" s="97"/>
      <c r="O55" s="97"/>
      <c r="P55" s="97"/>
      <c r="Q55" s="97"/>
      <c r="R55" s="97"/>
      <c r="S55" s="97"/>
      <c r="T55" s="97"/>
      <c r="U55" s="97"/>
      <c r="V55" s="97"/>
      <c r="W55" s="97"/>
      <c r="X55" s="97"/>
      <c r="Y55" s="97"/>
      <c r="Z55" s="97"/>
      <c r="AA55" s="97"/>
      <c r="AB55" s="97"/>
      <c r="AC55" s="97"/>
      <c r="AD55" s="97"/>
      <c r="AE55" s="97"/>
      <c r="AF55" s="97"/>
      <c r="AG55" s="97"/>
      <c r="AH55" s="97"/>
      <c r="AI55" s="97"/>
      <c r="AJ55" s="97"/>
      <c r="AK55" s="97"/>
      <c r="AL55" s="97"/>
      <c r="AM55" s="97"/>
      <c r="AN55" s="97"/>
      <c r="AO55" s="97"/>
      <c r="AP55" s="97"/>
    </row>
    <row r="56" spans="1:42" x14ac:dyDescent="0.25">
      <c r="A56" s="14"/>
      <c r="B56" s="18"/>
      <c r="C56" s="18"/>
      <c r="D56" s="18"/>
      <c r="E56" s="18"/>
      <c r="F56" s="18"/>
      <c r="G56" s="18"/>
      <c r="H56" s="18"/>
      <c r="I56" s="18"/>
      <c r="J56" s="18"/>
      <c r="K56" s="18"/>
      <c r="L56" s="18"/>
      <c r="M56" s="18"/>
      <c r="N56" s="18"/>
      <c r="O56" s="18"/>
      <c r="P56" s="18"/>
      <c r="Q56" s="18"/>
      <c r="R56" s="18"/>
    </row>
    <row r="57" spans="1:42" ht="15.75" thickBot="1" x14ac:dyDescent="0.3">
      <c r="A57" s="14"/>
      <c r="B57" s="19" t="s">
        <v>205</v>
      </c>
      <c r="C57" s="19"/>
      <c r="D57" s="72"/>
      <c r="E57" s="72"/>
      <c r="F57" s="25"/>
      <c r="G57" s="20"/>
      <c r="H57" s="69" t="s">
        <v>417</v>
      </c>
      <c r="I57" s="69"/>
      <c r="J57" s="69"/>
      <c r="K57" s="69"/>
      <c r="L57" s="69"/>
      <c r="M57" s="69"/>
      <c r="N57" s="69"/>
      <c r="O57" s="69"/>
      <c r="P57" s="69"/>
      <c r="Q57" s="69"/>
      <c r="R57" s="21"/>
    </row>
    <row r="58" spans="1:42" ht="15.75" thickTop="1" x14ac:dyDescent="0.25">
      <c r="A58" s="14"/>
      <c r="B58" s="19" t="s">
        <v>205</v>
      </c>
      <c r="C58" s="19"/>
      <c r="D58" s="72"/>
      <c r="E58" s="72"/>
      <c r="F58" s="25"/>
      <c r="G58" s="20"/>
      <c r="H58" s="71" t="s">
        <v>418</v>
      </c>
      <c r="I58" s="71"/>
      <c r="J58" s="22"/>
      <c r="K58" s="19"/>
      <c r="L58" s="73"/>
      <c r="M58" s="73"/>
      <c r="N58" s="25"/>
      <c r="O58" s="19"/>
      <c r="P58" s="73"/>
      <c r="Q58" s="73"/>
      <c r="R58" s="25"/>
    </row>
    <row r="59" spans="1:42" x14ac:dyDescent="0.25">
      <c r="A59" s="14"/>
      <c r="B59" s="19" t="s">
        <v>205</v>
      </c>
      <c r="C59" s="19"/>
      <c r="D59" s="72"/>
      <c r="E59" s="72"/>
      <c r="F59" s="25"/>
      <c r="G59" s="20"/>
      <c r="H59" s="70" t="s">
        <v>419</v>
      </c>
      <c r="I59" s="70"/>
      <c r="J59" s="22"/>
      <c r="K59" s="20"/>
      <c r="L59" s="70" t="s">
        <v>420</v>
      </c>
      <c r="M59" s="70"/>
      <c r="N59" s="22"/>
      <c r="O59" s="19"/>
      <c r="P59" s="72"/>
      <c r="Q59" s="72"/>
      <c r="R59" s="25"/>
    </row>
    <row r="60" spans="1:42" x14ac:dyDescent="0.25">
      <c r="A60" s="14"/>
      <c r="B60" s="19" t="s">
        <v>205</v>
      </c>
      <c r="C60" s="19"/>
      <c r="D60" s="72"/>
      <c r="E60" s="72"/>
      <c r="F60" s="25"/>
      <c r="G60" s="20"/>
      <c r="H60" s="70" t="s">
        <v>421</v>
      </c>
      <c r="I60" s="70"/>
      <c r="J60" s="22"/>
      <c r="K60" s="20"/>
      <c r="L60" s="70" t="s">
        <v>368</v>
      </c>
      <c r="M60" s="70"/>
      <c r="N60" s="22"/>
      <c r="O60" s="20"/>
      <c r="P60" s="70" t="s">
        <v>420</v>
      </c>
      <c r="Q60" s="70"/>
      <c r="R60" s="22"/>
    </row>
    <row r="61" spans="1:42" x14ac:dyDescent="0.25">
      <c r="A61" s="14"/>
      <c r="B61" s="19" t="s">
        <v>205</v>
      </c>
      <c r="C61" s="19"/>
      <c r="D61" s="72"/>
      <c r="E61" s="72"/>
      <c r="F61" s="25"/>
      <c r="G61" s="20"/>
      <c r="H61" s="70" t="s">
        <v>422</v>
      </c>
      <c r="I61" s="70"/>
      <c r="J61" s="22"/>
      <c r="K61" s="20"/>
      <c r="L61" s="70" t="s">
        <v>423</v>
      </c>
      <c r="M61" s="70"/>
      <c r="N61" s="22"/>
      <c r="O61" s="20"/>
      <c r="P61" s="70" t="s">
        <v>424</v>
      </c>
      <c r="Q61" s="70"/>
      <c r="R61" s="22"/>
    </row>
    <row r="62" spans="1:42" x14ac:dyDescent="0.25">
      <c r="A62" s="14"/>
      <c r="B62" s="19" t="s">
        <v>205</v>
      </c>
      <c r="C62" s="19"/>
      <c r="D62" s="72"/>
      <c r="E62" s="72"/>
      <c r="F62" s="25"/>
      <c r="G62" s="20"/>
      <c r="H62" s="70" t="s">
        <v>425</v>
      </c>
      <c r="I62" s="70"/>
      <c r="J62" s="22"/>
      <c r="K62" s="20"/>
      <c r="L62" s="70" t="s">
        <v>426</v>
      </c>
      <c r="M62" s="70"/>
      <c r="N62" s="22"/>
      <c r="O62" s="20"/>
      <c r="P62" s="70" t="s">
        <v>426</v>
      </c>
      <c r="Q62" s="70"/>
      <c r="R62" s="22"/>
    </row>
    <row r="63" spans="1:42" ht="15.75" thickBot="1" x14ac:dyDescent="0.3">
      <c r="A63" s="14"/>
      <c r="B63" s="23" t="s">
        <v>210</v>
      </c>
      <c r="C63" s="20"/>
      <c r="D63" s="104">
        <v>41274</v>
      </c>
      <c r="E63" s="104"/>
      <c r="F63" s="21"/>
      <c r="G63" s="20"/>
      <c r="H63" s="69" t="s">
        <v>427</v>
      </c>
      <c r="I63" s="69"/>
      <c r="J63" s="21"/>
      <c r="K63" s="99"/>
      <c r="L63" s="69" t="s">
        <v>428</v>
      </c>
      <c r="M63" s="69"/>
      <c r="N63" s="21"/>
      <c r="O63" s="99"/>
      <c r="P63" s="69" t="s">
        <v>429</v>
      </c>
      <c r="Q63" s="69"/>
      <c r="R63" s="21"/>
    </row>
    <row r="64" spans="1:42" ht="15.75" thickTop="1" x14ac:dyDescent="0.25">
      <c r="A64" s="14"/>
      <c r="B64" s="24" t="s">
        <v>430</v>
      </c>
      <c r="C64" s="19"/>
      <c r="D64" s="73"/>
      <c r="E64" s="73"/>
      <c r="F64" s="25"/>
      <c r="G64" s="19"/>
      <c r="H64" s="73"/>
      <c r="I64" s="73"/>
      <c r="J64" s="25"/>
      <c r="K64" s="19"/>
      <c r="L64" s="73"/>
      <c r="M64" s="73"/>
      <c r="N64" s="25"/>
      <c r="O64" s="19"/>
      <c r="P64" s="73"/>
      <c r="Q64" s="73"/>
      <c r="R64" s="25"/>
    </row>
    <row r="65" spans="1:18" x14ac:dyDescent="0.25">
      <c r="A65" s="14"/>
      <c r="B65" s="24" t="s">
        <v>431</v>
      </c>
      <c r="C65" s="19"/>
      <c r="D65" s="72"/>
      <c r="E65" s="72"/>
      <c r="F65" s="25"/>
      <c r="G65" s="19"/>
      <c r="H65" s="72"/>
      <c r="I65" s="72"/>
      <c r="J65" s="25"/>
      <c r="K65" s="19"/>
      <c r="L65" s="72"/>
      <c r="M65" s="72"/>
      <c r="N65" s="25"/>
      <c r="O65" s="19"/>
      <c r="P65" s="72"/>
      <c r="Q65" s="72"/>
      <c r="R65" s="25"/>
    </row>
    <row r="66" spans="1:18" x14ac:dyDescent="0.25">
      <c r="A66" s="14"/>
      <c r="B66" s="27" t="s">
        <v>216</v>
      </c>
      <c r="C66" s="19"/>
      <c r="D66" s="72"/>
      <c r="E66" s="72"/>
      <c r="F66" s="25"/>
      <c r="G66" s="19"/>
      <c r="H66" s="72"/>
      <c r="I66" s="72"/>
      <c r="J66" s="25"/>
      <c r="K66" s="19"/>
      <c r="L66" s="72"/>
      <c r="M66" s="72"/>
      <c r="N66" s="25"/>
      <c r="O66" s="19"/>
      <c r="P66" s="72"/>
      <c r="Q66" s="72"/>
      <c r="R66" s="25"/>
    </row>
    <row r="67" spans="1:18" ht="25.5" x14ac:dyDescent="0.25">
      <c r="A67" s="14"/>
      <c r="B67" s="29" t="s">
        <v>217</v>
      </c>
      <c r="C67" s="30"/>
      <c r="D67" s="32" t="s">
        <v>218</v>
      </c>
      <c r="E67" s="34">
        <v>78190</v>
      </c>
      <c r="F67" s="36"/>
      <c r="G67" s="32"/>
      <c r="H67" s="32" t="s">
        <v>218</v>
      </c>
      <c r="I67" s="30" t="s">
        <v>226</v>
      </c>
      <c r="J67" s="36"/>
      <c r="K67" s="30"/>
      <c r="L67" s="32" t="s">
        <v>218</v>
      </c>
      <c r="M67" s="34">
        <v>78190</v>
      </c>
      <c r="N67" s="36"/>
      <c r="O67" s="32"/>
      <c r="P67" s="32" t="s">
        <v>218</v>
      </c>
      <c r="Q67" s="30" t="s">
        <v>226</v>
      </c>
      <c r="R67" s="36"/>
    </row>
    <row r="68" spans="1:18" ht="25.5" x14ac:dyDescent="0.25">
      <c r="A68" s="14"/>
      <c r="B68" s="39" t="s">
        <v>432</v>
      </c>
      <c r="C68" s="40"/>
      <c r="D68" s="41"/>
      <c r="E68" s="43">
        <v>1291963</v>
      </c>
      <c r="F68" s="44"/>
      <c r="G68" s="41"/>
      <c r="H68" s="41"/>
      <c r="I68" s="40" t="s">
        <v>226</v>
      </c>
      <c r="J68" s="44"/>
      <c r="K68" s="40"/>
      <c r="L68" s="41"/>
      <c r="M68" s="43">
        <v>1291963</v>
      </c>
      <c r="N68" s="44"/>
      <c r="O68" s="41"/>
      <c r="P68" s="41"/>
      <c r="Q68" s="40" t="s">
        <v>226</v>
      </c>
      <c r="R68" s="44"/>
    </row>
    <row r="69" spans="1:18" x14ac:dyDescent="0.25">
      <c r="A69" s="14"/>
      <c r="B69" s="47" t="s">
        <v>223</v>
      </c>
      <c r="C69" s="30"/>
      <c r="D69" s="32"/>
      <c r="E69" s="34">
        <v>1564852</v>
      </c>
      <c r="F69" s="36"/>
      <c r="G69" s="32"/>
      <c r="H69" s="32"/>
      <c r="I69" s="30" t="s">
        <v>226</v>
      </c>
      <c r="J69" s="36"/>
      <c r="K69" s="30"/>
      <c r="L69" s="32"/>
      <c r="M69" s="34">
        <v>1564852</v>
      </c>
      <c r="N69" s="36"/>
      <c r="O69" s="32"/>
      <c r="P69" s="32"/>
      <c r="Q69" s="30" t="s">
        <v>226</v>
      </c>
      <c r="R69" s="36"/>
    </row>
    <row r="70" spans="1:18" x14ac:dyDescent="0.25">
      <c r="A70" s="14"/>
      <c r="B70" s="39" t="s">
        <v>225</v>
      </c>
      <c r="C70" s="40"/>
      <c r="D70" s="41"/>
      <c r="E70" s="43">
        <v>46487</v>
      </c>
      <c r="F70" s="44"/>
      <c r="G70" s="41"/>
      <c r="H70" s="41"/>
      <c r="I70" s="40" t="s">
        <v>226</v>
      </c>
      <c r="J70" s="44"/>
      <c r="K70" s="40"/>
      <c r="L70" s="41"/>
      <c r="M70" s="43">
        <v>41638</v>
      </c>
      <c r="N70" s="44"/>
      <c r="O70" s="40"/>
      <c r="P70" s="41"/>
      <c r="Q70" s="43">
        <v>4849</v>
      </c>
      <c r="R70" s="44"/>
    </row>
    <row r="71" spans="1:18" x14ac:dyDescent="0.25">
      <c r="A71" s="14"/>
      <c r="B71" s="47" t="s">
        <v>227</v>
      </c>
      <c r="C71" s="48"/>
      <c r="D71" s="49"/>
      <c r="E71" s="50"/>
      <c r="F71" s="51"/>
      <c r="G71" s="48"/>
      <c r="H71" s="49"/>
      <c r="I71" s="50"/>
      <c r="J71" s="51"/>
      <c r="K71" s="48"/>
      <c r="L71" s="49"/>
      <c r="M71" s="50"/>
      <c r="N71" s="51"/>
      <c r="O71" s="48"/>
      <c r="P71" s="49"/>
      <c r="Q71" s="50"/>
      <c r="R71" s="51"/>
    </row>
    <row r="72" spans="1:18" x14ac:dyDescent="0.25">
      <c r="A72" s="14"/>
      <c r="B72" s="53" t="s">
        <v>228</v>
      </c>
      <c r="C72" s="40"/>
      <c r="D72" s="41"/>
      <c r="E72" s="43">
        <v>52624</v>
      </c>
      <c r="F72" s="44"/>
      <c r="G72" s="41"/>
      <c r="H72" s="41"/>
      <c r="I72" s="40" t="s">
        <v>226</v>
      </c>
      <c r="J72" s="44"/>
      <c r="K72" s="40"/>
      <c r="L72" s="41"/>
      <c r="M72" s="43">
        <v>52624</v>
      </c>
      <c r="N72" s="44"/>
      <c r="O72" s="41"/>
      <c r="P72" s="41"/>
      <c r="Q72" s="40" t="s">
        <v>226</v>
      </c>
      <c r="R72" s="44"/>
    </row>
    <row r="73" spans="1:18" x14ac:dyDescent="0.25">
      <c r="A73" s="14"/>
      <c r="B73" s="29" t="s">
        <v>229</v>
      </c>
      <c r="C73" s="30"/>
      <c r="D73" s="32"/>
      <c r="E73" s="34">
        <v>683722</v>
      </c>
      <c r="F73" s="36"/>
      <c r="G73" s="32"/>
      <c r="H73" s="32"/>
      <c r="I73" s="30" t="s">
        <v>226</v>
      </c>
      <c r="J73" s="36"/>
      <c r="K73" s="30"/>
      <c r="L73" s="32"/>
      <c r="M73" s="34">
        <v>654324</v>
      </c>
      <c r="N73" s="36"/>
      <c r="O73" s="30"/>
      <c r="P73" s="32"/>
      <c r="Q73" s="34">
        <v>29398</v>
      </c>
      <c r="R73" s="36"/>
    </row>
    <row r="74" spans="1:18" x14ac:dyDescent="0.25">
      <c r="A74" s="14"/>
      <c r="B74" s="53" t="s">
        <v>231</v>
      </c>
      <c r="C74" s="40"/>
      <c r="D74" s="41"/>
      <c r="E74" s="43">
        <v>2329</v>
      </c>
      <c r="F74" s="44"/>
      <c r="G74" s="41"/>
      <c r="H74" s="41"/>
      <c r="I74" s="40" t="s">
        <v>226</v>
      </c>
      <c r="J74" s="44"/>
      <c r="K74" s="40"/>
      <c r="L74" s="41"/>
      <c r="M74" s="43">
        <v>2324</v>
      </c>
      <c r="N74" s="44"/>
      <c r="O74" s="40"/>
      <c r="P74" s="41"/>
      <c r="Q74" s="40">
        <v>5</v>
      </c>
      <c r="R74" s="44"/>
    </row>
    <row r="75" spans="1:18" x14ac:dyDescent="0.25">
      <c r="A75" s="14"/>
      <c r="B75" s="47" t="s">
        <v>233</v>
      </c>
      <c r="C75" s="30"/>
      <c r="D75" s="32"/>
      <c r="E75" s="34">
        <v>780003</v>
      </c>
      <c r="F75" s="36"/>
      <c r="G75" s="32"/>
      <c r="H75" s="32"/>
      <c r="I75" s="30" t="s">
        <v>226</v>
      </c>
      <c r="J75" s="36"/>
      <c r="K75" s="30"/>
      <c r="L75" s="32"/>
      <c r="M75" s="34">
        <v>780003</v>
      </c>
      <c r="N75" s="36"/>
      <c r="O75" s="32"/>
      <c r="P75" s="32"/>
      <c r="Q75" s="30" t="s">
        <v>226</v>
      </c>
      <c r="R75" s="36"/>
    </row>
    <row r="76" spans="1:18" ht="15.75" thickBot="1" x14ac:dyDescent="0.3">
      <c r="A76" s="14"/>
      <c r="B76" s="39" t="s">
        <v>235</v>
      </c>
      <c r="C76" s="40"/>
      <c r="D76" s="54"/>
      <c r="E76" s="56">
        <v>1031240</v>
      </c>
      <c r="F76" s="57"/>
      <c r="G76" s="41"/>
      <c r="H76" s="54"/>
      <c r="I76" s="59" t="s">
        <v>226</v>
      </c>
      <c r="J76" s="57"/>
      <c r="K76" s="40"/>
      <c r="L76" s="54"/>
      <c r="M76" s="56">
        <v>1019819</v>
      </c>
      <c r="N76" s="57"/>
      <c r="O76" s="40"/>
      <c r="P76" s="54"/>
      <c r="Q76" s="56">
        <v>11421</v>
      </c>
      <c r="R76" s="57"/>
    </row>
    <row r="77" spans="1:18" ht="15.75" thickTop="1" x14ac:dyDescent="0.25">
      <c r="A77" s="14"/>
      <c r="B77" s="32" t="s">
        <v>433</v>
      </c>
      <c r="C77" s="30"/>
      <c r="D77" s="32"/>
      <c r="E77" s="34">
        <v>5531410</v>
      </c>
      <c r="F77" s="36"/>
      <c r="G77" s="32"/>
      <c r="H77" s="32"/>
      <c r="I77" s="30" t="s">
        <v>226</v>
      </c>
      <c r="J77" s="36"/>
      <c r="K77" s="30"/>
      <c r="L77" s="32"/>
      <c r="M77" s="34">
        <v>5485737</v>
      </c>
      <c r="N77" s="36"/>
      <c r="O77" s="30"/>
      <c r="P77" s="32"/>
      <c r="Q77" s="34">
        <v>45673</v>
      </c>
      <c r="R77" s="36"/>
    </row>
    <row r="78" spans="1:18" x14ac:dyDescent="0.25">
      <c r="A78" s="14"/>
      <c r="B78" s="100" t="s">
        <v>205</v>
      </c>
      <c r="C78" s="100"/>
      <c r="D78" s="101"/>
      <c r="E78" s="102"/>
      <c r="F78" s="103"/>
      <c r="G78" s="100"/>
      <c r="H78" s="101"/>
      <c r="I78" s="102"/>
      <c r="J78" s="103"/>
      <c r="K78" s="100"/>
      <c r="L78" s="101"/>
      <c r="M78" s="102"/>
      <c r="N78" s="103"/>
      <c r="O78" s="100"/>
      <c r="P78" s="101"/>
      <c r="Q78" s="102"/>
      <c r="R78" s="103"/>
    </row>
    <row r="79" spans="1:18" x14ac:dyDescent="0.25">
      <c r="A79" s="14"/>
      <c r="B79" s="32" t="s">
        <v>434</v>
      </c>
      <c r="C79" s="30"/>
      <c r="D79" s="32"/>
      <c r="E79" s="34">
        <v>41470</v>
      </c>
      <c r="F79" s="36"/>
      <c r="G79" s="32"/>
      <c r="H79" s="32"/>
      <c r="I79" s="30" t="s">
        <v>226</v>
      </c>
      <c r="J79" s="36"/>
      <c r="K79" s="30"/>
      <c r="L79" s="32"/>
      <c r="M79" s="34">
        <v>41470</v>
      </c>
      <c r="N79" s="36"/>
      <c r="O79" s="32"/>
      <c r="P79" s="32"/>
      <c r="Q79" s="30" t="s">
        <v>226</v>
      </c>
      <c r="R79" s="36"/>
    </row>
    <row r="80" spans="1:18" x14ac:dyDescent="0.25">
      <c r="A80" s="14"/>
      <c r="B80" s="41" t="s">
        <v>435</v>
      </c>
      <c r="C80" s="40"/>
      <c r="D80" s="41"/>
      <c r="E80" s="40">
        <v>13</v>
      </c>
      <c r="F80" s="44"/>
      <c r="G80" s="40"/>
      <c r="H80" s="41"/>
      <c r="I80" s="40">
        <v>13</v>
      </c>
      <c r="J80" s="44"/>
      <c r="K80" s="41"/>
      <c r="L80" s="41"/>
      <c r="M80" s="40" t="s">
        <v>226</v>
      </c>
      <c r="N80" s="44"/>
      <c r="O80" s="41"/>
      <c r="P80" s="41"/>
      <c r="Q80" s="40" t="s">
        <v>226</v>
      </c>
      <c r="R80" s="44"/>
    </row>
    <row r="81" spans="1:42" x14ac:dyDescent="0.25">
      <c r="A81" s="14"/>
      <c r="B81" s="32" t="s">
        <v>436</v>
      </c>
      <c r="C81" s="30"/>
      <c r="D81" s="32"/>
      <c r="E81" s="34">
        <v>1199848</v>
      </c>
      <c r="F81" s="36"/>
      <c r="G81" s="30"/>
      <c r="H81" s="32"/>
      <c r="I81" s="34">
        <v>1059288</v>
      </c>
      <c r="J81" s="36"/>
      <c r="K81" s="30"/>
      <c r="L81" s="32"/>
      <c r="M81" s="34">
        <v>140560</v>
      </c>
      <c r="N81" s="36"/>
      <c r="O81" s="32"/>
      <c r="P81" s="32"/>
      <c r="Q81" s="30" t="s">
        <v>226</v>
      </c>
      <c r="R81" s="36"/>
    </row>
    <row r="82" spans="1:42" x14ac:dyDescent="0.25">
      <c r="A82" s="14"/>
      <c r="B82" s="41" t="s">
        <v>437</v>
      </c>
      <c r="C82" s="40"/>
      <c r="D82" s="41"/>
      <c r="E82" s="43">
        <v>1068711</v>
      </c>
      <c r="F82" s="44"/>
      <c r="G82" s="40"/>
      <c r="H82" s="41"/>
      <c r="I82" s="43">
        <v>1068711</v>
      </c>
      <c r="J82" s="44"/>
      <c r="K82" s="41"/>
      <c r="L82" s="41"/>
      <c r="M82" s="40" t="s">
        <v>226</v>
      </c>
      <c r="N82" s="44"/>
      <c r="O82" s="41"/>
      <c r="P82" s="41"/>
      <c r="Q82" s="40" t="s">
        <v>226</v>
      </c>
      <c r="R82" s="44"/>
    </row>
    <row r="83" spans="1:42" x14ac:dyDescent="0.25">
      <c r="A83" s="14"/>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c r="AH83" s="90"/>
      <c r="AI83" s="90"/>
      <c r="AJ83" s="90"/>
      <c r="AK83" s="90"/>
      <c r="AL83" s="90"/>
      <c r="AM83" s="90"/>
      <c r="AN83" s="90"/>
      <c r="AO83" s="90"/>
      <c r="AP83" s="90"/>
    </row>
    <row r="84" spans="1:42" x14ac:dyDescent="0.25">
      <c r="A84" s="14"/>
      <c r="B84" s="96" t="s">
        <v>439</v>
      </c>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c r="AC84" s="96"/>
      <c r="AD84" s="96"/>
      <c r="AE84" s="96"/>
      <c r="AF84" s="96"/>
      <c r="AG84" s="96"/>
      <c r="AH84" s="96"/>
      <c r="AI84" s="96"/>
      <c r="AJ84" s="96"/>
      <c r="AK84" s="96"/>
      <c r="AL84" s="96"/>
      <c r="AM84" s="96"/>
      <c r="AN84" s="96"/>
      <c r="AO84" s="96"/>
      <c r="AP84" s="96"/>
    </row>
    <row r="85" spans="1:42" x14ac:dyDescent="0.25">
      <c r="A85" s="14"/>
      <c r="B85" s="98"/>
      <c r="C85" s="98"/>
      <c r="D85" s="98"/>
      <c r="E85" s="98"/>
      <c r="F85" s="98"/>
      <c r="G85" s="98"/>
      <c r="H85" s="98"/>
      <c r="I85" s="98"/>
      <c r="J85" s="98"/>
      <c r="K85" s="98"/>
      <c r="L85" s="98"/>
      <c r="M85" s="98"/>
      <c r="N85" s="98"/>
      <c r="O85" s="98"/>
      <c r="P85" s="98"/>
      <c r="Q85" s="98"/>
      <c r="R85" s="98"/>
      <c r="S85" s="98"/>
      <c r="T85" s="98"/>
      <c r="U85" s="98"/>
      <c r="V85" s="98"/>
      <c r="W85" s="98"/>
      <c r="X85" s="98"/>
      <c r="Y85" s="98"/>
      <c r="Z85" s="98"/>
      <c r="AA85" s="98"/>
      <c r="AB85" s="98"/>
      <c r="AC85" s="98"/>
      <c r="AD85" s="98"/>
      <c r="AE85" s="98"/>
      <c r="AF85" s="98"/>
      <c r="AG85" s="98"/>
      <c r="AH85" s="98"/>
      <c r="AI85" s="98"/>
      <c r="AJ85" s="98"/>
      <c r="AK85" s="98"/>
      <c r="AL85" s="98"/>
      <c r="AM85" s="98"/>
      <c r="AN85" s="98"/>
      <c r="AO85" s="98"/>
      <c r="AP85" s="98"/>
    </row>
    <row r="86" spans="1:42" x14ac:dyDescent="0.25">
      <c r="A86" s="14"/>
      <c r="B86" s="98"/>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c r="AD86" s="98"/>
      <c r="AE86" s="98"/>
      <c r="AF86" s="98"/>
      <c r="AG86" s="98"/>
      <c r="AH86" s="98"/>
      <c r="AI86" s="98"/>
      <c r="AJ86" s="98"/>
      <c r="AK86" s="98"/>
      <c r="AL86" s="98"/>
      <c r="AM86" s="98"/>
      <c r="AN86" s="98"/>
      <c r="AO86" s="98"/>
      <c r="AP86" s="98"/>
    </row>
    <row r="87" spans="1:42" x14ac:dyDescent="0.25">
      <c r="A87" s="14"/>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c r="AL87" s="18"/>
      <c r="AM87" s="18"/>
      <c r="AN87" s="18"/>
      <c r="AO87" s="18"/>
      <c r="AP87" s="18"/>
    </row>
    <row r="88" spans="1:42" ht="15.75" thickBot="1" x14ac:dyDescent="0.3">
      <c r="A88" s="14"/>
      <c r="B88" s="20" t="s">
        <v>205</v>
      </c>
      <c r="C88" s="20"/>
      <c r="D88" s="69" t="s">
        <v>440</v>
      </c>
      <c r="E88" s="69"/>
      <c r="F88" s="69"/>
      <c r="G88" s="69"/>
      <c r="H88" s="69"/>
      <c r="I88" s="69"/>
      <c r="J88" s="69"/>
      <c r="K88" s="69"/>
      <c r="L88" s="69"/>
      <c r="M88" s="69"/>
      <c r="N88" s="69"/>
      <c r="O88" s="69"/>
      <c r="P88" s="69"/>
      <c r="Q88" s="69"/>
      <c r="R88" s="69"/>
      <c r="S88" s="69"/>
      <c r="T88" s="69"/>
      <c r="U88" s="69"/>
      <c r="V88" s="21"/>
      <c r="W88" s="20"/>
      <c r="X88" s="69" t="s">
        <v>441</v>
      </c>
      <c r="Y88" s="69"/>
      <c r="Z88" s="69"/>
      <c r="AA88" s="69"/>
      <c r="AB88" s="69"/>
      <c r="AC88" s="69"/>
      <c r="AD88" s="69"/>
      <c r="AE88" s="69"/>
      <c r="AF88" s="69"/>
      <c r="AG88" s="69"/>
      <c r="AH88" s="69"/>
      <c r="AI88" s="69"/>
      <c r="AJ88" s="69"/>
      <c r="AK88" s="69"/>
      <c r="AL88" s="69"/>
      <c r="AM88" s="69"/>
      <c r="AN88" s="69"/>
      <c r="AO88" s="69"/>
      <c r="AP88" s="21"/>
    </row>
    <row r="89" spans="1:42" ht="15.75" thickTop="1" x14ac:dyDescent="0.25">
      <c r="A89" s="14"/>
      <c r="B89" s="20" t="s">
        <v>205</v>
      </c>
      <c r="C89" s="20"/>
      <c r="D89" s="71" t="s">
        <v>442</v>
      </c>
      <c r="E89" s="71"/>
      <c r="F89" s="22"/>
      <c r="G89" s="20"/>
      <c r="H89" s="71" t="s">
        <v>443</v>
      </c>
      <c r="I89" s="71"/>
      <c r="J89" s="22"/>
      <c r="K89" s="20"/>
      <c r="L89" s="71" t="s">
        <v>444</v>
      </c>
      <c r="M89" s="71"/>
      <c r="N89" s="22"/>
      <c r="O89" s="20"/>
      <c r="P89" s="71" t="s">
        <v>445</v>
      </c>
      <c r="Q89" s="71"/>
      <c r="R89" s="22"/>
      <c r="S89" s="20"/>
      <c r="T89" s="78"/>
      <c r="U89" s="78"/>
      <c r="V89" s="22"/>
      <c r="W89" s="20"/>
      <c r="X89" s="71" t="s">
        <v>442</v>
      </c>
      <c r="Y89" s="71"/>
      <c r="Z89" s="22"/>
      <c r="AA89" s="20"/>
      <c r="AB89" s="71" t="s">
        <v>443</v>
      </c>
      <c r="AC89" s="71"/>
      <c r="AD89" s="22"/>
      <c r="AE89" s="20"/>
      <c r="AF89" s="71" t="s">
        <v>444</v>
      </c>
      <c r="AG89" s="71"/>
      <c r="AH89" s="22"/>
      <c r="AI89" s="20"/>
      <c r="AJ89" s="71" t="s">
        <v>445</v>
      </c>
      <c r="AK89" s="71"/>
      <c r="AL89" s="22"/>
      <c r="AM89" s="20"/>
      <c r="AN89" s="78"/>
      <c r="AO89" s="78"/>
      <c r="AP89" s="22"/>
    </row>
    <row r="90" spans="1:42" ht="15.75" thickBot="1" x14ac:dyDescent="0.3">
      <c r="A90" s="14"/>
      <c r="B90" s="19" t="s">
        <v>210</v>
      </c>
      <c r="C90" s="20"/>
      <c r="D90" s="69" t="s">
        <v>446</v>
      </c>
      <c r="E90" s="69"/>
      <c r="F90" s="21"/>
      <c r="G90" s="20"/>
      <c r="H90" s="69" t="s">
        <v>447</v>
      </c>
      <c r="I90" s="69"/>
      <c r="J90" s="21"/>
      <c r="K90" s="20"/>
      <c r="L90" s="69" t="s">
        <v>448</v>
      </c>
      <c r="M90" s="69"/>
      <c r="N90" s="21"/>
      <c r="O90" s="20"/>
      <c r="P90" s="69" t="s">
        <v>448</v>
      </c>
      <c r="Q90" s="69"/>
      <c r="R90" s="21"/>
      <c r="S90" s="20"/>
      <c r="T90" s="69" t="s">
        <v>124</v>
      </c>
      <c r="U90" s="69"/>
      <c r="V90" s="21"/>
      <c r="W90" s="20"/>
      <c r="X90" s="69" t="s">
        <v>446</v>
      </c>
      <c r="Y90" s="69"/>
      <c r="Z90" s="21"/>
      <c r="AA90" s="20"/>
      <c r="AB90" s="69" t="s">
        <v>447</v>
      </c>
      <c r="AC90" s="69"/>
      <c r="AD90" s="21"/>
      <c r="AE90" s="20"/>
      <c r="AF90" s="69" t="s">
        <v>448</v>
      </c>
      <c r="AG90" s="69"/>
      <c r="AH90" s="21"/>
      <c r="AI90" s="20"/>
      <c r="AJ90" s="69" t="s">
        <v>448</v>
      </c>
      <c r="AK90" s="69"/>
      <c r="AL90" s="21"/>
      <c r="AM90" s="20"/>
      <c r="AN90" s="69" t="s">
        <v>124</v>
      </c>
      <c r="AO90" s="69"/>
      <c r="AP90" s="21"/>
    </row>
    <row r="91" spans="1:42" ht="15.75" thickTop="1" x14ac:dyDescent="0.25">
      <c r="A91" s="14"/>
      <c r="B91" s="80" t="s">
        <v>449</v>
      </c>
      <c r="C91" s="30"/>
      <c r="D91" s="32" t="s">
        <v>218</v>
      </c>
      <c r="E91" s="34">
        <v>4832</v>
      </c>
      <c r="F91" s="36"/>
      <c r="G91" s="30"/>
      <c r="H91" s="32" t="s">
        <v>218</v>
      </c>
      <c r="I91" s="34">
        <v>7225</v>
      </c>
      <c r="J91" s="36"/>
      <c r="K91" s="30"/>
      <c r="L91" s="32" t="s">
        <v>218</v>
      </c>
      <c r="M91" s="30">
        <v>323</v>
      </c>
      <c r="N91" s="36"/>
      <c r="O91" s="30"/>
      <c r="P91" s="32" t="s">
        <v>218</v>
      </c>
      <c r="Q91" s="30" t="s">
        <v>226</v>
      </c>
      <c r="R91" s="36"/>
      <c r="S91" s="30"/>
      <c r="T91" s="32" t="s">
        <v>218</v>
      </c>
      <c r="U91" s="34">
        <v>12380</v>
      </c>
      <c r="V91" s="36"/>
      <c r="W91" s="30"/>
      <c r="X91" s="32" t="s">
        <v>218</v>
      </c>
      <c r="Y91" s="34">
        <v>4849</v>
      </c>
      <c r="Z91" s="36"/>
      <c r="AA91" s="30"/>
      <c r="AB91" s="32" t="s">
        <v>218</v>
      </c>
      <c r="AC91" s="34">
        <v>11421</v>
      </c>
      <c r="AD91" s="36"/>
      <c r="AE91" s="30"/>
      <c r="AF91" s="32" t="s">
        <v>218</v>
      </c>
      <c r="AG91" s="30">
        <v>5</v>
      </c>
      <c r="AH91" s="36"/>
      <c r="AI91" s="30"/>
      <c r="AJ91" s="32" t="s">
        <v>218</v>
      </c>
      <c r="AK91" s="34">
        <v>29398</v>
      </c>
      <c r="AL91" s="36"/>
      <c r="AM91" s="30"/>
      <c r="AN91" s="32" t="s">
        <v>218</v>
      </c>
      <c r="AO91" s="34">
        <v>45673</v>
      </c>
      <c r="AP91" s="36"/>
    </row>
    <row r="92" spans="1:42" ht="38.25" x14ac:dyDescent="0.25">
      <c r="A92" s="14"/>
      <c r="B92" s="105" t="s">
        <v>450</v>
      </c>
      <c r="C92" s="74"/>
      <c r="D92" s="41"/>
      <c r="E92" s="40"/>
      <c r="F92" s="44"/>
      <c r="G92" s="74"/>
      <c r="H92" s="41"/>
      <c r="I92" s="40"/>
      <c r="J92" s="44"/>
      <c r="K92" s="74"/>
      <c r="L92" s="41"/>
      <c r="M92" s="40"/>
      <c r="N92" s="44"/>
      <c r="O92" s="74"/>
      <c r="P92" s="41"/>
      <c r="Q92" s="40"/>
      <c r="R92" s="44"/>
      <c r="S92" s="74"/>
      <c r="T92" s="41"/>
      <c r="U92" s="40"/>
      <c r="V92" s="44"/>
      <c r="W92" s="74"/>
      <c r="X92" s="41"/>
      <c r="Y92" s="40"/>
      <c r="Z92" s="44"/>
      <c r="AA92" s="74"/>
      <c r="AB92" s="41"/>
      <c r="AC92" s="40"/>
      <c r="AD92" s="44"/>
      <c r="AE92" s="74"/>
      <c r="AF92" s="41"/>
      <c r="AG92" s="40"/>
      <c r="AH92" s="44"/>
      <c r="AI92" s="74"/>
      <c r="AJ92" s="41"/>
      <c r="AK92" s="40"/>
      <c r="AL92" s="44"/>
      <c r="AM92" s="74"/>
      <c r="AN92" s="41"/>
      <c r="AO92" s="40"/>
      <c r="AP92" s="44"/>
    </row>
    <row r="93" spans="1:42" x14ac:dyDescent="0.25">
      <c r="A93" s="14"/>
      <c r="B93" s="47" t="s">
        <v>451</v>
      </c>
      <c r="C93" s="30"/>
      <c r="D93" s="32"/>
      <c r="E93" s="30">
        <v>58</v>
      </c>
      <c r="F93" s="36"/>
      <c r="G93" s="30"/>
      <c r="H93" s="32"/>
      <c r="I93" s="30" t="s">
        <v>452</v>
      </c>
      <c r="J93" s="36" t="s">
        <v>220</v>
      </c>
      <c r="K93" s="30"/>
      <c r="L93" s="32"/>
      <c r="M93" s="30">
        <v>1</v>
      </c>
      <c r="N93" s="36"/>
      <c r="O93" s="30"/>
      <c r="P93" s="32"/>
      <c r="Q93" s="30" t="s">
        <v>226</v>
      </c>
      <c r="R93" s="36"/>
      <c r="S93" s="30"/>
      <c r="T93" s="32"/>
      <c r="U93" s="30">
        <v>55</v>
      </c>
      <c r="V93" s="36"/>
      <c r="W93" s="30"/>
      <c r="X93" s="32"/>
      <c r="Y93" s="30">
        <v>74</v>
      </c>
      <c r="Z93" s="36"/>
      <c r="AA93" s="30"/>
      <c r="AB93" s="32"/>
      <c r="AC93" s="30" t="s">
        <v>453</v>
      </c>
      <c r="AD93" s="36" t="s">
        <v>220</v>
      </c>
      <c r="AE93" s="30"/>
      <c r="AF93" s="32"/>
      <c r="AG93" s="30">
        <v>3</v>
      </c>
      <c r="AH93" s="36"/>
      <c r="AI93" s="30"/>
      <c r="AJ93" s="32"/>
      <c r="AK93" s="30" t="s">
        <v>226</v>
      </c>
      <c r="AL93" s="36"/>
      <c r="AM93" s="30"/>
      <c r="AN93" s="32"/>
      <c r="AO93" s="30" t="s">
        <v>454</v>
      </c>
      <c r="AP93" s="36" t="s">
        <v>220</v>
      </c>
    </row>
    <row r="94" spans="1:42" ht="25.5" x14ac:dyDescent="0.25">
      <c r="A94" s="14"/>
      <c r="B94" s="39" t="s">
        <v>455</v>
      </c>
      <c r="C94" s="40"/>
      <c r="D94" s="41"/>
      <c r="E94" s="40" t="s">
        <v>456</v>
      </c>
      <c r="F94" s="44" t="s">
        <v>220</v>
      </c>
      <c r="G94" s="40"/>
      <c r="H94" s="41"/>
      <c r="I94" s="40">
        <v>51</v>
      </c>
      <c r="J94" s="44"/>
      <c r="K94" s="40"/>
      <c r="L94" s="41"/>
      <c r="M94" s="40" t="s">
        <v>226</v>
      </c>
      <c r="N94" s="44"/>
      <c r="O94" s="40"/>
      <c r="P94" s="41"/>
      <c r="Q94" s="40" t="s">
        <v>226</v>
      </c>
      <c r="R94" s="44"/>
      <c r="S94" s="40"/>
      <c r="T94" s="41"/>
      <c r="U94" s="40" t="s">
        <v>457</v>
      </c>
      <c r="V94" s="44" t="s">
        <v>220</v>
      </c>
      <c r="W94" s="40"/>
      <c r="X94" s="41"/>
      <c r="Y94" s="40" t="s">
        <v>458</v>
      </c>
      <c r="Z94" s="44" t="s">
        <v>220</v>
      </c>
      <c r="AA94" s="40"/>
      <c r="AB94" s="41"/>
      <c r="AC94" s="40" t="s">
        <v>459</v>
      </c>
      <c r="AD94" s="44" t="s">
        <v>220</v>
      </c>
      <c r="AE94" s="40"/>
      <c r="AF94" s="41"/>
      <c r="AG94" s="40" t="s">
        <v>460</v>
      </c>
      <c r="AH94" s="44" t="s">
        <v>220</v>
      </c>
      <c r="AI94" s="40"/>
      <c r="AJ94" s="41"/>
      <c r="AK94" s="40" t="s">
        <v>226</v>
      </c>
      <c r="AL94" s="44"/>
      <c r="AM94" s="40"/>
      <c r="AN94" s="41"/>
      <c r="AO94" s="40" t="s">
        <v>461</v>
      </c>
      <c r="AP94" s="44" t="s">
        <v>220</v>
      </c>
    </row>
    <row r="95" spans="1:42" ht="38.25" x14ac:dyDescent="0.25">
      <c r="A95" s="14"/>
      <c r="B95" s="106" t="s">
        <v>462</v>
      </c>
      <c r="C95" s="30"/>
      <c r="D95" s="32"/>
      <c r="E95" s="30" t="s">
        <v>463</v>
      </c>
      <c r="F95" s="36" t="s">
        <v>220</v>
      </c>
      <c r="G95" s="30"/>
      <c r="H95" s="32"/>
      <c r="I95" s="30" t="s">
        <v>464</v>
      </c>
      <c r="J95" s="36" t="s">
        <v>220</v>
      </c>
      <c r="K95" s="30"/>
      <c r="L95" s="32"/>
      <c r="M95" s="30" t="s">
        <v>465</v>
      </c>
      <c r="N95" s="36" t="s">
        <v>220</v>
      </c>
      <c r="O95" s="30"/>
      <c r="P95" s="32"/>
      <c r="Q95" s="30" t="s">
        <v>226</v>
      </c>
      <c r="R95" s="36"/>
      <c r="S95" s="30"/>
      <c r="T95" s="32"/>
      <c r="U95" s="30" t="s">
        <v>466</v>
      </c>
      <c r="V95" s="36" t="s">
        <v>220</v>
      </c>
      <c r="W95" s="30"/>
      <c r="X95" s="32"/>
      <c r="Y95" s="30" t="s">
        <v>467</v>
      </c>
      <c r="Z95" s="36" t="s">
        <v>220</v>
      </c>
      <c r="AA95" s="30"/>
      <c r="AB95" s="32"/>
      <c r="AC95" s="34">
        <v>1086</v>
      </c>
      <c r="AD95" s="36"/>
      <c r="AE95" s="30"/>
      <c r="AF95" s="32"/>
      <c r="AG95" s="30" t="s">
        <v>468</v>
      </c>
      <c r="AH95" s="36" t="s">
        <v>220</v>
      </c>
      <c r="AI95" s="30"/>
      <c r="AJ95" s="32"/>
      <c r="AK95" s="30" t="s">
        <v>226</v>
      </c>
      <c r="AL95" s="36"/>
      <c r="AM95" s="30"/>
      <c r="AN95" s="32"/>
      <c r="AO95" s="30">
        <v>617</v>
      </c>
      <c r="AP95" s="36"/>
    </row>
    <row r="96" spans="1:42" ht="26.25" thickBot="1" x14ac:dyDescent="0.3">
      <c r="A96" s="14"/>
      <c r="B96" s="105" t="s">
        <v>469</v>
      </c>
      <c r="C96" s="40"/>
      <c r="D96" s="54"/>
      <c r="E96" s="59" t="s">
        <v>226</v>
      </c>
      <c r="F96" s="57"/>
      <c r="G96" s="40"/>
      <c r="H96" s="54"/>
      <c r="I96" s="59" t="s">
        <v>470</v>
      </c>
      <c r="J96" s="57" t="s">
        <v>220</v>
      </c>
      <c r="K96" s="40"/>
      <c r="L96" s="54"/>
      <c r="M96" s="59" t="s">
        <v>471</v>
      </c>
      <c r="N96" s="57" t="s">
        <v>220</v>
      </c>
      <c r="O96" s="40"/>
      <c r="P96" s="54"/>
      <c r="Q96" s="59" t="s">
        <v>226</v>
      </c>
      <c r="R96" s="57"/>
      <c r="S96" s="40"/>
      <c r="T96" s="54"/>
      <c r="U96" s="59" t="s">
        <v>472</v>
      </c>
      <c r="V96" s="57" t="s">
        <v>220</v>
      </c>
      <c r="W96" s="40"/>
      <c r="X96" s="54"/>
      <c r="Y96" s="59">
        <v>316</v>
      </c>
      <c r="Z96" s="57"/>
      <c r="AA96" s="40"/>
      <c r="AB96" s="54"/>
      <c r="AC96" s="59" t="s">
        <v>473</v>
      </c>
      <c r="AD96" s="57" t="s">
        <v>220</v>
      </c>
      <c r="AE96" s="40"/>
      <c r="AF96" s="54"/>
      <c r="AG96" s="59">
        <v>93</v>
      </c>
      <c r="AH96" s="57"/>
      <c r="AI96" s="40"/>
      <c r="AJ96" s="54"/>
      <c r="AK96" s="59" t="s">
        <v>474</v>
      </c>
      <c r="AL96" s="57" t="s">
        <v>220</v>
      </c>
      <c r="AM96" s="40"/>
      <c r="AN96" s="54"/>
      <c r="AO96" s="59" t="s">
        <v>475</v>
      </c>
      <c r="AP96" s="57" t="s">
        <v>220</v>
      </c>
    </row>
    <row r="97" spans="1:42" ht="16.5" thickTop="1" thickBot="1" x14ac:dyDescent="0.3">
      <c r="A97" s="14"/>
      <c r="B97" s="32" t="s">
        <v>476</v>
      </c>
      <c r="C97" s="30"/>
      <c r="D97" s="61" t="s">
        <v>218</v>
      </c>
      <c r="E97" s="63">
        <v>4327</v>
      </c>
      <c r="F97" s="64"/>
      <c r="G97" s="30"/>
      <c r="H97" s="61" t="s">
        <v>218</v>
      </c>
      <c r="I97" s="66">
        <v>482</v>
      </c>
      <c r="J97" s="64"/>
      <c r="K97" s="30"/>
      <c r="L97" s="61" t="s">
        <v>218</v>
      </c>
      <c r="M97" s="66">
        <v>4</v>
      </c>
      <c r="N97" s="64"/>
      <c r="O97" s="30"/>
      <c r="P97" s="61" t="s">
        <v>218</v>
      </c>
      <c r="Q97" s="66" t="s">
        <v>226</v>
      </c>
      <c r="R97" s="64"/>
      <c r="S97" s="30"/>
      <c r="T97" s="61" t="s">
        <v>218</v>
      </c>
      <c r="U97" s="63">
        <v>4813</v>
      </c>
      <c r="V97" s="64"/>
      <c r="W97" s="30"/>
      <c r="X97" s="61" t="s">
        <v>218</v>
      </c>
      <c r="Y97" s="63">
        <v>4327</v>
      </c>
      <c r="Z97" s="64"/>
      <c r="AA97" s="30"/>
      <c r="AB97" s="61" t="s">
        <v>218</v>
      </c>
      <c r="AC97" s="66">
        <v>482</v>
      </c>
      <c r="AD97" s="64"/>
      <c r="AE97" s="30"/>
      <c r="AF97" s="61" t="s">
        <v>218</v>
      </c>
      <c r="AG97" s="66">
        <v>4</v>
      </c>
      <c r="AH97" s="64"/>
      <c r="AI97" s="30"/>
      <c r="AJ97" s="61" t="s">
        <v>218</v>
      </c>
      <c r="AK97" s="66" t="s">
        <v>226</v>
      </c>
      <c r="AL97" s="64"/>
      <c r="AM97" s="30"/>
      <c r="AN97" s="61" t="s">
        <v>218</v>
      </c>
      <c r="AO97" s="63">
        <v>4813</v>
      </c>
      <c r="AP97" s="64"/>
    </row>
    <row r="98" spans="1:42" ht="15.75" thickTop="1" x14ac:dyDescent="0.25">
      <c r="A98" s="14"/>
      <c r="B98" s="74" t="s">
        <v>205</v>
      </c>
      <c r="C98" s="74"/>
      <c r="D98" s="41"/>
      <c r="E98" s="40"/>
      <c r="F98" s="44"/>
      <c r="G98" s="74"/>
      <c r="H98" s="41"/>
      <c r="I98" s="40"/>
      <c r="J98" s="44"/>
      <c r="K98" s="74"/>
      <c r="L98" s="41"/>
      <c r="M98" s="40"/>
      <c r="N98" s="44"/>
      <c r="O98" s="74"/>
      <c r="P98" s="41"/>
      <c r="Q98" s="40"/>
      <c r="R98" s="44"/>
      <c r="S98" s="74"/>
      <c r="T98" s="41"/>
      <c r="U98" s="40"/>
      <c r="V98" s="44"/>
      <c r="W98" s="74"/>
      <c r="X98" s="41"/>
      <c r="Y98" s="40"/>
      <c r="Z98" s="44"/>
      <c r="AA98" s="74"/>
      <c r="AB98" s="41"/>
      <c r="AC98" s="40"/>
      <c r="AD98" s="44"/>
      <c r="AE98" s="74"/>
      <c r="AF98" s="41"/>
      <c r="AG98" s="40"/>
      <c r="AH98" s="44"/>
      <c r="AI98" s="74"/>
      <c r="AJ98" s="41"/>
      <c r="AK98" s="40"/>
      <c r="AL98" s="44"/>
      <c r="AM98" s="74"/>
      <c r="AN98" s="41"/>
      <c r="AO98" s="40"/>
      <c r="AP98" s="44"/>
    </row>
    <row r="99" spans="1:42" ht="25.5" x14ac:dyDescent="0.25">
      <c r="A99" s="14"/>
      <c r="B99" s="32" t="s">
        <v>477</v>
      </c>
      <c r="C99" s="80"/>
      <c r="D99" s="32"/>
      <c r="E99" s="30"/>
      <c r="F99" s="36"/>
      <c r="G99" s="80"/>
      <c r="H99" s="32"/>
      <c r="I99" s="30"/>
      <c r="J99" s="36"/>
      <c r="K99" s="80"/>
      <c r="L99" s="32"/>
      <c r="M99" s="30"/>
      <c r="N99" s="36"/>
      <c r="O99" s="80"/>
      <c r="P99" s="32"/>
      <c r="Q99" s="30"/>
      <c r="R99" s="36"/>
      <c r="S99" s="80"/>
      <c r="T99" s="32"/>
      <c r="U99" s="30"/>
      <c r="V99" s="36"/>
      <c r="W99" s="80"/>
      <c r="X99" s="32"/>
      <c r="Y99" s="30"/>
      <c r="Z99" s="36"/>
      <c r="AA99" s="80"/>
      <c r="AB99" s="32"/>
      <c r="AC99" s="30"/>
      <c r="AD99" s="36"/>
      <c r="AE99" s="80"/>
      <c r="AF99" s="32"/>
      <c r="AG99" s="30"/>
      <c r="AH99" s="36"/>
      <c r="AI99" s="80"/>
      <c r="AJ99" s="32"/>
      <c r="AK99" s="30"/>
      <c r="AL99" s="36"/>
      <c r="AM99" s="80"/>
      <c r="AN99" s="32"/>
      <c r="AO99" s="30"/>
      <c r="AP99" s="36"/>
    </row>
    <row r="100" spans="1:42" ht="51" x14ac:dyDescent="0.25">
      <c r="A100" s="14"/>
      <c r="B100" s="105" t="s">
        <v>478</v>
      </c>
      <c r="C100" s="74"/>
      <c r="D100" s="41"/>
      <c r="E100" s="40"/>
      <c r="F100" s="44"/>
      <c r="G100" s="74"/>
      <c r="H100" s="41"/>
      <c r="I100" s="40"/>
      <c r="J100" s="44"/>
      <c r="K100" s="74"/>
      <c r="L100" s="41"/>
      <c r="M100" s="40"/>
      <c r="N100" s="44"/>
      <c r="O100" s="74"/>
      <c r="P100" s="41"/>
      <c r="Q100" s="40"/>
      <c r="R100" s="44"/>
      <c r="S100" s="74"/>
      <c r="T100" s="41"/>
      <c r="U100" s="40"/>
      <c r="V100" s="44"/>
      <c r="W100" s="74"/>
      <c r="X100" s="41"/>
      <c r="Y100" s="40"/>
      <c r="Z100" s="44"/>
      <c r="AA100" s="74"/>
      <c r="AB100" s="41"/>
      <c r="AC100" s="40"/>
      <c r="AD100" s="44"/>
      <c r="AE100" s="74"/>
      <c r="AF100" s="41"/>
      <c r="AG100" s="40"/>
      <c r="AH100" s="44"/>
      <c r="AI100" s="74"/>
      <c r="AJ100" s="41"/>
      <c r="AK100" s="40"/>
      <c r="AL100" s="44"/>
      <c r="AM100" s="74"/>
      <c r="AN100" s="41"/>
      <c r="AO100" s="40"/>
      <c r="AP100" s="44"/>
    </row>
    <row r="101" spans="1:42" ht="25.5" x14ac:dyDescent="0.25">
      <c r="A101" s="14"/>
      <c r="B101" s="47" t="s">
        <v>479</v>
      </c>
      <c r="C101" s="80"/>
      <c r="D101" s="32"/>
      <c r="E101" s="30"/>
      <c r="F101" s="36"/>
      <c r="G101" s="80"/>
      <c r="H101" s="32"/>
      <c r="I101" s="30"/>
      <c r="J101" s="36"/>
      <c r="K101" s="80"/>
      <c r="L101" s="32"/>
      <c r="M101" s="30"/>
      <c r="N101" s="36"/>
      <c r="O101" s="80"/>
      <c r="P101" s="32"/>
      <c r="Q101" s="30"/>
      <c r="R101" s="36"/>
      <c r="S101" s="80"/>
      <c r="T101" s="32"/>
      <c r="U101" s="30"/>
      <c r="V101" s="36"/>
      <c r="W101" s="80"/>
      <c r="X101" s="32"/>
      <c r="Y101" s="30"/>
      <c r="Z101" s="36"/>
      <c r="AA101" s="80"/>
      <c r="AB101" s="32"/>
      <c r="AC101" s="30"/>
      <c r="AD101" s="36"/>
      <c r="AE101" s="80"/>
      <c r="AF101" s="32"/>
      <c r="AG101" s="30"/>
      <c r="AH101" s="36"/>
      <c r="AI101" s="80"/>
      <c r="AJ101" s="32"/>
      <c r="AK101" s="30"/>
      <c r="AL101" s="36"/>
      <c r="AM101" s="80"/>
      <c r="AN101" s="32"/>
      <c r="AO101" s="30"/>
      <c r="AP101" s="36"/>
    </row>
    <row r="102" spans="1:42" ht="15.75" thickBot="1" x14ac:dyDescent="0.3">
      <c r="A102" s="14"/>
      <c r="B102" s="107" t="s">
        <v>480</v>
      </c>
      <c r="C102" s="40"/>
      <c r="D102" s="54" t="s">
        <v>218</v>
      </c>
      <c r="E102" s="59" t="s">
        <v>226</v>
      </c>
      <c r="F102" s="57"/>
      <c r="G102" s="40"/>
      <c r="H102" s="54" t="s">
        <v>218</v>
      </c>
      <c r="I102" s="59" t="s">
        <v>226</v>
      </c>
      <c r="J102" s="57"/>
      <c r="K102" s="40"/>
      <c r="L102" s="54" t="s">
        <v>218</v>
      </c>
      <c r="M102" s="59" t="s">
        <v>226</v>
      </c>
      <c r="N102" s="57"/>
      <c r="O102" s="40"/>
      <c r="P102" s="54" t="s">
        <v>218</v>
      </c>
      <c r="Q102" s="59" t="s">
        <v>226</v>
      </c>
      <c r="R102" s="57"/>
      <c r="S102" s="40"/>
      <c r="T102" s="54" t="s">
        <v>218</v>
      </c>
      <c r="U102" s="59" t="s">
        <v>226</v>
      </c>
      <c r="V102" s="57"/>
      <c r="W102" s="40"/>
      <c r="X102" s="54" t="s">
        <v>218</v>
      </c>
      <c r="Y102" s="59" t="s">
        <v>226</v>
      </c>
      <c r="Z102" s="57"/>
      <c r="AA102" s="40"/>
      <c r="AB102" s="54" t="s">
        <v>218</v>
      </c>
      <c r="AC102" s="59" t="s">
        <v>226</v>
      </c>
      <c r="AD102" s="57"/>
      <c r="AE102" s="40"/>
      <c r="AF102" s="54" t="s">
        <v>218</v>
      </c>
      <c r="AG102" s="59" t="s">
        <v>226</v>
      </c>
      <c r="AH102" s="57"/>
      <c r="AI102" s="40"/>
      <c r="AJ102" s="54" t="s">
        <v>218</v>
      </c>
      <c r="AK102" s="59" t="s">
        <v>226</v>
      </c>
      <c r="AL102" s="57"/>
      <c r="AM102" s="40"/>
      <c r="AN102" s="54" t="s">
        <v>218</v>
      </c>
      <c r="AO102" s="59" t="s">
        <v>226</v>
      </c>
      <c r="AP102" s="57"/>
    </row>
    <row r="103" spans="1:42" ht="15.75" thickTop="1" x14ac:dyDescent="0.25">
      <c r="A103" s="14"/>
      <c r="B103" s="80" t="s">
        <v>205</v>
      </c>
      <c r="C103" s="80"/>
      <c r="D103" s="32"/>
      <c r="E103" s="30"/>
      <c r="F103" s="36"/>
      <c r="G103" s="80"/>
      <c r="H103" s="32"/>
      <c r="I103" s="30"/>
      <c r="J103" s="36"/>
      <c r="K103" s="80"/>
      <c r="L103" s="32"/>
      <c r="M103" s="30"/>
      <c r="N103" s="36"/>
      <c r="O103" s="80"/>
      <c r="P103" s="32"/>
      <c r="Q103" s="30"/>
      <c r="R103" s="36"/>
      <c r="S103" s="80"/>
      <c r="T103" s="32"/>
      <c r="U103" s="30"/>
      <c r="V103" s="36"/>
      <c r="W103" s="80"/>
      <c r="X103" s="32"/>
      <c r="Y103" s="30"/>
      <c r="Z103" s="36"/>
      <c r="AA103" s="80"/>
      <c r="AB103" s="32"/>
      <c r="AC103" s="30"/>
      <c r="AD103" s="36"/>
      <c r="AE103" s="80"/>
      <c r="AF103" s="32"/>
      <c r="AG103" s="30"/>
      <c r="AH103" s="36"/>
      <c r="AI103" s="80"/>
      <c r="AJ103" s="32"/>
      <c r="AK103" s="30"/>
      <c r="AL103" s="36"/>
      <c r="AM103" s="80"/>
      <c r="AN103" s="32"/>
      <c r="AO103" s="30"/>
      <c r="AP103" s="36"/>
    </row>
    <row r="104" spans="1:42" x14ac:dyDescent="0.25">
      <c r="A104" s="14"/>
      <c r="B104" s="101" t="s">
        <v>481</v>
      </c>
      <c r="C104" s="74"/>
      <c r="D104" s="41"/>
      <c r="E104" s="40"/>
      <c r="F104" s="44"/>
      <c r="G104" s="74"/>
      <c r="H104" s="41"/>
      <c r="I104" s="40"/>
      <c r="J104" s="44"/>
      <c r="K104" s="74"/>
      <c r="L104" s="41"/>
      <c r="M104" s="40"/>
      <c r="N104" s="44"/>
      <c r="O104" s="74"/>
      <c r="P104" s="41"/>
      <c r="Q104" s="40"/>
      <c r="R104" s="44"/>
      <c r="S104" s="74"/>
      <c r="T104" s="41"/>
      <c r="U104" s="40"/>
      <c r="V104" s="44"/>
      <c r="W104" s="74"/>
      <c r="X104" s="41"/>
      <c r="Y104" s="40"/>
      <c r="Z104" s="44"/>
      <c r="AA104" s="74"/>
      <c r="AB104" s="41"/>
      <c r="AC104" s="40"/>
      <c r="AD104" s="44"/>
      <c r="AE104" s="74"/>
      <c r="AF104" s="41"/>
      <c r="AG104" s="40"/>
      <c r="AH104" s="44"/>
      <c r="AI104" s="74"/>
      <c r="AJ104" s="41"/>
      <c r="AK104" s="40"/>
      <c r="AL104" s="44"/>
      <c r="AM104" s="74"/>
      <c r="AN104" s="41"/>
      <c r="AO104" s="40"/>
      <c r="AP104" s="44"/>
    </row>
    <row r="105" spans="1:42" x14ac:dyDescent="0.25">
      <c r="A105" s="14"/>
      <c r="B105" s="97"/>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c r="AE105" s="97"/>
      <c r="AF105" s="97"/>
      <c r="AG105" s="97"/>
      <c r="AH105" s="97"/>
      <c r="AI105" s="97"/>
      <c r="AJ105" s="97"/>
      <c r="AK105" s="97"/>
      <c r="AL105" s="97"/>
      <c r="AM105" s="97"/>
      <c r="AN105" s="97"/>
      <c r="AO105" s="97"/>
      <c r="AP105" s="97"/>
    </row>
    <row r="106" spans="1:42" x14ac:dyDescent="0.25">
      <c r="A106" s="14"/>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97"/>
      <c r="AC106" s="97"/>
      <c r="AD106" s="97"/>
      <c r="AE106" s="97"/>
      <c r="AF106" s="97"/>
      <c r="AG106" s="97"/>
      <c r="AH106" s="97"/>
      <c r="AI106" s="97"/>
      <c r="AJ106" s="97"/>
      <c r="AK106" s="97"/>
      <c r="AL106" s="97"/>
      <c r="AM106" s="97"/>
      <c r="AN106" s="97"/>
      <c r="AO106" s="97"/>
      <c r="AP106" s="97"/>
    </row>
    <row r="107" spans="1:42" x14ac:dyDescent="0.25">
      <c r="A107" s="14"/>
      <c r="B107" s="97"/>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c r="AA107" s="97"/>
      <c r="AB107" s="97"/>
      <c r="AC107" s="97"/>
      <c r="AD107" s="97"/>
      <c r="AE107" s="97"/>
      <c r="AF107" s="97"/>
      <c r="AG107" s="97"/>
      <c r="AH107" s="97"/>
      <c r="AI107" s="97"/>
      <c r="AJ107" s="97"/>
      <c r="AK107" s="97"/>
      <c r="AL107" s="97"/>
      <c r="AM107" s="97"/>
      <c r="AN107" s="97"/>
      <c r="AO107" s="97"/>
      <c r="AP107" s="97"/>
    </row>
    <row r="108" spans="1:42" x14ac:dyDescent="0.25">
      <c r="A108" s="14"/>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row>
    <row r="109" spans="1:42" ht="15.75" thickBot="1" x14ac:dyDescent="0.3">
      <c r="A109" s="14"/>
      <c r="B109" s="20" t="s">
        <v>205</v>
      </c>
      <c r="C109" s="20"/>
      <c r="D109" s="69" t="s">
        <v>482</v>
      </c>
      <c r="E109" s="69"/>
      <c r="F109" s="69"/>
      <c r="G109" s="69"/>
      <c r="H109" s="69"/>
      <c r="I109" s="69"/>
      <c r="J109" s="69"/>
      <c r="K109" s="69"/>
      <c r="L109" s="69"/>
      <c r="M109" s="69"/>
      <c r="N109" s="69"/>
      <c r="O109" s="69"/>
      <c r="P109" s="69"/>
      <c r="Q109" s="69"/>
      <c r="R109" s="21"/>
      <c r="S109" s="20"/>
      <c r="T109" s="69" t="s">
        <v>483</v>
      </c>
      <c r="U109" s="69"/>
      <c r="V109" s="69"/>
      <c r="W109" s="69"/>
      <c r="X109" s="69"/>
      <c r="Y109" s="69"/>
      <c r="Z109" s="69"/>
      <c r="AA109" s="69"/>
      <c r="AB109" s="69"/>
      <c r="AC109" s="69"/>
      <c r="AD109" s="69"/>
      <c r="AE109" s="69"/>
      <c r="AF109" s="69"/>
      <c r="AG109" s="69"/>
      <c r="AH109" s="21"/>
    </row>
    <row r="110" spans="1:42" ht="15.75" thickTop="1" x14ac:dyDescent="0.25">
      <c r="A110" s="14"/>
      <c r="B110" s="20" t="s">
        <v>205</v>
      </c>
      <c r="C110" s="20"/>
      <c r="D110" s="71" t="s">
        <v>442</v>
      </c>
      <c r="E110" s="71"/>
      <c r="F110" s="22"/>
      <c r="G110" s="20"/>
      <c r="H110" s="71" t="s">
        <v>443</v>
      </c>
      <c r="I110" s="71"/>
      <c r="J110" s="22"/>
      <c r="K110" s="20"/>
      <c r="L110" s="71" t="s">
        <v>444</v>
      </c>
      <c r="M110" s="71"/>
      <c r="N110" s="22"/>
      <c r="O110" s="20"/>
      <c r="P110" s="78"/>
      <c r="Q110" s="78"/>
      <c r="R110" s="22"/>
      <c r="S110" s="20"/>
      <c r="T110" s="71" t="s">
        <v>442</v>
      </c>
      <c r="U110" s="71"/>
      <c r="V110" s="22"/>
      <c r="W110" s="20"/>
      <c r="X110" s="71" t="s">
        <v>443</v>
      </c>
      <c r="Y110" s="71"/>
      <c r="Z110" s="22"/>
      <c r="AA110" s="20"/>
      <c r="AB110" s="71" t="s">
        <v>444</v>
      </c>
      <c r="AC110" s="71"/>
      <c r="AD110" s="22"/>
      <c r="AE110" s="20"/>
      <c r="AF110" s="78"/>
      <c r="AG110" s="78"/>
      <c r="AH110" s="22"/>
    </row>
    <row r="111" spans="1:42" ht="15.75" thickBot="1" x14ac:dyDescent="0.3">
      <c r="A111" s="14"/>
      <c r="B111" s="19" t="s">
        <v>210</v>
      </c>
      <c r="C111" s="20"/>
      <c r="D111" s="69" t="s">
        <v>446</v>
      </c>
      <c r="E111" s="69"/>
      <c r="F111" s="21"/>
      <c r="G111" s="20"/>
      <c r="H111" s="69" t="s">
        <v>447</v>
      </c>
      <c r="I111" s="69"/>
      <c r="J111" s="21"/>
      <c r="K111" s="20"/>
      <c r="L111" s="69" t="s">
        <v>448</v>
      </c>
      <c r="M111" s="69"/>
      <c r="N111" s="21"/>
      <c r="O111" s="20"/>
      <c r="P111" s="69" t="s">
        <v>124</v>
      </c>
      <c r="Q111" s="69"/>
      <c r="R111" s="21"/>
      <c r="S111" s="20"/>
      <c r="T111" s="69" t="s">
        <v>446</v>
      </c>
      <c r="U111" s="69"/>
      <c r="V111" s="21"/>
      <c r="W111" s="20"/>
      <c r="X111" s="69" t="s">
        <v>447</v>
      </c>
      <c r="Y111" s="69"/>
      <c r="Z111" s="21"/>
      <c r="AA111" s="20"/>
      <c r="AB111" s="69" t="s">
        <v>448</v>
      </c>
      <c r="AC111" s="69"/>
      <c r="AD111" s="21"/>
      <c r="AE111" s="20"/>
      <c r="AF111" s="69" t="s">
        <v>124</v>
      </c>
      <c r="AG111" s="69"/>
      <c r="AH111" s="21"/>
    </row>
    <row r="112" spans="1:42" ht="15.75" thickTop="1" x14ac:dyDescent="0.25">
      <c r="A112" s="14"/>
      <c r="B112" s="80" t="s">
        <v>449</v>
      </c>
      <c r="C112" s="30"/>
      <c r="D112" s="32" t="s">
        <v>218</v>
      </c>
      <c r="E112" s="34">
        <v>8996</v>
      </c>
      <c r="F112" s="36"/>
      <c r="G112" s="30"/>
      <c r="H112" s="32" t="s">
        <v>218</v>
      </c>
      <c r="I112" s="34">
        <v>7383</v>
      </c>
      <c r="J112" s="36"/>
      <c r="K112" s="30"/>
      <c r="L112" s="32" t="s">
        <v>218</v>
      </c>
      <c r="M112" s="30">
        <v>5</v>
      </c>
      <c r="N112" s="36"/>
      <c r="O112" s="30"/>
      <c r="P112" s="32" t="s">
        <v>218</v>
      </c>
      <c r="Q112" s="34">
        <v>16384</v>
      </c>
      <c r="R112" s="36"/>
      <c r="S112" s="30"/>
      <c r="T112" s="32" t="s">
        <v>218</v>
      </c>
      <c r="U112" s="34">
        <v>16046</v>
      </c>
      <c r="V112" s="36"/>
      <c r="W112" s="30"/>
      <c r="X112" s="32" t="s">
        <v>218</v>
      </c>
      <c r="Y112" s="34">
        <v>2536</v>
      </c>
      <c r="Z112" s="36"/>
      <c r="AA112" s="30"/>
      <c r="AB112" s="32" t="s">
        <v>218</v>
      </c>
      <c r="AC112" s="30">
        <v>7</v>
      </c>
      <c r="AD112" s="36"/>
      <c r="AE112" s="30"/>
      <c r="AF112" s="32" t="s">
        <v>218</v>
      </c>
      <c r="AG112" s="34">
        <v>18589</v>
      </c>
      <c r="AH112" s="36"/>
    </row>
    <row r="113" spans="1:34" ht="38.25" x14ac:dyDescent="0.25">
      <c r="A113" s="14"/>
      <c r="B113" s="105" t="s">
        <v>450</v>
      </c>
      <c r="C113" s="74"/>
      <c r="D113" s="41"/>
      <c r="E113" s="40"/>
      <c r="F113" s="44"/>
      <c r="G113" s="74"/>
      <c r="H113" s="41"/>
      <c r="I113" s="40"/>
      <c r="J113" s="44"/>
      <c r="K113" s="74"/>
      <c r="L113" s="41"/>
      <c r="M113" s="40"/>
      <c r="N113" s="44"/>
      <c r="O113" s="74"/>
      <c r="P113" s="41"/>
      <c r="Q113" s="40"/>
      <c r="R113" s="44"/>
      <c r="S113" s="74"/>
      <c r="T113" s="41"/>
      <c r="U113" s="40"/>
      <c r="V113" s="44"/>
      <c r="W113" s="74"/>
      <c r="X113" s="41"/>
      <c r="Y113" s="40"/>
      <c r="Z113" s="44"/>
      <c r="AA113" s="74"/>
      <c r="AB113" s="41"/>
      <c r="AC113" s="40"/>
      <c r="AD113" s="44"/>
      <c r="AE113" s="74"/>
      <c r="AF113" s="41"/>
      <c r="AG113" s="40"/>
      <c r="AH113" s="44"/>
    </row>
    <row r="114" spans="1:34" x14ac:dyDescent="0.25">
      <c r="A114" s="14"/>
      <c r="B114" s="47" t="s">
        <v>451</v>
      </c>
      <c r="C114" s="30"/>
      <c r="D114" s="32"/>
      <c r="E114" s="30">
        <v>56</v>
      </c>
      <c r="F114" s="36"/>
      <c r="G114" s="30"/>
      <c r="H114" s="32"/>
      <c r="I114" s="30" t="s">
        <v>484</v>
      </c>
      <c r="J114" s="36" t="s">
        <v>220</v>
      </c>
      <c r="K114" s="30"/>
      <c r="L114" s="32"/>
      <c r="M114" s="30">
        <v>1</v>
      </c>
      <c r="N114" s="36"/>
      <c r="O114" s="30"/>
      <c r="P114" s="32"/>
      <c r="Q114" s="30">
        <v>43</v>
      </c>
      <c r="R114" s="36"/>
      <c r="S114" s="30"/>
      <c r="T114" s="32"/>
      <c r="U114" s="30">
        <v>111</v>
      </c>
      <c r="V114" s="36"/>
      <c r="W114" s="30"/>
      <c r="X114" s="32"/>
      <c r="Y114" s="30" t="s">
        <v>246</v>
      </c>
      <c r="Z114" s="36" t="s">
        <v>220</v>
      </c>
      <c r="AA114" s="30"/>
      <c r="AB114" s="32"/>
      <c r="AC114" s="30">
        <v>3</v>
      </c>
      <c r="AD114" s="36"/>
      <c r="AE114" s="30"/>
      <c r="AF114" s="32"/>
      <c r="AG114" s="30">
        <v>81</v>
      </c>
      <c r="AH114" s="36"/>
    </row>
    <row r="115" spans="1:34" ht="25.5" x14ac:dyDescent="0.25">
      <c r="A115" s="14"/>
      <c r="B115" s="39" t="s">
        <v>455</v>
      </c>
      <c r="C115" s="40"/>
      <c r="D115" s="41"/>
      <c r="E115" s="40">
        <v>390</v>
      </c>
      <c r="F115" s="44"/>
      <c r="G115" s="40"/>
      <c r="H115" s="41"/>
      <c r="I115" s="40">
        <v>275</v>
      </c>
      <c r="J115" s="44"/>
      <c r="K115" s="40"/>
      <c r="L115" s="41"/>
      <c r="M115" s="40" t="s">
        <v>226</v>
      </c>
      <c r="N115" s="44"/>
      <c r="O115" s="40"/>
      <c r="P115" s="41"/>
      <c r="Q115" s="40">
        <v>665</v>
      </c>
      <c r="R115" s="44"/>
      <c r="S115" s="40"/>
      <c r="T115" s="41"/>
      <c r="U115" s="40">
        <v>728</v>
      </c>
      <c r="V115" s="44"/>
      <c r="W115" s="40"/>
      <c r="X115" s="41"/>
      <c r="Y115" s="40">
        <v>387</v>
      </c>
      <c r="Z115" s="44"/>
      <c r="AA115" s="40"/>
      <c r="AB115" s="41"/>
      <c r="AC115" s="40" t="s">
        <v>250</v>
      </c>
      <c r="AD115" s="44" t="s">
        <v>220</v>
      </c>
      <c r="AE115" s="40"/>
      <c r="AF115" s="41"/>
      <c r="AG115" s="43">
        <v>1113</v>
      </c>
      <c r="AH115" s="44"/>
    </row>
    <row r="116" spans="1:34" ht="38.25" x14ac:dyDescent="0.25">
      <c r="A116" s="14"/>
      <c r="B116" s="106" t="s">
        <v>462</v>
      </c>
      <c r="C116" s="30"/>
      <c r="D116" s="32"/>
      <c r="E116" s="30" t="s">
        <v>485</v>
      </c>
      <c r="F116" s="36" t="s">
        <v>220</v>
      </c>
      <c r="G116" s="30"/>
      <c r="H116" s="32"/>
      <c r="I116" s="30" t="s">
        <v>486</v>
      </c>
      <c r="J116" s="36" t="s">
        <v>220</v>
      </c>
      <c r="K116" s="30"/>
      <c r="L116" s="32"/>
      <c r="M116" s="30" t="s">
        <v>465</v>
      </c>
      <c r="N116" s="36" t="s">
        <v>220</v>
      </c>
      <c r="O116" s="30"/>
      <c r="P116" s="32"/>
      <c r="Q116" s="30" t="s">
        <v>487</v>
      </c>
      <c r="R116" s="36" t="s">
        <v>220</v>
      </c>
      <c r="S116" s="30"/>
      <c r="T116" s="32"/>
      <c r="U116" s="34">
        <v>4407</v>
      </c>
      <c r="V116" s="36"/>
      <c r="W116" s="30"/>
      <c r="X116" s="32"/>
      <c r="Y116" s="34">
        <v>6640</v>
      </c>
      <c r="Z116" s="36"/>
      <c r="AA116" s="30"/>
      <c r="AB116" s="32"/>
      <c r="AC116" s="30" t="s">
        <v>488</v>
      </c>
      <c r="AD116" s="36" t="s">
        <v>220</v>
      </c>
      <c r="AE116" s="30"/>
      <c r="AF116" s="32"/>
      <c r="AG116" s="34">
        <v>11044</v>
      </c>
      <c r="AH116" s="36"/>
    </row>
    <row r="117" spans="1:34" ht="26.25" thickBot="1" x14ac:dyDescent="0.3">
      <c r="A117" s="14"/>
      <c r="B117" s="105" t="s">
        <v>469</v>
      </c>
      <c r="C117" s="40"/>
      <c r="D117" s="54"/>
      <c r="E117" s="59" t="s">
        <v>489</v>
      </c>
      <c r="F117" s="57" t="s">
        <v>220</v>
      </c>
      <c r="G117" s="40"/>
      <c r="H117" s="54"/>
      <c r="I117" s="59" t="s">
        <v>490</v>
      </c>
      <c r="J117" s="57" t="s">
        <v>220</v>
      </c>
      <c r="K117" s="40"/>
      <c r="L117" s="54"/>
      <c r="M117" s="59" t="s">
        <v>226</v>
      </c>
      <c r="N117" s="57"/>
      <c r="O117" s="40"/>
      <c r="P117" s="54"/>
      <c r="Q117" s="59" t="s">
        <v>491</v>
      </c>
      <c r="R117" s="57" t="s">
        <v>220</v>
      </c>
      <c r="S117" s="40"/>
      <c r="T117" s="54"/>
      <c r="U117" s="59" t="s">
        <v>492</v>
      </c>
      <c r="V117" s="57" t="s">
        <v>220</v>
      </c>
      <c r="W117" s="40"/>
      <c r="X117" s="54"/>
      <c r="Y117" s="59" t="s">
        <v>493</v>
      </c>
      <c r="Z117" s="57" t="s">
        <v>220</v>
      </c>
      <c r="AA117" s="40"/>
      <c r="AB117" s="54"/>
      <c r="AC117" s="59" t="s">
        <v>226</v>
      </c>
      <c r="AD117" s="57"/>
      <c r="AE117" s="40"/>
      <c r="AF117" s="54"/>
      <c r="AG117" s="59" t="s">
        <v>494</v>
      </c>
      <c r="AH117" s="57" t="s">
        <v>220</v>
      </c>
    </row>
    <row r="118" spans="1:34" ht="16.5" thickTop="1" thickBot="1" x14ac:dyDescent="0.3">
      <c r="A118" s="14"/>
      <c r="B118" s="32" t="s">
        <v>476</v>
      </c>
      <c r="C118" s="30"/>
      <c r="D118" s="61" t="s">
        <v>218</v>
      </c>
      <c r="E118" s="63">
        <v>7592</v>
      </c>
      <c r="F118" s="64"/>
      <c r="G118" s="30"/>
      <c r="H118" s="61" t="s">
        <v>218</v>
      </c>
      <c r="I118" s="63">
        <v>4946</v>
      </c>
      <c r="J118" s="64"/>
      <c r="K118" s="30"/>
      <c r="L118" s="61" t="s">
        <v>218</v>
      </c>
      <c r="M118" s="66">
        <v>5</v>
      </c>
      <c r="N118" s="64"/>
      <c r="O118" s="30"/>
      <c r="P118" s="61" t="s">
        <v>218</v>
      </c>
      <c r="Q118" s="63">
        <v>12543</v>
      </c>
      <c r="R118" s="64"/>
      <c r="S118" s="30"/>
      <c r="T118" s="61" t="s">
        <v>218</v>
      </c>
      <c r="U118" s="63">
        <v>7592</v>
      </c>
      <c r="V118" s="64"/>
      <c r="W118" s="30"/>
      <c r="X118" s="61" t="s">
        <v>218</v>
      </c>
      <c r="Y118" s="63">
        <v>4946</v>
      </c>
      <c r="Z118" s="64"/>
      <c r="AA118" s="30"/>
      <c r="AB118" s="61" t="s">
        <v>218</v>
      </c>
      <c r="AC118" s="66">
        <v>5</v>
      </c>
      <c r="AD118" s="64"/>
      <c r="AE118" s="30"/>
      <c r="AF118" s="61" t="s">
        <v>218</v>
      </c>
      <c r="AG118" s="63">
        <v>12543</v>
      </c>
      <c r="AH118" s="64"/>
    </row>
    <row r="119" spans="1:34" ht="15.75" thickTop="1" x14ac:dyDescent="0.25">
      <c r="A119" s="14"/>
      <c r="B119" s="74" t="s">
        <v>205</v>
      </c>
      <c r="C119" s="74"/>
      <c r="D119" s="41"/>
      <c r="E119" s="40"/>
      <c r="F119" s="44"/>
      <c r="G119" s="74"/>
      <c r="H119" s="41"/>
      <c r="I119" s="40"/>
      <c r="J119" s="44"/>
      <c r="K119" s="74"/>
      <c r="L119" s="41"/>
      <c r="M119" s="40"/>
      <c r="N119" s="44"/>
      <c r="O119" s="74"/>
      <c r="P119" s="41"/>
      <c r="Q119" s="40"/>
      <c r="R119" s="44"/>
      <c r="S119" s="74"/>
      <c r="T119" s="41"/>
      <c r="U119" s="40"/>
      <c r="V119" s="44"/>
      <c r="W119" s="74"/>
      <c r="X119" s="41"/>
      <c r="Y119" s="40"/>
      <c r="Z119" s="44"/>
      <c r="AA119" s="74"/>
      <c r="AB119" s="41"/>
      <c r="AC119" s="40"/>
      <c r="AD119" s="44"/>
      <c r="AE119" s="74"/>
      <c r="AF119" s="41"/>
      <c r="AG119" s="40"/>
      <c r="AH119" s="44"/>
    </row>
    <row r="120" spans="1:34" ht="25.5" x14ac:dyDescent="0.25">
      <c r="A120" s="14"/>
      <c r="B120" s="32" t="s">
        <v>477</v>
      </c>
      <c r="C120" s="80"/>
      <c r="D120" s="32"/>
      <c r="E120" s="30"/>
      <c r="F120" s="36"/>
      <c r="G120" s="80"/>
      <c r="H120" s="32"/>
      <c r="I120" s="30"/>
      <c r="J120" s="36"/>
      <c r="K120" s="80"/>
      <c r="L120" s="32"/>
      <c r="M120" s="30"/>
      <c r="N120" s="36"/>
      <c r="O120" s="80"/>
      <c r="P120" s="32"/>
      <c r="Q120" s="30"/>
      <c r="R120" s="36"/>
      <c r="S120" s="80"/>
      <c r="T120" s="32"/>
      <c r="U120" s="30"/>
      <c r="V120" s="36"/>
      <c r="W120" s="80"/>
      <c r="X120" s="32"/>
      <c r="Y120" s="30"/>
      <c r="Z120" s="36"/>
      <c r="AA120" s="80"/>
      <c r="AB120" s="32"/>
      <c r="AC120" s="30"/>
      <c r="AD120" s="36"/>
      <c r="AE120" s="80"/>
      <c r="AF120" s="32"/>
      <c r="AG120" s="30"/>
      <c r="AH120" s="36"/>
    </row>
    <row r="121" spans="1:34" ht="51" x14ac:dyDescent="0.25">
      <c r="A121" s="14"/>
      <c r="B121" s="105" t="s">
        <v>478</v>
      </c>
      <c r="C121" s="74"/>
      <c r="D121" s="41"/>
      <c r="E121" s="40"/>
      <c r="F121" s="44"/>
      <c r="G121" s="74"/>
      <c r="H121" s="41"/>
      <c r="I121" s="40"/>
      <c r="J121" s="44"/>
      <c r="K121" s="74"/>
      <c r="L121" s="41"/>
      <c r="M121" s="40"/>
      <c r="N121" s="44"/>
      <c r="O121" s="74"/>
      <c r="P121" s="41"/>
      <c r="Q121" s="40"/>
      <c r="R121" s="44"/>
      <c r="S121" s="74"/>
      <c r="T121" s="41"/>
      <c r="U121" s="40"/>
      <c r="V121" s="44"/>
      <c r="W121" s="74"/>
      <c r="X121" s="41"/>
      <c r="Y121" s="40"/>
      <c r="Z121" s="44"/>
      <c r="AA121" s="74"/>
      <c r="AB121" s="41"/>
      <c r="AC121" s="40"/>
      <c r="AD121" s="44"/>
      <c r="AE121" s="74"/>
      <c r="AF121" s="41"/>
      <c r="AG121" s="40"/>
      <c r="AH121" s="44"/>
    </row>
    <row r="122" spans="1:34" ht="25.5" x14ac:dyDescent="0.25">
      <c r="A122" s="14"/>
      <c r="B122" s="47" t="s">
        <v>479</v>
      </c>
      <c r="C122" s="80"/>
      <c r="D122" s="32"/>
      <c r="E122" s="30"/>
      <c r="F122" s="36"/>
      <c r="G122" s="80"/>
      <c r="H122" s="32"/>
      <c r="I122" s="30"/>
      <c r="J122" s="36"/>
      <c r="K122" s="80"/>
      <c r="L122" s="32"/>
      <c r="M122" s="30"/>
      <c r="N122" s="36"/>
      <c r="O122" s="80"/>
      <c r="P122" s="32"/>
      <c r="Q122" s="30"/>
      <c r="R122" s="36"/>
      <c r="S122" s="80"/>
      <c r="T122" s="32"/>
      <c r="U122" s="30"/>
      <c r="V122" s="36"/>
      <c r="W122" s="80"/>
      <c r="X122" s="32"/>
      <c r="Y122" s="30"/>
      <c r="Z122" s="36"/>
      <c r="AA122" s="80"/>
      <c r="AB122" s="32"/>
      <c r="AC122" s="30"/>
      <c r="AD122" s="36"/>
      <c r="AE122" s="80"/>
      <c r="AF122" s="32"/>
      <c r="AG122" s="30"/>
      <c r="AH122" s="36"/>
    </row>
    <row r="123" spans="1:34" ht="15.75" thickBot="1" x14ac:dyDescent="0.3">
      <c r="A123" s="14"/>
      <c r="B123" s="39" t="s">
        <v>480</v>
      </c>
      <c r="C123" s="40"/>
      <c r="D123" s="54" t="s">
        <v>218</v>
      </c>
      <c r="E123" s="59" t="s">
        <v>226</v>
      </c>
      <c r="F123" s="57"/>
      <c r="G123" s="40"/>
      <c r="H123" s="54" t="s">
        <v>218</v>
      </c>
      <c r="I123" s="59" t="s">
        <v>226</v>
      </c>
      <c r="J123" s="57"/>
      <c r="K123" s="40"/>
      <c r="L123" s="54" t="s">
        <v>218</v>
      </c>
      <c r="M123" s="59" t="s">
        <v>226</v>
      </c>
      <c r="N123" s="57"/>
      <c r="O123" s="40"/>
      <c r="P123" s="54" t="s">
        <v>218</v>
      </c>
      <c r="Q123" s="59" t="s">
        <v>226</v>
      </c>
      <c r="R123" s="57"/>
      <c r="S123" s="40"/>
      <c r="T123" s="54" t="s">
        <v>218</v>
      </c>
      <c r="U123" s="59" t="s">
        <v>226</v>
      </c>
      <c r="V123" s="57"/>
      <c r="W123" s="40"/>
      <c r="X123" s="54" t="s">
        <v>218</v>
      </c>
      <c r="Y123" s="59" t="s">
        <v>226</v>
      </c>
      <c r="Z123" s="57"/>
      <c r="AA123" s="40"/>
      <c r="AB123" s="54" t="s">
        <v>218</v>
      </c>
      <c r="AC123" s="59" t="s">
        <v>226</v>
      </c>
      <c r="AD123" s="57"/>
      <c r="AE123" s="40"/>
      <c r="AF123" s="54" t="s">
        <v>218</v>
      </c>
      <c r="AG123" s="59" t="s">
        <v>226</v>
      </c>
      <c r="AH123" s="57"/>
    </row>
    <row r="124" spans="1:34" ht="15.75" thickTop="1" x14ac:dyDescent="0.25">
      <c r="A124" s="14"/>
      <c r="B124" s="80" t="s">
        <v>205</v>
      </c>
      <c r="C124" s="80"/>
      <c r="D124" s="32"/>
      <c r="E124" s="30"/>
      <c r="F124" s="36"/>
      <c r="G124" s="80"/>
      <c r="H124" s="32"/>
      <c r="I124" s="30"/>
      <c r="J124" s="36"/>
      <c r="K124" s="80"/>
      <c r="L124" s="32"/>
      <c r="M124" s="30"/>
      <c r="N124" s="36"/>
      <c r="O124" s="80"/>
      <c r="P124" s="32"/>
      <c r="Q124" s="30"/>
      <c r="R124" s="36"/>
      <c r="S124" s="80"/>
      <c r="T124" s="32"/>
      <c r="U124" s="30"/>
      <c r="V124" s="36"/>
      <c r="W124" s="80"/>
      <c r="X124" s="32"/>
      <c r="Y124" s="30"/>
      <c r="Z124" s="36"/>
      <c r="AA124" s="80"/>
      <c r="AB124" s="32"/>
      <c r="AC124" s="30"/>
      <c r="AD124" s="36"/>
      <c r="AE124" s="80"/>
      <c r="AF124" s="32"/>
      <c r="AG124" s="30"/>
      <c r="AH124" s="36"/>
    </row>
    <row r="125" spans="1:34" x14ac:dyDescent="0.25">
      <c r="A125" s="14"/>
      <c r="B125" s="101" t="s">
        <v>481</v>
      </c>
      <c r="C125" s="100"/>
      <c r="D125" s="101"/>
      <c r="E125" s="102"/>
      <c r="F125" s="103"/>
      <c r="G125" s="100"/>
      <c r="H125" s="101"/>
      <c r="I125" s="102"/>
      <c r="J125" s="103"/>
      <c r="K125" s="100"/>
      <c r="L125" s="101"/>
      <c r="M125" s="102"/>
      <c r="N125" s="103"/>
      <c r="O125" s="100"/>
      <c r="P125" s="101"/>
      <c r="Q125" s="102"/>
      <c r="R125" s="103"/>
      <c r="S125" s="100"/>
      <c r="T125" s="101"/>
      <c r="U125" s="102"/>
      <c r="V125" s="103"/>
      <c r="W125" s="100"/>
      <c r="X125" s="101"/>
      <c r="Y125" s="102"/>
      <c r="Z125" s="103"/>
      <c r="AA125" s="100"/>
      <c r="AB125" s="101"/>
      <c r="AC125" s="102"/>
      <c r="AD125" s="103"/>
      <c r="AE125" s="100"/>
      <c r="AF125" s="101"/>
      <c r="AG125" s="102"/>
      <c r="AH125" s="103"/>
    </row>
  </sheetData>
  <mergeCells count="153">
    <mergeCell ref="B105:AP105"/>
    <mergeCell ref="B106:AP106"/>
    <mergeCell ref="B107:AP107"/>
    <mergeCell ref="B54:AP54"/>
    <mergeCell ref="B55:AP55"/>
    <mergeCell ref="B83:AP83"/>
    <mergeCell ref="B84:AP84"/>
    <mergeCell ref="B85:AP85"/>
    <mergeCell ref="B86:AP86"/>
    <mergeCell ref="B21:AP21"/>
    <mergeCell ref="B49:AP49"/>
    <mergeCell ref="B50:AP50"/>
    <mergeCell ref="B51:AP51"/>
    <mergeCell ref="B52:AP52"/>
    <mergeCell ref="B53:AP53"/>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125"/>
    <mergeCell ref="B4:AP4"/>
    <mergeCell ref="B5:AP5"/>
    <mergeCell ref="B6:AP6"/>
    <mergeCell ref="B7:AP7"/>
    <mergeCell ref="B8:AP8"/>
    <mergeCell ref="AB110:AC110"/>
    <mergeCell ref="AF110:AG110"/>
    <mergeCell ref="D111:E111"/>
    <mergeCell ref="H111:I111"/>
    <mergeCell ref="L111:M111"/>
    <mergeCell ref="P111:Q111"/>
    <mergeCell ref="T111:U111"/>
    <mergeCell ref="X111:Y111"/>
    <mergeCell ref="AB111:AC111"/>
    <mergeCell ref="AF111:AG111"/>
    <mergeCell ref="AJ90:AK90"/>
    <mergeCell ref="AN90:AO90"/>
    <mergeCell ref="D109:Q109"/>
    <mergeCell ref="T109:AG109"/>
    <mergeCell ref="D110:E110"/>
    <mergeCell ref="H110:I110"/>
    <mergeCell ref="L110:M110"/>
    <mergeCell ref="P110:Q110"/>
    <mergeCell ref="T110:U110"/>
    <mergeCell ref="X110:Y110"/>
    <mergeCell ref="AJ89:AK89"/>
    <mergeCell ref="AN89:AO89"/>
    <mergeCell ref="D90:E90"/>
    <mergeCell ref="H90:I90"/>
    <mergeCell ref="L90:M90"/>
    <mergeCell ref="P90:Q90"/>
    <mergeCell ref="T90:U90"/>
    <mergeCell ref="X90:Y90"/>
    <mergeCell ref="AB90:AC90"/>
    <mergeCell ref="AF90:AG90"/>
    <mergeCell ref="D88:U88"/>
    <mergeCell ref="X88:AO88"/>
    <mergeCell ref="D89:E89"/>
    <mergeCell ref="H89:I89"/>
    <mergeCell ref="L89:M89"/>
    <mergeCell ref="P89:Q89"/>
    <mergeCell ref="T89:U89"/>
    <mergeCell ref="X89:Y89"/>
    <mergeCell ref="AB89:AC89"/>
    <mergeCell ref="AF89:AG89"/>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9:E59"/>
    <mergeCell ref="H59:I59"/>
    <mergeCell ref="L59:M59"/>
    <mergeCell ref="P59:Q59"/>
    <mergeCell ref="D60:E60"/>
    <mergeCell ref="H60:I60"/>
    <mergeCell ref="L60:M60"/>
    <mergeCell ref="P60:Q60"/>
    <mergeCell ref="D57:E57"/>
    <mergeCell ref="H57:Q57"/>
    <mergeCell ref="D58:E58"/>
    <mergeCell ref="H58:I58"/>
    <mergeCell ref="L58:M58"/>
    <mergeCell ref="P58:Q58"/>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14" t="s">
        <v>495</v>
      </c>
      <c r="B4" s="4" t="s">
        <v>5</v>
      </c>
    </row>
    <row r="5" spans="1:2" x14ac:dyDescent="0.25">
      <c r="A5" s="14"/>
      <c r="B5" s="83" t="s">
        <v>497</v>
      </c>
    </row>
    <row r="6" spans="1:2" x14ac:dyDescent="0.25">
      <c r="A6" s="14"/>
      <c r="B6" s="4"/>
    </row>
    <row r="7" spans="1:2" ht="141" x14ac:dyDescent="0.25">
      <c r="A7" s="14"/>
      <c r="B7" s="15" t="s">
        <v>4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140625" bestFit="1" customWidth="1"/>
    <col min="2" max="2" width="36.5703125" customWidth="1"/>
    <col min="3" max="3" width="34" customWidth="1"/>
    <col min="4" max="4" width="7.42578125" customWidth="1"/>
    <col min="5" max="5" width="27.7109375" customWidth="1"/>
    <col min="6" max="7" width="34" customWidth="1"/>
    <col min="8" max="8" width="7.42578125" customWidth="1"/>
    <col min="9" max="9" width="27.7109375" customWidth="1"/>
    <col min="10" max="10" width="34"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90" t="s">
        <v>5</v>
      </c>
      <c r="C3" s="90"/>
      <c r="D3" s="90"/>
      <c r="E3" s="90"/>
      <c r="F3" s="90"/>
      <c r="G3" s="90"/>
      <c r="H3" s="90"/>
      <c r="I3" s="90"/>
      <c r="J3" s="90"/>
    </row>
    <row r="4" spans="1:10" ht="15" customHeight="1" x14ac:dyDescent="0.25">
      <c r="A4" s="14" t="s">
        <v>499</v>
      </c>
      <c r="B4" s="90" t="s">
        <v>5</v>
      </c>
      <c r="C4" s="90"/>
      <c r="D4" s="90"/>
      <c r="E4" s="90"/>
      <c r="F4" s="90"/>
      <c r="G4" s="90"/>
      <c r="H4" s="90"/>
      <c r="I4" s="90"/>
      <c r="J4" s="90"/>
    </row>
    <row r="5" spans="1:10" x14ac:dyDescent="0.25">
      <c r="A5" s="14"/>
      <c r="B5" s="97" t="s">
        <v>501</v>
      </c>
      <c r="C5" s="97"/>
      <c r="D5" s="97"/>
      <c r="E5" s="97"/>
      <c r="F5" s="97"/>
      <c r="G5" s="97"/>
      <c r="H5" s="97"/>
      <c r="I5" s="97"/>
      <c r="J5" s="97"/>
    </row>
    <row r="6" spans="1:10" x14ac:dyDescent="0.25">
      <c r="A6" s="14"/>
      <c r="B6" s="90"/>
      <c r="C6" s="90"/>
      <c r="D6" s="90"/>
      <c r="E6" s="90"/>
      <c r="F6" s="90"/>
      <c r="G6" s="90"/>
      <c r="H6" s="90"/>
      <c r="I6" s="90"/>
      <c r="J6" s="90"/>
    </row>
    <row r="7" spans="1:10" ht="38.25" customHeight="1" x14ac:dyDescent="0.25">
      <c r="A7" s="14"/>
      <c r="B7" s="97" t="s">
        <v>502</v>
      </c>
      <c r="C7" s="97"/>
      <c r="D7" s="97"/>
      <c r="E7" s="97"/>
      <c r="F7" s="97"/>
      <c r="G7" s="97"/>
      <c r="H7" s="97"/>
      <c r="I7" s="97"/>
      <c r="J7" s="97"/>
    </row>
    <row r="8" spans="1:10" x14ac:dyDescent="0.25">
      <c r="A8" s="14"/>
      <c r="B8" s="90"/>
      <c r="C8" s="90"/>
      <c r="D8" s="90"/>
      <c r="E8" s="90"/>
      <c r="F8" s="90"/>
      <c r="G8" s="90"/>
      <c r="H8" s="90"/>
      <c r="I8" s="90"/>
      <c r="J8" s="90"/>
    </row>
    <row r="9" spans="1:10" x14ac:dyDescent="0.25">
      <c r="A9" s="14"/>
      <c r="B9" s="97" t="s">
        <v>503</v>
      </c>
      <c r="C9" s="97"/>
      <c r="D9" s="97"/>
      <c r="E9" s="97"/>
      <c r="F9" s="97"/>
      <c r="G9" s="97"/>
      <c r="H9" s="97"/>
      <c r="I9" s="97"/>
      <c r="J9" s="97"/>
    </row>
    <row r="10" spans="1:10" x14ac:dyDescent="0.25">
      <c r="A10" s="14"/>
      <c r="B10" s="90"/>
      <c r="C10" s="90"/>
      <c r="D10" s="90"/>
      <c r="E10" s="90"/>
      <c r="F10" s="90"/>
      <c r="G10" s="90"/>
      <c r="H10" s="90"/>
      <c r="I10" s="90"/>
      <c r="J10" s="90"/>
    </row>
    <row r="11" spans="1:10" x14ac:dyDescent="0.25">
      <c r="A11" s="14"/>
      <c r="B11" s="90"/>
      <c r="C11" s="90"/>
      <c r="D11" s="90"/>
      <c r="E11" s="90"/>
      <c r="F11" s="90"/>
      <c r="G11" s="90"/>
      <c r="H11" s="90"/>
      <c r="I11" s="90"/>
      <c r="J11" s="90"/>
    </row>
    <row r="12" spans="1:10" ht="40.5" customHeight="1" x14ac:dyDescent="0.25">
      <c r="A12" s="14"/>
      <c r="B12" s="96" t="s">
        <v>504</v>
      </c>
      <c r="C12" s="96"/>
      <c r="D12" s="96"/>
      <c r="E12" s="96"/>
      <c r="F12" s="96"/>
      <c r="G12" s="96"/>
      <c r="H12" s="96"/>
      <c r="I12" s="96"/>
      <c r="J12" s="96"/>
    </row>
    <row r="13" spans="1:10" x14ac:dyDescent="0.25">
      <c r="A13" s="14"/>
      <c r="B13" s="98"/>
      <c r="C13" s="98"/>
      <c r="D13" s="98"/>
      <c r="E13" s="98"/>
      <c r="F13" s="98"/>
      <c r="G13" s="98"/>
      <c r="H13" s="98"/>
      <c r="I13" s="98"/>
      <c r="J13" s="98"/>
    </row>
    <row r="14" spans="1:10" x14ac:dyDescent="0.25">
      <c r="A14" s="14"/>
      <c r="B14" s="98"/>
      <c r="C14" s="98"/>
      <c r="D14" s="98"/>
      <c r="E14" s="98"/>
      <c r="F14" s="98"/>
      <c r="G14" s="98"/>
      <c r="H14" s="98"/>
      <c r="I14" s="98"/>
      <c r="J14" s="98"/>
    </row>
    <row r="15" spans="1:10" x14ac:dyDescent="0.25">
      <c r="A15" s="14"/>
      <c r="B15" s="18"/>
      <c r="C15" s="18"/>
      <c r="D15" s="18"/>
      <c r="E15" s="18"/>
      <c r="F15" s="18"/>
      <c r="G15" s="18"/>
      <c r="H15" s="18"/>
      <c r="I15" s="18"/>
      <c r="J15" s="18"/>
    </row>
    <row r="16" spans="1:10" ht="15.75" thickBot="1" x14ac:dyDescent="0.3">
      <c r="A16" s="14"/>
      <c r="B16" s="23" t="s">
        <v>210</v>
      </c>
      <c r="C16" s="18"/>
      <c r="D16" s="69" t="s">
        <v>206</v>
      </c>
      <c r="E16" s="69"/>
      <c r="F16" s="21"/>
      <c r="G16" s="20"/>
      <c r="H16" s="69" t="s">
        <v>240</v>
      </c>
      <c r="I16" s="69"/>
      <c r="J16" s="21"/>
    </row>
    <row r="17" spans="1:10" ht="15.75" thickTop="1" x14ac:dyDescent="0.25">
      <c r="A17" s="14"/>
      <c r="B17" s="80" t="s">
        <v>205</v>
      </c>
      <c r="C17" s="30"/>
      <c r="D17" s="32" t="s">
        <v>218</v>
      </c>
      <c r="E17" s="34">
        <v>145113</v>
      </c>
      <c r="F17" s="36"/>
      <c r="G17" s="30"/>
      <c r="H17" s="32" t="s">
        <v>218</v>
      </c>
      <c r="I17" s="34">
        <v>144628</v>
      </c>
      <c r="J17" s="35"/>
    </row>
    <row r="18" spans="1:10" x14ac:dyDescent="0.25">
      <c r="A18" s="14"/>
      <c r="B18" s="90"/>
      <c r="C18" s="90"/>
      <c r="D18" s="90"/>
      <c r="E18" s="90"/>
      <c r="F18" s="90"/>
      <c r="G18" s="90"/>
      <c r="H18" s="90"/>
      <c r="I18" s="90"/>
      <c r="J18" s="90"/>
    </row>
    <row r="19" spans="1:10" x14ac:dyDescent="0.25">
      <c r="A19" s="14"/>
      <c r="B19" s="90"/>
      <c r="C19" s="90"/>
      <c r="D19" s="90"/>
      <c r="E19" s="90"/>
      <c r="F19" s="90"/>
      <c r="G19" s="90"/>
      <c r="H19" s="90"/>
      <c r="I19" s="90"/>
      <c r="J19" s="90"/>
    </row>
    <row r="20" spans="1:10" ht="27" customHeight="1" x14ac:dyDescent="0.25">
      <c r="A20" s="14"/>
      <c r="B20" s="96" t="s">
        <v>505</v>
      </c>
      <c r="C20" s="96"/>
      <c r="D20" s="96"/>
      <c r="E20" s="96"/>
      <c r="F20" s="96"/>
      <c r="G20" s="96"/>
      <c r="H20" s="96"/>
      <c r="I20" s="96"/>
      <c r="J20" s="96"/>
    </row>
    <row r="21" spans="1:10" x14ac:dyDescent="0.25">
      <c r="A21" s="14"/>
      <c r="B21" s="98"/>
      <c r="C21" s="98"/>
      <c r="D21" s="98"/>
      <c r="E21" s="98"/>
      <c r="F21" s="98"/>
      <c r="G21" s="98"/>
      <c r="H21" s="98"/>
      <c r="I21" s="98"/>
      <c r="J21" s="98"/>
    </row>
    <row r="22" spans="1:10" x14ac:dyDescent="0.25">
      <c r="A22" s="14"/>
      <c r="B22" s="98"/>
      <c r="C22" s="98"/>
      <c r="D22" s="98"/>
      <c r="E22" s="98"/>
      <c r="F22" s="98"/>
      <c r="G22" s="98"/>
      <c r="H22" s="98"/>
      <c r="I22" s="98"/>
      <c r="J22" s="98"/>
    </row>
    <row r="23" spans="1:10" x14ac:dyDescent="0.25">
      <c r="A23" s="14"/>
      <c r="B23" s="18"/>
      <c r="C23" s="18"/>
      <c r="D23" s="18"/>
      <c r="E23" s="18"/>
      <c r="F23" s="18"/>
      <c r="G23" s="18"/>
      <c r="H23" s="18"/>
      <c r="I23" s="18"/>
      <c r="J23" s="18"/>
    </row>
    <row r="24" spans="1:10" ht="15.75" thickBot="1" x14ac:dyDescent="0.3">
      <c r="A24" s="14"/>
      <c r="B24" s="23" t="s">
        <v>210</v>
      </c>
      <c r="C24" s="18"/>
      <c r="D24" s="69" t="s">
        <v>206</v>
      </c>
      <c r="E24" s="69"/>
      <c r="F24" s="21"/>
      <c r="G24" s="20"/>
      <c r="H24" s="69" t="s">
        <v>240</v>
      </c>
      <c r="I24" s="69"/>
      <c r="J24" s="21"/>
    </row>
    <row r="25" spans="1:10" ht="15.75" thickTop="1" x14ac:dyDescent="0.25">
      <c r="A25" s="14"/>
      <c r="B25" s="80" t="s">
        <v>205</v>
      </c>
      <c r="C25" s="30"/>
      <c r="D25" s="32" t="s">
        <v>218</v>
      </c>
      <c r="E25" s="34">
        <v>30063</v>
      </c>
      <c r="F25" s="36"/>
      <c r="G25" s="30"/>
      <c r="H25" s="32" t="s">
        <v>218</v>
      </c>
      <c r="I25" s="34">
        <v>29132</v>
      </c>
      <c r="J25" s="35"/>
    </row>
    <row r="26" spans="1:10" x14ac:dyDescent="0.25">
      <c r="A26" s="14"/>
      <c r="B26" s="97"/>
      <c r="C26" s="97"/>
      <c r="D26" s="97"/>
      <c r="E26" s="97"/>
      <c r="F26" s="97"/>
      <c r="G26" s="97"/>
      <c r="H26" s="97"/>
      <c r="I26" s="97"/>
      <c r="J26" s="97"/>
    </row>
  </sheetData>
  <mergeCells count="26">
    <mergeCell ref="B20:J20"/>
    <mergeCell ref="B21:J21"/>
    <mergeCell ref="B22:J22"/>
    <mergeCell ref="B26:J26"/>
    <mergeCell ref="B11:J11"/>
    <mergeCell ref="B12:J12"/>
    <mergeCell ref="B13:J13"/>
    <mergeCell ref="B14:J14"/>
    <mergeCell ref="B18:J18"/>
    <mergeCell ref="B19:J19"/>
    <mergeCell ref="B5:J5"/>
    <mergeCell ref="B6:J6"/>
    <mergeCell ref="B7:J7"/>
    <mergeCell ref="B8:J8"/>
    <mergeCell ref="B9:J9"/>
    <mergeCell ref="B10:J10"/>
    <mergeCell ref="D16:E16"/>
    <mergeCell ref="H16:I16"/>
    <mergeCell ref="D24:E24"/>
    <mergeCell ref="H24:I24"/>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4" max="4" width="3.28515625" customWidth="1"/>
    <col min="5" max="5" width="12.42578125" customWidth="1"/>
    <col min="6" max="6" width="1.5703125" bestFit="1" customWidth="1"/>
    <col min="8" max="8" width="3.140625" customWidth="1"/>
    <col min="9" max="9" width="12" customWidth="1"/>
    <col min="10" max="10" width="1.5703125" bestFit="1" customWidth="1"/>
    <col min="12" max="12" width="34.5703125" bestFit="1" customWidth="1"/>
    <col min="13" max="13" width="7" bestFit="1" customWidth="1"/>
    <col min="14" max="14" width="1.5703125" bestFit="1" customWidth="1"/>
    <col min="16" max="16" width="2" bestFit="1" customWidth="1"/>
    <col min="17" max="17" width="8"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8" bestFit="1" customWidth="1"/>
    <col min="26" max="26" width="1.5703125" bestFit="1"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7</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4" t="s">
        <v>506</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4"/>
      <c r="B5" s="95" t="s">
        <v>508</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4"/>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4"/>
      <c r="B7" s="96" t="s">
        <v>509</v>
      </c>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4"/>
      <c r="B8" s="98"/>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4"/>
      <c r="B9" s="98"/>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4"/>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4"/>
      <c r="B11" s="20" t="s">
        <v>205</v>
      </c>
      <c r="C11" s="20"/>
      <c r="D11" s="69" t="s">
        <v>440</v>
      </c>
      <c r="E11" s="69"/>
      <c r="F11" s="69"/>
      <c r="G11" s="69"/>
      <c r="H11" s="69"/>
      <c r="I11" s="69"/>
      <c r="J11" s="69"/>
      <c r="K11" s="69"/>
      <c r="L11" s="69"/>
      <c r="M11" s="69"/>
      <c r="N11" s="21"/>
      <c r="O11" s="20"/>
      <c r="P11" s="69" t="s">
        <v>441</v>
      </c>
      <c r="Q11" s="69"/>
      <c r="R11" s="69"/>
      <c r="S11" s="69"/>
      <c r="T11" s="69"/>
      <c r="U11" s="69"/>
      <c r="V11" s="69"/>
      <c r="W11" s="69"/>
      <c r="X11" s="69"/>
      <c r="Y11" s="69"/>
      <c r="Z11" s="21"/>
    </row>
    <row r="12" spans="1:26" ht="16.5" thickTop="1" thickBot="1" x14ac:dyDescent="0.3">
      <c r="A12" s="14"/>
      <c r="B12" s="23" t="s">
        <v>210</v>
      </c>
      <c r="C12" s="20"/>
      <c r="D12" s="82" t="s">
        <v>510</v>
      </c>
      <c r="E12" s="82"/>
      <c r="F12" s="21"/>
      <c r="G12" s="20"/>
      <c r="H12" s="82" t="s">
        <v>511</v>
      </c>
      <c r="I12" s="82"/>
      <c r="J12" s="21"/>
      <c r="K12" s="20"/>
      <c r="L12" s="82" t="s">
        <v>512</v>
      </c>
      <c r="M12" s="82"/>
      <c r="N12" s="21"/>
      <c r="O12" s="20"/>
      <c r="P12" s="82" t="s">
        <v>510</v>
      </c>
      <c r="Q12" s="82"/>
      <c r="R12" s="21"/>
      <c r="S12" s="20"/>
      <c r="T12" s="82" t="s">
        <v>511</v>
      </c>
      <c r="U12" s="82"/>
      <c r="V12" s="21"/>
      <c r="W12" s="20"/>
      <c r="X12" s="82" t="s">
        <v>512</v>
      </c>
      <c r="Y12" s="82"/>
      <c r="Z12" s="21"/>
    </row>
    <row r="13" spans="1:26" ht="26.25" thickTop="1" x14ac:dyDescent="0.25">
      <c r="A13" s="14"/>
      <c r="B13" s="32" t="s">
        <v>513</v>
      </c>
      <c r="C13" s="30"/>
      <c r="D13" s="32" t="s">
        <v>218</v>
      </c>
      <c r="E13" s="30" t="s">
        <v>514</v>
      </c>
      <c r="F13" s="36" t="s">
        <v>220</v>
      </c>
      <c r="G13" s="30"/>
      <c r="H13" s="32" t="s">
        <v>218</v>
      </c>
      <c r="I13" s="34">
        <v>3824</v>
      </c>
      <c r="J13" s="36"/>
      <c r="K13" s="30"/>
      <c r="L13" s="32" t="s">
        <v>218</v>
      </c>
      <c r="M13" s="30" t="s">
        <v>515</v>
      </c>
      <c r="N13" s="36" t="s">
        <v>220</v>
      </c>
      <c r="O13" s="30"/>
      <c r="P13" s="32" t="s">
        <v>218</v>
      </c>
      <c r="Q13" s="30" t="s">
        <v>516</v>
      </c>
      <c r="R13" s="36" t="s">
        <v>220</v>
      </c>
      <c r="S13" s="30"/>
      <c r="T13" s="32" t="s">
        <v>218</v>
      </c>
      <c r="U13" s="34">
        <v>49016</v>
      </c>
      <c r="V13" s="36"/>
      <c r="W13" s="30"/>
      <c r="X13" s="32" t="s">
        <v>218</v>
      </c>
      <c r="Y13" s="30" t="s">
        <v>517</v>
      </c>
      <c r="Z13" s="36" t="s">
        <v>220</v>
      </c>
    </row>
    <row r="14" spans="1:26" x14ac:dyDescent="0.25">
      <c r="A14" s="14"/>
      <c r="B14" s="41" t="s">
        <v>518</v>
      </c>
      <c r="C14" s="41"/>
      <c r="D14" s="41"/>
      <c r="E14" s="40" t="s">
        <v>226</v>
      </c>
      <c r="F14" s="44"/>
      <c r="G14" s="41"/>
      <c r="H14" s="41"/>
      <c r="I14" s="40" t="s">
        <v>226</v>
      </c>
      <c r="J14" s="44"/>
      <c r="K14" s="41"/>
      <c r="L14" s="41"/>
      <c r="M14" s="40" t="s">
        <v>226</v>
      </c>
      <c r="N14" s="44"/>
      <c r="O14" s="40"/>
      <c r="P14" s="41"/>
      <c r="Q14" s="40" t="s">
        <v>270</v>
      </c>
      <c r="R14" s="44" t="s">
        <v>220</v>
      </c>
      <c r="S14" s="40"/>
      <c r="T14" s="41"/>
      <c r="U14" s="40">
        <v>140</v>
      </c>
      <c r="V14" s="44"/>
      <c r="W14" s="40"/>
      <c r="X14" s="41"/>
      <c r="Y14" s="40" t="s">
        <v>519</v>
      </c>
      <c r="Z14" s="44" t="s">
        <v>220</v>
      </c>
    </row>
    <row r="15" spans="1:26" ht="25.5" x14ac:dyDescent="0.25">
      <c r="A15" s="14"/>
      <c r="B15" s="32" t="s">
        <v>520</v>
      </c>
      <c r="C15" s="30"/>
      <c r="D15" s="32"/>
      <c r="E15" s="30" t="s">
        <v>521</v>
      </c>
      <c r="F15" s="36" t="s">
        <v>220</v>
      </c>
      <c r="G15" s="30"/>
      <c r="H15" s="32"/>
      <c r="I15" s="30">
        <v>606</v>
      </c>
      <c r="J15" s="36"/>
      <c r="K15" s="30"/>
      <c r="L15" s="32"/>
      <c r="M15" s="30" t="s">
        <v>522</v>
      </c>
      <c r="N15" s="36" t="s">
        <v>220</v>
      </c>
      <c r="O15" s="30"/>
      <c r="P15" s="32"/>
      <c r="Q15" s="30" t="s">
        <v>523</v>
      </c>
      <c r="R15" s="36" t="s">
        <v>220</v>
      </c>
      <c r="S15" s="30"/>
      <c r="T15" s="32"/>
      <c r="U15" s="34">
        <v>1422</v>
      </c>
      <c r="V15" s="36"/>
      <c r="W15" s="30"/>
      <c r="X15" s="32"/>
      <c r="Y15" s="30" t="s">
        <v>524</v>
      </c>
      <c r="Z15" s="36" t="s">
        <v>220</v>
      </c>
    </row>
    <row r="16" spans="1:26" x14ac:dyDescent="0.25">
      <c r="A16" s="14"/>
      <c r="B16" s="41" t="s">
        <v>113</v>
      </c>
      <c r="C16" s="40"/>
      <c r="D16" s="41"/>
      <c r="E16" s="40" t="s">
        <v>525</v>
      </c>
      <c r="F16" s="44" t="s">
        <v>220</v>
      </c>
      <c r="G16" s="40"/>
      <c r="H16" s="41"/>
      <c r="I16" s="43">
        <v>3143</v>
      </c>
      <c r="J16" s="44"/>
      <c r="K16" s="40"/>
      <c r="L16" s="41"/>
      <c r="M16" s="40" t="s">
        <v>526</v>
      </c>
      <c r="N16" s="44" t="s">
        <v>220</v>
      </c>
      <c r="O16" s="40"/>
      <c r="P16" s="41"/>
      <c r="Q16" s="40" t="s">
        <v>527</v>
      </c>
      <c r="R16" s="44" t="s">
        <v>220</v>
      </c>
      <c r="S16" s="40"/>
      <c r="T16" s="41"/>
      <c r="U16" s="43">
        <v>7034</v>
      </c>
      <c r="V16" s="44"/>
      <c r="W16" s="40"/>
      <c r="X16" s="41"/>
      <c r="Y16" s="40" t="s">
        <v>528</v>
      </c>
      <c r="Z16" s="44" t="s">
        <v>220</v>
      </c>
    </row>
    <row r="17" spans="1:26" x14ac:dyDescent="0.25">
      <c r="A17" s="14"/>
      <c r="B17" s="32" t="s">
        <v>529</v>
      </c>
      <c r="C17" s="32"/>
      <c r="D17" s="32"/>
      <c r="E17" s="30" t="s">
        <v>226</v>
      </c>
      <c r="F17" s="36"/>
      <c r="G17" s="32"/>
      <c r="H17" s="32"/>
      <c r="I17" s="30" t="s">
        <v>226</v>
      </c>
      <c r="J17" s="36"/>
      <c r="K17" s="32"/>
      <c r="L17" s="32"/>
      <c r="M17" s="30" t="s">
        <v>226</v>
      </c>
      <c r="N17" s="36"/>
      <c r="O17" s="32"/>
      <c r="P17" s="32"/>
      <c r="Q17" s="30" t="s">
        <v>226</v>
      </c>
      <c r="R17" s="36"/>
      <c r="S17" s="32"/>
      <c r="T17" s="32"/>
      <c r="U17" s="30" t="s">
        <v>226</v>
      </c>
      <c r="V17" s="36"/>
      <c r="W17" s="32"/>
      <c r="X17" s="32"/>
      <c r="Y17" s="30" t="s">
        <v>226</v>
      </c>
      <c r="Z17" s="36"/>
    </row>
    <row r="18" spans="1:26" ht="26.25" thickBot="1" x14ac:dyDescent="0.3">
      <c r="A18" s="14"/>
      <c r="B18" s="41" t="s">
        <v>530</v>
      </c>
      <c r="C18" s="40"/>
      <c r="D18" s="54"/>
      <c r="E18" s="56">
        <v>2262</v>
      </c>
      <c r="F18" s="57"/>
      <c r="G18" s="40"/>
      <c r="H18" s="54"/>
      <c r="I18" s="59" t="s">
        <v>531</v>
      </c>
      <c r="J18" s="57" t="s">
        <v>220</v>
      </c>
      <c r="K18" s="40"/>
      <c r="L18" s="54"/>
      <c r="M18" s="56">
        <v>1470</v>
      </c>
      <c r="N18" s="57"/>
      <c r="O18" s="40"/>
      <c r="P18" s="54"/>
      <c r="Q18" s="56">
        <v>6402</v>
      </c>
      <c r="R18" s="57"/>
      <c r="S18" s="40"/>
      <c r="T18" s="54"/>
      <c r="U18" s="59" t="s">
        <v>532</v>
      </c>
      <c r="V18" s="57" t="s">
        <v>220</v>
      </c>
      <c r="W18" s="40"/>
      <c r="X18" s="54"/>
      <c r="Y18" s="56">
        <v>4161</v>
      </c>
      <c r="Z18" s="57"/>
    </row>
    <row r="19" spans="1:26" ht="16.5" thickTop="1" thickBot="1" x14ac:dyDescent="0.3">
      <c r="A19" s="14"/>
      <c r="B19" s="32" t="s">
        <v>533</v>
      </c>
      <c r="C19" s="30"/>
      <c r="D19" s="61" t="s">
        <v>218</v>
      </c>
      <c r="E19" s="66" t="s">
        <v>534</v>
      </c>
      <c r="F19" s="64" t="s">
        <v>220</v>
      </c>
      <c r="G19" s="30"/>
      <c r="H19" s="61" t="s">
        <v>218</v>
      </c>
      <c r="I19" s="63">
        <v>6781</v>
      </c>
      <c r="J19" s="64"/>
      <c r="K19" s="30"/>
      <c r="L19" s="61" t="s">
        <v>218</v>
      </c>
      <c r="M19" s="66" t="s">
        <v>535</v>
      </c>
      <c r="N19" s="64" t="s">
        <v>220</v>
      </c>
      <c r="O19" s="30"/>
      <c r="P19" s="61" t="s">
        <v>218</v>
      </c>
      <c r="Q19" s="66" t="s">
        <v>536</v>
      </c>
      <c r="R19" s="64" t="s">
        <v>220</v>
      </c>
      <c r="S19" s="30"/>
      <c r="T19" s="61" t="s">
        <v>218</v>
      </c>
      <c r="U19" s="63">
        <v>55371</v>
      </c>
      <c r="V19" s="64"/>
      <c r="W19" s="30"/>
      <c r="X19" s="61" t="s">
        <v>218</v>
      </c>
      <c r="Y19" s="66" t="s">
        <v>537</v>
      </c>
      <c r="Z19" s="64" t="s">
        <v>220</v>
      </c>
    </row>
    <row r="20" spans="1:26" ht="15.75" thickTop="1" x14ac:dyDescent="0.25">
      <c r="A20" s="14"/>
      <c r="B20" s="74" t="s">
        <v>205</v>
      </c>
      <c r="C20" s="74"/>
      <c r="D20" s="41"/>
      <c r="E20" s="40"/>
      <c r="F20" s="44"/>
      <c r="G20" s="74"/>
      <c r="H20" s="41"/>
      <c r="I20" s="40"/>
      <c r="J20" s="44"/>
      <c r="K20" s="74"/>
      <c r="L20" s="41"/>
      <c r="M20" s="40"/>
      <c r="N20" s="44"/>
      <c r="O20" s="74"/>
      <c r="P20" s="41"/>
      <c r="Q20" s="40"/>
      <c r="R20" s="44"/>
      <c r="S20" s="74"/>
      <c r="T20" s="41"/>
      <c r="U20" s="40"/>
      <c r="V20" s="44"/>
      <c r="W20" s="74"/>
      <c r="X20" s="41"/>
      <c r="Y20" s="40"/>
      <c r="Z20" s="44"/>
    </row>
    <row r="21" spans="1:26" ht="15.75" thickBot="1" x14ac:dyDescent="0.3">
      <c r="A21" s="14"/>
      <c r="B21" s="74" t="s">
        <v>205</v>
      </c>
      <c r="C21" s="74"/>
      <c r="D21" s="108" t="s">
        <v>482</v>
      </c>
      <c r="E21" s="108"/>
      <c r="F21" s="108"/>
      <c r="G21" s="108"/>
      <c r="H21" s="108"/>
      <c r="I21" s="108"/>
      <c r="J21" s="108"/>
      <c r="K21" s="108"/>
      <c r="L21" s="108"/>
      <c r="M21" s="108"/>
      <c r="N21" s="57"/>
      <c r="O21" s="74"/>
      <c r="P21" s="108" t="s">
        <v>483</v>
      </c>
      <c r="Q21" s="108"/>
      <c r="R21" s="108"/>
      <c r="S21" s="108"/>
      <c r="T21" s="108"/>
      <c r="U21" s="108"/>
      <c r="V21" s="108"/>
      <c r="W21" s="108"/>
      <c r="X21" s="108"/>
      <c r="Y21" s="108"/>
      <c r="Z21" s="57"/>
    </row>
    <row r="22" spans="1:26" ht="16.5" thickTop="1" thickBot="1" x14ac:dyDescent="0.3">
      <c r="A22" s="14"/>
      <c r="B22" s="101" t="s">
        <v>210</v>
      </c>
      <c r="C22" s="74"/>
      <c r="D22" s="109" t="s">
        <v>510</v>
      </c>
      <c r="E22" s="109"/>
      <c r="F22" s="57"/>
      <c r="G22" s="74"/>
      <c r="H22" s="109" t="s">
        <v>511</v>
      </c>
      <c r="I22" s="109"/>
      <c r="J22" s="57"/>
      <c r="K22" s="74"/>
      <c r="L22" s="109" t="s">
        <v>512</v>
      </c>
      <c r="M22" s="109"/>
      <c r="N22" s="57"/>
      <c r="O22" s="74"/>
      <c r="P22" s="109" t="s">
        <v>510</v>
      </c>
      <c r="Q22" s="109"/>
      <c r="R22" s="57"/>
      <c r="S22" s="74"/>
      <c r="T22" s="109" t="s">
        <v>511</v>
      </c>
      <c r="U22" s="109"/>
      <c r="V22" s="57"/>
      <c r="W22" s="74"/>
      <c r="X22" s="109" t="s">
        <v>512</v>
      </c>
      <c r="Y22" s="109"/>
      <c r="Z22" s="57"/>
    </row>
    <row r="23" spans="1:26" ht="15.75" thickTop="1" x14ac:dyDescent="0.25">
      <c r="A23" s="14"/>
      <c r="B23" s="32" t="s">
        <v>538</v>
      </c>
      <c r="C23" s="30"/>
      <c r="D23" s="32" t="s">
        <v>218</v>
      </c>
      <c r="E23" s="34">
        <v>27825</v>
      </c>
      <c r="F23" s="36"/>
      <c r="G23" s="30"/>
      <c r="H23" s="32" t="s">
        <v>218</v>
      </c>
      <c r="I23" s="30" t="s">
        <v>539</v>
      </c>
      <c r="J23" s="36" t="s">
        <v>220</v>
      </c>
      <c r="K23" s="30"/>
      <c r="L23" s="32" t="s">
        <v>218</v>
      </c>
      <c r="M23" s="34">
        <v>18086</v>
      </c>
      <c r="N23" s="36"/>
      <c r="O23" s="30"/>
      <c r="P23" s="32" t="s">
        <v>218</v>
      </c>
      <c r="Q23" s="34">
        <v>36317</v>
      </c>
      <c r="R23" s="36"/>
      <c r="S23" s="30"/>
      <c r="T23" s="32" t="s">
        <v>218</v>
      </c>
      <c r="U23" s="30" t="s">
        <v>540</v>
      </c>
      <c r="V23" s="36" t="s">
        <v>220</v>
      </c>
      <c r="W23" s="30"/>
      <c r="X23" s="32" t="s">
        <v>218</v>
      </c>
      <c r="Y23" s="34">
        <v>23606</v>
      </c>
      <c r="Z23" s="36"/>
    </row>
    <row r="24" spans="1:26" x14ac:dyDescent="0.25">
      <c r="A24" s="14"/>
      <c r="B24" s="41" t="s">
        <v>518</v>
      </c>
      <c r="C24" s="40"/>
      <c r="D24" s="41"/>
      <c r="E24" s="40" t="s">
        <v>269</v>
      </c>
      <c r="F24" s="44" t="s">
        <v>220</v>
      </c>
      <c r="G24" s="40"/>
      <c r="H24" s="41"/>
      <c r="I24" s="40">
        <v>27</v>
      </c>
      <c r="J24" s="44"/>
      <c r="K24" s="40"/>
      <c r="L24" s="41"/>
      <c r="M24" s="40" t="s">
        <v>541</v>
      </c>
      <c r="N24" s="44" t="s">
        <v>220</v>
      </c>
      <c r="O24" s="40"/>
      <c r="P24" s="41"/>
      <c r="Q24" s="40" t="s">
        <v>271</v>
      </c>
      <c r="R24" s="44" t="s">
        <v>220</v>
      </c>
      <c r="S24" s="40"/>
      <c r="T24" s="41"/>
      <c r="U24" s="40">
        <v>51</v>
      </c>
      <c r="V24" s="44"/>
      <c r="W24" s="40"/>
      <c r="X24" s="41"/>
      <c r="Y24" s="40" t="s">
        <v>542</v>
      </c>
      <c r="Z24" s="44" t="s">
        <v>220</v>
      </c>
    </row>
    <row r="25" spans="1:26" ht="25.5" x14ac:dyDescent="0.25">
      <c r="A25" s="14"/>
      <c r="B25" s="32" t="s">
        <v>520</v>
      </c>
      <c r="C25" s="30"/>
      <c r="D25" s="32"/>
      <c r="E25" s="30">
        <v>401</v>
      </c>
      <c r="F25" s="36"/>
      <c r="G25" s="30"/>
      <c r="H25" s="32"/>
      <c r="I25" s="30" t="s">
        <v>543</v>
      </c>
      <c r="J25" s="36" t="s">
        <v>220</v>
      </c>
      <c r="K25" s="30"/>
      <c r="L25" s="32"/>
      <c r="M25" s="30">
        <v>261</v>
      </c>
      <c r="N25" s="36"/>
      <c r="O25" s="30"/>
      <c r="P25" s="32"/>
      <c r="Q25" s="34">
        <v>2609</v>
      </c>
      <c r="R25" s="36"/>
      <c r="S25" s="30"/>
      <c r="T25" s="32"/>
      <c r="U25" s="30" t="s">
        <v>544</v>
      </c>
      <c r="V25" s="36" t="s">
        <v>220</v>
      </c>
      <c r="W25" s="30"/>
      <c r="X25" s="32"/>
      <c r="Y25" s="34">
        <v>1696</v>
      </c>
      <c r="Z25" s="36"/>
    </row>
    <row r="26" spans="1:26" x14ac:dyDescent="0.25">
      <c r="A26" s="14"/>
      <c r="B26" s="41" t="s">
        <v>113</v>
      </c>
      <c r="C26" s="40"/>
      <c r="D26" s="41"/>
      <c r="E26" s="43">
        <v>23540</v>
      </c>
      <c r="F26" s="44"/>
      <c r="G26" s="40"/>
      <c r="H26" s="41"/>
      <c r="I26" s="40" t="s">
        <v>545</v>
      </c>
      <c r="J26" s="44" t="s">
        <v>220</v>
      </c>
      <c r="K26" s="40"/>
      <c r="L26" s="41"/>
      <c r="M26" s="43">
        <v>15301</v>
      </c>
      <c r="N26" s="44"/>
      <c r="O26" s="40"/>
      <c r="P26" s="41"/>
      <c r="Q26" s="43">
        <v>19596</v>
      </c>
      <c r="R26" s="44"/>
      <c r="S26" s="40"/>
      <c r="T26" s="41"/>
      <c r="U26" s="40" t="s">
        <v>546</v>
      </c>
      <c r="V26" s="44" t="s">
        <v>220</v>
      </c>
      <c r="W26" s="40"/>
      <c r="X26" s="41"/>
      <c r="Y26" s="43">
        <v>12737</v>
      </c>
      <c r="Z26" s="44"/>
    </row>
    <row r="27" spans="1:26" x14ac:dyDescent="0.25">
      <c r="A27" s="14"/>
      <c r="B27" s="32" t="s">
        <v>529</v>
      </c>
      <c r="C27" s="32"/>
      <c r="D27" s="32"/>
      <c r="E27" s="30" t="s">
        <v>226</v>
      </c>
      <c r="F27" s="36"/>
      <c r="G27" s="32"/>
      <c r="H27" s="32"/>
      <c r="I27" s="30" t="s">
        <v>226</v>
      </c>
      <c r="J27" s="36"/>
      <c r="K27" s="32"/>
      <c r="L27" s="32"/>
      <c r="M27" s="30" t="s">
        <v>226</v>
      </c>
      <c r="N27" s="36"/>
      <c r="O27" s="32"/>
      <c r="P27" s="32"/>
      <c r="Q27" s="30" t="s">
        <v>226</v>
      </c>
      <c r="R27" s="36"/>
      <c r="S27" s="32"/>
      <c r="T27" s="32"/>
      <c r="U27" s="30" t="s">
        <v>226</v>
      </c>
      <c r="V27" s="36"/>
      <c r="W27" s="32"/>
      <c r="X27" s="32"/>
      <c r="Y27" s="30" t="s">
        <v>226</v>
      </c>
      <c r="Z27" s="36"/>
    </row>
    <row r="28" spans="1:26" ht="26.25" thickBot="1" x14ac:dyDescent="0.3">
      <c r="A28" s="14"/>
      <c r="B28" s="41" t="s">
        <v>530</v>
      </c>
      <c r="C28" s="40"/>
      <c r="D28" s="54"/>
      <c r="E28" s="56">
        <v>1844</v>
      </c>
      <c r="F28" s="57"/>
      <c r="G28" s="40"/>
      <c r="H28" s="54"/>
      <c r="I28" s="59" t="s">
        <v>300</v>
      </c>
      <c r="J28" s="57" t="s">
        <v>220</v>
      </c>
      <c r="K28" s="40"/>
      <c r="L28" s="54"/>
      <c r="M28" s="56">
        <v>1199</v>
      </c>
      <c r="N28" s="57"/>
      <c r="O28" s="40"/>
      <c r="P28" s="54"/>
      <c r="Q28" s="56">
        <v>4871</v>
      </c>
      <c r="R28" s="57"/>
      <c r="S28" s="40"/>
      <c r="T28" s="54"/>
      <c r="U28" s="59" t="s">
        <v>547</v>
      </c>
      <c r="V28" s="57" t="s">
        <v>220</v>
      </c>
      <c r="W28" s="40"/>
      <c r="X28" s="54"/>
      <c r="Y28" s="56">
        <v>3166</v>
      </c>
      <c r="Z28" s="57"/>
    </row>
    <row r="29" spans="1:26" ht="16.5" thickTop="1" thickBot="1" x14ac:dyDescent="0.3">
      <c r="A29" s="14"/>
      <c r="B29" s="32" t="s">
        <v>533</v>
      </c>
      <c r="C29" s="30"/>
      <c r="D29" s="61" t="s">
        <v>218</v>
      </c>
      <c r="E29" s="63">
        <v>53533</v>
      </c>
      <c r="F29" s="64"/>
      <c r="G29" s="30"/>
      <c r="H29" s="61" t="s">
        <v>218</v>
      </c>
      <c r="I29" s="66" t="s">
        <v>548</v>
      </c>
      <c r="J29" s="64" t="s">
        <v>220</v>
      </c>
      <c r="K29" s="30"/>
      <c r="L29" s="61" t="s">
        <v>218</v>
      </c>
      <c r="M29" s="63">
        <v>34797</v>
      </c>
      <c r="N29" s="64"/>
      <c r="O29" s="30"/>
      <c r="P29" s="61" t="s">
        <v>218</v>
      </c>
      <c r="Q29" s="63">
        <v>63247</v>
      </c>
      <c r="R29" s="64"/>
      <c r="S29" s="30"/>
      <c r="T29" s="61" t="s">
        <v>218</v>
      </c>
      <c r="U29" s="66" t="s">
        <v>549</v>
      </c>
      <c r="V29" s="64" t="s">
        <v>220</v>
      </c>
      <c r="W29" s="30"/>
      <c r="X29" s="61" t="s">
        <v>218</v>
      </c>
      <c r="Y29" s="63">
        <v>41110</v>
      </c>
      <c r="Z29" s="64"/>
    </row>
    <row r="30" spans="1:26" ht="15.75" thickTop="1" x14ac:dyDescent="0.25">
      <c r="A30" s="14"/>
      <c r="B30" s="74" t="s">
        <v>205</v>
      </c>
      <c r="C30" s="74"/>
      <c r="D30" s="41"/>
      <c r="E30" s="40"/>
      <c r="F30" s="44"/>
      <c r="G30" s="74"/>
      <c r="H30" s="41"/>
      <c r="I30" s="40"/>
      <c r="J30" s="44"/>
      <c r="K30" s="74"/>
      <c r="L30" s="41"/>
      <c r="M30" s="40"/>
      <c r="N30" s="44"/>
      <c r="O30" s="74"/>
      <c r="P30" s="41"/>
      <c r="Q30" s="40"/>
      <c r="R30" s="44"/>
      <c r="S30" s="74"/>
      <c r="T30" s="41"/>
      <c r="U30" s="40"/>
      <c r="V30" s="44"/>
      <c r="W30" s="74"/>
      <c r="X30" s="41"/>
      <c r="Y30" s="40"/>
      <c r="Z30" s="44"/>
    </row>
    <row r="31" spans="1:26" x14ac:dyDescent="0.25">
      <c r="A31" s="14"/>
      <c r="B31" s="49" t="s">
        <v>550</v>
      </c>
      <c r="C31" s="48"/>
      <c r="D31" s="49"/>
      <c r="E31" s="50"/>
      <c r="F31" s="51"/>
      <c r="G31" s="48"/>
      <c r="H31" s="49"/>
      <c r="I31" s="50"/>
      <c r="J31" s="51"/>
      <c r="K31" s="48"/>
      <c r="L31" s="49"/>
      <c r="M31" s="50"/>
      <c r="N31" s="51"/>
      <c r="O31" s="48"/>
      <c r="P31" s="49"/>
      <c r="Q31" s="50"/>
      <c r="R31" s="51"/>
      <c r="S31" s="48"/>
      <c r="T31" s="49"/>
      <c r="U31" s="50"/>
      <c r="V31" s="51"/>
      <c r="W31" s="48"/>
      <c r="X31" s="49"/>
      <c r="Y31" s="50"/>
      <c r="Z31" s="51"/>
    </row>
    <row r="32" spans="1:26" x14ac:dyDescent="0.25">
      <c r="A32" s="14"/>
      <c r="B32" s="90"/>
      <c r="C32" s="90"/>
      <c r="D32" s="90"/>
      <c r="E32" s="90"/>
      <c r="F32" s="90"/>
      <c r="G32" s="90"/>
      <c r="H32" s="90"/>
      <c r="I32" s="90"/>
      <c r="J32" s="90"/>
      <c r="K32" s="90"/>
      <c r="L32" s="90"/>
      <c r="M32" s="90"/>
      <c r="N32" s="90"/>
      <c r="O32" s="90"/>
      <c r="P32" s="90"/>
      <c r="Q32" s="90"/>
      <c r="R32" s="90"/>
      <c r="S32" s="90"/>
      <c r="T32" s="90"/>
      <c r="U32" s="90"/>
      <c r="V32" s="90"/>
      <c r="W32" s="90"/>
      <c r="X32" s="90"/>
      <c r="Y32" s="90"/>
      <c r="Z32" s="90"/>
    </row>
    <row r="33" spans="1:26" x14ac:dyDescent="0.25">
      <c r="A33" s="14"/>
      <c r="B33" s="90"/>
      <c r="C33" s="90"/>
      <c r="D33" s="90"/>
      <c r="E33" s="90"/>
      <c r="F33" s="90"/>
      <c r="G33" s="90"/>
      <c r="H33" s="90"/>
      <c r="I33" s="90"/>
      <c r="J33" s="90"/>
      <c r="K33" s="90"/>
      <c r="L33" s="90"/>
      <c r="M33" s="90"/>
      <c r="N33" s="90"/>
      <c r="O33" s="90"/>
      <c r="P33" s="90"/>
      <c r="Q33" s="90"/>
      <c r="R33" s="90"/>
      <c r="S33" s="90"/>
      <c r="T33" s="90"/>
      <c r="U33" s="90"/>
      <c r="V33" s="90"/>
      <c r="W33" s="90"/>
      <c r="X33" s="90"/>
      <c r="Y33" s="90"/>
      <c r="Z33" s="90"/>
    </row>
    <row r="34" spans="1:26" x14ac:dyDescent="0.25">
      <c r="A34" s="14"/>
      <c r="B34" s="96" t="s">
        <v>551</v>
      </c>
      <c r="C34" s="96"/>
      <c r="D34" s="96"/>
      <c r="E34" s="96"/>
      <c r="F34" s="96"/>
      <c r="G34" s="96"/>
      <c r="H34" s="96"/>
      <c r="I34" s="96"/>
      <c r="J34" s="96"/>
      <c r="K34" s="96"/>
      <c r="L34" s="96"/>
      <c r="M34" s="96"/>
      <c r="N34" s="96"/>
      <c r="O34" s="96"/>
      <c r="P34" s="96"/>
      <c r="Q34" s="96"/>
      <c r="R34" s="96"/>
      <c r="S34" s="96"/>
      <c r="T34" s="96"/>
      <c r="U34" s="96"/>
      <c r="V34" s="96"/>
      <c r="W34" s="96"/>
      <c r="X34" s="96"/>
      <c r="Y34" s="96"/>
      <c r="Z34" s="96"/>
    </row>
    <row r="35" spans="1:26" x14ac:dyDescent="0.25">
      <c r="A35" s="14"/>
      <c r="B35" s="97"/>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14"/>
      <c r="B36" s="97"/>
      <c r="C36" s="97"/>
      <c r="D36" s="97"/>
      <c r="E36" s="97"/>
      <c r="F36" s="97"/>
      <c r="G36" s="97"/>
      <c r="H36" s="97"/>
      <c r="I36" s="97"/>
      <c r="J36" s="97"/>
      <c r="K36" s="97"/>
      <c r="L36" s="97"/>
      <c r="M36" s="97"/>
      <c r="N36" s="97"/>
      <c r="O36" s="97"/>
      <c r="P36" s="97"/>
      <c r="Q36" s="97"/>
      <c r="R36" s="97"/>
      <c r="S36" s="97"/>
      <c r="T36" s="97"/>
      <c r="U36" s="97"/>
      <c r="V36" s="97"/>
      <c r="W36" s="97"/>
      <c r="X36" s="97"/>
      <c r="Y36" s="97"/>
      <c r="Z36" s="97"/>
    </row>
    <row r="37" spans="1:26" x14ac:dyDescent="0.25">
      <c r="A37" s="14"/>
      <c r="B37" s="18"/>
      <c r="C37" s="18"/>
      <c r="D37" s="18"/>
      <c r="E37" s="18"/>
      <c r="F37" s="18"/>
      <c r="G37" s="18"/>
      <c r="H37" s="18"/>
      <c r="I37" s="18"/>
      <c r="J37" s="18"/>
      <c r="K37" s="18"/>
      <c r="L37" s="18"/>
    </row>
    <row r="38" spans="1:26" x14ac:dyDescent="0.25">
      <c r="A38" s="14"/>
      <c r="B38" s="19" t="s">
        <v>205</v>
      </c>
      <c r="C38" s="20"/>
      <c r="D38" s="70" t="s">
        <v>552</v>
      </c>
      <c r="E38" s="70"/>
      <c r="F38" s="22"/>
      <c r="G38" s="20"/>
      <c r="H38" s="70" t="s">
        <v>553</v>
      </c>
      <c r="I38" s="70"/>
      <c r="J38" s="22"/>
      <c r="K38" s="20"/>
      <c r="L38" s="110" t="s">
        <v>554</v>
      </c>
    </row>
    <row r="39" spans="1:26" ht="15.75" thickBot="1" x14ac:dyDescent="0.3">
      <c r="A39" s="14"/>
      <c r="B39" s="111" t="s">
        <v>555</v>
      </c>
      <c r="C39" s="20"/>
      <c r="D39" s="104">
        <v>41547</v>
      </c>
      <c r="E39" s="104"/>
      <c r="F39" s="21"/>
      <c r="G39" s="20"/>
      <c r="H39" s="104">
        <v>41547</v>
      </c>
      <c r="I39" s="104"/>
      <c r="J39" s="21"/>
      <c r="K39" s="20"/>
      <c r="L39" s="111" t="s">
        <v>556</v>
      </c>
    </row>
    <row r="40" spans="1:26" ht="15.75" thickTop="1" x14ac:dyDescent="0.25">
      <c r="A40" s="14"/>
      <c r="B40" s="23" t="s">
        <v>210</v>
      </c>
      <c r="C40" s="19"/>
      <c r="D40" s="73"/>
      <c r="E40" s="73"/>
      <c r="F40" s="25"/>
      <c r="G40" s="19"/>
      <c r="H40" s="73"/>
      <c r="I40" s="73"/>
      <c r="J40" s="25"/>
      <c r="K40" s="19"/>
      <c r="L40" s="19" t="s">
        <v>205</v>
      </c>
    </row>
    <row r="41" spans="1:26" x14ac:dyDescent="0.25">
      <c r="A41" s="14"/>
      <c r="B41" s="32" t="s">
        <v>557</v>
      </c>
      <c r="C41" s="30"/>
      <c r="D41" s="32" t="s">
        <v>218</v>
      </c>
      <c r="E41" s="30" t="s">
        <v>521</v>
      </c>
      <c r="F41" s="36" t="s">
        <v>220</v>
      </c>
      <c r="G41" s="30"/>
      <c r="H41" s="32" t="s">
        <v>218</v>
      </c>
      <c r="I41" s="30" t="s">
        <v>523</v>
      </c>
      <c r="J41" s="36" t="s">
        <v>220</v>
      </c>
      <c r="K41" s="32"/>
      <c r="L41" s="32" t="s">
        <v>95</v>
      </c>
    </row>
    <row r="42" spans="1:26" ht="15.75" thickBot="1" x14ac:dyDescent="0.3">
      <c r="A42" s="14"/>
      <c r="B42" s="100" t="s">
        <v>205</v>
      </c>
      <c r="C42" s="40"/>
      <c r="D42" s="54"/>
      <c r="E42" s="59">
        <v>606</v>
      </c>
      <c r="F42" s="57"/>
      <c r="G42" s="40"/>
      <c r="H42" s="54"/>
      <c r="I42" s="56">
        <v>1422</v>
      </c>
      <c r="J42" s="57"/>
      <c r="K42" s="41"/>
      <c r="L42" s="41" t="s">
        <v>107</v>
      </c>
    </row>
    <row r="43" spans="1:26" ht="16.5" thickTop="1" thickBot="1" x14ac:dyDescent="0.3">
      <c r="A43" s="14"/>
      <c r="B43" s="48" t="s">
        <v>205</v>
      </c>
      <c r="C43" s="30"/>
      <c r="D43" s="61" t="s">
        <v>218</v>
      </c>
      <c r="E43" s="66" t="s">
        <v>522</v>
      </c>
      <c r="F43" s="64" t="s">
        <v>220</v>
      </c>
      <c r="G43" s="30"/>
      <c r="H43" s="61" t="s">
        <v>218</v>
      </c>
      <c r="I43" s="66" t="s">
        <v>524</v>
      </c>
      <c r="J43" s="64" t="s">
        <v>220</v>
      </c>
      <c r="K43" s="32"/>
      <c r="L43" s="32" t="s">
        <v>129</v>
      </c>
    </row>
    <row r="44" spans="1:26" ht="15.75" thickTop="1" x14ac:dyDescent="0.25">
      <c r="A44" s="14"/>
      <c r="B44" s="100" t="s">
        <v>205</v>
      </c>
      <c r="C44" s="100"/>
      <c r="D44" s="101"/>
      <c r="E44" s="102"/>
      <c r="F44" s="103"/>
      <c r="G44" s="100"/>
      <c r="H44" s="101"/>
      <c r="I44" s="102"/>
      <c r="J44" s="103"/>
      <c r="K44" s="100"/>
      <c r="L44" s="100" t="s">
        <v>205</v>
      </c>
    </row>
    <row r="45" spans="1:26" x14ac:dyDescent="0.25">
      <c r="A45" s="14"/>
      <c r="B45" s="32" t="s">
        <v>558</v>
      </c>
      <c r="C45" s="30"/>
      <c r="D45" s="32" t="s">
        <v>218</v>
      </c>
      <c r="E45" s="34">
        <v>2262</v>
      </c>
      <c r="F45" s="36"/>
      <c r="G45" s="30"/>
      <c r="H45" s="32" t="s">
        <v>218</v>
      </c>
      <c r="I45" s="34">
        <v>6402</v>
      </c>
      <c r="J45" s="36"/>
      <c r="K45" s="32"/>
      <c r="L45" s="32" t="s">
        <v>102</v>
      </c>
    </row>
    <row r="46" spans="1:26" ht="15.75" thickBot="1" x14ac:dyDescent="0.3">
      <c r="A46" s="14"/>
      <c r="B46" s="100" t="s">
        <v>205</v>
      </c>
      <c r="C46" s="40"/>
      <c r="D46" s="54"/>
      <c r="E46" s="59" t="s">
        <v>531</v>
      </c>
      <c r="F46" s="57" t="s">
        <v>220</v>
      </c>
      <c r="G46" s="40"/>
      <c r="H46" s="54"/>
      <c r="I46" s="59" t="s">
        <v>532</v>
      </c>
      <c r="J46" s="57" t="s">
        <v>220</v>
      </c>
      <c r="K46" s="41"/>
      <c r="L46" s="41" t="s">
        <v>107</v>
      </c>
    </row>
    <row r="47" spans="1:26" ht="16.5" thickTop="1" thickBot="1" x14ac:dyDescent="0.3">
      <c r="A47" s="14"/>
      <c r="B47" s="48" t="s">
        <v>205</v>
      </c>
      <c r="C47" s="30"/>
      <c r="D47" s="61" t="s">
        <v>218</v>
      </c>
      <c r="E47" s="63">
        <v>1470</v>
      </c>
      <c r="F47" s="64"/>
      <c r="G47" s="30"/>
      <c r="H47" s="61" t="s">
        <v>218</v>
      </c>
      <c r="I47" s="63">
        <v>4161</v>
      </c>
      <c r="J47" s="64"/>
      <c r="K47" s="32"/>
      <c r="L47" s="32" t="s">
        <v>129</v>
      </c>
    </row>
    <row r="48" spans="1:26" ht="15.75" thickTop="1" x14ac:dyDescent="0.25">
      <c r="A48" s="14"/>
      <c r="B48" s="100" t="s">
        <v>205</v>
      </c>
      <c r="C48" s="100"/>
      <c r="D48" s="101"/>
      <c r="E48" s="102"/>
      <c r="F48" s="103"/>
      <c r="G48" s="100"/>
      <c r="H48" s="101"/>
      <c r="I48" s="102"/>
      <c r="J48" s="103"/>
      <c r="K48" s="100"/>
      <c r="L48" s="100" t="s">
        <v>205</v>
      </c>
    </row>
    <row r="49" spans="1:26" x14ac:dyDescent="0.25">
      <c r="A49" s="14"/>
      <c r="B49" s="112" t="s">
        <v>550</v>
      </c>
      <c r="C49" s="112"/>
      <c r="D49" s="112"/>
      <c r="E49" s="112"/>
      <c r="F49" s="51"/>
      <c r="G49" s="48"/>
      <c r="H49" s="49"/>
      <c r="I49" s="50"/>
      <c r="J49" s="51"/>
      <c r="K49" s="48"/>
      <c r="L49" s="48" t="s">
        <v>205</v>
      </c>
    </row>
    <row r="50" spans="1:26" x14ac:dyDescent="0.25">
      <c r="A50" s="14"/>
      <c r="B50" s="90"/>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x14ac:dyDescent="0.25">
      <c r="A51" s="14"/>
      <c r="B51" s="90"/>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x14ac:dyDescent="0.25">
      <c r="A52" s="14"/>
      <c r="B52" s="96" t="s">
        <v>559</v>
      </c>
      <c r="C52" s="96"/>
      <c r="D52" s="96"/>
      <c r="E52" s="96"/>
      <c r="F52" s="96"/>
      <c r="G52" s="96"/>
      <c r="H52" s="96"/>
      <c r="I52" s="96"/>
      <c r="J52" s="96"/>
      <c r="K52" s="96"/>
      <c r="L52" s="96"/>
      <c r="M52" s="96"/>
      <c r="N52" s="96"/>
      <c r="O52" s="96"/>
      <c r="P52" s="96"/>
      <c r="Q52" s="96"/>
      <c r="R52" s="96"/>
      <c r="S52" s="96"/>
      <c r="T52" s="96"/>
      <c r="U52" s="96"/>
      <c r="V52" s="96"/>
      <c r="W52" s="96"/>
      <c r="X52" s="96"/>
      <c r="Y52" s="96"/>
      <c r="Z52" s="96"/>
    </row>
    <row r="53" spans="1:26" x14ac:dyDescent="0.25">
      <c r="A53" s="14"/>
      <c r="B53" s="97"/>
      <c r="C53" s="97"/>
      <c r="D53" s="97"/>
      <c r="E53" s="97"/>
      <c r="F53" s="97"/>
      <c r="G53" s="97"/>
      <c r="H53" s="97"/>
      <c r="I53" s="97"/>
      <c r="J53" s="97"/>
      <c r="K53" s="97"/>
      <c r="L53" s="97"/>
      <c r="M53" s="97"/>
      <c r="N53" s="97"/>
      <c r="O53" s="97"/>
      <c r="P53" s="97"/>
      <c r="Q53" s="97"/>
      <c r="R53" s="97"/>
      <c r="S53" s="97"/>
      <c r="T53" s="97"/>
      <c r="U53" s="97"/>
      <c r="V53" s="97"/>
      <c r="W53" s="97"/>
      <c r="X53" s="97"/>
      <c r="Y53" s="97"/>
      <c r="Z53" s="97"/>
    </row>
    <row r="54" spans="1:26" x14ac:dyDescent="0.25">
      <c r="A54" s="14"/>
      <c r="B54" s="97"/>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x14ac:dyDescent="0.25">
      <c r="A55" s="14"/>
      <c r="B55" s="18"/>
      <c r="C55" s="18"/>
      <c r="D55" s="18"/>
      <c r="E55" s="18"/>
      <c r="F55" s="18"/>
      <c r="G55" s="18"/>
      <c r="H55" s="18"/>
      <c r="I55" s="18"/>
      <c r="J55" s="18"/>
    </row>
    <row r="56" spans="1:26" ht="15.75" thickBot="1" x14ac:dyDescent="0.3">
      <c r="A56" s="14"/>
      <c r="B56" s="20" t="s">
        <v>205</v>
      </c>
      <c r="C56" s="20"/>
      <c r="D56" s="69" t="s">
        <v>560</v>
      </c>
      <c r="E56" s="69"/>
      <c r="F56" s="21"/>
      <c r="G56" s="20"/>
      <c r="H56" s="69" t="s">
        <v>561</v>
      </c>
      <c r="I56" s="69"/>
      <c r="J56" s="21"/>
    </row>
    <row r="57" spans="1:26" ht="16.5" thickTop="1" thickBot="1" x14ac:dyDescent="0.3">
      <c r="A57" s="14"/>
      <c r="B57" s="23" t="s">
        <v>210</v>
      </c>
      <c r="C57" s="79"/>
      <c r="D57" s="82">
        <v>2013</v>
      </c>
      <c r="E57" s="82"/>
      <c r="F57" s="21"/>
      <c r="G57" s="79"/>
      <c r="H57" s="82">
        <v>2012</v>
      </c>
      <c r="I57" s="82"/>
      <c r="J57" s="21"/>
    </row>
    <row r="58" spans="1:26" ht="15.75" thickTop="1" x14ac:dyDescent="0.25">
      <c r="A58" s="14"/>
      <c r="B58" s="20" t="s">
        <v>205</v>
      </c>
      <c r="C58" s="20"/>
      <c r="D58" s="78"/>
      <c r="E58" s="78"/>
      <c r="F58" s="22"/>
      <c r="G58" s="20"/>
      <c r="H58" s="78"/>
      <c r="I58" s="78"/>
      <c r="J58" s="22"/>
    </row>
    <row r="59" spans="1:26" x14ac:dyDescent="0.25">
      <c r="A59" s="14"/>
      <c r="B59" s="32" t="s">
        <v>562</v>
      </c>
      <c r="C59" s="30"/>
      <c r="D59" s="32" t="s">
        <v>218</v>
      </c>
      <c r="E59" s="34">
        <v>157163</v>
      </c>
      <c r="F59" s="36"/>
      <c r="G59" s="30"/>
      <c r="H59" s="32" t="s">
        <v>218</v>
      </c>
      <c r="I59" s="34">
        <v>147140</v>
      </c>
      <c r="J59" s="36"/>
    </row>
    <row r="60" spans="1:26" ht="25.5" x14ac:dyDescent="0.25">
      <c r="A60" s="14"/>
      <c r="B60" s="41" t="s">
        <v>563</v>
      </c>
      <c r="C60" s="40"/>
      <c r="D60" s="41"/>
      <c r="E60" s="40" t="s">
        <v>564</v>
      </c>
      <c r="F60" s="44" t="s">
        <v>220</v>
      </c>
      <c r="G60" s="40"/>
      <c r="H60" s="41"/>
      <c r="I60" s="43">
        <v>10177</v>
      </c>
      <c r="J60" s="44"/>
    </row>
    <row r="61" spans="1:26" ht="26.25" thickBot="1" x14ac:dyDescent="0.3">
      <c r="A61" s="14"/>
      <c r="B61" s="32" t="s">
        <v>565</v>
      </c>
      <c r="C61" s="30"/>
      <c r="D61" s="61"/>
      <c r="E61" s="66" t="s">
        <v>519</v>
      </c>
      <c r="F61" s="64" t="s">
        <v>220</v>
      </c>
      <c r="G61" s="30"/>
      <c r="H61" s="61"/>
      <c r="I61" s="66" t="s">
        <v>566</v>
      </c>
      <c r="J61" s="64" t="s">
        <v>220</v>
      </c>
    </row>
    <row r="62" spans="1:26" ht="16.5" thickTop="1" thickBot="1" x14ac:dyDescent="0.3">
      <c r="A62" s="14"/>
      <c r="B62" s="41" t="s">
        <v>567</v>
      </c>
      <c r="C62" s="40"/>
      <c r="D62" s="54"/>
      <c r="E62" s="56">
        <v>63234</v>
      </c>
      <c r="F62" s="57"/>
      <c r="G62" s="40"/>
      <c r="H62" s="54"/>
      <c r="I62" s="56">
        <v>157163</v>
      </c>
      <c r="J62" s="57"/>
    </row>
    <row r="63" spans="1:26" ht="15.75" thickTop="1" x14ac:dyDescent="0.25">
      <c r="A63" s="14"/>
      <c r="B63" s="80" t="s">
        <v>205</v>
      </c>
      <c r="C63" s="80"/>
      <c r="D63" s="32"/>
      <c r="E63" s="30"/>
      <c r="F63" s="36"/>
      <c r="G63" s="80"/>
      <c r="H63" s="32"/>
      <c r="I63" s="30"/>
      <c r="J63" s="36"/>
    </row>
    <row r="64" spans="1:26" ht="25.5" x14ac:dyDescent="0.25">
      <c r="A64" s="14"/>
      <c r="B64" s="41" t="s">
        <v>568</v>
      </c>
      <c r="C64" s="40"/>
      <c r="D64" s="41"/>
      <c r="E64" s="43">
        <v>90215</v>
      </c>
      <c r="F64" s="44"/>
      <c r="G64" s="40"/>
      <c r="H64" s="41"/>
      <c r="I64" s="43">
        <v>83185</v>
      </c>
      <c r="J64" s="44"/>
    </row>
    <row r="65" spans="1:10" ht="26.25" thickBot="1" x14ac:dyDescent="0.3">
      <c r="A65" s="14"/>
      <c r="B65" s="32" t="s">
        <v>569</v>
      </c>
      <c r="C65" s="30"/>
      <c r="D65" s="61"/>
      <c r="E65" s="66" t="s">
        <v>528</v>
      </c>
      <c r="F65" s="64" t="s">
        <v>220</v>
      </c>
      <c r="G65" s="30"/>
      <c r="H65" s="61"/>
      <c r="I65" s="63">
        <v>7030</v>
      </c>
      <c r="J65" s="64"/>
    </row>
    <row r="66" spans="1:10" ht="27" thickTop="1" thickBot="1" x14ac:dyDescent="0.3">
      <c r="A66" s="14"/>
      <c r="B66" s="41" t="s">
        <v>570</v>
      </c>
      <c r="C66" s="40"/>
      <c r="D66" s="54"/>
      <c r="E66" s="56">
        <v>77151</v>
      </c>
      <c r="F66" s="57"/>
      <c r="G66" s="40"/>
      <c r="H66" s="54"/>
      <c r="I66" s="56">
        <v>90215</v>
      </c>
      <c r="J66" s="57"/>
    </row>
    <row r="67" spans="1:10" ht="15.75" thickTop="1" x14ac:dyDescent="0.25">
      <c r="A67" s="14"/>
      <c r="B67" s="80" t="s">
        <v>205</v>
      </c>
      <c r="C67" s="80"/>
      <c r="D67" s="32"/>
      <c r="E67" s="30"/>
      <c r="F67" s="36"/>
      <c r="G67" s="80"/>
      <c r="H67" s="32"/>
      <c r="I67" s="30"/>
      <c r="J67" s="36"/>
    </row>
    <row r="68" spans="1:10" x14ac:dyDescent="0.25">
      <c r="A68" s="14"/>
      <c r="B68" s="41" t="s">
        <v>571</v>
      </c>
      <c r="C68" s="40"/>
      <c r="D68" s="41"/>
      <c r="E68" s="40" t="s">
        <v>572</v>
      </c>
      <c r="F68" s="44" t="s">
        <v>220</v>
      </c>
      <c r="G68" s="40"/>
      <c r="H68" s="41"/>
      <c r="I68" s="40" t="s">
        <v>573</v>
      </c>
      <c r="J68" s="44" t="s">
        <v>220</v>
      </c>
    </row>
    <row r="69" spans="1:10" ht="15.75" thickBot="1" x14ac:dyDescent="0.3">
      <c r="A69" s="14"/>
      <c r="B69" s="32" t="s">
        <v>574</v>
      </c>
      <c r="C69" s="30"/>
      <c r="D69" s="61"/>
      <c r="E69" s="63">
        <v>4161</v>
      </c>
      <c r="F69" s="64"/>
      <c r="G69" s="30"/>
      <c r="H69" s="61"/>
      <c r="I69" s="66" t="s">
        <v>575</v>
      </c>
      <c r="J69" s="64" t="s">
        <v>220</v>
      </c>
    </row>
    <row r="70" spans="1:10" ht="16.5" thickTop="1" thickBot="1" x14ac:dyDescent="0.3">
      <c r="A70" s="14"/>
      <c r="B70" s="41" t="s">
        <v>576</v>
      </c>
      <c r="C70" s="40"/>
      <c r="D70" s="54"/>
      <c r="E70" s="59" t="s">
        <v>577</v>
      </c>
      <c r="F70" s="57" t="s">
        <v>220</v>
      </c>
      <c r="G70" s="40"/>
      <c r="H70" s="54"/>
      <c r="I70" s="59" t="s">
        <v>572</v>
      </c>
      <c r="J70" s="57" t="s">
        <v>220</v>
      </c>
    </row>
    <row r="71" spans="1:10" ht="15.75" thickTop="1" x14ac:dyDescent="0.25">
      <c r="A71" s="14"/>
      <c r="B71" s="80" t="s">
        <v>205</v>
      </c>
      <c r="C71" s="80"/>
      <c r="D71" s="32"/>
      <c r="E71" s="30"/>
      <c r="F71" s="36"/>
      <c r="G71" s="80"/>
      <c r="H71" s="32"/>
      <c r="I71" s="30"/>
      <c r="J71" s="36"/>
    </row>
    <row r="72" spans="1:10" ht="26.25" thickBot="1" x14ac:dyDescent="0.3">
      <c r="A72" s="14"/>
      <c r="B72" s="41" t="s">
        <v>578</v>
      </c>
      <c r="C72" s="40"/>
      <c r="D72" s="54" t="s">
        <v>218</v>
      </c>
      <c r="E72" s="56">
        <v>82035</v>
      </c>
      <c r="F72" s="57"/>
      <c r="G72" s="40"/>
      <c r="H72" s="54" t="s">
        <v>218</v>
      </c>
      <c r="I72" s="56">
        <v>184867</v>
      </c>
      <c r="J72" s="81"/>
    </row>
  </sheetData>
  <mergeCells count="50">
    <mergeCell ref="B53:Z53"/>
    <mergeCell ref="B54:Z54"/>
    <mergeCell ref="B9:Z9"/>
    <mergeCell ref="B32:Z32"/>
    <mergeCell ref="B33:Z33"/>
    <mergeCell ref="B34:Z34"/>
    <mergeCell ref="B35:Z35"/>
    <mergeCell ref="B36:Z36"/>
    <mergeCell ref="A1:A2"/>
    <mergeCell ref="B1:Z1"/>
    <mergeCell ref="B2:Z2"/>
    <mergeCell ref="B3:Z3"/>
    <mergeCell ref="A4:A72"/>
    <mergeCell ref="B4:Z4"/>
    <mergeCell ref="B5:Z5"/>
    <mergeCell ref="B6:Z6"/>
    <mergeCell ref="B7:Z7"/>
    <mergeCell ref="B8:Z8"/>
    <mergeCell ref="B49:E49"/>
    <mergeCell ref="D56:E56"/>
    <mergeCell ref="H56:I56"/>
    <mergeCell ref="D57:E57"/>
    <mergeCell ref="H57:I57"/>
    <mergeCell ref="D58:E58"/>
    <mergeCell ref="H58:I58"/>
    <mergeCell ref="B50:Z50"/>
    <mergeCell ref="B51:Z51"/>
    <mergeCell ref="B52:Z52"/>
    <mergeCell ref="D38:E38"/>
    <mergeCell ref="H38:I38"/>
    <mergeCell ref="D39:E39"/>
    <mergeCell ref="H39:I39"/>
    <mergeCell ref="D40:E40"/>
    <mergeCell ref="H40:I40"/>
    <mergeCell ref="D21:M21"/>
    <mergeCell ref="P21:Y21"/>
    <mergeCell ref="D22:E22"/>
    <mergeCell ref="H22:I22"/>
    <mergeCell ref="L22:M22"/>
    <mergeCell ref="P22:Q22"/>
    <mergeCell ref="T22:U22"/>
    <mergeCell ref="X22:Y22"/>
    <mergeCell ref="D11:M11"/>
    <mergeCell ref="P11:Y11"/>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2.7109375" bestFit="1" customWidth="1"/>
    <col min="2" max="2" width="36.5703125" customWidth="1"/>
    <col min="3" max="3" width="31.85546875" customWidth="1"/>
    <col min="4" max="4" width="6.85546875" customWidth="1"/>
    <col min="5" max="5" width="25.85546875" customWidth="1"/>
    <col min="6" max="7" width="31.85546875" customWidth="1"/>
    <col min="8" max="8" width="6.85546875" customWidth="1"/>
    <col min="9" max="9" width="18.85546875" customWidth="1"/>
    <col min="10" max="10" width="31.85546875" customWidth="1"/>
    <col min="11" max="11" width="35.85546875" customWidth="1"/>
    <col min="12" max="12" width="36.5703125" customWidth="1"/>
    <col min="13" max="13" width="13.85546875" customWidth="1"/>
    <col min="14" max="14" width="6.85546875" customWidth="1"/>
    <col min="15" max="15" width="25.85546875" customWidth="1"/>
    <col min="16" max="16" width="6.85546875" customWidth="1"/>
    <col min="17" max="17" width="13.85546875" customWidth="1"/>
    <col min="18" max="18" width="6.85546875" customWidth="1"/>
    <col min="19" max="19" width="18.85546875" customWidth="1"/>
    <col min="20" max="20" width="31.85546875" customWidth="1"/>
    <col min="21" max="21" width="35.85546875" customWidth="1"/>
    <col min="22" max="22" width="36.5703125" customWidth="1"/>
  </cols>
  <sheetData>
    <row r="1" spans="1:22" ht="15" customHeight="1" x14ac:dyDescent="0.25">
      <c r="A1" s="7" t="s">
        <v>5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0</v>
      </c>
      <c r="B3" s="90" t="s">
        <v>5</v>
      </c>
      <c r="C3" s="90"/>
      <c r="D3" s="90"/>
      <c r="E3" s="90"/>
      <c r="F3" s="90"/>
      <c r="G3" s="90"/>
      <c r="H3" s="90"/>
      <c r="I3" s="90"/>
      <c r="J3" s="90"/>
      <c r="K3" s="90"/>
      <c r="L3" s="90"/>
      <c r="M3" s="90"/>
      <c r="N3" s="90"/>
      <c r="O3" s="90"/>
      <c r="P3" s="90"/>
      <c r="Q3" s="90"/>
      <c r="R3" s="90"/>
      <c r="S3" s="90"/>
      <c r="T3" s="90"/>
      <c r="U3" s="90"/>
      <c r="V3" s="90"/>
    </row>
    <row r="4" spans="1:22" ht="15" customHeight="1" x14ac:dyDescent="0.25">
      <c r="A4" s="14" t="s">
        <v>579</v>
      </c>
      <c r="B4" s="90" t="s">
        <v>5</v>
      </c>
      <c r="C4" s="90"/>
      <c r="D4" s="90"/>
      <c r="E4" s="90"/>
      <c r="F4" s="90"/>
      <c r="G4" s="90"/>
      <c r="H4" s="90"/>
      <c r="I4" s="90"/>
      <c r="J4" s="90"/>
      <c r="K4" s="90"/>
      <c r="L4" s="90"/>
      <c r="M4" s="90"/>
      <c r="N4" s="90"/>
      <c r="O4" s="90"/>
      <c r="P4" s="90"/>
      <c r="Q4" s="90"/>
      <c r="R4" s="90"/>
      <c r="S4" s="90"/>
      <c r="T4" s="90"/>
      <c r="U4" s="90"/>
      <c r="V4" s="90"/>
    </row>
    <row r="5" spans="1:22" x14ac:dyDescent="0.25">
      <c r="A5" s="14"/>
      <c r="B5" s="98" t="s">
        <v>581</v>
      </c>
      <c r="C5" s="98"/>
      <c r="D5" s="98"/>
      <c r="E5" s="98"/>
      <c r="F5" s="98"/>
      <c r="G5" s="98"/>
      <c r="H5" s="98"/>
      <c r="I5" s="98"/>
      <c r="J5" s="98"/>
      <c r="K5" s="98"/>
      <c r="L5" s="98"/>
      <c r="M5" s="98"/>
      <c r="N5" s="98"/>
      <c r="O5" s="98"/>
      <c r="P5" s="98"/>
      <c r="Q5" s="98"/>
      <c r="R5" s="98"/>
      <c r="S5" s="98"/>
      <c r="T5" s="98"/>
      <c r="U5" s="98"/>
      <c r="V5" s="98"/>
    </row>
    <row r="6" spans="1:22" x14ac:dyDescent="0.25">
      <c r="A6" s="14"/>
      <c r="B6" s="90"/>
      <c r="C6" s="90"/>
      <c r="D6" s="90"/>
      <c r="E6" s="90"/>
      <c r="F6" s="90"/>
      <c r="G6" s="90"/>
      <c r="H6" s="90"/>
      <c r="I6" s="90"/>
      <c r="J6" s="90"/>
      <c r="K6" s="90"/>
      <c r="L6" s="90"/>
      <c r="M6" s="90"/>
      <c r="N6" s="90"/>
      <c r="O6" s="90"/>
      <c r="P6" s="90"/>
      <c r="Q6" s="90"/>
      <c r="R6" s="90"/>
      <c r="S6" s="90"/>
      <c r="T6" s="90"/>
      <c r="U6" s="90"/>
      <c r="V6" s="90"/>
    </row>
    <row r="7" spans="1:22" ht="38.25" customHeight="1" x14ac:dyDescent="0.25">
      <c r="A7" s="14"/>
      <c r="B7" s="97" t="s">
        <v>582</v>
      </c>
      <c r="C7" s="97"/>
      <c r="D7" s="97"/>
      <c r="E7" s="97"/>
      <c r="F7" s="97"/>
      <c r="G7" s="97"/>
      <c r="H7" s="97"/>
      <c r="I7" s="97"/>
      <c r="J7" s="97"/>
      <c r="K7" s="97"/>
      <c r="L7" s="97"/>
      <c r="M7" s="97"/>
      <c r="N7" s="97"/>
      <c r="O7" s="97"/>
      <c r="P7" s="97"/>
      <c r="Q7" s="97"/>
      <c r="R7" s="97"/>
      <c r="S7" s="97"/>
      <c r="T7" s="97"/>
      <c r="U7" s="97"/>
      <c r="V7" s="97"/>
    </row>
    <row r="8" spans="1:22" x14ac:dyDescent="0.25">
      <c r="A8" s="14"/>
      <c r="B8" s="97" t="s">
        <v>583</v>
      </c>
      <c r="C8" s="97"/>
      <c r="D8" s="97"/>
      <c r="E8" s="97"/>
      <c r="F8" s="97"/>
      <c r="G8" s="97"/>
      <c r="H8" s="97"/>
      <c r="I8" s="97"/>
      <c r="J8" s="97"/>
      <c r="K8" s="97"/>
      <c r="L8" s="97"/>
      <c r="M8" s="97"/>
      <c r="N8" s="97"/>
      <c r="O8" s="97"/>
      <c r="P8" s="97"/>
      <c r="Q8" s="97"/>
      <c r="R8" s="97"/>
      <c r="S8" s="97"/>
      <c r="T8" s="97"/>
      <c r="U8" s="97"/>
      <c r="V8" s="97"/>
    </row>
    <row r="9" spans="1:22" x14ac:dyDescent="0.25">
      <c r="A9" s="14"/>
      <c r="B9" s="97"/>
      <c r="C9" s="97"/>
      <c r="D9" s="97"/>
      <c r="E9" s="97"/>
      <c r="F9" s="97"/>
      <c r="G9" s="97"/>
      <c r="H9" s="97"/>
      <c r="I9" s="97"/>
      <c r="J9" s="97"/>
      <c r="K9" s="97"/>
      <c r="L9" s="97"/>
      <c r="M9" s="97"/>
      <c r="N9" s="97"/>
      <c r="O9" s="97"/>
      <c r="P9" s="97"/>
      <c r="Q9" s="97"/>
      <c r="R9" s="97"/>
      <c r="S9" s="97"/>
      <c r="T9" s="97"/>
      <c r="U9" s="97"/>
      <c r="V9" s="97"/>
    </row>
    <row r="10" spans="1:22" x14ac:dyDescent="0.25">
      <c r="A10" s="14"/>
      <c r="B10" s="96" t="s">
        <v>584</v>
      </c>
      <c r="C10" s="96"/>
      <c r="D10" s="96"/>
      <c r="E10" s="96"/>
      <c r="F10" s="96"/>
      <c r="G10" s="96"/>
      <c r="H10" s="96"/>
      <c r="I10" s="96"/>
      <c r="J10" s="96"/>
      <c r="K10" s="96"/>
      <c r="L10" s="96"/>
      <c r="M10" s="96"/>
      <c r="N10" s="96"/>
      <c r="O10" s="96"/>
      <c r="P10" s="96"/>
      <c r="Q10" s="96"/>
      <c r="R10" s="96"/>
      <c r="S10" s="96"/>
      <c r="T10" s="96"/>
      <c r="U10" s="96"/>
      <c r="V10" s="96"/>
    </row>
    <row r="11" spans="1:22" x14ac:dyDescent="0.25">
      <c r="A11" s="14"/>
      <c r="B11" s="90"/>
      <c r="C11" s="90"/>
      <c r="D11" s="90"/>
      <c r="E11" s="90"/>
      <c r="F11" s="90"/>
      <c r="G11" s="90"/>
      <c r="H11" s="90"/>
      <c r="I11" s="90"/>
      <c r="J11" s="90"/>
      <c r="K11" s="90"/>
      <c r="L11" s="90"/>
      <c r="M11" s="90"/>
      <c r="N11" s="90"/>
      <c r="O11" s="90"/>
      <c r="P11" s="90"/>
      <c r="Q11" s="90"/>
      <c r="R11" s="90"/>
      <c r="S11" s="90"/>
      <c r="T11" s="90"/>
      <c r="U11" s="90"/>
      <c r="V11" s="90"/>
    </row>
    <row r="12" spans="1:22" x14ac:dyDescent="0.25">
      <c r="A12" s="14"/>
      <c r="B12" s="96" t="s">
        <v>585</v>
      </c>
      <c r="C12" s="96"/>
      <c r="D12" s="96"/>
      <c r="E12" s="96"/>
      <c r="F12" s="96"/>
      <c r="G12" s="96"/>
      <c r="H12" s="96"/>
      <c r="I12" s="96"/>
      <c r="J12" s="96"/>
      <c r="K12" s="96"/>
      <c r="L12" s="96"/>
      <c r="M12" s="96"/>
      <c r="N12" s="96"/>
      <c r="O12" s="96"/>
      <c r="P12" s="96"/>
      <c r="Q12" s="96"/>
      <c r="R12" s="96"/>
      <c r="S12" s="96"/>
      <c r="T12" s="96"/>
      <c r="U12" s="96"/>
      <c r="V12" s="96"/>
    </row>
    <row r="13" spans="1:22" x14ac:dyDescent="0.25">
      <c r="A13" s="14"/>
      <c r="B13" s="98"/>
      <c r="C13" s="98"/>
      <c r="D13" s="98"/>
      <c r="E13" s="98"/>
      <c r="F13" s="98"/>
      <c r="G13" s="98"/>
      <c r="H13" s="98"/>
      <c r="I13" s="98"/>
      <c r="J13" s="98"/>
      <c r="K13" s="98"/>
      <c r="L13" s="98"/>
      <c r="M13" s="98"/>
      <c r="N13" s="98"/>
      <c r="O13" s="98"/>
      <c r="P13" s="98"/>
      <c r="Q13" s="98"/>
      <c r="R13" s="98"/>
      <c r="S13" s="98"/>
      <c r="T13" s="98"/>
      <c r="U13" s="98"/>
      <c r="V13" s="98"/>
    </row>
    <row r="14" spans="1:22" x14ac:dyDescent="0.25">
      <c r="A14" s="14"/>
      <c r="B14" s="98"/>
      <c r="C14" s="98"/>
      <c r="D14" s="98"/>
      <c r="E14" s="98"/>
      <c r="F14" s="98"/>
      <c r="G14" s="98"/>
      <c r="H14" s="98"/>
      <c r="I14" s="98"/>
      <c r="J14" s="98"/>
      <c r="K14" s="98"/>
      <c r="L14" s="98"/>
      <c r="M14" s="98"/>
      <c r="N14" s="98"/>
      <c r="O14" s="98"/>
      <c r="P14" s="98"/>
      <c r="Q14" s="98"/>
      <c r="R14" s="98"/>
      <c r="S14" s="98"/>
      <c r="T14" s="98"/>
      <c r="U14" s="98"/>
      <c r="V14" s="98"/>
    </row>
    <row r="15" spans="1:22" x14ac:dyDescent="0.25">
      <c r="A15" s="14"/>
      <c r="B15" s="18"/>
      <c r="C15" s="18"/>
      <c r="D15" s="18"/>
      <c r="E15" s="18"/>
      <c r="F15" s="18"/>
      <c r="G15" s="18"/>
      <c r="H15" s="18"/>
      <c r="I15" s="18"/>
      <c r="J15" s="18"/>
      <c r="K15" s="18"/>
      <c r="L15" s="18"/>
      <c r="M15" s="18"/>
      <c r="N15" s="18"/>
      <c r="O15" s="18"/>
      <c r="P15" s="18"/>
      <c r="Q15" s="18"/>
      <c r="R15" s="18"/>
      <c r="S15" s="18"/>
      <c r="T15" s="18"/>
      <c r="U15" s="18"/>
      <c r="V15" s="18"/>
    </row>
    <row r="16" spans="1:22" ht="15.75" thickBot="1" x14ac:dyDescent="0.3">
      <c r="A16" s="14"/>
      <c r="B16" s="23" t="s">
        <v>210</v>
      </c>
      <c r="C16" s="20"/>
      <c r="D16" s="69" t="s">
        <v>206</v>
      </c>
      <c r="E16" s="69"/>
      <c r="F16" s="69"/>
      <c r="G16" s="69"/>
      <c r="H16" s="69"/>
      <c r="I16" s="69"/>
      <c r="J16" s="69"/>
      <c r="K16" s="69"/>
      <c r="L16" s="69"/>
      <c r="M16" s="20"/>
      <c r="N16" s="69" t="s">
        <v>240</v>
      </c>
      <c r="O16" s="69"/>
      <c r="P16" s="69"/>
      <c r="Q16" s="69"/>
      <c r="R16" s="69"/>
      <c r="S16" s="69"/>
      <c r="T16" s="69"/>
      <c r="U16" s="69"/>
      <c r="V16" s="69"/>
    </row>
    <row r="17" spans="1:22" ht="16.5" thickTop="1" thickBot="1" x14ac:dyDescent="0.3">
      <c r="A17" s="14"/>
      <c r="B17" s="113" t="s">
        <v>586</v>
      </c>
      <c r="C17" s="79"/>
      <c r="D17" s="116" t="s">
        <v>587</v>
      </c>
      <c r="E17" s="116"/>
      <c r="F17" s="21"/>
      <c r="G17" s="114"/>
      <c r="H17" s="116" t="s">
        <v>588</v>
      </c>
      <c r="I17" s="116"/>
      <c r="J17" s="21"/>
      <c r="K17" s="114" t="s">
        <v>589</v>
      </c>
      <c r="L17" s="114" t="s">
        <v>590</v>
      </c>
      <c r="M17" s="79"/>
      <c r="N17" s="116" t="s">
        <v>587</v>
      </c>
      <c r="O17" s="116"/>
      <c r="P17" s="21"/>
      <c r="Q17" s="114"/>
      <c r="R17" s="116" t="s">
        <v>588</v>
      </c>
      <c r="S17" s="116"/>
      <c r="T17" s="21"/>
      <c r="U17" s="114" t="s">
        <v>589</v>
      </c>
      <c r="V17" s="114" t="s">
        <v>590</v>
      </c>
    </row>
    <row r="18" spans="1:22" ht="16.5" thickTop="1" thickBot="1" x14ac:dyDescent="0.3">
      <c r="A18" s="14"/>
      <c r="B18" s="32" t="s">
        <v>591</v>
      </c>
      <c r="C18" s="30"/>
      <c r="D18" s="32" t="s">
        <v>218</v>
      </c>
      <c r="E18" s="34">
        <v>150000</v>
      </c>
      <c r="F18" s="36"/>
      <c r="G18" s="32"/>
      <c r="H18" s="61" t="s">
        <v>218</v>
      </c>
      <c r="I18" s="66" t="s">
        <v>226</v>
      </c>
      <c r="J18" s="64"/>
      <c r="K18" s="80" t="s">
        <v>205</v>
      </c>
      <c r="L18" s="80" t="s">
        <v>205</v>
      </c>
      <c r="M18" s="30"/>
      <c r="N18" s="32" t="s">
        <v>218</v>
      </c>
      <c r="O18" s="34">
        <v>150000</v>
      </c>
      <c r="P18" s="36"/>
      <c r="Q18" s="32"/>
      <c r="R18" s="61" t="s">
        <v>218</v>
      </c>
      <c r="S18" s="66" t="s">
        <v>226</v>
      </c>
      <c r="T18" s="64"/>
      <c r="U18" s="80" t="s">
        <v>205</v>
      </c>
      <c r="V18" s="80" t="s">
        <v>205</v>
      </c>
    </row>
    <row r="19" spans="1:22" ht="15.75" thickTop="1" x14ac:dyDescent="0.25">
      <c r="A19" s="14"/>
      <c r="B19" s="39" t="s">
        <v>592</v>
      </c>
      <c r="C19" s="74"/>
      <c r="D19" s="41"/>
      <c r="E19" s="40"/>
      <c r="F19" s="44"/>
      <c r="G19" s="41"/>
      <c r="H19" s="41"/>
      <c r="I19" s="40" t="s">
        <v>226</v>
      </c>
      <c r="J19" s="44"/>
      <c r="K19" s="74" t="s">
        <v>205</v>
      </c>
      <c r="L19" s="74" t="s">
        <v>205</v>
      </c>
      <c r="M19" s="74"/>
      <c r="N19" s="41"/>
      <c r="O19" s="40"/>
      <c r="P19" s="44"/>
      <c r="Q19" s="41"/>
      <c r="R19" s="41"/>
      <c r="S19" s="40" t="s">
        <v>226</v>
      </c>
      <c r="T19" s="44"/>
      <c r="U19" s="74" t="s">
        <v>205</v>
      </c>
      <c r="V19" s="74" t="s">
        <v>205</v>
      </c>
    </row>
    <row r="20" spans="1:22" ht="15.75" thickBot="1" x14ac:dyDescent="0.3">
      <c r="A20" s="14"/>
      <c r="B20" s="47" t="s">
        <v>593</v>
      </c>
      <c r="C20" s="32"/>
      <c r="D20" s="61"/>
      <c r="E20" s="66"/>
      <c r="F20" s="64"/>
      <c r="G20" s="30"/>
      <c r="H20" s="61"/>
      <c r="I20" s="63">
        <v>1551</v>
      </c>
      <c r="J20" s="64"/>
      <c r="K20" s="80" t="s">
        <v>205</v>
      </c>
      <c r="L20" s="115">
        <v>41639</v>
      </c>
      <c r="M20" s="32"/>
      <c r="N20" s="61"/>
      <c r="O20" s="66"/>
      <c r="P20" s="64"/>
      <c r="Q20" s="30"/>
      <c r="R20" s="61"/>
      <c r="S20" s="63">
        <v>1551</v>
      </c>
      <c r="T20" s="64"/>
      <c r="U20" s="80" t="s">
        <v>205</v>
      </c>
      <c r="V20" s="115">
        <v>41639</v>
      </c>
    </row>
    <row r="21" spans="1:22" ht="15.75" thickTop="1" x14ac:dyDescent="0.25">
      <c r="A21" s="14"/>
      <c r="B21" s="74" t="s">
        <v>205</v>
      </c>
      <c r="C21" s="74"/>
      <c r="D21" s="41"/>
      <c r="E21" s="40"/>
      <c r="F21" s="44"/>
      <c r="G21" s="74"/>
      <c r="H21" s="41"/>
      <c r="I21" s="40"/>
      <c r="J21" s="44"/>
      <c r="K21" s="74" t="s">
        <v>205</v>
      </c>
      <c r="L21" s="74" t="s">
        <v>205</v>
      </c>
      <c r="M21" s="74"/>
      <c r="N21" s="41"/>
      <c r="O21" s="40"/>
      <c r="P21" s="44"/>
      <c r="Q21" s="74"/>
      <c r="R21" s="41"/>
      <c r="S21" s="40"/>
      <c r="T21" s="44"/>
      <c r="U21" s="74" t="s">
        <v>205</v>
      </c>
      <c r="V21" s="74" t="s">
        <v>205</v>
      </c>
    </row>
    <row r="22" spans="1:22" ht="15.75" thickBot="1" x14ac:dyDescent="0.3">
      <c r="A22" s="14"/>
      <c r="B22" s="32" t="s">
        <v>594</v>
      </c>
      <c r="C22" s="30"/>
      <c r="D22" s="61" t="s">
        <v>218</v>
      </c>
      <c r="E22" s="63">
        <v>150000</v>
      </c>
      <c r="F22" s="64"/>
      <c r="G22" s="30"/>
      <c r="H22" s="61" t="s">
        <v>218</v>
      </c>
      <c r="I22" s="63">
        <v>1551</v>
      </c>
      <c r="J22" s="64"/>
      <c r="K22" s="80" t="s">
        <v>205</v>
      </c>
      <c r="L22" s="80" t="s">
        <v>205</v>
      </c>
      <c r="M22" s="30"/>
      <c r="N22" s="61" t="s">
        <v>218</v>
      </c>
      <c r="O22" s="63">
        <v>150000</v>
      </c>
      <c r="P22" s="64"/>
      <c r="Q22" s="30"/>
      <c r="R22" s="61" t="s">
        <v>218</v>
      </c>
      <c r="S22" s="63">
        <v>1551</v>
      </c>
      <c r="T22" s="64"/>
      <c r="U22" s="80" t="s">
        <v>205</v>
      </c>
      <c r="V22" s="80" t="s">
        <v>595</v>
      </c>
    </row>
    <row r="23" spans="1:22" ht="15.75" thickTop="1" x14ac:dyDescent="0.25">
      <c r="A23" s="14"/>
      <c r="B23" s="90"/>
      <c r="C23" s="90"/>
      <c r="D23" s="90"/>
      <c r="E23" s="90"/>
      <c r="F23" s="90"/>
      <c r="G23" s="90"/>
      <c r="H23" s="90"/>
      <c r="I23" s="90"/>
      <c r="J23" s="90"/>
      <c r="K23" s="90"/>
      <c r="L23" s="90"/>
      <c r="M23" s="90"/>
      <c r="N23" s="90"/>
      <c r="O23" s="90"/>
      <c r="P23" s="90"/>
      <c r="Q23" s="90"/>
      <c r="R23" s="90"/>
      <c r="S23" s="90"/>
      <c r="T23" s="90"/>
      <c r="U23" s="90"/>
      <c r="V23" s="90"/>
    </row>
    <row r="24" spans="1:22" x14ac:dyDescent="0.25">
      <c r="A24" s="14"/>
      <c r="B24" s="90"/>
      <c r="C24" s="90"/>
      <c r="D24" s="90"/>
      <c r="E24" s="90"/>
      <c r="F24" s="90"/>
      <c r="G24" s="90"/>
      <c r="H24" s="90"/>
      <c r="I24" s="90"/>
      <c r="J24" s="90"/>
      <c r="K24" s="90"/>
      <c r="L24" s="90"/>
      <c r="M24" s="90"/>
      <c r="N24" s="90"/>
      <c r="O24" s="90"/>
      <c r="P24" s="90"/>
      <c r="Q24" s="90"/>
      <c r="R24" s="90"/>
      <c r="S24" s="90"/>
      <c r="T24" s="90"/>
      <c r="U24" s="90"/>
      <c r="V24" s="90"/>
    </row>
    <row r="25" spans="1:22" x14ac:dyDescent="0.25">
      <c r="A25" s="14"/>
      <c r="B25" s="96" t="s">
        <v>596</v>
      </c>
      <c r="C25" s="96"/>
      <c r="D25" s="96"/>
      <c r="E25" s="96"/>
      <c r="F25" s="96"/>
      <c r="G25" s="96"/>
      <c r="H25" s="96"/>
      <c r="I25" s="96"/>
      <c r="J25" s="96"/>
      <c r="K25" s="96"/>
      <c r="L25" s="96"/>
      <c r="M25" s="96"/>
      <c r="N25" s="96"/>
      <c r="O25" s="96"/>
      <c r="P25" s="96"/>
      <c r="Q25" s="96"/>
      <c r="R25" s="96"/>
      <c r="S25" s="96"/>
      <c r="T25" s="96"/>
      <c r="U25" s="96"/>
      <c r="V25" s="96"/>
    </row>
    <row r="26" spans="1:22" x14ac:dyDescent="0.25">
      <c r="A26" s="14"/>
      <c r="B26" s="97"/>
      <c r="C26" s="97"/>
      <c r="D26" s="97"/>
      <c r="E26" s="97"/>
      <c r="F26" s="97"/>
      <c r="G26" s="97"/>
      <c r="H26" s="97"/>
      <c r="I26" s="97"/>
      <c r="J26" s="97"/>
      <c r="K26" s="97"/>
      <c r="L26" s="97"/>
      <c r="M26" s="97"/>
      <c r="N26" s="97"/>
      <c r="O26" s="97"/>
      <c r="P26" s="97"/>
      <c r="Q26" s="97"/>
      <c r="R26" s="97"/>
      <c r="S26" s="97"/>
      <c r="T26" s="97"/>
      <c r="U26" s="97"/>
      <c r="V26" s="97"/>
    </row>
    <row r="27" spans="1:22" x14ac:dyDescent="0.25">
      <c r="A27" s="14"/>
      <c r="B27" s="97"/>
      <c r="C27" s="97"/>
      <c r="D27" s="97"/>
      <c r="E27" s="97"/>
      <c r="F27" s="97"/>
      <c r="G27" s="97"/>
      <c r="H27" s="97"/>
      <c r="I27" s="97"/>
      <c r="J27" s="97"/>
      <c r="K27" s="97"/>
      <c r="L27" s="97"/>
      <c r="M27" s="97"/>
      <c r="N27" s="97"/>
      <c r="O27" s="97"/>
      <c r="P27" s="97"/>
      <c r="Q27" s="97"/>
      <c r="R27" s="97"/>
      <c r="S27" s="97"/>
      <c r="T27" s="97"/>
      <c r="U27" s="97"/>
      <c r="V27" s="97"/>
    </row>
    <row r="28" spans="1:22" x14ac:dyDescent="0.25">
      <c r="A28" s="14"/>
      <c r="B28" s="18"/>
      <c r="C28" s="18"/>
      <c r="D28" s="18"/>
      <c r="E28" s="18"/>
      <c r="F28" s="18"/>
      <c r="G28" s="18"/>
      <c r="H28" s="18"/>
      <c r="I28" s="18"/>
      <c r="J28" s="18"/>
      <c r="K28" s="18"/>
      <c r="L28" s="18"/>
      <c r="M28" s="18"/>
      <c r="N28" s="18"/>
      <c r="O28" s="18"/>
      <c r="P28" s="18"/>
      <c r="Q28" s="18"/>
      <c r="R28" s="18"/>
    </row>
    <row r="29" spans="1:22" x14ac:dyDescent="0.25">
      <c r="A29" s="14"/>
      <c r="B29" s="19" t="s">
        <v>205</v>
      </c>
      <c r="C29" s="20"/>
      <c r="D29" s="70" t="s">
        <v>261</v>
      </c>
      <c r="E29" s="70"/>
      <c r="F29" s="70"/>
      <c r="G29" s="70"/>
      <c r="H29" s="70"/>
      <c r="I29" s="70"/>
      <c r="J29" s="22"/>
      <c r="K29" s="20"/>
      <c r="L29" s="70" t="s">
        <v>262</v>
      </c>
      <c r="M29" s="70"/>
      <c r="N29" s="70"/>
      <c r="O29" s="70"/>
      <c r="P29" s="70"/>
      <c r="Q29" s="70"/>
      <c r="R29" s="22"/>
    </row>
    <row r="30" spans="1:22" ht="15.75" thickBot="1" x14ac:dyDescent="0.3">
      <c r="A30" s="14"/>
      <c r="B30" s="20" t="s">
        <v>205</v>
      </c>
      <c r="C30" s="20"/>
      <c r="D30" s="69" t="s">
        <v>263</v>
      </c>
      <c r="E30" s="69"/>
      <c r="F30" s="69"/>
      <c r="G30" s="69"/>
      <c r="H30" s="69"/>
      <c r="I30" s="69"/>
      <c r="J30" s="21"/>
      <c r="K30" s="20"/>
      <c r="L30" s="69" t="s">
        <v>263</v>
      </c>
      <c r="M30" s="69"/>
      <c r="N30" s="69"/>
      <c r="O30" s="69"/>
      <c r="P30" s="69"/>
      <c r="Q30" s="69"/>
      <c r="R30" s="21"/>
    </row>
    <row r="31" spans="1:22" ht="16.5" thickTop="1" thickBot="1" x14ac:dyDescent="0.3">
      <c r="A31" s="14"/>
      <c r="B31" s="23" t="s">
        <v>210</v>
      </c>
      <c r="C31" s="79"/>
      <c r="D31" s="82">
        <v>2013</v>
      </c>
      <c r="E31" s="82"/>
      <c r="F31" s="21"/>
      <c r="G31" s="79"/>
      <c r="H31" s="82">
        <v>2012</v>
      </c>
      <c r="I31" s="82"/>
      <c r="J31" s="21"/>
      <c r="K31" s="79"/>
      <c r="L31" s="82">
        <v>2013</v>
      </c>
      <c r="M31" s="82"/>
      <c r="N31" s="21"/>
      <c r="O31" s="79"/>
      <c r="P31" s="82">
        <v>2012</v>
      </c>
      <c r="Q31" s="82"/>
      <c r="R31" s="21"/>
    </row>
    <row r="32" spans="1:22" ht="15.75" thickTop="1" x14ac:dyDescent="0.25">
      <c r="A32" s="14"/>
      <c r="B32" s="32" t="s">
        <v>597</v>
      </c>
      <c r="C32" s="30"/>
      <c r="D32" s="32" t="s">
        <v>218</v>
      </c>
      <c r="E32" s="30">
        <v>72</v>
      </c>
      <c r="F32" s="36"/>
      <c r="G32" s="30"/>
      <c r="H32" s="32" t="s">
        <v>218</v>
      </c>
      <c r="I32" s="30">
        <v>137</v>
      </c>
      <c r="J32" s="36"/>
      <c r="K32" s="30"/>
      <c r="L32" s="32" t="s">
        <v>218</v>
      </c>
      <c r="M32" s="30">
        <v>250</v>
      </c>
      <c r="N32" s="36"/>
      <c r="O32" s="30"/>
      <c r="P32" s="32" t="s">
        <v>218</v>
      </c>
      <c r="Q32" s="30">
        <v>442</v>
      </c>
      <c r="R32" s="51"/>
    </row>
  </sheetData>
  <mergeCells count="35">
    <mergeCell ref="B23:V23"/>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32"/>
    <mergeCell ref="B4:V4"/>
    <mergeCell ref="B5:V5"/>
    <mergeCell ref="B6:V6"/>
    <mergeCell ref="B7:V7"/>
    <mergeCell ref="B8:V8"/>
    <mergeCell ref="D29:I29"/>
    <mergeCell ref="L29:Q29"/>
    <mergeCell ref="D30:I30"/>
    <mergeCell ref="L30:Q30"/>
    <mergeCell ref="D31:E31"/>
    <mergeCell ref="H31:I31"/>
    <mergeCell ref="L31:M31"/>
    <mergeCell ref="P31:Q31"/>
    <mergeCell ref="D16:L16"/>
    <mergeCell ref="N16:V16"/>
    <mergeCell ref="D17:E17"/>
    <mergeCell ref="H17:I17"/>
    <mergeCell ref="N17:O17"/>
    <mergeCell ref="R17:S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598</v>
      </c>
      <c r="B1" s="1" t="s">
        <v>1</v>
      </c>
    </row>
    <row r="2" spans="1:2" x14ac:dyDescent="0.25">
      <c r="A2" s="7"/>
      <c r="B2" s="1" t="s">
        <v>2</v>
      </c>
    </row>
    <row r="3" spans="1:2" x14ac:dyDescent="0.25">
      <c r="A3" s="3" t="s">
        <v>599</v>
      </c>
      <c r="B3" s="4" t="s">
        <v>5</v>
      </c>
    </row>
    <row r="4" spans="1:2" x14ac:dyDescent="0.25">
      <c r="A4" s="14" t="s">
        <v>598</v>
      </c>
      <c r="B4" s="4" t="s">
        <v>5</v>
      </c>
    </row>
    <row r="5" spans="1:2" x14ac:dyDescent="0.25">
      <c r="A5" s="14"/>
      <c r="B5" s="117" t="s">
        <v>600</v>
      </c>
    </row>
    <row r="6" spans="1:2" x14ac:dyDescent="0.25">
      <c r="A6" s="14"/>
      <c r="B6" s="4"/>
    </row>
    <row r="7" spans="1:2" ht="108" x14ac:dyDescent="0.25">
      <c r="A7" s="14"/>
      <c r="B7" s="18" t="s">
        <v>6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22" bestFit="1" customWidth="1"/>
    <col min="2" max="2" width="20" bestFit="1" customWidth="1"/>
    <col min="3" max="3" width="10.42578125" bestFit="1" customWidth="1"/>
    <col min="4" max="4" width="2" bestFit="1" customWidth="1"/>
    <col min="5" max="5" width="10.42578125" bestFit="1" customWidth="1"/>
    <col min="7" max="7" width="3" customWidth="1"/>
    <col min="8" max="8" width="11.28515625" customWidth="1"/>
    <col min="9" max="9" width="5.42578125" bestFit="1" customWidth="1"/>
    <col min="11" max="11" width="3.42578125" customWidth="1"/>
    <col min="12" max="12" width="13.140625" customWidth="1"/>
    <col min="13" max="13" width="6.42578125" bestFit="1" customWidth="1"/>
    <col min="15" max="15" width="2.140625" customWidth="1"/>
    <col min="16" max="16" width="8.140625" customWidth="1"/>
    <col min="17" max="17" width="6.42578125" bestFit="1" customWidth="1"/>
    <col min="19" max="19" width="3.42578125" customWidth="1"/>
    <col min="20" max="20" width="13.140625" customWidth="1"/>
    <col min="23" max="23" width="2.140625" customWidth="1"/>
    <col min="24" max="24" width="8.140625" customWidth="1"/>
  </cols>
  <sheetData>
    <row r="1" spans="1:25"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603</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4" t="s">
        <v>602</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4"/>
      <c r="B5" s="118" t="s">
        <v>604</v>
      </c>
      <c r="C5" s="118"/>
      <c r="D5" s="118"/>
      <c r="E5" s="118"/>
      <c r="F5" s="118"/>
      <c r="G5" s="118"/>
      <c r="H5" s="118"/>
      <c r="I5" s="118"/>
      <c r="J5" s="118"/>
      <c r="K5" s="118"/>
      <c r="L5" s="118"/>
      <c r="M5" s="118"/>
      <c r="N5" s="118"/>
      <c r="O5" s="118"/>
      <c r="P5" s="118"/>
      <c r="Q5" s="118"/>
      <c r="R5" s="118"/>
      <c r="S5" s="118"/>
      <c r="T5" s="118"/>
      <c r="U5" s="118"/>
      <c r="V5" s="118"/>
      <c r="W5" s="118"/>
      <c r="X5" s="118"/>
      <c r="Y5" s="118"/>
    </row>
    <row r="6" spans="1:25" x14ac:dyDescent="0.25">
      <c r="A6" s="14"/>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4"/>
      <c r="B7" s="119" t="s">
        <v>605</v>
      </c>
      <c r="C7" s="119"/>
      <c r="D7" s="119"/>
      <c r="E7" s="119"/>
      <c r="F7" s="119"/>
      <c r="G7" s="119"/>
      <c r="H7" s="119"/>
      <c r="I7" s="119"/>
      <c r="J7" s="119"/>
      <c r="K7" s="119"/>
      <c r="L7" s="119"/>
      <c r="M7" s="119"/>
      <c r="N7" s="119"/>
      <c r="O7" s="119"/>
      <c r="P7" s="119"/>
      <c r="Q7" s="119"/>
      <c r="R7" s="119"/>
      <c r="S7" s="119"/>
      <c r="T7" s="119"/>
      <c r="U7" s="119"/>
      <c r="V7" s="119"/>
      <c r="W7" s="119"/>
      <c r="X7" s="119"/>
      <c r="Y7" s="119"/>
    </row>
    <row r="8" spans="1:25" x14ac:dyDescent="0.25">
      <c r="A8" s="14"/>
      <c r="B8" s="90"/>
      <c r="C8" s="90"/>
      <c r="D8" s="90"/>
      <c r="E8" s="90"/>
      <c r="F8" s="90"/>
      <c r="G8" s="90"/>
      <c r="H8" s="90"/>
      <c r="I8" s="90"/>
      <c r="J8" s="90"/>
      <c r="K8" s="90"/>
      <c r="L8" s="90"/>
      <c r="M8" s="90"/>
      <c r="N8" s="90"/>
      <c r="O8" s="90"/>
      <c r="P8" s="90"/>
      <c r="Q8" s="90"/>
      <c r="R8" s="90"/>
      <c r="S8" s="90"/>
      <c r="T8" s="90"/>
      <c r="U8" s="90"/>
      <c r="V8" s="90"/>
      <c r="W8" s="90"/>
      <c r="X8" s="90"/>
      <c r="Y8" s="90"/>
    </row>
    <row r="9" spans="1:25" x14ac:dyDescent="0.25">
      <c r="A9" s="14"/>
      <c r="B9" s="90"/>
      <c r="C9" s="90"/>
      <c r="D9" s="90"/>
      <c r="E9" s="90"/>
      <c r="F9" s="90"/>
      <c r="G9" s="90"/>
      <c r="H9" s="90"/>
      <c r="I9" s="90"/>
      <c r="J9" s="90"/>
      <c r="K9" s="90"/>
      <c r="L9" s="90"/>
      <c r="M9" s="90"/>
      <c r="N9" s="90"/>
      <c r="O9" s="90"/>
      <c r="P9" s="90"/>
      <c r="Q9" s="90"/>
      <c r="R9" s="90"/>
      <c r="S9" s="90"/>
      <c r="T9" s="90"/>
      <c r="U9" s="90"/>
      <c r="V9" s="90"/>
      <c r="W9" s="90"/>
      <c r="X9" s="90"/>
      <c r="Y9" s="90"/>
    </row>
    <row r="10" spans="1:25" x14ac:dyDescent="0.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x14ac:dyDescent="0.3">
      <c r="A11" s="14"/>
      <c r="B11" s="19" t="s">
        <v>205</v>
      </c>
      <c r="C11" s="19" t="s">
        <v>205</v>
      </c>
      <c r="D11" s="19"/>
      <c r="E11" s="19" t="s">
        <v>205</v>
      </c>
      <c r="F11" s="19"/>
      <c r="G11" s="72"/>
      <c r="H11" s="72"/>
      <c r="I11" s="22"/>
      <c r="J11" s="20"/>
      <c r="K11" s="104">
        <v>41547</v>
      </c>
      <c r="L11" s="104"/>
      <c r="M11" s="104"/>
      <c r="N11" s="104"/>
      <c r="O11" s="104"/>
      <c r="P11" s="104"/>
      <c r="Q11" s="21"/>
      <c r="R11" s="20"/>
      <c r="S11" s="104">
        <v>41274</v>
      </c>
      <c r="T11" s="104"/>
      <c r="U11" s="104"/>
      <c r="V11" s="104"/>
      <c r="W11" s="104"/>
      <c r="X11" s="104"/>
      <c r="Y11" s="21"/>
    </row>
    <row r="12" spans="1:25" ht="15.75" thickTop="1" x14ac:dyDescent="0.25">
      <c r="A12" s="14"/>
      <c r="B12" s="20" t="s">
        <v>205</v>
      </c>
      <c r="C12" s="20" t="s">
        <v>205</v>
      </c>
      <c r="D12" s="20"/>
      <c r="E12" s="20" t="s">
        <v>205</v>
      </c>
      <c r="F12" s="20"/>
      <c r="G12" s="77"/>
      <c r="H12" s="77"/>
      <c r="I12" s="22"/>
      <c r="J12" s="20"/>
      <c r="K12" s="71" t="s">
        <v>606</v>
      </c>
      <c r="L12" s="71"/>
      <c r="M12" s="22"/>
      <c r="N12" s="20"/>
      <c r="O12" s="78"/>
      <c r="P12" s="78"/>
      <c r="Q12" s="22"/>
      <c r="R12" s="20"/>
      <c r="S12" s="71" t="s">
        <v>606</v>
      </c>
      <c r="T12" s="71"/>
      <c r="U12" s="22"/>
      <c r="V12" s="20"/>
      <c r="W12" s="78"/>
      <c r="X12" s="78"/>
      <c r="Y12" s="22"/>
    </row>
    <row r="13" spans="1:25" ht="15.75" thickBot="1" x14ac:dyDescent="0.3">
      <c r="A13" s="14"/>
      <c r="B13" s="23" t="s">
        <v>210</v>
      </c>
      <c r="C13" s="111" t="s">
        <v>607</v>
      </c>
      <c r="D13" s="20"/>
      <c r="E13" s="111" t="s">
        <v>608</v>
      </c>
      <c r="F13" s="20"/>
      <c r="G13" s="69" t="s">
        <v>609</v>
      </c>
      <c r="H13" s="69"/>
      <c r="I13" s="21"/>
      <c r="J13" s="20"/>
      <c r="K13" s="69" t="s">
        <v>610</v>
      </c>
      <c r="L13" s="69"/>
      <c r="M13" s="21"/>
      <c r="N13" s="20"/>
      <c r="O13" s="69" t="s">
        <v>291</v>
      </c>
      <c r="P13" s="69"/>
      <c r="Q13" s="21"/>
      <c r="R13" s="20"/>
      <c r="S13" s="69" t="s">
        <v>610</v>
      </c>
      <c r="T13" s="69"/>
      <c r="U13" s="21"/>
      <c r="V13" s="20"/>
      <c r="W13" s="69" t="s">
        <v>291</v>
      </c>
      <c r="X13" s="69"/>
      <c r="Y13" s="21"/>
    </row>
    <row r="14" spans="1:25" ht="15.75" thickTop="1" x14ac:dyDescent="0.25">
      <c r="A14" s="14"/>
      <c r="B14" s="32" t="s">
        <v>611</v>
      </c>
      <c r="C14" s="115">
        <v>38272</v>
      </c>
      <c r="D14" s="30"/>
      <c r="E14" s="115">
        <v>41927</v>
      </c>
      <c r="F14" s="30"/>
      <c r="G14" s="32" t="s">
        <v>218</v>
      </c>
      <c r="H14" s="34">
        <v>250000</v>
      </c>
      <c r="I14" s="36"/>
      <c r="J14" s="30"/>
      <c r="K14" s="32" t="s">
        <v>218</v>
      </c>
      <c r="L14" s="34">
        <v>249945</v>
      </c>
      <c r="M14" s="36"/>
      <c r="N14" s="30"/>
      <c r="O14" s="32" t="s">
        <v>218</v>
      </c>
      <c r="P14" s="34">
        <v>259498</v>
      </c>
      <c r="Q14" s="36"/>
      <c r="R14" s="30"/>
      <c r="S14" s="32" t="s">
        <v>218</v>
      </c>
      <c r="T14" s="34">
        <v>249907</v>
      </c>
      <c r="U14" s="36"/>
      <c r="V14" s="30"/>
      <c r="W14" s="32" t="s">
        <v>218</v>
      </c>
      <c r="X14" s="34">
        <v>266390</v>
      </c>
      <c r="Y14" s="51"/>
    </row>
    <row r="15" spans="1:25" x14ac:dyDescent="0.25">
      <c r="A15" s="14"/>
      <c r="B15" s="90"/>
      <c r="C15" s="90"/>
      <c r="D15" s="90"/>
      <c r="E15" s="90"/>
      <c r="F15" s="90"/>
      <c r="G15" s="90"/>
      <c r="H15" s="90"/>
      <c r="I15" s="90"/>
      <c r="J15" s="90"/>
      <c r="K15" s="90"/>
      <c r="L15" s="90"/>
      <c r="M15" s="90"/>
      <c r="N15" s="90"/>
      <c r="O15" s="90"/>
      <c r="P15" s="90"/>
      <c r="Q15" s="90"/>
      <c r="R15" s="90"/>
      <c r="S15" s="90"/>
      <c r="T15" s="90"/>
      <c r="U15" s="90"/>
      <c r="V15" s="90"/>
      <c r="W15" s="90"/>
      <c r="X15" s="90"/>
      <c r="Y15" s="90"/>
    </row>
    <row r="16" spans="1:25" x14ac:dyDescent="0.25">
      <c r="A16" s="14"/>
      <c r="B16" s="90"/>
      <c r="C16" s="90"/>
      <c r="D16" s="90"/>
      <c r="E16" s="90"/>
      <c r="F16" s="90"/>
      <c r="G16" s="90"/>
      <c r="H16" s="90"/>
      <c r="I16" s="90"/>
      <c r="J16" s="90"/>
      <c r="K16" s="90"/>
      <c r="L16" s="90"/>
      <c r="M16" s="90"/>
      <c r="N16" s="90"/>
      <c r="O16" s="90"/>
      <c r="P16" s="90"/>
      <c r="Q16" s="90"/>
      <c r="R16" s="90"/>
      <c r="S16" s="90"/>
      <c r="T16" s="90"/>
      <c r="U16" s="90"/>
      <c r="V16" s="90"/>
      <c r="W16" s="90"/>
      <c r="X16" s="90"/>
      <c r="Y16" s="90"/>
    </row>
    <row r="17" spans="1:25" x14ac:dyDescent="0.25">
      <c r="A17" s="14"/>
      <c r="B17" s="119" t="s">
        <v>612</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row>
    <row r="18" spans="1:25" x14ac:dyDescent="0.25">
      <c r="A18" s="14"/>
      <c r="B18" s="90"/>
      <c r="C18" s="90"/>
      <c r="D18" s="90"/>
      <c r="E18" s="90"/>
      <c r="F18" s="90"/>
      <c r="G18" s="90"/>
      <c r="H18" s="90"/>
      <c r="I18" s="90"/>
      <c r="J18" s="90"/>
      <c r="K18" s="90"/>
      <c r="L18" s="90"/>
      <c r="M18" s="90"/>
      <c r="N18" s="90"/>
      <c r="O18" s="90"/>
      <c r="P18" s="90"/>
      <c r="Q18" s="90"/>
      <c r="R18" s="90"/>
      <c r="S18" s="90"/>
      <c r="T18" s="90"/>
      <c r="U18" s="90"/>
      <c r="V18" s="90"/>
      <c r="W18" s="90"/>
      <c r="X18" s="90"/>
      <c r="Y18" s="90"/>
    </row>
    <row r="19" spans="1:25" x14ac:dyDescent="0.25">
      <c r="A19" s="14"/>
      <c r="B19" s="90"/>
      <c r="C19" s="90"/>
      <c r="D19" s="90"/>
      <c r="E19" s="90"/>
      <c r="F19" s="90"/>
      <c r="G19" s="90"/>
      <c r="H19" s="90"/>
      <c r="I19" s="90"/>
      <c r="J19" s="90"/>
      <c r="K19" s="90"/>
      <c r="L19" s="90"/>
      <c r="M19" s="90"/>
      <c r="N19" s="90"/>
      <c r="O19" s="90"/>
      <c r="P19" s="90"/>
      <c r="Q19" s="90"/>
      <c r="R19" s="90"/>
      <c r="S19" s="90"/>
      <c r="T19" s="90"/>
      <c r="U19" s="90"/>
      <c r="V19" s="90"/>
      <c r="W19" s="90"/>
      <c r="X19" s="90"/>
      <c r="Y19" s="90"/>
    </row>
    <row r="20" spans="1:25" x14ac:dyDescent="0.25">
      <c r="A20" s="14"/>
      <c r="B20" s="18"/>
      <c r="C20" s="18"/>
      <c r="D20" s="18"/>
      <c r="E20" s="18"/>
      <c r="F20" s="18"/>
      <c r="G20" s="18"/>
      <c r="H20" s="18"/>
      <c r="I20" s="18"/>
      <c r="J20" s="18"/>
      <c r="K20" s="18"/>
      <c r="L20" s="18"/>
      <c r="M20" s="18"/>
      <c r="N20" s="18"/>
      <c r="O20" s="18"/>
      <c r="P20" s="18"/>
      <c r="Q20" s="18"/>
      <c r="R20" s="18"/>
    </row>
    <row r="21" spans="1:25" x14ac:dyDescent="0.25">
      <c r="A21" s="14"/>
      <c r="B21" s="19" t="s">
        <v>205</v>
      </c>
      <c r="C21" s="20"/>
      <c r="D21" s="70" t="s">
        <v>261</v>
      </c>
      <c r="E21" s="70"/>
      <c r="F21" s="70"/>
      <c r="G21" s="70"/>
      <c r="H21" s="70"/>
      <c r="I21" s="70"/>
      <c r="J21" s="22"/>
      <c r="K21" s="20"/>
      <c r="L21" s="70" t="s">
        <v>262</v>
      </c>
      <c r="M21" s="70"/>
      <c r="N21" s="70"/>
      <c r="O21" s="70"/>
      <c r="P21" s="70"/>
      <c r="Q21" s="70"/>
      <c r="R21" s="22"/>
    </row>
    <row r="22" spans="1:25" ht="15.75" thickBot="1" x14ac:dyDescent="0.3">
      <c r="A22" s="14"/>
      <c r="B22" s="20" t="s">
        <v>205</v>
      </c>
      <c r="C22" s="20"/>
      <c r="D22" s="69" t="s">
        <v>263</v>
      </c>
      <c r="E22" s="69"/>
      <c r="F22" s="69"/>
      <c r="G22" s="69"/>
      <c r="H22" s="69"/>
      <c r="I22" s="69"/>
      <c r="J22" s="21"/>
      <c r="K22" s="20"/>
      <c r="L22" s="69" t="s">
        <v>263</v>
      </c>
      <c r="M22" s="69"/>
      <c r="N22" s="69"/>
      <c r="O22" s="69"/>
      <c r="P22" s="69"/>
      <c r="Q22" s="69"/>
      <c r="R22" s="21"/>
    </row>
    <row r="23" spans="1:25" ht="16.5" thickTop="1" thickBot="1" x14ac:dyDescent="0.3">
      <c r="A23" s="14"/>
      <c r="B23" s="23" t="s">
        <v>210</v>
      </c>
      <c r="C23" s="79"/>
      <c r="D23" s="82">
        <v>2013</v>
      </c>
      <c r="E23" s="82"/>
      <c r="F23" s="21"/>
      <c r="G23" s="79"/>
      <c r="H23" s="82">
        <v>2012</v>
      </c>
      <c r="I23" s="82"/>
      <c r="J23" s="21"/>
      <c r="K23" s="79"/>
      <c r="L23" s="82">
        <v>2013</v>
      </c>
      <c r="M23" s="82"/>
      <c r="N23" s="21"/>
      <c r="O23" s="79"/>
      <c r="P23" s="82">
        <v>2012</v>
      </c>
      <c r="Q23" s="82"/>
      <c r="R23" s="21"/>
    </row>
    <row r="24" spans="1:25" ht="15.75" thickTop="1" x14ac:dyDescent="0.25">
      <c r="A24" s="14"/>
      <c r="B24" s="32" t="s">
        <v>613</v>
      </c>
      <c r="C24" s="30"/>
      <c r="D24" s="32" t="s">
        <v>218</v>
      </c>
      <c r="E24" s="34">
        <v>3388</v>
      </c>
      <c r="F24" s="36"/>
      <c r="G24" s="30"/>
      <c r="H24" s="32" t="s">
        <v>218</v>
      </c>
      <c r="I24" s="34">
        <v>3387</v>
      </c>
      <c r="J24" s="36"/>
      <c r="K24" s="30"/>
      <c r="L24" s="32" t="s">
        <v>218</v>
      </c>
      <c r="M24" s="34">
        <v>10163</v>
      </c>
      <c r="N24" s="36"/>
      <c r="O24" s="30"/>
      <c r="P24" s="32" t="s">
        <v>218</v>
      </c>
      <c r="Q24" s="34">
        <v>10161</v>
      </c>
      <c r="R24" s="51"/>
    </row>
    <row r="25" spans="1:25" x14ac:dyDescent="0.25">
      <c r="A25" s="14"/>
      <c r="B25" s="90"/>
      <c r="C25" s="90"/>
      <c r="D25" s="90"/>
      <c r="E25" s="90"/>
      <c r="F25" s="90"/>
      <c r="G25" s="90"/>
      <c r="H25" s="90"/>
      <c r="I25" s="90"/>
      <c r="J25" s="90"/>
      <c r="K25" s="90"/>
      <c r="L25" s="90"/>
      <c r="M25" s="90"/>
      <c r="N25" s="90"/>
      <c r="O25" s="90"/>
      <c r="P25" s="90"/>
      <c r="Q25" s="90"/>
      <c r="R25" s="90"/>
      <c r="S25" s="90"/>
      <c r="T25" s="90"/>
      <c r="U25" s="90"/>
      <c r="V25" s="90"/>
      <c r="W25" s="90"/>
      <c r="X25" s="90"/>
      <c r="Y25" s="90"/>
    </row>
  </sheetData>
  <mergeCells count="38">
    <mergeCell ref="B25:Y25"/>
    <mergeCell ref="B9:Y9"/>
    <mergeCell ref="B15:Y15"/>
    <mergeCell ref="B16:Y16"/>
    <mergeCell ref="B17:Y17"/>
    <mergeCell ref="B18:Y18"/>
    <mergeCell ref="B19:Y19"/>
    <mergeCell ref="A1:A2"/>
    <mergeCell ref="B1:Y1"/>
    <mergeCell ref="B2:Y2"/>
    <mergeCell ref="B3:Y3"/>
    <mergeCell ref="A4:A25"/>
    <mergeCell ref="B4:Y4"/>
    <mergeCell ref="B5:Y5"/>
    <mergeCell ref="B6:Y6"/>
    <mergeCell ref="B7:Y7"/>
    <mergeCell ref="B8:Y8"/>
    <mergeCell ref="D22:I22"/>
    <mergeCell ref="L22:Q22"/>
    <mergeCell ref="D23:E23"/>
    <mergeCell ref="H23:I23"/>
    <mergeCell ref="L23:M23"/>
    <mergeCell ref="P23:Q23"/>
    <mergeCell ref="G13:H13"/>
    <mergeCell ref="K13:L13"/>
    <mergeCell ref="O13:P13"/>
    <mergeCell ref="S13:T13"/>
    <mergeCell ref="W13:X13"/>
    <mergeCell ref="D21:I21"/>
    <mergeCell ref="L21:Q21"/>
    <mergeCell ref="G11:H11"/>
    <mergeCell ref="K11:P11"/>
    <mergeCell ref="S11:X11"/>
    <mergeCell ref="G12:H12"/>
    <mergeCell ref="K12:L12"/>
    <mergeCell ref="O12:P12"/>
    <mergeCell ref="S12:T12"/>
    <mergeCell ref="W12:X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6.5703125" customWidth="1"/>
    <col min="3" max="3" width="36" customWidth="1"/>
    <col min="4" max="4" width="7" customWidth="1"/>
    <col min="5" max="5" width="20" customWidth="1"/>
    <col min="6" max="6" width="27.42578125" customWidth="1"/>
    <col min="7" max="7" width="34" customWidth="1"/>
    <col min="8" max="8" width="7" customWidth="1"/>
    <col min="9" max="9" width="35" customWidth="1"/>
    <col min="10" max="10" width="34" customWidth="1"/>
    <col min="11" max="11" width="31" customWidth="1"/>
    <col min="12" max="12" width="7" customWidth="1"/>
    <col min="13" max="13" width="23.42578125" customWidth="1"/>
    <col min="14" max="14" width="27.42578125" customWidth="1"/>
    <col min="15" max="15" width="34" customWidth="1"/>
    <col min="16" max="16" width="7" customWidth="1"/>
    <col min="17" max="17" width="23.42578125" customWidth="1"/>
    <col min="18" max="18" width="27.42578125" customWidth="1"/>
    <col min="19" max="20" width="34" customWidth="1"/>
    <col min="21" max="21" width="7" customWidth="1"/>
    <col min="22" max="22" width="27.42578125" customWidth="1"/>
    <col min="23" max="24" width="34" customWidth="1"/>
    <col min="25" max="25" width="7" customWidth="1"/>
    <col min="26" max="26" width="27.42578125" customWidth="1"/>
    <col min="27" max="27" width="34" customWidth="1"/>
  </cols>
  <sheetData>
    <row r="1" spans="1:27"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15</v>
      </c>
      <c r="B3" s="90" t="s">
        <v>5</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4" t="s">
        <v>614</v>
      </c>
      <c r="B4" s="90" t="s">
        <v>5</v>
      </c>
      <c r="C4" s="90"/>
      <c r="D4" s="90"/>
      <c r="E4" s="90"/>
      <c r="F4" s="90"/>
      <c r="G4" s="90"/>
      <c r="H4" s="90"/>
      <c r="I4" s="90"/>
      <c r="J4" s="90"/>
      <c r="K4" s="90"/>
      <c r="L4" s="90"/>
      <c r="M4" s="90"/>
      <c r="N4" s="90"/>
      <c r="O4" s="90"/>
      <c r="P4" s="90"/>
      <c r="Q4" s="90"/>
      <c r="R4" s="90"/>
      <c r="S4" s="90"/>
      <c r="T4" s="90"/>
      <c r="U4" s="90"/>
      <c r="V4" s="90"/>
      <c r="W4" s="90"/>
      <c r="X4" s="90"/>
      <c r="Y4" s="90"/>
      <c r="Z4" s="90"/>
      <c r="AA4" s="90"/>
    </row>
    <row r="5" spans="1:27" x14ac:dyDescent="0.25">
      <c r="A5" s="14"/>
      <c r="B5" s="95" t="s">
        <v>616</v>
      </c>
      <c r="C5" s="95"/>
      <c r="D5" s="95"/>
      <c r="E5" s="95"/>
      <c r="F5" s="95"/>
      <c r="G5" s="95"/>
      <c r="H5" s="95"/>
      <c r="I5" s="95"/>
      <c r="J5" s="95"/>
      <c r="K5" s="95"/>
      <c r="L5" s="95"/>
      <c r="M5" s="95"/>
      <c r="N5" s="95"/>
      <c r="O5" s="95"/>
      <c r="P5" s="95"/>
      <c r="Q5" s="95"/>
      <c r="R5" s="95"/>
      <c r="S5" s="95"/>
      <c r="T5" s="95"/>
      <c r="U5" s="95"/>
      <c r="V5" s="95"/>
      <c r="W5" s="95"/>
      <c r="X5" s="95"/>
      <c r="Y5" s="95"/>
      <c r="Z5" s="95"/>
      <c r="AA5" s="95"/>
    </row>
    <row r="6" spans="1:27" x14ac:dyDescent="0.25">
      <c r="A6" s="14"/>
      <c r="B6" s="90"/>
      <c r="C6" s="90"/>
      <c r="D6" s="90"/>
      <c r="E6" s="90"/>
      <c r="F6" s="90"/>
      <c r="G6" s="90"/>
      <c r="H6" s="90"/>
      <c r="I6" s="90"/>
      <c r="J6" s="90"/>
      <c r="K6" s="90"/>
      <c r="L6" s="90"/>
      <c r="M6" s="90"/>
      <c r="N6" s="90"/>
      <c r="O6" s="90"/>
      <c r="P6" s="90"/>
      <c r="Q6" s="90"/>
      <c r="R6" s="90"/>
      <c r="S6" s="90"/>
      <c r="T6" s="90"/>
      <c r="U6" s="90"/>
      <c r="V6" s="90"/>
      <c r="W6" s="90"/>
      <c r="X6" s="90"/>
      <c r="Y6" s="90"/>
      <c r="Z6" s="90"/>
      <c r="AA6" s="90"/>
    </row>
    <row r="7" spans="1:27" x14ac:dyDescent="0.25">
      <c r="A7" s="14"/>
      <c r="B7" s="96" t="s">
        <v>617</v>
      </c>
      <c r="C7" s="96"/>
      <c r="D7" s="96"/>
      <c r="E7" s="96"/>
      <c r="F7" s="96"/>
      <c r="G7" s="96"/>
      <c r="H7" s="96"/>
      <c r="I7" s="96"/>
      <c r="J7" s="96"/>
      <c r="K7" s="96"/>
      <c r="L7" s="96"/>
      <c r="M7" s="96"/>
      <c r="N7" s="96"/>
      <c r="O7" s="96"/>
      <c r="P7" s="96"/>
      <c r="Q7" s="96"/>
      <c r="R7" s="96"/>
      <c r="S7" s="96"/>
      <c r="T7" s="96"/>
      <c r="U7" s="96"/>
      <c r="V7" s="96"/>
      <c r="W7" s="96"/>
      <c r="X7" s="96"/>
      <c r="Y7" s="96"/>
      <c r="Z7" s="96"/>
      <c r="AA7" s="96"/>
    </row>
    <row r="8" spans="1:27" x14ac:dyDescent="0.25">
      <c r="A8" s="14"/>
      <c r="B8" s="97"/>
      <c r="C8" s="97"/>
      <c r="D8" s="97"/>
      <c r="E8" s="97"/>
      <c r="F8" s="97"/>
      <c r="G8" s="97"/>
      <c r="H8" s="97"/>
      <c r="I8" s="97"/>
      <c r="J8" s="97"/>
      <c r="K8" s="97"/>
      <c r="L8" s="97"/>
      <c r="M8" s="97"/>
      <c r="N8" s="97"/>
      <c r="O8" s="97"/>
      <c r="P8" s="97"/>
      <c r="Q8" s="97"/>
      <c r="R8" s="97"/>
      <c r="S8" s="97"/>
      <c r="T8" s="97"/>
      <c r="U8" s="97"/>
      <c r="V8" s="97"/>
      <c r="W8" s="97"/>
      <c r="X8" s="97"/>
      <c r="Y8" s="97"/>
      <c r="Z8" s="97"/>
      <c r="AA8" s="97"/>
    </row>
    <row r="9" spans="1:27" x14ac:dyDescent="0.25">
      <c r="A9" s="14"/>
      <c r="B9" s="18"/>
      <c r="C9" s="18"/>
      <c r="D9" s="18"/>
      <c r="E9" s="18"/>
      <c r="F9" s="18"/>
      <c r="G9" s="18"/>
      <c r="H9" s="18"/>
      <c r="I9" s="18"/>
      <c r="J9" s="18"/>
      <c r="K9" s="18"/>
      <c r="L9" s="18"/>
      <c r="M9" s="18"/>
      <c r="N9" s="18"/>
      <c r="O9" s="18"/>
      <c r="P9" s="18"/>
      <c r="Q9" s="18"/>
      <c r="R9" s="18"/>
      <c r="S9" s="18"/>
      <c r="T9" s="18"/>
      <c r="U9" s="18"/>
      <c r="V9" s="18"/>
      <c r="W9" s="18"/>
      <c r="X9" s="18"/>
      <c r="Y9" s="18"/>
      <c r="Z9" s="18"/>
      <c r="AA9" s="18"/>
    </row>
    <row r="10" spans="1:27" ht="15.75" thickBot="1" x14ac:dyDescent="0.3">
      <c r="A10" s="14"/>
      <c r="B10" s="19" t="s">
        <v>205</v>
      </c>
      <c r="C10" s="19" t="s">
        <v>205</v>
      </c>
      <c r="D10" s="20"/>
      <c r="E10" s="77"/>
      <c r="F10" s="77"/>
      <c r="G10" s="22"/>
      <c r="H10" s="22"/>
      <c r="I10" s="120" t="s">
        <v>618</v>
      </c>
      <c r="J10" s="120"/>
      <c r="K10" s="120"/>
      <c r="L10" s="20"/>
      <c r="M10" s="104">
        <v>41547</v>
      </c>
      <c r="N10" s="104"/>
      <c r="O10" s="104"/>
      <c r="P10" s="104"/>
      <c r="Q10" s="104"/>
      <c r="R10" s="104"/>
      <c r="S10" s="21"/>
      <c r="T10" s="20"/>
      <c r="U10" s="104">
        <v>41274</v>
      </c>
      <c r="V10" s="104"/>
      <c r="W10" s="104"/>
      <c r="X10" s="104"/>
      <c r="Y10" s="104"/>
      <c r="Z10" s="104"/>
      <c r="AA10" s="21"/>
    </row>
    <row r="11" spans="1:27" ht="15.75" thickTop="1" x14ac:dyDescent="0.25">
      <c r="A11" s="14"/>
      <c r="B11" s="20" t="s">
        <v>205</v>
      </c>
      <c r="C11" s="20" t="s">
        <v>205</v>
      </c>
      <c r="D11" s="20"/>
      <c r="E11" s="70" t="s">
        <v>619</v>
      </c>
      <c r="F11" s="70"/>
      <c r="G11" s="22"/>
      <c r="H11" s="22"/>
      <c r="I11" s="20" t="s">
        <v>205</v>
      </c>
      <c r="J11" s="20"/>
      <c r="K11" s="20" t="s">
        <v>205</v>
      </c>
      <c r="L11" s="20"/>
      <c r="M11" s="71" t="s">
        <v>606</v>
      </c>
      <c r="N11" s="71"/>
      <c r="O11" s="22"/>
      <c r="P11" s="20"/>
      <c r="Q11" s="78"/>
      <c r="R11" s="78"/>
      <c r="S11" s="22"/>
      <c r="T11" s="20"/>
      <c r="U11" s="71" t="s">
        <v>606</v>
      </c>
      <c r="V11" s="71"/>
      <c r="W11" s="22"/>
      <c r="X11" s="20"/>
      <c r="Y11" s="78"/>
      <c r="Z11" s="78"/>
      <c r="AA11" s="22"/>
    </row>
    <row r="12" spans="1:27" ht="15.75" thickBot="1" x14ac:dyDescent="0.3">
      <c r="A12" s="14"/>
      <c r="B12" s="23" t="s">
        <v>210</v>
      </c>
      <c r="C12" s="111" t="s">
        <v>607</v>
      </c>
      <c r="D12" s="20"/>
      <c r="E12" s="69" t="s">
        <v>620</v>
      </c>
      <c r="F12" s="69"/>
      <c r="G12" s="21"/>
      <c r="H12" s="22"/>
      <c r="I12" s="111" t="s">
        <v>621</v>
      </c>
      <c r="J12" s="20"/>
      <c r="K12" s="111" t="s">
        <v>622</v>
      </c>
      <c r="L12" s="20"/>
      <c r="M12" s="69" t="s">
        <v>610</v>
      </c>
      <c r="N12" s="69"/>
      <c r="O12" s="21"/>
      <c r="P12" s="20"/>
      <c r="Q12" s="69" t="s">
        <v>291</v>
      </c>
      <c r="R12" s="69"/>
      <c r="S12" s="21"/>
      <c r="T12" s="20"/>
      <c r="U12" s="69" t="s">
        <v>610</v>
      </c>
      <c r="V12" s="69"/>
      <c r="W12" s="21"/>
      <c r="X12" s="20"/>
      <c r="Y12" s="69" t="s">
        <v>291</v>
      </c>
      <c r="Z12" s="69"/>
      <c r="AA12" s="21"/>
    </row>
    <row r="13" spans="1:27" ht="15.75" thickTop="1" x14ac:dyDescent="0.25">
      <c r="A13" s="14"/>
      <c r="B13" s="32" t="s">
        <v>623</v>
      </c>
      <c r="C13" s="115">
        <v>39198</v>
      </c>
      <c r="D13" s="30"/>
      <c r="E13" s="32" t="s">
        <v>218</v>
      </c>
      <c r="F13" s="34">
        <v>400000</v>
      </c>
      <c r="G13" s="36"/>
      <c r="H13" s="36"/>
      <c r="I13" s="115">
        <v>50175</v>
      </c>
      <c r="J13" s="30"/>
      <c r="K13" s="115">
        <v>61118</v>
      </c>
      <c r="L13" s="30"/>
      <c r="M13" s="32" t="s">
        <v>218</v>
      </c>
      <c r="N13" s="34">
        <v>238360</v>
      </c>
      <c r="O13" s="36"/>
      <c r="P13" s="30"/>
      <c r="Q13" s="32" t="s">
        <v>218</v>
      </c>
      <c r="R13" s="34">
        <v>236173</v>
      </c>
      <c r="S13" s="36"/>
      <c r="T13" s="30"/>
      <c r="U13" s="32" t="s">
        <v>218</v>
      </c>
      <c r="V13" s="34">
        <v>238357</v>
      </c>
      <c r="W13" s="36"/>
      <c r="X13" s="30"/>
      <c r="Y13" s="32" t="s">
        <v>218</v>
      </c>
      <c r="Z13" s="34">
        <v>242138</v>
      </c>
      <c r="AA13" s="51"/>
    </row>
    <row r="14" spans="1:27" x14ac:dyDescent="0.25">
      <c r="A14" s="14"/>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row>
    <row r="15" spans="1:27" ht="25.5" customHeight="1" x14ac:dyDescent="0.25">
      <c r="A15" s="14"/>
      <c r="B15" s="97" t="s">
        <v>624</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row>
    <row r="16" spans="1:27" x14ac:dyDescent="0.25">
      <c r="A16" s="14"/>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row>
    <row r="17" spans="1:27" ht="25.5" customHeight="1" x14ac:dyDescent="0.25">
      <c r="A17" s="14"/>
      <c r="B17" s="97" t="s">
        <v>625</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row>
    <row r="18" spans="1:27" x14ac:dyDescent="0.25">
      <c r="A18" s="14"/>
      <c r="B18" s="90"/>
      <c r="C18" s="90"/>
      <c r="D18" s="90"/>
      <c r="E18" s="90"/>
      <c r="F18" s="90"/>
      <c r="G18" s="90"/>
      <c r="H18" s="90"/>
      <c r="I18" s="90"/>
      <c r="J18" s="90"/>
      <c r="K18" s="90"/>
      <c r="L18" s="90"/>
      <c r="M18" s="90"/>
      <c r="N18" s="90"/>
      <c r="O18" s="90"/>
      <c r="P18" s="90"/>
      <c r="Q18" s="90"/>
      <c r="R18" s="90"/>
      <c r="S18" s="90"/>
      <c r="T18" s="90"/>
      <c r="U18" s="90"/>
      <c r="V18" s="90"/>
      <c r="W18" s="90"/>
      <c r="X18" s="90"/>
      <c r="Y18" s="90"/>
      <c r="Z18" s="90"/>
      <c r="AA18" s="90"/>
    </row>
    <row r="19" spans="1:27" x14ac:dyDescent="0.25">
      <c r="A19" s="14"/>
      <c r="B19" s="97" t="s">
        <v>626</v>
      </c>
      <c r="C19" s="97"/>
      <c r="D19" s="97"/>
      <c r="E19" s="97"/>
      <c r="F19" s="97"/>
      <c r="G19" s="97"/>
      <c r="H19" s="97"/>
      <c r="I19" s="97"/>
      <c r="J19" s="97"/>
      <c r="K19" s="97"/>
      <c r="L19" s="97"/>
      <c r="M19" s="97"/>
      <c r="N19" s="97"/>
      <c r="O19" s="97"/>
      <c r="P19" s="97"/>
      <c r="Q19" s="97"/>
      <c r="R19" s="97"/>
      <c r="S19" s="97"/>
      <c r="T19" s="97"/>
      <c r="U19" s="97"/>
      <c r="V19" s="97"/>
      <c r="W19" s="97"/>
      <c r="X19" s="97"/>
      <c r="Y19" s="97"/>
      <c r="Z19" s="97"/>
      <c r="AA19" s="97"/>
    </row>
    <row r="20" spans="1:27" x14ac:dyDescent="0.25">
      <c r="A20" s="14"/>
      <c r="B20" s="96" t="s">
        <v>627</v>
      </c>
      <c r="C20" s="96"/>
      <c r="D20" s="96"/>
      <c r="E20" s="96"/>
      <c r="F20" s="96"/>
      <c r="G20" s="96"/>
      <c r="H20" s="96"/>
      <c r="I20" s="96"/>
      <c r="J20" s="96"/>
      <c r="K20" s="96"/>
      <c r="L20" s="96"/>
      <c r="M20" s="96"/>
      <c r="N20" s="96"/>
      <c r="O20" s="96"/>
      <c r="P20" s="96"/>
      <c r="Q20" s="96"/>
      <c r="R20" s="96"/>
      <c r="S20" s="96"/>
      <c r="T20" s="96"/>
      <c r="U20" s="96"/>
      <c r="V20" s="96"/>
      <c r="W20" s="96"/>
      <c r="X20" s="96"/>
      <c r="Y20" s="96"/>
      <c r="Z20" s="96"/>
      <c r="AA20" s="96"/>
    </row>
    <row r="21" spans="1:27" x14ac:dyDescent="0.25">
      <c r="A21" s="14"/>
      <c r="B21" s="97"/>
      <c r="C21" s="97"/>
      <c r="D21" s="97"/>
      <c r="E21" s="97"/>
      <c r="F21" s="97"/>
      <c r="G21" s="97"/>
      <c r="H21" s="97"/>
      <c r="I21" s="97"/>
      <c r="J21" s="97"/>
      <c r="K21" s="97"/>
      <c r="L21" s="97"/>
      <c r="M21" s="97"/>
      <c r="N21" s="97"/>
      <c r="O21" s="97"/>
      <c r="P21" s="97"/>
      <c r="Q21" s="97"/>
      <c r="R21" s="97"/>
      <c r="S21" s="97"/>
      <c r="T21" s="97"/>
      <c r="U21" s="97"/>
      <c r="V21" s="97"/>
      <c r="W21" s="97"/>
      <c r="X21" s="97"/>
      <c r="Y21" s="97"/>
      <c r="Z21" s="97"/>
      <c r="AA21" s="97"/>
    </row>
    <row r="22" spans="1:27" x14ac:dyDescent="0.25">
      <c r="A22" s="14"/>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row>
    <row r="23" spans="1:27" x14ac:dyDescent="0.25">
      <c r="A23" s="14"/>
      <c r="B23" s="18"/>
      <c r="C23" s="18"/>
      <c r="D23" s="18"/>
      <c r="E23" s="18"/>
      <c r="F23" s="18"/>
      <c r="G23" s="18"/>
      <c r="H23" s="18"/>
      <c r="I23" s="18"/>
      <c r="J23" s="18"/>
      <c r="K23" s="18"/>
      <c r="L23" s="18"/>
      <c r="M23" s="18"/>
      <c r="N23" s="18"/>
      <c r="O23" s="18"/>
      <c r="P23" s="18"/>
      <c r="Q23" s="18"/>
      <c r="R23" s="18"/>
    </row>
    <row r="24" spans="1:27" x14ac:dyDescent="0.25">
      <c r="A24" s="14"/>
      <c r="B24" s="19" t="s">
        <v>205</v>
      </c>
      <c r="C24" s="19"/>
      <c r="D24" s="70" t="s">
        <v>261</v>
      </c>
      <c r="E24" s="70"/>
      <c r="F24" s="70"/>
      <c r="G24" s="70"/>
      <c r="H24" s="70"/>
      <c r="I24" s="70"/>
      <c r="J24" s="22"/>
      <c r="K24" s="20"/>
      <c r="L24" s="70" t="s">
        <v>262</v>
      </c>
      <c r="M24" s="70"/>
      <c r="N24" s="70"/>
      <c r="O24" s="70"/>
      <c r="P24" s="70"/>
      <c r="Q24" s="70"/>
      <c r="R24" s="22"/>
    </row>
    <row r="25" spans="1:27" ht="15.75" thickBot="1" x14ac:dyDescent="0.3">
      <c r="A25" s="14"/>
      <c r="B25" s="20" t="s">
        <v>205</v>
      </c>
      <c r="C25" s="20"/>
      <c r="D25" s="69" t="s">
        <v>263</v>
      </c>
      <c r="E25" s="69"/>
      <c r="F25" s="69"/>
      <c r="G25" s="69"/>
      <c r="H25" s="69"/>
      <c r="I25" s="69"/>
      <c r="J25" s="21"/>
      <c r="K25" s="20"/>
      <c r="L25" s="69" t="s">
        <v>263</v>
      </c>
      <c r="M25" s="69"/>
      <c r="N25" s="69"/>
      <c r="O25" s="69"/>
      <c r="P25" s="69"/>
      <c r="Q25" s="69"/>
      <c r="R25" s="21"/>
    </row>
    <row r="26" spans="1:27" ht="16.5" thickTop="1" thickBot="1" x14ac:dyDescent="0.3">
      <c r="A26" s="14"/>
      <c r="B26" s="23" t="s">
        <v>210</v>
      </c>
      <c r="C26" s="79"/>
      <c r="D26" s="82">
        <v>2013</v>
      </c>
      <c r="E26" s="82"/>
      <c r="F26" s="21"/>
      <c r="G26" s="79"/>
      <c r="H26" s="82">
        <v>2012</v>
      </c>
      <c r="I26" s="82"/>
      <c r="J26" s="21"/>
      <c r="K26" s="79"/>
      <c r="L26" s="82">
        <v>2013</v>
      </c>
      <c r="M26" s="82"/>
      <c r="N26" s="21"/>
      <c r="O26" s="79"/>
      <c r="P26" s="82">
        <v>2012</v>
      </c>
      <c r="Q26" s="82"/>
      <c r="R26" s="21"/>
    </row>
    <row r="27" spans="1:27" ht="15.75" thickTop="1" x14ac:dyDescent="0.25">
      <c r="A27" s="14"/>
      <c r="B27" s="32" t="s">
        <v>613</v>
      </c>
      <c r="C27" s="30"/>
      <c r="D27" s="32" t="s">
        <v>218</v>
      </c>
      <c r="E27" s="34">
        <v>3937</v>
      </c>
      <c r="F27" s="36"/>
      <c r="G27" s="30"/>
      <c r="H27" s="32" t="s">
        <v>218</v>
      </c>
      <c r="I27" s="34">
        <v>3937</v>
      </c>
      <c r="J27" s="36"/>
      <c r="K27" s="30"/>
      <c r="L27" s="32" t="s">
        <v>218</v>
      </c>
      <c r="M27" s="34">
        <v>11811</v>
      </c>
      <c r="N27" s="36"/>
      <c r="O27" s="30"/>
      <c r="P27" s="32" t="s">
        <v>218</v>
      </c>
      <c r="Q27" s="34">
        <v>11811</v>
      </c>
      <c r="R27" s="51"/>
    </row>
    <row r="28" spans="1:27" x14ac:dyDescent="0.25">
      <c r="A28" s="14"/>
      <c r="B28" s="97"/>
      <c r="C28" s="97"/>
      <c r="D28" s="97"/>
      <c r="E28" s="97"/>
      <c r="F28" s="97"/>
      <c r="G28" s="97"/>
      <c r="H28" s="97"/>
      <c r="I28" s="97"/>
      <c r="J28" s="97"/>
      <c r="K28" s="97"/>
      <c r="L28" s="97"/>
      <c r="M28" s="97"/>
      <c r="N28" s="97"/>
      <c r="O28" s="97"/>
      <c r="P28" s="97"/>
      <c r="Q28" s="97"/>
      <c r="R28" s="97"/>
      <c r="S28" s="97"/>
      <c r="T28" s="97"/>
      <c r="U28" s="97"/>
      <c r="V28" s="97"/>
      <c r="W28" s="97"/>
      <c r="X28" s="97"/>
      <c r="Y28" s="97"/>
      <c r="Z28" s="97"/>
      <c r="AA28" s="97"/>
    </row>
  </sheetData>
  <mergeCells count="42">
    <mergeCell ref="B28:AA28"/>
    <mergeCell ref="B17:AA17"/>
    <mergeCell ref="B18:AA18"/>
    <mergeCell ref="B19:AA19"/>
    <mergeCell ref="B20:AA20"/>
    <mergeCell ref="B21:AA21"/>
    <mergeCell ref="B22:AA22"/>
    <mergeCell ref="A1:A2"/>
    <mergeCell ref="B1:AA1"/>
    <mergeCell ref="B2:AA2"/>
    <mergeCell ref="B3:AA3"/>
    <mergeCell ref="A4:A28"/>
    <mergeCell ref="B4:AA4"/>
    <mergeCell ref="B5:AA5"/>
    <mergeCell ref="B6:AA6"/>
    <mergeCell ref="B7:AA7"/>
    <mergeCell ref="B8:AA8"/>
    <mergeCell ref="D25:I25"/>
    <mergeCell ref="L25:Q25"/>
    <mergeCell ref="D26:E26"/>
    <mergeCell ref="H26:I26"/>
    <mergeCell ref="L26:M26"/>
    <mergeCell ref="P26:Q26"/>
    <mergeCell ref="E12:F12"/>
    <mergeCell ref="M12:N12"/>
    <mergeCell ref="Q12:R12"/>
    <mergeCell ref="U12:V12"/>
    <mergeCell ref="Y12:Z12"/>
    <mergeCell ref="D24:I24"/>
    <mergeCell ref="L24:Q24"/>
    <mergeCell ref="B14:AA14"/>
    <mergeCell ref="B15:AA15"/>
    <mergeCell ref="B16:AA16"/>
    <mergeCell ref="E10:F10"/>
    <mergeCell ref="I10:K10"/>
    <mergeCell ref="M10:R10"/>
    <mergeCell ref="U10:Z10"/>
    <mergeCell ref="E11:F11"/>
    <mergeCell ref="M11:N11"/>
    <mergeCell ref="Q11:R11"/>
    <mergeCell ref="U11:V11"/>
    <mergeCell ref="Y11:Z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19.7109375" customWidth="1"/>
    <col min="6" max="6" width="19.28515625" customWidth="1"/>
    <col min="7" max="7" width="4.140625" customWidth="1"/>
    <col min="8" max="8" width="15.5703125" customWidth="1"/>
    <col min="9" max="9" width="11.28515625" customWidth="1"/>
    <col min="10" max="10" width="19.28515625" customWidth="1"/>
    <col min="11" max="12" width="8.28515625" customWidth="1"/>
    <col min="13" max="13" width="11.28515625" customWidth="1"/>
    <col min="14" max="14" width="19.28515625" customWidth="1"/>
    <col min="15" max="16" width="4.140625" customWidth="1"/>
    <col min="17" max="17" width="13.42578125" customWidth="1"/>
    <col min="18" max="18" width="19.28515625" customWidth="1"/>
    <col min="19" max="19" width="4.140625" customWidth="1"/>
    <col min="20" max="20" width="15.5703125" customWidth="1"/>
    <col min="21" max="22" width="19.28515625" customWidth="1"/>
    <col min="23" max="23" width="4.140625" customWidth="1"/>
    <col min="24" max="24" width="15.5703125" customWidth="1"/>
    <col min="25" max="25" width="19.28515625" customWidth="1"/>
  </cols>
  <sheetData>
    <row r="1" spans="1:25" ht="15" customHeight="1" x14ac:dyDescent="0.25">
      <c r="A1" s="7" t="s">
        <v>62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88</v>
      </c>
      <c r="C2" s="7"/>
      <c r="D2" s="7"/>
      <c r="E2" s="7"/>
      <c r="F2" s="7"/>
      <c r="G2" s="7"/>
      <c r="H2" s="7"/>
      <c r="I2" s="7"/>
      <c r="J2" s="7"/>
      <c r="K2" s="7"/>
      <c r="L2" s="7"/>
      <c r="M2" s="7"/>
      <c r="N2" s="7"/>
      <c r="O2" s="7"/>
      <c r="P2" s="7"/>
      <c r="Q2" s="7"/>
      <c r="R2" s="7"/>
      <c r="S2" s="7"/>
      <c r="T2" s="7"/>
      <c r="U2" s="7"/>
      <c r="V2" s="7"/>
      <c r="W2" s="7"/>
      <c r="X2" s="7"/>
      <c r="Y2" s="7"/>
    </row>
    <row r="3" spans="1:25" ht="30" x14ac:dyDescent="0.25">
      <c r="A3" s="3" t="s">
        <v>629</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4" t="s">
        <v>628</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4"/>
      <c r="B5" s="118" t="s">
        <v>630</v>
      </c>
      <c r="C5" s="118"/>
      <c r="D5" s="118"/>
      <c r="E5" s="118"/>
      <c r="F5" s="118"/>
      <c r="G5" s="118"/>
      <c r="H5" s="118"/>
      <c r="I5" s="118"/>
      <c r="J5" s="118"/>
      <c r="K5" s="118"/>
      <c r="L5" s="118"/>
      <c r="M5" s="118"/>
      <c r="N5" s="118"/>
      <c r="O5" s="118"/>
      <c r="P5" s="118"/>
      <c r="Q5" s="118"/>
      <c r="R5" s="118"/>
      <c r="S5" s="118"/>
      <c r="T5" s="118"/>
      <c r="U5" s="118"/>
      <c r="V5" s="118"/>
      <c r="W5" s="118"/>
      <c r="X5" s="118"/>
      <c r="Y5" s="118"/>
    </row>
    <row r="6" spans="1:25" x14ac:dyDescent="0.25">
      <c r="A6" s="14"/>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4"/>
      <c r="B7" s="119" t="s">
        <v>631</v>
      </c>
      <c r="C7" s="119"/>
      <c r="D7" s="119"/>
      <c r="E7" s="119"/>
      <c r="F7" s="119"/>
      <c r="G7" s="119"/>
      <c r="H7" s="119"/>
      <c r="I7" s="119"/>
      <c r="J7" s="119"/>
      <c r="K7" s="119"/>
      <c r="L7" s="119"/>
      <c r="M7" s="119"/>
      <c r="N7" s="119"/>
      <c r="O7" s="119"/>
      <c r="P7" s="119"/>
      <c r="Q7" s="119"/>
      <c r="R7" s="119"/>
      <c r="S7" s="119"/>
      <c r="T7" s="119"/>
      <c r="U7" s="119"/>
      <c r="V7" s="119"/>
      <c r="W7" s="119"/>
      <c r="X7" s="119"/>
      <c r="Y7" s="119"/>
    </row>
    <row r="8" spans="1:25" x14ac:dyDescent="0.25">
      <c r="A8" s="14"/>
      <c r="B8" s="121"/>
      <c r="C8" s="121"/>
      <c r="D8" s="121"/>
      <c r="E8" s="121"/>
      <c r="F8" s="121"/>
      <c r="G8" s="121"/>
      <c r="H8" s="121"/>
      <c r="I8" s="121"/>
      <c r="J8" s="121"/>
      <c r="K8" s="121"/>
      <c r="L8" s="121"/>
      <c r="M8" s="121"/>
      <c r="N8" s="121"/>
      <c r="O8" s="121"/>
      <c r="P8" s="121"/>
      <c r="Q8" s="121"/>
      <c r="R8" s="121"/>
      <c r="S8" s="121"/>
      <c r="T8" s="121"/>
      <c r="U8" s="121"/>
      <c r="V8" s="121"/>
      <c r="W8" s="121"/>
      <c r="X8" s="121"/>
      <c r="Y8" s="121"/>
    </row>
    <row r="9" spans="1:25" x14ac:dyDescent="0.25">
      <c r="A9" s="14"/>
      <c r="B9" s="121"/>
      <c r="C9" s="121"/>
      <c r="D9" s="121"/>
      <c r="E9" s="121"/>
      <c r="F9" s="121"/>
      <c r="G9" s="121"/>
      <c r="H9" s="121"/>
      <c r="I9" s="121"/>
      <c r="J9" s="121"/>
      <c r="K9" s="121"/>
      <c r="L9" s="121"/>
      <c r="M9" s="121"/>
      <c r="N9" s="121"/>
      <c r="O9" s="121"/>
      <c r="P9" s="121"/>
      <c r="Q9" s="121"/>
      <c r="R9" s="121"/>
      <c r="S9" s="121"/>
      <c r="T9" s="121"/>
      <c r="U9" s="121"/>
      <c r="V9" s="121"/>
      <c r="W9" s="121"/>
      <c r="X9" s="121"/>
      <c r="Y9" s="121"/>
    </row>
    <row r="10" spans="1:25" x14ac:dyDescent="0.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x14ac:dyDescent="0.3">
      <c r="A11" s="14"/>
      <c r="B11" s="19" t="s">
        <v>205</v>
      </c>
      <c r="C11" s="19" t="s">
        <v>205</v>
      </c>
      <c r="D11" s="19"/>
      <c r="E11" s="20" t="s">
        <v>205</v>
      </c>
      <c r="F11" s="20"/>
      <c r="G11" s="77"/>
      <c r="H11" s="77"/>
      <c r="I11" s="22"/>
      <c r="J11" s="20"/>
      <c r="K11" s="104">
        <v>41547</v>
      </c>
      <c r="L11" s="104"/>
      <c r="M11" s="104"/>
      <c r="N11" s="104"/>
      <c r="O11" s="104"/>
      <c r="P11" s="104"/>
      <c r="Q11" s="21"/>
      <c r="R11" s="20"/>
      <c r="S11" s="104">
        <v>41274</v>
      </c>
      <c r="T11" s="104"/>
      <c r="U11" s="104"/>
      <c r="V11" s="104"/>
      <c r="W11" s="104"/>
      <c r="X11" s="104"/>
      <c r="Y11" s="21"/>
    </row>
    <row r="12" spans="1:25" ht="15.75" thickTop="1" x14ac:dyDescent="0.25">
      <c r="A12" s="14"/>
      <c r="B12" s="20" t="s">
        <v>205</v>
      </c>
      <c r="C12" s="20" t="s">
        <v>205</v>
      </c>
      <c r="D12" s="20"/>
      <c r="E12" s="20" t="s">
        <v>205</v>
      </c>
      <c r="F12" s="20"/>
      <c r="G12" s="77"/>
      <c r="H12" s="77"/>
      <c r="I12" s="22"/>
      <c r="J12" s="20"/>
      <c r="K12" s="71" t="s">
        <v>606</v>
      </c>
      <c r="L12" s="71"/>
      <c r="M12" s="22"/>
      <c r="N12" s="20"/>
      <c r="O12" s="78"/>
      <c r="P12" s="78"/>
      <c r="Q12" s="22"/>
      <c r="R12" s="20"/>
      <c r="S12" s="71" t="s">
        <v>606</v>
      </c>
      <c r="T12" s="71"/>
      <c r="U12" s="22"/>
      <c r="V12" s="20"/>
      <c r="W12" s="78"/>
      <c r="X12" s="78"/>
      <c r="Y12" s="22"/>
    </row>
    <row r="13" spans="1:25" ht="15.75" thickBot="1" x14ac:dyDescent="0.3">
      <c r="A13" s="14"/>
      <c r="B13" s="23" t="s">
        <v>210</v>
      </c>
      <c r="C13" s="111" t="s">
        <v>607</v>
      </c>
      <c r="D13" s="20"/>
      <c r="E13" s="111" t="s">
        <v>608</v>
      </c>
      <c r="F13" s="20"/>
      <c r="G13" s="69" t="s">
        <v>632</v>
      </c>
      <c r="H13" s="69"/>
      <c r="I13" s="21"/>
      <c r="J13" s="20"/>
      <c r="K13" s="69" t="s">
        <v>610</v>
      </c>
      <c r="L13" s="69"/>
      <c r="M13" s="21"/>
      <c r="N13" s="20"/>
      <c r="O13" s="69" t="s">
        <v>406</v>
      </c>
      <c r="P13" s="69"/>
      <c r="Q13" s="21"/>
      <c r="R13" s="20"/>
      <c r="S13" s="69" t="s">
        <v>610</v>
      </c>
      <c r="T13" s="69"/>
      <c r="U13" s="21"/>
      <c r="V13" s="20"/>
      <c r="W13" s="69" t="s">
        <v>406</v>
      </c>
      <c r="X13" s="69"/>
      <c r="Y13" s="21"/>
    </row>
    <row r="14" spans="1:25" ht="15.75" thickTop="1" x14ac:dyDescent="0.25">
      <c r="A14" s="14"/>
      <c r="B14" s="32" t="s">
        <v>633</v>
      </c>
      <c r="C14" s="115">
        <v>38075</v>
      </c>
      <c r="D14" s="30"/>
      <c r="E14" s="115">
        <v>49032</v>
      </c>
      <c r="F14" s="30"/>
      <c r="G14" s="32" t="s">
        <v>218</v>
      </c>
      <c r="H14" s="34">
        <v>329897</v>
      </c>
      <c r="I14" s="36"/>
      <c r="J14" s="32"/>
      <c r="K14" s="32" t="s">
        <v>218</v>
      </c>
      <c r="L14" s="30" t="s">
        <v>226</v>
      </c>
      <c r="M14" s="36"/>
      <c r="N14" s="32"/>
      <c r="O14" s="32" t="s">
        <v>218</v>
      </c>
      <c r="P14" s="30" t="s">
        <v>226</v>
      </c>
      <c r="Q14" s="36"/>
      <c r="R14" s="30"/>
      <c r="S14" s="32" t="s">
        <v>218</v>
      </c>
      <c r="T14" s="34">
        <v>329897</v>
      </c>
      <c r="U14" s="36"/>
      <c r="V14" s="30"/>
      <c r="W14" s="32" t="s">
        <v>218</v>
      </c>
      <c r="X14" s="34">
        <v>333225</v>
      </c>
      <c r="Y14" s="51"/>
    </row>
    <row r="15" spans="1:25" x14ac:dyDescent="0.25">
      <c r="A15" s="14"/>
      <c r="B15" s="90"/>
      <c r="C15" s="90"/>
      <c r="D15" s="90"/>
      <c r="E15" s="90"/>
      <c r="F15" s="90"/>
      <c r="G15" s="90"/>
      <c r="H15" s="90"/>
      <c r="I15" s="90"/>
      <c r="J15" s="90"/>
      <c r="K15" s="90"/>
      <c r="L15" s="90"/>
      <c r="M15" s="90"/>
      <c r="N15" s="90"/>
      <c r="O15" s="90"/>
      <c r="P15" s="90"/>
      <c r="Q15" s="90"/>
      <c r="R15" s="90"/>
      <c r="S15" s="90"/>
      <c r="T15" s="90"/>
      <c r="U15" s="90"/>
      <c r="V15" s="90"/>
      <c r="W15" s="90"/>
      <c r="X15" s="90"/>
      <c r="Y15" s="90"/>
    </row>
    <row r="16" spans="1:25" x14ac:dyDescent="0.25">
      <c r="A16" s="14"/>
      <c r="B16" s="90"/>
      <c r="C16" s="90"/>
      <c r="D16" s="90"/>
      <c r="E16" s="90"/>
      <c r="F16" s="90"/>
      <c r="G16" s="90"/>
      <c r="H16" s="90"/>
      <c r="I16" s="90"/>
      <c r="J16" s="90"/>
      <c r="K16" s="90"/>
      <c r="L16" s="90"/>
      <c r="M16" s="90"/>
      <c r="N16" s="90"/>
      <c r="O16" s="90"/>
      <c r="P16" s="90"/>
      <c r="Q16" s="90"/>
      <c r="R16" s="90"/>
      <c r="S16" s="90"/>
      <c r="T16" s="90"/>
      <c r="U16" s="90"/>
      <c r="V16" s="90"/>
      <c r="W16" s="90"/>
      <c r="X16" s="90"/>
      <c r="Y16" s="90"/>
    </row>
    <row r="17" spans="1:25" x14ac:dyDescent="0.25">
      <c r="A17" s="14"/>
      <c r="B17" s="119" t="s">
        <v>634</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row>
    <row r="18" spans="1:25" x14ac:dyDescent="0.25">
      <c r="A18" s="14"/>
      <c r="B18" s="90"/>
      <c r="C18" s="90"/>
      <c r="D18" s="90"/>
      <c r="E18" s="90"/>
      <c r="F18" s="90"/>
      <c r="G18" s="90"/>
      <c r="H18" s="90"/>
      <c r="I18" s="90"/>
      <c r="J18" s="90"/>
      <c r="K18" s="90"/>
      <c r="L18" s="90"/>
      <c r="M18" s="90"/>
      <c r="N18" s="90"/>
      <c r="O18" s="90"/>
      <c r="P18" s="90"/>
      <c r="Q18" s="90"/>
      <c r="R18" s="90"/>
      <c r="S18" s="90"/>
      <c r="T18" s="90"/>
      <c r="U18" s="90"/>
      <c r="V18" s="90"/>
      <c r="W18" s="90"/>
      <c r="X18" s="90"/>
      <c r="Y18" s="90"/>
    </row>
    <row r="19" spans="1:25" x14ac:dyDescent="0.25">
      <c r="A19" s="14"/>
      <c r="B19" s="119" t="s">
        <v>635</v>
      </c>
      <c r="C19" s="119"/>
      <c r="D19" s="119"/>
      <c r="E19" s="119"/>
      <c r="F19" s="119"/>
      <c r="G19" s="119"/>
      <c r="H19" s="119"/>
      <c r="I19" s="119"/>
      <c r="J19" s="119"/>
      <c r="K19" s="119"/>
      <c r="L19" s="119"/>
      <c r="M19" s="119"/>
      <c r="N19" s="119"/>
      <c r="O19" s="119"/>
      <c r="P19" s="119"/>
      <c r="Q19" s="119"/>
      <c r="R19" s="119"/>
      <c r="S19" s="119"/>
      <c r="T19" s="119"/>
      <c r="U19" s="119"/>
      <c r="V19" s="119"/>
      <c r="W19" s="119"/>
      <c r="X19" s="119"/>
      <c r="Y19" s="119"/>
    </row>
    <row r="20" spans="1:25" x14ac:dyDescent="0.25">
      <c r="A20" s="14"/>
      <c r="B20" s="90"/>
      <c r="C20" s="90"/>
      <c r="D20" s="90"/>
      <c r="E20" s="90"/>
      <c r="F20" s="90"/>
      <c r="G20" s="90"/>
      <c r="H20" s="90"/>
      <c r="I20" s="90"/>
      <c r="J20" s="90"/>
      <c r="K20" s="90"/>
      <c r="L20" s="90"/>
      <c r="M20" s="90"/>
      <c r="N20" s="90"/>
      <c r="O20" s="90"/>
      <c r="P20" s="90"/>
      <c r="Q20" s="90"/>
      <c r="R20" s="90"/>
      <c r="S20" s="90"/>
      <c r="T20" s="90"/>
      <c r="U20" s="90"/>
      <c r="V20" s="90"/>
      <c r="W20" s="90"/>
      <c r="X20" s="90"/>
      <c r="Y20" s="90"/>
    </row>
    <row r="21" spans="1:25" x14ac:dyDescent="0.25">
      <c r="A21" s="14"/>
      <c r="B21" s="18"/>
      <c r="C21" s="18"/>
      <c r="D21" s="18"/>
      <c r="E21" s="18"/>
      <c r="F21" s="18"/>
      <c r="G21" s="18"/>
      <c r="H21" s="18"/>
      <c r="I21" s="18"/>
      <c r="J21" s="18"/>
      <c r="K21" s="18"/>
      <c r="L21" s="18"/>
      <c r="M21" s="18"/>
      <c r="N21" s="18"/>
      <c r="O21" s="18"/>
      <c r="P21" s="18"/>
      <c r="Q21" s="18"/>
      <c r="R21" s="18"/>
    </row>
    <row r="22" spans="1:25" x14ac:dyDescent="0.25">
      <c r="A22" s="14"/>
      <c r="B22" s="19" t="s">
        <v>205</v>
      </c>
      <c r="C22" s="19"/>
      <c r="D22" s="70" t="s">
        <v>261</v>
      </c>
      <c r="E22" s="70"/>
      <c r="F22" s="70"/>
      <c r="G22" s="70"/>
      <c r="H22" s="70"/>
      <c r="I22" s="70"/>
      <c r="J22" s="22"/>
      <c r="K22" s="20"/>
      <c r="L22" s="70" t="s">
        <v>262</v>
      </c>
      <c r="M22" s="70"/>
      <c r="N22" s="70"/>
      <c r="O22" s="70"/>
      <c r="P22" s="70"/>
      <c r="Q22" s="70"/>
      <c r="R22" s="22"/>
    </row>
    <row r="23" spans="1:25" ht="15.75" thickBot="1" x14ac:dyDescent="0.3">
      <c r="A23" s="14"/>
      <c r="B23" s="20" t="s">
        <v>205</v>
      </c>
      <c r="C23" s="20"/>
      <c r="D23" s="69" t="s">
        <v>263</v>
      </c>
      <c r="E23" s="69"/>
      <c r="F23" s="69"/>
      <c r="G23" s="69"/>
      <c r="H23" s="69"/>
      <c r="I23" s="69"/>
      <c r="J23" s="21"/>
      <c r="K23" s="20"/>
      <c r="L23" s="69" t="s">
        <v>263</v>
      </c>
      <c r="M23" s="69"/>
      <c r="N23" s="69"/>
      <c r="O23" s="69"/>
      <c r="P23" s="69"/>
      <c r="Q23" s="69"/>
      <c r="R23" s="21"/>
    </row>
    <row r="24" spans="1:25" ht="16.5" thickTop="1" thickBot="1" x14ac:dyDescent="0.3">
      <c r="A24" s="14"/>
      <c r="B24" s="23" t="s">
        <v>210</v>
      </c>
      <c r="C24" s="79"/>
      <c r="D24" s="82">
        <v>2013</v>
      </c>
      <c r="E24" s="82"/>
      <c r="F24" s="21"/>
      <c r="G24" s="79"/>
      <c r="H24" s="82">
        <v>2012</v>
      </c>
      <c r="I24" s="82"/>
      <c r="J24" s="21"/>
      <c r="K24" s="79"/>
      <c r="L24" s="82">
        <v>2013</v>
      </c>
      <c r="M24" s="82"/>
      <c r="N24" s="21"/>
      <c r="O24" s="79"/>
      <c r="P24" s="82">
        <v>2012</v>
      </c>
      <c r="Q24" s="82"/>
      <c r="R24" s="21"/>
    </row>
    <row r="25" spans="1:25" ht="15.75" thickTop="1" x14ac:dyDescent="0.25">
      <c r="A25" s="14"/>
      <c r="B25" s="32" t="s">
        <v>613</v>
      </c>
      <c r="C25" s="32"/>
      <c r="D25" s="32" t="s">
        <v>218</v>
      </c>
      <c r="E25" s="30" t="s">
        <v>226</v>
      </c>
      <c r="F25" s="36"/>
      <c r="G25" s="30"/>
      <c r="H25" s="32" t="s">
        <v>218</v>
      </c>
      <c r="I25" s="34">
        <v>5113</v>
      </c>
      <c r="J25" s="36"/>
      <c r="K25" s="30"/>
      <c r="L25" s="32" t="s">
        <v>218</v>
      </c>
      <c r="M25" s="34">
        <v>8181</v>
      </c>
      <c r="N25" s="36"/>
      <c r="O25" s="30"/>
      <c r="P25" s="32" t="s">
        <v>218</v>
      </c>
      <c r="Q25" s="34">
        <v>15340</v>
      </c>
      <c r="R25" s="51"/>
    </row>
    <row r="26" spans="1:25" x14ac:dyDescent="0.25">
      <c r="A26" s="14"/>
      <c r="B26" s="90"/>
      <c r="C26" s="90"/>
      <c r="D26" s="90"/>
      <c r="E26" s="90"/>
      <c r="F26" s="90"/>
      <c r="G26" s="90"/>
      <c r="H26" s="90"/>
      <c r="I26" s="90"/>
      <c r="J26" s="90"/>
      <c r="K26" s="90"/>
      <c r="L26" s="90"/>
      <c r="M26" s="90"/>
      <c r="N26" s="90"/>
      <c r="O26" s="90"/>
      <c r="P26" s="90"/>
      <c r="Q26" s="90"/>
      <c r="R26" s="90"/>
      <c r="S26" s="90"/>
      <c r="T26" s="90"/>
      <c r="U26" s="90"/>
      <c r="V26" s="90"/>
      <c r="W26" s="90"/>
      <c r="X26" s="90"/>
      <c r="Y26" s="90"/>
    </row>
    <row r="27" spans="1:25" x14ac:dyDescent="0.25">
      <c r="A27" s="14"/>
      <c r="B27" s="119" t="s">
        <v>636</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row>
  </sheetData>
  <mergeCells count="40">
    <mergeCell ref="B26:Y26"/>
    <mergeCell ref="B27:Y27"/>
    <mergeCell ref="B9:Y9"/>
    <mergeCell ref="B15:Y15"/>
    <mergeCell ref="B16:Y16"/>
    <mergeCell ref="B17:Y17"/>
    <mergeCell ref="B18:Y18"/>
    <mergeCell ref="B19:Y19"/>
    <mergeCell ref="A1:A2"/>
    <mergeCell ref="B1:Y1"/>
    <mergeCell ref="B2:Y2"/>
    <mergeCell ref="B3:Y3"/>
    <mergeCell ref="A4:A27"/>
    <mergeCell ref="B4:Y4"/>
    <mergeCell ref="B5:Y5"/>
    <mergeCell ref="B6:Y6"/>
    <mergeCell ref="B7:Y7"/>
    <mergeCell ref="B8:Y8"/>
    <mergeCell ref="D23:I23"/>
    <mergeCell ref="L23:Q23"/>
    <mergeCell ref="D24:E24"/>
    <mergeCell ref="H24:I24"/>
    <mergeCell ref="L24:M24"/>
    <mergeCell ref="P24:Q24"/>
    <mergeCell ref="G13:H13"/>
    <mergeCell ref="K13:L13"/>
    <mergeCell ref="O13:P13"/>
    <mergeCell ref="S13:T13"/>
    <mergeCell ref="W13:X13"/>
    <mergeCell ref="D22:I22"/>
    <mergeCell ref="L22:Q22"/>
    <mergeCell ref="B20:Y20"/>
    <mergeCell ref="G11:H11"/>
    <mergeCell ref="K11:P11"/>
    <mergeCell ref="S11:X11"/>
    <mergeCell ref="G12:H12"/>
    <mergeCell ref="K12:L12"/>
    <mergeCell ref="O12:P12"/>
    <mergeCell ref="S12:T12"/>
    <mergeCell ref="W12:X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42578125" customWidth="1"/>
    <col min="5" max="5" width="31.42578125" customWidth="1"/>
    <col min="6" max="6" width="6.5703125" customWidth="1"/>
    <col min="7" max="7" width="36.5703125" customWidth="1"/>
    <col min="8" max="8" width="8.42578125" customWidth="1"/>
    <col min="9" max="9" width="31.42578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1.42578125" customWidth="1"/>
    <col min="18" max="18" width="6.5703125"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8</v>
      </c>
      <c r="B3" s="90" t="s">
        <v>5</v>
      </c>
      <c r="C3" s="90"/>
      <c r="D3" s="90"/>
      <c r="E3" s="90"/>
      <c r="F3" s="90"/>
      <c r="G3" s="90"/>
      <c r="H3" s="90"/>
      <c r="I3" s="90"/>
      <c r="J3" s="90"/>
      <c r="K3" s="90"/>
      <c r="L3" s="90"/>
      <c r="M3" s="90"/>
      <c r="N3" s="90"/>
      <c r="O3" s="90"/>
      <c r="P3" s="90"/>
      <c r="Q3" s="90"/>
      <c r="R3" s="90"/>
    </row>
    <row r="4" spans="1:18" ht="15" customHeight="1" x14ac:dyDescent="0.25">
      <c r="A4" s="14" t="s">
        <v>637</v>
      </c>
      <c r="B4" s="90" t="s">
        <v>5</v>
      </c>
      <c r="C4" s="90"/>
      <c r="D4" s="90"/>
      <c r="E4" s="90"/>
      <c r="F4" s="90"/>
      <c r="G4" s="90"/>
      <c r="H4" s="90"/>
      <c r="I4" s="90"/>
      <c r="J4" s="90"/>
      <c r="K4" s="90"/>
      <c r="L4" s="90"/>
      <c r="M4" s="90"/>
      <c r="N4" s="90"/>
      <c r="O4" s="90"/>
      <c r="P4" s="90"/>
      <c r="Q4" s="90"/>
      <c r="R4" s="90"/>
    </row>
    <row r="5" spans="1:18" x14ac:dyDescent="0.25">
      <c r="A5" s="14"/>
      <c r="B5" s="97" t="s">
        <v>639</v>
      </c>
      <c r="C5" s="97"/>
      <c r="D5" s="97"/>
      <c r="E5" s="97"/>
      <c r="F5" s="97"/>
      <c r="G5" s="97"/>
      <c r="H5" s="97"/>
      <c r="I5" s="97"/>
      <c r="J5" s="97"/>
      <c r="K5" s="97"/>
      <c r="L5" s="97"/>
      <c r="M5" s="97"/>
      <c r="N5" s="97"/>
      <c r="O5" s="97"/>
      <c r="P5" s="97"/>
      <c r="Q5" s="97"/>
      <c r="R5" s="97"/>
    </row>
    <row r="6" spans="1:18" x14ac:dyDescent="0.25">
      <c r="A6" s="14"/>
      <c r="B6" s="90"/>
      <c r="C6" s="90"/>
      <c r="D6" s="90"/>
      <c r="E6" s="90"/>
      <c r="F6" s="90"/>
      <c r="G6" s="90"/>
      <c r="H6" s="90"/>
      <c r="I6" s="90"/>
      <c r="J6" s="90"/>
      <c r="K6" s="90"/>
      <c r="L6" s="90"/>
      <c r="M6" s="90"/>
      <c r="N6" s="90"/>
      <c r="O6" s="90"/>
      <c r="P6" s="90"/>
      <c r="Q6" s="90"/>
      <c r="R6" s="90"/>
    </row>
    <row r="7" spans="1:18" ht="25.5" customHeight="1" x14ac:dyDescent="0.25">
      <c r="A7" s="14"/>
      <c r="B7" s="97" t="s">
        <v>640</v>
      </c>
      <c r="C7" s="97"/>
      <c r="D7" s="97"/>
      <c r="E7" s="97"/>
      <c r="F7" s="97"/>
      <c r="G7" s="97"/>
      <c r="H7" s="97"/>
      <c r="I7" s="97"/>
      <c r="J7" s="97"/>
      <c r="K7" s="97"/>
      <c r="L7" s="97"/>
      <c r="M7" s="97"/>
      <c r="N7" s="97"/>
      <c r="O7" s="97"/>
      <c r="P7" s="97"/>
      <c r="Q7" s="97"/>
      <c r="R7" s="97"/>
    </row>
    <row r="8" spans="1:18" x14ac:dyDescent="0.25">
      <c r="A8" s="14"/>
      <c r="B8" s="90"/>
      <c r="C8" s="90"/>
      <c r="D8" s="90"/>
      <c r="E8" s="90"/>
      <c r="F8" s="90"/>
      <c r="G8" s="90"/>
      <c r="H8" s="90"/>
      <c r="I8" s="90"/>
      <c r="J8" s="90"/>
      <c r="K8" s="90"/>
      <c r="L8" s="90"/>
      <c r="M8" s="90"/>
      <c r="N8" s="90"/>
      <c r="O8" s="90"/>
      <c r="P8" s="90"/>
      <c r="Q8" s="90"/>
      <c r="R8" s="90"/>
    </row>
    <row r="9" spans="1:18" x14ac:dyDescent="0.25">
      <c r="A9" s="14"/>
      <c r="B9" s="97" t="s">
        <v>641</v>
      </c>
      <c r="C9" s="97"/>
      <c r="D9" s="97"/>
      <c r="E9" s="97"/>
      <c r="F9" s="97"/>
      <c r="G9" s="97"/>
      <c r="H9" s="97"/>
      <c r="I9" s="97"/>
      <c r="J9" s="97"/>
      <c r="K9" s="97"/>
      <c r="L9" s="97"/>
      <c r="M9" s="97"/>
      <c r="N9" s="97"/>
      <c r="O9" s="97"/>
      <c r="P9" s="97"/>
      <c r="Q9" s="97"/>
      <c r="R9" s="97"/>
    </row>
    <row r="10" spans="1:18" x14ac:dyDescent="0.25">
      <c r="A10" s="14"/>
      <c r="B10" s="90"/>
      <c r="C10" s="90"/>
      <c r="D10" s="90"/>
      <c r="E10" s="90"/>
      <c r="F10" s="90"/>
      <c r="G10" s="90"/>
      <c r="H10" s="90"/>
      <c r="I10" s="90"/>
      <c r="J10" s="90"/>
      <c r="K10" s="90"/>
      <c r="L10" s="90"/>
      <c r="M10" s="90"/>
      <c r="N10" s="90"/>
      <c r="O10" s="90"/>
      <c r="P10" s="90"/>
      <c r="Q10" s="90"/>
      <c r="R10" s="90"/>
    </row>
    <row r="11" spans="1:18" x14ac:dyDescent="0.25">
      <c r="A11" s="14"/>
      <c r="B11" s="97" t="s">
        <v>642</v>
      </c>
      <c r="C11" s="97"/>
      <c r="D11" s="97"/>
      <c r="E11" s="97"/>
      <c r="F11" s="97"/>
      <c r="G11" s="97"/>
      <c r="H11" s="97"/>
      <c r="I11" s="97"/>
      <c r="J11" s="97"/>
      <c r="K11" s="97"/>
      <c r="L11" s="97"/>
      <c r="M11" s="97"/>
      <c r="N11" s="97"/>
      <c r="O11" s="97"/>
      <c r="P11" s="97"/>
      <c r="Q11" s="97"/>
      <c r="R11" s="97"/>
    </row>
    <row r="12" spans="1:18" x14ac:dyDescent="0.25">
      <c r="A12" s="14"/>
      <c r="B12" s="97"/>
      <c r="C12" s="97"/>
      <c r="D12" s="97"/>
      <c r="E12" s="97"/>
      <c r="F12" s="97"/>
      <c r="G12" s="97"/>
      <c r="H12" s="97"/>
      <c r="I12" s="97"/>
      <c r="J12" s="97"/>
      <c r="K12" s="97"/>
      <c r="L12" s="97"/>
      <c r="M12" s="97"/>
      <c r="N12" s="97"/>
      <c r="O12" s="97"/>
      <c r="P12" s="97"/>
      <c r="Q12" s="97"/>
      <c r="R12" s="97"/>
    </row>
    <row r="13" spans="1:18" x14ac:dyDescent="0.25">
      <c r="A13" s="14"/>
      <c r="B13" s="119" t="s">
        <v>643</v>
      </c>
      <c r="C13" s="119"/>
      <c r="D13" s="119"/>
      <c r="E13" s="119"/>
      <c r="F13" s="119"/>
      <c r="G13" s="119"/>
      <c r="H13" s="119"/>
      <c r="I13" s="119"/>
      <c r="J13" s="119"/>
      <c r="K13" s="119"/>
      <c r="L13" s="119"/>
      <c r="M13" s="119"/>
      <c r="N13" s="119"/>
      <c r="O13" s="119"/>
      <c r="P13" s="119"/>
      <c r="Q13" s="119"/>
      <c r="R13" s="119"/>
    </row>
    <row r="14" spans="1:18" x14ac:dyDescent="0.25">
      <c r="A14" s="14"/>
      <c r="B14" s="90"/>
      <c r="C14" s="90"/>
      <c r="D14" s="90"/>
      <c r="E14" s="90"/>
      <c r="F14" s="90"/>
      <c r="G14" s="90"/>
      <c r="H14" s="90"/>
      <c r="I14" s="90"/>
      <c r="J14" s="90"/>
      <c r="K14" s="90"/>
      <c r="L14" s="90"/>
      <c r="M14" s="90"/>
      <c r="N14" s="90"/>
      <c r="O14" s="90"/>
      <c r="P14" s="90"/>
      <c r="Q14" s="90"/>
      <c r="R14" s="90"/>
    </row>
    <row r="15" spans="1:18" x14ac:dyDescent="0.25">
      <c r="A15" s="14"/>
      <c r="B15" s="90"/>
      <c r="C15" s="90"/>
      <c r="D15" s="90"/>
      <c r="E15" s="90"/>
      <c r="F15" s="90"/>
      <c r="G15" s="90"/>
      <c r="H15" s="90"/>
      <c r="I15" s="90"/>
      <c r="J15" s="90"/>
      <c r="K15" s="90"/>
      <c r="L15" s="90"/>
      <c r="M15" s="90"/>
      <c r="N15" s="90"/>
      <c r="O15" s="90"/>
      <c r="P15" s="90"/>
      <c r="Q15" s="90"/>
      <c r="R15" s="90"/>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19" t="s">
        <v>205</v>
      </c>
      <c r="C17" s="20"/>
      <c r="D17" s="70" t="s">
        <v>261</v>
      </c>
      <c r="E17" s="70"/>
      <c r="F17" s="70"/>
      <c r="G17" s="70"/>
      <c r="H17" s="70"/>
      <c r="I17" s="70"/>
      <c r="J17" s="22"/>
      <c r="K17" s="20"/>
      <c r="L17" s="70" t="s">
        <v>262</v>
      </c>
      <c r="M17" s="70"/>
      <c r="N17" s="70"/>
      <c r="O17" s="70"/>
      <c r="P17" s="70"/>
      <c r="Q17" s="70"/>
      <c r="R17" s="22"/>
    </row>
    <row r="18" spans="1:18" ht="15.75" thickBot="1" x14ac:dyDescent="0.3">
      <c r="A18" s="14"/>
      <c r="B18" s="122" t="s">
        <v>644</v>
      </c>
      <c r="C18" s="20"/>
      <c r="D18" s="69" t="s">
        <v>263</v>
      </c>
      <c r="E18" s="69"/>
      <c r="F18" s="69"/>
      <c r="G18" s="69"/>
      <c r="H18" s="69"/>
      <c r="I18" s="69"/>
      <c r="J18" s="21"/>
      <c r="K18" s="20"/>
      <c r="L18" s="69" t="s">
        <v>263</v>
      </c>
      <c r="M18" s="69"/>
      <c r="N18" s="69"/>
      <c r="O18" s="69"/>
      <c r="P18" s="69"/>
      <c r="Q18" s="69"/>
      <c r="R18" s="21"/>
    </row>
    <row r="19" spans="1:18" ht="16.5" thickTop="1" thickBot="1" x14ac:dyDescent="0.3">
      <c r="A19" s="14"/>
      <c r="B19" s="19" t="s">
        <v>210</v>
      </c>
      <c r="C19" s="79"/>
      <c r="D19" s="82">
        <v>2013</v>
      </c>
      <c r="E19" s="82"/>
      <c r="F19" s="21"/>
      <c r="G19" s="79"/>
      <c r="H19" s="82">
        <v>2012</v>
      </c>
      <c r="I19" s="82"/>
      <c r="J19" s="21"/>
      <c r="K19" s="79"/>
      <c r="L19" s="82">
        <v>2013</v>
      </c>
      <c r="M19" s="82"/>
      <c r="N19" s="21"/>
      <c r="O19" s="79"/>
      <c r="P19" s="82">
        <v>2012</v>
      </c>
      <c r="Q19" s="82"/>
      <c r="R19" s="21"/>
    </row>
    <row r="20" spans="1:18" ht="15.75" thickTop="1" x14ac:dyDescent="0.25">
      <c r="A20" s="14"/>
      <c r="B20" s="32" t="s">
        <v>645</v>
      </c>
      <c r="C20" s="30"/>
      <c r="D20" s="32" t="s">
        <v>218</v>
      </c>
      <c r="E20" s="34">
        <v>532324</v>
      </c>
      <c r="F20" s="36"/>
      <c r="G20" s="30"/>
      <c r="H20" s="32" t="s">
        <v>218</v>
      </c>
      <c r="I20" s="34">
        <v>433494</v>
      </c>
      <c r="J20" s="36"/>
      <c r="K20" s="30"/>
      <c r="L20" s="32" t="s">
        <v>218</v>
      </c>
      <c r="M20" s="34">
        <v>1385482</v>
      </c>
      <c r="N20" s="36"/>
      <c r="O20" s="30"/>
      <c r="P20" s="32" t="s">
        <v>218</v>
      </c>
      <c r="Q20" s="34">
        <v>938444</v>
      </c>
      <c r="R20" s="36"/>
    </row>
    <row r="21" spans="1:18" x14ac:dyDescent="0.25">
      <c r="A21" s="14"/>
      <c r="B21" s="41" t="s">
        <v>646</v>
      </c>
      <c r="C21" s="40"/>
      <c r="D21" s="41"/>
      <c r="E21" s="43">
        <v>257085</v>
      </c>
      <c r="F21" s="44"/>
      <c r="G21" s="40"/>
      <c r="H21" s="41"/>
      <c r="I21" s="43">
        <v>219884</v>
      </c>
      <c r="J21" s="44"/>
      <c r="K21" s="40"/>
      <c r="L21" s="41"/>
      <c r="M21" s="43">
        <v>690547</v>
      </c>
      <c r="N21" s="44"/>
      <c r="O21" s="40"/>
      <c r="P21" s="41"/>
      <c r="Q21" s="43">
        <v>475271</v>
      </c>
      <c r="R21" s="44"/>
    </row>
    <row r="22" spans="1:18" x14ac:dyDescent="0.25">
      <c r="A22" s="14"/>
      <c r="B22" s="80" t="s">
        <v>205</v>
      </c>
      <c r="C22" s="80"/>
      <c r="D22" s="32"/>
      <c r="E22" s="30"/>
      <c r="F22" s="36"/>
      <c r="G22" s="80"/>
      <c r="H22" s="32"/>
      <c r="I22" s="30"/>
      <c r="J22" s="36"/>
      <c r="K22" s="80"/>
      <c r="L22" s="32"/>
      <c r="M22" s="30"/>
      <c r="N22" s="36"/>
      <c r="O22" s="80"/>
      <c r="P22" s="32"/>
      <c r="Q22" s="30"/>
      <c r="R22" s="36"/>
    </row>
    <row r="23" spans="1:18" x14ac:dyDescent="0.25">
      <c r="A23" s="14"/>
      <c r="B23" s="41" t="s">
        <v>90</v>
      </c>
      <c r="C23" s="40"/>
      <c r="D23" s="41" t="s">
        <v>218</v>
      </c>
      <c r="E23" s="43">
        <v>225231</v>
      </c>
      <c r="F23" s="44"/>
      <c r="G23" s="40"/>
      <c r="H23" s="41" t="s">
        <v>218</v>
      </c>
      <c r="I23" s="43">
        <v>181396</v>
      </c>
      <c r="J23" s="44"/>
      <c r="K23" s="40"/>
      <c r="L23" s="41" t="s">
        <v>218</v>
      </c>
      <c r="M23" s="43">
        <v>621430</v>
      </c>
      <c r="N23" s="44"/>
      <c r="O23" s="40"/>
      <c r="P23" s="41" t="s">
        <v>218</v>
      </c>
      <c r="Q23" s="43">
        <v>529409</v>
      </c>
      <c r="R23" s="44"/>
    </row>
    <row r="24" spans="1:18" x14ac:dyDescent="0.25">
      <c r="A24" s="14"/>
      <c r="B24" s="32" t="s">
        <v>647</v>
      </c>
      <c r="C24" s="30"/>
      <c r="D24" s="32"/>
      <c r="E24" s="34">
        <v>102506</v>
      </c>
      <c r="F24" s="36"/>
      <c r="G24" s="30"/>
      <c r="H24" s="32"/>
      <c r="I24" s="34">
        <v>108153</v>
      </c>
      <c r="J24" s="36"/>
      <c r="K24" s="30"/>
      <c r="L24" s="32"/>
      <c r="M24" s="34">
        <v>340799</v>
      </c>
      <c r="N24" s="36"/>
      <c r="O24" s="30"/>
      <c r="P24" s="32"/>
      <c r="Q24" s="34">
        <v>321397</v>
      </c>
      <c r="R24" s="36"/>
    </row>
    <row r="25" spans="1:18" x14ac:dyDescent="0.25">
      <c r="A25" s="14"/>
      <c r="B25" s="41" t="s">
        <v>648</v>
      </c>
      <c r="C25" s="40"/>
      <c r="D25" s="41"/>
      <c r="E25" s="43">
        <v>38275</v>
      </c>
      <c r="F25" s="44"/>
      <c r="G25" s="40"/>
      <c r="H25" s="41"/>
      <c r="I25" s="43">
        <v>40092</v>
      </c>
      <c r="J25" s="44"/>
      <c r="K25" s="40"/>
      <c r="L25" s="41"/>
      <c r="M25" s="43">
        <v>114945</v>
      </c>
      <c r="N25" s="44"/>
      <c r="O25" s="40"/>
      <c r="P25" s="41"/>
      <c r="Q25" s="43">
        <v>139920</v>
      </c>
      <c r="R25" s="44"/>
    </row>
    <row r="26" spans="1:18" ht="15.75" thickBot="1" x14ac:dyDescent="0.3">
      <c r="A26" s="14"/>
      <c r="B26" s="32" t="s">
        <v>102</v>
      </c>
      <c r="C26" s="30"/>
      <c r="D26" s="61"/>
      <c r="E26" s="63">
        <v>12013</v>
      </c>
      <c r="F26" s="64"/>
      <c r="G26" s="30"/>
      <c r="H26" s="61"/>
      <c r="I26" s="63">
        <v>12766</v>
      </c>
      <c r="J26" s="64"/>
      <c r="K26" s="30"/>
      <c r="L26" s="61"/>
      <c r="M26" s="63">
        <v>32541</v>
      </c>
      <c r="N26" s="64"/>
      <c r="O26" s="30"/>
      <c r="P26" s="61"/>
      <c r="Q26" s="63">
        <v>33541</v>
      </c>
      <c r="R26" s="64"/>
    </row>
    <row r="27" spans="1:18" ht="16.5" thickTop="1" thickBot="1" x14ac:dyDescent="0.3">
      <c r="A27" s="14"/>
      <c r="B27" s="41" t="s">
        <v>649</v>
      </c>
      <c r="C27" s="40"/>
      <c r="D27" s="54" t="s">
        <v>218</v>
      </c>
      <c r="E27" s="56">
        <v>72437</v>
      </c>
      <c r="F27" s="57"/>
      <c r="G27" s="40"/>
      <c r="H27" s="54" t="s">
        <v>218</v>
      </c>
      <c r="I27" s="56">
        <v>20385</v>
      </c>
      <c r="J27" s="57"/>
      <c r="K27" s="40"/>
      <c r="L27" s="54" t="s">
        <v>218</v>
      </c>
      <c r="M27" s="56">
        <v>133145</v>
      </c>
      <c r="N27" s="57"/>
      <c r="O27" s="40"/>
      <c r="P27" s="54" t="s">
        <v>218</v>
      </c>
      <c r="Q27" s="56">
        <v>34551</v>
      </c>
      <c r="R27" s="57"/>
    </row>
    <row r="28" spans="1:18" ht="15.75" thickTop="1" x14ac:dyDescent="0.25">
      <c r="A28" s="14"/>
      <c r="B28" s="90"/>
      <c r="C28" s="90"/>
      <c r="D28" s="90"/>
      <c r="E28" s="90"/>
      <c r="F28" s="90"/>
      <c r="G28" s="90"/>
      <c r="H28" s="90"/>
      <c r="I28" s="90"/>
      <c r="J28" s="90"/>
      <c r="K28" s="90"/>
      <c r="L28" s="90"/>
      <c r="M28" s="90"/>
      <c r="N28" s="90"/>
      <c r="O28" s="90"/>
      <c r="P28" s="90"/>
      <c r="Q28" s="90"/>
      <c r="R28" s="90"/>
    </row>
    <row r="29" spans="1:18" x14ac:dyDescent="0.25">
      <c r="A29" s="14"/>
      <c r="B29" s="90"/>
      <c r="C29" s="90"/>
      <c r="D29" s="90"/>
      <c r="E29" s="90"/>
      <c r="F29" s="90"/>
      <c r="G29" s="90"/>
      <c r="H29" s="90"/>
      <c r="I29" s="90"/>
      <c r="J29" s="90"/>
      <c r="K29" s="90"/>
      <c r="L29" s="90"/>
      <c r="M29" s="90"/>
      <c r="N29" s="90"/>
      <c r="O29" s="90"/>
      <c r="P29" s="90"/>
      <c r="Q29" s="90"/>
      <c r="R29" s="90"/>
    </row>
    <row r="30" spans="1:18" x14ac:dyDescent="0.25">
      <c r="A30" s="14"/>
      <c r="B30" s="90"/>
      <c r="C30" s="90"/>
      <c r="D30" s="90"/>
      <c r="E30" s="90"/>
      <c r="F30" s="90"/>
      <c r="G30" s="90"/>
      <c r="H30" s="90"/>
      <c r="I30" s="90"/>
      <c r="J30" s="90"/>
      <c r="K30" s="90"/>
      <c r="L30" s="90"/>
      <c r="M30" s="90"/>
      <c r="N30" s="90"/>
      <c r="O30" s="90"/>
      <c r="P30" s="90"/>
      <c r="Q30" s="90"/>
      <c r="R30" s="90"/>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20" t="s">
        <v>205</v>
      </c>
      <c r="C32" s="20"/>
      <c r="D32" s="70" t="s">
        <v>261</v>
      </c>
      <c r="E32" s="70"/>
      <c r="F32" s="70"/>
      <c r="G32" s="70"/>
      <c r="H32" s="70"/>
      <c r="I32" s="70"/>
      <c r="J32" s="22"/>
      <c r="K32" s="20"/>
      <c r="L32" s="70" t="s">
        <v>262</v>
      </c>
      <c r="M32" s="70"/>
      <c r="N32" s="70"/>
      <c r="O32" s="70"/>
      <c r="P32" s="70"/>
      <c r="Q32" s="70"/>
      <c r="R32" s="22"/>
    </row>
    <row r="33" spans="1:18" ht="15.75" thickBot="1" x14ac:dyDescent="0.3">
      <c r="A33" s="14"/>
      <c r="B33" s="122" t="s">
        <v>650</v>
      </c>
      <c r="C33" s="20"/>
      <c r="D33" s="69" t="s">
        <v>263</v>
      </c>
      <c r="E33" s="69"/>
      <c r="F33" s="69"/>
      <c r="G33" s="69"/>
      <c r="H33" s="69"/>
      <c r="I33" s="69"/>
      <c r="J33" s="21"/>
      <c r="K33" s="20"/>
      <c r="L33" s="69" t="s">
        <v>263</v>
      </c>
      <c r="M33" s="69"/>
      <c r="N33" s="69"/>
      <c r="O33" s="69"/>
      <c r="P33" s="69"/>
      <c r="Q33" s="69"/>
      <c r="R33" s="21"/>
    </row>
    <row r="34" spans="1:18" ht="16.5" thickTop="1" thickBot="1" x14ac:dyDescent="0.3">
      <c r="A34" s="14"/>
      <c r="B34" s="19" t="s">
        <v>210</v>
      </c>
      <c r="C34" s="79"/>
      <c r="D34" s="82">
        <v>2013</v>
      </c>
      <c r="E34" s="82"/>
      <c r="F34" s="21"/>
      <c r="G34" s="79"/>
      <c r="H34" s="82">
        <v>2012</v>
      </c>
      <c r="I34" s="82"/>
      <c r="J34" s="21"/>
      <c r="K34" s="79"/>
      <c r="L34" s="82">
        <v>2013</v>
      </c>
      <c r="M34" s="82"/>
      <c r="N34" s="21"/>
      <c r="O34" s="79"/>
      <c r="P34" s="82">
        <v>2012</v>
      </c>
      <c r="Q34" s="82"/>
      <c r="R34" s="21"/>
    </row>
    <row r="35" spans="1:18" ht="15.75" thickTop="1" x14ac:dyDescent="0.25">
      <c r="A35" s="14"/>
      <c r="B35" s="32" t="s">
        <v>645</v>
      </c>
      <c r="C35" s="30"/>
      <c r="D35" s="32" t="s">
        <v>218</v>
      </c>
      <c r="E35" s="34">
        <v>339739</v>
      </c>
      <c r="F35" s="36"/>
      <c r="G35" s="30"/>
      <c r="H35" s="32" t="s">
        <v>218</v>
      </c>
      <c r="I35" s="34">
        <v>248459</v>
      </c>
      <c r="J35" s="36"/>
      <c r="K35" s="30"/>
      <c r="L35" s="32" t="s">
        <v>218</v>
      </c>
      <c r="M35" s="34">
        <v>994526</v>
      </c>
      <c r="N35" s="36"/>
      <c r="O35" s="30"/>
      <c r="P35" s="32" t="s">
        <v>218</v>
      </c>
      <c r="Q35" s="34">
        <v>878637</v>
      </c>
      <c r="R35" s="36"/>
    </row>
    <row r="36" spans="1:18" x14ac:dyDescent="0.25">
      <c r="A36" s="14"/>
      <c r="B36" s="41" t="s">
        <v>646</v>
      </c>
      <c r="C36" s="40"/>
      <c r="D36" s="41"/>
      <c r="E36" s="43">
        <v>149812</v>
      </c>
      <c r="F36" s="44"/>
      <c r="G36" s="40"/>
      <c r="H36" s="41"/>
      <c r="I36" s="43">
        <v>105550</v>
      </c>
      <c r="J36" s="44"/>
      <c r="K36" s="40"/>
      <c r="L36" s="41"/>
      <c r="M36" s="43">
        <v>446158</v>
      </c>
      <c r="N36" s="44"/>
      <c r="O36" s="40"/>
      <c r="P36" s="41"/>
      <c r="Q36" s="43">
        <v>402078</v>
      </c>
      <c r="R36" s="44"/>
    </row>
    <row r="37" spans="1:18" x14ac:dyDescent="0.25">
      <c r="A37" s="14"/>
      <c r="B37" s="80" t="s">
        <v>205</v>
      </c>
      <c r="C37" s="80"/>
      <c r="D37" s="32"/>
      <c r="E37" s="30"/>
      <c r="F37" s="36"/>
      <c r="G37" s="80"/>
      <c r="H37" s="32"/>
      <c r="I37" s="30"/>
      <c r="J37" s="36"/>
      <c r="K37" s="80"/>
      <c r="L37" s="32"/>
      <c r="M37" s="30"/>
      <c r="N37" s="36"/>
      <c r="O37" s="80"/>
      <c r="P37" s="32"/>
      <c r="Q37" s="30"/>
      <c r="R37" s="36"/>
    </row>
    <row r="38" spans="1:18" x14ac:dyDescent="0.25">
      <c r="A38" s="14"/>
      <c r="B38" s="41" t="s">
        <v>90</v>
      </c>
      <c r="C38" s="40"/>
      <c r="D38" s="41" t="s">
        <v>218</v>
      </c>
      <c r="E38" s="43">
        <v>140854</v>
      </c>
      <c r="F38" s="44"/>
      <c r="G38" s="40"/>
      <c r="H38" s="41" t="s">
        <v>218</v>
      </c>
      <c r="I38" s="43">
        <v>121611</v>
      </c>
      <c r="J38" s="44"/>
      <c r="K38" s="40"/>
      <c r="L38" s="41" t="s">
        <v>218</v>
      </c>
      <c r="M38" s="43">
        <v>433872</v>
      </c>
      <c r="N38" s="44"/>
      <c r="O38" s="40"/>
      <c r="P38" s="41" t="s">
        <v>218</v>
      </c>
      <c r="Q38" s="43">
        <v>426419</v>
      </c>
      <c r="R38" s="44"/>
    </row>
    <row r="39" spans="1:18" x14ac:dyDescent="0.25">
      <c r="A39" s="14"/>
      <c r="B39" s="32" t="s">
        <v>647</v>
      </c>
      <c r="C39" s="30"/>
      <c r="D39" s="32"/>
      <c r="E39" s="34">
        <v>90743</v>
      </c>
      <c r="F39" s="36"/>
      <c r="G39" s="30"/>
      <c r="H39" s="32"/>
      <c r="I39" s="34">
        <v>29309</v>
      </c>
      <c r="J39" s="36"/>
      <c r="K39" s="30"/>
      <c r="L39" s="32"/>
      <c r="M39" s="34">
        <v>262709</v>
      </c>
      <c r="N39" s="36"/>
      <c r="O39" s="30"/>
      <c r="P39" s="32"/>
      <c r="Q39" s="34">
        <v>191837</v>
      </c>
      <c r="R39" s="36"/>
    </row>
    <row r="40" spans="1:18" x14ac:dyDescent="0.25">
      <c r="A40" s="14"/>
      <c r="B40" s="74" t="s">
        <v>648</v>
      </c>
      <c r="C40" s="40"/>
      <c r="D40" s="41"/>
      <c r="E40" s="43">
        <v>27932</v>
      </c>
      <c r="F40" s="44"/>
      <c r="G40" s="40"/>
      <c r="H40" s="41"/>
      <c r="I40" s="43">
        <v>19692</v>
      </c>
      <c r="J40" s="44"/>
      <c r="K40" s="40"/>
      <c r="L40" s="41"/>
      <c r="M40" s="43">
        <v>87195</v>
      </c>
      <c r="N40" s="44"/>
      <c r="O40" s="40"/>
      <c r="P40" s="41"/>
      <c r="Q40" s="43">
        <v>88432</v>
      </c>
      <c r="R40" s="44"/>
    </row>
    <row r="41" spans="1:18" ht="15.75" thickBot="1" x14ac:dyDescent="0.3">
      <c r="A41" s="14"/>
      <c r="B41" s="80" t="s">
        <v>102</v>
      </c>
      <c r="C41" s="30"/>
      <c r="D41" s="61"/>
      <c r="E41" s="63">
        <v>8722</v>
      </c>
      <c r="F41" s="64"/>
      <c r="G41" s="30"/>
      <c r="H41" s="61"/>
      <c r="I41" s="63">
        <v>8246</v>
      </c>
      <c r="J41" s="64"/>
      <c r="K41" s="30"/>
      <c r="L41" s="61"/>
      <c r="M41" s="63">
        <v>24319</v>
      </c>
      <c r="N41" s="64"/>
      <c r="O41" s="30"/>
      <c r="P41" s="61"/>
      <c r="Q41" s="63">
        <v>21532</v>
      </c>
      <c r="R41" s="64"/>
    </row>
    <row r="42" spans="1:18" ht="16.5" thickTop="1" thickBot="1" x14ac:dyDescent="0.3">
      <c r="A42" s="14"/>
      <c r="B42" s="74" t="s">
        <v>649</v>
      </c>
      <c r="C42" s="40"/>
      <c r="D42" s="54" t="s">
        <v>218</v>
      </c>
      <c r="E42" s="56">
        <v>13457</v>
      </c>
      <c r="F42" s="57"/>
      <c r="G42" s="40"/>
      <c r="H42" s="54" t="s">
        <v>218</v>
      </c>
      <c r="I42" s="56">
        <v>64364</v>
      </c>
      <c r="J42" s="57"/>
      <c r="K42" s="40"/>
      <c r="L42" s="54" t="s">
        <v>218</v>
      </c>
      <c r="M42" s="56">
        <v>59649</v>
      </c>
      <c r="N42" s="57"/>
      <c r="O42" s="40"/>
      <c r="P42" s="54" t="s">
        <v>218</v>
      </c>
      <c r="Q42" s="56">
        <v>124618</v>
      </c>
      <c r="R42" s="57"/>
    </row>
    <row r="43" spans="1:18" ht="15.75" thickTop="1" x14ac:dyDescent="0.25">
      <c r="A43" s="14"/>
      <c r="B43" s="90"/>
      <c r="C43" s="90"/>
      <c r="D43" s="90"/>
      <c r="E43" s="90"/>
      <c r="F43" s="90"/>
      <c r="G43" s="90"/>
      <c r="H43" s="90"/>
      <c r="I43" s="90"/>
      <c r="J43" s="90"/>
      <c r="K43" s="90"/>
      <c r="L43" s="90"/>
      <c r="M43" s="90"/>
      <c r="N43" s="90"/>
      <c r="O43" s="90"/>
      <c r="P43" s="90"/>
      <c r="Q43" s="90"/>
      <c r="R43" s="90"/>
    </row>
    <row r="44" spans="1:18" x14ac:dyDescent="0.25">
      <c r="A44" s="14"/>
      <c r="B44" s="90"/>
      <c r="C44" s="90"/>
      <c r="D44" s="90"/>
      <c r="E44" s="90"/>
      <c r="F44" s="90"/>
      <c r="G44" s="90"/>
      <c r="H44" s="90"/>
      <c r="I44" s="90"/>
      <c r="J44" s="90"/>
      <c r="K44" s="90"/>
      <c r="L44" s="90"/>
      <c r="M44" s="90"/>
      <c r="N44" s="90"/>
      <c r="O44" s="90"/>
      <c r="P44" s="90"/>
      <c r="Q44" s="90"/>
      <c r="R44" s="90"/>
    </row>
    <row r="45" spans="1:18" x14ac:dyDescent="0.25">
      <c r="A45" s="14"/>
      <c r="B45" s="90"/>
      <c r="C45" s="90"/>
      <c r="D45" s="90"/>
      <c r="E45" s="90"/>
      <c r="F45" s="90"/>
      <c r="G45" s="90"/>
      <c r="H45" s="90"/>
      <c r="I45" s="90"/>
      <c r="J45" s="90"/>
      <c r="K45" s="90"/>
      <c r="L45" s="90"/>
      <c r="M45" s="90"/>
      <c r="N45" s="90"/>
      <c r="O45" s="90"/>
      <c r="P45" s="90"/>
      <c r="Q45" s="90"/>
      <c r="R45" s="90"/>
    </row>
    <row r="46" spans="1:18" x14ac:dyDescent="0.25">
      <c r="A46" s="14"/>
      <c r="B46" s="18"/>
      <c r="C46" s="18"/>
      <c r="D46" s="18"/>
      <c r="E46" s="18"/>
      <c r="F46" s="18"/>
      <c r="G46" s="18"/>
      <c r="H46" s="18"/>
      <c r="I46" s="18"/>
      <c r="J46" s="18"/>
      <c r="K46" s="18"/>
      <c r="L46" s="18"/>
      <c r="M46" s="18"/>
      <c r="N46" s="18"/>
      <c r="O46" s="18"/>
      <c r="P46" s="18"/>
      <c r="Q46" s="18"/>
      <c r="R46" s="18"/>
    </row>
    <row r="47" spans="1:18" x14ac:dyDescent="0.25">
      <c r="A47" s="14"/>
      <c r="B47" s="20" t="s">
        <v>205</v>
      </c>
      <c r="C47" s="20"/>
      <c r="D47" s="70" t="s">
        <v>261</v>
      </c>
      <c r="E47" s="70"/>
      <c r="F47" s="70"/>
      <c r="G47" s="70"/>
      <c r="H47" s="70"/>
      <c r="I47" s="70"/>
      <c r="J47" s="22"/>
      <c r="K47" s="20"/>
      <c r="L47" s="70" t="s">
        <v>262</v>
      </c>
      <c r="M47" s="70"/>
      <c r="N47" s="70"/>
      <c r="O47" s="70"/>
      <c r="P47" s="70"/>
      <c r="Q47" s="70"/>
      <c r="R47" s="22"/>
    </row>
    <row r="48" spans="1:18" ht="15.75" thickBot="1" x14ac:dyDescent="0.3">
      <c r="A48" s="14"/>
      <c r="B48" s="122" t="s">
        <v>651</v>
      </c>
      <c r="C48" s="20"/>
      <c r="D48" s="69" t="s">
        <v>263</v>
      </c>
      <c r="E48" s="69"/>
      <c r="F48" s="69"/>
      <c r="G48" s="69"/>
      <c r="H48" s="69"/>
      <c r="I48" s="69"/>
      <c r="J48" s="21"/>
      <c r="K48" s="20"/>
      <c r="L48" s="69" t="s">
        <v>263</v>
      </c>
      <c r="M48" s="69"/>
      <c r="N48" s="69"/>
      <c r="O48" s="69"/>
      <c r="P48" s="69"/>
      <c r="Q48" s="69"/>
      <c r="R48" s="21"/>
    </row>
    <row r="49" spans="1:18" ht="16.5" thickTop="1" thickBot="1" x14ac:dyDescent="0.3">
      <c r="A49" s="14"/>
      <c r="B49" s="19" t="s">
        <v>210</v>
      </c>
      <c r="C49" s="79"/>
      <c r="D49" s="82">
        <v>2013</v>
      </c>
      <c r="E49" s="82"/>
      <c r="F49" s="21"/>
      <c r="G49" s="79"/>
      <c r="H49" s="82">
        <v>2012</v>
      </c>
      <c r="I49" s="82"/>
      <c r="J49" s="21"/>
      <c r="K49" s="79"/>
      <c r="L49" s="82">
        <v>2013</v>
      </c>
      <c r="M49" s="82"/>
      <c r="N49" s="21"/>
      <c r="O49" s="79"/>
      <c r="P49" s="82">
        <v>2012</v>
      </c>
      <c r="Q49" s="82"/>
      <c r="R49" s="21"/>
    </row>
    <row r="50" spans="1:18" ht="15.75" thickTop="1" x14ac:dyDescent="0.25">
      <c r="A50" s="14"/>
      <c r="B50" s="32" t="s">
        <v>645</v>
      </c>
      <c r="C50" s="30"/>
      <c r="D50" s="32" t="s">
        <v>218</v>
      </c>
      <c r="E50" s="34">
        <v>367465</v>
      </c>
      <c r="F50" s="36"/>
      <c r="G50" s="30"/>
      <c r="H50" s="32" t="s">
        <v>218</v>
      </c>
      <c r="I50" s="34">
        <v>328930</v>
      </c>
      <c r="J50" s="36"/>
      <c r="K50" s="30"/>
      <c r="L50" s="32" t="s">
        <v>218</v>
      </c>
      <c r="M50" s="34">
        <v>923571</v>
      </c>
      <c r="N50" s="36"/>
      <c r="O50" s="30"/>
      <c r="P50" s="32" t="s">
        <v>218</v>
      </c>
      <c r="Q50" s="34">
        <v>783872</v>
      </c>
      <c r="R50" s="36"/>
    </row>
    <row r="51" spans="1:18" x14ac:dyDescent="0.25">
      <c r="A51" s="14"/>
      <c r="B51" s="41" t="s">
        <v>646</v>
      </c>
      <c r="C51" s="40"/>
      <c r="D51" s="41"/>
      <c r="E51" s="43">
        <v>178365</v>
      </c>
      <c r="F51" s="44"/>
      <c r="G51" s="40"/>
      <c r="H51" s="41"/>
      <c r="I51" s="43">
        <v>133432</v>
      </c>
      <c r="J51" s="44"/>
      <c r="K51" s="40"/>
      <c r="L51" s="41"/>
      <c r="M51" s="43">
        <v>456334</v>
      </c>
      <c r="N51" s="44"/>
      <c r="O51" s="40"/>
      <c r="P51" s="41"/>
      <c r="Q51" s="43">
        <v>348328</v>
      </c>
      <c r="R51" s="44"/>
    </row>
    <row r="52" spans="1:18" x14ac:dyDescent="0.25">
      <c r="A52" s="14"/>
      <c r="B52" s="80" t="s">
        <v>205</v>
      </c>
      <c r="C52" s="80"/>
      <c r="D52" s="32"/>
      <c r="E52" s="30"/>
      <c r="F52" s="36"/>
      <c r="G52" s="80"/>
      <c r="H52" s="32"/>
      <c r="I52" s="30"/>
      <c r="J52" s="36"/>
      <c r="K52" s="80"/>
      <c r="L52" s="32"/>
      <c r="M52" s="30"/>
      <c r="N52" s="36"/>
      <c r="O52" s="80"/>
      <c r="P52" s="32"/>
      <c r="Q52" s="30"/>
      <c r="R52" s="36"/>
    </row>
    <row r="53" spans="1:18" x14ac:dyDescent="0.25">
      <c r="A53" s="14"/>
      <c r="B53" s="41" t="s">
        <v>90</v>
      </c>
      <c r="C53" s="40"/>
      <c r="D53" s="41" t="s">
        <v>218</v>
      </c>
      <c r="E53" s="43">
        <v>157436</v>
      </c>
      <c r="F53" s="44"/>
      <c r="G53" s="40"/>
      <c r="H53" s="41" t="s">
        <v>218</v>
      </c>
      <c r="I53" s="43">
        <v>124105</v>
      </c>
      <c r="J53" s="44"/>
      <c r="K53" s="40"/>
      <c r="L53" s="41" t="s">
        <v>218</v>
      </c>
      <c r="M53" s="43">
        <v>406247</v>
      </c>
      <c r="N53" s="44"/>
      <c r="O53" s="40"/>
      <c r="P53" s="41" t="s">
        <v>218</v>
      </c>
      <c r="Q53" s="43">
        <v>343465</v>
      </c>
      <c r="R53" s="44"/>
    </row>
    <row r="54" spans="1:18" x14ac:dyDescent="0.25">
      <c r="A54" s="14"/>
      <c r="B54" s="32" t="s">
        <v>647</v>
      </c>
      <c r="C54" s="30"/>
      <c r="D54" s="32"/>
      <c r="E54" s="34">
        <v>113872</v>
      </c>
      <c r="F54" s="36"/>
      <c r="G54" s="30"/>
      <c r="H54" s="32"/>
      <c r="I54" s="34">
        <v>105415</v>
      </c>
      <c r="J54" s="36"/>
      <c r="K54" s="30"/>
      <c r="L54" s="32"/>
      <c r="M54" s="34">
        <v>306153</v>
      </c>
      <c r="N54" s="36"/>
      <c r="O54" s="30"/>
      <c r="P54" s="32"/>
      <c r="Q54" s="34">
        <v>273617</v>
      </c>
      <c r="R54" s="36"/>
    </row>
    <row r="55" spans="1:18" x14ac:dyDescent="0.25">
      <c r="A55" s="14"/>
      <c r="B55" s="41" t="s">
        <v>648</v>
      </c>
      <c r="C55" s="40"/>
      <c r="D55" s="41"/>
      <c r="E55" s="43">
        <v>5353</v>
      </c>
      <c r="F55" s="44"/>
      <c r="G55" s="40"/>
      <c r="H55" s="41"/>
      <c r="I55" s="43">
        <v>10680</v>
      </c>
      <c r="J55" s="44"/>
      <c r="K55" s="40"/>
      <c r="L55" s="41"/>
      <c r="M55" s="43">
        <v>12907</v>
      </c>
      <c r="N55" s="44"/>
      <c r="O55" s="40"/>
      <c r="P55" s="41"/>
      <c r="Q55" s="43">
        <v>22968</v>
      </c>
      <c r="R55" s="44"/>
    </row>
    <row r="56" spans="1:18" ht="15.75" thickBot="1" x14ac:dyDescent="0.3">
      <c r="A56" s="14"/>
      <c r="B56" s="32" t="s">
        <v>102</v>
      </c>
      <c r="C56" s="30"/>
      <c r="D56" s="61"/>
      <c r="E56" s="63">
        <v>28210</v>
      </c>
      <c r="F56" s="64"/>
      <c r="G56" s="30"/>
      <c r="H56" s="61"/>
      <c r="I56" s="63">
        <v>24926</v>
      </c>
      <c r="J56" s="64"/>
      <c r="K56" s="30"/>
      <c r="L56" s="61"/>
      <c r="M56" s="63">
        <v>79891</v>
      </c>
      <c r="N56" s="64"/>
      <c r="O56" s="30"/>
      <c r="P56" s="61"/>
      <c r="Q56" s="63">
        <v>71478</v>
      </c>
      <c r="R56" s="64"/>
    </row>
    <row r="57" spans="1:18" ht="16.5" thickTop="1" thickBot="1" x14ac:dyDescent="0.3">
      <c r="A57" s="14"/>
      <c r="B57" s="41" t="s">
        <v>649</v>
      </c>
      <c r="C57" s="40"/>
      <c r="D57" s="54" t="s">
        <v>218</v>
      </c>
      <c r="E57" s="56">
        <v>10001</v>
      </c>
      <c r="F57" s="57"/>
      <c r="G57" s="40"/>
      <c r="H57" s="54" t="s">
        <v>218</v>
      </c>
      <c r="I57" s="59" t="s">
        <v>652</v>
      </c>
      <c r="J57" s="57" t="s">
        <v>220</v>
      </c>
      <c r="K57" s="40"/>
      <c r="L57" s="54" t="s">
        <v>218</v>
      </c>
      <c r="M57" s="56">
        <v>7296</v>
      </c>
      <c r="N57" s="57"/>
      <c r="O57" s="40"/>
      <c r="P57" s="54" t="s">
        <v>218</v>
      </c>
      <c r="Q57" s="59" t="s">
        <v>653</v>
      </c>
      <c r="R57" s="57" t="s">
        <v>220</v>
      </c>
    </row>
    <row r="58" spans="1:18" ht="15.75" thickTop="1" x14ac:dyDescent="0.25">
      <c r="A58" s="14"/>
      <c r="B58" s="90"/>
      <c r="C58" s="90"/>
      <c r="D58" s="90"/>
      <c r="E58" s="90"/>
      <c r="F58" s="90"/>
      <c r="G58" s="90"/>
      <c r="H58" s="90"/>
      <c r="I58" s="90"/>
      <c r="J58" s="90"/>
      <c r="K58" s="90"/>
      <c r="L58" s="90"/>
      <c r="M58" s="90"/>
      <c r="N58" s="90"/>
      <c r="O58" s="90"/>
      <c r="P58" s="90"/>
      <c r="Q58" s="90"/>
      <c r="R58" s="90"/>
    </row>
    <row r="59" spans="1:18" x14ac:dyDescent="0.25">
      <c r="A59" s="14"/>
      <c r="B59" s="90"/>
      <c r="C59" s="90"/>
      <c r="D59" s="90"/>
      <c r="E59" s="90"/>
      <c r="F59" s="90"/>
      <c r="G59" s="90"/>
      <c r="H59" s="90"/>
      <c r="I59" s="90"/>
      <c r="J59" s="90"/>
      <c r="K59" s="90"/>
      <c r="L59" s="90"/>
      <c r="M59" s="90"/>
      <c r="N59" s="90"/>
      <c r="O59" s="90"/>
      <c r="P59" s="90"/>
      <c r="Q59" s="90"/>
      <c r="R59" s="90"/>
    </row>
    <row r="60" spans="1:18" x14ac:dyDescent="0.25">
      <c r="A60" s="14"/>
      <c r="B60" s="90"/>
      <c r="C60" s="90"/>
      <c r="D60" s="90"/>
      <c r="E60" s="90"/>
      <c r="F60" s="90"/>
      <c r="G60" s="90"/>
      <c r="H60" s="90"/>
      <c r="I60" s="90"/>
      <c r="J60" s="90"/>
      <c r="K60" s="90"/>
      <c r="L60" s="90"/>
      <c r="M60" s="90"/>
      <c r="N60" s="90"/>
      <c r="O60" s="90"/>
      <c r="P60" s="90"/>
      <c r="Q60" s="90"/>
      <c r="R60" s="90"/>
    </row>
    <row r="61" spans="1:18" x14ac:dyDescent="0.25">
      <c r="A61" s="14"/>
      <c r="B61" s="119" t="s">
        <v>654</v>
      </c>
      <c r="C61" s="119"/>
      <c r="D61" s="119"/>
      <c r="E61" s="119"/>
      <c r="F61" s="119"/>
      <c r="G61" s="119"/>
      <c r="H61" s="119"/>
      <c r="I61" s="119"/>
      <c r="J61" s="119"/>
      <c r="K61" s="119"/>
      <c r="L61" s="119"/>
      <c r="M61" s="119"/>
      <c r="N61" s="119"/>
      <c r="O61" s="119"/>
      <c r="P61" s="119"/>
      <c r="Q61" s="119"/>
      <c r="R61" s="119"/>
    </row>
    <row r="62" spans="1:18" x14ac:dyDescent="0.25">
      <c r="A62" s="14"/>
      <c r="B62" s="90"/>
      <c r="C62" s="90"/>
      <c r="D62" s="90"/>
      <c r="E62" s="90"/>
      <c r="F62" s="90"/>
      <c r="G62" s="90"/>
      <c r="H62" s="90"/>
      <c r="I62" s="90"/>
      <c r="J62" s="90"/>
      <c r="K62" s="90"/>
      <c r="L62" s="90"/>
      <c r="M62" s="90"/>
      <c r="N62" s="90"/>
      <c r="O62" s="90"/>
      <c r="P62" s="90"/>
      <c r="Q62" s="90"/>
      <c r="R62" s="90"/>
    </row>
    <row r="63" spans="1:18" x14ac:dyDescent="0.25">
      <c r="A63" s="14"/>
      <c r="B63" s="18"/>
      <c r="C63" s="18"/>
      <c r="D63" s="18"/>
      <c r="E63" s="18"/>
      <c r="F63" s="18"/>
      <c r="G63" s="18"/>
      <c r="H63" s="18"/>
      <c r="I63" s="18"/>
      <c r="J63" s="18"/>
      <c r="K63" s="18"/>
      <c r="L63" s="18"/>
      <c r="M63" s="18"/>
      <c r="N63" s="18"/>
      <c r="O63" s="18"/>
      <c r="P63" s="18"/>
      <c r="Q63" s="18"/>
      <c r="R63" s="18"/>
    </row>
    <row r="64" spans="1:18" x14ac:dyDescent="0.25">
      <c r="A64" s="14"/>
      <c r="B64" s="19" t="s">
        <v>205</v>
      </c>
      <c r="C64" s="20"/>
      <c r="D64" s="70" t="s">
        <v>261</v>
      </c>
      <c r="E64" s="70"/>
      <c r="F64" s="70"/>
      <c r="G64" s="70"/>
      <c r="H64" s="70"/>
      <c r="I64" s="70"/>
      <c r="J64" s="22"/>
      <c r="K64" s="20"/>
      <c r="L64" s="70" t="s">
        <v>262</v>
      </c>
      <c r="M64" s="70"/>
      <c r="N64" s="70"/>
      <c r="O64" s="70"/>
      <c r="P64" s="70"/>
      <c r="Q64" s="70"/>
      <c r="R64" s="22"/>
    </row>
    <row r="65" spans="1:18" ht="15.75" thickBot="1" x14ac:dyDescent="0.3">
      <c r="A65" s="14"/>
      <c r="B65" s="20" t="s">
        <v>205</v>
      </c>
      <c r="C65" s="20"/>
      <c r="D65" s="69" t="s">
        <v>263</v>
      </c>
      <c r="E65" s="69"/>
      <c r="F65" s="69"/>
      <c r="G65" s="69"/>
      <c r="H65" s="69"/>
      <c r="I65" s="69"/>
      <c r="J65" s="21"/>
      <c r="K65" s="20"/>
      <c r="L65" s="69" t="s">
        <v>263</v>
      </c>
      <c r="M65" s="69"/>
      <c r="N65" s="69"/>
      <c r="O65" s="69"/>
      <c r="P65" s="69"/>
      <c r="Q65" s="69"/>
      <c r="R65" s="21"/>
    </row>
    <row r="66" spans="1:18" ht="16.5" thickTop="1" thickBot="1" x14ac:dyDescent="0.3">
      <c r="A66" s="14"/>
      <c r="B66" s="19" t="s">
        <v>210</v>
      </c>
      <c r="C66" s="79"/>
      <c r="D66" s="82">
        <v>2013</v>
      </c>
      <c r="E66" s="82"/>
      <c r="F66" s="21"/>
      <c r="G66" s="79"/>
      <c r="H66" s="82">
        <v>2012</v>
      </c>
      <c r="I66" s="82"/>
      <c r="J66" s="21"/>
      <c r="K66" s="79"/>
      <c r="L66" s="82">
        <v>2013</v>
      </c>
      <c r="M66" s="82"/>
      <c r="N66" s="21"/>
      <c r="O66" s="79"/>
      <c r="P66" s="82">
        <v>2012</v>
      </c>
      <c r="Q66" s="82"/>
      <c r="R66" s="21"/>
    </row>
    <row r="67" spans="1:18" ht="15.75" thickTop="1" x14ac:dyDescent="0.25">
      <c r="A67" s="14"/>
      <c r="B67" s="80" t="s">
        <v>649</v>
      </c>
      <c r="C67" s="30"/>
      <c r="D67" s="32" t="s">
        <v>218</v>
      </c>
      <c r="E67" s="34">
        <v>95895</v>
      </c>
      <c r="F67" s="36"/>
      <c r="G67" s="30"/>
      <c r="H67" s="32" t="s">
        <v>218</v>
      </c>
      <c r="I67" s="34">
        <v>67833</v>
      </c>
      <c r="J67" s="36"/>
      <c r="K67" s="30"/>
      <c r="L67" s="32" t="s">
        <v>218</v>
      </c>
      <c r="M67" s="34">
        <v>200090</v>
      </c>
      <c r="N67" s="36"/>
      <c r="O67" s="30"/>
      <c r="P67" s="32" t="s">
        <v>218</v>
      </c>
      <c r="Q67" s="34">
        <v>134571</v>
      </c>
      <c r="R67" s="36"/>
    </row>
    <row r="68" spans="1:18" x14ac:dyDescent="0.25">
      <c r="A68" s="14"/>
      <c r="B68" s="74" t="s">
        <v>91</v>
      </c>
      <c r="C68" s="40"/>
      <c r="D68" s="41"/>
      <c r="E68" s="43">
        <v>68828</v>
      </c>
      <c r="F68" s="44"/>
      <c r="G68" s="40"/>
      <c r="H68" s="41"/>
      <c r="I68" s="43">
        <v>76342</v>
      </c>
      <c r="J68" s="44"/>
      <c r="K68" s="40"/>
      <c r="L68" s="41"/>
      <c r="M68" s="43">
        <v>227433</v>
      </c>
      <c r="N68" s="44"/>
      <c r="O68" s="40"/>
      <c r="P68" s="41"/>
      <c r="Q68" s="43">
        <v>231790</v>
      </c>
      <c r="R68" s="44"/>
    </row>
    <row r="69" spans="1:18" x14ac:dyDescent="0.25">
      <c r="A69" s="14"/>
      <c r="B69" s="32" t="s">
        <v>655</v>
      </c>
      <c r="C69" s="30"/>
      <c r="D69" s="32"/>
      <c r="E69" s="34">
        <v>208426</v>
      </c>
      <c r="F69" s="36"/>
      <c r="G69" s="30"/>
      <c r="H69" s="32"/>
      <c r="I69" s="34">
        <v>95943</v>
      </c>
      <c r="J69" s="36"/>
      <c r="K69" s="30"/>
      <c r="L69" s="32"/>
      <c r="M69" s="34">
        <v>533758</v>
      </c>
      <c r="N69" s="36"/>
      <c r="O69" s="30"/>
      <c r="P69" s="32"/>
      <c r="Q69" s="34">
        <v>354673</v>
      </c>
      <c r="R69" s="36"/>
    </row>
    <row r="70" spans="1:18" x14ac:dyDescent="0.25">
      <c r="A70" s="14"/>
      <c r="B70" s="41" t="s">
        <v>656</v>
      </c>
      <c r="C70" s="40"/>
      <c r="D70" s="41"/>
      <c r="E70" s="40" t="s">
        <v>657</v>
      </c>
      <c r="F70" s="44" t="s">
        <v>220</v>
      </c>
      <c r="G70" s="40"/>
      <c r="H70" s="41"/>
      <c r="I70" s="40" t="s">
        <v>658</v>
      </c>
      <c r="J70" s="44" t="s">
        <v>220</v>
      </c>
      <c r="K70" s="40"/>
      <c r="L70" s="41"/>
      <c r="M70" s="40" t="s">
        <v>659</v>
      </c>
      <c r="N70" s="44" t="s">
        <v>220</v>
      </c>
      <c r="O70" s="40"/>
      <c r="P70" s="41"/>
      <c r="Q70" s="40" t="s">
        <v>660</v>
      </c>
      <c r="R70" s="44" t="s">
        <v>220</v>
      </c>
    </row>
    <row r="71" spans="1:18" ht="25.5" x14ac:dyDescent="0.25">
      <c r="A71" s="14"/>
      <c r="B71" s="32" t="s">
        <v>104</v>
      </c>
      <c r="C71" s="30"/>
      <c r="D71" s="32"/>
      <c r="E71" s="30" t="s">
        <v>661</v>
      </c>
      <c r="F71" s="36" t="s">
        <v>220</v>
      </c>
      <c r="G71" s="30"/>
      <c r="H71" s="32"/>
      <c r="I71" s="30" t="s">
        <v>662</v>
      </c>
      <c r="J71" s="36" t="s">
        <v>220</v>
      </c>
      <c r="K71" s="30"/>
      <c r="L71" s="32"/>
      <c r="M71" s="30" t="s">
        <v>663</v>
      </c>
      <c r="N71" s="36" t="s">
        <v>220</v>
      </c>
      <c r="O71" s="30"/>
      <c r="P71" s="32"/>
      <c r="Q71" s="30" t="s">
        <v>664</v>
      </c>
      <c r="R71" s="36" t="s">
        <v>220</v>
      </c>
    </row>
    <row r="72" spans="1:18" ht="15.75" thickBot="1" x14ac:dyDescent="0.3">
      <c r="A72" s="14"/>
      <c r="B72" s="41" t="s">
        <v>97</v>
      </c>
      <c r="C72" s="40"/>
      <c r="D72" s="54"/>
      <c r="E72" s="56">
        <v>5012</v>
      </c>
      <c r="F72" s="57"/>
      <c r="G72" s="40"/>
      <c r="H72" s="54"/>
      <c r="I72" s="59">
        <v>425</v>
      </c>
      <c r="J72" s="57"/>
      <c r="K72" s="40"/>
      <c r="L72" s="54"/>
      <c r="M72" s="56">
        <v>5095</v>
      </c>
      <c r="N72" s="57"/>
      <c r="O72" s="40"/>
      <c r="P72" s="54"/>
      <c r="Q72" s="56">
        <v>19599</v>
      </c>
      <c r="R72" s="57"/>
    </row>
    <row r="73" spans="1:18" ht="16.5" thickTop="1" thickBot="1" x14ac:dyDescent="0.3">
      <c r="A73" s="14"/>
      <c r="B73" s="80" t="s">
        <v>665</v>
      </c>
      <c r="C73" s="30"/>
      <c r="D73" s="61" t="s">
        <v>218</v>
      </c>
      <c r="E73" s="63">
        <v>369179</v>
      </c>
      <c r="F73" s="64"/>
      <c r="G73" s="30"/>
      <c r="H73" s="61" t="s">
        <v>218</v>
      </c>
      <c r="I73" s="63">
        <v>225842</v>
      </c>
      <c r="J73" s="64"/>
      <c r="K73" s="30"/>
      <c r="L73" s="61" t="s">
        <v>218</v>
      </c>
      <c r="M73" s="63">
        <v>923013</v>
      </c>
      <c r="N73" s="64"/>
      <c r="O73" s="30"/>
      <c r="P73" s="61" t="s">
        <v>218</v>
      </c>
      <c r="Q73" s="63">
        <v>697255</v>
      </c>
      <c r="R73" s="123"/>
    </row>
    <row r="74" spans="1:18" ht="15.75" thickTop="1" x14ac:dyDescent="0.25">
      <c r="A74" s="14"/>
      <c r="B74" s="90"/>
      <c r="C74" s="90"/>
      <c r="D74" s="90"/>
      <c r="E74" s="90"/>
      <c r="F74" s="90"/>
      <c r="G74" s="90"/>
      <c r="H74" s="90"/>
      <c r="I74" s="90"/>
      <c r="J74" s="90"/>
      <c r="K74" s="90"/>
      <c r="L74" s="90"/>
      <c r="M74" s="90"/>
      <c r="N74" s="90"/>
      <c r="O74" s="90"/>
      <c r="P74" s="90"/>
      <c r="Q74" s="90"/>
      <c r="R74" s="90"/>
    </row>
    <row r="75" spans="1:18" x14ac:dyDescent="0.25">
      <c r="A75" s="14"/>
      <c r="B75" s="90"/>
      <c r="C75" s="90"/>
      <c r="D75" s="90"/>
      <c r="E75" s="90"/>
      <c r="F75" s="90"/>
      <c r="G75" s="90"/>
      <c r="H75" s="90"/>
      <c r="I75" s="90"/>
      <c r="J75" s="90"/>
      <c r="K75" s="90"/>
      <c r="L75" s="90"/>
      <c r="M75" s="90"/>
      <c r="N75" s="90"/>
      <c r="O75" s="90"/>
      <c r="P75" s="90"/>
      <c r="Q75" s="90"/>
      <c r="R75" s="90"/>
    </row>
    <row r="76" spans="1:18" x14ac:dyDescent="0.25">
      <c r="A76" s="14"/>
      <c r="B76" s="119" t="s">
        <v>666</v>
      </c>
      <c r="C76" s="119"/>
      <c r="D76" s="119"/>
      <c r="E76" s="119"/>
      <c r="F76" s="119"/>
      <c r="G76" s="119"/>
      <c r="H76" s="119"/>
      <c r="I76" s="119"/>
      <c r="J76" s="119"/>
      <c r="K76" s="119"/>
      <c r="L76" s="119"/>
      <c r="M76" s="119"/>
      <c r="N76" s="119"/>
      <c r="O76" s="119"/>
      <c r="P76" s="119"/>
      <c r="Q76" s="119"/>
      <c r="R76" s="119"/>
    </row>
    <row r="77" spans="1:18" x14ac:dyDescent="0.25">
      <c r="A77" s="14"/>
      <c r="B77" s="90"/>
      <c r="C77" s="90"/>
      <c r="D77" s="90"/>
      <c r="E77" s="90"/>
      <c r="F77" s="90"/>
      <c r="G77" s="90"/>
      <c r="H77" s="90"/>
      <c r="I77" s="90"/>
      <c r="J77" s="90"/>
      <c r="K77" s="90"/>
      <c r="L77" s="90"/>
      <c r="M77" s="90"/>
      <c r="N77" s="90"/>
      <c r="O77" s="90"/>
      <c r="P77" s="90"/>
      <c r="Q77" s="90"/>
      <c r="R77" s="90"/>
    </row>
    <row r="78" spans="1:18" x14ac:dyDescent="0.25">
      <c r="A78" s="14"/>
      <c r="B78" s="90"/>
      <c r="C78" s="90"/>
      <c r="D78" s="90"/>
      <c r="E78" s="90"/>
      <c r="F78" s="90"/>
      <c r="G78" s="90"/>
      <c r="H78" s="90"/>
      <c r="I78" s="90"/>
      <c r="J78" s="90"/>
      <c r="K78" s="90"/>
      <c r="L78" s="90"/>
      <c r="M78" s="90"/>
      <c r="N78" s="90"/>
      <c r="O78" s="90"/>
      <c r="P78" s="90"/>
      <c r="Q78" s="90"/>
      <c r="R78" s="90"/>
    </row>
    <row r="79" spans="1:18" x14ac:dyDescent="0.25">
      <c r="A79" s="14"/>
      <c r="B79" s="90"/>
      <c r="C79" s="90"/>
      <c r="D79" s="90"/>
      <c r="E79" s="90"/>
      <c r="F79" s="90"/>
      <c r="G79" s="90"/>
      <c r="H79" s="90"/>
      <c r="I79" s="90"/>
      <c r="J79" s="90"/>
      <c r="K79" s="90"/>
      <c r="L79" s="90"/>
      <c r="M79" s="90"/>
      <c r="N79" s="90"/>
      <c r="O79" s="90"/>
      <c r="P79" s="90"/>
      <c r="Q79" s="90"/>
      <c r="R79" s="90"/>
    </row>
    <row r="80" spans="1:18" x14ac:dyDescent="0.25">
      <c r="A80" s="14"/>
      <c r="B80" s="18"/>
      <c r="C80" s="18"/>
      <c r="D80" s="18"/>
      <c r="E80" s="18"/>
      <c r="F80" s="18"/>
      <c r="G80" s="18"/>
      <c r="H80" s="18"/>
      <c r="I80" s="18"/>
      <c r="J80" s="18"/>
      <c r="K80" s="18"/>
      <c r="L80" s="18"/>
      <c r="M80" s="18"/>
      <c r="N80" s="18"/>
      <c r="O80" s="18"/>
      <c r="P80" s="18"/>
      <c r="Q80" s="18"/>
      <c r="R80" s="18"/>
    </row>
    <row r="81" spans="1:18" x14ac:dyDescent="0.25">
      <c r="A81" s="14"/>
      <c r="B81" s="19" t="s">
        <v>205</v>
      </c>
      <c r="C81" s="20"/>
      <c r="D81" s="70" t="s">
        <v>261</v>
      </c>
      <c r="E81" s="70"/>
      <c r="F81" s="70"/>
      <c r="G81" s="70"/>
      <c r="H81" s="70"/>
      <c r="I81" s="70"/>
      <c r="J81" s="22"/>
      <c r="K81" s="20"/>
      <c r="L81" s="70" t="s">
        <v>262</v>
      </c>
      <c r="M81" s="70"/>
      <c r="N81" s="70"/>
      <c r="O81" s="70"/>
      <c r="P81" s="70"/>
      <c r="Q81" s="70"/>
      <c r="R81" s="22"/>
    </row>
    <row r="82" spans="1:18" ht="15.75" thickBot="1" x14ac:dyDescent="0.3">
      <c r="A82" s="14"/>
      <c r="B82" s="19" t="s">
        <v>205</v>
      </c>
      <c r="C82" s="20"/>
      <c r="D82" s="69" t="s">
        <v>263</v>
      </c>
      <c r="E82" s="69"/>
      <c r="F82" s="69"/>
      <c r="G82" s="69"/>
      <c r="H82" s="69"/>
      <c r="I82" s="69"/>
      <c r="J82" s="21"/>
      <c r="K82" s="20"/>
      <c r="L82" s="69" t="s">
        <v>263</v>
      </c>
      <c r="M82" s="69"/>
      <c r="N82" s="69"/>
      <c r="O82" s="69"/>
      <c r="P82" s="69"/>
      <c r="Q82" s="69"/>
      <c r="R82" s="21"/>
    </row>
    <row r="83" spans="1:18" ht="16.5" thickTop="1" thickBot="1" x14ac:dyDescent="0.3">
      <c r="A83" s="14"/>
      <c r="B83" s="23" t="s">
        <v>210</v>
      </c>
      <c r="C83" s="79"/>
      <c r="D83" s="82">
        <v>2013</v>
      </c>
      <c r="E83" s="82"/>
      <c r="F83" s="21"/>
      <c r="G83" s="79"/>
      <c r="H83" s="82">
        <v>2012</v>
      </c>
      <c r="I83" s="82"/>
      <c r="J83" s="21"/>
      <c r="K83" s="79"/>
      <c r="L83" s="82">
        <v>2013</v>
      </c>
      <c r="M83" s="82"/>
      <c r="N83" s="21"/>
      <c r="O83" s="79"/>
      <c r="P83" s="82">
        <v>2012</v>
      </c>
      <c r="Q83" s="82"/>
      <c r="R83" s="21"/>
    </row>
    <row r="84" spans="1:18" ht="15.75" thickTop="1" x14ac:dyDescent="0.25">
      <c r="A84" s="14"/>
      <c r="B84" s="32" t="s">
        <v>667</v>
      </c>
      <c r="C84" s="30"/>
      <c r="D84" s="32" t="s">
        <v>218</v>
      </c>
      <c r="E84" s="34">
        <v>48048</v>
      </c>
      <c r="F84" s="36"/>
      <c r="G84" s="30"/>
      <c r="H84" s="32" t="s">
        <v>218</v>
      </c>
      <c r="I84" s="34">
        <v>33891</v>
      </c>
      <c r="J84" s="36"/>
      <c r="K84" s="30"/>
      <c r="L84" s="32" t="s">
        <v>218</v>
      </c>
      <c r="M84" s="34">
        <v>123630</v>
      </c>
      <c r="N84" s="36"/>
      <c r="O84" s="30"/>
      <c r="P84" s="32" t="s">
        <v>218</v>
      </c>
      <c r="Q84" s="34">
        <v>109166</v>
      </c>
      <c r="R84" s="36"/>
    </row>
    <row r="85" spans="1:18" x14ac:dyDescent="0.25">
      <c r="A85" s="14"/>
      <c r="B85" s="90"/>
      <c r="C85" s="90"/>
      <c r="D85" s="90"/>
      <c r="E85" s="90"/>
      <c r="F85" s="90"/>
      <c r="G85" s="90"/>
      <c r="H85" s="90"/>
      <c r="I85" s="90"/>
      <c r="J85" s="90"/>
      <c r="K85" s="90"/>
      <c r="L85" s="90"/>
      <c r="M85" s="90"/>
      <c r="N85" s="90"/>
      <c r="O85" s="90"/>
      <c r="P85" s="90"/>
      <c r="Q85" s="90"/>
      <c r="R85" s="90"/>
    </row>
    <row r="86" spans="1:18" x14ac:dyDescent="0.25">
      <c r="A86" s="14"/>
      <c r="B86" s="90"/>
      <c r="C86" s="90"/>
      <c r="D86" s="90"/>
      <c r="E86" s="90"/>
      <c r="F86" s="90"/>
      <c r="G86" s="90"/>
      <c r="H86" s="90"/>
      <c r="I86" s="90"/>
      <c r="J86" s="90"/>
      <c r="K86" s="90"/>
      <c r="L86" s="90"/>
      <c r="M86" s="90"/>
      <c r="N86" s="90"/>
      <c r="O86" s="90"/>
      <c r="P86" s="90"/>
      <c r="Q86" s="90"/>
      <c r="R86" s="90"/>
    </row>
    <row r="87" spans="1:18" x14ac:dyDescent="0.25">
      <c r="A87" s="14"/>
      <c r="B87" s="119" t="s">
        <v>668</v>
      </c>
      <c r="C87" s="119"/>
      <c r="D87" s="119"/>
      <c r="E87" s="119"/>
      <c r="F87" s="119"/>
      <c r="G87" s="119"/>
      <c r="H87" s="119"/>
      <c r="I87" s="119"/>
      <c r="J87" s="119"/>
      <c r="K87" s="119"/>
      <c r="L87" s="119"/>
      <c r="M87" s="119"/>
      <c r="N87" s="119"/>
      <c r="O87" s="119"/>
      <c r="P87" s="119"/>
      <c r="Q87" s="119"/>
      <c r="R87" s="119"/>
    </row>
  </sheetData>
  <mergeCells count="77">
    <mergeCell ref="B85:R85"/>
    <mergeCell ref="B86:R86"/>
    <mergeCell ref="B87:R87"/>
    <mergeCell ref="B74:R74"/>
    <mergeCell ref="B75:R75"/>
    <mergeCell ref="B76:R76"/>
    <mergeCell ref="B77:R77"/>
    <mergeCell ref="B78:R78"/>
    <mergeCell ref="B79:R79"/>
    <mergeCell ref="B45:R45"/>
    <mergeCell ref="B58:R58"/>
    <mergeCell ref="B59:R59"/>
    <mergeCell ref="B60:R60"/>
    <mergeCell ref="B61:R61"/>
    <mergeCell ref="B62:R62"/>
    <mergeCell ref="B15:R15"/>
    <mergeCell ref="B28:R28"/>
    <mergeCell ref="B29:R29"/>
    <mergeCell ref="B30:R30"/>
    <mergeCell ref="B43:R43"/>
    <mergeCell ref="B44:R44"/>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D81:I81"/>
    <mergeCell ref="L81:Q81"/>
    <mergeCell ref="D82:I82"/>
    <mergeCell ref="L82:Q82"/>
    <mergeCell ref="D83:E83"/>
    <mergeCell ref="H83:I83"/>
    <mergeCell ref="L83:M83"/>
    <mergeCell ref="P83:Q83"/>
    <mergeCell ref="D64:I64"/>
    <mergeCell ref="L64:Q64"/>
    <mergeCell ref="D65:I65"/>
    <mergeCell ref="L65:Q65"/>
    <mergeCell ref="D66:E66"/>
    <mergeCell ref="H66:I66"/>
    <mergeCell ref="L66:M66"/>
    <mergeCell ref="P66:Q66"/>
    <mergeCell ref="D47:I47"/>
    <mergeCell ref="L47:Q47"/>
    <mergeCell ref="D48:I48"/>
    <mergeCell ref="L48:Q48"/>
    <mergeCell ref="D49:E49"/>
    <mergeCell ref="H49:I49"/>
    <mergeCell ref="L49:M49"/>
    <mergeCell ref="P49:Q49"/>
    <mergeCell ref="D32:I32"/>
    <mergeCell ref="L32:Q32"/>
    <mergeCell ref="D33:I33"/>
    <mergeCell ref="L33:Q33"/>
    <mergeCell ref="D34:E34"/>
    <mergeCell ref="H34:I34"/>
    <mergeCell ref="L34:M34"/>
    <mergeCell ref="P34:Q34"/>
    <mergeCell ref="D17:I17"/>
    <mergeCell ref="L17:Q17"/>
    <mergeCell ref="D18:I18"/>
    <mergeCell ref="L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45" x14ac:dyDescent="0.25">
      <c r="A4" s="2" t="s">
        <v>28</v>
      </c>
      <c r="B4" s="8">
        <v>5289978</v>
      </c>
      <c r="C4" s="8">
        <v>5531410</v>
      </c>
    </row>
    <row r="5" spans="1:3" ht="30" x14ac:dyDescent="0.25">
      <c r="A5" s="2" t="s">
        <v>29</v>
      </c>
      <c r="B5" s="6">
        <v>19780</v>
      </c>
      <c r="C5" s="6">
        <v>41470</v>
      </c>
    </row>
    <row r="6" spans="1:3" ht="45" x14ac:dyDescent="0.25">
      <c r="A6" s="2" t="s">
        <v>30</v>
      </c>
      <c r="B6" s="4">
        <v>16</v>
      </c>
      <c r="C6" s="4">
        <v>13</v>
      </c>
    </row>
    <row r="7" spans="1:3" ht="30" x14ac:dyDescent="0.25">
      <c r="A7" s="2" t="s">
        <v>31</v>
      </c>
      <c r="B7" s="6">
        <v>1268150</v>
      </c>
      <c r="C7" s="6">
        <v>1199848</v>
      </c>
    </row>
    <row r="8" spans="1:3" x14ac:dyDescent="0.25">
      <c r="A8" s="2" t="s">
        <v>32</v>
      </c>
      <c r="B8" s="6">
        <v>454905</v>
      </c>
      <c r="C8" s="6">
        <v>465550</v>
      </c>
    </row>
    <row r="9" spans="1:3" ht="30" x14ac:dyDescent="0.25">
      <c r="A9" s="2" t="s">
        <v>33</v>
      </c>
      <c r="B9" s="6">
        <v>397287</v>
      </c>
      <c r="C9" s="6">
        <v>420744</v>
      </c>
    </row>
    <row r="10" spans="1:3" x14ac:dyDescent="0.25">
      <c r="A10" s="2" t="s">
        <v>34</v>
      </c>
      <c r="B10" s="6">
        <v>1413381</v>
      </c>
      <c r="C10" s="6">
        <v>1068711</v>
      </c>
    </row>
    <row r="11" spans="1:3" x14ac:dyDescent="0.25">
      <c r="A11" s="2" t="s">
        <v>35</v>
      </c>
      <c r="B11" s="6">
        <v>406873</v>
      </c>
      <c r="C11" s="6">
        <v>347720</v>
      </c>
    </row>
    <row r="12" spans="1:3" x14ac:dyDescent="0.25">
      <c r="A12" s="2" t="s">
        <v>36</v>
      </c>
      <c r="B12" s="6">
        <v>9250370</v>
      </c>
      <c r="C12" s="6">
        <v>9075466</v>
      </c>
    </row>
    <row r="13" spans="1:3" x14ac:dyDescent="0.25">
      <c r="A13" s="2" t="s">
        <v>37</v>
      </c>
      <c r="B13" s="6">
        <v>53783</v>
      </c>
      <c r="C13" s="6">
        <v>54914</v>
      </c>
    </row>
    <row r="14" spans="1:3" x14ac:dyDescent="0.25">
      <c r="A14" s="2" t="s">
        <v>38</v>
      </c>
      <c r="B14" s="6">
        <v>1381221</v>
      </c>
      <c r="C14" s="6">
        <v>1001267</v>
      </c>
    </row>
    <row r="15" spans="1:3" x14ac:dyDescent="0.25">
      <c r="A15" s="2" t="s">
        <v>39</v>
      </c>
      <c r="B15" s="6">
        <v>714985</v>
      </c>
      <c r="C15" s="6">
        <v>650261</v>
      </c>
    </row>
    <row r="16" spans="1:3" x14ac:dyDescent="0.25">
      <c r="A16" s="2" t="s">
        <v>40</v>
      </c>
      <c r="B16" s="6">
        <v>3084968</v>
      </c>
      <c r="C16" s="6">
        <v>2976992</v>
      </c>
    </row>
    <row r="17" spans="1:3" x14ac:dyDescent="0.25">
      <c r="A17" s="2" t="s">
        <v>41</v>
      </c>
      <c r="B17" s="6">
        <v>173882</v>
      </c>
      <c r="C17" s="6">
        <v>161694</v>
      </c>
    </row>
    <row r="18" spans="1:3" x14ac:dyDescent="0.25">
      <c r="A18" s="2" t="s">
        <v>42</v>
      </c>
      <c r="B18" s="6">
        <v>107386</v>
      </c>
      <c r="C18" s="6">
        <v>97522</v>
      </c>
    </row>
    <row r="19" spans="1:3" x14ac:dyDescent="0.25">
      <c r="A19" s="2" t="s">
        <v>43</v>
      </c>
      <c r="B19" s="6">
        <v>688716</v>
      </c>
      <c r="C19" s="6">
        <v>557460</v>
      </c>
    </row>
    <row r="20" spans="1:3" x14ac:dyDescent="0.25">
      <c r="A20" s="2" t="s">
        <v>44</v>
      </c>
      <c r="B20" s="6">
        <v>47922</v>
      </c>
      <c r="C20" s="6">
        <v>214175</v>
      </c>
    </row>
    <row r="21" spans="1:3" x14ac:dyDescent="0.25">
      <c r="A21" s="2" t="s">
        <v>45</v>
      </c>
      <c r="B21" s="6">
        <v>29890</v>
      </c>
      <c r="C21" s="6">
        <v>61244</v>
      </c>
    </row>
    <row r="22" spans="1:3" x14ac:dyDescent="0.25">
      <c r="A22" s="2" t="s">
        <v>46</v>
      </c>
      <c r="B22" s="6">
        <v>355541</v>
      </c>
      <c r="C22" s="6">
        <v>236955</v>
      </c>
    </row>
    <row r="23" spans="1:3" x14ac:dyDescent="0.25">
      <c r="A23" s="2" t="s">
        <v>47</v>
      </c>
      <c r="B23" s="6">
        <v>15888664</v>
      </c>
      <c r="C23" s="6">
        <v>15087950</v>
      </c>
    </row>
    <row r="24" spans="1:3" x14ac:dyDescent="0.25">
      <c r="A24" s="3" t="s">
        <v>48</v>
      </c>
      <c r="B24" s="4" t="s">
        <v>5</v>
      </c>
      <c r="C24" s="4" t="s">
        <v>5</v>
      </c>
    </row>
    <row r="25" spans="1:3" ht="30" x14ac:dyDescent="0.25">
      <c r="A25" s="2" t="s">
        <v>49</v>
      </c>
      <c r="B25" s="6">
        <v>7716376</v>
      </c>
      <c r="C25" s="6">
        <v>8143055</v>
      </c>
    </row>
    <row r="26" spans="1:3" x14ac:dyDescent="0.25">
      <c r="A26" s="2" t="s">
        <v>50</v>
      </c>
      <c r="B26" s="6">
        <v>1353444</v>
      </c>
      <c r="C26" s="6">
        <v>1093822</v>
      </c>
    </row>
    <row r="27" spans="1:3" x14ac:dyDescent="0.25">
      <c r="A27" s="2" t="s">
        <v>51</v>
      </c>
      <c r="B27" s="6">
        <v>90804</v>
      </c>
      <c r="C27" s="6">
        <v>90079</v>
      </c>
    </row>
    <row r="28" spans="1:3" x14ac:dyDescent="0.25">
      <c r="A28" s="2" t="s">
        <v>52</v>
      </c>
      <c r="B28" s="6">
        <v>597080</v>
      </c>
      <c r="C28" s="6">
        <v>179774</v>
      </c>
    </row>
    <row r="29" spans="1:3" x14ac:dyDescent="0.25">
      <c r="A29" s="2" t="s">
        <v>53</v>
      </c>
      <c r="B29" s="6">
        <v>46137</v>
      </c>
      <c r="C29" s="6">
        <v>39324</v>
      </c>
    </row>
    <row r="30" spans="1:3" x14ac:dyDescent="0.25">
      <c r="A30" s="2" t="s">
        <v>54</v>
      </c>
      <c r="B30" s="6">
        <v>1163574</v>
      </c>
      <c r="C30" s="6">
        <v>900794</v>
      </c>
    </row>
    <row r="31" spans="1:3" x14ac:dyDescent="0.25">
      <c r="A31" s="2" t="s">
        <v>55</v>
      </c>
      <c r="B31" s="6">
        <v>249945</v>
      </c>
      <c r="C31" s="6">
        <v>249907</v>
      </c>
    </row>
    <row r="32" spans="1:3" x14ac:dyDescent="0.25">
      <c r="A32" s="2" t="s">
        <v>56</v>
      </c>
      <c r="B32" s="6">
        <v>238360</v>
      </c>
      <c r="C32" s="6">
        <v>238357</v>
      </c>
    </row>
    <row r="33" spans="1:3" ht="30" x14ac:dyDescent="0.25">
      <c r="A33" s="2" t="s">
        <v>57</v>
      </c>
      <c r="B33" s="4" t="s">
        <v>5</v>
      </c>
      <c r="C33" s="6">
        <v>329897</v>
      </c>
    </row>
    <row r="34" spans="1:3" ht="30" x14ac:dyDescent="0.25">
      <c r="A34" s="2" t="s">
        <v>58</v>
      </c>
      <c r="B34" s="6">
        <v>12092</v>
      </c>
      <c r="C34" s="6">
        <v>4781</v>
      </c>
    </row>
    <row r="35" spans="1:3" x14ac:dyDescent="0.25">
      <c r="A35" s="2" t="s">
        <v>59</v>
      </c>
      <c r="B35" s="6">
        <v>40398</v>
      </c>
      <c r="C35" s="6">
        <v>48830</v>
      </c>
    </row>
    <row r="36" spans="1:3" x14ac:dyDescent="0.25">
      <c r="A36" s="2" t="s">
        <v>60</v>
      </c>
      <c r="B36" s="6">
        <v>381338</v>
      </c>
      <c r="C36" s="6">
        <v>290724</v>
      </c>
    </row>
    <row r="37" spans="1:3" x14ac:dyDescent="0.25">
      <c r="A37" s="2" t="s">
        <v>61</v>
      </c>
      <c r="B37" s="6">
        <v>11889548</v>
      </c>
      <c r="C37" s="6">
        <v>11609344</v>
      </c>
    </row>
    <row r="38" spans="1:3" ht="30" x14ac:dyDescent="0.25">
      <c r="A38" s="2" t="s">
        <v>62</v>
      </c>
      <c r="B38" s="4" t="s">
        <v>63</v>
      </c>
      <c r="C38" s="4" t="s">
        <v>63</v>
      </c>
    </row>
    <row r="39" spans="1:3" x14ac:dyDescent="0.25">
      <c r="A39" s="3" t="s">
        <v>64</v>
      </c>
      <c r="B39" s="4" t="s">
        <v>5</v>
      </c>
      <c r="C39" s="4" t="s">
        <v>5</v>
      </c>
    </row>
    <row r="40" spans="1:3" ht="45" x14ac:dyDescent="0.25">
      <c r="A40" s="2" t="s">
        <v>65</v>
      </c>
      <c r="B40" s="4" t="s">
        <v>63</v>
      </c>
      <c r="C40" s="4" t="s">
        <v>63</v>
      </c>
    </row>
    <row r="41" spans="1:3" x14ac:dyDescent="0.25">
      <c r="A41" s="2" t="s">
        <v>66</v>
      </c>
      <c r="B41" s="6">
        <v>348899</v>
      </c>
      <c r="C41" s="6">
        <v>340223</v>
      </c>
    </row>
    <row r="42" spans="1:3" ht="60" x14ac:dyDescent="0.25">
      <c r="A42" s="2" t="s">
        <v>67</v>
      </c>
      <c r="B42" s="6">
        <v>82035</v>
      </c>
      <c r="C42" s="6">
        <v>184867</v>
      </c>
    </row>
    <row r="43" spans="1:3" x14ac:dyDescent="0.25">
      <c r="A43" s="2" t="s">
        <v>68</v>
      </c>
      <c r="B43" s="6">
        <v>3568182</v>
      </c>
      <c r="C43" s="6">
        <v>2953516</v>
      </c>
    </row>
    <row r="44" spans="1:3" x14ac:dyDescent="0.25">
      <c r="A44" s="2" t="s">
        <v>69</v>
      </c>
      <c r="B44" s="6">
        <v>3999116</v>
      </c>
      <c r="C44" s="6">
        <v>3478606</v>
      </c>
    </row>
    <row r="45" spans="1:3" ht="30" x14ac:dyDescent="0.25">
      <c r="A45" s="2" t="s">
        <v>70</v>
      </c>
      <c r="B45" s="8">
        <v>15888664</v>
      </c>
      <c r="C45" s="8">
        <v>15087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9"/>
  <sheetViews>
    <sheetView showGridLines="0" workbookViewId="0"/>
  </sheetViews>
  <sheetFormatPr defaultRowHeight="15" x14ac:dyDescent="0.25"/>
  <cols>
    <col min="1" max="1" width="34.5703125" bestFit="1" customWidth="1"/>
    <col min="2" max="2" width="36.5703125" customWidth="1"/>
    <col min="3" max="3" width="20" customWidth="1"/>
    <col min="4" max="4" width="36.5703125" customWidth="1"/>
    <col min="5" max="5" width="16.42578125" customWidth="1"/>
    <col min="6" max="6" width="25.5703125" customWidth="1"/>
    <col min="7" max="7" width="10.7109375" customWidth="1"/>
    <col min="8" max="8" width="5" customWidth="1"/>
    <col min="9" max="9" width="16.42578125" customWidth="1"/>
    <col min="10" max="10" width="36.5703125" customWidth="1"/>
    <col min="11" max="11" width="20" customWidth="1"/>
    <col min="12" max="12" width="36.5703125" customWidth="1"/>
    <col min="13" max="13" width="19.140625" customWidth="1"/>
    <col min="14" max="14" width="4.140625" customWidth="1"/>
    <col min="15" max="15" width="16.140625" customWidth="1"/>
    <col min="16" max="16" width="5.5703125" customWidth="1"/>
    <col min="17" max="17" width="19.140625" customWidth="1"/>
    <col min="18" max="18" width="4.140625" customWidth="1"/>
    <col min="19" max="19" width="16.140625" customWidth="1"/>
    <col min="20" max="20" width="5.5703125" customWidth="1"/>
  </cols>
  <sheetData>
    <row r="1" spans="1:20" ht="15" customHeight="1" x14ac:dyDescent="0.25">
      <c r="A1" s="7" t="s">
        <v>6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0</v>
      </c>
      <c r="B3" s="90" t="s">
        <v>5</v>
      </c>
      <c r="C3" s="90"/>
      <c r="D3" s="90"/>
      <c r="E3" s="90"/>
      <c r="F3" s="90"/>
      <c r="G3" s="90"/>
      <c r="H3" s="90"/>
      <c r="I3" s="90"/>
      <c r="J3" s="90"/>
      <c r="K3" s="90"/>
      <c r="L3" s="90"/>
      <c r="M3" s="90"/>
      <c r="N3" s="90"/>
      <c r="O3" s="90"/>
      <c r="P3" s="90"/>
      <c r="Q3" s="90"/>
      <c r="R3" s="90"/>
      <c r="S3" s="90"/>
      <c r="T3" s="90"/>
    </row>
    <row r="4" spans="1:20" ht="15" customHeight="1" x14ac:dyDescent="0.25">
      <c r="A4" s="14" t="s">
        <v>669</v>
      </c>
      <c r="B4" s="90" t="s">
        <v>5</v>
      </c>
      <c r="C4" s="90"/>
      <c r="D4" s="90"/>
      <c r="E4" s="90"/>
      <c r="F4" s="90"/>
      <c r="G4" s="90"/>
      <c r="H4" s="90"/>
      <c r="I4" s="90"/>
      <c r="J4" s="90"/>
      <c r="K4" s="90"/>
      <c r="L4" s="90"/>
      <c r="M4" s="90"/>
      <c r="N4" s="90"/>
      <c r="O4" s="90"/>
      <c r="P4" s="90"/>
      <c r="Q4" s="90"/>
      <c r="R4" s="90"/>
      <c r="S4" s="90"/>
      <c r="T4" s="90"/>
    </row>
    <row r="5" spans="1:20" x14ac:dyDescent="0.25">
      <c r="A5" s="14"/>
      <c r="B5" s="97" t="s">
        <v>671</v>
      </c>
      <c r="C5" s="97"/>
      <c r="D5" s="97"/>
      <c r="E5" s="97"/>
      <c r="F5" s="97"/>
      <c r="G5" s="97"/>
      <c r="H5" s="97"/>
      <c r="I5" s="97"/>
      <c r="J5" s="97"/>
      <c r="K5" s="97"/>
      <c r="L5" s="97"/>
      <c r="M5" s="97"/>
      <c r="N5" s="97"/>
      <c r="O5" s="97"/>
      <c r="P5" s="97"/>
      <c r="Q5" s="97"/>
      <c r="R5" s="97"/>
      <c r="S5" s="97"/>
      <c r="T5" s="97"/>
    </row>
    <row r="6" spans="1:20" x14ac:dyDescent="0.25">
      <c r="A6" s="14"/>
      <c r="B6" s="90"/>
      <c r="C6" s="90"/>
      <c r="D6" s="90"/>
      <c r="E6" s="90"/>
      <c r="F6" s="90"/>
      <c r="G6" s="90"/>
      <c r="H6" s="90"/>
      <c r="I6" s="90"/>
      <c r="J6" s="90"/>
      <c r="K6" s="90"/>
      <c r="L6" s="90"/>
      <c r="M6" s="90"/>
      <c r="N6" s="90"/>
      <c r="O6" s="90"/>
      <c r="P6" s="90"/>
      <c r="Q6" s="90"/>
      <c r="R6" s="90"/>
      <c r="S6" s="90"/>
      <c r="T6" s="90"/>
    </row>
    <row r="7" spans="1:20" x14ac:dyDescent="0.25">
      <c r="A7" s="14"/>
      <c r="B7" s="138" t="s">
        <v>672</v>
      </c>
      <c r="C7" s="138"/>
      <c r="D7" s="138"/>
      <c r="E7" s="138"/>
      <c r="F7" s="138"/>
      <c r="G7" s="138"/>
      <c r="H7" s="138"/>
      <c r="I7" s="138"/>
      <c r="J7" s="138"/>
      <c r="K7" s="138"/>
      <c r="L7" s="138"/>
      <c r="M7" s="138"/>
      <c r="N7" s="138"/>
      <c r="O7" s="138"/>
      <c r="P7" s="138"/>
      <c r="Q7" s="138"/>
      <c r="R7" s="138"/>
      <c r="S7" s="138"/>
      <c r="T7" s="138"/>
    </row>
    <row r="8" spans="1:20" x14ac:dyDescent="0.25">
      <c r="A8" s="14"/>
      <c r="B8" s="90"/>
      <c r="C8" s="90"/>
      <c r="D8" s="90"/>
      <c r="E8" s="90"/>
      <c r="F8" s="90"/>
      <c r="G8" s="90"/>
      <c r="H8" s="90"/>
      <c r="I8" s="90"/>
      <c r="J8" s="90"/>
      <c r="K8" s="90"/>
      <c r="L8" s="90"/>
      <c r="M8" s="90"/>
      <c r="N8" s="90"/>
      <c r="O8" s="90"/>
      <c r="P8" s="90"/>
      <c r="Q8" s="90"/>
      <c r="R8" s="90"/>
      <c r="S8" s="90"/>
      <c r="T8" s="90"/>
    </row>
    <row r="9" spans="1:20" x14ac:dyDescent="0.25">
      <c r="A9" s="14"/>
      <c r="B9" s="97" t="s">
        <v>673</v>
      </c>
      <c r="C9" s="97"/>
      <c r="D9" s="97"/>
      <c r="E9" s="97"/>
      <c r="F9" s="97"/>
      <c r="G9" s="97"/>
      <c r="H9" s="97"/>
      <c r="I9" s="97"/>
      <c r="J9" s="97"/>
      <c r="K9" s="97"/>
      <c r="L9" s="97"/>
      <c r="M9" s="97"/>
      <c r="N9" s="97"/>
      <c r="O9" s="97"/>
      <c r="P9" s="97"/>
      <c r="Q9" s="97"/>
      <c r="R9" s="97"/>
      <c r="S9" s="97"/>
      <c r="T9" s="97"/>
    </row>
    <row r="10" spans="1:20" x14ac:dyDescent="0.25">
      <c r="A10" s="14"/>
      <c r="B10" s="97"/>
      <c r="C10" s="97"/>
      <c r="D10" s="97"/>
      <c r="E10" s="97"/>
      <c r="F10" s="97"/>
      <c r="G10" s="97"/>
      <c r="H10" s="97"/>
      <c r="I10" s="97"/>
      <c r="J10" s="97"/>
      <c r="K10" s="97"/>
      <c r="L10" s="97"/>
      <c r="M10" s="97"/>
      <c r="N10" s="97"/>
      <c r="O10" s="97"/>
      <c r="P10" s="97"/>
      <c r="Q10" s="97"/>
      <c r="R10" s="97"/>
      <c r="S10" s="97"/>
      <c r="T10" s="97"/>
    </row>
    <row r="11" spans="1:20" x14ac:dyDescent="0.25">
      <c r="A11" s="14"/>
      <c r="B11" s="97"/>
      <c r="C11" s="97"/>
      <c r="D11" s="97"/>
      <c r="E11" s="97"/>
      <c r="F11" s="97"/>
      <c r="G11" s="97"/>
      <c r="H11" s="97"/>
      <c r="I11" s="97"/>
      <c r="J11" s="97"/>
      <c r="K11" s="97"/>
      <c r="L11" s="97"/>
      <c r="M11" s="97"/>
      <c r="N11" s="97"/>
      <c r="O11" s="97"/>
      <c r="P11" s="97"/>
      <c r="Q11" s="97"/>
      <c r="R11" s="97"/>
      <c r="S11" s="97"/>
      <c r="T11" s="97"/>
    </row>
    <row r="12" spans="1:20" x14ac:dyDescent="0.25">
      <c r="A12" s="14"/>
      <c r="B12" s="4"/>
      <c r="C12" s="4"/>
      <c r="D12" s="84" t="s">
        <v>674</v>
      </c>
    </row>
    <row r="13" spans="1:20" x14ac:dyDescent="0.25">
      <c r="A13" s="14"/>
      <c r="B13" s="4"/>
      <c r="C13" s="4"/>
      <c r="D13" s="84" t="s">
        <v>675</v>
      </c>
    </row>
    <row r="14" spans="1:20" ht="15.75" thickBot="1" x14ac:dyDescent="0.3">
      <c r="A14" s="14"/>
      <c r="B14" s="86" t="s">
        <v>676</v>
      </c>
      <c r="C14" s="4"/>
      <c r="D14" s="85" t="s">
        <v>677</v>
      </c>
    </row>
    <row r="15" spans="1:20" ht="15.75" thickTop="1" x14ac:dyDescent="0.25">
      <c r="A15" s="14"/>
      <c r="B15" s="121" t="s">
        <v>210</v>
      </c>
      <c r="C15" s="121"/>
      <c r="D15" s="4"/>
    </row>
    <row r="16" spans="1:20" x14ac:dyDescent="0.25">
      <c r="A16" s="14"/>
      <c r="B16" s="4"/>
      <c r="C16" s="4"/>
      <c r="D16" s="4"/>
    </row>
    <row r="17" spans="1:20" x14ac:dyDescent="0.25">
      <c r="A17" s="14"/>
      <c r="B17" s="124">
        <v>38251</v>
      </c>
      <c r="C17" s="125"/>
      <c r="D17" s="37" t="s">
        <v>678</v>
      </c>
    </row>
    <row r="18" spans="1:20" x14ac:dyDescent="0.25">
      <c r="A18" s="14"/>
      <c r="B18" s="126">
        <v>39650</v>
      </c>
      <c r="C18" s="127"/>
      <c r="D18" s="45" t="s">
        <v>678</v>
      </c>
    </row>
    <row r="19" spans="1:20" x14ac:dyDescent="0.25">
      <c r="A19" s="14"/>
      <c r="B19" s="124">
        <v>40233</v>
      </c>
      <c r="C19" s="125"/>
      <c r="D19" s="37" t="s">
        <v>678</v>
      </c>
    </row>
    <row r="20" spans="1:20" x14ac:dyDescent="0.25">
      <c r="A20" s="14"/>
      <c r="B20" s="126">
        <v>40961</v>
      </c>
      <c r="C20" s="127"/>
      <c r="D20" s="45" t="s">
        <v>678</v>
      </c>
    </row>
    <row r="21" spans="1:20" ht="15.75" thickBot="1" x14ac:dyDescent="0.3">
      <c r="A21" s="14"/>
      <c r="B21" s="124">
        <v>41409</v>
      </c>
      <c r="C21" s="125"/>
      <c r="D21" s="65" t="s">
        <v>678</v>
      </c>
    </row>
    <row r="22" spans="1:20" ht="16.5" thickTop="1" thickBot="1" x14ac:dyDescent="0.3">
      <c r="A22" s="14"/>
      <c r="B22" s="127"/>
      <c r="C22" s="127"/>
      <c r="D22" s="58" t="s">
        <v>679</v>
      </c>
    </row>
    <row r="23" spans="1:20" ht="15.75" thickTop="1" x14ac:dyDescent="0.25">
      <c r="A23" s="14"/>
      <c r="B23" s="90"/>
      <c r="C23" s="90"/>
      <c r="D23" s="90"/>
      <c r="E23" s="90"/>
      <c r="F23" s="90"/>
      <c r="G23" s="90"/>
      <c r="H23" s="90"/>
      <c r="I23" s="90"/>
      <c r="J23" s="90"/>
      <c r="K23" s="90"/>
      <c r="L23" s="90"/>
      <c r="M23" s="90"/>
      <c r="N23" s="90"/>
      <c r="O23" s="90"/>
      <c r="P23" s="90"/>
      <c r="Q23" s="90"/>
      <c r="R23" s="90"/>
      <c r="S23" s="90"/>
      <c r="T23" s="90"/>
    </row>
    <row r="24" spans="1:20" x14ac:dyDescent="0.25">
      <c r="A24" s="14"/>
      <c r="B24" s="96" t="s">
        <v>680</v>
      </c>
      <c r="C24" s="96"/>
      <c r="D24" s="96"/>
      <c r="E24" s="96"/>
      <c r="F24" s="96"/>
      <c r="G24" s="96"/>
      <c r="H24" s="96"/>
      <c r="I24" s="96"/>
      <c r="J24" s="96"/>
      <c r="K24" s="96"/>
      <c r="L24" s="96"/>
      <c r="M24" s="96"/>
      <c r="N24" s="96"/>
      <c r="O24" s="96"/>
      <c r="P24" s="96"/>
      <c r="Q24" s="96"/>
      <c r="R24" s="96"/>
      <c r="S24" s="96"/>
      <c r="T24" s="96"/>
    </row>
    <row r="25" spans="1:20" x14ac:dyDescent="0.25">
      <c r="A25" s="14"/>
      <c r="B25" s="97"/>
      <c r="C25" s="97"/>
      <c r="D25" s="97"/>
      <c r="E25" s="97"/>
      <c r="F25" s="97"/>
      <c r="G25" s="97"/>
      <c r="H25" s="97"/>
      <c r="I25" s="97"/>
      <c r="J25" s="97"/>
      <c r="K25" s="97"/>
      <c r="L25" s="97"/>
      <c r="M25" s="97"/>
      <c r="N25" s="97"/>
      <c r="O25" s="97"/>
      <c r="P25" s="97"/>
      <c r="Q25" s="97"/>
      <c r="R25" s="97"/>
      <c r="S25" s="97"/>
      <c r="T25" s="97"/>
    </row>
    <row r="26" spans="1:20" x14ac:dyDescent="0.25">
      <c r="A26" s="14"/>
      <c r="B26" s="97"/>
      <c r="C26" s="97"/>
      <c r="D26" s="97"/>
      <c r="E26" s="97"/>
      <c r="F26" s="97"/>
      <c r="G26" s="97"/>
      <c r="H26" s="97"/>
      <c r="I26" s="97"/>
      <c r="J26" s="97"/>
      <c r="K26" s="97"/>
      <c r="L26" s="97"/>
      <c r="M26" s="97"/>
      <c r="N26" s="97"/>
      <c r="O26" s="97"/>
      <c r="P26" s="97"/>
      <c r="Q26" s="97"/>
      <c r="R26" s="97"/>
      <c r="S26" s="97"/>
      <c r="T26" s="97"/>
    </row>
    <row r="27" spans="1:20" x14ac:dyDescent="0.25">
      <c r="A27" s="14"/>
      <c r="B27" s="18"/>
      <c r="C27" s="18"/>
      <c r="D27" s="18"/>
      <c r="E27" s="18"/>
      <c r="F27" s="18"/>
    </row>
    <row r="28" spans="1:20" x14ac:dyDescent="0.25">
      <c r="A28" s="14"/>
      <c r="B28" s="23" t="s">
        <v>210</v>
      </c>
      <c r="C28" s="19"/>
      <c r="D28" s="72"/>
      <c r="E28" s="72"/>
      <c r="F28" s="25"/>
    </row>
    <row r="29" spans="1:20" x14ac:dyDescent="0.25">
      <c r="A29" s="14"/>
      <c r="B29" s="32" t="s">
        <v>681</v>
      </c>
      <c r="C29" s="30"/>
      <c r="D29" s="32" t="s">
        <v>218</v>
      </c>
      <c r="E29" s="34">
        <v>835371</v>
      </c>
      <c r="F29" s="35"/>
    </row>
    <row r="30" spans="1:20" x14ac:dyDescent="0.25">
      <c r="A30" s="14"/>
      <c r="B30" s="90"/>
      <c r="C30" s="90"/>
      <c r="D30" s="90"/>
      <c r="E30" s="90"/>
      <c r="F30" s="90"/>
      <c r="G30" s="90"/>
      <c r="H30" s="90"/>
      <c r="I30" s="90"/>
      <c r="J30" s="90"/>
      <c r="K30" s="90"/>
      <c r="L30" s="90"/>
      <c r="M30" s="90"/>
      <c r="N30" s="90"/>
      <c r="O30" s="90"/>
      <c r="P30" s="90"/>
      <c r="Q30" s="90"/>
      <c r="R30" s="90"/>
      <c r="S30" s="90"/>
      <c r="T30" s="90"/>
    </row>
    <row r="31" spans="1:20" x14ac:dyDescent="0.25">
      <c r="A31" s="14"/>
      <c r="B31" s="90"/>
      <c r="C31" s="90"/>
      <c r="D31" s="90"/>
      <c r="E31" s="90"/>
      <c r="F31" s="90"/>
      <c r="G31" s="90"/>
      <c r="H31" s="90"/>
      <c r="I31" s="90"/>
      <c r="J31" s="90"/>
      <c r="K31" s="90"/>
      <c r="L31" s="90"/>
      <c r="M31" s="90"/>
      <c r="N31" s="90"/>
      <c r="O31" s="90"/>
      <c r="P31" s="90"/>
      <c r="Q31" s="90"/>
      <c r="R31" s="90"/>
      <c r="S31" s="90"/>
      <c r="T31" s="90"/>
    </row>
    <row r="32" spans="1:20" ht="27" customHeight="1" x14ac:dyDescent="0.25">
      <c r="A32" s="14"/>
      <c r="B32" s="96" t="s">
        <v>682</v>
      </c>
      <c r="C32" s="96"/>
      <c r="D32" s="96"/>
      <c r="E32" s="96"/>
      <c r="F32" s="96"/>
      <c r="G32" s="96"/>
      <c r="H32" s="96"/>
      <c r="I32" s="96"/>
      <c r="J32" s="96"/>
      <c r="K32" s="96"/>
      <c r="L32" s="96"/>
      <c r="M32" s="96"/>
      <c r="N32" s="96"/>
      <c r="O32" s="96"/>
      <c r="P32" s="96"/>
      <c r="Q32" s="96"/>
      <c r="R32" s="96"/>
      <c r="S32" s="96"/>
      <c r="T32" s="96"/>
    </row>
    <row r="33" spans="1:20" x14ac:dyDescent="0.25">
      <c r="A33" s="14"/>
      <c r="B33" s="97"/>
      <c r="C33" s="97"/>
      <c r="D33" s="97"/>
      <c r="E33" s="97"/>
      <c r="F33" s="97"/>
      <c r="G33" s="97"/>
      <c r="H33" s="97"/>
      <c r="I33" s="97"/>
      <c r="J33" s="97"/>
      <c r="K33" s="97"/>
      <c r="L33" s="97"/>
      <c r="M33" s="97"/>
      <c r="N33" s="97"/>
      <c r="O33" s="97"/>
      <c r="P33" s="97"/>
      <c r="Q33" s="97"/>
      <c r="R33" s="97"/>
      <c r="S33" s="97"/>
      <c r="T33" s="97"/>
    </row>
    <row r="34" spans="1:20" x14ac:dyDescent="0.25">
      <c r="A34" s="14"/>
      <c r="B34" s="97"/>
      <c r="C34" s="97"/>
      <c r="D34" s="97"/>
      <c r="E34" s="97"/>
      <c r="F34" s="97"/>
      <c r="G34" s="97"/>
      <c r="H34" s="97"/>
      <c r="I34" s="97"/>
      <c r="J34" s="97"/>
      <c r="K34" s="97"/>
      <c r="L34" s="97"/>
      <c r="M34" s="97"/>
      <c r="N34" s="97"/>
      <c r="O34" s="97"/>
      <c r="P34" s="97"/>
      <c r="Q34" s="97"/>
      <c r="R34" s="97"/>
      <c r="S34" s="97"/>
      <c r="T34" s="97"/>
    </row>
    <row r="35" spans="1:20" x14ac:dyDescent="0.25">
      <c r="A35" s="14"/>
      <c r="B35" s="18"/>
      <c r="C35" s="18"/>
      <c r="D35" s="18"/>
      <c r="E35" s="18"/>
      <c r="F35" s="18"/>
      <c r="G35" s="18"/>
      <c r="H35" s="18"/>
      <c r="I35" s="18"/>
      <c r="J35" s="18"/>
      <c r="K35" s="18"/>
      <c r="L35" s="18"/>
      <c r="M35" s="18"/>
      <c r="N35" s="18"/>
      <c r="O35" s="18"/>
      <c r="P35" s="18"/>
      <c r="Q35" s="18"/>
      <c r="R35" s="18"/>
    </row>
    <row r="36" spans="1:20" x14ac:dyDescent="0.25">
      <c r="A36" s="14"/>
      <c r="B36" s="19" t="s">
        <v>205</v>
      </c>
      <c r="C36" s="94"/>
      <c r="D36" s="70" t="s">
        <v>261</v>
      </c>
      <c r="E36" s="70"/>
      <c r="F36" s="70"/>
      <c r="G36" s="70"/>
      <c r="H36" s="70"/>
      <c r="I36" s="70"/>
      <c r="J36" s="22"/>
      <c r="K36" s="20"/>
      <c r="L36" s="70" t="s">
        <v>262</v>
      </c>
      <c r="M36" s="70"/>
      <c r="N36" s="70"/>
      <c r="O36" s="70"/>
      <c r="P36" s="70"/>
      <c r="Q36" s="70"/>
      <c r="R36" s="22"/>
    </row>
    <row r="37" spans="1:20" ht="15.75" thickBot="1" x14ac:dyDescent="0.3">
      <c r="A37" s="14"/>
      <c r="B37" s="20" t="s">
        <v>205</v>
      </c>
      <c r="C37" s="20"/>
      <c r="D37" s="69" t="s">
        <v>263</v>
      </c>
      <c r="E37" s="69"/>
      <c r="F37" s="69"/>
      <c r="G37" s="69"/>
      <c r="H37" s="69"/>
      <c r="I37" s="69"/>
      <c r="J37" s="21"/>
      <c r="K37" s="20"/>
      <c r="L37" s="69" t="s">
        <v>263</v>
      </c>
      <c r="M37" s="69"/>
      <c r="N37" s="69"/>
      <c r="O37" s="69"/>
      <c r="P37" s="69"/>
      <c r="Q37" s="69"/>
      <c r="R37" s="21"/>
    </row>
    <row r="38" spans="1:20" ht="16.5" thickTop="1" thickBot="1" x14ac:dyDescent="0.3">
      <c r="A38" s="14"/>
      <c r="B38" s="23" t="s">
        <v>210</v>
      </c>
      <c r="C38" s="79"/>
      <c r="D38" s="82">
        <v>2013</v>
      </c>
      <c r="E38" s="82"/>
      <c r="F38" s="21"/>
      <c r="G38" s="79"/>
      <c r="H38" s="82">
        <v>2012</v>
      </c>
      <c r="I38" s="82"/>
      <c r="J38" s="21"/>
      <c r="K38" s="79"/>
      <c r="L38" s="82">
        <v>2013</v>
      </c>
      <c r="M38" s="82"/>
      <c r="N38" s="21"/>
      <c r="O38" s="79"/>
      <c r="P38" s="82">
        <v>2012</v>
      </c>
      <c r="Q38" s="82"/>
      <c r="R38" s="21"/>
    </row>
    <row r="39" spans="1:20" ht="15.75" thickTop="1" x14ac:dyDescent="0.25">
      <c r="A39" s="14"/>
      <c r="B39" s="32" t="s">
        <v>683</v>
      </c>
      <c r="C39" s="30"/>
      <c r="D39" s="32" t="s">
        <v>218</v>
      </c>
      <c r="E39" s="34">
        <v>4666</v>
      </c>
      <c r="F39" s="36"/>
      <c r="G39" s="30"/>
      <c r="H39" s="32" t="s">
        <v>218</v>
      </c>
      <c r="I39" s="34">
        <v>4666</v>
      </c>
      <c r="J39" s="36"/>
      <c r="K39" s="30"/>
      <c r="L39" s="32" t="s">
        <v>218</v>
      </c>
      <c r="M39" s="34">
        <v>13997</v>
      </c>
      <c r="N39" s="36"/>
      <c r="O39" s="30"/>
      <c r="P39" s="32" t="s">
        <v>218</v>
      </c>
      <c r="Q39" s="34">
        <v>13997</v>
      </c>
      <c r="R39" s="128"/>
    </row>
    <row r="40" spans="1:20" x14ac:dyDescent="0.25">
      <c r="A40" s="14"/>
      <c r="B40" s="90"/>
      <c r="C40" s="90"/>
      <c r="D40" s="90"/>
      <c r="E40" s="90"/>
      <c r="F40" s="90"/>
      <c r="G40" s="90"/>
      <c r="H40" s="90"/>
      <c r="I40" s="90"/>
      <c r="J40" s="90"/>
      <c r="K40" s="90"/>
      <c r="L40" s="90"/>
      <c r="M40" s="90"/>
      <c r="N40" s="90"/>
      <c r="O40" s="90"/>
      <c r="P40" s="90"/>
      <c r="Q40" s="90"/>
      <c r="R40" s="90"/>
      <c r="S40" s="90"/>
      <c r="T40" s="90"/>
    </row>
    <row r="41" spans="1:20" x14ac:dyDescent="0.25">
      <c r="A41" s="14"/>
      <c r="B41" s="90"/>
      <c r="C41" s="90"/>
      <c r="D41" s="90"/>
      <c r="E41" s="90"/>
      <c r="F41" s="90"/>
      <c r="G41" s="90"/>
      <c r="H41" s="90"/>
      <c r="I41" s="90"/>
      <c r="J41" s="90"/>
      <c r="K41" s="90"/>
      <c r="L41" s="90"/>
      <c r="M41" s="90"/>
      <c r="N41" s="90"/>
      <c r="O41" s="90"/>
      <c r="P41" s="90"/>
      <c r="Q41" s="90"/>
      <c r="R41" s="90"/>
      <c r="S41" s="90"/>
      <c r="T41" s="90"/>
    </row>
    <row r="42" spans="1:20" x14ac:dyDescent="0.25">
      <c r="A42" s="14"/>
      <c r="B42" s="139" t="s">
        <v>684</v>
      </c>
      <c r="C42" s="139"/>
      <c r="D42" s="139"/>
      <c r="E42" s="139"/>
      <c r="F42" s="139"/>
      <c r="G42" s="139"/>
      <c r="H42" s="139"/>
      <c r="I42" s="139"/>
      <c r="J42" s="139"/>
      <c r="K42" s="139"/>
      <c r="L42" s="139"/>
      <c r="M42" s="139"/>
      <c r="N42" s="139"/>
      <c r="O42" s="139"/>
      <c r="P42" s="139"/>
      <c r="Q42" s="139"/>
      <c r="R42" s="139"/>
      <c r="S42" s="139"/>
      <c r="T42" s="139"/>
    </row>
    <row r="43" spans="1:20" x14ac:dyDescent="0.25">
      <c r="A43" s="14"/>
      <c r="B43" s="90"/>
      <c r="C43" s="90"/>
      <c r="D43" s="90"/>
      <c r="E43" s="90"/>
      <c r="F43" s="90"/>
      <c r="G43" s="90"/>
      <c r="H43" s="90"/>
      <c r="I43" s="90"/>
      <c r="J43" s="90"/>
      <c r="K43" s="90"/>
      <c r="L43" s="90"/>
      <c r="M43" s="90"/>
      <c r="N43" s="90"/>
      <c r="O43" s="90"/>
      <c r="P43" s="90"/>
      <c r="Q43" s="90"/>
      <c r="R43" s="90"/>
      <c r="S43" s="90"/>
      <c r="T43" s="90"/>
    </row>
    <row r="44" spans="1:20" x14ac:dyDescent="0.25">
      <c r="A44" s="14"/>
      <c r="B44" s="96" t="s">
        <v>685</v>
      </c>
      <c r="C44" s="96"/>
      <c r="D44" s="96"/>
      <c r="E44" s="96"/>
      <c r="F44" s="96"/>
      <c r="G44" s="96"/>
      <c r="H44" s="96"/>
      <c r="I44" s="96"/>
      <c r="J44" s="96"/>
      <c r="K44" s="96"/>
      <c r="L44" s="96"/>
      <c r="M44" s="96"/>
      <c r="N44" s="96"/>
      <c r="O44" s="96"/>
      <c r="P44" s="96"/>
      <c r="Q44" s="96"/>
      <c r="R44" s="96"/>
      <c r="S44" s="96"/>
      <c r="T44" s="96"/>
    </row>
    <row r="45" spans="1:20" x14ac:dyDescent="0.25">
      <c r="A45" s="14"/>
      <c r="B45" s="90"/>
      <c r="C45" s="90"/>
      <c r="D45" s="90"/>
      <c r="E45" s="90"/>
      <c r="F45" s="90"/>
      <c r="G45" s="90"/>
      <c r="H45" s="90"/>
      <c r="I45" s="90"/>
      <c r="J45" s="90"/>
      <c r="K45" s="90"/>
      <c r="L45" s="90"/>
      <c r="M45" s="90"/>
      <c r="N45" s="90"/>
      <c r="O45" s="90"/>
      <c r="P45" s="90"/>
      <c r="Q45" s="90"/>
      <c r="R45" s="90"/>
      <c r="S45" s="90"/>
      <c r="T45" s="90"/>
    </row>
    <row r="46" spans="1:20" x14ac:dyDescent="0.25">
      <c r="A46" s="14"/>
      <c r="B46" s="139" t="s">
        <v>686</v>
      </c>
      <c r="C46" s="139"/>
      <c r="D46" s="139"/>
      <c r="E46" s="139"/>
      <c r="F46" s="139"/>
      <c r="G46" s="139"/>
      <c r="H46" s="139"/>
      <c r="I46" s="139"/>
      <c r="J46" s="139"/>
      <c r="K46" s="139"/>
      <c r="L46" s="139"/>
      <c r="M46" s="139"/>
      <c r="N46" s="139"/>
      <c r="O46" s="139"/>
      <c r="P46" s="139"/>
      <c r="Q46" s="139"/>
      <c r="R46" s="139"/>
      <c r="S46" s="139"/>
      <c r="T46" s="139"/>
    </row>
    <row r="47" spans="1:20" x14ac:dyDescent="0.25">
      <c r="A47" s="14"/>
      <c r="B47" s="90"/>
      <c r="C47" s="90"/>
      <c r="D47" s="90"/>
      <c r="E47" s="90"/>
      <c r="F47" s="90"/>
      <c r="G47" s="90"/>
      <c r="H47" s="90"/>
      <c r="I47" s="90"/>
      <c r="J47" s="90"/>
      <c r="K47" s="90"/>
      <c r="L47" s="90"/>
      <c r="M47" s="90"/>
      <c r="N47" s="90"/>
      <c r="O47" s="90"/>
      <c r="P47" s="90"/>
      <c r="Q47" s="90"/>
      <c r="R47" s="90"/>
      <c r="S47" s="90"/>
      <c r="T47" s="90"/>
    </row>
    <row r="48" spans="1:20" x14ac:dyDescent="0.25">
      <c r="A48" s="14"/>
      <c r="B48" s="96" t="s">
        <v>687</v>
      </c>
      <c r="C48" s="96"/>
      <c r="D48" s="96"/>
      <c r="E48" s="96"/>
      <c r="F48" s="96"/>
      <c r="G48" s="96"/>
      <c r="H48" s="96"/>
      <c r="I48" s="96"/>
      <c r="J48" s="96"/>
      <c r="K48" s="96"/>
      <c r="L48" s="96"/>
      <c r="M48" s="96"/>
      <c r="N48" s="96"/>
      <c r="O48" s="96"/>
      <c r="P48" s="96"/>
      <c r="Q48" s="96"/>
      <c r="R48" s="96"/>
      <c r="S48" s="96"/>
      <c r="T48" s="96"/>
    </row>
    <row r="49" spans="1:20" x14ac:dyDescent="0.25">
      <c r="A49" s="14"/>
      <c r="B49" s="90"/>
      <c r="C49" s="90"/>
      <c r="D49" s="90"/>
      <c r="E49" s="90"/>
      <c r="F49" s="90"/>
      <c r="G49" s="90"/>
      <c r="H49" s="90"/>
      <c r="I49" s="90"/>
      <c r="J49" s="90"/>
      <c r="K49" s="90"/>
      <c r="L49" s="90"/>
      <c r="M49" s="90"/>
      <c r="N49" s="90"/>
      <c r="O49" s="90"/>
      <c r="P49" s="90"/>
      <c r="Q49" s="90"/>
      <c r="R49" s="90"/>
      <c r="S49" s="90"/>
      <c r="T49" s="90"/>
    </row>
    <row r="50" spans="1:20" x14ac:dyDescent="0.25">
      <c r="A50" s="14"/>
      <c r="B50" s="96" t="s">
        <v>688</v>
      </c>
      <c r="C50" s="96"/>
      <c r="D50" s="96"/>
      <c r="E50" s="96"/>
      <c r="F50" s="96"/>
      <c r="G50" s="96"/>
      <c r="H50" s="96"/>
      <c r="I50" s="96"/>
      <c r="J50" s="96"/>
      <c r="K50" s="96"/>
      <c r="L50" s="96"/>
      <c r="M50" s="96"/>
      <c r="N50" s="96"/>
      <c r="O50" s="96"/>
      <c r="P50" s="96"/>
      <c r="Q50" s="96"/>
      <c r="R50" s="96"/>
      <c r="S50" s="96"/>
      <c r="T50" s="96"/>
    </row>
    <row r="51" spans="1:20" x14ac:dyDescent="0.25">
      <c r="A51" s="14"/>
      <c r="B51" s="97"/>
      <c r="C51" s="97"/>
      <c r="D51" s="97"/>
      <c r="E51" s="97"/>
      <c r="F51" s="97"/>
      <c r="G51" s="97"/>
      <c r="H51" s="97"/>
      <c r="I51" s="97"/>
      <c r="J51" s="97"/>
      <c r="K51" s="97"/>
      <c r="L51" s="97"/>
      <c r="M51" s="97"/>
      <c r="N51" s="97"/>
      <c r="O51" s="97"/>
      <c r="P51" s="97"/>
      <c r="Q51" s="97"/>
      <c r="R51" s="97"/>
      <c r="S51" s="97"/>
      <c r="T51" s="97"/>
    </row>
    <row r="52" spans="1:20" x14ac:dyDescent="0.25">
      <c r="A52" s="14"/>
      <c r="B52" s="97"/>
      <c r="C52" s="97"/>
      <c r="D52" s="97"/>
      <c r="E52" s="97"/>
      <c r="F52" s="97"/>
      <c r="G52" s="97"/>
      <c r="H52" s="97"/>
      <c r="I52" s="97"/>
      <c r="J52" s="97"/>
      <c r="K52" s="97"/>
      <c r="L52" s="97"/>
      <c r="M52" s="97"/>
      <c r="N52" s="97"/>
      <c r="O52" s="97"/>
      <c r="P52" s="97"/>
      <c r="Q52" s="97"/>
      <c r="R52" s="97"/>
      <c r="S52" s="97"/>
      <c r="T52" s="97"/>
    </row>
    <row r="53" spans="1:20" x14ac:dyDescent="0.25">
      <c r="A53" s="14"/>
      <c r="B53" s="18"/>
      <c r="C53" s="18"/>
      <c r="D53" s="18"/>
      <c r="E53" s="18"/>
      <c r="F53" s="18"/>
      <c r="G53" s="18"/>
      <c r="H53" s="18"/>
      <c r="I53" s="18"/>
      <c r="J53" s="18"/>
      <c r="K53" s="18"/>
      <c r="L53" s="18"/>
      <c r="M53" s="18"/>
      <c r="N53" s="18"/>
      <c r="O53" s="18"/>
      <c r="P53" s="18"/>
      <c r="Q53" s="18"/>
      <c r="R53" s="18"/>
    </row>
    <row r="54" spans="1:20" x14ac:dyDescent="0.25">
      <c r="A54" s="14"/>
      <c r="B54" s="19" t="s">
        <v>205</v>
      </c>
      <c r="C54" s="20"/>
      <c r="D54" s="70" t="s">
        <v>261</v>
      </c>
      <c r="E54" s="70"/>
      <c r="F54" s="70"/>
      <c r="G54" s="70"/>
      <c r="H54" s="70"/>
      <c r="I54" s="70"/>
      <c r="J54" s="22"/>
      <c r="K54" s="20"/>
      <c r="L54" s="70" t="s">
        <v>262</v>
      </c>
      <c r="M54" s="70"/>
      <c r="N54" s="70"/>
      <c r="O54" s="70"/>
      <c r="P54" s="70"/>
      <c r="Q54" s="70"/>
      <c r="R54" s="22"/>
    </row>
    <row r="55" spans="1:20" ht="15.75" thickBot="1" x14ac:dyDescent="0.3">
      <c r="A55" s="14"/>
      <c r="B55" s="20" t="s">
        <v>205</v>
      </c>
      <c r="C55" s="20"/>
      <c r="D55" s="69" t="s">
        <v>263</v>
      </c>
      <c r="E55" s="69"/>
      <c r="F55" s="69"/>
      <c r="G55" s="69"/>
      <c r="H55" s="69"/>
      <c r="I55" s="69"/>
      <c r="J55" s="21"/>
      <c r="K55" s="20"/>
      <c r="L55" s="69" t="s">
        <v>263</v>
      </c>
      <c r="M55" s="69"/>
      <c r="N55" s="69"/>
      <c r="O55" s="69"/>
      <c r="P55" s="69"/>
      <c r="Q55" s="69"/>
      <c r="R55" s="21"/>
    </row>
    <row r="56" spans="1:20" ht="16.5" thickTop="1" thickBot="1" x14ac:dyDescent="0.3">
      <c r="A56" s="14"/>
      <c r="B56" s="23" t="s">
        <v>210</v>
      </c>
      <c r="C56" s="79"/>
      <c r="D56" s="82">
        <v>2013</v>
      </c>
      <c r="E56" s="82"/>
      <c r="F56" s="21"/>
      <c r="G56" s="79"/>
      <c r="H56" s="82">
        <v>2012</v>
      </c>
      <c r="I56" s="82"/>
      <c r="J56" s="21"/>
      <c r="K56" s="79"/>
      <c r="L56" s="82">
        <v>2013</v>
      </c>
      <c r="M56" s="82"/>
      <c r="N56" s="21"/>
      <c r="O56" s="79"/>
      <c r="P56" s="82">
        <v>2012</v>
      </c>
      <c r="Q56" s="82"/>
      <c r="R56" s="21"/>
    </row>
    <row r="57" spans="1:20" ht="15.75" thickTop="1" x14ac:dyDescent="0.25">
      <c r="A57" s="14"/>
      <c r="B57" s="32" t="s">
        <v>689</v>
      </c>
      <c r="C57" s="30"/>
      <c r="D57" s="32" t="s">
        <v>218</v>
      </c>
      <c r="E57" s="34">
        <v>19066</v>
      </c>
      <c r="F57" s="36"/>
      <c r="G57" s="30"/>
      <c r="H57" s="32" t="s">
        <v>218</v>
      </c>
      <c r="I57" s="34">
        <v>20700</v>
      </c>
      <c r="J57" s="36"/>
      <c r="K57" s="30"/>
      <c r="L57" s="32" t="s">
        <v>218</v>
      </c>
      <c r="M57" s="34">
        <v>55835</v>
      </c>
      <c r="N57" s="36"/>
      <c r="O57" s="30"/>
      <c r="P57" s="32" t="s">
        <v>218</v>
      </c>
      <c r="Q57" s="34">
        <v>57073</v>
      </c>
      <c r="R57" s="128"/>
    </row>
    <row r="58" spans="1:20" x14ac:dyDescent="0.25">
      <c r="A58" s="14"/>
      <c r="B58" s="90"/>
      <c r="C58" s="90"/>
      <c r="D58" s="90"/>
      <c r="E58" s="90"/>
      <c r="F58" s="90"/>
      <c r="G58" s="90"/>
      <c r="H58" s="90"/>
      <c r="I58" s="90"/>
      <c r="J58" s="90"/>
      <c r="K58" s="90"/>
      <c r="L58" s="90"/>
      <c r="M58" s="90"/>
      <c r="N58" s="90"/>
      <c r="O58" s="90"/>
      <c r="P58" s="90"/>
      <c r="Q58" s="90"/>
      <c r="R58" s="90"/>
      <c r="S58" s="90"/>
      <c r="T58" s="90"/>
    </row>
    <row r="59" spans="1:20" x14ac:dyDescent="0.25">
      <c r="A59" s="14"/>
      <c r="B59" s="90"/>
      <c r="C59" s="90"/>
      <c r="D59" s="90"/>
      <c r="E59" s="90"/>
      <c r="F59" s="90"/>
      <c r="G59" s="90"/>
      <c r="H59" s="90"/>
      <c r="I59" s="90"/>
      <c r="J59" s="90"/>
      <c r="K59" s="90"/>
      <c r="L59" s="90"/>
      <c r="M59" s="90"/>
      <c r="N59" s="90"/>
      <c r="O59" s="90"/>
      <c r="P59" s="90"/>
      <c r="Q59" s="90"/>
      <c r="R59" s="90"/>
      <c r="S59" s="90"/>
      <c r="T59" s="90"/>
    </row>
    <row r="60" spans="1:20" x14ac:dyDescent="0.25">
      <c r="A60" s="14"/>
      <c r="B60" s="139" t="s">
        <v>690</v>
      </c>
      <c r="C60" s="139"/>
      <c r="D60" s="139"/>
      <c r="E60" s="139"/>
      <c r="F60" s="139"/>
      <c r="G60" s="139"/>
      <c r="H60" s="139"/>
      <c r="I60" s="139"/>
      <c r="J60" s="139"/>
      <c r="K60" s="139"/>
      <c r="L60" s="139"/>
      <c r="M60" s="139"/>
      <c r="N60" s="139"/>
      <c r="O60" s="139"/>
      <c r="P60" s="139"/>
      <c r="Q60" s="139"/>
      <c r="R60" s="139"/>
      <c r="S60" s="139"/>
      <c r="T60" s="139"/>
    </row>
    <row r="61" spans="1:20" x14ac:dyDescent="0.25">
      <c r="A61" s="14"/>
      <c r="B61" s="90"/>
      <c r="C61" s="90"/>
      <c r="D61" s="90"/>
      <c r="E61" s="90"/>
      <c r="F61" s="90"/>
      <c r="G61" s="90"/>
      <c r="H61" s="90"/>
      <c r="I61" s="90"/>
      <c r="J61" s="90"/>
      <c r="K61" s="90"/>
      <c r="L61" s="90"/>
      <c r="M61" s="90"/>
      <c r="N61" s="90"/>
      <c r="O61" s="90"/>
      <c r="P61" s="90"/>
      <c r="Q61" s="90"/>
      <c r="R61" s="90"/>
      <c r="S61" s="90"/>
      <c r="T61" s="90"/>
    </row>
    <row r="62" spans="1:20" x14ac:dyDescent="0.25">
      <c r="A62" s="14"/>
      <c r="B62" s="96" t="s">
        <v>691</v>
      </c>
      <c r="C62" s="96"/>
      <c r="D62" s="96"/>
      <c r="E62" s="96"/>
      <c r="F62" s="96"/>
      <c r="G62" s="96"/>
      <c r="H62" s="96"/>
      <c r="I62" s="96"/>
      <c r="J62" s="96"/>
      <c r="K62" s="96"/>
      <c r="L62" s="96"/>
      <c r="M62" s="96"/>
      <c r="N62" s="96"/>
      <c r="O62" s="96"/>
      <c r="P62" s="96"/>
      <c r="Q62" s="96"/>
      <c r="R62" s="96"/>
      <c r="S62" s="96"/>
      <c r="T62" s="96"/>
    </row>
    <row r="63" spans="1:20" x14ac:dyDescent="0.25">
      <c r="A63" s="14"/>
      <c r="B63" s="97"/>
      <c r="C63" s="97"/>
      <c r="D63" s="97"/>
      <c r="E63" s="97"/>
      <c r="F63" s="97"/>
      <c r="G63" s="97"/>
      <c r="H63" s="97"/>
      <c r="I63" s="97"/>
      <c r="J63" s="97"/>
      <c r="K63" s="97"/>
      <c r="L63" s="97"/>
      <c r="M63" s="97"/>
      <c r="N63" s="97"/>
      <c r="O63" s="97"/>
      <c r="P63" s="97"/>
      <c r="Q63" s="97"/>
      <c r="R63" s="97"/>
      <c r="S63" s="97"/>
      <c r="T63" s="97"/>
    </row>
    <row r="64" spans="1:20" x14ac:dyDescent="0.25">
      <c r="A64" s="14"/>
      <c r="B64" s="97"/>
      <c r="C64" s="97"/>
      <c r="D64" s="97"/>
      <c r="E64" s="97"/>
      <c r="F64" s="97"/>
      <c r="G64" s="97"/>
      <c r="H64" s="97"/>
      <c r="I64" s="97"/>
      <c r="J64" s="97"/>
      <c r="K64" s="97"/>
      <c r="L64" s="97"/>
      <c r="M64" s="97"/>
      <c r="N64" s="97"/>
      <c r="O64" s="97"/>
      <c r="P64" s="97"/>
      <c r="Q64" s="97"/>
      <c r="R64" s="97"/>
      <c r="S64" s="97"/>
      <c r="T64" s="97"/>
    </row>
    <row r="65" spans="1:20" x14ac:dyDescent="0.25">
      <c r="A65" s="14"/>
      <c r="B65" s="97"/>
      <c r="C65" s="97"/>
      <c r="D65" s="97"/>
      <c r="E65" s="97"/>
      <c r="F65" s="97"/>
      <c r="G65" s="97"/>
      <c r="H65" s="97"/>
      <c r="I65" s="97"/>
      <c r="J65" s="97"/>
      <c r="K65" s="97"/>
      <c r="L65" s="97"/>
      <c r="M65" s="97"/>
      <c r="N65" s="97"/>
      <c r="O65" s="97"/>
      <c r="P65" s="97"/>
      <c r="Q65" s="97"/>
      <c r="R65" s="97"/>
      <c r="S65" s="97"/>
      <c r="T65" s="97"/>
    </row>
    <row r="66" spans="1:20" x14ac:dyDescent="0.25">
      <c r="A66" s="14"/>
      <c r="B66" s="97"/>
      <c r="C66" s="97"/>
      <c r="D66" s="97"/>
      <c r="E66" s="97"/>
      <c r="F66" s="97"/>
      <c r="G66" s="97"/>
      <c r="H66" s="97"/>
      <c r="I66" s="97"/>
      <c r="J66" s="97"/>
      <c r="K66" s="97"/>
      <c r="L66" s="97"/>
      <c r="M66" s="97"/>
      <c r="N66" s="97"/>
      <c r="O66" s="97"/>
      <c r="P66" s="97"/>
      <c r="Q66" s="97"/>
      <c r="R66" s="97"/>
      <c r="S66" s="97"/>
      <c r="T66" s="97"/>
    </row>
    <row r="67" spans="1:20" x14ac:dyDescent="0.25">
      <c r="A67" s="14"/>
      <c r="B67" s="18"/>
      <c r="C67" s="18"/>
      <c r="D67" s="18"/>
      <c r="E67" s="18"/>
      <c r="F67" s="18"/>
      <c r="G67" s="18"/>
      <c r="H67" s="18"/>
      <c r="I67" s="18"/>
      <c r="J67" s="18"/>
      <c r="K67" s="18"/>
      <c r="L67" s="18"/>
      <c r="M67" s="18"/>
      <c r="N67" s="18"/>
      <c r="O67" s="18"/>
      <c r="P67" s="18"/>
      <c r="Q67" s="18"/>
      <c r="R67" s="18"/>
      <c r="S67" s="18"/>
      <c r="T67" s="18"/>
    </row>
    <row r="68" spans="1:20" x14ac:dyDescent="0.25">
      <c r="A68" s="14"/>
      <c r="B68" s="23" t="s">
        <v>210</v>
      </c>
      <c r="C68" s="19"/>
      <c r="D68" s="19"/>
      <c r="E68" s="20"/>
      <c r="F68" s="77"/>
      <c r="G68" s="77"/>
      <c r="H68" s="22"/>
      <c r="I68" s="20"/>
      <c r="J68" s="20" t="s">
        <v>205</v>
      </c>
      <c r="K68" s="20"/>
      <c r="L68" s="20" t="s">
        <v>205</v>
      </c>
      <c r="M68" s="20"/>
      <c r="N68" s="77"/>
      <c r="O68" s="77"/>
      <c r="P68" s="22"/>
      <c r="Q68" s="20"/>
      <c r="R68" s="77"/>
      <c r="S68" s="77"/>
      <c r="T68" s="22"/>
    </row>
    <row r="69" spans="1:20" x14ac:dyDescent="0.25">
      <c r="A69" s="14"/>
      <c r="B69" s="20" t="s">
        <v>205</v>
      </c>
      <c r="C69" s="20"/>
      <c r="D69" s="20"/>
      <c r="E69" s="20"/>
      <c r="F69" s="70" t="s">
        <v>692</v>
      </c>
      <c r="G69" s="70"/>
      <c r="H69" s="22"/>
      <c r="I69" s="20"/>
      <c r="J69" s="110" t="s">
        <v>693</v>
      </c>
      <c r="K69" s="20"/>
      <c r="L69" s="20" t="s">
        <v>205</v>
      </c>
      <c r="M69" s="20"/>
      <c r="N69" s="70" t="s">
        <v>694</v>
      </c>
      <c r="O69" s="70"/>
      <c r="P69" s="22"/>
      <c r="Q69" s="20"/>
      <c r="R69" s="70" t="s">
        <v>695</v>
      </c>
      <c r="S69" s="70"/>
      <c r="T69" s="22"/>
    </row>
    <row r="70" spans="1:20" ht="15.75" thickBot="1" x14ac:dyDescent="0.3">
      <c r="A70" s="14"/>
      <c r="B70" s="113" t="s">
        <v>696</v>
      </c>
      <c r="C70" s="110"/>
      <c r="D70" s="111" t="s">
        <v>697</v>
      </c>
      <c r="E70" s="20"/>
      <c r="F70" s="69" t="s">
        <v>698</v>
      </c>
      <c r="G70" s="69"/>
      <c r="H70" s="21"/>
      <c r="I70" s="20"/>
      <c r="J70" s="111" t="s">
        <v>699</v>
      </c>
      <c r="K70" s="20"/>
      <c r="L70" s="111" t="s">
        <v>700</v>
      </c>
      <c r="M70" s="20"/>
      <c r="N70" s="69" t="s">
        <v>701</v>
      </c>
      <c r="O70" s="69"/>
      <c r="P70" s="22"/>
      <c r="Q70" s="20"/>
      <c r="R70" s="69" t="s">
        <v>702</v>
      </c>
      <c r="S70" s="69"/>
      <c r="T70" s="22"/>
    </row>
    <row r="71" spans="1:20" ht="15.75" thickTop="1" x14ac:dyDescent="0.25">
      <c r="A71" s="14"/>
      <c r="B71" s="20" t="s">
        <v>205</v>
      </c>
      <c r="C71" s="20"/>
      <c r="D71" s="20"/>
      <c r="E71" s="20"/>
      <c r="F71" s="78"/>
      <c r="G71" s="78"/>
      <c r="H71" s="22"/>
      <c r="I71" s="20"/>
      <c r="J71" s="20" t="s">
        <v>205</v>
      </c>
      <c r="K71" s="20"/>
      <c r="L71" s="20" t="s">
        <v>205</v>
      </c>
      <c r="M71" s="20"/>
      <c r="N71" s="78"/>
      <c r="O71" s="78"/>
      <c r="P71" s="22"/>
      <c r="Q71" s="20"/>
      <c r="R71" s="78"/>
      <c r="S71" s="78"/>
      <c r="T71" s="22"/>
    </row>
    <row r="72" spans="1:20" x14ac:dyDescent="0.25">
      <c r="A72" s="14"/>
      <c r="B72" s="32" t="s">
        <v>703</v>
      </c>
      <c r="C72" s="32"/>
      <c r="D72" s="32" t="s">
        <v>704</v>
      </c>
      <c r="E72" s="30"/>
      <c r="F72" s="32"/>
      <c r="G72" s="30">
        <v>20</v>
      </c>
      <c r="H72" s="36" t="s">
        <v>705</v>
      </c>
      <c r="I72" s="32"/>
      <c r="J72" s="32" t="s">
        <v>706</v>
      </c>
      <c r="K72" s="32"/>
      <c r="L72" s="32" t="s">
        <v>707</v>
      </c>
      <c r="M72" s="32"/>
      <c r="N72" s="32" t="s">
        <v>218</v>
      </c>
      <c r="O72" s="30" t="s">
        <v>226</v>
      </c>
      <c r="P72" s="36"/>
      <c r="Q72" s="32"/>
      <c r="R72" s="32" t="s">
        <v>218</v>
      </c>
      <c r="S72" s="30" t="s">
        <v>226</v>
      </c>
      <c r="T72" s="36"/>
    </row>
    <row r="73" spans="1:20" x14ac:dyDescent="0.25">
      <c r="A73" s="14"/>
      <c r="B73" s="74" t="s">
        <v>205</v>
      </c>
      <c r="C73" s="74"/>
      <c r="D73" s="74"/>
      <c r="E73" s="74"/>
      <c r="F73" s="41"/>
      <c r="G73" s="40"/>
      <c r="H73" s="44"/>
      <c r="I73" s="74"/>
      <c r="J73" s="74" t="s">
        <v>205</v>
      </c>
      <c r="K73" s="74"/>
      <c r="L73" s="74" t="s">
        <v>205</v>
      </c>
      <c r="M73" s="74"/>
      <c r="N73" s="41"/>
      <c r="O73" s="40"/>
      <c r="P73" s="44"/>
      <c r="Q73" s="74"/>
      <c r="R73" s="41"/>
      <c r="S73" s="40"/>
      <c r="T73" s="44"/>
    </row>
    <row r="74" spans="1:20" x14ac:dyDescent="0.25">
      <c r="A74" s="14"/>
      <c r="B74" s="32" t="s">
        <v>708</v>
      </c>
      <c r="C74" s="32"/>
      <c r="D74" s="32" t="s">
        <v>704</v>
      </c>
      <c r="E74" s="30"/>
      <c r="F74" s="32"/>
      <c r="G74" s="30">
        <v>25</v>
      </c>
      <c r="H74" s="36" t="s">
        <v>705</v>
      </c>
      <c r="I74" s="32"/>
      <c r="J74" s="32" t="s">
        <v>706</v>
      </c>
      <c r="K74" s="32"/>
      <c r="L74" s="32" t="s">
        <v>707</v>
      </c>
      <c r="M74" s="32"/>
      <c r="N74" s="32"/>
      <c r="O74" s="30" t="s">
        <v>226</v>
      </c>
      <c r="P74" s="36"/>
      <c r="Q74" s="32"/>
      <c r="R74" s="32"/>
      <c r="S74" s="30" t="s">
        <v>226</v>
      </c>
      <c r="T74" s="36"/>
    </row>
    <row r="75" spans="1:20" x14ac:dyDescent="0.25">
      <c r="A75" s="14"/>
      <c r="B75" s="74" t="s">
        <v>205</v>
      </c>
      <c r="C75" s="74"/>
      <c r="D75" s="74"/>
      <c r="E75" s="74"/>
      <c r="F75" s="41"/>
      <c r="G75" s="40"/>
      <c r="H75" s="44"/>
      <c r="I75" s="74"/>
      <c r="J75" s="74" t="s">
        <v>205</v>
      </c>
      <c r="K75" s="74"/>
      <c r="L75" s="74" t="s">
        <v>205</v>
      </c>
      <c r="M75" s="74"/>
      <c r="N75" s="41"/>
      <c r="O75" s="40"/>
      <c r="P75" s="44"/>
      <c r="Q75" s="74"/>
      <c r="R75" s="41"/>
      <c r="S75" s="40"/>
      <c r="T75" s="44"/>
    </row>
    <row r="76" spans="1:20" x14ac:dyDescent="0.25">
      <c r="A76" s="14"/>
      <c r="B76" s="32" t="s">
        <v>709</v>
      </c>
      <c r="C76" s="32"/>
      <c r="D76" s="32" t="s">
        <v>704</v>
      </c>
      <c r="E76" s="30"/>
      <c r="F76" s="32"/>
      <c r="G76" s="30">
        <v>22.5</v>
      </c>
      <c r="H76" s="36" t="s">
        <v>705</v>
      </c>
      <c r="I76" s="32"/>
      <c r="J76" s="32" t="s">
        <v>706</v>
      </c>
      <c r="K76" s="32"/>
      <c r="L76" s="32" t="s">
        <v>707</v>
      </c>
      <c r="M76" s="32"/>
      <c r="N76" s="32"/>
      <c r="O76" s="30" t="s">
        <v>226</v>
      </c>
      <c r="P76" s="36"/>
      <c r="Q76" s="32"/>
      <c r="R76" s="32"/>
      <c r="S76" s="30" t="s">
        <v>226</v>
      </c>
      <c r="T76" s="36"/>
    </row>
    <row r="77" spans="1:20" x14ac:dyDescent="0.25">
      <c r="A77" s="14"/>
      <c r="B77" s="41"/>
      <c r="C77" s="105"/>
      <c r="D77" s="105" t="s">
        <v>704</v>
      </c>
      <c r="E77" s="40"/>
      <c r="F77" s="41"/>
      <c r="G77" s="40">
        <v>2.5</v>
      </c>
      <c r="H77" s="44" t="s">
        <v>705</v>
      </c>
      <c r="I77" s="41"/>
      <c r="J77" s="41" t="s">
        <v>710</v>
      </c>
      <c r="K77" s="41"/>
      <c r="L77" s="41" t="s">
        <v>707</v>
      </c>
      <c r="M77" s="41"/>
      <c r="N77" s="41"/>
      <c r="O77" s="40" t="s">
        <v>226</v>
      </c>
      <c r="P77" s="44"/>
      <c r="Q77" s="41"/>
      <c r="R77" s="41"/>
      <c r="S77" s="40" t="s">
        <v>226</v>
      </c>
      <c r="T77" s="44"/>
    </row>
    <row r="78" spans="1:20" x14ac:dyDescent="0.25">
      <c r="A78" s="14"/>
      <c r="B78" s="80" t="s">
        <v>205</v>
      </c>
      <c r="C78" s="80"/>
      <c r="D78" s="80"/>
      <c r="E78" s="80"/>
      <c r="F78" s="32"/>
      <c r="G78" s="30"/>
      <c r="H78" s="36"/>
      <c r="I78" s="80"/>
      <c r="J78" s="80" t="s">
        <v>205</v>
      </c>
      <c r="K78" s="80"/>
      <c r="L78" s="80" t="s">
        <v>205</v>
      </c>
      <c r="M78" s="80"/>
      <c r="N78" s="32"/>
      <c r="O78" s="30"/>
      <c r="P78" s="36"/>
      <c r="Q78" s="80"/>
      <c r="R78" s="32"/>
      <c r="S78" s="30"/>
      <c r="T78" s="36"/>
    </row>
    <row r="79" spans="1:20" x14ac:dyDescent="0.25">
      <c r="A79" s="14"/>
      <c r="B79" s="41" t="s">
        <v>711</v>
      </c>
      <c r="C79" s="41"/>
      <c r="D79" s="41" t="s">
        <v>704</v>
      </c>
      <c r="E79" s="40"/>
      <c r="F79" s="41"/>
      <c r="G79" s="40">
        <v>18</v>
      </c>
      <c r="H79" s="44" t="s">
        <v>705</v>
      </c>
      <c r="I79" s="41"/>
      <c r="J79" s="41" t="s">
        <v>706</v>
      </c>
      <c r="K79" s="41"/>
      <c r="L79" s="41" t="s">
        <v>712</v>
      </c>
      <c r="M79" s="40"/>
      <c r="N79" s="41"/>
      <c r="O79" s="43">
        <v>125000</v>
      </c>
      <c r="P79" s="129">
        <v>-1</v>
      </c>
      <c r="Q79" s="41"/>
      <c r="R79" s="41"/>
      <c r="S79" s="40" t="s">
        <v>226</v>
      </c>
      <c r="T79" s="44"/>
    </row>
    <row r="80" spans="1:20" x14ac:dyDescent="0.25">
      <c r="A80" s="14"/>
      <c r="B80" s="32"/>
      <c r="C80" s="106"/>
      <c r="D80" s="106" t="s">
        <v>704</v>
      </c>
      <c r="E80" s="30"/>
      <c r="F80" s="32"/>
      <c r="G80" s="30">
        <v>2</v>
      </c>
      <c r="H80" s="36" t="s">
        <v>705</v>
      </c>
      <c r="I80" s="32"/>
      <c r="J80" s="32" t="s">
        <v>710</v>
      </c>
      <c r="K80" s="32"/>
      <c r="L80" s="32" t="s">
        <v>712</v>
      </c>
      <c r="M80" s="32"/>
      <c r="N80" s="32"/>
      <c r="O80" s="30" t="s">
        <v>226</v>
      </c>
      <c r="P80" s="36"/>
      <c r="Q80" s="32"/>
      <c r="R80" s="32"/>
      <c r="S80" s="30" t="s">
        <v>226</v>
      </c>
      <c r="T80" s="36"/>
    </row>
    <row r="81" spans="1:20" x14ac:dyDescent="0.25">
      <c r="A81" s="14"/>
      <c r="B81" s="74" t="s">
        <v>205</v>
      </c>
      <c r="C81" s="74"/>
      <c r="D81" s="74"/>
      <c r="E81" s="74"/>
      <c r="F81" s="41"/>
      <c r="G81" s="40"/>
      <c r="H81" s="44"/>
      <c r="I81" s="74"/>
      <c r="J81" s="74" t="s">
        <v>205</v>
      </c>
      <c r="K81" s="74"/>
      <c r="L81" s="74" t="s">
        <v>205</v>
      </c>
      <c r="M81" s="74"/>
      <c r="N81" s="41"/>
      <c r="O81" s="40"/>
      <c r="P81" s="44"/>
      <c r="Q81" s="74"/>
      <c r="R81" s="41"/>
      <c r="S81" s="40"/>
      <c r="T81" s="44"/>
    </row>
    <row r="82" spans="1:20" x14ac:dyDescent="0.25">
      <c r="A82" s="14"/>
      <c r="B82" s="32" t="s">
        <v>713</v>
      </c>
      <c r="C82" s="32"/>
      <c r="D82" s="32" t="s">
        <v>704</v>
      </c>
      <c r="E82" s="30"/>
      <c r="F82" s="32"/>
      <c r="G82" s="30">
        <v>31.5</v>
      </c>
      <c r="H82" s="36" t="s">
        <v>705</v>
      </c>
      <c r="I82" s="32"/>
      <c r="J82" s="32" t="s">
        <v>706</v>
      </c>
      <c r="K82" s="32"/>
      <c r="L82" s="32" t="s">
        <v>714</v>
      </c>
      <c r="M82" s="32"/>
      <c r="N82" s="32"/>
      <c r="O82" s="30" t="s">
        <v>226</v>
      </c>
      <c r="P82" s="36"/>
      <c r="Q82" s="32"/>
      <c r="R82" s="32"/>
      <c r="S82" s="30" t="s">
        <v>226</v>
      </c>
      <c r="T82" s="36"/>
    </row>
    <row r="83" spans="1:20" x14ac:dyDescent="0.25">
      <c r="A83" s="14"/>
      <c r="B83" s="41"/>
      <c r="C83" s="105"/>
      <c r="D83" s="105" t="s">
        <v>704</v>
      </c>
      <c r="E83" s="40"/>
      <c r="F83" s="41"/>
      <c r="G83" s="40">
        <v>3.5</v>
      </c>
      <c r="H83" s="44" t="s">
        <v>705</v>
      </c>
      <c r="I83" s="41"/>
      <c r="J83" s="41" t="s">
        <v>710</v>
      </c>
      <c r="K83" s="41"/>
      <c r="L83" s="41" t="s">
        <v>714</v>
      </c>
      <c r="M83" s="41"/>
      <c r="N83" s="41"/>
      <c r="O83" s="40" t="s">
        <v>226</v>
      </c>
      <c r="P83" s="44"/>
      <c r="Q83" s="41"/>
      <c r="R83" s="41"/>
      <c r="S83" s="40" t="s">
        <v>226</v>
      </c>
      <c r="T83" s="44"/>
    </row>
    <row r="84" spans="1:20" x14ac:dyDescent="0.25">
      <c r="A84" s="14"/>
      <c r="B84" s="80" t="s">
        <v>205</v>
      </c>
      <c r="C84" s="80"/>
      <c r="D84" s="80"/>
      <c r="E84" s="80"/>
      <c r="F84" s="32"/>
      <c r="G84" s="30"/>
      <c r="H84" s="36"/>
      <c r="I84" s="80"/>
      <c r="J84" s="80" t="s">
        <v>205</v>
      </c>
      <c r="K84" s="80"/>
      <c r="L84" s="80" t="s">
        <v>205</v>
      </c>
      <c r="M84" s="80"/>
      <c r="N84" s="32"/>
      <c r="O84" s="30"/>
      <c r="P84" s="36"/>
      <c r="Q84" s="80"/>
      <c r="R84" s="32"/>
      <c r="S84" s="30"/>
      <c r="T84" s="36"/>
    </row>
    <row r="85" spans="1:20" x14ac:dyDescent="0.25">
      <c r="A85" s="14"/>
      <c r="B85" s="41" t="s">
        <v>715</v>
      </c>
      <c r="C85" s="41"/>
      <c r="D85" s="41" t="s">
        <v>704</v>
      </c>
      <c r="E85" s="40"/>
      <c r="F85" s="41"/>
      <c r="G85" s="40">
        <v>22.5</v>
      </c>
      <c r="H85" s="44" t="s">
        <v>705</v>
      </c>
      <c r="I85" s="41"/>
      <c r="J85" s="41" t="s">
        <v>706</v>
      </c>
      <c r="K85" s="41"/>
      <c r="L85" s="41" t="s">
        <v>712</v>
      </c>
      <c r="M85" s="40"/>
      <c r="N85" s="41"/>
      <c r="O85" s="43">
        <v>130000</v>
      </c>
      <c r="P85" s="129">
        <v>-1</v>
      </c>
      <c r="Q85" s="41"/>
      <c r="R85" s="41"/>
      <c r="S85" s="40" t="s">
        <v>226</v>
      </c>
      <c r="T85" s="44"/>
    </row>
    <row r="86" spans="1:20" x14ac:dyDescent="0.25">
      <c r="A86" s="14"/>
      <c r="B86" s="32"/>
      <c r="C86" s="106"/>
      <c r="D86" s="106" t="s">
        <v>704</v>
      </c>
      <c r="E86" s="30"/>
      <c r="F86" s="32"/>
      <c r="G86" s="30">
        <v>2.5</v>
      </c>
      <c r="H86" s="36" t="s">
        <v>705</v>
      </c>
      <c r="I86" s="32"/>
      <c r="J86" s="32" t="s">
        <v>710</v>
      </c>
      <c r="K86" s="32"/>
      <c r="L86" s="32" t="s">
        <v>712</v>
      </c>
      <c r="M86" s="32"/>
      <c r="N86" s="32"/>
      <c r="O86" s="30" t="s">
        <v>226</v>
      </c>
      <c r="P86" s="36"/>
      <c r="Q86" s="32"/>
      <c r="R86" s="32"/>
      <c r="S86" s="30" t="s">
        <v>226</v>
      </c>
      <c r="T86" s="36"/>
    </row>
    <row r="87" spans="1:20" x14ac:dyDescent="0.25">
      <c r="A87" s="14"/>
      <c r="B87" s="74" t="s">
        <v>205</v>
      </c>
      <c r="C87" s="74"/>
      <c r="D87" s="74"/>
      <c r="E87" s="74"/>
      <c r="F87" s="41"/>
      <c r="G87" s="40"/>
      <c r="H87" s="44"/>
      <c r="I87" s="74"/>
      <c r="J87" s="74" t="s">
        <v>205</v>
      </c>
      <c r="K87" s="74"/>
      <c r="L87" s="74" t="s">
        <v>205</v>
      </c>
      <c r="M87" s="74"/>
      <c r="N87" s="41"/>
      <c r="O87" s="40"/>
      <c r="P87" s="44"/>
      <c r="Q87" s="74"/>
      <c r="R87" s="41"/>
      <c r="S87" s="40"/>
      <c r="T87" s="44"/>
    </row>
    <row r="88" spans="1:20" x14ac:dyDescent="0.25">
      <c r="A88" s="14"/>
      <c r="B88" s="32" t="s">
        <v>716</v>
      </c>
      <c r="C88" s="32"/>
      <c r="D88" s="32" t="s">
        <v>704</v>
      </c>
      <c r="E88" s="30"/>
      <c r="F88" s="32"/>
      <c r="G88" s="30">
        <v>36</v>
      </c>
      <c r="H88" s="36" t="s">
        <v>705</v>
      </c>
      <c r="I88" s="32"/>
      <c r="J88" s="32" t="s">
        <v>706</v>
      </c>
      <c r="K88" s="32"/>
      <c r="L88" s="32" t="s">
        <v>707</v>
      </c>
      <c r="M88" s="30"/>
      <c r="N88" s="32"/>
      <c r="O88" s="34">
        <v>130000</v>
      </c>
      <c r="P88" s="130">
        <v>-1</v>
      </c>
      <c r="Q88" s="30"/>
      <c r="R88" s="32"/>
      <c r="S88" s="34">
        <v>275000</v>
      </c>
      <c r="T88" s="130">
        <v>-2</v>
      </c>
    </row>
    <row r="89" spans="1:20" x14ac:dyDescent="0.25">
      <c r="A89" s="14"/>
      <c r="B89" s="41"/>
      <c r="C89" s="105"/>
      <c r="D89" s="105" t="s">
        <v>704</v>
      </c>
      <c r="E89" s="40"/>
      <c r="F89" s="41"/>
      <c r="G89" s="40">
        <v>4</v>
      </c>
      <c r="H89" s="44" t="s">
        <v>705</v>
      </c>
      <c r="I89" s="41"/>
      <c r="J89" s="41" t="s">
        <v>710</v>
      </c>
      <c r="K89" s="41"/>
      <c r="L89" s="41" t="s">
        <v>707</v>
      </c>
      <c r="M89" s="41"/>
      <c r="N89" s="41"/>
      <c r="O89" s="40" t="s">
        <v>226</v>
      </c>
      <c r="P89" s="44"/>
      <c r="Q89" s="41"/>
      <c r="R89" s="41"/>
      <c r="S89" s="40" t="s">
        <v>226</v>
      </c>
      <c r="T89" s="44"/>
    </row>
    <row r="90" spans="1:20" x14ac:dyDescent="0.25">
      <c r="A90" s="14"/>
      <c r="B90" s="80" t="s">
        <v>205</v>
      </c>
      <c r="C90" s="80"/>
      <c r="D90" s="80"/>
      <c r="E90" s="80"/>
      <c r="F90" s="32"/>
      <c r="G90" s="30"/>
      <c r="H90" s="36"/>
      <c r="I90" s="80"/>
      <c r="J90" s="80" t="s">
        <v>205</v>
      </c>
      <c r="K90" s="80"/>
      <c r="L90" s="80" t="s">
        <v>205</v>
      </c>
      <c r="M90" s="80"/>
      <c r="N90" s="32"/>
      <c r="O90" s="30"/>
      <c r="P90" s="36"/>
      <c r="Q90" s="80"/>
      <c r="R90" s="32"/>
      <c r="S90" s="30"/>
      <c r="T90" s="36"/>
    </row>
    <row r="91" spans="1:20" x14ac:dyDescent="0.25">
      <c r="A91" s="14"/>
      <c r="B91" s="41" t="s">
        <v>717</v>
      </c>
      <c r="C91" s="41"/>
      <c r="D91" s="41" t="s">
        <v>704</v>
      </c>
      <c r="E91" s="40"/>
      <c r="F91" s="41"/>
      <c r="G91" s="40">
        <v>36</v>
      </c>
      <c r="H91" s="44" t="s">
        <v>705</v>
      </c>
      <c r="I91" s="41"/>
      <c r="J91" s="41" t="s">
        <v>706</v>
      </c>
      <c r="K91" s="41"/>
      <c r="L91" s="41" t="s">
        <v>707</v>
      </c>
      <c r="M91" s="40"/>
      <c r="N91" s="41"/>
      <c r="O91" s="43">
        <v>150000</v>
      </c>
      <c r="P91" s="129">
        <v>-1</v>
      </c>
      <c r="Q91" s="40"/>
      <c r="R91" s="41"/>
      <c r="S91" s="43">
        <v>325000</v>
      </c>
      <c r="T91" s="129">
        <v>-2</v>
      </c>
    </row>
    <row r="92" spans="1:20" x14ac:dyDescent="0.25">
      <c r="A92" s="14"/>
      <c r="B92" s="32"/>
      <c r="C92" s="106"/>
      <c r="D92" s="106" t="s">
        <v>704</v>
      </c>
      <c r="E92" s="30"/>
      <c r="F92" s="32"/>
      <c r="G92" s="30">
        <v>8</v>
      </c>
      <c r="H92" s="36" t="s">
        <v>705</v>
      </c>
      <c r="I92" s="32"/>
      <c r="J92" s="32" t="s">
        <v>710</v>
      </c>
      <c r="K92" s="32"/>
      <c r="L92" s="32" t="s">
        <v>707</v>
      </c>
      <c r="M92" s="32"/>
      <c r="N92" s="32"/>
      <c r="O92" s="30" t="s">
        <v>226</v>
      </c>
      <c r="P92" s="36"/>
      <c r="Q92" s="32"/>
      <c r="R92" s="32"/>
      <c r="S92" s="30" t="s">
        <v>226</v>
      </c>
      <c r="T92" s="36"/>
    </row>
    <row r="93" spans="1:20" x14ac:dyDescent="0.25">
      <c r="A93" s="14"/>
      <c r="B93" s="74" t="s">
        <v>205</v>
      </c>
      <c r="C93" s="74"/>
      <c r="D93" s="74"/>
      <c r="E93" s="74"/>
      <c r="F93" s="41"/>
      <c r="G93" s="40"/>
      <c r="H93" s="44"/>
      <c r="I93" s="74"/>
      <c r="J93" s="74" t="s">
        <v>205</v>
      </c>
      <c r="K93" s="74"/>
      <c r="L93" s="74" t="s">
        <v>205</v>
      </c>
      <c r="M93" s="74"/>
      <c r="N93" s="41"/>
      <c r="O93" s="40"/>
      <c r="P93" s="44"/>
      <c r="Q93" s="74"/>
      <c r="R93" s="41"/>
      <c r="S93" s="40"/>
      <c r="T93" s="44"/>
    </row>
    <row r="94" spans="1:20" x14ac:dyDescent="0.25">
      <c r="A94" s="14"/>
      <c r="B94" s="32" t="s">
        <v>718</v>
      </c>
      <c r="C94" s="32"/>
      <c r="D94" s="32" t="s">
        <v>704</v>
      </c>
      <c r="E94" s="30"/>
      <c r="F94" s="32"/>
      <c r="G94" s="30">
        <v>44</v>
      </c>
      <c r="H94" s="36" t="s">
        <v>705</v>
      </c>
      <c r="I94" s="32"/>
      <c r="J94" s="32" t="s">
        <v>706</v>
      </c>
      <c r="K94" s="32"/>
      <c r="L94" s="32" t="s">
        <v>707</v>
      </c>
      <c r="M94" s="30"/>
      <c r="N94" s="32"/>
      <c r="O94" s="34">
        <v>150000</v>
      </c>
      <c r="P94" s="36"/>
      <c r="Q94" s="30"/>
      <c r="R94" s="32"/>
      <c r="S94" s="34">
        <v>325000</v>
      </c>
      <c r="T94" s="36"/>
    </row>
    <row r="95" spans="1:20" x14ac:dyDescent="0.25">
      <c r="A95" s="14"/>
      <c r="B95" s="74" t="s">
        <v>205</v>
      </c>
      <c r="C95" s="74"/>
      <c r="D95" s="74"/>
      <c r="E95" s="74"/>
      <c r="F95" s="41"/>
      <c r="G95" s="40"/>
      <c r="H95" s="44"/>
      <c r="I95" s="74"/>
      <c r="J95" s="74" t="s">
        <v>205</v>
      </c>
      <c r="K95" s="74"/>
      <c r="L95" s="74" t="s">
        <v>205</v>
      </c>
      <c r="M95" s="74"/>
      <c r="N95" s="41"/>
      <c r="O95" s="40"/>
      <c r="P95" s="44"/>
      <c r="Q95" s="74"/>
      <c r="R95" s="41"/>
      <c r="S95" s="40"/>
      <c r="T95" s="44"/>
    </row>
    <row r="96" spans="1:20" x14ac:dyDescent="0.25">
      <c r="A96" s="14"/>
      <c r="B96" s="32" t="s">
        <v>719</v>
      </c>
      <c r="C96" s="32"/>
      <c r="D96" s="32" t="s">
        <v>704</v>
      </c>
      <c r="E96" s="30"/>
      <c r="F96" s="32"/>
      <c r="G96" s="30">
        <v>50</v>
      </c>
      <c r="H96" s="36" t="s">
        <v>705</v>
      </c>
      <c r="I96" s="32"/>
      <c r="J96" s="32" t="s">
        <v>706</v>
      </c>
      <c r="K96" s="32"/>
      <c r="L96" s="32" t="s">
        <v>707</v>
      </c>
      <c r="M96" s="30"/>
      <c r="N96" s="32"/>
      <c r="O96" s="34">
        <v>150000</v>
      </c>
      <c r="P96" s="36"/>
      <c r="Q96" s="30"/>
      <c r="R96" s="32"/>
      <c r="S96" s="34">
        <v>300000</v>
      </c>
      <c r="T96" s="36"/>
    </row>
    <row r="97" spans="1:20" x14ac:dyDescent="0.25">
      <c r="A97" s="14"/>
      <c r="B97" s="74" t="s">
        <v>205</v>
      </c>
      <c r="C97" s="74"/>
      <c r="D97" s="74"/>
      <c r="E97" s="74"/>
      <c r="F97" s="41"/>
      <c r="G97" s="40"/>
      <c r="H97" s="44"/>
      <c r="I97" s="74"/>
      <c r="J97" s="74" t="s">
        <v>205</v>
      </c>
      <c r="K97" s="74"/>
      <c r="L97" s="74" t="s">
        <v>205</v>
      </c>
      <c r="M97" s="74"/>
      <c r="N97" s="41"/>
      <c r="O97" s="40"/>
      <c r="P97" s="44"/>
      <c r="Q97" s="74"/>
      <c r="R97" s="41"/>
      <c r="S97" s="40"/>
      <c r="T97" s="44"/>
    </row>
    <row r="98" spans="1:20" x14ac:dyDescent="0.25">
      <c r="A98" s="14"/>
      <c r="B98" s="131">
        <v>40909</v>
      </c>
      <c r="C98" s="32"/>
      <c r="D98" s="32" t="s">
        <v>704</v>
      </c>
      <c r="E98" s="30"/>
      <c r="F98" s="32"/>
      <c r="G98" s="30">
        <v>50</v>
      </c>
      <c r="H98" s="36" t="s">
        <v>705</v>
      </c>
      <c r="I98" s="32"/>
      <c r="J98" s="32" t="s">
        <v>706</v>
      </c>
      <c r="K98" s="32"/>
      <c r="L98" s="32" t="s">
        <v>707</v>
      </c>
      <c r="M98" s="30"/>
      <c r="N98" s="32"/>
      <c r="O98" s="34">
        <v>100000</v>
      </c>
      <c r="P98" s="36"/>
      <c r="Q98" s="30"/>
      <c r="R98" s="32"/>
      <c r="S98" s="34">
        <v>200000</v>
      </c>
      <c r="T98" s="36"/>
    </row>
    <row r="99" spans="1:20" x14ac:dyDescent="0.25">
      <c r="A99" s="14"/>
      <c r="B99" s="74" t="s">
        <v>205</v>
      </c>
      <c r="C99" s="74"/>
      <c r="D99" s="74"/>
      <c r="E99" s="74"/>
      <c r="F99" s="41"/>
      <c r="G99" s="40"/>
      <c r="H99" s="44"/>
      <c r="I99" s="74"/>
      <c r="J99" s="74" t="s">
        <v>205</v>
      </c>
      <c r="K99" s="74"/>
      <c r="L99" s="74" t="s">
        <v>205</v>
      </c>
      <c r="M99" s="74"/>
      <c r="N99" s="41"/>
      <c r="O99" s="40"/>
      <c r="P99" s="44"/>
      <c r="Q99" s="74"/>
      <c r="R99" s="41"/>
      <c r="S99" s="40"/>
      <c r="T99" s="44"/>
    </row>
    <row r="100" spans="1:20" x14ac:dyDescent="0.25">
      <c r="A100" s="14"/>
      <c r="B100" s="32" t="s">
        <v>720</v>
      </c>
      <c r="C100" s="32"/>
      <c r="D100" s="32" t="s">
        <v>721</v>
      </c>
      <c r="E100" s="30"/>
      <c r="F100" s="32"/>
      <c r="G100" s="30">
        <v>50</v>
      </c>
      <c r="H100" s="36" t="s">
        <v>705</v>
      </c>
      <c r="I100" s="32"/>
      <c r="J100" s="32" t="s">
        <v>706</v>
      </c>
      <c r="K100" s="32"/>
      <c r="L100" s="32" t="s">
        <v>712</v>
      </c>
      <c r="M100" s="32"/>
      <c r="N100" s="32"/>
      <c r="O100" s="30" t="s">
        <v>226</v>
      </c>
      <c r="P100" s="36"/>
      <c r="Q100" s="32"/>
      <c r="R100" s="32"/>
      <c r="S100" s="30" t="s">
        <v>226</v>
      </c>
      <c r="T100" s="36"/>
    </row>
    <row r="101" spans="1:20" x14ac:dyDescent="0.25">
      <c r="A101" s="14"/>
      <c r="B101" s="41" t="s">
        <v>722</v>
      </c>
      <c r="C101" s="41"/>
      <c r="D101" s="41" t="s">
        <v>721</v>
      </c>
      <c r="E101" s="40"/>
      <c r="F101" s="41"/>
      <c r="G101" s="40">
        <v>60</v>
      </c>
      <c r="H101" s="44" t="s">
        <v>705</v>
      </c>
      <c r="I101" s="41"/>
      <c r="J101" s="41" t="s">
        <v>706</v>
      </c>
      <c r="K101" s="41"/>
      <c r="L101" s="41" t="s">
        <v>712</v>
      </c>
      <c r="M101" s="41"/>
      <c r="N101" s="41"/>
      <c r="O101" s="40" t="s">
        <v>226</v>
      </c>
      <c r="P101" s="44"/>
      <c r="Q101" s="41"/>
      <c r="R101" s="41"/>
      <c r="S101" s="40" t="s">
        <v>226</v>
      </c>
      <c r="T101" s="44"/>
    </row>
    <row r="102" spans="1:20" x14ac:dyDescent="0.25">
      <c r="A102" s="14"/>
      <c r="B102" s="32" t="s">
        <v>718</v>
      </c>
      <c r="C102" s="32"/>
      <c r="D102" s="32" t="s">
        <v>721</v>
      </c>
      <c r="E102" s="30"/>
      <c r="F102" s="32"/>
      <c r="G102" s="30">
        <v>60</v>
      </c>
      <c r="H102" s="36" t="s">
        <v>705</v>
      </c>
      <c r="I102" s="32"/>
      <c r="J102" s="32" t="s">
        <v>706</v>
      </c>
      <c r="K102" s="32"/>
      <c r="L102" s="32" t="s">
        <v>712</v>
      </c>
      <c r="M102" s="30"/>
      <c r="N102" s="32"/>
      <c r="O102" s="34">
        <v>350000</v>
      </c>
      <c r="P102" s="130">
        <v>-3</v>
      </c>
      <c r="Q102" s="32"/>
      <c r="R102" s="32"/>
      <c r="S102" s="30" t="s">
        <v>226</v>
      </c>
      <c r="T102" s="36"/>
    </row>
    <row r="103" spans="1:20" x14ac:dyDescent="0.25">
      <c r="A103" s="14"/>
      <c r="B103" s="41" t="s">
        <v>719</v>
      </c>
      <c r="C103" s="41"/>
      <c r="D103" s="41" t="s">
        <v>721</v>
      </c>
      <c r="E103" s="40"/>
      <c r="F103" s="41"/>
      <c r="G103" s="40">
        <v>60</v>
      </c>
      <c r="H103" s="44" t="s">
        <v>705</v>
      </c>
      <c r="I103" s="41"/>
      <c r="J103" s="41" t="s">
        <v>706</v>
      </c>
      <c r="K103" s="41"/>
      <c r="L103" s="41" t="s">
        <v>712</v>
      </c>
      <c r="M103" s="40"/>
      <c r="N103" s="41"/>
      <c r="O103" s="43">
        <v>350000</v>
      </c>
      <c r="P103" s="129">
        <v>-3</v>
      </c>
      <c r="Q103" s="41"/>
      <c r="R103" s="41"/>
      <c r="S103" s="40" t="s">
        <v>226</v>
      </c>
      <c r="T103" s="44"/>
    </row>
    <row r="104" spans="1:20" x14ac:dyDescent="0.25">
      <c r="A104" s="14"/>
      <c r="B104" s="32" t="s">
        <v>723</v>
      </c>
      <c r="C104" s="32"/>
      <c r="D104" s="32" t="s">
        <v>721</v>
      </c>
      <c r="E104" s="30"/>
      <c r="F104" s="32"/>
      <c r="G104" s="30">
        <v>75</v>
      </c>
      <c r="H104" s="36" t="s">
        <v>705</v>
      </c>
      <c r="I104" s="32"/>
      <c r="J104" s="32" t="s">
        <v>706</v>
      </c>
      <c r="K104" s="32"/>
      <c r="L104" s="32" t="s">
        <v>707</v>
      </c>
      <c r="M104" s="30"/>
      <c r="N104" s="32"/>
      <c r="O104" s="34">
        <v>206250</v>
      </c>
      <c r="P104" s="130">
        <v>-3</v>
      </c>
      <c r="Q104" s="30"/>
      <c r="R104" s="32"/>
      <c r="S104" s="34">
        <v>412500</v>
      </c>
      <c r="T104" s="130">
        <v>-3</v>
      </c>
    </row>
    <row r="105" spans="1:20" x14ac:dyDescent="0.25">
      <c r="A105" s="14"/>
      <c r="B105" s="132">
        <v>41275</v>
      </c>
      <c r="C105" s="74"/>
      <c r="D105" s="74" t="s">
        <v>721</v>
      </c>
      <c r="E105" s="74"/>
      <c r="F105" s="41"/>
      <c r="G105" s="40">
        <v>75</v>
      </c>
      <c r="H105" s="44" t="s">
        <v>705</v>
      </c>
      <c r="I105" s="74"/>
      <c r="J105" s="41" t="s">
        <v>706</v>
      </c>
      <c r="K105" s="74"/>
      <c r="L105" s="41" t="s">
        <v>707</v>
      </c>
      <c r="M105" s="74"/>
      <c r="N105" s="41"/>
      <c r="O105" s="43">
        <v>150000</v>
      </c>
      <c r="P105" s="129">
        <v>-3</v>
      </c>
      <c r="Q105" s="74"/>
      <c r="R105" s="41"/>
      <c r="S105" s="43">
        <v>412500</v>
      </c>
      <c r="T105" s="129">
        <v>-3</v>
      </c>
    </row>
    <row r="106" spans="1:20" x14ac:dyDescent="0.25">
      <c r="A106" s="14"/>
      <c r="B106" s="80" t="s">
        <v>205</v>
      </c>
      <c r="C106" s="80"/>
      <c r="D106" s="80"/>
      <c r="E106" s="80"/>
      <c r="F106" s="32"/>
      <c r="G106" s="30"/>
      <c r="H106" s="36"/>
      <c r="I106" s="80"/>
      <c r="J106" s="80" t="s">
        <v>205</v>
      </c>
      <c r="K106" s="80"/>
      <c r="L106" s="80" t="s">
        <v>205</v>
      </c>
      <c r="M106" s="80"/>
      <c r="N106" s="32"/>
      <c r="O106" s="30"/>
      <c r="P106" s="36"/>
      <c r="Q106" s="80"/>
      <c r="R106" s="32"/>
      <c r="S106" s="30"/>
      <c r="T106" s="36"/>
    </row>
    <row r="107" spans="1:20" x14ac:dyDescent="0.25">
      <c r="A107" s="14"/>
      <c r="B107" s="132">
        <v>40909</v>
      </c>
      <c r="C107" s="41"/>
      <c r="D107" s="41" t="s">
        <v>724</v>
      </c>
      <c r="E107" s="40"/>
      <c r="F107" s="41"/>
      <c r="G107" s="40">
        <v>80</v>
      </c>
      <c r="H107" s="44" t="s">
        <v>705</v>
      </c>
      <c r="I107" s="41"/>
      <c r="J107" s="41" t="s">
        <v>721</v>
      </c>
      <c r="K107" s="41"/>
      <c r="L107" s="41" t="s">
        <v>712</v>
      </c>
      <c r="M107" s="41"/>
      <c r="N107" s="41"/>
      <c r="O107" s="40" t="s">
        <v>226</v>
      </c>
      <c r="P107" s="44"/>
      <c r="Q107" s="41"/>
      <c r="R107" s="41"/>
      <c r="S107" s="40" t="s">
        <v>226</v>
      </c>
      <c r="T107" s="44"/>
    </row>
    <row r="108" spans="1:20" x14ac:dyDescent="0.25">
      <c r="A108" s="14"/>
      <c r="B108" s="80" t="s">
        <v>205</v>
      </c>
      <c r="C108" s="80"/>
      <c r="D108" s="80"/>
      <c r="E108" s="80"/>
      <c r="F108" s="32"/>
      <c r="G108" s="30"/>
      <c r="H108" s="36"/>
      <c r="I108" s="80"/>
      <c r="J108" s="80" t="s">
        <v>205</v>
      </c>
      <c r="K108" s="80"/>
      <c r="L108" s="80" t="s">
        <v>205</v>
      </c>
      <c r="M108" s="80"/>
      <c r="N108" s="32"/>
      <c r="O108" s="30"/>
      <c r="P108" s="36"/>
      <c r="Q108" s="80"/>
      <c r="R108" s="32"/>
      <c r="S108" s="30"/>
      <c r="T108" s="51"/>
    </row>
    <row r="109" spans="1:20" x14ac:dyDescent="0.25">
      <c r="A109" s="14"/>
      <c r="B109" s="133" t="s">
        <v>725</v>
      </c>
      <c r="C109" s="133"/>
      <c r="D109" s="133"/>
      <c r="E109" s="133"/>
      <c r="F109" s="133"/>
      <c r="G109" s="133"/>
      <c r="H109" s="133"/>
      <c r="I109" s="133"/>
      <c r="J109" s="133"/>
      <c r="K109" s="100"/>
      <c r="L109" s="100" t="s">
        <v>205</v>
      </c>
      <c r="M109" s="100"/>
      <c r="N109" s="101"/>
      <c r="O109" s="102"/>
      <c r="P109" s="103"/>
      <c r="Q109" s="100"/>
      <c r="R109" s="101"/>
      <c r="S109" s="102"/>
      <c r="T109" s="103"/>
    </row>
    <row r="110" spans="1:20" x14ac:dyDescent="0.25">
      <c r="A110" s="14"/>
      <c r="B110" s="134" t="s">
        <v>726</v>
      </c>
      <c r="C110" s="134"/>
      <c r="D110" s="134"/>
      <c r="E110" s="134"/>
      <c r="F110" s="134"/>
      <c r="G110" s="134"/>
      <c r="H110" s="134"/>
      <c r="I110" s="134"/>
      <c r="J110" s="134"/>
      <c r="K110" s="48"/>
      <c r="L110" s="48" t="s">
        <v>205</v>
      </c>
      <c r="M110" s="48"/>
      <c r="N110" s="49"/>
      <c r="O110" s="50"/>
      <c r="P110" s="51"/>
      <c r="Q110" s="48"/>
      <c r="R110" s="49"/>
      <c r="S110" s="50"/>
      <c r="T110" s="51"/>
    </row>
    <row r="111" spans="1:20" x14ac:dyDescent="0.25">
      <c r="A111" s="14"/>
      <c r="B111" s="135" t="s">
        <v>727</v>
      </c>
      <c r="C111" s="135"/>
      <c r="D111" s="135"/>
      <c r="E111" s="100"/>
      <c r="F111" s="101"/>
      <c r="G111" s="102"/>
      <c r="H111" s="103"/>
      <c r="I111" s="100"/>
      <c r="J111" s="100" t="s">
        <v>205</v>
      </c>
      <c r="K111" s="100"/>
      <c r="L111" s="100" t="s">
        <v>205</v>
      </c>
      <c r="M111" s="100"/>
      <c r="N111" s="101"/>
      <c r="O111" s="102"/>
      <c r="P111" s="103"/>
      <c r="Q111" s="100"/>
      <c r="R111" s="101"/>
      <c r="S111" s="102"/>
      <c r="T111" s="103"/>
    </row>
    <row r="112" spans="1:20" x14ac:dyDescent="0.25">
      <c r="A112" s="14"/>
      <c r="B112" s="97"/>
      <c r="C112" s="97"/>
      <c r="D112" s="97"/>
      <c r="E112" s="97"/>
      <c r="F112" s="97"/>
      <c r="G112" s="97"/>
      <c r="H112" s="97"/>
      <c r="I112" s="97"/>
      <c r="J112" s="97"/>
      <c r="K112" s="97"/>
      <c r="L112" s="97"/>
      <c r="M112" s="97"/>
      <c r="N112" s="97"/>
      <c r="O112" s="97"/>
      <c r="P112" s="97"/>
      <c r="Q112" s="97"/>
      <c r="R112" s="97"/>
      <c r="S112" s="97"/>
      <c r="T112" s="97"/>
    </row>
    <row r="113" spans="1:20" ht="27" customHeight="1" x14ac:dyDescent="0.25">
      <c r="A113" s="14"/>
      <c r="B113" s="96" t="s">
        <v>728</v>
      </c>
      <c r="C113" s="96"/>
      <c r="D113" s="96"/>
      <c r="E113" s="96"/>
      <c r="F113" s="96"/>
      <c r="G113" s="96"/>
      <c r="H113" s="96"/>
      <c r="I113" s="96"/>
      <c r="J113" s="96"/>
      <c r="K113" s="96"/>
      <c r="L113" s="96"/>
      <c r="M113" s="96"/>
      <c r="N113" s="96"/>
      <c r="O113" s="96"/>
      <c r="P113" s="96"/>
      <c r="Q113" s="96"/>
      <c r="R113" s="96"/>
      <c r="S113" s="96"/>
      <c r="T113" s="96"/>
    </row>
    <row r="114" spans="1:20" x14ac:dyDescent="0.25">
      <c r="A114" s="14"/>
      <c r="B114" s="4"/>
      <c r="C114" s="4"/>
      <c r="D114" s="4"/>
      <c r="E114" s="4"/>
      <c r="F114" s="4"/>
      <c r="G114" s="4"/>
      <c r="H114" s="4"/>
      <c r="I114" s="4"/>
      <c r="J114" s="4"/>
    </row>
    <row r="115" spans="1:20" ht="15.75" thickBot="1" x14ac:dyDescent="0.3">
      <c r="A115" s="14"/>
      <c r="B115" s="4"/>
      <c r="C115" s="4"/>
      <c r="D115" s="88" t="s">
        <v>729</v>
      </c>
      <c r="E115" s="88"/>
      <c r="F115" s="88"/>
      <c r="G115" s="88"/>
      <c r="H115" s="88"/>
      <c r="I115" s="88"/>
      <c r="J115" s="86"/>
    </row>
    <row r="116" spans="1:20" ht="16.5" thickTop="1" thickBot="1" x14ac:dyDescent="0.3">
      <c r="A116" s="14"/>
      <c r="B116" s="11" t="s">
        <v>210</v>
      </c>
      <c r="C116" s="4"/>
      <c r="D116" s="89" t="s">
        <v>730</v>
      </c>
      <c r="E116" s="89"/>
      <c r="F116" s="86"/>
      <c r="G116" s="4"/>
      <c r="H116" s="89" t="s">
        <v>731</v>
      </c>
      <c r="I116" s="89"/>
      <c r="J116" s="86"/>
    </row>
    <row r="117" spans="1:20" ht="15.75" thickTop="1" x14ac:dyDescent="0.25">
      <c r="A117" s="14"/>
      <c r="B117" s="31" t="s">
        <v>732</v>
      </c>
      <c r="C117" s="37"/>
      <c r="D117" s="31" t="s">
        <v>218</v>
      </c>
      <c r="E117" s="33">
        <v>100000</v>
      </c>
      <c r="F117" s="31"/>
      <c r="G117" s="37"/>
      <c r="H117" s="31" t="s">
        <v>218</v>
      </c>
      <c r="I117" s="33">
        <v>150000</v>
      </c>
      <c r="J117" s="31"/>
    </row>
    <row r="118" spans="1:20" x14ac:dyDescent="0.25">
      <c r="A118" s="14"/>
      <c r="B118" s="90"/>
      <c r="C118" s="90"/>
      <c r="D118" s="90"/>
      <c r="E118" s="90"/>
      <c r="F118" s="90"/>
      <c r="G118" s="90"/>
      <c r="H118" s="90"/>
      <c r="I118" s="90"/>
      <c r="J118" s="90"/>
      <c r="K118" s="90"/>
      <c r="L118" s="90"/>
      <c r="M118" s="90"/>
      <c r="N118" s="90"/>
      <c r="O118" s="90"/>
      <c r="P118" s="90"/>
      <c r="Q118" s="90"/>
      <c r="R118" s="90"/>
      <c r="S118" s="90"/>
      <c r="T118" s="90"/>
    </row>
    <row r="119" spans="1:20" x14ac:dyDescent="0.25">
      <c r="A119" s="14"/>
      <c r="B119" s="90"/>
      <c r="C119" s="90"/>
      <c r="D119" s="90"/>
      <c r="E119" s="90"/>
      <c r="F119" s="90"/>
      <c r="G119" s="90"/>
      <c r="H119" s="90"/>
      <c r="I119" s="90"/>
      <c r="J119" s="90"/>
      <c r="K119" s="90"/>
      <c r="L119" s="90"/>
      <c r="M119" s="90"/>
      <c r="N119" s="90"/>
      <c r="O119" s="90"/>
      <c r="P119" s="90"/>
      <c r="Q119" s="90"/>
      <c r="R119" s="90"/>
      <c r="S119" s="90"/>
      <c r="T119" s="90"/>
    </row>
    <row r="120" spans="1:20" x14ac:dyDescent="0.25">
      <c r="A120" s="14"/>
      <c r="B120" s="97" t="s">
        <v>733</v>
      </c>
      <c r="C120" s="97"/>
      <c r="D120" s="97"/>
      <c r="E120" s="97"/>
      <c r="F120" s="97"/>
      <c r="G120" s="97"/>
      <c r="H120" s="97"/>
      <c r="I120" s="97"/>
      <c r="J120" s="97"/>
      <c r="K120" s="97"/>
      <c r="L120" s="97"/>
      <c r="M120" s="97"/>
      <c r="N120" s="97"/>
      <c r="O120" s="97"/>
      <c r="P120" s="97"/>
      <c r="Q120" s="97"/>
      <c r="R120" s="97"/>
      <c r="S120" s="97"/>
      <c r="T120" s="97"/>
    </row>
    <row r="121" spans="1:20" x14ac:dyDescent="0.25">
      <c r="A121" s="14"/>
      <c r="B121" s="97"/>
      <c r="C121" s="97"/>
      <c r="D121" s="97"/>
      <c r="E121" s="97"/>
      <c r="F121" s="97"/>
      <c r="G121" s="97"/>
      <c r="H121" s="97"/>
      <c r="I121" s="97"/>
      <c r="J121" s="97"/>
      <c r="K121" s="97"/>
      <c r="L121" s="97"/>
      <c r="M121" s="97"/>
      <c r="N121" s="97"/>
      <c r="O121" s="97"/>
      <c r="P121" s="97"/>
      <c r="Q121" s="97"/>
      <c r="R121" s="97"/>
      <c r="S121" s="97"/>
      <c r="T121" s="97"/>
    </row>
    <row r="122" spans="1:20" x14ac:dyDescent="0.25">
      <c r="A122" s="14"/>
      <c r="B122" s="97"/>
      <c r="C122" s="97"/>
      <c r="D122" s="97"/>
      <c r="E122" s="97"/>
      <c r="F122" s="97"/>
      <c r="G122" s="97"/>
      <c r="H122" s="97"/>
      <c r="I122" s="97"/>
      <c r="J122" s="97"/>
      <c r="K122" s="97"/>
      <c r="L122" s="97"/>
      <c r="M122" s="97"/>
      <c r="N122" s="97"/>
      <c r="O122" s="97"/>
      <c r="P122" s="97"/>
      <c r="Q122" s="97"/>
      <c r="R122" s="97"/>
      <c r="S122" s="97"/>
      <c r="T122" s="97"/>
    </row>
    <row r="123" spans="1:20" x14ac:dyDescent="0.25">
      <c r="A123" s="14"/>
      <c r="B123" s="4"/>
      <c r="C123" s="4"/>
      <c r="D123" s="4"/>
      <c r="E123" s="4"/>
      <c r="F123" s="4"/>
      <c r="G123" s="4"/>
      <c r="H123" s="4"/>
      <c r="I123" s="4"/>
      <c r="J123" s="4"/>
      <c r="K123" s="4"/>
      <c r="L123" s="4"/>
    </row>
    <row r="124" spans="1:20" x14ac:dyDescent="0.25">
      <c r="A124" s="14"/>
      <c r="B124" s="11" t="s">
        <v>210</v>
      </c>
      <c r="C124" s="11"/>
      <c r="D124" s="4"/>
      <c r="E124" s="4"/>
      <c r="F124" s="4"/>
      <c r="G124" s="4"/>
      <c r="H124" s="90"/>
      <c r="I124" s="90"/>
      <c r="J124" s="11"/>
      <c r="K124" s="4"/>
      <c r="L124" s="4"/>
    </row>
    <row r="125" spans="1:20" x14ac:dyDescent="0.25">
      <c r="A125" s="14"/>
      <c r="B125" s="4"/>
      <c r="C125" s="4"/>
      <c r="D125" s="4"/>
      <c r="E125" s="4"/>
      <c r="F125" s="4"/>
      <c r="G125" s="4"/>
      <c r="H125" s="90"/>
      <c r="I125" s="90"/>
      <c r="J125" s="11"/>
      <c r="K125" s="4"/>
      <c r="L125" s="4"/>
    </row>
    <row r="126" spans="1:20" ht="15" customHeight="1" x14ac:dyDescent="0.25">
      <c r="A126" s="14"/>
      <c r="B126" s="84" t="s">
        <v>734</v>
      </c>
      <c r="C126" s="4"/>
      <c r="D126" s="84" t="s">
        <v>735</v>
      </c>
      <c r="E126" s="4"/>
      <c r="F126" s="84" t="s">
        <v>693</v>
      </c>
      <c r="G126" s="4"/>
      <c r="H126" s="92" t="s">
        <v>736</v>
      </c>
      <c r="I126" s="92"/>
      <c r="J126" s="11"/>
      <c r="K126" s="4"/>
      <c r="L126" s="84" t="s">
        <v>737</v>
      </c>
    </row>
    <row r="127" spans="1:20" ht="15.75" thickBot="1" x14ac:dyDescent="0.3">
      <c r="A127" s="14"/>
      <c r="B127" s="85" t="s">
        <v>738</v>
      </c>
      <c r="C127" s="4"/>
      <c r="D127" s="85" t="s">
        <v>699</v>
      </c>
      <c r="E127" s="4"/>
      <c r="F127" s="85" t="s">
        <v>699</v>
      </c>
      <c r="G127" s="4"/>
      <c r="H127" s="88" t="s">
        <v>739</v>
      </c>
      <c r="I127" s="88"/>
      <c r="J127" s="86"/>
      <c r="K127" s="4"/>
      <c r="L127" s="85" t="s">
        <v>740</v>
      </c>
    </row>
    <row r="128" spans="1:20" ht="15.75" thickTop="1" x14ac:dyDescent="0.25">
      <c r="A128" s="14"/>
      <c r="B128" s="4"/>
      <c r="C128" s="4"/>
      <c r="D128" s="4"/>
      <c r="E128" s="4"/>
      <c r="F128" s="4"/>
      <c r="G128" s="4"/>
      <c r="H128" s="91"/>
      <c r="I128" s="91"/>
      <c r="J128" s="11"/>
      <c r="K128" s="4"/>
      <c r="L128" s="4"/>
    </row>
    <row r="129" spans="1:20" x14ac:dyDescent="0.25">
      <c r="A129" s="14"/>
      <c r="B129" s="124">
        <v>36788</v>
      </c>
      <c r="C129" s="31"/>
      <c r="D129" s="31" t="s">
        <v>741</v>
      </c>
      <c r="E129" s="31"/>
      <c r="F129" s="31" t="s">
        <v>706</v>
      </c>
      <c r="G129" s="37"/>
      <c r="H129" s="31"/>
      <c r="I129" s="37">
        <v>100</v>
      </c>
      <c r="J129" s="31" t="s">
        <v>705</v>
      </c>
      <c r="K129" s="87"/>
      <c r="L129" s="136" t="s">
        <v>742</v>
      </c>
    </row>
    <row r="130" spans="1:20" x14ac:dyDescent="0.25">
      <c r="A130" s="14"/>
      <c r="B130" s="126">
        <v>37165</v>
      </c>
      <c r="C130" s="67"/>
      <c r="D130" s="67" t="s">
        <v>743</v>
      </c>
      <c r="E130" s="67"/>
      <c r="F130" s="67" t="s">
        <v>706</v>
      </c>
      <c r="G130" s="45"/>
      <c r="H130" s="67"/>
      <c r="I130" s="45">
        <v>100</v>
      </c>
      <c r="J130" s="67" t="s">
        <v>705</v>
      </c>
      <c r="K130" s="75"/>
      <c r="L130" s="137" t="s">
        <v>742</v>
      </c>
    </row>
    <row r="131" spans="1:20" x14ac:dyDescent="0.25">
      <c r="A131" s="14"/>
      <c r="B131" s="124">
        <v>39722</v>
      </c>
      <c r="C131" s="31"/>
      <c r="D131" s="31" t="s">
        <v>704</v>
      </c>
      <c r="E131" s="31"/>
      <c r="F131" s="31" t="s">
        <v>706</v>
      </c>
      <c r="G131" s="37"/>
      <c r="H131" s="31" t="s">
        <v>218</v>
      </c>
      <c r="I131" s="33">
        <v>747022</v>
      </c>
      <c r="J131" s="31"/>
      <c r="K131" s="136"/>
      <c r="L131" s="136" t="s">
        <v>744</v>
      </c>
    </row>
    <row r="132" spans="1:20" x14ac:dyDescent="0.25">
      <c r="A132" s="14"/>
      <c r="B132" s="90"/>
      <c r="C132" s="90"/>
      <c r="D132" s="90"/>
      <c r="E132" s="90"/>
      <c r="F132" s="90"/>
      <c r="G132" s="90"/>
      <c r="H132" s="90"/>
      <c r="I132" s="90"/>
      <c r="J132" s="90"/>
      <c r="K132" s="90"/>
      <c r="L132" s="90"/>
      <c r="M132" s="90"/>
      <c r="N132" s="90"/>
      <c r="O132" s="90"/>
      <c r="P132" s="90"/>
      <c r="Q132" s="90"/>
      <c r="R132" s="90"/>
      <c r="S132" s="90"/>
      <c r="T132" s="90"/>
    </row>
    <row r="133" spans="1:20" x14ac:dyDescent="0.25">
      <c r="A133" s="14"/>
      <c r="B133" s="96" t="s">
        <v>745</v>
      </c>
      <c r="C133" s="96"/>
      <c r="D133" s="96"/>
      <c r="E133" s="96"/>
      <c r="F133" s="96"/>
      <c r="G133" s="96"/>
      <c r="H133" s="96"/>
      <c r="I133" s="96"/>
      <c r="J133" s="96"/>
      <c r="K133" s="96"/>
      <c r="L133" s="96"/>
      <c r="M133" s="96"/>
      <c r="N133" s="96"/>
      <c r="O133" s="96"/>
      <c r="P133" s="96"/>
      <c r="Q133" s="96"/>
      <c r="R133" s="96"/>
      <c r="S133" s="96"/>
      <c r="T133" s="96"/>
    </row>
    <row r="134" spans="1:20" x14ac:dyDescent="0.25">
      <c r="A134" s="14"/>
      <c r="B134" s="97"/>
      <c r="C134" s="97"/>
      <c r="D134" s="97"/>
      <c r="E134" s="97"/>
      <c r="F134" s="97"/>
      <c r="G134" s="97"/>
      <c r="H134" s="97"/>
      <c r="I134" s="97"/>
      <c r="J134" s="97"/>
      <c r="K134" s="97"/>
      <c r="L134" s="97"/>
      <c r="M134" s="97"/>
      <c r="N134" s="97"/>
      <c r="O134" s="97"/>
      <c r="P134" s="97"/>
      <c r="Q134" s="97"/>
      <c r="R134" s="97"/>
      <c r="S134" s="97"/>
      <c r="T134" s="97"/>
    </row>
    <row r="135" spans="1:20" x14ac:dyDescent="0.25">
      <c r="A135" s="14"/>
      <c r="B135" s="97"/>
      <c r="C135" s="97"/>
      <c r="D135" s="97"/>
      <c r="E135" s="97"/>
      <c r="F135" s="97"/>
      <c r="G135" s="97"/>
      <c r="H135" s="97"/>
      <c r="I135" s="97"/>
      <c r="J135" s="97"/>
      <c r="K135" s="97"/>
      <c r="L135" s="97"/>
      <c r="M135" s="97"/>
      <c r="N135" s="97"/>
      <c r="O135" s="97"/>
      <c r="P135" s="97"/>
      <c r="Q135" s="97"/>
      <c r="R135" s="97"/>
      <c r="S135" s="97"/>
      <c r="T135" s="97"/>
    </row>
    <row r="136" spans="1:20" x14ac:dyDescent="0.25">
      <c r="A136" s="14"/>
      <c r="B136" s="18"/>
      <c r="C136" s="18"/>
      <c r="D136" s="18"/>
      <c r="E136" s="18"/>
      <c r="F136" s="18"/>
      <c r="G136" s="18"/>
      <c r="H136" s="18"/>
      <c r="I136" s="18"/>
      <c r="J136" s="18"/>
      <c r="K136" s="18"/>
      <c r="L136" s="18"/>
      <c r="M136" s="18"/>
      <c r="N136" s="18"/>
      <c r="O136" s="18"/>
      <c r="P136" s="18"/>
      <c r="Q136" s="18"/>
      <c r="R136" s="18"/>
    </row>
    <row r="137" spans="1:20" x14ac:dyDescent="0.25">
      <c r="A137" s="14"/>
      <c r="B137" s="19" t="s">
        <v>205</v>
      </c>
      <c r="C137" s="20"/>
      <c r="D137" s="70" t="s">
        <v>261</v>
      </c>
      <c r="E137" s="70"/>
      <c r="F137" s="70"/>
      <c r="G137" s="70"/>
      <c r="H137" s="70"/>
      <c r="I137" s="70"/>
      <c r="J137" s="22"/>
      <c r="K137" s="20"/>
      <c r="L137" s="70" t="s">
        <v>262</v>
      </c>
      <c r="M137" s="70"/>
      <c r="N137" s="70"/>
      <c r="O137" s="70"/>
      <c r="P137" s="70"/>
      <c r="Q137" s="70"/>
      <c r="R137" s="22"/>
    </row>
    <row r="138" spans="1:20" ht="15.75" thickBot="1" x14ac:dyDescent="0.3">
      <c r="A138" s="14"/>
      <c r="B138" s="122" t="s">
        <v>706</v>
      </c>
      <c r="C138" s="20"/>
      <c r="D138" s="69" t="s">
        <v>263</v>
      </c>
      <c r="E138" s="69"/>
      <c r="F138" s="69"/>
      <c r="G138" s="69"/>
      <c r="H138" s="69"/>
      <c r="I138" s="69"/>
      <c r="J138" s="21"/>
      <c r="K138" s="20"/>
      <c r="L138" s="69" t="s">
        <v>263</v>
      </c>
      <c r="M138" s="69"/>
      <c r="N138" s="69"/>
      <c r="O138" s="69"/>
      <c r="P138" s="69"/>
      <c r="Q138" s="69"/>
      <c r="R138" s="21"/>
    </row>
    <row r="139" spans="1:20" ht="16.5" thickTop="1" thickBot="1" x14ac:dyDescent="0.3">
      <c r="A139" s="14"/>
      <c r="B139" s="23" t="s">
        <v>210</v>
      </c>
      <c r="C139" s="79"/>
      <c r="D139" s="82">
        <v>2013</v>
      </c>
      <c r="E139" s="82"/>
      <c r="F139" s="21"/>
      <c r="G139" s="79"/>
      <c r="H139" s="82">
        <v>2012</v>
      </c>
      <c r="I139" s="82"/>
      <c r="J139" s="21"/>
      <c r="K139" s="79"/>
      <c r="L139" s="82">
        <v>2013</v>
      </c>
      <c r="M139" s="82"/>
      <c r="N139" s="21"/>
      <c r="O139" s="79"/>
      <c r="P139" s="82">
        <v>2012</v>
      </c>
      <c r="Q139" s="82"/>
      <c r="R139" s="21"/>
    </row>
    <row r="140" spans="1:20" ht="15.75" thickTop="1" x14ac:dyDescent="0.25">
      <c r="A140" s="14"/>
      <c r="B140" s="32" t="s">
        <v>746</v>
      </c>
      <c r="C140" s="30"/>
      <c r="D140" s="32" t="s">
        <v>218</v>
      </c>
      <c r="E140" s="34">
        <v>567033</v>
      </c>
      <c r="F140" s="36"/>
      <c r="G140" s="30"/>
      <c r="H140" s="32" t="s">
        <v>218</v>
      </c>
      <c r="I140" s="34">
        <v>448656</v>
      </c>
      <c r="J140" s="36"/>
      <c r="K140" s="30"/>
      <c r="L140" s="32" t="s">
        <v>218</v>
      </c>
      <c r="M140" s="34">
        <v>1553615</v>
      </c>
      <c r="N140" s="36"/>
      <c r="O140" s="30"/>
      <c r="P140" s="32" t="s">
        <v>218</v>
      </c>
      <c r="Q140" s="34">
        <v>1188944</v>
      </c>
      <c r="R140" s="36"/>
    </row>
    <row r="141" spans="1:20" x14ac:dyDescent="0.25">
      <c r="A141" s="14"/>
      <c r="B141" s="41" t="s">
        <v>747</v>
      </c>
      <c r="C141" s="40"/>
      <c r="D141" s="41"/>
      <c r="E141" s="43">
        <v>507308</v>
      </c>
      <c r="F141" s="44"/>
      <c r="G141" s="40"/>
      <c r="H141" s="41"/>
      <c r="I141" s="43">
        <v>412390</v>
      </c>
      <c r="J141" s="44"/>
      <c r="K141" s="40"/>
      <c r="L141" s="41"/>
      <c r="M141" s="43">
        <v>1437109</v>
      </c>
      <c r="N141" s="44"/>
      <c r="O141" s="40"/>
      <c r="P141" s="41"/>
      <c r="Q141" s="43">
        <v>1237883</v>
      </c>
      <c r="R141" s="44"/>
    </row>
    <row r="142" spans="1:20" x14ac:dyDescent="0.25">
      <c r="A142" s="14"/>
      <c r="B142" s="32" t="s">
        <v>748</v>
      </c>
      <c r="C142" s="30"/>
      <c r="D142" s="32"/>
      <c r="E142" s="34">
        <v>337036</v>
      </c>
      <c r="F142" s="36"/>
      <c r="G142" s="30"/>
      <c r="H142" s="32"/>
      <c r="I142" s="34">
        <v>263990</v>
      </c>
      <c r="J142" s="36"/>
      <c r="K142" s="30"/>
      <c r="L142" s="32"/>
      <c r="M142" s="34">
        <v>835022</v>
      </c>
      <c r="N142" s="36"/>
      <c r="O142" s="30"/>
      <c r="P142" s="32"/>
      <c r="Q142" s="34">
        <v>732170</v>
      </c>
      <c r="R142" s="36"/>
    </row>
    <row r="143" spans="1:20" x14ac:dyDescent="0.25">
      <c r="A143" s="14"/>
      <c r="B143" s="97"/>
      <c r="C143" s="97"/>
      <c r="D143" s="97"/>
      <c r="E143" s="97"/>
      <c r="F143" s="97"/>
      <c r="G143" s="97"/>
      <c r="H143" s="97"/>
      <c r="I143" s="97"/>
      <c r="J143" s="97"/>
      <c r="K143" s="97"/>
      <c r="L143" s="97"/>
      <c r="M143" s="97"/>
      <c r="N143" s="97"/>
      <c r="O143" s="97"/>
      <c r="P143" s="97"/>
      <c r="Q143" s="97"/>
      <c r="R143" s="97"/>
      <c r="S143" s="97"/>
      <c r="T143" s="97"/>
    </row>
    <row r="144" spans="1:20" x14ac:dyDescent="0.25">
      <c r="A144" s="14"/>
      <c r="B144" s="97"/>
      <c r="C144" s="97"/>
      <c r="D144" s="97"/>
      <c r="E144" s="97"/>
      <c r="F144" s="97"/>
      <c r="G144" s="97"/>
      <c r="H144" s="97"/>
      <c r="I144" s="97"/>
      <c r="J144" s="97"/>
      <c r="K144" s="97"/>
      <c r="L144" s="97"/>
      <c r="M144" s="97"/>
      <c r="N144" s="97"/>
      <c r="O144" s="97"/>
      <c r="P144" s="97"/>
      <c r="Q144" s="97"/>
      <c r="R144" s="97"/>
      <c r="S144" s="97"/>
      <c r="T144" s="97"/>
    </row>
    <row r="145" spans="1:20" x14ac:dyDescent="0.25">
      <c r="A145" s="14"/>
      <c r="B145" s="18"/>
      <c r="C145" s="18"/>
      <c r="D145" s="18"/>
      <c r="E145" s="18"/>
      <c r="F145" s="18"/>
      <c r="G145" s="18"/>
      <c r="H145" s="18"/>
      <c r="I145" s="18"/>
      <c r="J145" s="18"/>
      <c r="K145" s="18"/>
      <c r="L145" s="18"/>
      <c r="M145" s="18"/>
      <c r="N145" s="18"/>
      <c r="O145" s="18"/>
      <c r="P145" s="18"/>
      <c r="Q145" s="18"/>
      <c r="R145" s="18"/>
    </row>
    <row r="146" spans="1:20" x14ac:dyDescent="0.25">
      <c r="A146" s="14"/>
      <c r="B146" s="20" t="s">
        <v>205</v>
      </c>
      <c r="C146" s="20"/>
      <c r="D146" s="70" t="s">
        <v>261</v>
      </c>
      <c r="E146" s="70"/>
      <c r="F146" s="70"/>
      <c r="G146" s="70"/>
      <c r="H146" s="70"/>
      <c r="I146" s="70"/>
      <c r="J146" s="22"/>
      <c r="K146" s="20"/>
      <c r="L146" s="70" t="s">
        <v>262</v>
      </c>
      <c r="M146" s="70"/>
      <c r="N146" s="70"/>
      <c r="O146" s="70"/>
      <c r="P146" s="70"/>
      <c r="Q146" s="70"/>
      <c r="R146" s="22"/>
    </row>
    <row r="147" spans="1:20" ht="15.75" thickBot="1" x14ac:dyDescent="0.3">
      <c r="A147" s="14"/>
      <c r="B147" s="122" t="s">
        <v>710</v>
      </c>
      <c r="C147" s="20"/>
      <c r="D147" s="69" t="s">
        <v>263</v>
      </c>
      <c r="E147" s="69"/>
      <c r="F147" s="69"/>
      <c r="G147" s="69"/>
      <c r="H147" s="69"/>
      <c r="I147" s="69"/>
      <c r="J147" s="21"/>
      <c r="K147" s="20"/>
      <c r="L147" s="69" t="s">
        <v>263</v>
      </c>
      <c r="M147" s="69"/>
      <c r="N147" s="69"/>
      <c r="O147" s="69"/>
      <c r="P147" s="69"/>
      <c r="Q147" s="69"/>
      <c r="R147" s="21"/>
    </row>
    <row r="148" spans="1:20" ht="16.5" thickTop="1" thickBot="1" x14ac:dyDescent="0.3">
      <c r="A148" s="14"/>
      <c r="B148" s="23" t="s">
        <v>210</v>
      </c>
      <c r="C148" s="79"/>
      <c r="D148" s="82">
        <v>2013</v>
      </c>
      <c r="E148" s="82"/>
      <c r="F148" s="21"/>
      <c r="G148" s="79"/>
      <c r="H148" s="82">
        <v>2012</v>
      </c>
      <c r="I148" s="82"/>
      <c r="J148" s="21"/>
      <c r="K148" s="79"/>
      <c r="L148" s="82">
        <v>2013</v>
      </c>
      <c r="M148" s="82"/>
      <c r="N148" s="21"/>
      <c r="O148" s="79"/>
      <c r="P148" s="82">
        <v>2012</v>
      </c>
      <c r="Q148" s="82"/>
      <c r="R148" s="21"/>
    </row>
    <row r="149" spans="1:20" ht="15.75" thickTop="1" x14ac:dyDescent="0.25">
      <c r="A149" s="14"/>
      <c r="B149" s="32" t="s">
        <v>746</v>
      </c>
      <c r="C149" s="30"/>
      <c r="D149" s="32" t="s">
        <v>218</v>
      </c>
      <c r="E149" s="30">
        <v>295</v>
      </c>
      <c r="F149" s="36"/>
      <c r="G149" s="30"/>
      <c r="H149" s="32" t="s">
        <v>218</v>
      </c>
      <c r="I149" s="30">
        <v>361</v>
      </c>
      <c r="J149" s="36"/>
      <c r="K149" s="30"/>
      <c r="L149" s="32" t="s">
        <v>218</v>
      </c>
      <c r="M149" s="30">
        <v>429</v>
      </c>
      <c r="N149" s="36"/>
      <c r="O149" s="30"/>
      <c r="P149" s="32" t="s">
        <v>218</v>
      </c>
      <c r="Q149" s="34">
        <v>1055</v>
      </c>
      <c r="R149" s="36"/>
    </row>
    <row r="150" spans="1:20" x14ac:dyDescent="0.25">
      <c r="A150" s="14"/>
      <c r="B150" s="41" t="s">
        <v>747</v>
      </c>
      <c r="C150" s="40"/>
      <c r="D150" s="41"/>
      <c r="E150" s="40">
        <v>336</v>
      </c>
      <c r="F150" s="44"/>
      <c r="G150" s="40"/>
      <c r="H150" s="41"/>
      <c r="I150" s="40">
        <v>583</v>
      </c>
      <c r="J150" s="44"/>
      <c r="K150" s="40"/>
      <c r="L150" s="41"/>
      <c r="M150" s="40">
        <v>750</v>
      </c>
      <c r="N150" s="44"/>
      <c r="O150" s="40"/>
      <c r="P150" s="41"/>
      <c r="Q150" s="43">
        <v>2550</v>
      </c>
      <c r="R150" s="44"/>
    </row>
    <row r="151" spans="1:20" x14ac:dyDescent="0.25">
      <c r="A151" s="14"/>
      <c r="B151" s="32" t="s">
        <v>749</v>
      </c>
      <c r="C151" s="30"/>
      <c r="D151" s="32"/>
      <c r="E151" s="30" t="s">
        <v>750</v>
      </c>
      <c r="F151" s="36" t="s">
        <v>220</v>
      </c>
      <c r="G151" s="30"/>
      <c r="H151" s="32"/>
      <c r="I151" s="30">
        <v>832</v>
      </c>
      <c r="J151" s="36"/>
      <c r="K151" s="30"/>
      <c r="L151" s="32"/>
      <c r="M151" s="30" t="s">
        <v>751</v>
      </c>
      <c r="N151" s="36" t="s">
        <v>220</v>
      </c>
      <c r="O151" s="30"/>
      <c r="P151" s="32"/>
      <c r="Q151" s="30" t="s">
        <v>752</v>
      </c>
      <c r="R151" s="36" t="s">
        <v>220</v>
      </c>
    </row>
    <row r="152" spans="1:20" x14ac:dyDescent="0.25">
      <c r="A152" s="14"/>
      <c r="B152" s="97"/>
      <c r="C152" s="97"/>
      <c r="D152" s="97"/>
      <c r="E152" s="97"/>
      <c r="F152" s="97"/>
      <c r="G152" s="97"/>
      <c r="H152" s="97"/>
      <c r="I152" s="97"/>
      <c r="J152" s="97"/>
      <c r="K152" s="97"/>
      <c r="L152" s="97"/>
      <c r="M152" s="97"/>
      <c r="N152" s="97"/>
      <c r="O152" s="97"/>
      <c r="P152" s="97"/>
      <c r="Q152" s="97"/>
      <c r="R152" s="97"/>
      <c r="S152" s="97"/>
      <c r="T152" s="97"/>
    </row>
    <row r="153" spans="1:20" x14ac:dyDescent="0.25">
      <c r="A153" s="14"/>
      <c r="B153" s="97"/>
      <c r="C153" s="97"/>
      <c r="D153" s="97"/>
      <c r="E153" s="97"/>
      <c r="F153" s="97"/>
      <c r="G153" s="97"/>
      <c r="H153" s="97"/>
      <c r="I153" s="97"/>
      <c r="J153" s="97"/>
      <c r="K153" s="97"/>
      <c r="L153" s="97"/>
      <c r="M153" s="97"/>
      <c r="N153" s="97"/>
      <c r="O153" s="97"/>
      <c r="P153" s="97"/>
      <c r="Q153" s="97"/>
      <c r="R153" s="97"/>
      <c r="S153" s="97"/>
      <c r="T153" s="97"/>
    </row>
    <row r="154" spans="1:20" x14ac:dyDescent="0.25">
      <c r="A154" s="14"/>
      <c r="B154" s="18"/>
      <c r="C154" s="18"/>
      <c r="D154" s="18"/>
      <c r="E154" s="18"/>
      <c r="F154" s="18"/>
      <c r="G154" s="18"/>
      <c r="H154" s="18"/>
      <c r="I154" s="18"/>
      <c r="J154" s="18"/>
      <c r="K154" s="18"/>
      <c r="L154" s="18"/>
      <c r="M154" s="18"/>
      <c r="N154" s="18"/>
      <c r="O154" s="18"/>
      <c r="P154" s="18"/>
      <c r="Q154" s="18"/>
      <c r="R154" s="18"/>
    </row>
    <row r="155" spans="1:20" x14ac:dyDescent="0.25">
      <c r="A155" s="14"/>
      <c r="B155" s="20" t="s">
        <v>205</v>
      </c>
      <c r="C155" s="20"/>
      <c r="D155" s="70" t="s">
        <v>261</v>
      </c>
      <c r="E155" s="70"/>
      <c r="F155" s="70"/>
      <c r="G155" s="70"/>
      <c r="H155" s="70"/>
      <c r="I155" s="70"/>
      <c r="J155" s="22"/>
      <c r="K155" s="20"/>
      <c r="L155" s="70" t="s">
        <v>262</v>
      </c>
      <c r="M155" s="70"/>
      <c r="N155" s="70"/>
      <c r="O155" s="70"/>
      <c r="P155" s="70"/>
      <c r="Q155" s="70"/>
      <c r="R155" s="22"/>
    </row>
    <row r="156" spans="1:20" ht="15.75" thickBot="1" x14ac:dyDescent="0.3">
      <c r="A156" s="14"/>
      <c r="B156" s="122" t="s">
        <v>724</v>
      </c>
      <c r="C156" s="20"/>
      <c r="D156" s="69" t="s">
        <v>263</v>
      </c>
      <c r="E156" s="69"/>
      <c r="F156" s="69"/>
      <c r="G156" s="69"/>
      <c r="H156" s="69"/>
      <c r="I156" s="69"/>
      <c r="J156" s="21"/>
      <c r="K156" s="20"/>
      <c r="L156" s="69" t="s">
        <v>263</v>
      </c>
      <c r="M156" s="69"/>
      <c r="N156" s="69"/>
      <c r="O156" s="69"/>
      <c r="P156" s="69"/>
      <c r="Q156" s="69"/>
      <c r="R156" s="21"/>
    </row>
    <row r="157" spans="1:20" ht="16.5" thickTop="1" thickBot="1" x14ac:dyDescent="0.3">
      <c r="A157" s="14"/>
      <c r="B157" s="23" t="s">
        <v>210</v>
      </c>
      <c r="C157" s="79"/>
      <c r="D157" s="82">
        <v>2013</v>
      </c>
      <c r="E157" s="82"/>
      <c r="F157" s="21"/>
      <c r="G157" s="79"/>
      <c r="H157" s="82">
        <v>2012</v>
      </c>
      <c r="I157" s="82"/>
      <c r="J157" s="21"/>
      <c r="K157" s="79"/>
      <c r="L157" s="82">
        <v>2013</v>
      </c>
      <c r="M157" s="82"/>
      <c r="N157" s="21"/>
      <c r="O157" s="79"/>
      <c r="P157" s="82">
        <v>2012</v>
      </c>
      <c r="Q157" s="82"/>
      <c r="R157" s="21"/>
    </row>
    <row r="158" spans="1:20" ht="15.75" thickTop="1" x14ac:dyDescent="0.25">
      <c r="A158" s="14"/>
      <c r="B158" s="32" t="s">
        <v>753</v>
      </c>
      <c r="C158" s="30"/>
      <c r="D158" s="32" t="s">
        <v>218</v>
      </c>
      <c r="E158" s="34">
        <v>5650</v>
      </c>
      <c r="F158" s="36"/>
      <c r="G158" s="30"/>
      <c r="H158" s="32" t="s">
        <v>218</v>
      </c>
      <c r="I158" s="34">
        <v>4170</v>
      </c>
      <c r="J158" s="36"/>
      <c r="K158" s="30"/>
      <c r="L158" s="32" t="s">
        <v>218</v>
      </c>
      <c r="M158" s="34">
        <v>14775</v>
      </c>
      <c r="N158" s="36"/>
      <c r="O158" s="30"/>
      <c r="P158" s="32" t="s">
        <v>218</v>
      </c>
      <c r="Q158" s="34">
        <v>12813</v>
      </c>
      <c r="R158" s="36"/>
    </row>
    <row r="159" spans="1:20" x14ac:dyDescent="0.25">
      <c r="A159" s="14"/>
      <c r="B159" s="41" t="s">
        <v>754</v>
      </c>
      <c r="C159" s="40"/>
      <c r="D159" s="41"/>
      <c r="E159" s="43">
        <v>4807</v>
      </c>
      <c r="F159" s="44"/>
      <c r="G159" s="40"/>
      <c r="H159" s="41"/>
      <c r="I159" s="43">
        <v>3963</v>
      </c>
      <c r="J159" s="44"/>
      <c r="K159" s="40"/>
      <c r="L159" s="41"/>
      <c r="M159" s="43">
        <v>12196</v>
      </c>
      <c r="N159" s="44"/>
      <c r="O159" s="40"/>
      <c r="P159" s="41"/>
      <c r="Q159" s="43">
        <v>11329</v>
      </c>
      <c r="R159" s="44"/>
    </row>
    <row r="160" spans="1:20" x14ac:dyDescent="0.25">
      <c r="A160" s="14"/>
      <c r="B160" s="32" t="s">
        <v>755</v>
      </c>
      <c r="C160" s="30"/>
      <c r="D160" s="32"/>
      <c r="E160" s="34">
        <v>4536</v>
      </c>
      <c r="F160" s="36"/>
      <c r="G160" s="30"/>
      <c r="H160" s="32"/>
      <c r="I160" s="34">
        <v>2378</v>
      </c>
      <c r="J160" s="36"/>
      <c r="K160" s="30"/>
      <c r="L160" s="32"/>
      <c r="M160" s="34">
        <v>8810</v>
      </c>
      <c r="N160" s="36"/>
      <c r="O160" s="30"/>
      <c r="P160" s="32"/>
      <c r="Q160" s="34">
        <v>6798</v>
      </c>
      <c r="R160" s="51"/>
    </row>
    <row r="161" spans="1:20" x14ac:dyDescent="0.25">
      <c r="A161" s="14"/>
      <c r="B161" s="90"/>
      <c r="C161" s="90"/>
      <c r="D161" s="90"/>
      <c r="E161" s="90"/>
      <c r="F161" s="90"/>
      <c r="G161" s="90"/>
      <c r="H161" s="90"/>
      <c r="I161" s="90"/>
      <c r="J161" s="90"/>
      <c r="K161" s="90"/>
      <c r="L161" s="90"/>
      <c r="M161" s="90"/>
      <c r="N161" s="90"/>
      <c r="O161" s="90"/>
      <c r="P161" s="90"/>
      <c r="Q161" s="90"/>
      <c r="R161" s="90"/>
      <c r="S161" s="90"/>
      <c r="T161" s="90"/>
    </row>
    <row r="162" spans="1:20" x14ac:dyDescent="0.25">
      <c r="A162" s="14"/>
      <c r="B162" s="140" t="s">
        <v>756</v>
      </c>
      <c r="C162" s="140"/>
      <c r="D162" s="140"/>
      <c r="E162" s="140"/>
      <c r="F162" s="140"/>
      <c r="G162" s="140"/>
      <c r="H162" s="140"/>
      <c r="I162" s="140"/>
      <c r="J162" s="140"/>
      <c r="K162" s="140"/>
      <c r="L162" s="140"/>
      <c r="M162" s="140"/>
      <c r="N162" s="140"/>
      <c r="O162" s="140"/>
      <c r="P162" s="140"/>
      <c r="Q162" s="140"/>
      <c r="R162" s="140"/>
      <c r="S162" s="140"/>
      <c r="T162" s="140"/>
    </row>
    <row r="163" spans="1:20" x14ac:dyDescent="0.25">
      <c r="A163" s="14"/>
      <c r="B163" s="90"/>
      <c r="C163" s="90"/>
      <c r="D163" s="90"/>
      <c r="E163" s="90"/>
      <c r="F163" s="90"/>
      <c r="G163" s="90"/>
      <c r="H163" s="90"/>
      <c r="I163" s="90"/>
      <c r="J163" s="90"/>
      <c r="K163" s="90"/>
      <c r="L163" s="90"/>
      <c r="M163" s="90"/>
      <c r="N163" s="90"/>
      <c r="O163" s="90"/>
      <c r="P163" s="90"/>
      <c r="Q163" s="90"/>
      <c r="R163" s="90"/>
      <c r="S163" s="90"/>
      <c r="T163" s="90"/>
    </row>
    <row r="164" spans="1:20" x14ac:dyDescent="0.25">
      <c r="A164" s="14"/>
      <c r="B164" s="96" t="s">
        <v>757</v>
      </c>
      <c r="C164" s="96"/>
      <c r="D164" s="96"/>
      <c r="E164" s="96"/>
      <c r="F164" s="96"/>
      <c r="G164" s="96"/>
      <c r="H164" s="96"/>
      <c r="I164" s="96"/>
      <c r="J164" s="96"/>
      <c r="K164" s="96"/>
      <c r="L164" s="96"/>
      <c r="M164" s="96"/>
      <c r="N164" s="96"/>
      <c r="O164" s="96"/>
      <c r="P164" s="96"/>
      <c r="Q164" s="96"/>
      <c r="R164" s="96"/>
      <c r="S164" s="96"/>
      <c r="T164" s="96"/>
    </row>
    <row r="165" spans="1:20" x14ac:dyDescent="0.25">
      <c r="A165" s="14"/>
      <c r="B165" s="90"/>
      <c r="C165" s="90"/>
      <c r="D165" s="90"/>
      <c r="E165" s="90"/>
      <c r="F165" s="90"/>
      <c r="G165" s="90"/>
      <c r="H165" s="90"/>
      <c r="I165" s="90"/>
      <c r="J165" s="90"/>
      <c r="K165" s="90"/>
      <c r="L165" s="90"/>
      <c r="M165" s="90"/>
      <c r="N165" s="90"/>
      <c r="O165" s="90"/>
      <c r="P165" s="90"/>
      <c r="Q165" s="90"/>
      <c r="R165" s="90"/>
      <c r="S165" s="90"/>
      <c r="T165" s="90"/>
    </row>
    <row r="166" spans="1:20" x14ac:dyDescent="0.25">
      <c r="A166" s="14"/>
      <c r="B166" s="96" t="s">
        <v>758</v>
      </c>
      <c r="C166" s="96"/>
      <c r="D166" s="96"/>
      <c r="E166" s="96"/>
      <c r="F166" s="96"/>
      <c r="G166" s="96"/>
      <c r="H166" s="96"/>
      <c r="I166" s="96"/>
      <c r="J166" s="96"/>
      <c r="K166" s="96"/>
      <c r="L166" s="96"/>
      <c r="M166" s="96"/>
      <c r="N166" s="96"/>
      <c r="O166" s="96"/>
      <c r="P166" s="96"/>
      <c r="Q166" s="96"/>
      <c r="R166" s="96"/>
      <c r="S166" s="96"/>
      <c r="T166" s="96"/>
    </row>
    <row r="167" spans="1:20" x14ac:dyDescent="0.25">
      <c r="A167" s="14"/>
      <c r="B167" s="90"/>
      <c r="C167" s="90"/>
      <c r="D167" s="90"/>
      <c r="E167" s="90"/>
      <c r="F167" s="90"/>
      <c r="G167" s="90"/>
      <c r="H167" s="90"/>
      <c r="I167" s="90"/>
      <c r="J167" s="90"/>
      <c r="K167" s="90"/>
      <c r="L167" s="90"/>
      <c r="M167" s="90"/>
      <c r="N167" s="90"/>
      <c r="O167" s="90"/>
      <c r="P167" s="90"/>
      <c r="Q167" s="90"/>
      <c r="R167" s="90"/>
      <c r="S167" s="90"/>
      <c r="T167" s="90"/>
    </row>
    <row r="168" spans="1:20" x14ac:dyDescent="0.25">
      <c r="A168" s="14"/>
      <c r="B168" s="96" t="s">
        <v>759</v>
      </c>
      <c r="C168" s="96"/>
      <c r="D168" s="96"/>
      <c r="E168" s="96"/>
      <c r="F168" s="96"/>
      <c r="G168" s="96"/>
      <c r="H168" s="96"/>
      <c r="I168" s="96"/>
      <c r="J168" s="96"/>
      <c r="K168" s="96"/>
      <c r="L168" s="96"/>
      <c r="M168" s="96"/>
      <c r="N168" s="96"/>
      <c r="O168" s="96"/>
      <c r="P168" s="96"/>
      <c r="Q168" s="96"/>
      <c r="R168" s="96"/>
      <c r="S168" s="96"/>
      <c r="T168" s="96"/>
    </row>
    <row r="169" spans="1:20" x14ac:dyDescent="0.25">
      <c r="A169" s="14"/>
      <c r="B169" s="18"/>
      <c r="C169" s="18"/>
      <c r="D169" s="18"/>
      <c r="E169" s="18"/>
      <c r="F169" s="18"/>
      <c r="G169" s="18"/>
      <c r="H169" s="18"/>
      <c r="I169" s="18"/>
      <c r="J169" s="18"/>
      <c r="K169" s="18"/>
      <c r="L169" s="18"/>
      <c r="M169" s="18"/>
      <c r="N169" s="18"/>
      <c r="O169" s="18"/>
      <c r="P169" s="18"/>
      <c r="Q169" s="18"/>
      <c r="R169" s="18"/>
    </row>
    <row r="170" spans="1:20" x14ac:dyDescent="0.25">
      <c r="A170" s="14"/>
      <c r="B170" s="19" t="s">
        <v>205</v>
      </c>
      <c r="C170" s="19"/>
      <c r="D170" s="70" t="s">
        <v>261</v>
      </c>
      <c r="E170" s="70"/>
      <c r="F170" s="70"/>
      <c r="G170" s="70"/>
      <c r="H170" s="70"/>
      <c r="I170" s="70"/>
      <c r="J170" s="22"/>
      <c r="K170" s="20"/>
      <c r="L170" s="70" t="s">
        <v>262</v>
      </c>
      <c r="M170" s="70"/>
      <c r="N170" s="70"/>
      <c r="O170" s="70"/>
      <c r="P170" s="70"/>
      <c r="Q170" s="70"/>
      <c r="R170" s="22"/>
    </row>
    <row r="171" spans="1:20" ht="15.75" thickBot="1" x14ac:dyDescent="0.3">
      <c r="A171" s="14"/>
      <c r="B171" s="122" t="s">
        <v>760</v>
      </c>
      <c r="C171" s="20"/>
      <c r="D171" s="69" t="s">
        <v>263</v>
      </c>
      <c r="E171" s="69"/>
      <c r="F171" s="69"/>
      <c r="G171" s="69"/>
      <c r="H171" s="69"/>
      <c r="I171" s="69"/>
      <c r="J171" s="21"/>
      <c r="K171" s="20"/>
      <c r="L171" s="69" t="s">
        <v>263</v>
      </c>
      <c r="M171" s="69"/>
      <c r="N171" s="69"/>
      <c r="O171" s="69"/>
      <c r="P171" s="69"/>
      <c r="Q171" s="69"/>
      <c r="R171" s="21"/>
    </row>
    <row r="172" spans="1:20" ht="16.5" thickTop="1" thickBot="1" x14ac:dyDescent="0.3">
      <c r="A172" s="14"/>
      <c r="B172" s="23" t="s">
        <v>210</v>
      </c>
      <c r="C172" s="79"/>
      <c r="D172" s="82">
        <v>2013</v>
      </c>
      <c r="E172" s="82"/>
      <c r="F172" s="21"/>
      <c r="G172" s="79"/>
      <c r="H172" s="82">
        <v>2012</v>
      </c>
      <c r="I172" s="82"/>
      <c r="J172" s="21"/>
      <c r="K172" s="79"/>
      <c r="L172" s="82">
        <v>2013</v>
      </c>
      <c r="M172" s="82"/>
      <c r="N172" s="21"/>
      <c r="O172" s="79"/>
      <c r="P172" s="82">
        <v>2012</v>
      </c>
      <c r="Q172" s="82"/>
      <c r="R172" s="21"/>
    </row>
    <row r="173" spans="1:20" ht="15.75" thickTop="1" x14ac:dyDescent="0.25">
      <c r="A173" s="14"/>
      <c r="B173" s="32" t="s">
        <v>746</v>
      </c>
      <c r="C173" s="30"/>
      <c r="D173" s="32" t="s">
        <v>218</v>
      </c>
      <c r="E173" s="34">
        <v>12408</v>
      </c>
      <c r="F173" s="36"/>
      <c r="G173" s="32"/>
      <c r="H173" s="32" t="s">
        <v>218</v>
      </c>
      <c r="I173" s="30" t="s">
        <v>226</v>
      </c>
      <c r="J173" s="36"/>
      <c r="K173" s="30"/>
      <c r="L173" s="32" t="s">
        <v>218</v>
      </c>
      <c r="M173" s="34">
        <v>12408</v>
      </c>
      <c r="N173" s="36"/>
      <c r="O173" s="32"/>
      <c r="P173" s="32" t="s">
        <v>218</v>
      </c>
      <c r="Q173" s="30" t="s">
        <v>226</v>
      </c>
      <c r="R173" s="36"/>
    </row>
    <row r="174" spans="1:20" x14ac:dyDescent="0.25">
      <c r="A174" s="14"/>
      <c r="B174" s="41" t="s">
        <v>747</v>
      </c>
      <c r="C174" s="40"/>
      <c r="D174" s="41"/>
      <c r="E174" s="43">
        <v>10471</v>
      </c>
      <c r="F174" s="44"/>
      <c r="G174" s="41"/>
      <c r="H174" s="41"/>
      <c r="I174" s="40" t="s">
        <v>226</v>
      </c>
      <c r="J174" s="44"/>
      <c r="K174" s="40"/>
      <c r="L174" s="41"/>
      <c r="M174" s="43">
        <v>10471</v>
      </c>
      <c r="N174" s="44"/>
      <c r="O174" s="41"/>
      <c r="P174" s="41"/>
      <c r="Q174" s="40" t="s">
        <v>226</v>
      </c>
      <c r="R174" s="44"/>
    </row>
    <row r="175" spans="1:20" x14ac:dyDescent="0.25">
      <c r="A175" s="14"/>
      <c r="B175" s="32" t="s">
        <v>749</v>
      </c>
      <c r="C175" s="30"/>
      <c r="D175" s="32"/>
      <c r="E175" s="34">
        <v>1805</v>
      </c>
      <c r="F175" s="36"/>
      <c r="G175" s="32"/>
      <c r="H175" s="32"/>
      <c r="I175" s="30" t="s">
        <v>226</v>
      </c>
      <c r="J175" s="36"/>
      <c r="K175" s="30"/>
      <c r="L175" s="32"/>
      <c r="M175" s="34">
        <v>1805</v>
      </c>
      <c r="N175" s="36"/>
      <c r="O175" s="32"/>
      <c r="P175" s="32"/>
      <c r="Q175" s="30" t="s">
        <v>226</v>
      </c>
      <c r="R175" s="36"/>
    </row>
    <row r="176" spans="1:20" x14ac:dyDescent="0.25">
      <c r="A176" s="14"/>
      <c r="B176" s="74" t="s">
        <v>205</v>
      </c>
      <c r="C176" s="74"/>
      <c r="D176" s="41"/>
      <c r="E176" s="40"/>
      <c r="F176" s="44"/>
      <c r="G176" s="74"/>
      <c r="H176" s="41"/>
      <c r="I176" s="40"/>
      <c r="J176" s="44"/>
      <c r="K176" s="74"/>
      <c r="L176" s="41"/>
      <c r="M176" s="40"/>
      <c r="N176" s="44"/>
      <c r="O176" s="74"/>
      <c r="P176" s="41"/>
      <c r="Q176" s="40"/>
      <c r="R176" s="44"/>
    </row>
    <row r="177" spans="1:18" x14ac:dyDescent="0.25">
      <c r="A177" s="14"/>
      <c r="B177" s="32" t="s">
        <v>753</v>
      </c>
      <c r="C177" s="30"/>
      <c r="D177" s="32"/>
      <c r="E177" s="34">
        <v>1735</v>
      </c>
      <c r="F177" s="36"/>
      <c r="G177" s="32"/>
      <c r="H177" s="32"/>
      <c r="I177" s="30" t="s">
        <v>226</v>
      </c>
      <c r="J177" s="36"/>
      <c r="K177" s="30"/>
      <c r="L177" s="32"/>
      <c r="M177" s="34">
        <v>1735</v>
      </c>
      <c r="N177" s="36"/>
      <c r="O177" s="32"/>
      <c r="P177" s="32"/>
      <c r="Q177" s="30" t="s">
        <v>226</v>
      </c>
      <c r="R177" s="36"/>
    </row>
    <row r="178" spans="1:18" x14ac:dyDescent="0.25">
      <c r="A178" s="14"/>
      <c r="B178" s="41" t="s">
        <v>754</v>
      </c>
      <c r="C178" s="40"/>
      <c r="D178" s="41"/>
      <c r="E178" s="43">
        <v>1735</v>
      </c>
      <c r="F178" s="44"/>
      <c r="G178" s="41"/>
      <c r="H178" s="41"/>
      <c r="I178" s="40" t="s">
        <v>226</v>
      </c>
      <c r="J178" s="44"/>
      <c r="K178" s="40"/>
      <c r="L178" s="41"/>
      <c r="M178" s="43">
        <v>1735</v>
      </c>
      <c r="N178" s="44"/>
      <c r="O178" s="41"/>
      <c r="P178" s="41"/>
      <c r="Q178" s="40" t="s">
        <v>226</v>
      </c>
      <c r="R178" s="44"/>
    </row>
    <row r="179" spans="1:18" x14ac:dyDescent="0.25">
      <c r="A179" s="14"/>
      <c r="B179" s="32" t="s">
        <v>755</v>
      </c>
      <c r="C179" s="32"/>
      <c r="D179" s="32"/>
      <c r="E179" s="30" t="s">
        <v>226</v>
      </c>
      <c r="F179" s="36"/>
      <c r="G179" s="32"/>
      <c r="H179" s="32"/>
      <c r="I179" s="30" t="s">
        <v>226</v>
      </c>
      <c r="J179" s="36"/>
      <c r="K179" s="32"/>
      <c r="L179" s="32"/>
      <c r="M179" s="30" t="s">
        <v>226</v>
      </c>
      <c r="N179" s="36"/>
      <c r="O179" s="32"/>
      <c r="P179" s="32"/>
      <c r="Q179" s="30" t="s">
        <v>226</v>
      </c>
      <c r="R179" s="51"/>
    </row>
  </sheetData>
  <mergeCells count="140">
    <mergeCell ref="B163:T163"/>
    <mergeCell ref="B164:T164"/>
    <mergeCell ref="B165:T165"/>
    <mergeCell ref="B166:T166"/>
    <mergeCell ref="B167:T167"/>
    <mergeCell ref="B168:T168"/>
    <mergeCell ref="B143:T143"/>
    <mergeCell ref="B144:T144"/>
    <mergeCell ref="B152:T152"/>
    <mergeCell ref="B153:T153"/>
    <mergeCell ref="B161:T161"/>
    <mergeCell ref="B162:T162"/>
    <mergeCell ref="B120:T120"/>
    <mergeCell ref="B121:T121"/>
    <mergeCell ref="B122:T122"/>
    <mergeCell ref="B132:T132"/>
    <mergeCell ref="B133:T133"/>
    <mergeCell ref="B134:T134"/>
    <mergeCell ref="B65:T65"/>
    <mergeCell ref="B66:T66"/>
    <mergeCell ref="B112:T112"/>
    <mergeCell ref="B113:T113"/>
    <mergeCell ref="B118:T118"/>
    <mergeCell ref="B119:T119"/>
    <mergeCell ref="B59:T59"/>
    <mergeCell ref="B60:T60"/>
    <mergeCell ref="B61:T61"/>
    <mergeCell ref="B62:T62"/>
    <mergeCell ref="B63:T63"/>
    <mergeCell ref="B64:T64"/>
    <mergeCell ref="B48:T48"/>
    <mergeCell ref="B49:T49"/>
    <mergeCell ref="B50:T50"/>
    <mergeCell ref="B51:T51"/>
    <mergeCell ref="B52:T52"/>
    <mergeCell ref="B58:T58"/>
    <mergeCell ref="B33:T33"/>
    <mergeCell ref="B34:T34"/>
    <mergeCell ref="B40:T40"/>
    <mergeCell ref="B41:T41"/>
    <mergeCell ref="B42:T42"/>
    <mergeCell ref="B43:T43"/>
    <mergeCell ref="B9:T9"/>
    <mergeCell ref="B10:T10"/>
    <mergeCell ref="B11:T11"/>
    <mergeCell ref="B23:T23"/>
    <mergeCell ref="B24:T24"/>
    <mergeCell ref="B25:T25"/>
    <mergeCell ref="A1:A2"/>
    <mergeCell ref="B1:T1"/>
    <mergeCell ref="B2:T2"/>
    <mergeCell ref="B3:T3"/>
    <mergeCell ref="A4:A179"/>
    <mergeCell ref="B4:T4"/>
    <mergeCell ref="B5:T5"/>
    <mergeCell ref="B6:T6"/>
    <mergeCell ref="B7:T7"/>
    <mergeCell ref="B8:T8"/>
    <mergeCell ref="D170:I170"/>
    <mergeCell ref="L170:Q170"/>
    <mergeCell ref="D171:I171"/>
    <mergeCell ref="L171:Q171"/>
    <mergeCell ref="D172:E172"/>
    <mergeCell ref="H172:I172"/>
    <mergeCell ref="L172:M172"/>
    <mergeCell ref="P172:Q172"/>
    <mergeCell ref="D155:I155"/>
    <mergeCell ref="L155:Q155"/>
    <mergeCell ref="D156:I156"/>
    <mergeCell ref="L156:Q156"/>
    <mergeCell ref="D157:E157"/>
    <mergeCell ref="H157:I157"/>
    <mergeCell ref="L157:M157"/>
    <mergeCell ref="P157:Q157"/>
    <mergeCell ref="D146:I146"/>
    <mergeCell ref="L146:Q146"/>
    <mergeCell ref="D147:I147"/>
    <mergeCell ref="L147:Q147"/>
    <mergeCell ref="D148:E148"/>
    <mergeCell ref="H148:I148"/>
    <mergeCell ref="L148:M148"/>
    <mergeCell ref="P148:Q148"/>
    <mergeCell ref="L137:Q137"/>
    <mergeCell ref="D138:I138"/>
    <mergeCell ref="L138:Q138"/>
    <mergeCell ref="D139:E139"/>
    <mergeCell ref="H139:I139"/>
    <mergeCell ref="L139:M139"/>
    <mergeCell ref="P139:Q139"/>
    <mergeCell ref="H124:I124"/>
    <mergeCell ref="H125:I125"/>
    <mergeCell ref="H126:I126"/>
    <mergeCell ref="H127:I127"/>
    <mergeCell ref="H128:I128"/>
    <mergeCell ref="D137:I137"/>
    <mergeCell ref="B135:T135"/>
    <mergeCell ref="B109:J109"/>
    <mergeCell ref="B110:J110"/>
    <mergeCell ref="B111:D111"/>
    <mergeCell ref="D115:I115"/>
    <mergeCell ref="D116:E116"/>
    <mergeCell ref="H116:I116"/>
    <mergeCell ref="F70:G70"/>
    <mergeCell ref="N70:O70"/>
    <mergeCell ref="R70:S70"/>
    <mergeCell ref="F71:G71"/>
    <mergeCell ref="N71:O71"/>
    <mergeCell ref="R71:S71"/>
    <mergeCell ref="F68:G68"/>
    <mergeCell ref="N68:O68"/>
    <mergeCell ref="R68:S68"/>
    <mergeCell ref="F69:G69"/>
    <mergeCell ref="N69:O69"/>
    <mergeCell ref="R69:S69"/>
    <mergeCell ref="D55:I55"/>
    <mergeCell ref="L55:Q55"/>
    <mergeCell ref="D56:E56"/>
    <mergeCell ref="H56:I56"/>
    <mergeCell ref="L56:M56"/>
    <mergeCell ref="P56:Q56"/>
    <mergeCell ref="D38:E38"/>
    <mergeCell ref="H38:I38"/>
    <mergeCell ref="L38:M38"/>
    <mergeCell ref="P38:Q38"/>
    <mergeCell ref="D54:I54"/>
    <mergeCell ref="L54:Q54"/>
    <mergeCell ref="B44:T44"/>
    <mergeCell ref="B45:T45"/>
    <mergeCell ref="B46:T46"/>
    <mergeCell ref="B47:T47"/>
    <mergeCell ref="B15:C15"/>
    <mergeCell ref="D28:E28"/>
    <mergeCell ref="D36:I36"/>
    <mergeCell ref="L36:Q36"/>
    <mergeCell ref="D37:I37"/>
    <mergeCell ref="L37:Q37"/>
    <mergeCell ref="B26:T26"/>
    <mergeCell ref="B30:T30"/>
    <mergeCell ref="B31:T31"/>
    <mergeCell ref="B32:T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61</v>
      </c>
      <c r="B1" s="1" t="s">
        <v>1</v>
      </c>
    </row>
    <row r="2" spans="1:2" x14ac:dyDescent="0.25">
      <c r="A2" s="7"/>
      <c r="B2" s="1" t="s">
        <v>2</v>
      </c>
    </row>
    <row r="3" spans="1:2" x14ac:dyDescent="0.25">
      <c r="A3" s="3" t="s">
        <v>762</v>
      </c>
      <c r="B3" s="4" t="s">
        <v>5</v>
      </c>
    </row>
    <row r="4" spans="1:2" x14ac:dyDescent="0.25">
      <c r="A4" s="14" t="s">
        <v>761</v>
      </c>
      <c r="B4" s="4" t="s">
        <v>5</v>
      </c>
    </row>
    <row r="5" spans="1:2" x14ac:dyDescent="0.25">
      <c r="A5" s="14"/>
      <c r="B5" s="83" t="s">
        <v>763</v>
      </c>
    </row>
    <row r="6" spans="1:2" x14ac:dyDescent="0.25">
      <c r="A6" s="14"/>
      <c r="B6" s="4"/>
    </row>
    <row r="7" spans="1:2" ht="90" x14ac:dyDescent="0.25">
      <c r="A7" s="14"/>
      <c r="B7" s="15" t="s">
        <v>764</v>
      </c>
    </row>
    <row r="8" spans="1:2" x14ac:dyDescent="0.25">
      <c r="A8" s="14"/>
      <c r="B8" s="4"/>
    </row>
    <row r="9" spans="1:2" ht="243" x14ac:dyDescent="0.25">
      <c r="A9" s="14"/>
      <c r="B9" s="15" t="s">
        <v>765</v>
      </c>
    </row>
    <row r="10" spans="1:2" x14ac:dyDescent="0.25">
      <c r="A10" s="14"/>
      <c r="B10" s="4"/>
    </row>
    <row r="11" spans="1:2" ht="243" x14ac:dyDescent="0.25">
      <c r="A11" s="14"/>
      <c r="B11" s="15" t="s">
        <v>766</v>
      </c>
    </row>
    <row r="12" spans="1:2" x14ac:dyDescent="0.25">
      <c r="A12" s="14"/>
      <c r="B12" s="4"/>
    </row>
    <row r="13" spans="1:2" ht="306.75" x14ac:dyDescent="0.25">
      <c r="A13" s="14"/>
      <c r="B13" s="15" t="s">
        <v>76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68</v>
      </c>
      <c r="B1" s="1" t="s">
        <v>1</v>
      </c>
    </row>
    <row r="2" spans="1:2" x14ac:dyDescent="0.25">
      <c r="A2" s="7"/>
      <c r="B2" s="1" t="s">
        <v>2</v>
      </c>
    </row>
    <row r="3" spans="1:2" x14ac:dyDescent="0.25">
      <c r="A3" s="3" t="s">
        <v>769</v>
      </c>
      <c r="B3" s="4" t="s">
        <v>5</v>
      </c>
    </row>
    <row r="4" spans="1:2" x14ac:dyDescent="0.25">
      <c r="A4" s="14" t="s">
        <v>768</v>
      </c>
      <c r="B4" s="4" t="s">
        <v>5</v>
      </c>
    </row>
    <row r="5" spans="1:2" x14ac:dyDescent="0.25">
      <c r="A5" s="14"/>
      <c r="B5" s="15" t="s">
        <v>770</v>
      </c>
    </row>
    <row r="6" spans="1:2" x14ac:dyDescent="0.25">
      <c r="A6" s="14"/>
      <c r="B6" s="4"/>
    </row>
    <row r="7" spans="1:2" ht="51.75" x14ac:dyDescent="0.25">
      <c r="A7" s="14"/>
      <c r="B7" s="15" t="s">
        <v>77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772</v>
      </c>
      <c r="B1" s="1" t="s">
        <v>1</v>
      </c>
    </row>
    <row r="2" spans="1:2" x14ac:dyDescent="0.25">
      <c r="A2" s="7"/>
      <c r="B2" s="1" t="s">
        <v>2</v>
      </c>
    </row>
    <row r="3" spans="1:2" x14ac:dyDescent="0.25">
      <c r="A3" s="3" t="s">
        <v>191</v>
      </c>
      <c r="B3" s="4" t="s">
        <v>5</v>
      </c>
    </row>
    <row r="4" spans="1:2" x14ac:dyDescent="0.25">
      <c r="A4" s="14" t="s">
        <v>773</v>
      </c>
      <c r="B4" s="4" t="s">
        <v>5</v>
      </c>
    </row>
    <row r="5" spans="1:2" ht="192" x14ac:dyDescent="0.25">
      <c r="A5" s="14"/>
      <c r="B5" s="17" t="s">
        <v>197</v>
      </c>
    </row>
    <row r="6" spans="1:2" x14ac:dyDescent="0.25">
      <c r="A6" s="14" t="s">
        <v>774</v>
      </c>
      <c r="B6" s="4" t="s">
        <v>5</v>
      </c>
    </row>
    <row r="7" spans="1:2" ht="294" x14ac:dyDescent="0.25">
      <c r="A7" s="14"/>
      <c r="B7" s="17" t="s">
        <v>198</v>
      </c>
    </row>
    <row r="8" spans="1:2" x14ac:dyDescent="0.25">
      <c r="A8" s="14" t="s">
        <v>775</v>
      </c>
      <c r="B8" s="4" t="s">
        <v>5</v>
      </c>
    </row>
    <row r="9" spans="1:2" ht="204.75" x14ac:dyDescent="0.25">
      <c r="A9" s="14"/>
      <c r="B9" s="17" t="s">
        <v>199</v>
      </c>
    </row>
    <row r="10" spans="1:2" ht="15" customHeight="1" x14ac:dyDescent="0.25">
      <c r="A10" s="14" t="s">
        <v>776</v>
      </c>
      <c r="B10" s="4" t="s">
        <v>5</v>
      </c>
    </row>
    <row r="11" spans="1:2" ht="268.5" x14ac:dyDescent="0.25">
      <c r="A11" s="14"/>
      <c r="B11" s="17" t="s">
        <v>200</v>
      </c>
    </row>
  </sheetData>
  <mergeCells count="5">
    <mergeCell ref="A1:A2"/>
    <mergeCell ref="A4:A5"/>
    <mergeCell ref="A6:A7"/>
    <mergeCell ref="A8: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2" width="36.5703125" bestFit="1" customWidth="1"/>
    <col min="4" max="4" width="3.140625" customWidth="1"/>
    <col min="5" max="5" width="14.42578125" customWidth="1"/>
    <col min="6" max="6" width="1.5703125" bestFit="1" customWidth="1"/>
    <col min="8" max="8" width="2.140625" customWidth="1"/>
    <col min="9" max="9" width="10" customWidth="1"/>
    <col min="10" max="10" width="1.7109375" bestFit="1" customWidth="1"/>
    <col min="12" max="12" width="2.28515625" customWidth="1"/>
    <col min="13" max="13" width="10.28515625" customWidth="1"/>
    <col min="14" max="14" width="1.5703125" bestFit="1" customWidth="1"/>
    <col min="16" max="16" width="2.140625" customWidth="1"/>
    <col min="17" max="17" width="10" customWidth="1"/>
    <col min="18" max="18" width="1.7109375" bestFit="1" customWidth="1"/>
    <col min="20" max="20" width="2.28515625" customWidth="1"/>
    <col min="21" max="21" width="10.28515625" customWidth="1"/>
    <col min="24" max="24" width="2.42578125" customWidth="1"/>
    <col min="25" max="25" width="9.7109375" customWidth="1"/>
    <col min="26" max="26" width="1.7109375" bestFit="1" customWidth="1"/>
  </cols>
  <sheetData>
    <row r="1" spans="1:26" ht="15" customHeight="1" x14ac:dyDescent="0.25">
      <c r="A1" s="7" t="s">
        <v>7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2</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4" t="s">
        <v>778</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4"/>
      <c r="B5" s="97"/>
      <c r="C5" s="97"/>
      <c r="D5" s="97"/>
      <c r="E5" s="97"/>
      <c r="F5" s="97"/>
      <c r="G5" s="97"/>
      <c r="H5" s="97"/>
      <c r="I5" s="97"/>
      <c r="J5" s="97"/>
      <c r="K5" s="97"/>
      <c r="L5" s="97"/>
      <c r="M5" s="97"/>
      <c r="N5" s="97"/>
      <c r="O5" s="97"/>
      <c r="P5" s="97"/>
      <c r="Q5" s="97"/>
      <c r="R5" s="97"/>
      <c r="S5" s="97"/>
      <c r="T5" s="97"/>
      <c r="U5" s="97"/>
      <c r="V5" s="97"/>
      <c r="W5" s="97"/>
      <c r="X5" s="97"/>
      <c r="Y5" s="97"/>
      <c r="Z5" s="97"/>
    </row>
    <row r="6" spans="1:26" ht="15.75" thickBot="1" x14ac:dyDescent="0.3">
      <c r="A6" s="14"/>
      <c r="B6" s="18"/>
      <c r="C6" s="18"/>
      <c r="D6" s="69" t="s">
        <v>206</v>
      </c>
      <c r="E6" s="69"/>
      <c r="F6" s="69"/>
      <c r="G6" s="69"/>
      <c r="H6" s="69"/>
      <c r="I6" s="69"/>
      <c r="J6" s="69"/>
      <c r="K6" s="69"/>
      <c r="L6" s="69"/>
      <c r="M6" s="69"/>
      <c r="N6" s="69"/>
      <c r="O6" s="69"/>
      <c r="P6" s="69"/>
      <c r="Q6" s="69"/>
      <c r="R6" s="21"/>
    </row>
    <row r="7" spans="1:26" ht="15.75" thickTop="1" x14ac:dyDescent="0.25">
      <c r="A7" s="14"/>
      <c r="B7" s="19" t="s">
        <v>205</v>
      </c>
      <c r="C7" s="20"/>
      <c r="D7" s="71" t="s">
        <v>207</v>
      </c>
      <c r="E7" s="71"/>
      <c r="F7" s="22"/>
      <c r="G7" s="20"/>
      <c r="H7" s="71" t="s">
        <v>208</v>
      </c>
      <c r="I7" s="71"/>
      <c r="J7" s="22"/>
      <c r="K7" s="20"/>
      <c r="L7" s="71" t="s">
        <v>208</v>
      </c>
      <c r="M7" s="71"/>
      <c r="N7" s="22"/>
      <c r="O7" s="20"/>
      <c r="P7" s="71" t="s">
        <v>209</v>
      </c>
      <c r="Q7" s="71"/>
      <c r="R7" s="22"/>
    </row>
    <row r="8" spans="1:26" ht="15.75" thickBot="1" x14ac:dyDescent="0.3">
      <c r="A8" s="14"/>
      <c r="B8" s="23" t="s">
        <v>210</v>
      </c>
      <c r="C8" s="20"/>
      <c r="D8" s="69" t="s">
        <v>211</v>
      </c>
      <c r="E8" s="69"/>
      <c r="F8" s="21"/>
      <c r="G8" s="20"/>
      <c r="H8" s="69" t="s">
        <v>212</v>
      </c>
      <c r="I8" s="69"/>
      <c r="J8" s="21"/>
      <c r="K8" s="20"/>
      <c r="L8" s="69" t="s">
        <v>213</v>
      </c>
      <c r="M8" s="69"/>
      <c r="N8" s="21"/>
      <c r="O8" s="20"/>
      <c r="P8" s="69" t="s">
        <v>214</v>
      </c>
      <c r="Q8" s="69"/>
      <c r="R8" s="21"/>
    </row>
    <row r="9" spans="1:26" ht="15.75" thickTop="1" x14ac:dyDescent="0.25">
      <c r="A9" s="14"/>
      <c r="B9" s="24" t="s">
        <v>215</v>
      </c>
      <c r="C9" s="19"/>
      <c r="D9" s="73"/>
      <c r="E9" s="73"/>
      <c r="F9" s="25"/>
      <c r="G9" s="19"/>
      <c r="H9" s="73"/>
      <c r="I9" s="73"/>
      <c r="J9" s="25"/>
      <c r="K9" s="19"/>
      <c r="L9" s="73"/>
      <c r="M9" s="73"/>
      <c r="N9" s="25"/>
      <c r="O9" s="19"/>
      <c r="P9" s="73"/>
      <c r="Q9" s="73"/>
      <c r="R9" s="25"/>
    </row>
    <row r="10" spans="1:26" x14ac:dyDescent="0.25">
      <c r="A10" s="14"/>
      <c r="B10" s="27" t="s">
        <v>216</v>
      </c>
      <c r="C10" s="19"/>
      <c r="D10" s="72"/>
      <c r="E10" s="72"/>
      <c r="F10" s="25"/>
      <c r="G10" s="19"/>
      <c r="H10" s="72"/>
      <c r="I10" s="72"/>
      <c r="J10" s="25"/>
      <c r="K10" s="19"/>
      <c r="L10" s="72"/>
      <c r="M10" s="72"/>
      <c r="N10" s="25"/>
      <c r="O10" s="19"/>
      <c r="P10" s="72"/>
      <c r="Q10" s="72"/>
      <c r="R10" s="25"/>
    </row>
    <row r="11" spans="1:26" ht="25.5" x14ac:dyDescent="0.25">
      <c r="A11" s="14"/>
      <c r="B11" s="29" t="s">
        <v>217</v>
      </c>
      <c r="C11" s="30"/>
      <c r="D11" s="32" t="s">
        <v>218</v>
      </c>
      <c r="E11" s="34">
        <v>72363</v>
      </c>
      <c r="F11" s="36"/>
      <c r="G11" s="30"/>
      <c r="H11" s="32" t="s">
        <v>218</v>
      </c>
      <c r="I11" s="30">
        <v>661</v>
      </c>
      <c r="J11" s="36"/>
      <c r="K11" s="30"/>
      <c r="L11" s="32" t="s">
        <v>218</v>
      </c>
      <c r="M11" s="30" t="s">
        <v>219</v>
      </c>
      <c r="N11" s="36" t="s">
        <v>220</v>
      </c>
      <c r="O11" s="30"/>
      <c r="P11" s="32" t="s">
        <v>218</v>
      </c>
      <c r="Q11" s="34">
        <v>72268</v>
      </c>
      <c r="R11" s="36"/>
    </row>
    <row r="12" spans="1:26" ht="25.5" x14ac:dyDescent="0.25">
      <c r="A12" s="14"/>
      <c r="B12" s="39" t="s">
        <v>221</v>
      </c>
      <c r="C12" s="40"/>
      <c r="D12" s="41"/>
      <c r="E12" s="43">
        <v>992891</v>
      </c>
      <c r="F12" s="44"/>
      <c r="G12" s="40"/>
      <c r="H12" s="41"/>
      <c r="I12" s="43">
        <v>46388</v>
      </c>
      <c r="J12" s="44"/>
      <c r="K12" s="40"/>
      <c r="L12" s="41"/>
      <c r="M12" s="40" t="s">
        <v>222</v>
      </c>
      <c r="N12" s="44" t="s">
        <v>220</v>
      </c>
      <c r="O12" s="40"/>
      <c r="P12" s="41"/>
      <c r="Q12" s="43">
        <v>1030945</v>
      </c>
      <c r="R12" s="44"/>
    </row>
    <row r="13" spans="1:26" x14ac:dyDescent="0.25">
      <c r="A13" s="14"/>
      <c r="B13" s="47" t="s">
        <v>223</v>
      </c>
      <c r="C13" s="30"/>
      <c r="D13" s="32"/>
      <c r="E13" s="34">
        <v>1635998</v>
      </c>
      <c r="F13" s="36"/>
      <c r="G13" s="30"/>
      <c r="H13" s="32"/>
      <c r="I13" s="34">
        <v>42503</v>
      </c>
      <c r="J13" s="36"/>
      <c r="K13" s="30"/>
      <c r="L13" s="32"/>
      <c r="M13" s="30" t="s">
        <v>224</v>
      </c>
      <c r="N13" s="36" t="s">
        <v>220</v>
      </c>
      <c r="O13" s="30"/>
      <c r="P13" s="32"/>
      <c r="Q13" s="34">
        <v>1660795</v>
      </c>
      <c r="R13" s="36"/>
    </row>
    <row r="14" spans="1:26" x14ac:dyDescent="0.25">
      <c r="A14" s="14"/>
      <c r="B14" s="39" t="s">
        <v>225</v>
      </c>
      <c r="C14" s="40"/>
      <c r="D14" s="41"/>
      <c r="E14" s="43">
        <v>42470</v>
      </c>
      <c r="F14" s="44"/>
      <c r="G14" s="40"/>
      <c r="H14" s="41"/>
      <c r="I14" s="43">
        <v>1232</v>
      </c>
      <c r="J14" s="44"/>
      <c r="K14" s="40"/>
      <c r="L14" s="41"/>
      <c r="M14" s="40" t="s">
        <v>226</v>
      </c>
      <c r="N14" s="44"/>
      <c r="O14" s="40"/>
      <c r="P14" s="41"/>
      <c r="Q14" s="43">
        <v>43702</v>
      </c>
      <c r="R14" s="44"/>
    </row>
    <row r="15" spans="1:26" x14ac:dyDescent="0.25">
      <c r="A15" s="14"/>
      <c r="B15" s="47" t="s">
        <v>227</v>
      </c>
      <c r="C15" s="48"/>
      <c r="D15" s="49"/>
      <c r="E15" s="50"/>
      <c r="F15" s="51"/>
      <c r="G15" s="48"/>
      <c r="H15" s="49"/>
      <c r="I15" s="50"/>
      <c r="J15" s="51"/>
      <c r="K15" s="48"/>
      <c r="L15" s="49"/>
      <c r="M15" s="50"/>
      <c r="N15" s="51"/>
      <c r="O15" s="48"/>
      <c r="P15" s="49"/>
      <c r="Q15" s="50"/>
      <c r="R15" s="51"/>
    </row>
    <row r="16" spans="1:26" x14ac:dyDescent="0.25">
      <c r="A16" s="14"/>
      <c r="B16" s="53" t="s">
        <v>228</v>
      </c>
      <c r="C16" s="40"/>
      <c r="D16" s="41"/>
      <c r="E16" s="43">
        <v>41205</v>
      </c>
      <c r="F16" s="44"/>
      <c r="G16" s="40"/>
      <c r="H16" s="41"/>
      <c r="I16" s="43">
        <v>4673</v>
      </c>
      <c r="J16" s="44"/>
      <c r="K16" s="40"/>
      <c r="L16" s="41"/>
      <c r="M16" s="40" t="s">
        <v>226</v>
      </c>
      <c r="N16" s="44"/>
      <c r="O16" s="40"/>
      <c r="P16" s="41"/>
      <c r="Q16" s="43">
        <v>45878</v>
      </c>
      <c r="R16" s="44"/>
    </row>
    <row r="17" spans="1:26" x14ac:dyDescent="0.25">
      <c r="A17" s="14"/>
      <c r="B17" s="29" t="s">
        <v>229</v>
      </c>
      <c r="C17" s="30"/>
      <c r="D17" s="32"/>
      <c r="E17" s="34">
        <v>710550</v>
      </c>
      <c r="F17" s="36"/>
      <c r="G17" s="30"/>
      <c r="H17" s="32"/>
      <c r="I17" s="34">
        <v>7706</v>
      </c>
      <c r="J17" s="36"/>
      <c r="K17" s="30"/>
      <c r="L17" s="32"/>
      <c r="M17" s="30" t="s">
        <v>230</v>
      </c>
      <c r="N17" s="36" t="s">
        <v>220</v>
      </c>
      <c r="O17" s="30"/>
      <c r="P17" s="32"/>
      <c r="Q17" s="34">
        <v>705359</v>
      </c>
      <c r="R17" s="36"/>
    </row>
    <row r="18" spans="1:26" x14ac:dyDescent="0.25">
      <c r="A18" s="14"/>
      <c r="B18" s="53" t="s">
        <v>231</v>
      </c>
      <c r="C18" s="40"/>
      <c r="D18" s="41"/>
      <c r="E18" s="43">
        <v>1002</v>
      </c>
      <c r="F18" s="44"/>
      <c r="G18" s="40"/>
      <c r="H18" s="41"/>
      <c r="I18" s="40">
        <v>114</v>
      </c>
      <c r="J18" s="44"/>
      <c r="K18" s="40"/>
      <c r="L18" s="41"/>
      <c r="M18" s="40" t="s">
        <v>232</v>
      </c>
      <c r="N18" s="44" t="s">
        <v>220</v>
      </c>
      <c r="O18" s="40"/>
      <c r="P18" s="41"/>
      <c r="Q18" s="43">
        <v>1084</v>
      </c>
      <c r="R18" s="44"/>
    </row>
    <row r="19" spans="1:26" x14ac:dyDescent="0.25">
      <c r="A19" s="14"/>
      <c r="B19" s="47" t="s">
        <v>233</v>
      </c>
      <c r="C19" s="30"/>
      <c r="D19" s="32"/>
      <c r="E19" s="34">
        <v>704528</v>
      </c>
      <c r="F19" s="36"/>
      <c r="G19" s="30"/>
      <c r="H19" s="32"/>
      <c r="I19" s="34">
        <v>31473</v>
      </c>
      <c r="J19" s="36"/>
      <c r="K19" s="30"/>
      <c r="L19" s="32"/>
      <c r="M19" s="30" t="s">
        <v>234</v>
      </c>
      <c r="N19" s="36" t="s">
        <v>220</v>
      </c>
      <c r="O19" s="30"/>
      <c r="P19" s="32"/>
      <c r="Q19" s="34">
        <v>730887</v>
      </c>
      <c r="R19" s="36"/>
    </row>
    <row r="20" spans="1:26" ht="15.75" thickBot="1" x14ac:dyDescent="0.3">
      <c r="A20" s="14"/>
      <c r="B20" s="39" t="s">
        <v>235</v>
      </c>
      <c r="C20" s="40"/>
      <c r="D20" s="54"/>
      <c r="E20" s="56">
        <v>991690</v>
      </c>
      <c r="F20" s="57"/>
      <c r="G20" s="40"/>
      <c r="H20" s="54"/>
      <c r="I20" s="56">
        <v>23870</v>
      </c>
      <c r="J20" s="57"/>
      <c r="K20" s="40"/>
      <c r="L20" s="54"/>
      <c r="M20" s="59" t="s">
        <v>236</v>
      </c>
      <c r="N20" s="57" t="s">
        <v>220</v>
      </c>
      <c r="O20" s="40"/>
      <c r="P20" s="54"/>
      <c r="Q20" s="56">
        <v>999060</v>
      </c>
      <c r="R20" s="57"/>
    </row>
    <row r="21" spans="1:26" ht="16.5" thickTop="1" thickBot="1" x14ac:dyDescent="0.3">
      <c r="A21" s="14"/>
      <c r="B21" s="32" t="s">
        <v>237</v>
      </c>
      <c r="C21" s="30"/>
      <c r="D21" s="61" t="s">
        <v>218</v>
      </c>
      <c r="E21" s="63">
        <v>5192697</v>
      </c>
      <c r="F21" s="64"/>
      <c r="G21" s="30"/>
      <c r="H21" s="61" t="s">
        <v>218</v>
      </c>
      <c r="I21" s="63">
        <v>158620</v>
      </c>
      <c r="J21" s="64"/>
      <c r="K21" s="30"/>
      <c r="L21" s="61" t="s">
        <v>218</v>
      </c>
      <c r="M21" s="66" t="s">
        <v>238</v>
      </c>
      <c r="N21" s="64" t="s">
        <v>220</v>
      </c>
      <c r="O21" s="30"/>
      <c r="P21" s="61" t="s">
        <v>218</v>
      </c>
      <c r="Q21" s="63">
        <v>5289978</v>
      </c>
      <c r="R21" s="64"/>
    </row>
    <row r="22" spans="1:26" ht="16.5" thickTop="1" thickBot="1" x14ac:dyDescent="0.3">
      <c r="A22" s="14"/>
      <c r="B22" s="41" t="s">
        <v>239</v>
      </c>
      <c r="C22" s="40"/>
      <c r="D22" s="54" t="s">
        <v>218</v>
      </c>
      <c r="E22" s="59">
        <v>15</v>
      </c>
      <c r="F22" s="57"/>
      <c r="G22" s="40"/>
      <c r="H22" s="54" t="s">
        <v>218</v>
      </c>
      <c r="I22" s="59">
        <v>1</v>
      </c>
      <c r="J22" s="57"/>
      <c r="K22" s="41"/>
      <c r="L22" s="54" t="s">
        <v>218</v>
      </c>
      <c r="M22" s="59" t="s">
        <v>226</v>
      </c>
      <c r="N22" s="57"/>
      <c r="O22" s="40"/>
      <c r="P22" s="54" t="s">
        <v>218</v>
      </c>
      <c r="Q22" s="59">
        <v>16</v>
      </c>
      <c r="R22" s="57"/>
    </row>
    <row r="23" spans="1:26" ht="15.75" thickTop="1" x14ac:dyDescent="0.25">
      <c r="A23" s="14"/>
      <c r="B23" s="97"/>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x14ac:dyDescent="0.25">
      <c r="A24" s="14"/>
      <c r="B24" s="97"/>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x14ac:dyDescent="0.25">
      <c r="A25" s="14"/>
      <c r="B25" s="97"/>
      <c r="C25" s="97"/>
      <c r="D25" s="97"/>
      <c r="E25" s="97"/>
      <c r="F25" s="97"/>
      <c r="G25" s="97"/>
      <c r="H25" s="97"/>
      <c r="I25" s="97"/>
      <c r="J25" s="97"/>
      <c r="K25" s="97"/>
      <c r="L25" s="97"/>
      <c r="M25" s="97"/>
      <c r="N25" s="97"/>
      <c r="O25" s="97"/>
      <c r="P25" s="97"/>
      <c r="Q25" s="97"/>
      <c r="R25" s="97"/>
      <c r="S25" s="97"/>
      <c r="T25" s="97"/>
      <c r="U25" s="97"/>
      <c r="V25" s="97"/>
      <c r="W25" s="97"/>
      <c r="X25" s="97"/>
      <c r="Y25" s="97"/>
      <c r="Z25" s="97"/>
    </row>
    <row r="26" spans="1:26" ht="15.75" thickBot="1" x14ac:dyDescent="0.3">
      <c r="A26" s="14"/>
      <c r="B26" s="19" t="s">
        <v>205</v>
      </c>
      <c r="C26" s="20"/>
      <c r="D26" s="69" t="s">
        <v>240</v>
      </c>
      <c r="E26" s="69"/>
      <c r="F26" s="69"/>
      <c r="G26" s="69"/>
      <c r="H26" s="69"/>
      <c r="I26" s="69"/>
      <c r="J26" s="69"/>
      <c r="K26" s="69"/>
      <c r="L26" s="69"/>
      <c r="M26" s="69"/>
      <c r="N26" s="69"/>
      <c r="O26" s="69"/>
      <c r="P26" s="69"/>
      <c r="Q26" s="69"/>
      <c r="R26" s="21"/>
    </row>
    <row r="27" spans="1:26" ht="15.75" thickTop="1" x14ac:dyDescent="0.25">
      <c r="A27" s="14"/>
      <c r="B27" s="19" t="s">
        <v>205</v>
      </c>
      <c r="C27" s="20"/>
      <c r="D27" s="71" t="s">
        <v>207</v>
      </c>
      <c r="E27" s="71"/>
      <c r="F27" s="22"/>
      <c r="G27" s="20"/>
      <c r="H27" s="71" t="s">
        <v>208</v>
      </c>
      <c r="I27" s="71"/>
      <c r="J27" s="22"/>
      <c r="K27" s="20"/>
      <c r="L27" s="71" t="s">
        <v>208</v>
      </c>
      <c r="M27" s="71"/>
      <c r="N27" s="22"/>
      <c r="O27" s="20"/>
      <c r="P27" s="71" t="s">
        <v>209</v>
      </c>
      <c r="Q27" s="71"/>
      <c r="R27" s="22"/>
    </row>
    <row r="28" spans="1:26" ht="15.75" thickBot="1" x14ac:dyDescent="0.3">
      <c r="A28" s="14"/>
      <c r="B28" s="23" t="s">
        <v>210</v>
      </c>
      <c r="C28" s="20"/>
      <c r="D28" s="69" t="s">
        <v>211</v>
      </c>
      <c r="E28" s="69"/>
      <c r="F28" s="21"/>
      <c r="G28" s="20"/>
      <c r="H28" s="69" t="s">
        <v>212</v>
      </c>
      <c r="I28" s="69"/>
      <c r="J28" s="21"/>
      <c r="K28" s="20"/>
      <c r="L28" s="69" t="s">
        <v>213</v>
      </c>
      <c r="M28" s="69"/>
      <c r="N28" s="21"/>
      <c r="O28" s="20"/>
      <c r="P28" s="69" t="s">
        <v>214</v>
      </c>
      <c r="Q28" s="69"/>
      <c r="R28" s="21"/>
    </row>
    <row r="29" spans="1:26" ht="15.75" thickTop="1" x14ac:dyDescent="0.25">
      <c r="A29" s="14"/>
      <c r="B29" s="24" t="s">
        <v>215</v>
      </c>
      <c r="C29" s="19"/>
      <c r="D29" s="73"/>
      <c r="E29" s="73"/>
      <c r="F29" s="25"/>
      <c r="G29" s="19"/>
      <c r="H29" s="73"/>
      <c r="I29" s="73"/>
      <c r="J29" s="25"/>
      <c r="K29" s="19"/>
      <c r="L29" s="73"/>
      <c r="M29" s="73"/>
      <c r="N29" s="25"/>
      <c r="O29" s="19"/>
      <c r="P29" s="73"/>
      <c r="Q29" s="73"/>
      <c r="R29" s="25"/>
    </row>
    <row r="30" spans="1:26" x14ac:dyDescent="0.25">
      <c r="A30" s="14"/>
      <c r="B30" s="27" t="s">
        <v>216</v>
      </c>
      <c r="C30" s="19"/>
      <c r="D30" s="72"/>
      <c r="E30" s="72"/>
      <c r="F30" s="25"/>
      <c r="G30" s="19"/>
      <c r="H30" s="72"/>
      <c r="I30" s="72"/>
      <c r="J30" s="25"/>
      <c r="K30" s="19"/>
      <c r="L30" s="72"/>
      <c r="M30" s="72"/>
      <c r="N30" s="25"/>
      <c r="O30" s="19"/>
      <c r="P30" s="72"/>
      <c r="Q30" s="72"/>
      <c r="R30" s="25"/>
    </row>
    <row r="31" spans="1:26" ht="25.5" x14ac:dyDescent="0.25">
      <c r="A31" s="14"/>
      <c r="B31" s="29" t="s">
        <v>217</v>
      </c>
      <c r="C31" s="30"/>
      <c r="D31" s="32" t="s">
        <v>218</v>
      </c>
      <c r="E31" s="34">
        <v>77611</v>
      </c>
      <c r="F31" s="36"/>
      <c r="G31" s="30"/>
      <c r="H31" s="32" t="s">
        <v>218</v>
      </c>
      <c r="I31" s="34">
        <v>1448</v>
      </c>
      <c r="J31" s="36"/>
      <c r="K31" s="30"/>
      <c r="L31" s="32" t="s">
        <v>218</v>
      </c>
      <c r="M31" s="30" t="s">
        <v>241</v>
      </c>
      <c r="N31" s="36" t="s">
        <v>220</v>
      </c>
      <c r="O31" s="30"/>
      <c r="P31" s="32" t="s">
        <v>218</v>
      </c>
      <c r="Q31" s="34">
        <v>78190</v>
      </c>
      <c r="R31" s="36"/>
    </row>
    <row r="32" spans="1:26" ht="25.5" x14ac:dyDescent="0.25">
      <c r="A32" s="14"/>
      <c r="B32" s="39" t="s">
        <v>221</v>
      </c>
      <c r="C32" s="40"/>
      <c r="D32" s="41"/>
      <c r="E32" s="43">
        <v>1214990</v>
      </c>
      <c r="F32" s="44"/>
      <c r="G32" s="40"/>
      <c r="H32" s="41"/>
      <c r="I32" s="43">
        <v>78096</v>
      </c>
      <c r="J32" s="44"/>
      <c r="K32" s="40"/>
      <c r="L32" s="41"/>
      <c r="M32" s="40" t="s">
        <v>242</v>
      </c>
      <c r="N32" s="44" t="s">
        <v>220</v>
      </c>
      <c r="O32" s="40"/>
      <c r="P32" s="41"/>
      <c r="Q32" s="43">
        <v>1291963</v>
      </c>
      <c r="R32" s="44"/>
    </row>
    <row r="33" spans="1:26" x14ac:dyDescent="0.25">
      <c r="A33" s="14"/>
      <c r="B33" s="47" t="s">
        <v>223</v>
      </c>
      <c r="C33" s="30"/>
      <c r="D33" s="32"/>
      <c r="E33" s="34">
        <v>1510186</v>
      </c>
      <c r="F33" s="36"/>
      <c r="G33" s="30"/>
      <c r="H33" s="32"/>
      <c r="I33" s="34">
        <v>61137</v>
      </c>
      <c r="J33" s="36"/>
      <c r="K33" s="30"/>
      <c r="L33" s="32"/>
      <c r="M33" s="30" t="s">
        <v>243</v>
      </c>
      <c r="N33" s="36" t="s">
        <v>220</v>
      </c>
      <c r="O33" s="30"/>
      <c r="P33" s="32"/>
      <c r="Q33" s="34">
        <v>1564852</v>
      </c>
      <c r="R33" s="36"/>
    </row>
    <row r="34" spans="1:26" x14ac:dyDescent="0.25">
      <c r="A34" s="14"/>
      <c r="B34" s="39" t="s">
        <v>225</v>
      </c>
      <c r="C34" s="40"/>
      <c r="D34" s="41"/>
      <c r="E34" s="43">
        <v>44070</v>
      </c>
      <c r="F34" s="44"/>
      <c r="G34" s="40"/>
      <c r="H34" s="41"/>
      <c r="I34" s="43">
        <v>2417</v>
      </c>
      <c r="J34" s="44"/>
      <c r="K34" s="40"/>
      <c r="L34" s="41"/>
      <c r="M34" s="40" t="s">
        <v>226</v>
      </c>
      <c r="N34" s="44"/>
      <c r="O34" s="40"/>
      <c r="P34" s="41"/>
      <c r="Q34" s="43">
        <v>46487</v>
      </c>
      <c r="R34" s="44"/>
    </row>
    <row r="35" spans="1:26" x14ac:dyDescent="0.25">
      <c r="A35" s="14"/>
      <c r="B35" s="47" t="s">
        <v>227</v>
      </c>
      <c r="C35" s="48"/>
      <c r="D35" s="49"/>
      <c r="E35" s="50"/>
      <c r="F35" s="51"/>
      <c r="G35" s="48"/>
      <c r="H35" s="49"/>
      <c r="I35" s="50"/>
      <c r="J35" s="51"/>
      <c r="K35" s="48"/>
      <c r="L35" s="49"/>
      <c r="M35" s="50"/>
      <c r="N35" s="51"/>
      <c r="O35" s="48"/>
      <c r="P35" s="49"/>
      <c r="Q35" s="50"/>
      <c r="R35" s="51"/>
    </row>
    <row r="36" spans="1:26" x14ac:dyDescent="0.25">
      <c r="A36" s="14"/>
      <c r="B36" s="53" t="s">
        <v>228</v>
      </c>
      <c r="C36" s="40"/>
      <c r="D36" s="41"/>
      <c r="E36" s="43">
        <v>45157</v>
      </c>
      <c r="F36" s="44"/>
      <c r="G36" s="40"/>
      <c r="H36" s="41"/>
      <c r="I36" s="43">
        <v>7534</v>
      </c>
      <c r="J36" s="44"/>
      <c r="K36" s="40"/>
      <c r="L36" s="41"/>
      <c r="M36" s="40" t="s">
        <v>244</v>
      </c>
      <c r="N36" s="44" t="s">
        <v>220</v>
      </c>
      <c r="O36" s="40"/>
      <c r="P36" s="41"/>
      <c r="Q36" s="43">
        <v>52624</v>
      </c>
      <c r="R36" s="44"/>
    </row>
    <row r="37" spans="1:26" x14ac:dyDescent="0.25">
      <c r="A37" s="14"/>
      <c r="B37" s="29" t="s">
        <v>229</v>
      </c>
      <c r="C37" s="30"/>
      <c r="D37" s="32"/>
      <c r="E37" s="34">
        <v>672724</v>
      </c>
      <c r="F37" s="36"/>
      <c r="G37" s="30"/>
      <c r="H37" s="32"/>
      <c r="I37" s="34">
        <v>12722</v>
      </c>
      <c r="J37" s="36"/>
      <c r="K37" s="30"/>
      <c r="L37" s="32"/>
      <c r="M37" s="30" t="s">
        <v>245</v>
      </c>
      <c r="N37" s="36" t="s">
        <v>220</v>
      </c>
      <c r="O37" s="30"/>
      <c r="P37" s="32"/>
      <c r="Q37" s="34">
        <v>683722</v>
      </c>
      <c r="R37" s="36"/>
    </row>
    <row r="38" spans="1:26" x14ac:dyDescent="0.25">
      <c r="A38" s="14"/>
      <c r="B38" s="53" t="s">
        <v>231</v>
      </c>
      <c r="C38" s="40"/>
      <c r="D38" s="41"/>
      <c r="E38" s="43">
        <v>1933</v>
      </c>
      <c r="F38" s="44"/>
      <c r="G38" s="40"/>
      <c r="H38" s="41"/>
      <c r="I38" s="40">
        <v>429</v>
      </c>
      <c r="J38" s="44"/>
      <c r="K38" s="40"/>
      <c r="L38" s="41"/>
      <c r="M38" s="40" t="s">
        <v>246</v>
      </c>
      <c r="N38" s="44" t="s">
        <v>220</v>
      </c>
      <c r="O38" s="40"/>
      <c r="P38" s="41"/>
      <c r="Q38" s="43">
        <v>2329</v>
      </c>
      <c r="R38" s="44"/>
    </row>
    <row r="39" spans="1:26" x14ac:dyDescent="0.25">
      <c r="A39" s="14"/>
      <c r="B39" s="47" t="s">
        <v>233</v>
      </c>
      <c r="C39" s="30"/>
      <c r="D39" s="32"/>
      <c r="E39" s="34">
        <v>732277</v>
      </c>
      <c r="F39" s="36"/>
      <c r="G39" s="30"/>
      <c r="H39" s="32"/>
      <c r="I39" s="34">
        <v>51461</v>
      </c>
      <c r="J39" s="36"/>
      <c r="K39" s="30"/>
      <c r="L39" s="32"/>
      <c r="M39" s="30" t="s">
        <v>247</v>
      </c>
      <c r="N39" s="36" t="s">
        <v>220</v>
      </c>
      <c r="O39" s="30"/>
      <c r="P39" s="32"/>
      <c r="Q39" s="34">
        <v>780003</v>
      </c>
      <c r="R39" s="36"/>
    </row>
    <row r="40" spans="1:26" ht="15.75" thickBot="1" x14ac:dyDescent="0.3">
      <c r="A40" s="14"/>
      <c r="B40" s="39" t="s">
        <v>235</v>
      </c>
      <c r="C40" s="40"/>
      <c r="D40" s="54"/>
      <c r="E40" s="56">
        <v>990671</v>
      </c>
      <c r="F40" s="57"/>
      <c r="G40" s="40"/>
      <c r="H40" s="54"/>
      <c r="I40" s="56">
        <v>46850</v>
      </c>
      <c r="J40" s="57"/>
      <c r="K40" s="40"/>
      <c r="L40" s="54"/>
      <c r="M40" s="59" t="s">
        <v>248</v>
      </c>
      <c r="N40" s="57" t="s">
        <v>220</v>
      </c>
      <c r="O40" s="40"/>
      <c r="P40" s="54"/>
      <c r="Q40" s="56">
        <v>1031240</v>
      </c>
      <c r="R40" s="57"/>
    </row>
    <row r="41" spans="1:26" ht="16.5" thickTop="1" thickBot="1" x14ac:dyDescent="0.3">
      <c r="A41" s="14"/>
      <c r="B41" s="32" t="s">
        <v>237</v>
      </c>
      <c r="C41" s="30"/>
      <c r="D41" s="61" t="s">
        <v>218</v>
      </c>
      <c r="E41" s="63">
        <v>5289619</v>
      </c>
      <c r="F41" s="64"/>
      <c r="G41" s="30"/>
      <c r="H41" s="61" t="s">
        <v>218</v>
      </c>
      <c r="I41" s="63">
        <v>262094</v>
      </c>
      <c r="J41" s="64"/>
      <c r="K41" s="30"/>
      <c r="L41" s="61" t="s">
        <v>218</v>
      </c>
      <c r="M41" s="66" t="s">
        <v>249</v>
      </c>
      <c r="N41" s="64" t="s">
        <v>220</v>
      </c>
      <c r="O41" s="30"/>
      <c r="P41" s="61" t="s">
        <v>218</v>
      </c>
      <c r="Q41" s="63">
        <v>5531410</v>
      </c>
      <c r="R41" s="64"/>
    </row>
    <row r="42" spans="1:26" ht="16.5" thickTop="1" thickBot="1" x14ac:dyDescent="0.3">
      <c r="A42" s="14"/>
      <c r="B42" s="41" t="s">
        <v>239</v>
      </c>
      <c r="C42" s="40"/>
      <c r="D42" s="54" t="s">
        <v>218</v>
      </c>
      <c r="E42" s="59">
        <v>15</v>
      </c>
      <c r="F42" s="57"/>
      <c r="G42" s="41"/>
      <c r="H42" s="54" t="s">
        <v>218</v>
      </c>
      <c r="I42" s="59" t="s">
        <v>226</v>
      </c>
      <c r="J42" s="57"/>
      <c r="K42" s="40"/>
      <c r="L42" s="54" t="s">
        <v>218</v>
      </c>
      <c r="M42" s="59" t="s">
        <v>250</v>
      </c>
      <c r="N42" s="57" t="s">
        <v>220</v>
      </c>
      <c r="O42" s="40"/>
      <c r="P42" s="54" t="s">
        <v>218</v>
      </c>
      <c r="Q42" s="59">
        <v>13</v>
      </c>
      <c r="R42" s="57"/>
    </row>
    <row r="43" spans="1:26" ht="15.75" thickTop="1" x14ac:dyDescent="0.25">
      <c r="A43" s="14"/>
      <c r="B43" s="97"/>
      <c r="C43" s="97"/>
      <c r="D43" s="97"/>
      <c r="E43" s="97"/>
      <c r="F43" s="97"/>
      <c r="G43" s="97"/>
      <c r="H43" s="97"/>
      <c r="I43" s="97"/>
      <c r="J43" s="97"/>
      <c r="K43" s="97"/>
      <c r="L43" s="97"/>
      <c r="M43" s="97"/>
      <c r="N43" s="97"/>
      <c r="O43" s="97"/>
      <c r="P43" s="97"/>
      <c r="Q43" s="97"/>
      <c r="R43" s="97"/>
      <c r="S43" s="97"/>
      <c r="T43" s="97"/>
      <c r="U43" s="97"/>
      <c r="V43" s="97"/>
      <c r="W43" s="97"/>
      <c r="X43" s="97"/>
      <c r="Y43" s="97"/>
      <c r="Z43" s="97"/>
    </row>
    <row r="44" spans="1:26" ht="15" customHeight="1" x14ac:dyDescent="0.25">
      <c r="A44" s="14" t="s">
        <v>779</v>
      </c>
      <c r="B44" s="90" t="s">
        <v>5</v>
      </c>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x14ac:dyDescent="0.25">
      <c r="A45" s="14"/>
      <c r="B45" s="18"/>
      <c r="C45" s="18"/>
      <c r="D45" s="18"/>
      <c r="E45" s="18"/>
      <c r="F45" s="18"/>
    </row>
    <row r="46" spans="1:26" ht="15.75" thickBot="1" x14ac:dyDescent="0.3">
      <c r="A46" s="14"/>
      <c r="B46" s="23" t="s">
        <v>210</v>
      </c>
      <c r="C46" s="18"/>
      <c r="D46" s="69" t="s">
        <v>240</v>
      </c>
      <c r="E46" s="69"/>
      <c r="F46" s="21"/>
    </row>
    <row r="47" spans="1:26" ht="26.25" thickTop="1" x14ac:dyDescent="0.25">
      <c r="A47" s="14"/>
      <c r="B47" s="32" t="s">
        <v>253</v>
      </c>
      <c r="C47" s="30"/>
      <c r="D47" s="32" t="s">
        <v>218</v>
      </c>
      <c r="E47" s="30">
        <v>399</v>
      </c>
      <c r="F47" s="35"/>
    </row>
    <row r="48" spans="1:26" ht="15" customHeight="1" x14ac:dyDescent="0.25">
      <c r="A48" s="14" t="s">
        <v>780</v>
      </c>
      <c r="B48" s="90" t="s">
        <v>5</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x14ac:dyDescent="0.25">
      <c r="A49" s="14"/>
      <c r="B49" s="18"/>
      <c r="C49" s="18"/>
      <c r="D49" s="18"/>
      <c r="E49" s="18"/>
      <c r="F49" s="18"/>
      <c r="G49" s="18"/>
      <c r="H49" s="18"/>
      <c r="I49" s="18"/>
      <c r="J49" s="18"/>
      <c r="K49" s="18"/>
      <c r="L49" s="18"/>
      <c r="M49" s="18"/>
      <c r="N49" s="18"/>
      <c r="O49" s="18"/>
      <c r="P49" s="18"/>
      <c r="Q49" s="18"/>
      <c r="R49" s="18"/>
    </row>
    <row r="50" spans="1:26" ht="15.75" thickBot="1" x14ac:dyDescent="0.3">
      <c r="A50" s="14"/>
      <c r="B50" s="20" t="s">
        <v>205</v>
      </c>
      <c r="C50" s="20"/>
      <c r="D50" s="69" t="s">
        <v>206</v>
      </c>
      <c r="E50" s="69"/>
      <c r="F50" s="69"/>
      <c r="G50" s="69"/>
      <c r="H50" s="69"/>
      <c r="I50" s="69"/>
      <c r="J50" s="21"/>
      <c r="K50" s="20"/>
      <c r="L50" s="69" t="s">
        <v>240</v>
      </c>
      <c r="M50" s="69"/>
      <c r="N50" s="69"/>
      <c r="O50" s="69"/>
      <c r="P50" s="69"/>
      <c r="Q50" s="69"/>
      <c r="R50" s="21"/>
    </row>
    <row r="51" spans="1:26" ht="15.75" thickTop="1" x14ac:dyDescent="0.25">
      <c r="A51" s="14"/>
      <c r="B51" s="20" t="s">
        <v>205</v>
      </c>
      <c r="C51" s="20"/>
      <c r="D51" s="71" t="s">
        <v>207</v>
      </c>
      <c r="E51" s="71"/>
      <c r="F51" s="22"/>
      <c r="G51" s="20"/>
      <c r="H51" s="71" t="s">
        <v>209</v>
      </c>
      <c r="I51" s="71"/>
      <c r="J51" s="22"/>
      <c r="K51" s="20"/>
      <c r="L51" s="71" t="s">
        <v>207</v>
      </c>
      <c r="M51" s="71"/>
      <c r="N51" s="22"/>
      <c r="O51" s="20"/>
      <c r="P51" s="71" t="s">
        <v>209</v>
      </c>
      <c r="Q51" s="71"/>
      <c r="R51" s="22"/>
    </row>
    <row r="52" spans="1:26" ht="15.75" thickBot="1" x14ac:dyDescent="0.3">
      <c r="A52" s="14"/>
      <c r="B52" s="19" t="s">
        <v>210</v>
      </c>
      <c r="C52" s="20"/>
      <c r="D52" s="69" t="s">
        <v>211</v>
      </c>
      <c r="E52" s="69"/>
      <c r="F52" s="21"/>
      <c r="G52" s="20"/>
      <c r="H52" s="69" t="s">
        <v>214</v>
      </c>
      <c r="I52" s="69"/>
      <c r="J52" s="21"/>
      <c r="K52" s="20"/>
      <c r="L52" s="69" t="s">
        <v>211</v>
      </c>
      <c r="M52" s="69"/>
      <c r="N52" s="21"/>
      <c r="O52" s="20"/>
      <c r="P52" s="69" t="s">
        <v>214</v>
      </c>
      <c r="Q52" s="69"/>
      <c r="R52" s="21"/>
    </row>
    <row r="53" spans="1:26" ht="15.75" thickTop="1" x14ac:dyDescent="0.25">
      <c r="A53" s="14"/>
      <c r="B53" s="20" t="s">
        <v>255</v>
      </c>
      <c r="C53" s="20"/>
      <c r="D53" s="78"/>
      <c r="E53" s="78"/>
      <c r="F53" s="22"/>
      <c r="G53" s="20"/>
      <c r="H53" s="78"/>
      <c r="I53" s="78"/>
      <c r="J53" s="22"/>
      <c r="K53" s="20"/>
      <c r="L53" s="78"/>
      <c r="M53" s="78"/>
      <c r="N53" s="22"/>
      <c r="O53" s="20"/>
      <c r="P53" s="78"/>
      <c r="Q53" s="78"/>
      <c r="R53" s="22"/>
    </row>
    <row r="54" spans="1:26" x14ac:dyDescent="0.25">
      <c r="A54" s="14"/>
      <c r="B54" s="32" t="s">
        <v>256</v>
      </c>
      <c r="C54" s="30"/>
      <c r="D54" s="32" t="s">
        <v>218</v>
      </c>
      <c r="E54" s="34">
        <v>419286</v>
      </c>
      <c r="F54" s="36"/>
      <c r="G54" s="30"/>
      <c r="H54" s="32" t="s">
        <v>218</v>
      </c>
      <c r="I54" s="34">
        <v>420887</v>
      </c>
      <c r="J54" s="36"/>
      <c r="K54" s="30"/>
      <c r="L54" s="32" t="s">
        <v>218</v>
      </c>
      <c r="M54" s="34">
        <v>329474</v>
      </c>
      <c r="N54" s="36"/>
      <c r="O54" s="30"/>
      <c r="P54" s="32" t="s">
        <v>218</v>
      </c>
      <c r="Q54" s="34">
        <v>330149</v>
      </c>
      <c r="R54" s="36"/>
    </row>
    <row r="55" spans="1:26" x14ac:dyDescent="0.25">
      <c r="A55" s="14"/>
      <c r="B55" s="41" t="s">
        <v>257</v>
      </c>
      <c r="C55" s="40"/>
      <c r="D55" s="41"/>
      <c r="E55" s="43">
        <v>2322907</v>
      </c>
      <c r="F55" s="44"/>
      <c r="G55" s="40"/>
      <c r="H55" s="41"/>
      <c r="I55" s="43">
        <v>2377714</v>
      </c>
      <c r="J55" s="44"/>
      <c r="K55" s="40"/>
      <c r="L55" s="41"/>
      <c r="M55" s="43">
        <v>2380093</v>
      </c>
      <c r="N55" s="44"/>
      <c r="O55" s="40"/>
      <c r="P55" s="41"/>
      <c r="Q55" s="43">
        <v>2462430</v>
      </c>
      <c r="R55" s="44"/>
    </row>
    <row r="56" spans="1:26" x14ac:dyDescent="0.25">
      <c r="A56" s="14"/>
      <c r="B56" s="32" t="s">
        <v>258</v>
      </c>
      <c r="C56" s="30"/>
      <c r="D56" s="32"/>
      <c r="E56" s="34">
        <v>997420</v>
      </c>
      <c r="F56" s="36"/>
      <c r="G56" s="30"/>
      <c r="H56" s="32"/>
      <c r="I56" s="34">
        <v>1005613</v>
      </c>
      <c r="J56" s="36"/>
      <c r="K56" s="30"/>
      <c r="L56" s="32"/>
      <c r="M56" s="34">
        <v>1008653</v>
      </c>
      <c r="N56" s="36"/>
      <c r="O56" s="30"/>
      <c r="P56" s="32"/>
      <c r="Q56" s="34">
        <v>1064579</v>
      </c>
      <c r="R56" s="36"/>
    </row>
    <row r="57" spans="1:26" x14ac:dyDescent="0.25">
      <c r="A57" s="14"/>
      <c r="B57" s="41" t="s">
        <v>259</v>
      </c>
      <c r="C57" s="40"/>
      <c r="D57" s="41"/>
      <c r="E57" s="43">
        <v>657857</v>
      </c>
      <c r="F57" s="44"/>
      <c r="G57" s="40"/>
      <c r="H57" s="41"/>
      <c r="I57" s="43">
        <v>689741</v>
      </c>
      <c r="J57" s="44"/>
      <c r="K57" s="40"/>
      <c r="L57" s="41"/>
      <c r="M57" s="43">
        <v>807515</v>
      </c>
      <c r="N57" s="44"/>
      <c r="O57" s="40"/>
      <c r="P57" s="41"/>
      <c r="Q57" s="43">
        <v>889090</v>
      </c>
      <c r="R57" s="44"/>
    </row>
    <row r="58" spans="1:26" x14ac:dyDescent="0.25">
      <c r="A58" s="14"/>
      <c r="B58" s="32" t="s">
        <v>225</v>
      </c>
      <c r="C58" s="30"/>
      <c r="D58" s="32"/>
      <c r="E58" s="34">
        <v>42470</v>
      </c>
      <c r="F58" s="36"/>
      <c r="G58" s="30"/>
      <c r="H58" s="32"/>
      <c r="I58" s="34">
        <v>43702</v>
      </c>
      <c r="J58" s="36"/>
      <c r="K58" s="30"/>
      <c r="L58" s="32"/>
      <c r="M58" s="34">
        <v>44070</v>
      </c>
      <c r="N58" s="36"/>
      <c r="O58" s="30"/>
      <c r="P58" s="32"/>
      <c r="Q58" s="34">
        <v>46487</v>
      </c>
      <c r="R58" s="36"/>
    </row>
    <row r="59" spans="1:26" x14ac:dyDescent="0.25">
      <c r="A59" s="14"/>
      <c r="B59" s="41" t="s">
        <v>227</v>
      </c>
      <c r="C59" s="74"/>
      <c r="D59" s="41"/>
      <c r="E59" s="40"/>
      <c r="F59" s="44"/>
      <c r="G59" s="74"/>
      <c r="H59" s="41"/>
      <c r="I59" s="40"/>
      <c r="J59" s="44"/>
      <c r="K59" s="74"/>
      <c r="L59" s="41"/>
      <c r="M59" s="40"/>
      <c r="N59" s="44"/>
      <c r="O59" s="74"/>
      <c r="P59" s="41"/>
      <c r="Q59" s="40"/>
      <c r="R59" s="44"/>
    </row>
    <row r="60" spans="1:26" x14ac:dyDescent="0.25">
      <c r="A60" s="14"/>
      <c r="B60" s="47" t="s">
        <v>228</v>
      </c>
      <c r="C60" s="30"/>
      <c r="D60" s="32"/>
      <c r="E60" s="34">
        <v>41205</v>
      </c>
      <c r="F60" s="36"/>
      <c r="G60" s="30"/>
      <c r="H60" s="32"/>
      <c r="I60" s="34">
        <v>45878</v>
      </c>
      <c r="J60" s="36"/>
      <c r="K60" s="30"/>
      <c r="L60" s="32"/>
      <c r="M60" s="34">
        <v>45157</v>
      </c>
      <c r="N60" s="36"/>
      <c r="O60" s="30"/>
      <c r="P60" s="32"/>
      <c r="Q60" s="34">
        <v>52624</v>
      </c>
      <c r="R60" s="36"/>
    </row>
    <row r="61" spans="1:26" x14ac:dyDescent="0.25">
      <c r="A61" s="14"/>
      <c r="B61" s="39" t="s">
        <v>229</v>
      </c>
      <c r="C61" s="40"/>
      <c r="D61" s="41"/>
      <c r="E61" s="43">
        <v>710550</v>
      </c>
      <c r="F61" s="44"/>
      <c r="G61" s="40"/>
      <c r="H61" s="41"/>
      <c r="I61" s="43">
        <v>705359</v>
      </c>
      <c r="J61" s="44"/>
      <c r="K61" s="40"/>
      <c r="L61" s="41"/>
      <c r="M61" s="43">
        <v>672724</v>
      </c>
      <c r="N61" s="44"/>
      <c r="O61" s="40"/>
      <c r="P61" s="41"/>
      <c r="Q61" s="43">
        <v>683722</v>
      </c>
      <c r="R61" s="44"/>
    </row>
    <row r="62" spans="1:26" ht="15.75" thickBot="1" x14ac:dyDescent="0.3">
      <c r="A62" s="14"/>
      <c r="B62" s="47" t="s">
        <v>231</v>
      </c>
      <c r="C62" s="30"/>
      <c r="D62" s="61"/>
      <c r="E62" s="63">
        <v>1002</v>
      </c>
      <c r="F62" s="64"/>
      <c r="G62" s="30"/>
      <c r="H62" s="61"/>
      <c r="I62" s="63">
        <v>1084</v>
      </c>
      <c r="J62" s="64"/>
      <c r="K62" s="30"/>
      <c r="L62" s="61"/>
      <c r="M62" s="63">
        <v>1933</v>
      </c>
      <c r="N62" s="64"/>
      <c r="O62" s="30"/>
      <c r="P62" s="61"/>
      <c r="Q62" s="63">
        <v>2329</v>
      </c>
      <c r="R62" s="64"/>
    </row>
    <row r="63" spans="1:26" ht="16.5" thickTop="1" thickBot="1" x14ac:dyDescent="0.3">
      <c r="A63" s="14"/>
      <c r="B63" s="74" t="s">
        <v>237</v>
      </c>
      <c r="C63" s="40"/>
      <c r="D63" s="54" t="s">
        <v>218</v>
      </c>
      <c r="E63" s="56">
        <v>5192697</v>
      </c>
      <c r="F63" s="57"/>
      <c r="G63" s="40"/>
      <c r="H63" s="54" t="s">
        <v>218</v>
      </c>
      <c r="I63" s="56">
        <v>5289978</v>
      </c>
      <c r="J63" s="57"/>
      <c r="K63" s="40"/>
      <c r="L63" s="54" t="s">
        <v>218</v>
      </c>
      <c r="M63" s="56">
        <v>5289619</v>
      </c>
      <c r="N63" s="57"/>
      <c r="O63" s="40"/>
      <c r="P63" s="54" t="s">
        <v>218</v>
      </c>
      <c r="Q63" s="56">
        <v>5531410</v>
      </c>
      <c r="R63" s="76"/>
    </row>
    <row r="64" spans="1:26" ht="15.75" thickTop="1" x14ac:dyDescent="0.25">
      <c r="A64" s="14" t="s">
        <v>781</v>
      </c>
      <c r="B64" s="90" t="s">
        <v>5</v>
      </c>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x14ac:dyDescent="0.25">
      <c r="A65" s="14"/>
      <c r="B65" s="18"/>
      <c r="C65" s="18"/>
      <c r="D65" s="18"/>
      <c r="E65" s="18"/>
      <c r="F65" s="18"/>
      <c r="G65" s="18"/>
      <c r="H65" s="18"/>
      <c r="I65" s="18"/>
      <c r="J65" s="18"/>
      <c r="K65" s="18"/>
      <c r="L65" s="18"/>
      <c r="M65" s="18"/>
      <c r="N65" s="18"/>
      <c r="O65" s="18"/>
      <c r="P65" s="18"/>
      <c r="Q65" s="18"/>
      <c r="R65" s="18"/>
    </row>
    <row r="66" spans="1:26" x14ac:dyDescent="0.25">
      <c r="A66" s="14"/>
      <c r="B66" s="19" t="s">
        <v>205</v>
      </c>
      <c r="C66" s="20"/>
      <c r="D66" s="70" t="s">
        <v>261</v>
      </c>
      <c r="E66" s="70"/>
      <c r="F66" s="70"/>
      <c r="G66" s="70"/>
      <c r="H66" s="70"/>
      <c r="I66" s="70"/>
      <c r="J66" s="22"/>
      <c r="K66" s="20"/>
      <c r="L66" s="70" t="s">
        <v>262</v>
      </c>
      <c r="M66" s="70"/>
      <c r="N66" s="70"/>
      <c r="O66" s="70"/>
      <c r="P66" s="70"/>
      <c r="Q66" s="70"/>
      <c r="R66" s="22"/>
    </row>
    <row r="67" spans="1:26" ht="15.75" thickBot="1" x14ac:dyDescent="0.3">
      <c r="A67" s="14"/>
      <c r="B67" s="20" t="s">
        <v>205</v>
      </c>
      <c r="C67" s="20"/>
      <c r="D67" s="69" t="s">
        <v>263</v>
      </c>
      <c r="E67" s="69"/>
      <c r="F67" s="69"/>
      <c r="G67" s="69"/>
      <c r="H67" s="69"/>
      <c r="I67" s="69"/>
      <c r="J67" s="21"/>
      <c r="K67" s="20"/>
      <c r="L67" s="69" t="s">
        <v>263</v>
      </c>
      <c r="M67" s="69"/>
      <c r="N67" s="69"/>
      <c r="O67" s="69"/>
      <c r="P67" s="69"/>
      <c r="Q67" s="69"/>
      <c r="R67" s="21"/>
    </row>
    <row r="68" spans="1:26" ht="16.5" thickTop="1" thickBot="1" x14ac:dyDescent="0.3">
      <c r="A68" s="14"/>
      <c r="B68" s="19" t="s">
        <v>210</v>
      </c>
      <c r="C68" s="79"/>
      <c r="D68" s="82">
        <v>2013</v>
      </c>
      <c r="E68" s="82"/>
      <c r="F68" s="21"/>
      <c r="G68" s="79"/>
      <c r="H68" s="82">
        <v>2012</v>
      </c>
      <c r="I68" s="82"/>
      <c r="J68" s="21"/>
      <c r="K68" s="79"/>
      <c r="L68" s="82">
        <v>2013</v>
      </c>
      <c r="M68" s="82"/>
      <c r="N68" s="21"/>
      <c r="O68" s="79"/>
      <c r="P68" s="82">
        <v>2012</v>
      </c>
      <c r="Q68" s="82"/>
      <c r="R68" s="21"/>
    </row>
    <row r="69" spans="1:26" ht="26.25" thickTop="1" x14ac:dyDescent="0.25">
      <c r="A69" s="14"/>
      <c r="B69" s="24" t="s">
        <v>264</v>
      </c>
      <c r="C69" s="20"/>
      <c r="D69" s="78"/>
      <c r="E69" s="78"/>
      <c r="F69" s="22"/>
      <c r="G69" s="20"/>
      <c r="H69" s="78"/>
      <c r="I69" s="78"/>
      <c r="J69" s="22"/>
      <c r="K69" s="20"/>
      <c r="L69" s="78"/>
      <c r="M69" s="78"/>
      <c r="N69" s="22"/>
      <c r="O69" s="20"/>
      <c r="P69" s="78"/>
      <c r="Q69" s="78"/>
      <c r="R69" s="22"/>
    </row>
    <row r="70" spans="1:26" ht="25.5" x14ac:dyDescent="0.25">
      <c r="A70" s="14"/>
      <c r="B70" s="27" t="s">
        <v>265</v>
      </c>
      <c r="C70" s="20"/>
      <c r="D70" s="77"/>
      <c r="E70" s="77"/>
      <c r="F70" s="22"/>
      <c r="G70" s="20"/>
      <c r="H70" s="77"/>
      <c r="I70" s="77"/>
      <c r="J70" s="22"/>
      <c r="K70" s="20"/>
      <c r="L70" s="77"/>
      <c r="M70" s="77"/>
      <c r="N70" s="22"/>
      <c r="O70" s="20"/>
      <c r="P70" s="77"/>
      <c r="Q70" s="77"/>
      <c r="R70" s="22"/>
    </row>
    <row r="71" spans="1:26" x14ac:dyDescent="0.25">
      <c r="A71" s="14"/>
      <c r="B71" s="29" t="s">
        <v>215</v>
      </c>
      <c r="C71" s="30"/>
      <c r="D71" s="32" t="s">
        <v>218</v>
      </c>
      <c r="E71" s="30" t="s">
        <v>266</v>
      </c>
      <c r="F71" s="36" t="s">
        <v>220</v>
      </c>
      <c r="G71" s="30"/>
      <c r="H71" s="32" t="s">
        <v>218</v>
      </c>
      <c r="I71" s="34">
        <v>28226</v>
      </c>
      <c r="J71" s="36"/>
      <c r="K71" s="30"/>
      <c r="L71" s="32" t="s">
        <v>218</v>
      </c>
      <c r="M71" s="30" t="s">
        <v>267</v>
      </c>
      <c r="N71" s="36" t="s">
        <v>220</v>
      </c>
      <c r="O71" s="30"/>
      <c r="P71" s="32" t="s">
        <v>218</v>
      </c>
      <c r="Q71" s="34">
        <v>38923</v>
      </c>
      <c r="R71" s="36"/>
    </row>
    <row r="72" spans="1:26" ht="25.5" x14ac:dyDescent="0.25">
      <c r="A72" s="14"/>
      <c r="B72" s="53" t="s">
        <v>268</v>
      </c>
      <c r="C72" s="40"/>
      <c r="D72" s="41"/>
      <c r="E72" s="40" t="s">
        <v>226</v>
      </c>
      <c r="F72" s="44"/>
      <c r="G72" s="40"/>
      <c r="H72" s="41"/>
      <c r="I72" s="40" t="s">
        <v>269</v>
      </c>
      <c r="J72" s="44" t="s">
        <v>220</v>
      </c>
      <c r="K72" s="40"/>
      <c r="L72" s="41"/>
      <c r="M72" s="40" t="s">
        <v>270</v>
      </c>
      <c r="N72" s="44" t="s">
        <v>220</v>
      </c>
      <c r="O72" s="40"/>
      <c r="P72" s="41"/>
      <c r="Q72" s="40" t="s">
        <v>271</v>
      </c>
      <c r="R72" s="44" t="s">
        <v>220</v>
      </c>
    </row>
    <row r="73" spans="1:26" ht="15.75" thickBot="1" x14ac:dyDescent="0.3">
      <c r="A73" s="14"/>
      <c r="B73" s="29" t="s">
        <v>239</v>
      </c>
      <c r="C73" s="30"/>
      <c r="D73" s="61"/>
      <c r="E73" s="66">
        <v>1</v>
      </c>
      <c r="F73" s="64"/>
      <c r="G73" s="30"/>
      <c r="H73" s="61"/>
      <c r="I73" s="66" t="s">
        <v>226</v>
      </c>
      <c r="J73" s="64"/>
      <c r="K73" s="30"/>
      <c r="L73" s="61"/>
      <c r="M73" s="66">
        <v>2</v>
      </c>
      <c r="N73" s="64"/>
      <c r="O73" s="30"/>
      <c r="P73" s="61"/>
      <c r="Q73" s="66">
        <v>3</v>
      </c>
      <c r="R73" s="64"/>
    </row>
    <row r="74" spans="1:26" ht="26.25" thickTop="1" x14ac:dyDescent="0.25">
      <c r="A74" s="14"/>
      <c r="B74" s="53" t="s">
        <v>272</v>
      </c>
      <c r="C74" s="40"/>
      <c r="D74" s="41"/>
      <c r="E74" s="40" t="s">
        <v>273</v>
      </c>
      <c r="F74" s="44" t="s">
        <v>220</v>
      </c>
      <c r="G74" s="40"/>
      <c r="H74" s="41"/>
      <c r="I74" s="43">
        <v>28149</v>
      </c>
      <c r="J74" s="44"/>
      <c r="K74" s="40"/>
      <c r="L74" s="41"/>
      <c r="M74" s="40" t="s">
        <v>274</v>
      </c>
      <c r="N74" s="44" t="s">
        <v>220</v>
      </c>
      <c r="O74" s="40"/>
      <c r="P74" s="41"/>
      <c r="Q74" s="43">
        <v>38780</v>
      </c>
      <c r="R74" s="44"/>
    </row>
    <row r="75" spans="1:26" x14ac:dyDescent="0.25">
      <c r="A75" s="14"/>
      <c r="B75" s="29" t="s">
        <v>275</v>
      </c>
      <c r="C75" s="30"/>
      <c r="D75" s="32"/>
      <c r="E75" s="34">
        <v>4430</v>
      </c>
      <c r="F75" s="36"/>
      <c r="G75" s="30"/>
      <c r="H75" s="32"/>
      <c r="I75" s="30" t="s">
        <v>276</v>
      </c>
      <c r="J75" s="36" t="s">
        <v>220</v>
      </c>
      <c r="K75" s="30"/>
      <c r="L75" s="32"/>
      <c r="M75" s="34">
        <v>50438</v>
      </c>
      <c r="N75" s="36"/>
      <c r="O75" s="30"/>
      <c r="P75" s="32"/>
      <c r="Q75" s="30" t="s">
        <v>277</v>
      </c>
      <c r="R75" s="36" t="s">
        <v>220</v>
      </c>
    </row>
    <row r="76" spans="1:26" ht="26.25" thickBot="1" x14ac:dyDescent="0.3">
      <c r="A76" s="14"/>
      <c r="B76" s="53" t="s">
        <v>278</v>
      </c>
      <c r="C76" s="40"/>
      <c r="D76" s="54"/>
      <c r="E76" s="59" t="s">
        <v>226</v>
      </c>
      <c r="F76" s="57"/>
      <c r="G76" s="40"/>
      <c r="H76" s="54"/>
      <c r="I76" s="59">
        <v>27</v>
      </c>
      <c r="J76" s="57"/>
      <c r="K76" s="40"/>
      <c r="L76" s="54"/>
      <c r="M76" s="59">
        <v>140</v>
      </c>
      <c r="N76" s="57"/>
      <c r="O76" s="40"/>
      <c r="P76" s="54"/>
      <c r="Q76" s="59">
        <v>51</v>
      </c>
      <c r="R76" s="57"/>
    </row>
    <row r="77" spans="1:26" ht="26.25" thickTop="1" x14ac:dyDescent="0.25">
      <c r="A77" s="14"/>
      <c r="B77" s="32" t="s">
        <v>279</v>
      </c>
      <c r="C77" s="80"/>
      <c r="D77" s="32"/>
      <c r="E77" s="30"/>
      <c r="F77" s="36"/>
      <c r="G77" s="80"/>
      <c r="H77" s="32"/>
      <c r="I77" s="30"/>
      <c r="J77" s="36"/>
      <c r="K77" s="80"/>
      <c r="L77" s="32"/>
      <c r="M77" s="30"/>
      <c r="N77" s="36"/>
      <c r="O77" s="80"/>
      <c r="P77" s="32"/>
      <c r="Q77" s="30"/>
      <c r="R77" s="36"/>
    </row>
    <row r="78" spans="1:26" ht="26.25" thickBot="1" x14ac:dyDescent="0.3">
      <c r="A78" s="14"/>
      <c r="B78" s="39" t="s">
        <v>280</v>
      </c>
      <c r="C78" s="40"/>
      <c r="D78" s="54" t="s">
        <v>218</v>
      </c>
      <c r="E78" s="59" t="s">
        <v>281</v>
      </c>
      <c r="F78" s="57" t="s">
        <v>220</v>
      </c>
      <c r="G78" s="40"/>
      <c r="H78" s="54" t="s">
        <v>218</v>
      </c>
      <c r="I78" s="56">
        <v>18297</v>
      </c>
      <c r="J78" s="57"/>
      <c r="K78" s="40"/>
      <c r="L78" s="54" t="s">
        <v>218</v>
      </c>
      <c r="M78" s="59" t="s">
        <v>282</v>
      </c>
      <c r="N78" s="57" t="s">
        <v>220</v>
      </c>
      <c r="O78" s="40"/>
      <c r="P78" s="54" t="s">
        <v>218</v>
      </c>
      <c r="Q78" s="56">
        <v>25207</v>
      </c>
      <c r="R78" s="81"/>
    </row>
    <row r="79" spans="1:26" ht="15.75" thickTop="1" x14ac:dyDescent="0.25">
      <c r="A79" s="14" t="s">
        <v>782</v>
      </c>
      <c r="B79" s="90" t="s">
        <v>5</v>
      </c>
      <c r="C79" s="90"/>
      <c r="D79" s="90"/>
      <c r="E79" s="90"/>
      <c r="F79" s="90"/>
      <c r="G79" s="90"/>
      <c r="H79" s="90"/>
      <c r="I79" s="90"/>
      <c r="J79" s="90"/>
      <c r="K79" s="90"/>
      <c r="L79" s="90"/>
      <c r="M79" s="90"/>
      <c r="N79" s="90"/>
      <c r="O79" s="90"/>
      <c r="P79" s="90"/>
      <c r="Q79" s="90"/>
      <c r="R79" s="90"/>
      <c r="S79" s="90"/>
      <c r="T79" s="90"/>
      <c r="U79" s="90"/>
      <c r="V79" s="90"/>
      <c r="W79" s="90"/>
      <c r="X79" s="90"/>
      <c r="Y79" s="90"/>
      <c r="Z79" s="90"/>
    </row>
    <row r="80" spans="1:26" x14ac:dyDescent="0.25">
      <c r="A80" s="14"/>
      <c r="B80" s="98"/>
      <c r="C80" s="98"/>
      <c r="D80" s="98"/>
      <c r="E80" s="98"/>
      <c r="F80" s="98"/>
      <c r="G80" s="98"/>
      <c r="H80" s="98"/>
      <c r="I80" s="98"/>
      <c r="J80" s="98"/>
      <c r="K80" s="98"/>
      <c r="L80" s="98"/>
      <c r="M80" s="98"/>
      <c r="N80" s="98"/>
      <c r="O80" s="98"/>
      <c r="P80" s="98"/>
      <c r="Q80" s="98"/>
      <c r="R80" s="98"/>
      <c r="S80" s="98"/>
      <c r="T80" s="98"/>
      <c r="U80" s="98"/>
      <c r="V80" s="98"/>
      <c r="W80" s="98"/>
      <c r="X80" s="98"/>
      <c r="Y80" s="98"/>
      <c r="Z80" s="98"/>
    </row>
    <row r="81" spans="1:26" ht="15.75" thickBot="1" x14ac:dyDescent="0.3">
      <c r="A81" s="14"/>
      <c r="B81" s="19" t="s">
        <v>205</v>
      </c>
      <c r="C81" s="20"/>
      <c r="D81" s="69" t="s">
        <v>287</v>
      </c>
      <c r="E81" s="69"/>
      <c r="F81" s="69"/>
      <c r="G81" s="69"/>
      <c r="H81" s="69"/>
      <c r="I81" s="69"/>
      <c r="J81" s="69"/>
      <c r="K81" s="69"/>
      <c r="L81" s="69"/>
      <c r="M81" s="69"/>
      <c r="N81" s="69"/>
      <c r="O81" s="69"/>
      <c r="P81" s="69"/>
      <c r="Q81" s="69"/>
      <c r="R81" s="69"/>
      <c r="S81" s="69"/>
      <c r="T81" s="69"/>
      <c r="U81" s="69"/>
      <c r="V81" s="69"/>
      <c r="W81" s="69"/>
      <c r="X81" s="69"/>
      <c r="Y81" s="69"/>
      <c r="Z81" s="21"/>
    </row>
    <row r="82" spans="1:26" ht="16.5" thickTop="1" thickBot="1" x14ac:dyDescent="0.3">
      <c r="A82" s="14"/>
      <c r="B82" s="20" t="s">
        <v>205</v>
      </c>
      <c r="C82" s="20"/>
      <c r="D82" s="82" t="s">
        <v>288</v>
      </c>
      <c r="E82" s="82"/>
      <c r="F82" s="82"/>
      <c r="G82" s="82"/>
      <c r="H82" s="82"/>
      <c r="I82" s="82"/>
      <c r="J82" s="21"/>
      <c r="K82" s="20"/>
      <c r="L82" s="82" t="s">
        <v>289</v>
      </c>
      <c r="M82" s="82"/>
      <c r="N82" s="82"/>
      <c r="O82" s="82"/>
      <c r="P82" s="82"/>
      <c r="Q82" s="82"/>
      <c r="R82" s="21"/>
      <c r="S82" s="20"/>
      <c r="T82" s="82" t="s">
        <v>124</v>
      </c>
      <c r="U82" s="82"/>
      <c r="V82" s="82"/>
      <c r="W82" s="82"/>
      <c r="X82" s="82"/>
      <c r="Y82" s="82"/>
      <c r="Z82" s="21"/>
    </row>
    <row r="83" spans="1:26" ht="15.75" thickTop="1" x14ac:dyDescent="0.25">
      <c r="A83" s="14"/>
      <c r="B83" s="20" t="s">
        <v>205</v>
      </c>
      <c r="C83" s="20"/>
      <c r="D83" s="78"/>
      <c r="E83" s="78"/>
      <c r="F83" s="22"/>
      <c r="G83" s="20"/>
      <c r="H83" s="71" t="s">
        <v>290</v>
      </c>
      <c r="I83" s="71"/>
      <c r="J83" s="22"/>
      <c r="K83" s="20"/>
      <c r="L83" s="78"/>
      <c r="M83" s="78"/>
      <c r="N83" s="22"/>
      <c r="O83" s="20"/>
      <c r="P83" s="71" t="s">
        <v>290</v>
      </c>
      <c r="Q83" s="71"/>
      <c r="R83" s="22"/>
      <c r="S83" s="20"/>
      <c r="T83" s="78"/>
      <c r="U83" s="78"/>
      <c r="V83" s="22"/>
      <c r="W83" s="20"/>
      <c r="X83" s="71" t="s">
        <v>290</v>
      </c>
      <c r="Y83" s="71"/>
      <c r="Z83" s="22"/>
    </row>
    <row r="84" spans="1:26" x14ac:dyDescent="0.25">
      <c r="A84" s="14"/>
      <c r="B84" s="20" t="s">
        <v>205</v>
      </c>
      <c r="C84" s="20"/>
      <c r="D84" s="77"/>
      <c r="E84" s="77"/>
      <c r="F84" s="22"/>
      <c r="G84" s="20"/>
      <c r="H84" s="70" t="s">
        <v>208</v>
      </c>
      <c r="I84" s="70"/>
      <c r="J84" s="22"/>
      <c r="K84" s="20"/>
      <c r="L84" s="77"/>
      <c r="M84" s="77"/>
      <c r="N84" s="22"/>
      <c r="O84" s="20"/>
      <c r="P84" s="70" t="s">
        <v>208</v>
      </c>
      <c r="Q84" s="70"/>
      <c r="R84" s="22"/>
      <c r="S84" s="20"/>
      <c r="T84" s="77"/>
      <c r="U84" s="77"/>
      <c r="V84" s="22"/>
      <c r="W84" s="20"/>
      <c r="X84" s="70" t="s">
        <v>208</v>
      </c>
      <c r="Y84" s="70"/>
      <c r="Z84" s="22"/>
    </row>
    <row r="85" spans="1:26" ht="15.75" thickBot="1" x14ac:dyDescent="0.3">
      <c r="A85" s="14"/>
      <c r="B85" s="23" t="s">
        <v>210</v>
      </c>
      <c r="C85" s="20"/>
      <c r="D85" s="69" t="s">
        <v>291</v>
      </c>
      <c r="E85" s="69"/>
      <c r="F85" s="21"/>
      <c r="G85" s="20"/>
      <c r="H85" s="69" t="s">
        <v>213</v>
      </c>
      <c r="I85" s="69"/>
      <c r="J85" s="21"/>
      <c r="K85" s="20"/>
      <c r="L85" s="69" t="s">
        <v>291</v>
      </c>
      <c r="M85" s="69"/>
      <c r="N85" s="21"/>
      <c r="O85" s="20"/>
      <c r="P85" s="69" t="s">
        <v>213</v>
      </c>
      <c r="Q85" s="69"/>
      <c r="R85" s="21"/>
      <c r="S85" s="20"/>
      <c r="T85" s="69" t="s">
        <v>291</v>
      </c>
      <c r="U85" s="69"/>
      <c r="V85" s="21"/>
      <c r="W85" s="20"/>
      <c r="X85" s="69" t="s">
        <v>213</v>
      </c>
      <c r="Y85" s="69"/>
      <c r="Z85" s="21"/>
    </row>
    <row r="86" spans="1:26" ht="15.75" thickTop="1" x14ac:dyDescent="0.25">
      <c r="A86" s="14"/>
      <c r="B86" s="24" t="s">
        <v>292</v>
      </c>
      <c r="C86" s="20"/>
      <c r="D86" s="78"/>
      <c r="E86" s="78"/>
      <c r="F86" s="22"/>
      <c r="G86" s="20"/>
      <c r="H86" s="78"/>
      <c r="I86" s="78"/>
      <c r="J86" s="22"/>
      <c r="K86" s="20"/>
      <c r="L86" s="78"/>
      <c r="M86" s="78"/>
      <c r="N86" s="22"/>
      <c r="O86" s="20"/>
      <c r="P86" s="78"/>
      <c r="Q86" s="78"/>
      <c r="R86" s="22"/>
      <c r="S86" s="20"/>
      <c r="T86" s="78"/>
      <c r="U86" s="78"/>
      <c r="V86" s="22"/>
      <c r="W86" s="20"/>
      <c r="X86" s="78"/>
      <c r="Y86" s="78"/>
      <c r="Z86" s="22"/>
    </row>
    <row r="87" spans="1:26" x14ac:dyDescent="0.25">
      <c r="A87" s="14"/>
      <c r="B87" s="27" t="s">
        <v>216</v>
      </c>
      <c r="C87" s="20"/>
      <c r="D87" s="77"/>
      <c r="E87" s="77"/>
      <c r="F87" s="22"/>
      <c r="G87" s="20"/>
      <c r="H87" s="77"/>
      <c r="I87" s="77"/>
      <c r="J87" s="22"/>
      <c r="K87" s="20"/>
      <c r="L87" s="77"/>
      <c r="M87" s="77"/>
      <c r="N87" s="22"/>
      <c r="O87" s="20"/>
      <c r="P87" s="77"/>
      <c r="Q87" s="77"/>
      <c r="R87" s="22"/>
      <c r="S87" s="20"/>
      <c r="T87" s="77"/>
      <c r="U87" s="77"/>
      <c r="V87" s="22"/>
      <c r="W87" s="20"/>
      <c r="X87" s="77"/>
      <c r="Y87" s="77"/>
      <c r="Z87" s="22"/>
    </row>
    <row r="88" spans="1:26" ht="25.5" x14ac:dyDescent="0.25">
      <c r="A88" s="14"/>
      <c r="B88" s="29" t="s">
        <v>217</v>
      </c>
      <c r="C88" s="30"/>
      <c r="D88" s="32" t="s">
        <v>218</v>
      </c>
      <c r="E88" s="34">
        <v>17873</v>
      </c>
      <c r="F88" s="36"/>
      <c r="G88" s="30"/>
      <c r="H88" s="32" t="s">
        <v>218</v>
      </c>
      <c r="I88" s="30" t="s">
        <v>293</v>
      </c>
      <c r="J88" s="36" t="s">
        <v>220</v>
      </c>
      <c r="K88" s="30"/>
      <c r="L88" s="32" t="s">
        <v>218</v>
      </c>
      <c r="M88" s="34">
        <v>8828</v>
      </c>
      <c r="N88" s="36"/>
      <c r="O88" s="30"/>
      <c r="P88" s="32" t="s">
        <v>218</v>
      </c>
      <c r="Q88" s="30" t="s">
        <v>294</v>
      </c>
      <c r="R88" s="36" t="s">
        <v>220</v>
      </c>
      <c r="S88" s="30"/>
      <c r="T88" s="32" t="s">
        <v>218</v>
      </c>
      <c r="U88" s="34">
        <v>26701</v>
      </c>
      <c r="V88" s="36"/>
      <c r="W88" s="30"/>
      <c r="X88" s="32" t="s">
        <v>218</v>
      </c>
      <c r="Y88" s="30" t="s">
        <v>219</v>
      </c>
      <c r="Z88" s="36" t="s">
        <v>220</v>
      </c>
    </row>
    <row r="89" spans="1:26" ht="25.5" x14ac:dyDescent="0.25">
      <c r="A89" s="14"/>
      <c r="B89" s="39" t="s">
        <v>221</v>
      </c>
      <c r="C89" s="40"/>
      <c r="D89" s="41"/>
      <c r="E89" s="43">
        <v>96868</v>
      </c>
      <c r="F89" s="44"/>
      <c r="G89" s="40"/>
      <c r="H89" s="41"/>
      <c r="I89" s="40" t="s">
        <v>295</v>
      </c>
      <c r="J89" s="44" t="s">
        <v>220</v>
      </c>
      <c r="K89" s="40"/>
      <c r="L89" s="41"/>
      <c r="M89" s="43">
        <v>4448</v>
      </c>
      <c r="N89" s="44"/>
      <c r="O89" s="40"/>
      <c r="P89" s="41"/>
      <c r="Q89" s="40" t="s">
        <v>296</v>
      </c>
      <c r="R89" s="44" t="s">
        <v>220</v>
      </c>
      <c r="S89" s="40"/>
      <c r="T89" s="41"/>
      <c r="U89" s="43">
        <v>101316</v>
      </c>
      <c r="V89" s="44"/>
      <c r="W89" s="40"/>
      <c r="X89" s="41"/>
      <c r="Y89" s="40" t="s">
        <v>222</v>
      </c>
      <c r="Z89" s="44" t="s">
        <v>220</v>
      </c>
    </row>
    <row r="90" spans="1:26" x14ac:dyDescent="0.25">
      <c r="A90" s="14"/>
      <c r="B90" s="47" t="s">
        <v>223</v>
      </c>
      <c r="C90" s="30"/>
      <c r="D90" s="32"/>
      <c r="E90" s="34">
        <v>613499</v>
      </c>
      <c r="F90" s="36"/>
      <c r="G90" s="30"/>
      <c r="H90" s="32"/>
      <c r="I90" s="30" t="s">
        <v>297</v>
      </c>
      <c r="J90" s="36" t="s">
        <v>220</v>
      </c>
      <c r="K90" s="30"/>
      <c r="L90" s="32"/>
      <c r="M90" s="34">
        <v>43444</v>
      </c>
      <c r="N90" s="36"/>
      <c r="O90" s="30"/>
      <c r="P90" s="32"/>
      <c r="Q90" s="30" t="s">
        <v>298</v>
      </c>
      <c r="R90" s="36" t="s">
        <v>220</v>
      </c>
      <c r="S90" s="30"/>
      <c r="T90" s="32"/>
      <c r="U90" s="34">
        <v>656943</v>
      </c>
      <c r="V90" s="36"/>
      <c r="W90" s="30"/>
      <c r="X90" s="32"/>
      <c r="Y90" s="30" t="s">
        <v>224</v>
      </c>
      <c r="Z90" s="36" t="s">
        <v>220</v>
      </c>
    </row>
    <row r="91" spans="1:26" x14ac:dyDescent="0.25">
      <c r="A91" s="14"/>
      <c r="B91" s="39" t="s">
        <v>225</v>
      </c>
      <c r="C91" s="41"/>
      <c r="D91" s="41"/>
      <c r="E91" s="40" t="s">
        <v>226</v>
      </c>
      <c r="F91" s="44"/>
      <c r="G91" s="41"/>
      <c r="H91" s="41"/>
      <c r="I91" s="40" t="s">
        <v>226</v>
      </c>
      <c r="J91" s="44"/>
      <c r="K91" s="41"/>
      <c r="L91" s="41"/>
      <c r="M91" s="40" t="s">
        <v>226</v>
      </c>
      <c r="N91" s="44"/>
      <c r="O91" s="41"/>
      <c r="P91" s="41"/>
      <c r="Q91" s="40" t="s">
        <v>226</v>
      </c>
      <c r="R91" s="44"/>
      <c r="S91" s="41"/>
      <c r="T91" s="41"/>
      <c r="U91" s="40" t="s">
        <v>226</v>
      </c>
      <c r="V91" s="44"/>
      <c r="W91" s="41"/>
      <c r="X91" s="41"/>
      <c r="Y91" s="40" t="s">
        <v>226</v>
      </c>
      <c r="Z91" s="44"/>
    </row>
    <row r="92" spans="1:26" x14ac:dyDescent="0.25">
      <c r="A92" s="14"/>
      <c r="B92" s="47" t="s">
        <v>227</v>
      </c>
      <c r="C92" s="80"/>
      <c r="D92" s="32"/>
      <c r="E92" s="30"/>
      <c r="F92" s="36"/>
      <c r="G92" s="80"/>
      <c r="H92" s="32"/>
      <c r="I92" s="30"/>
      <c r="J92" s="36"/>
      <c r="K92" s="80"/>
      <c r="L92" s="32"/>
      <c r="M92" s="30"/>
      <c r="N92" s="36"/>
      <c r="O92" s="80"/>
      <c r="P92" s="32"/>
      <c r="Q92" s="30"/>
      <c r="R92" s="36"/>
      <c r="S92" s="80"/>
      <c r="T92" s="32"/>
      <c r="U92" s="30"/>
      <c r="V92" s="36"/>
      <c r="W92" s="80"/>
      <c r="X92" s="32"/>
      <c r="Y92" s="30"/>
      <c r="Z92" s="36"/>
    </row>
    <row r="93" spans="1:26" x14ac:dyDescent="0.25">
      <c r="A93" s="14"/>
      <c r="B93" s="53" t="s">
        <v>228</v>
      </c>
      <c r="C93" s="41"/>
      <c r="D93" s="41"/>
      <c r="E93" s="40" t="s">
        <v>226</v>
      </c>
      <c r="F93" s="44"/>
      <c r="G93" s="41"/>
      <c r="H93" s="41"/>
      <c r="I93" s="40" t="s">
        <v>226</v>
      </c>
      <c r="J93" s="44"/>
      <c r="K93" s="41"/>
      <c r="L93" s="41"/>
      <c r="M93" s="40" t="s">
        <v>226</v>
      </c>
      <c r="N93" s="44"/>
      <c r="O93" s="41"/>
      <c r="P93" s="41"/>
      <c r="Q93" s="40" t="s">
        <v>226</v>
      </c>
      <c r="R93" s="44"/>
      <c r="S93" s="41"/>
      <c r="T93" s="41"/>
      <c r="U93" s="40" t="s">
        <v>226</v>
      </c>
      <c r="V93" s="44"/>
      <c r="W93" s="41"/>
      <c r="X93" s="41"/>
      <c r="Y93" s="40" t="s">
        <v>226</v>
      </c>
      <c r="Z93" s="44"/>
    </row>
    <row r="94" spans="1:26" x14ac:dyDescent="0.25">
      <c r="A94" s="14"/>
      <c r="B94" s="29" t="s">
        <v>229</v>
      </c>
      <c r="C94" s="30"/>
      <c r="D94" s="32"/>
      <c r="E94" s="34">
        <v>432853</v>
      </c>
      <c r="F94" s="36"/>
      <c r="G94" s="30"/>
      <c r="H94" s="32"/>
      <c r="I94" s="30" t="s">
        <v>299</v>
      </c>
      <c r="J94" s="36" t="s">
        <v>220</v>
      </c>
      <c r="K94" s="30"/>
      <c r="L94" s="32"/>
      <c r="M94" s="34">
        <v>45524</v>
      </c>
      <c r="N94" s="36"/>
      <c r="O94" s="30"/>
      <c r="P94" s="32"/>
      <c r="Q94" s="30" t="s">
        <v>300</v>
      </c>
      <c r="R94" s="36" t="s">
        <v>220</v>
      </c>
      <c r="S94" s="30"/>
      <c r="T94" s="32"/>
      <c r="U94" s="34">
        <v>478377</v>
      </c>
      <c r="V94" s="36"/>
      <c r="W94" s="30"/>
      <c r="X94" s="32"/>
      <c r="Y94" s="30" t="s">
        <v>230</v>
      </c>
      <c r="Z94" s="36" t="s">
        <v>220</v>
      </c>
    </row>
    <row r="95" spans="1:26" x14ac:dyDescent="0.25">
      <c r="A95" s="14"/>
      <c r="B95" s="53" t="s">
        <v>231</v>
      </c>
      <c r="C95" s="41"/>
      <c r="D95" s="41"/>
      <c r="E95" s="40" t="s">
        <v>226</v>
      </c>
      <c r="F95" s="44"/>
      <c r="G95" s="41"/>
      <c r="H95" s="41"/>
      <c r="I95" s="40" t="s">
        <v>226</v>
      </c>
      <c r="J95" s="44"/>
      <c r="K95" s="40"/>
      <c r="L95" s="41"/>
      <c r="M95" s="40">
        <v>281</v>
      </c>
      <c r="N95" s="44"/>
      <c r="O95" s="40"/>
      <c r="P95" s="41"/>
      <c r="Q95" s="40" t="s">
        <v>232</v>
      </c>
      <c r="R95" s="44" t="s">
        <v>220</v>
      </c>
      <c r="S95" s="40"/>
      <c r="T95" s="41"/>
      <c r="U95" s="40">
        <v>281</v>
      </c>
      <c r="V95" s="44"/>
      <c r="W95" s="40"/>
      <c r="X95" s="41"/>
      <c r="Y95" s="40" t="s">
        <v>232</v>
      </c>
      <c r="Z95" s="44" t="s">
        <v>220</v>
      </c>
    </row>
    <row r="96" spans="1:26" x14ac:dyDescent="0.25">
      <c r="A96" s="14"/>
      <c r="B96" s="47" t="s">
        <v>233</v>
      </c>
      <c r="C96" s="30"/>
      <c r="D96" s="32"/>
      <c r="E96" s="34">
        <v>119094</v>
      </c>
      <c r="F96" s="36"/>
      <c r="G96" s="30"/>
      <c r="H96" s="32"/>
      <c r="I96" s="30" t="s">
        <v>301</v>
      </c>
      <c r="J96" s="36" t="s">
        <v>220</v>
      </c>
      <c r="K96" s="30"/>
      <c r="L96" s="32"/>
      <c r="M96" s="34">
        <v>29174</v>
      </c>
      <c r="N96" s="36"/>
      <c r="O96" s="30"/>
      <c r="P96" s="32"/>
      <c r="Q96" s="30" t="s">
        <v>302</v>
      </c>
      <c r="R96" s="36" t="s">
        <v>220</v>
      </c>
      <c r="S96" s="30"/>
      <c r="T96" s="32"/>
      <c r="U96" s="34">
        <v>148268</v>
      </c>
      <c r="V96" s="36"/>
      <c r="W96" s="30"/>
      <c r="X96" s="32"/>
      <c r="Y96" s="30" t="s">
        <v>234</v>
      </c>
      <c r="Z96" s="36" t="s">
        <v>220</v>
      </c>
    </row>
    <row r="97" spans="1:26" ht="15.75" thickBot="1" x14ac:dyDescent="0.3">
      <c r="A97" s="14"/>
      <c r="B97" s="39" t="s">
        <v>235</v>
      </c>
      <c r="C97" s="40"/>
      <c r="D97" s="54"/>
      <c r="E97" s="56">
        <v>374560</v>
      </c>
      <c r="F97" s="57"/>
      <c r="G97" s="40"/>
      <c r="H97" s="54"/>
      <c r="I97" s="59" t="s">
        <v>303</v>
      </c>
      <c r="J97" s="57" t="s">
        <v>220</v>
      </c>
      <c r="K97" s="40"/>
      <c r="L97" s="54"/>
      <c r="M97" s="56">
        <v>48816</v>
      </c>
      <c r="N97" s="57"/>
      <c r="O97" s="40"/>
      <c r="P97" s="54"/>
      <c r="Q97" s="59" t="s">
        <v>304</v>
      </c>
      <c r="R97" s="57" t="s">
        <v>220</v>
      </c>
      <c r="S97" s="40"/>
      <c r="T97" s="54"/>
      <c r="U97" s="56">
        <v>423376</v>
      </c>
      <c r="V97" s="57"/>
      <c r="W97" s="40"/>
      <c r="X97" s="54"/>
      <c r="Y97" s="59" t="s">
        <v>236</v>
      </c>
      <c r="Z97" s="57" t="s">
        <v>220</v>
      </c>
    </row>
    <row r="98" spans="1:26" ht="16.5" thickTop="1" thickBot="1" x14ac:dyDescent="0.3">
      <c r="A98" s="14"/>
      <c r="B98" s="32" t="s">
        <v>237</v>
      </c>
      <c r="C98" s="30"/>
      <c r="D98" s="61" t="s">
        <v>218</v>
      </c>
      <c r="E98" s="63">
        <v>1654747</v>
      </c>
      <c r="F98" s="64"/>
      <c r="G98" s="30"/>
      <c r="H98" s="61" t="s">
        <v>218</v>
      </c>
      <c r="I98" s="66" t="s">
        <v>305</v>
      </c>
      <c r="J98" s="64" t="s">
        <v>220</v>
      </c>
      <c r="K98" s="30"/>
      <c r="L98" s="61" t="s">
        <v>218</v>
      </c>
      <c r="M98" s="63">
        <v>180515</v>
      </c>
      <c r="N98" s="64"/>
      <c r="O98" s="30"/>
      <c r="P98" s="61" t="s">
        <v>218</v>
      </c>
      <c r="Q98" s="66" t="s">
        <v>306</v>
      </c>
      <c r="R98" s="64" t="s">
        <v>220</v>
      </c>
      <c r="S98" s="30"/>
      <c r="T98" s="61" t="s">
        <v>218</v>
      </c>
      <c r="U98" s="63">
        <v>1835262</v>
      </c>
      <c r="V98" s="64"/>
      <c r="W98" s="30"/>
      <c r="X98" s="61" t="s">
        <v>218</v>
      </c>
      <c r="Y98" s="66" t="s">
        <v>238</v>
      </c>
      <c r="Z98" s="64" t="s">
        <v>220</v>
      </c>
    </row>
    <row r="99" spans="1:26" ht="16.5" thickTop="1" thickBot="1" x14ac:dyDescent="0.3">
      <c r="A99" s="14"/>
      <c r="B99" s="41" t="s">
        <v>239</v>
      </c>
      <c r="C99" s="41"/>
      <c r="D99" s="54"/>
      <c r="E99" s="59" t="s">
        <v>226</v>
      </c>
      <c r="F99" s="57"/>
      <c r="G99" s="41"/>
      <c r="H99" s="54"/>
      <c r="I99" s="59" t="s">
        <v>226</v>
      </c>
      <c r="J99" s="57"/>
      <c r="K99" s="41"/>
      <c r="L99" s="54"/>
      <c r="M99" s="59" t="s">
        <v>226</v>
      </c>
      <c r="N99" s="57"/>
      <c r="O99" s="41"/>
      <c r="P99" s="54"/>
      <c r="Q99" s="59" t="s">
        <v>226</v>
      </c>
      <c r="R99" s="57"/>
      <c r="S99" s="41"/>
      <c r="T99" s="54"/>
      <c r="U99" s="59" t="s">
        <v>226</v>
      </c>
      <c r="V99" s="57"/>
      <c r="W99" s="41"/>
      <c r="X99" s="54"/>
      <c r="Y99" s="59" t="s">
        <v>226</v>
      </c>
      <c r="Z99" s="57"/>
    </row>
    <row r="100" spans="1:26" ht="16.5" thickTop="1" thickBot="1" x14ac:dyDescent="0.3">
      <c r="A100" s="14"/>
      <c r="B100" s="32" t="s">
        <v>124</v>
      </c>
      <c r="C100" s="30"/>
      <c r="D100" s="61" t="s">
        <v>218</v>
      </c>
      <c r="E100" s="63">
        <v>1654747</v>
      </c>
      <c r="F100" s="64"/>
      <c r="G100" s="30"/>
      <c r="H100" s="61" t="s">
        <v>218</v>
      </c>
      <c r="I100" s="66" t="s">
        <v>305</v>
      </c>
      <c r="J100" s="64" t="s">
        <v>220</v>
      </c>
      <c r="K100" s="30"/>
      <c r="L100" s="61" t="s">
        <v>218</v>
      </c>
      <c r="M100" s="63">
        <v>180515</v>
      </c>
      <c r="N100" s="64"/>
      <c r="O100" s="30"/>
      <c r="P100" s="61" t="s">
        <v>218</v>
      </c>
      <c r="Q100" s="66" t="s">
        <v>306</v>
      </c>
      <c r="R100" s="64" t="s">
        <v>220</v>
      </c>
      <c r="S100" s="30"/>
      <c r="T100" s="61" t="s">
        <v>218</v>
      </c>
      <c r="U100" s="63">
        <v>1835262</v>
      </c>
      <c r="V100" s="64"/>
      <c r="W100" s="30"/>
      <c r="X100" s="61" t="s">
        <v>218</v>
      </c>
      <c r="Y100" s="66" t="s">
        <v>238</v>
      </c>
      <c r="Z100" s="64" t="s">
        <v>220</v>
      </c>
    </row>
    <row r="101" spans="1:26" ht="15.75" thickTop="1" x14ac:dyDescent="0.25">
      <c r="A101" s="14"/>
      <c r="B101" s="97"/>
      <c r="C101" s="97"/>
      <c r="D101" s="97"/>
      <c r="E101" s="97"/>
      <c r="F101" s="97"/>
      <c r="G101" s="97"/>
      <c r="H101" s="97"/>
      <c r="I101" s="97"/>
      <c r="J101" s="97"/>
      <c r="K101" s="97"/>
      <c r="L101" s="97"/>
      <c r="M101" s="97"/>
      <c r="N101" s="97"/>
      <c r="O101" s="97"/>
      <c r="P101" s="97"/>
      <c r="Q101" s="97"/>
      <c r="R101" s="97"/>
      <c r="S101" s="97"/>
      <c r="T101" s="97"/>
      <c r="U101" s="97"/>
      <c r="V101" s="97"/>
      <c r="W101" s="97"/>
      <c r="X101" s="97"/>
      <c r="Y101" s="97"/>
      <c r="Z101" s="97"/>
    </row>
    <row r="102" spans="1:26" x14ac:dyDescent="0.25">
      <c r="A102" s="14"/>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row>
    <row r="103" spans="1:26" x14ac:dyDescent="0.25">
      <c r="A103" s="14"/>
      <c r="B103" s="97"/>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row>
    <row r="104" spans="1:26" x14ac:dyDescent="0.25">
      <c r="A104" s="14"/>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row>
    <row r="105" spans="1:26" ht="15.75" thickBot="1" x14ac:dyDescent="0.3">
      <c r="A105" s="14"/>
      <c r="B105" s="4"/>
      <c r="C105" s="4"/>
      <c r="D105" s="88" t="s">
        <v>328</v>
      </c>
      <c r="E105" s="88"/>
      <c r="F105" s="88"/>
      <c r="G105" s="88"/>
      <c r="H105" s="88"/>
      <c r="I105" s="88"/>
      <c r="J105" s="88"/>
      <c r="K105" s="88"/>
      <c r="L105" s="88"/>
      <c r="M105" s="88"/>
      <c r="N105" s="88"/>
      <c r="O105" s="88"/>
      <c r="P105" s="88"/>
      <c r="Q105" s="88"/>
      <c r="R105" s="88"/>
      <c r="S105" s="88"/>
      <c r="T105" s="88"/>
      <c r="U105" s="88"/>
      <c r="V105" s="88"/>
      <c r="W105" s="88"/>
      <c r="X105" s="88"/>
      <c r="Y105" s="88"/>
      <c r="Z105" s="86"/>
    </row>
    <row r="106" spans="1:26" ht="16.5" thickTop="1" thickBot="1" x14ac:dyDescent="0.3">
      <c r="A106" s="14"/>
      <c r="B106" s="4"/>
      <c r="C106" s="4"/>
      <c r="D106" s="89" t="s">
        <v>288</v>
      </c>
      <c r="E106" s="89"/>
      <c r="F106" s="89"/>
      <c r="G106" s="89"/>
      <c r="H106" s="89"/>
      <c r="I106" s="89"/>
      <c r="J106" s="86"/>
      <c r="K106" s="4"/>
      <c r="L106" s="89" t="s">
        <v>289</v>
      </c>
      <c r="M106" s="89"/>
      <c r="N106" s="89"/>
      <c r="O106" s="89"/>
      <c r="P106" s="89"/>
      <c r="Q106" s="89"/>
      <c r="R106" s="86"/>
      <c r="S106" s="4"/>
      <c r="T106" s="89" t="s">
        <v>124</v>
      </c>
      <c r="U106" s="89"/>
      <c r="V106" s="89"/>
      <c r="W106" s="89"/>
      <c r="X106" s="89"/>
      <c r="Y106" s="89"/>
      <c r="Z106" s="86"/>
    </row>
    <row r="107" spans="1:26" ht="15.75" thickTop="1" x14ac:dyDescent="0.25">
      <c r="A107" s="14"/>
      <c r="B107" s="4"/>
      <c r="C107" s="4"/>
      <c r="D107" s="91"/>
      <c r="E107" s="91"/>
      <c r="F107" s="11"/>
      <c r="G107" s="4"/>
      <c r="H107" s="93" t="s">
        <v>290</v>
      </c>
      <c r="I107" s="93"/>
      <c r="J107" s="11"/>
      <c r="K107" s="4"/>
      <c r="L107" s="91"/>
      <c r="M107" s="91"/>
      <c r="N107" s="11"/>
      <c r="O107" s="4"/>
      <c r="P107" s="93" t="s">
        <v>290</v>
      </c>
      <c r="Q107" s="93"/>
      <c r="R107" s="11"/>
      <c r="S107" s="4"/>
      <c r="T107" s="91"/>
      <c r="U107" s="91"/>
      <c r="V107" s="11"/>
      <c r="W107" s="4"/>
      <c r="X107" s="93" t="s">
        <v>290</v>
      </c>
      <c r="Y107" s="93"/>
      <c r="Z107" s="11"/>
    </row>
    <row r="108" spans="1:26" ht="15" customHeight="1" x14ac:dyDescent="0.25">
      <c r="A108" s="14"/>
      <c r="B108" s="4"/>
      <c r="C108" s="4"/>
      <c r="D108" s="90"/>
      <c r="E108" s="90"/>
      <c r="F108" s="11"/>
      <c r="G108" s="4"/>
      <c r="H108" s="92" t="s">
        <v>208</v>
      </c>
      <c r="I108" s="92"/>
      <c r="J108" s="11"/>
      <c r="K108" s="4"/>
      <c r="L108" s="90"/>
      <c r="M108" s="90"/>
      <c r="N108" s="11"/>
      <c r="O108" s="4"/>
      <c r="P108" s="92" t="s">
        <v>208</v>
      </c>
      <c r="Q108" s="92"/>
      <c r="R108" s="11"/>
      <c r="S108" s="4"/>
      <c r="T108" s="90"/>
      <c r="U108" s="90"/>
      <c r="V108" s="11"/>
      <c r="W108" s="4"/>
      <c r="X108" s="92" t="s">
        <v>208</v>
      </c>
      <c r="Y108" s="92"/>
      <c r="Z108" s="11"/>
    </row>
    <row r="109" spans="1:26" ht="15.75" thickBot="1" x14ac:dyDescent="0.3">
      <c r="A109" s="14"/>
      <c r="B109" s="11" t="s">
        <v>210</v>
      </c>
      <c r="C109" s="4"/>
      <c r="D109" s="88" t="s">
        <v>291</v>
      </c>
      <c r="E109" s="88"/>
      <c r="F109" s="86"/>
      <c r="G109" s="4"/>
      <c r="H109" s="88" t="s">
        <v>213</v>
      </c>
      <c r="I109" s="88"/>
      <c r="J109" s="86"/>
      <c r="K109" s="4"/>
      <c r="L109" s="88" t="s">
        <v>291</v>
      </c>
      <c r="M109" s="88"/>
      <c r="N109" s="86"/>
      <c r="O109" s="4"/>
      <c r="P109" s="88" t="s">
        <v>213</v>
      </c>
      <c r="Q109" s="88"/>
      <c r="R109" s="86"/>
      <c r="S109" s="4"/>
      <c r="T109" s="88" t="s">
        <v>291</v>
      </c>
      <c r="U109" s="88"/>
      <c r="V109" s="86"/>
      <c r="W109" s="4"/>
      <c r="X109" s="88" t="s">
        <v>213</v>
      </c>
      <c r="Y109" s="88"/>
      <c r="Z109" s="86"/>
    </row>
    <row r="110" spans="1:26" ht="30.75" thickTop="1" x14ac:dyDescent="0.25">
      <c r="A110" s="14"/>
      <c r="B110" s="11" t="s">
        <v>292</v>
      </c>
      <c r="C110" s="4"/>
      <c r="D110" s="91"/>
      <c r="E110" s="91"/>
      <c r="F110" s="11"/>
      <c r="G110" s="4"/>
      <c r="H110" s="91"/>
      <c r="I110" s="91"/>
      <c r="J110" s="11"/>
      <c r="K110" s="4"/>
      <c r="L110" s="91"/>
      <c r="M110" s="91"/>
      <c r="N110" s="11"/>
      <c r="O110" s="4"/>
      <c r="P110" s="91"/>
      <c r="Q110" s="91"/>
      <c r="R110" s="11"/>
      <c r="S110" s="4"/>
      <c r="T110" s="91"/>
      <c r="U110" s="91"/>
      <c r="V110" s="11"/>
      <c r="W110" s="4"/>
      <c r="X110" s="91"/>
      <c r="Y110" s="91"/>
      <c r="Z110" s="11"/>
    </row>
    <row r="111" spans="1:26" ht="30" x14ac:dyDescent="0.25">
      <c r="A111" s="14"/>
      <c r="B111" s="26" t="s">
        <v>216</v>
      </c>
      <c r="C111" s="4"/>
      <c r="D111" s="90"/>
      <c r="E111" s="90"/>
      <c r="F111" s="11"/>
      <c r="G111" s="4"/>
      <c r="H111" s="90"/>
      <c r="I111" s="90"/>
      <c r="J111" s="11"/>
      <c r="K111" s="4"/>
      <c r="L111" s="90"/>
      <c r="M111" s="90"/>
      <c r="N111" s="11"/>
      <c r="O111" s="4"/>
      <c r="P111" s="90"/>
      <c r="Q111" s="90"/>
      <c r="R111" s="11"/>
      <c r="S111" s="4"/>
      <c r="T111" s="90"/>
      <c r="U111" s="90"/>
      <c r="V111" s="11"/>
      <c r="W111" s="4"/>
      <c r="X111" s="90"/>
      <c r="Y111" s="90"/>
      <c r="Z111" s="11"/>
    </row>
    <row r="112" spans="1:26" ht="30" x14ac:dyDescent="0.25">
      <c r="A112" s="14"/>
      <c r="B112" s="28" t="s">
        <v>217</v>
      </c>
      <c r="C112" s="37"/>
      <c r="D112" s="31" t="s">
        <v>218</v>
      </c>
      <c r="E112" s="33">
        <v>8058</v>
      </c>
      <c r="F112" s="31"/>
      <c r="G112" s="37"/>
      <c r="H112" s="31" t="s">
        <v>218</v>
      </c>
      <c r="I112" s="37" t="s">
        <v>329</v>
      </c>
      <c r="J112" s="31" t="s">
        <v>220</v>
      </c>
      <c r="K112" s="37"/>
      <c r="L112" s="31" t="s">
        <v>218</v>
      </c>
      <c r="M112" s="33">
        <v>3386</v>
      </c>
      <c r="N112" s="31"/>
      <c r="O112" s="37"/>
      <c r="P112" s="31" t="s">
        <v>218</v>
      </c>
      <c r="Q112" s="37" t="s">
        <v>330</v>
      </c>
      <c r="R112" s="31" t="s">
        <v>220</v>
      </c>
      <c r="S112" s="37"/>
      <c r="T112" s="31" t="s">
        <v>218</v>
      </c>
      <c r="U112" s="33">
        <v>11444</v>
      </c>
      <c r="V112" s="31"/>
      <c r="W112" s="37"/>
      <c r="X112" s="31" t="s">
        <v>218</v>
      </c>
      <c r="Y112" s="37" t="s">
        <v>241</v>
      </c>
      <c r="Z112" s="31" t="s">
        <v>220</v>
      </c>
    </row>
    <row r="113" spans="1:26" ht="30" x14ac:dyDescent="0.25">
      <c r="A113" s="14"/>
      <c r="B113" s="38" t="s">
        <v>221</v>
      </c>
      <c r="C113" s="45"/>
      <c r="D113" s="67"/>
      <c r="E113" s="42">
        <v>38754</v>
      </c>
      <c r="F113" s="67"/>
      <c r="G113" s="45"/>
      <c r="H113" s="67"/>
      <c r="I113" s="45" t="s">
        <v>331</v>
      </c>
      <c r="J113" s="67" t="s">
        <v>220</v>
      </c>
      <c r="K113" s="45"/>
      <c r="L113" s="67"/>
      <c r="M113" s="42">
        <v>5781</v>
      </c>
      <c r="N113" s="67"/>
      <c r="O113" s="45"/>
      <c r="P113" s="67"/>
      <c r="Q113" s="45" t="s">
        <v>332</v>
      </c>
      <c r="R113" s="67" t="s">
        <v>220</v>
      </c>
      <c r="S113" s="45"/>
      <c r="T113" s="67"/>
      <c r="U113" s="42">
        <v>44535</v>
      </c>
      <c r="V113" s="67"/>
      <c r="W113" s="45"/>
      <c r="X113" s="67"/>
      <c r="Y113" s="45" t="s">
        <v>242</v>
      </c>
      <c r="Z113" s="67" t="s">
        <v>220</v>
      </c>
    </row>
    <row r="114" spans="1:26" x14ac:dyDescent="0.25">
      <c r="A114" s="14"/>
      <c r="B114" s="46" t="s">
        <v>223</v>
      </c>
      <c r="C114" s="37"/>
      <c r="D114" s="31"/>
      <c r="E114" s="33">
        <v>122138</v>
      </c>
      <c r="F114" s="31"/>
      <c r="G114" s="37"/>
      <c r="H114" s="31"/>
      <c r="I114" s="37" t="s">
        <v>333</v>
      </c>
      <c r="J114" s="31" t="s">
        <v>220</v>
      </c>
      <c r="K114" s="37"/>
      <c r="L114" s="31"/>
      <c r="M114" s="33">
        <v>62492</v>
      </c>
      <c r="N114" s="31"/>
      <c r="O114" s="37"/>
      <c r="P114" s="31"/>
      <c r="Q114" s="37" t="s">
        <v>334</v>
      </c>
      <c r="R114" s="31" t="s">
        <v>220</v>
      </c>
      <c r="S114" s="37"/>
      <c r="T114" s="31"/>
      <c r="U114" s="33">
        <v>184630</v>
      </c>
      <c r="V114" s="31"/>
      <c r="W114" s="37"/>
      <c r="X114" s="31"/>
      <c r="Y114" s="37" t="s">
        <v>243</v>
      </c>
      <c r="Z114" s="31" t="s">
        <v>220</v>
      </c>
    </row>
    <row r="115" spans="1:26" x14ac:dyDescent="0.25">
      <c r="A115" s="14"/>
      <c r="B115" s="38" t="s">
        <v>225</v>
      </c>
      <c r="C115" s="67"/>
      <c r="D115" s="67"/>
      <c r="E115" s="45" t="s">
        <v>226</v>
      </c>
      <c r="F115" s="67"/>
      <c r="G115" s="67"/>
      <c r="H115" s="67"/>
      <c r="I115" s="45" t="s">
        <v>226</v>
      </c>
      <c r="J115" s="67"/>
      <c r="K115" s="67"/>
      <c r="L115" s="67"/>
      <c r="M115" s="45" t="s">
        <v>226</v>
      </c>
      <c r="N115" s="67"/>
      <c r="O115" s="67"/>
      <c r="P115" s="67"/>
      <c r="Q115" s="45" t="s">
        <v>226</v>
      </c>
      <c r="R115" s="67"/>
      <c r="S115" s="67"/>
      <c r="T115" s="67"/>
      <c r="U115" s="45" t="s">
        <v>226</v>
      </c>
      <c r="V115" s="67"/>
      <c r="W115" s="67"/>
      <c r="X115" s="67"/>
      <c r="Y115" s="45" t="s">
        <v>226</v>
      </c>
      <c r="Z115" s="67"/>
    </row>
    <row r="116" spans="1:26" x14ac:dyDescent="0.25">
      <c r="A116" s="14"/>
      <c r="B116" s="46" t="s">
        <v>227</v>
      </c>
      <c r="C116" s="87"/>
      <c r="D116" s="31"/>
      <c r="E116" s="37"/>
      <c r="F116" s="31"/>
      <c r="G116" s="87"/>
      <c r="H116" s="31"/>
      <c r="I116" s="37"/>
      <c r="J116" s="31"/>
      <c r="K116" s="87"/>
      <c r="L116" s="31"/>
      <c r="M116" s="37"/>
      <c r="N116" s="31"/>
      <c r="O116" s="87"/>
      <c r="P116" s="31"/>
      <c r="Q116" s="37"/>
      <c r="R116" s="31"/>
      <c r="S116" s="87"/>
      <c r="T116" s="31"/>
      <c r="U116" s="37"/>
      <c r="V116" s="31"/>
      <c r="W116" s="87"/>
      <c r="X116" s="31"/>
      <c r="Y116" s="37"/>
      <c r="Z116" s="31"/>
    </row>
    <row r="117" spans="1:26" x14ac:dyDescent="0.25">
      <c r="A117" s="14"/>
      <c r="B117" s="52" t="s">
        <v>228</v>
      </c>
      <c r="C117" s="67"/>
      <c r="D117" s="67"/>
      <c r="E117" s="45" t="s">
        <v>226</v>
      </c>
      <c r="F117" s="67"/>
      <c r="G117" s="67"/>
      <c r="H117" s="67"/>
      <c r="I117" s="45" t="s">
        <v>226</v>
      </c>
      <c r="J117" s="67"/>
      <c r="K117" s="45"/>
      <c r="L117" s="67"/>
      <c r="M117" s="42">
        <v>10729</v>
      </c>
      <c r="N117" s="67"/>
      <c r="O117" s="45"/>
      <c r="P117" s="67"/>
      <c r="Q117" s="45" t="s">
        <v>244</v>
      </c>
      <c r="R117" s="67" t="s">
        <v>220</v>
      </c>
      <c r="S117" s="45"/>
      <c r="T117" s="67"/>
      <c r="U117" s="42">
        <v>10729</v>
      </c>
      <c r="V117" s="67"/>
      <c r="W117" s="45"/>
      <c r="X117" s="67"/>
      <c r="Y117" s="45" t="s">
        <v>244</v>
      </c>
      <c r="Z117" s="67" t="s">
        <v>220</v>
      </c>
    </row>
    <row r="118" spans="1:26" x14ac:dyDescent="0.25">
      <c r="A118" s="14"/>
      <c r="B118" s="28" t="s">
        <v>229</v>
      </c>
      <c r="C118" s="37"/>
      <c r="D118" s="31"/>
      <c r="E118" s="33">
        <v>177336</v>
      </c>
      <c r="F118" s="31"/>
      <c r="G118" s="37"/>
      <c r="H118" s="31"/>
      <c r="I118" s="37" t="s">
        <v>335</v>
      </c>
      <c r="J118" s="31" t="s">
        <v>220</v>
      </c>
      <c r="K118" s="37"/>
      <c r="L118" s="31"/>
      <c r="M118" s="33">
        <v>54595</v>
      </c>
      <c r="N118" s="31"/>
      <c r="O118" s="37"/>
      <c r="P118" s="31"/>
      <c r="Q118" s="37" t="s">
        <v>336</v>
      </c>
      <c r="R118" s="31" t="s">
        <v>220</v>
      </c>
      <c r="S118" s="37"/>
      <c r="T118" s="31"/>
      <c r="U118" s="33">
        <v>231931</v>
      </c>
      <c r="V118" s="31"/>
      <c r="W118" s="37"/>
      <c r="X118" s="31"/>
      <c r="Y118" s="37" t="s">
        <v>245</v>
      </c>
      <c r="Z118" s="31" t="s">
        <v>220</v>
      </c>
    </row>
    <row r="119" spans="1:26" x14ac:dyDescent="0.25">
      <c r="A119" s="14"/>
      <c r="B119" s="52" t="s">
        <v>231</v>
      </c>
      <c r="C119" s="67"/>
      <c r="D119" s="67"/>
      <c r="E119" s="45" t="s">
        <v>226</v>
      </c>
      <c r="F119" s="67"/>
      <c r="G119" s="67"/>
      <c r="H119" s="67"/>
      <c r="I119" s="45" t="s">
        <v>226</v>
      </c>
      <c r="J119" s="67"/>
      <c r="K119" s="45"/>
      <c r="L119" s="67"/>
      <c r="M119" s="45">
        <v>446</v>
      </c>
      <c r="N119" s="67"/>
      <c r="O119" s="45"/>
      <c r="P119" s="67"/>
      <c r="Q119" s="45" t="s">
        <v>246</v>
      </c>
      <c r="R119" s="67" t="s">
        <v>220</v>
      </c>
      <c r="S119" s="45"/>
      <c r="T119" s="67"/>
      <c r="U119" s="45">
        <v>446</v>
      </c>
      <c r="V119" s="67"/>
      <c r="W119" s="45"/>
      <c r="X119" s="67"/>
      <c r="Y119" s="45" t="s">
        <v>246</v>
      </c>
      <c r="Z119" s="67" t="s">
        <v>220</v>
      </c>
    </row>
    <row r="120" spans="1:26" x14ac:dyDescent="0.25">
      <c r="A120" s="14"/>
      <c r="B120" s="46" t="s">
        <v>233</v>
      </c>
      <c r="C120" s="37"/>
      <c r="D120" s="31"/>
      <c r="E120" s="33">
        <v>13958</v>
      </c>
      <c r="F120" s="31"/>
      <c r="G120" s="37"/>
      <c r="H120" s="31"/>
      <c r="I120" s="37" t="s">
        <v>337</v>
      </c>
      <c r="J120" s="31" t="s">
        <v>220</v>
      </c>
      <c r="K120" s="37"/>
      <c r="L120" s="31"/>
      <c r="M120" s="33">
        <v>34355</v>
      </c>
      <c r="N120" s="31"/>
      <c r="O120" s="37"/>
      <c r="P120" s="31"/>
      <c r="Q120" s="37" t="s">
        <v>338</v>
      </c>
      <c r="R120" s="31" t="s">
        <v>220</v>
      </c>
      <c r="S120" s="37"/>
      <c r="T120" s="31"/>
      <c r="U120" s="33">
        <v>48313</v>
      </c>
      <c r="V120" s="31"/>
      <c r="W120" s="37"/>
      <c r="X120" s="31"/>
      <c r="Y120" s="37" t="s">
        <v>247</v>
      </c>
      <c r="Z120" s="31" t="s">
        <v>220</v>
      </c>
    </row>
    <row r="121" spans="1:26" ht="15.75" thickBot="1" x14ac:dyDescent="0.3">
      <c r="A121" s="14"/>
      <c r="B121" s="38" t="s">
        <v>235</v>
      </c>
      <c r="C121" s="45"/>
      <c r="D121" s="68"/>
      <c r="E121" s="55">
        <v>44945</v>
      </c>
      <c r="F121" s="68"/>
      <c r="G121" s="45"/>
      <c r="H121" s="68"/>
      <c r="I121" s="58" t="s">
        <v>339</v>
      </c>
      <c r="J121" s="68" t="s">
        <v>220</v>
      </c>
      <c r="K121" s="45"/>
      <c r="L121" s="68"/>
      <c r="M121" s="55">
        <v>53672</v>
      </c>
      <c r="N121" s="68"/>
      <c r="O121" s="45"/>
      <c r="P121" s="68"/>
      <c r="Q121" s="58" t="s">
        <v>340</v>
      </c>
      <c r="R121" s="68" t="s">
        <v>220</v>
      </c>
      <c r="S121" s="45"/>
      <c r="T121" s="68"/>
      <c r="U121" s="55">
        <v>98617</v>
      </c>
      <c r="V121" s="68"/>
      <c r="W121" s="45"/>
      <c r="X121" s="68"/>
      <c r="Y121" s="58" t="s">
        <v>248</v>
      </c>
      <c r="Z121" s="68" t="s">
        <v>220</v>
      </c>
    </row>
    <row r="122" spans="1:26" ht="16.5" thickTop="1" thickBot="1" x14ac:dyDescent="0.3">
      <c r="A122" s="14"/>
      <c r="B122" s="31" t="s">
        <v>237</v>
      </c>
      <c r="C122" s="37"/>
      <c r="D122" s="60" t="s">
        <v>218</v>
      </c>
      <c r="E122" s="62">
        <v>405189</v>
      </c>
      <c r="F122" s="60"/>
      <c r="G122" s="37"/>
      <c r="H122" s="60" t="s">
        <v>218</v>
      </c>
      <c r="I122" s="65" t="s">
        <v>341</v>
      </c>
      <c r="J122" s="60" t="s">
        <v>220</v>
      </c>
      <c r="K122" s="37"/>
      <c r="L122" s="60" t="s">
        <v>218</v>
      </c>
      <c r="M122" s="62">
        <v>225456</v>
      </c>
      <c r="N122" s="60"/>
      <c r="O122" s="37"/>
      <c r="P122" s="60" t="s">
        <v>218</v>
      </c>
      <c r="Q122" s="65" t="s">
        <v>342</v>
      </c>
      <c r="R122" s="60" t="s">
        <v>220</v>
      </c>
      <c r="S122" s="37"/>
      <c r="T122" s="60" t="s">
        <v>218</v>
      </c>
      <c r="U122" s="62">
        <v>630645</v>
      </c>
      <c r="V122" s="60"/>
      <c r="W122" s="37"/>
      <c r="X122" s="60" t="s">
        <v>218</v>
      </c>
      <c r="Y122" s="65" t="s">
        <v>249</v>
      </c>
      <c r="Z122" s="60" t="s">
        <v>220</v>
      </c>
    </row>
    <row r="123" spans="1:26" ht="16.5" thickTop="1" thickBot="1" x14ac:dyDescent="0.3">
      <c r="A123" s="14"/>
      <c r="B123" s="67" t="s">
        <v>239</v>
      </c>
      <c r="C123" s="67"/>
      <c r="D123" s="68"/>
      <c r="E123" s="58" t="s">
        <v>226</v>
      </c>
      <c r="F123" s="68"/>
      <c r="G123" s="67"/>
      <c r="H123" s="68"/>
      <c r="I123" s="58" t="s">
        <v>226</v>
      </c>
      <c r="J123" s="68"/>
      <c r="K123" s="45"/>
      <c r="L123" s="68"/>
      <c r="M123" s="58">
        <v>13</v>
      </c>
      <c r="N123" s="68"/>
      <c r="O123" s="45"/>
      <c r="P123" s="68"/>
      <c r="Q123" s="58" t="s">
        <v>250</v>
      </c>
      <c r="R123" s="68" t="s">
        <v>220</v>
      </c>
      <c r="S123" s="45"/>
      <c r="T123" s="68"/>
      <c r="U123" s="58">
        <v>13</v>
      </c>
      <c r="V123" s="68"/>
      <c r="W123" s="45"/>
      <c r="X123" s="68"/>
      <c r="Y123" s="58" t="s">
        <v>250</v>
      </c>
      <c r="Z123" s="68" t="s">
        <v>220</v>
      </c>
    </row>
    <row r="124" spans="1:26" ht="16.5" thickTop="1" thickBot="1" x14ac:dyDescent="0.3">
      <c r="A124" s="14"/>
      <c r="B124" s="31" t="s">
        <v>124</v>
      </c>
      <c r="C124" s="37"/>
      <c r="D124" s="60" t="s">
        <v>218</v>
      </c>
      <c r="E124" s="62">
        <v>405189</v>
      </c>
      <c r="F124" s="60"/>
      <c r="G124" s="37"/>
      <c r="H124" s="60" t="s">
        <v>218</v>
      </c>
      <c r="I124" s="65" t="s">
        <v>341</v>
      </c>
      <c r="J124" s="60" t="s">
        <v>220</v>
      </c>
      <c r="K124" s="37"/>
      <c r="L124" s="60" t="s">
        <v>218</v>
      </c>
      <c r="M124" s="62">
        <v>225469</v>
      </c>
      <c r="N124" s="60"/>
      <c r="O124" s="37"/>
      <c r="P124" s="60" t="s">
        <v>218</v>
      </c>
      <c r="Q124" s="65" t="s">
        <v>343</v>
      </c>
      <c r="R124" s="60" t="s">
        <v>220</v>
      </c>
      <c r="S124" s="37"/>
      <c r="T124" s="60" t="s">
        <v>218</v>
      </c>
      <c r="U124" s="62">
        <v>630658</v>
      </c>
      <c r="V124" s="60"/>
      <c r="W124" s="37"/>
      <c r="X124" s="60" t="s">
        <v>218</v>
      </c>
      <c r="Y124" s="65" t="s">
        <v>344</v>
      </c>
      <c r="Z124" s="60" t="s">
        <v>220</v>
      </c>
    </row>
    <row r="125" spans="1:26" ht="15.75" thickTop="1" x14ac:dyDescent="0.25">
      <c r="A125" s="14"/>
      <c r="B125" s="97"/>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row>
    <row r="126" spans="1:26" ht="15" customHeight="1" x14ac:dyDescent="0.25">
      <c r="A126" s="14" t="s">
        <v>783</v>
      </c>
      <c r="B126" s="90" t="s">
        <v>5</v>
      </c>
      <c r="C126" s="90"/>
      <c r="D126" s="90"/>
      <c r="E126" s="90"/>
      <c r="F126" s="90"/>
      <c r="G126" s="90"/>
      <c r="H126" s="90"/>
      <c r="I126" s="90"/>
      <c r="J126" s="90"/>
      <c r="K126" s="90"/>
      <c r="L126" s="90"/>
      <c r="M126" s="90"/>
      <c r="N126" s="90"/>
      <c r="O126" s="90"/>
      <c r="P126" s="90"/>
      <c r="Q126" s="90"/>
      <c r="R126" s="90"/>
      <c r="S126" s="90"/>
      <c r="T126" s="90"/>
      <c r="U126" s="90"/>
      <c r="V126" s="90"/>
      <c r="W126" s="90"/>
      <c r="X126" s="90"/>
      <c r="Y126" s="90"/>
      <c r="Z126" s="90"/>
    </row>
    <row r="127" spans="1:26" ht="15.75" thickBot="1" x14ac:dyDescent="0.3">
      <c r="A127" s="14"/>
      <c r="B127" s="20" t="s">
        <v>205</v>
      </c>
      <c r="C127" s="20"/>
      <c r="D127" s="69" t="s">
        <v>307</v>
      </c>
      <c r="E127" s="69"/>
      <c r="F127" s="69"/>
      <c r="G127" s="69"/>
      <c r="H127" s="69"/>
      <c r="I127" s="69"/>
      <c r="J127" s="69"/>
      <c r="K127" s="69"/>
      <c r="L127" s="69"/>
      <c r="M127" s="69"/>
      <c r="N127" s="69"/>
      <c r="O127" s="69"/>
      <c r="P127" s="69"/>
      <c r="Q127" s="69"/>
      <c r="R127" s="69"/>
      <c r="S127" s="69"/>
      <c r="T127" s="69"/>
      <c r="U127" s="69"/>
      <c r="V127" s="69"/>
      <c r="W127" s="69"/>
      <c r="X127" s="69"/>
      <c r="Y127" s="69"/>
      <c r="Z127" s="21"/>
    </row>
    <row r="128" spans="1:26" ht="16.5" thickTop="1" thickBot="1" x14ac:dyDescent="0.3">
      <c r="A128" s="14"/>
      <c r="B128" s="20" t="s">
        <v>205</v>
      </c>
      <c r="C128" s="20"/>
      <c r="D128" s="82" t="s">
        <v>288</v>
      </c>
      <c r="E128" s="82"/>
      <c r="F128" s="82"/>
      <c r="G128" s="82"/>
      <c r="H128" s="82"/>
      <c r="I128" s="82"/>
      <c r="J128" s="21"/>
      <c r="K128" s="20"/>
      <c r="L128" s="82" t="s">
        <v>289</v>
      </c>
      <c r="M128" s="82"/>
      <c r="N128" s="82"/>
      <c r="O128" s="82"/>
      <c r="P128" s="82"/>
      <c r="Q128" s="82"/>
      <c r="R128" s="21"/>
      <c r="S128" s="20"/>
      <c r="T128" s="82" t="s">
        <v>124</v>
      </c>
      <c r="U128" s="82"/>
      <c r="V128" s="82"/>
      <c r="W128" s="82"/>
      <c r="X128" s="82"/>
      <c r="Y128" s="82"/>
      <c r="Z128" s="21"/>
    </row>
    <row r="129" spans="1:26" ht="15.75" thickTop="1" x14ac:dyDescent="0.25">
      <c r="A129" s="14"/>
      <c r="B129" s="20" t="s">
        <v>205</v>
      </c>
      <c r="C129" s="20"/>
      <c r="D129" s="78"/>
      <c r="E129" s="78"/>
      <c r="F129" s="22"/>
      <c r="G129" s="20"/>
      <c r="H129" s="71" t="s">
        <v>290</v>
      </c>
      <c r="I129" s="71"/>
      <c r="J129" s="22"/>
      <c r="K129" s="20"/>
      <c r="L129" s="78"/>
      <c r="M129" s="78"/>
      <c r="N129" s="22"/>
      <c r="O129" s="20"/>
      <c r="P129" s="71" t="s">
        <v>290</v>
      </c>
      <c r="Q129" s="71"/>
      <c r="R129" s="22"/>
      <c r="S129" s="20"/>
      <c r="T129" s="78"/>
      <c r="U129" s="78"/>
      <c r="V129" s="22"/>
      <c r="W129" s="20"/>
      <c r="X129" s="71" t="s">
        <v>290</v>
      </c>
      <c r="Y129" s="71"/>
      <c r="Z129" s="22"/>
    </row>
    <row r="130" spans="1:26" x14ac:dyDescent="0.25">
      <c r="A130" s="14"/>
      <c r="B130" s="20" t="s">
        <v>205</v>
      </c>
      <c r="C130" s="20"/>
      <c r="D130" s="77"/>
      <c r="E130" s="77"/>
      <c r="F130" s="22"/>
      <c r="G130" s="20"/>
      <c r="H130" s="70" t="s">
        <v>208</v>
      </c>
      <c r="I130" s="70"/>
      <c r="J130" s="22"/>
      <c r="K130" s="20"/>
      <c r="L130" s="77"/>
      <c r="M130" s="77"/>
      <c r="N130" s="22"/>
      <c r="O130" s="20"/>
      <c r="P130" s="70" t="s">
        <v>208</v>
      </c>
      <c r="Q130" s="70"/>
      <c r="R130" s="22"/>
      <c r="S130" s="20"/>
      <c r="T130" s="77"/>
      <c r="U130" s="77"/>
      <c r="V130" s="22"/>
      <c r="W130" s="20"/>
      <c r="X130" s="70" t="s">
        <v>208</v>
      </c>
      <c r="Y130" s="70"/>
      <c r="Z130" s="22"/>
    </row>
    <row r="131" spans="1:26" ht="15.75" thickBot="1" x14ac:dyDescent="0.3">
      <c r="A131" s="14"/>
      <c r="B131" s="23" t="s">
        <v>210</v>
      </c>
      <c r="C131" s="20"/>
      <c r="D131" s="69" t="s">
        <v>291</v>
      </c>
      <c r="E131" s="69"/>
      <c r="F131" s="21"/>
      <c r="G131" s="20"/>
      <c r="H131" s="69" t="s">
        <v>213</v>
      </c>
      <c r="I131" s="69"/>
      <c r="J131" s="21"/>
      <c r="K131" s="20"/>
      <c r="L131" s="69" t="s">
        <v>291</v>
      </c>
      <c r="M131" s="69"/>
      <c r="N131" s="21"/>
      <c r="O131" s="20"/>
      <c r="P131" s="69" t="s">
        <v>213</v>
      </c>
      <c r="Q131" s="69"/>
      <c r="R131" s="21"/>
      <c r="S131" s="20"/>
      <c r="T131" s="69" t="s">
        <v>291</v>
      </c>
      <c r="U131" s="69"/>
      <c r="V131" s="21"/>
      <c r="W131" s="20"/>
      <c r="X131" s="69" t="s">
        <v>213</v>
      </c>
      <c r="Y131" s="69"/>
      <c r="Z131" s="21"/>
    </row>
    <row r="132" spans="1:26" ht="15.75" thickTop="1" x14ac:dyDescent="0.25">
      <c r="A132" s="14"/>
      <c r="B132" s="24" t="s">
        <v>215</v>
      </c>
      <c r="C132" s="20"/>
      <c r="D132" s="78"/>
      <c r="E132" s="78"/>
      <c r="F132" s="22"/>
      <c r="G132" s="20"/>
      <c r="H132" s="78"/>
      <c r="I132" s="78"/>
      <c r="J132" s="22"/>
      <c r="K132" s="20"/>
      <c r="L132" s="78"/>
      <c r="M132" s="78"/>
      <c r="N132" s="22"/>
      <c r="O132" s="20"/>
      <c r="P132" s="78"/>
      <c r="Q132" s="78"/>
      <c r="R132" s="22"/>
      <c r="S132" s="20"/>
      <c r="T132" s="78"/>
      <c r="U132" s="78"/>
      <c r="V132" s="22"/>
      <c r="W132" s="20"/>
      <c r="X132" s="78"/>
      <c r="Y132" s="78"/>
      <c r="Z132" s="22"/>
    </row>
    <row r="133" spans="1:26" x14ac:dyDescent="0.25">
      <c r="A133" s="14"/>
      <c r="B133" s="47" t="s">
        <v>308</v>
      </c>
      <c r="C133" s="30"/>
      <c r="D133" s="32" t="s">
        <v>218</v>
      </c>
      <c r="E133" s="34">
        <v>18925</v>
      </c>
      <c r="F133" s="36"/>
      <c r="G133" s="30"/>
      <c r="H133" s="32" t="s">
        <v>218</v>
      </c>
      <c r="I133" s="30" t="s">
        <v>309</v>
      </c>
      <c r="J133" s="36" t="s">
        <v>220</v>
      </c>
      <c r="K133" s="30"/>
      <c r="L133" s="32" t="s">
        <v>218</v>
      </c>
      <c r="M133" s="34">
        <v>28339</v>
      </c>
      <c r="N133" s="36"/>
      <c r="O133" s="30"/>
      <c r="P133" s="32" t="s">
        <v>218</v>
      </c>
      <c r="Q133" s="30" t="s">
        <v>310</v>
      </c>
      <c r="R133" s="36" t="s">
        <v>220</v>
      </c>
      <c r="S133" s="30"/>
      <c r="T133" s="32" t="s">
        <v>218</v>
      </c>
      <c r="U133" s="34">
        <v>47264</v>
      </c>
      <c r="V133" s="36"/>
      <c r="W133" s="30"/>
      <c r="X133" s="32" t="s">
        <v>218</v>
      </c>
      <c r="Y133" s="30" t="s">
        <v>311</v>
      </c>
      <c r="Z133" s="36" t="s">
        <v>220</v>
      </c>
    </row>
    <row r="134" spans="1:26" x14ac:dyDescent="0.25">
      <c r="A134" s="14"/>
      <c r="B134" s="39" t="s">
        <v>312</v>
      </c>
      <c r="C134" s="40"/>
      <c r="D134" s="41"/>
      <c r="E134" s="43">
        <v>566673</v>
      </c>
      <c r="F134" s="44"/>
      <c r="G134" s="40"/>
      <c r="H134" s="41"/>
      <c r="I134" s="40" t="s">
        <v>313</v>
      </c>
      <c r="J134" s="44" t="s">
        <v>220</v>
      </c>
      <c r="K134" s="40"/>
      <c r="L134" s="41"/>
      <c r="M134" s="43">
        <v>85588</v>
      </c>
      <c r="N134" s="44"/>
      <c r="O134" s="40"/>
      <c r="P134" s="41"/>
      <c r="Q134" s="40" t="s">
        <v>314</v>
      </c>
      <c r="R134" s="44" t="s">
        <v>220</v>
      </c>
      <c r="S134" s="40"/>
      <c r="T134" s="41"/>
      <c r="U134" s="43">
        <v>652261</v>
      </c>
      <c r="V134" s="44"/>
      <c r="W134" s="40"/>
      <c r="X134" s="41"/>
      <c r="Y134" s="40" t="s">
        <v>315</v>
      </c>
      <c r="Z134" s="44" t="s">
        <v>220</v>
      </c>
    </row>
    <row r="135" spans="1:26" x14ac:dyDescent="0.25">
      <c r="A135" s="14"/>
      <c r="B135" s="47" t="s">
        <v>316</v>
      </c>
      <c r="C135" s="30"/>
      <c r="D135" s="32"/>
      <c r="E135" s="34">
        <v>448603</v>
      </c>
      <c r="F135" s="36"/>
      <c r="G135" s="30"/>
      <c r="H135" s="32"/>
      <c r="I135" s="30" t="s">
        <v>317</v>
      </c>
      <c r="J135" s="36" t="s">
        <v>220</v>
      </c>
      <c r="K135" s="30"/>
      <c r="L135" s="32"/>
      <c r="M135" s="34">
        <v>13106</v>
      </c>
      <c r="N135" s="36"/>
      <c r="O135" s="30"/>
      <c r="P135" s="32"/>
      <c r="Q135" s="30" t="s">
        <v>318</v>
      </c>
      <c r="R135" s="36" t="s">
        <v>220</v>
      </c>
      <c r="S135" s="30"/>
      <c r="T135" s="32"/>
      <c r="U135" s="34">
        <v>461709</v>
      </c>
      <c r="V135" s="36"/>
      <c r="W135" s="30"/>
      <c r="X135" s="32"/>
      <c r="Y135" s="30" t="s">
        <v>319</v>
      </c>
      <c r="Z135" s="36" t="s">
        <v>220</v>
      </c>
    </row>
    <row r="136" spans="1:26" x14ac:dyDescent="0.25">
      <c r="A136" s="14"/>
      <c r="B136" s="39" t="s">
        <v>320</v>
      </c>
      <c r="C136" s="40"/>
      <c r="D136" s="41"/>
      <c r="E136" s="43">
        <v>187693</v>
      </c>
      <c r="F136" s="44"/>
      <c r="G136" s="40"/>
      <c r="H136" s="41"/>
      <c r="I136" s="40" t="s">
        <v>321</v>
      </c>
      <c r="J136" s="44" t="s">
        <v>220</v>
      </c>
      <c r="K136" s="40"/>
      <c r="L136" s="41"/>
      <c r="M136" s="43">
        <v>7677</v>
      </c>
      <c r="N136" s="44"/>
      <c r="O136" s="40"/>
      <c r="P136" s="41"/>
      <c r="Q136" s="40" t="s">
        <v>322</v>
      </c>
      <c r="R136" s="44" t="s">
        <v>220</v>
      </c>
      <c r="S136" s="40"/>
      <c r="T136" s="41"/>
      <c r="U136" s="43">
        <v>195370</v>
      </c>
      <c r="V136" s="44"/>
      <c r="W136" s="40"/>
      <c r="X136" s="41"/>
      <c r="Y136" s="40" t="s">
        <v>323</v>
      </c>
      <c r="Z136" s="44" t="s">
        <v>220</v>
      </c>
    </row>
    <row r="137" spans="1:26" x14ac:dyDescent="0.25">
      <c r="A137" s="14"/>
      <c r="B137" s="32" t="s">
        <v>225</v>
      </c>
      <c r="C137" s="32"/>
      <c r="D137" s="32"/>
      <c r="E137" s="30" t="s">
        <v>226</v>
      </c>
      <c r="F137" s="36"/>
      <c r="G137" s="32"/>
      <c r="H137" s="32"/>
      <c r="I137" s="30" t="s">
        <v>226</v>
      </c>
      <c r="J137" s="36"/>
      <c r="K137" s="32"/>
      <c r="L137" s="32"/>
      <c r="M137" s="30" t="s">
        <v>226</v>
      </c>
      <c r="N137" s="36"/>
      <c r="O137" s="32"/>
      <c r="P137" s="32"/>
      <c r="Q137" s="30" t="s">
        <v>226</v>
      </c>
      <c r="R137" s="36"/>
      <c r="S137" s="32"/>
      <c r="T137" s="32"/>
      <c r="U137" s="30" t="s">
        <v>226</v>
      </c>
      <c r="V137" s="36"/>
      <c r="W137" s="32"/>
      <c r="X137" s="32"/>
      <c r="Y137" s="30" t="s">
        <v>226</v>
      </c>
      <c r="Z137" s="36"/>
    </row>
    <row r="138" spans="1:26" ht="15.75" thickBot="1" x14ac:dyDescent="0.3">
      <c r="A138" s="14"/>
      <c r="B138" s="41" t="s">
        <v>227</v>
      </c>
      <c r="C138" s="40"/>
      <c r="D138" s="54"/>
      <c r="E138" s="56">
        <v>432853</v>
      </c>
      <c r="F138" s="57"/>
      <c r="G138" s="40"/>
      <c r="H138" s="54"/>
      <c r="I138" s="59" t="s">
        <v>299</v>
      </c>
      <c r="J138" s="57" t="s">
        <v>220</v>
      </c>
      <c r="K138" s="40"/>
      <c r="L138" s="54"/>
      <c r="M138" s="56">
        <v>45805</v>
      </c>
      <c r="N138" s="57"/>
      <c r="O138" s="40"/>
      <c r="P138" s="54"/>
      <c r="Q138" s="59" t="s">
        <v>324</v>
      </c>
      <c r="R138" s="57" t="s">
        <v>220</v>
      </c>
      <c r="S138" s="40"/>
      <c r="T138" s="54"/>
      <c r="U138" s="56">
        <v>478658</v>
      </c>
      <c r="V138" s="57"/>
      <c r="W138" s="40"/>
      <c r="X138" s="54"/>
      <c r="Y138" s="59" t="s">
        <v>325</v>
      </c>
      <c r="Z138" s="57" t="s">
        <v>220</v>
      </c>
    </row>
    <row r="139" spans="1:26" ht="16.5" thickTop="1" thickBot="1" x14ac:dyDescent="0.3">
      <c r="A139" s="14"/>
      <c r="B139" s="32" t="s">
        <v>237</v>
      </c>
      <c r="C139" s="30"/>
      <c r="D139" s="61" t="s">
        <v>218</v>
      </c>
      <c r="E139" s="63">
        <v>1654747</v>
      </c>
      <c r="F139" s="64"/>
      <c r="G139" s="30"/>
      <c r="H139" s="61" t="s">
        <v>218</v>
      </c>
      <c r="I139" s="66" t="s">
        <v>305</v>
      </c>
      <c r="J139" s="64" t="s">
        <v>220</v>
      </c>
      <c r="K139" s="30"/>
      <c r="L139" s="61" t="s">
        <v>218</v>
      </c>
      <c r="M139" s="63">
        <v>180515</v>
      </c>
      <c r="N139" s="64"/>
      <c r="O139" s="30"/>
      <c r="P139" s="61" t="s">
        <v>218</v>
      </c>
      <c r="Q139" s="66" t="s">
        <v>306</v>
      </c>
      <c r="R139" s="64" t="s">
        <v>220</v>
      </c>
      <c r="S139" s="30"/>
      <c r="T139" s="61" t="s">
        <v>218</v>
      </c>
      <c r="U139" s="63">
        <v>1835262</v>
      </c>
      <c r="V139" s="64"/>
      <c r="W139" s="30"/>
      <c r="X139" s="61" t="s">
        <v>218</v>
      </c>
      <c r="Y139" s="66" t="s">
        <v>238</v>
      </c>
      <c r="Z139" s="64" t="s">
        <v>220</v>
      </c>
    </row>
    <row r="140" spans="1:26" ht="15.75" thickTop="1" x14ac:dyDescent="0.25">
      <c r="A140" s="14"/>
      <c r="B140" s="121"/>
      <c r="C140" s="121"/>
      <c r="D140" s="121"/>
      <c r="E140" s="121"/>
      <c r="F140" s="121"/>
      <c r="G140" s="121"/>
      <c r="H140" s="121"/>
      <c r="I140" s="121"/>
      <c r="J140" s="121"/>
      <c r="K140" s="121"/>
      <c r="L140" s="121"/>
      <c r="M140" s="121"/>
      <c r="N140" s="121"/>
      <c r="O140" s="121"/>
      <c r="P140" s="121"/>
      <c r="Q140" s="121"/>
      <c r="R140" s="121"/>
      <c r="S140" s="121"/>
      <c r="T140" s="121"/>
      <c r="U140" s="121"/>
      <c r="V140" s="121"/>
      <c r="W140" s="121"/>
      <c r="X140" s="121"/>
      <c r="Y140" s="121"/>
      <c r="Z140" s="121"/>
    </row>
    <row r="141" spans="1:26" ht="15.75" thickBot="1" x14ac:dyDescent="0.3">
      <c r="A141" s="14"/>
      <c r="B141" s="4"/>
      <c r="C141" s="4"/>
      <c r="D141" s="88" t="s">
        <v>345</v>
      </c>
      <c r="E141" s="88"/>
      <c r="F141" s="88"/>
      <c r="G141" s="88"/>
      <c r="H141" s="88"/>
      <c r="I141" s="88"/>
      <c r="J141" s="88"/>
      <c r="K141" s="88"/>
      <c r="L141" s="88"/>
      <c r="M141" s="88"/>
      <c r="N141" s="88"/>
      <c r="O141" s="88"/>
      <c r="P141" s="88"/>
      <c r="Q141" s="88"/>
      <c r="R141" s="88"/>
      <c r="S141" s="88"/>
      <c r="T141" s="88"/>
      <c r="U141" s="88"/>
      <c r="V141" s="88"/>
      <c r="W141" s="88"/>
      <c r="X141" s="88"/>
      <c r="Y141" s="88"/>
      <c r="Z141" s="86"/>
    </row>
    <row r="142" spans="1:26" ht="16.5" thickTop="1" thickBot="1" x14ac:dyDescent="0.3">
      <c r="A142" s="14"/>
      <c r="B142" s="4"/>
      <c r="C142" s="4"/>
      <c r="D142" s="89" t="s">
        <v>288</v>
      </c>
      <c r="E142" s="89"/>
      <c r="F142" s="89"/>
      <c r="G142" s="89"/>
      <c r="H142" s="89"/>
      <c r="I142" s="89"/>
      <c r="J142" s="86"/>
      <c r="K142" s="4"/>
      <c r="L142" s="89" t="s">
        <v>289</v>
      </c>
      <c r="M142" s="89"/>
      <c r="N142" s="89"/>
      <c r="O142" s="89"/>
      <c r="P142" s="89"/>
      <c r="Q142" s="89"/>
      <c r="R142" s="86"/>
      <c r="S142" s="4"/>
      <c r="T142" s="89" t="s">
        <v>124</v>
      </c>
      <c r="U142" s="89"/>
      <c r="V142" s="89"/>
      <c r="W142" s="89"/>
      <c r="X142" s="89"/>
      <c r="Y142" s="89"/>
      <c r="Z142" s="86"/>
    </row>
    <row r="143" spans="1:26" ht="15.75" thickTop="1" x14ac:dyDescent="0.25">
      <c r="A143" s="14"/>
      <c r="B143" s="4"/>
      <c r="C143" s="4"/>
      <c r="D143" s="91"/>
      <c r="E143" s="91"/>
      <c r="F143" s="11"/>
      <c r="G143" s="4"/>
      <c r="H143" s="93" t="s">
        <v>290</v>
      </c>
      <c r="I143" s="93"/>
      <c r="J143" s="11"/>
      <c r="K143" s="4"/>
      <c r="L143" s="91"/>
      <c r="M143" s="91"/>
      <c r="N143" s="11"/>
      <c r="O143" s="4"/>
      <c r="P143" s="93" t="s">
        <v>290</v>
      </c>
      <c r="Q143" s="93"/>
      <c r="R143" s="11"/>
      <c r="S143" s="4"/>
      <c r="T143" s="91"/>
      <c r="U143" s="91"/>
      <c r="V143" s="11"/>
      <c r="W143" s="4"/>
      <c r="X143" s="93" t="s">
        <v>290</v>
      </c>
      <c r="Y143" s="93"/>
      <c r="Z143" s="11"/>
    </row>
    <row r="144" spans="1:26" ht="15" customHeight="1" x14ac:dyDescent="0.25">
      <c r="A144" s="14"/>
      <c r="B144" s="4"/>
      <c r="C144" s="4"/>
      <c r="D144" s="90"/>
      <c r="E144" s="90"/>
      <c r="F144" s="11"/>
      <c r="G144" s="4"/>
      <c r="H144" s="92" t="s">
        <v>208</v>
      </c>
      <c r="I144" s="92"/>
      <c r="J144" s="11"/>
      <c r="K144" s="4"/>
      <c r="L144" s="90"/>
      <c r="M144" s="90"/>
      <c r="N144" s="11"/>
      <c r="O144" s="4"/>
      <c r="P144" s="92" t="s">
        <v>208</v>
      </c>
      <c r="Q144" s="92"/>
      <c r="R144" s="11"/>
      <c r="S144" s="4"/>
      <c r="T144" s="90"/>
      <c r="U144" s="90"/>
      <c r="V144" s="11"/>
      <c r="W144" s="4"/>
      <c r="X144" s="92" t="s">
        <v>208</v>
      </c>
      <c r="Y144" s="92"/>
      <c r="Z144" s="11"/>
    </row>
    <row r="145" spans="1:26" ht="15.75" thickBot="1" x14ac:dyDescent="0.3">
      <c r="A145" s="14"/>
      <c r="B145" s="11" t="s">
        <v>210</v>
      </c>
      <c r="C145" s="4"/>
      <c r="D145" s="88" t="s">
        <v>291</v>
      </c>
      <c r="E145" s="88"/>
      <c r="F145" s="86"/>
      <c r="G145" s="4"/>
      <c r="H145" s="88" t="s">
        <v>213</v>
      </c>
      <c r="I145" s="88"/>
      <c r="J145" s="86"/>
      <c r="K145" s="4"/>
      <c r="L145" s="88" t="s">
        <v>291</v>
      </c>
      <c r="M145" s="88"/>
      <c r="N145" s="86"/>
      <c r="O145" s="4"/>
      <c r="P145" s="88" t="s">
        <v>213</v>
      </c>
      <c r="Q145" s="88"/>
      <c r="R145" s="86"/>
      <c r="S145" s="4"/>
      <c r="T145" s="88" t="s">
        <v>291</v>
      </c>
      <c r="U145" s="88"/>
      <c r="V145" s="86"/>
      <c r="W145" s="4"/>
      <c r="X145" s="88" t="s">
        <v>213</v>
      </c>
      <c r="Y145" s="88"/>
      <c r="Z145" s="86"/>
    </row>
    <row r="146" spans="1:26" ht="15.75" thickTop="1" x14ac:dyDescent="0.25">
      <c r="A146" s="14"/>
      <c r="B146" s="11" t="s">
        <v>215</v>
      </c>
      <c r="C146" s="4"/>
      <c r="D146" s="91"/>
      <c r="E146" s="91"/>
      <c r="F146" s="11"/>
      <c r="G146" s="4"/>
      <c r="H146" s="91"/>
      <c r="I146" s="91"/>
      <c r="J146" s="11"/>
      <c r="K146" s="4"/>
      <c r="L146" s="91"/>
      <c r="M146" s="91"/>
      <c r="N146" s="11"/>
      <c r="O146" s="4"/>
      <c r="P146" s="91"/>
      <c r="Q146" s="91"/>
      <c r="R146" s="11"/>
      <c r="S146" s="4"/>
      <c r="T146" s="91"/>
      <c r="U146" s="91"/>
      <c r="V146" s="11"/>
      <c r="W146" s="4"/>
      <c r="X146" s="91"/>
      <c r="Y146" s="91"/>
      <c r="Z146" s="11"/>
    </row>
    <row r="147" spans="1:26" x14ac:dyDescent="0.25">
      <c r="A147" s="14"/>
      <c r="B147" s="46" t="s">
        <v>308</v>
      </c>
      <c r="C147" s="37"/>
      <c r="D147" s="31" t="s">
        <v>218</v>
      </c>
      <c r="E147" s="33">
        <v>5875</v>
      </c>
      <c r="F147" s="31"/>
      <c r="G147" s="37"/>
      <c r="H147" s="31" t="s">
        <v>218</v>
      </c>
      <c r="I147" s="37" t="s">
        <v>346</v>
      </c>
      <c r="J147" s="31" t="s">
        <v>220</v>
      </c>
      <c r="K147" s="37"/>
      <c r="L147" s="31" t="s">
        <v>218</v>
      </c>
      <c r="M147" s="33">
        <v>19291</v>
      </c>
      <c r="N147" s="31"/>
      <c r="O147" s="37"/>
      <c r="P147" s="31" t="s">
        <v>218</v>
      </c>
      <c r="Q147" s="37" t="s">
        <v>347</v>
      </c>
      <c r="R147" s="31" t="s">
        <v>220</v>
      </c>
      <c r="S147" s="37"/>
      <c r="T147" s="31" t="s">
        <v>218</v>
      </c>
      <c r="U147" s="33">
        <v>25166</v>
      </c>
      <c r="V147" s="31"/>
      <c r="W147" s="37"/>
      <c r="X147" s="31" t="s">
        <v>218</v>
      </c>
      <c r="Y147" s="37" t="s">
        <v>348</v>
      </c>
      <c r="Z147" s="31" t="s">
        <v>220</v>
      </c>
    </row>
    <row r="148" spans="1:26" x14ac:dyDescent="0.25">
      <c r="A148" s="14"/>
      <c r="B148" s="38" t="s">
        <v>312</v>
      </c>
      <c r="C148" s="45"/>
      <c r="D148" s="67"/>
      <c r="E148" s="42">
        <v>103313</v>
      </c>
      <c r="F148" s="67"/>
      <c r="G148" s="45"/>
      <c r="H148" s="67"/>
      <c r="I148" s="45" t="s">
        <v>349</v>
      </c>
      <c r="J148" s="67" t="s">
        <v>220</v>
      </c>
      <c r="K148" s="45"/>
      <c r="L148" s="67"/>
      <c r="M148" s="42">
        <v>110161</v>
      </c>
      <c r="N148" s="67"/>
      <c r="O148" s="45"/>
      <c r="P148" s="67"/>
      <c r="Q148" s="45" t="s">
        <v>350</v>
      </c>
      <c r="R148" s="67" t="s">
        <v>220</v>
      </c>
      <c r="S148" s="45"/>
      <c r="T148" s="67"/>
      <c r="U148" s="42">
        <v>213474</v>
      </c>
      <c r="V148" s="67"/>
      <c r="W148" s="45"/>
      <c r="X148" s="67"/>
      <c r="Y148" s="45" t="s">
        <v>351</v>
      </c>
      <c r="Z148" s="67" t="s">
        <v>220</v>
      </c>
    </row>
    <row r="149" spans="1:26" x14ac:dyDescent="0.25">
      <c r="A149" s="14"/>
      <c r="B149" s="46" t="s">
        <v>316</v>
      </c>
      <c r="C149" s="37"/>
      <c r="D149" s="31"/>
      <c r="E149" s="33">
        <v>57225</v>
      </c>
      <c r="F149" s="31"/>
      <c r="G149" s="37"/>
      <c r="H149" s="31"/>
      <c r="I149" s="37" t="s">
        <v>352</v>
      </c>
      <c r="J149" s="31" t="s">
        <v>220</v>
      </c>
      <c r="K149" s="37"/>
      <c r="L149" s="31"/>
      <c r="M149" s="33">
        <v>16385</v>
      </c>
      <c r="N149" s="31"/>
      <c r="O149" s="37"/>
      <c r="P149" s="31"/>
      <c r="Q149" s="37" t="s">
        <v>353</v>
      </c>
      <c r="R149" s="31" t="s">
        <v>220</v>
      </c>
      <c r="S149" s="37"/>
      <c r="T149" s="31"/>
      <c r="U149" s="33">
        <v>73610</v>
      </c>
      <c r="V149" s="31"/>
      <c r="W149" s="37"/>
      <c r="X149" s="31"/>
      <c r="Y149" s="37" t="s">
        <v>354</v>
      </c>
      <c r="Z149" s="31" t="s">
        <v>220</v>
      </c>
    </row>
    <row r="150" spans="1:26" x14ac:dyDescent="0.25">
      <c r="A150" s="14"/>
      <c r="B150" s="38" t="s">
        <v>320</v>
      </c>
      <c r="C150" s="45"/>
      <c r="D150" s="67"/>
      <c r="E150" s="42">
        <v>61440</v>
      </c>
      <c r="F150" s="67"/>
      <c r="G150" s="45"/>
      <c r="H150" s="67"/>
      <c r="I150" s="45" t="s">
        <v>355</v>
      </c>
      <c r="J150" s="67" t="s">
        <v>220</v>
      </c>
      <c r="K150" s="45"/>
      <c r="L150" s="67"/>
      <c r="M150" s="42">
        <v>13849</v>
      </c>
      <c r="N150" s="67"/>
      <c r="O150" s="45"/>
      <c r="P150" s="67"/>
      <c r="Q150" s="45" t="s">
        <v>356</v>
      </c>
      <c r="R150" s="67" t="s">
        <v>220</v>
      </c>
      <c r="S150" s="45"/>
      <c r="T150" s="67"/>
      <c r="U150" s="42">
        <v>75289</v>
      </c>
      <c r="V150" s="67"/>
      <c r="W150" s="45"/>
      <c r="X150" s="67"/>
      <c r="Y150" s="45" t="s">
        <v>357</v>
      </c>
      <c r="Z150" s="67" t="s">
        <v>220</v>
      </c>
    </row>
    <row r="151" spans="1:26" x14ac:dyDescent="0.25">
      <c r="A151" s="14"/>
      <c r="B151" s="31" t="s">
        <v>225</v>
      </c>
      <c r="C151" s="31"/>
      <c r="D151" s="31"/>
      <c r="E151" s="37" t="s">
        <v>226</v>
      </c>
      <c r="F151" s="31"/>
      <c r="G151" s="31"/>
      <c r="H151" s="31"/>
      <c r="I151" s="37" t="s">
        <v>226</v>
      </c>
      <c r="J151" s="31"/>
      <c r="K151" s="31"/>
      <c r="L151" s="31"/>
      <c r="M151" s="37" t="s">
        <v>226</v>
      </c>
      <c r="N151" s="31"/>
      <c r="O151" s="31"/>
      <c r="P151" s="31"/>
      <c r="Q151" s="37" t="s">
        <v>226</v>
      </c>
      <c r="R151" s="31"/>
      <c r="S151" s="31"/>
      <c r="T151" s="31"/>
      <c r="U151" s="37" t="s">
        <v>226</v>
      </c>
      <c r="V151" s="31"/>
      <c r="W151" s="31"/>
      <c r="X151" s="31"/>
      <c r="Y151" s="37" t="s">
        <v>226</v>
      </c>
      <c r="Z151" s="31"/>
    </row>
    <row r="152" spans="1:26" ht="15.75" thickBot="1" x14ac:dyDescent="0.3">
      <c r="A152" s="14"/>
      <c r="B152" s="67" t="s">
        <v>227</v>
      </c>
      <c r="C152" s="45"/>
      <c r="D152" s="68"/>
      <c r="E152" s="55">
        <v>177336</v>
      </c>
      <c r="F152" s="68"/>
      <c r="G152" s="45"/>
      <c r="H152" s="68"/>
      <c r="I152" s="58" t="s">
        <v>335</v>
      </c>
      <c r="J152" s="68" t="s">
        <v>220</v>
      </c>
      <c r="K152" s="45"/>
      <c r="L152" s="68"/>
      <c r="M152" s="55">
        <v>65770</v>
      </c>
      <c r="N152" s="68"/>
      <c r="O152" s="45"/>
      <c r="P152" s="68"/>
      <c r="Q152" s="58" t="s">
        <v>358</v>
      </c>
      <c r="R152" s="68" t="s">
        <v>220</v>
      </c>
      <c r="S152" s="45"/>
      <c r="T152" s="68"/>
      <c r="U152" s="55">
        <v>243106</v>
      </c>
      <c r="V152" s="68"/>
      <c r="W152" s="45"/>
      <c r="X152" s="68"/>
      <c r="Y152" s="58" t="s">
        <v>359</v>
      </c>
      <c r="Z152" s="68" t="s">
        <v>220</v>
      </c>
    </row>
    <row r="153" spans="1:26" ht="16.5" thickTop="1" thickBot="1" x14ac:dyDescent="0.3">
      <c r="A153" s="14"/>
      <c r="B153" s="31" t="s">
        <v>237</v>
      </c>
      <c r="C153" s="37"/>
      <c r="D153" s="60" t="s">
        <v>218</v>
      </c>
      <c r="E153" s="62">
        <v>405189</v>
      </c>
      <c r="F153" s="60"/>
      <c r="G153" s="37"/>
      <c r="H153" s="60" t="s">
        <v>218</v>
      </c>
      <c r="I153" s="65" t="s">
        <v>341</v>
      </c>
      <c r="J153" s="60" t="s">
        <v>220</v>
      </c>
      <c r="K153" s="37"/>
      <c r="L153" s="60" t="s">
        <v>218</v>
      </c>
      <c r="M153" s="62">
        <v>225456</v>
      </c>
      <c r="N153" s="60"/>
      <c r="O153" s="37"/>
      <c r="P153" s="60" t="s">
        <v>218</v>
      </c>
      <c r="Q153" s="65" t="s">
        <v>342</v>
      </c>
      <c r="R153" s="60" t="s">
        <v>220</v>
      </c>
      <c r="S153" s="37"/>
      <c r="T153" s="60" t="s">
        <v>218</v>
      </c>
      <c r="U153" s="62">
        <v>630645</v>
      </c>
      <c r="V153" s="60"/>
      <c r="W153" s="37"/>
      <c r="X153" s="60" t="s">
        <v>218</v>
      </c>
      <c r="Y153" s="65" t="s">
        <v>249</v>
      </c>
      <c r="Z153" s="60" t="s">
        <v>220</v>
      </c>
    </row>
    <row r="154" spans="1:26" ht="15.75" thickTop="1" x14ac:dyDescent="0.25">
      <c r="A154" s="14" t="s">
        <v>784</v>
      </c>
      <c r="B154" s="90" t="s">
        <v>5</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row>
    <row r="155" spans="1:26" x14ac:dyDescent="0.25">
      <c r="A155" s="14"/>
      <c r="B155" s="18"/>
      <c r="C155" s="18"/>
      <c r="D155" s="18"/>
      <c r="E155" s="18"/>
      <c r="F155" s="18"/>
      <c r="G155" s="18"/>
      <c r="H155" s="18"/>
      <c r="I155" s="18"/>
      <c r="J155" s="18"/>
      <c r="K155" s="18"/>
      <c r="L155" s="18"/>
      <c r="M155" s="18"/>
      <c r="N155" s="18"/>
      <c r="O155" s="18"/>
      <c r="P155" s="18"/>
      <c r="Q155" s="18"/>
      <c r="R155" s="18"/>
    </row>
    <row r="156" spans="1:26" x14ac:dyDescent="0.25">
      <c r="A156" s="14"/>
      <c r="B156" s="19" t="s">
        <v>205</v>
      </c>
      <c r="C156" s="94"/>
      <c r="D156" s="70" t="s">
        <v>261</v>
      </c>
      <c r="E156" s="70"/>
      <c r="F156" s="70"/>
      <c r="G156" s="70"/>
      <c r="H156" s="70"/>
      <c r="I156" s="70"/>
      <c r="J156" s="22"/>
      <c r="K156" s="20"/>
      <c r="L156" s="70" t="s">
        <v>262</v>
      </c>
      <c r="M156" s="70"/>
      <c r="N156" s="70"/>
      <c r="O156" s="70"/>
      <c r="P156" s="70"/>
      <c r="Q156" s="70"/>
      <c r="R156" s="22"/>
    </row>
    <row r="157" spans="1:26" ht="15.75" thickBot="1" x14ac:dyDescent="0.3">
      <c r="A157" s="14"/>
      <c r="B157" s="20" t="s">
        <v>205</v>
      </c>
      <c r="C157" s="20"/>
      <c r="D157" s="69" t="s">
        <v>263</v>
      </c>
      <c r="E157" s="69"/>
      <c r="F157" s="69"/>
      <c r="G157" s="69"/>
      <c r="H157" s="69"/>
      <c r="I157" s="69"/>
      <c r="J157" s="21"/>
      <c r="K157" s="20"/>
      <c r="L157" s="69" t="s">
        <v>263</v>
      </c>
      <c r="M157" s="69"/>
      <c r="N157" s="69"/>
      <c r="O157" s="69"/>
      <c r="P157" s="69"/>
      <c r="Q157" s="69"/>
      <c r="R157" s="21"/>
    </row>
    <row r="158" spans="1:26" ht="16.5" thickTop="1" thickBot="1" x14ac:dyDescent="0.3">
      <c r="A158" s="14"/>
      <c r="B158" s="23" t="s">
        <v>210</v>
      </c>
      <c r="C158" s="79"/>
      <c r="D158" s="82">
        <v>2013</v>
      </c>
      <c r="E158" s="82"/>
      <c r="F158" s="21"/>
      <c r="G158" s="79"/>
      <c r="H158" s="82">
        <v>2012</v>
      </c>
      <c r="I158" s="82"/>
      <c r="J158" s="21"/>
      <c r="K158" s="79"/>
      <c r="L158" s="82">
        <v>2013</v>
      </c>
      <c r="M158" s="82"/>
      <c r="N158" s="21"/>
      <c r="O158" s="79"/>
      <c r="P158" s="82">
        <v>2012</v>
      </c>
      <c r="Q158" s="82"/>
      <c r="R158" s="21"/>
    </row>
    <row r="159" spans="1:26" ht="15.75" thickTop="1" x14ac:dyDescent="0.25">
      <c r="A159" s="14"/>
      <c r="B159" s="32" t="s">
        <v>363</v>
      </c>
      <c r="C159" s="30"/>
      <c r="D159" s="32" t="s">
        <v>218</v>
      </c>
      <c r="E159" s="34">
        <v>52098</v>
      </c>
      <c r="F159" s="36"/>
      <c r="G159" s="30"/>
      <c r="H159" s="32" t="s">
        <v>218</v>
      </c>
      <c r="I159" s="34">
        <v>55495</v>
      </c>
      <c r="J159" s="36"/>
      <c r="K159" s="30"/>
      <c r="L159" s="32" t="s">
        <v>218</v>
      </c>
      <c r="M159" s="34">
        <v>159363</v>
      </c>
      <c r="N159" s="36"/>
      <c r="O159" s="30"/>
      <c r="P159" s="32" t="s">
        <v>218</v>
      </c>
      <c r="Q159" s="34">
        <v>164248</v>
      </c>
      <c r="R159" s="36"/>
    </row>
    <row r="160" spans="1:26" x14ac:dyDescent="0.25">
      <c r="A160" s="14"/>
      <c r="B160" s="41" t="s">
        <v>239</v>
      </c>
      <c r="C160" s="40"/>
      <c r="D160" s="41"/>
      <c r="E160" s="43">
        <v>8390</v>
      </c>
      <c r="F160" s="44"/>
      <c r="G160" s="40"/>
      <c r="H160" s="41"/>
      <c r="I160" s="43">
        <v>8849</v>
      </c>
      <c r="J160" s="44"/>
      <c r="K160" s="40"/>
      <c r="L160" s="41"/>
      <c r="M160" s="43">
        <v>27235</v>
      </c>
      <c r="N160" s="44"/>
      <c r="O160" s="40"/>
      <c r="P160" s="41"/>
      <c r="Q160" s="43">
        <v>29281</v>
      </c>
      <c r="R160" s="44"/>
    </row>
    <row r="161" spans="1:26" x14ac:dyDescent="0.25">
      <c r="A161" s="14"/>
      <c r="B161" s="32" t="s">
        <v>364</v>
      </c>
      <c r="C161" s="30"/>
      <c r="D161" s="32"/>
      <c r="E161" s="30">
        <v>302</v>
      </c>
      <c r="F161" s="36"/>
      <c r="G161" s="30"/>
      <c r="H161" s="32"/>
      <c r="I161" s="30">
        <v>330</v>
      </c>
      <c r="J161" s="36"/>
      <c r="K161" s="30"/>
      <c r="L161" s="32"/>
      <c r="M161" s="30">
        <v>705</v>
      </c>
      <c r="N161" s="36"/>
      <c r="O161" s="30"/>
      <c r="P161" s="32"/>
      <c r="Q161" s="30">
        <v>758</v>
      </c>
      <c r="R161" s="36"/>
    </row>
    <row r="162" spans="1:26" x14ac:dyDescent="0.25">
      <c r="A162" s="14"/>
      <c r="B162" s="41" t="s">
        <v>365</v>
      </c>
      <c r="C162" s="74"/>
      <c r="D162" s="41"/>
      <c r="E162" s="40"/>
      <c r="F162" s="44"/>
      <c r="G162" s="74"/>
      <c r="H162" s="41"/>
      <c r="I162" s="40"/>
      <c r="J162" s="44"/>
      <c r="K162" s="74"/>
      <c r="L162" s="41"/>
      <c r="M162" s="40"/>
      <c r="N162" s="44"/>
      <c r="O162" s="74"/>
      <c r="P162" s="41"/>
      <c r="Q162" s="40"/>
      <c r="R162" s="44"/>
    </row>
    <row r="163" spans="1:26" x14ac:dyDescent="0.25">
      <c r="A163" s="14"/>
      <c r="B163" s="47" t="s">
        <v>366</v>
      </c>
      <c r="C163" s="30"/>
      <c r="D163" s="32"/>
      <c r="E163" s="34">
        <v>6569</v>
      </c>
      <c r="F163" s="36"/>
      <c r="G163" s="30"/>
      <c r="H163" s="32"/>
      <c r="I163" s="34">
        <v>9096</v>
      </c>
      <c r="J163" s="36"/>
      <c r="K163" s="30"/>
      <c r="L163" s="32"/>
      <c r="M163" s="34">
        <v>32109</v>
      </c>
      <c r="N163" s="36"/>
      <c r="O163" s="30"/>
      <c r="P163" s="32"/>
      <c r="Q163" s="34">
        <v>29940</v>
      </c>
      <c r="R163" s="36"/>
    </row>
    <row r="164" spans="1:26" x14ac:dyDescent="0.25">
      <c r="A164" s="14"/>
      <c r="B164" s="39" t="s">
        <v>367</v>
      </c>
      <c r="C164" s="40"/>
      <c r="D164" s="41"/>
      <c r="E164" s="43">
        <v>4666</v>
      </c>
      <c r="F164" s="44"/>
      <c r="G164" s="40"/>
      <c r="H164" s="41"/>
      <c r="I164" s="43">
        <v>4666</v>
      </c>
      <c r="J164" s="44"/>
      <c r="K164" s="40"/>
      <c r="L164" s="41"/>
      <c r="M164" s="43">
        <v>13997</v>
      </c>
      <c r="N164" s="44"/>
      <c r="O164" s="40"/>
      <c r="P164" s="41"/>
      <c r="Q164" s="43">
        <v>13997</v>
      </c>
      <c r="R164" s="44"/>
    </row>
    <row r="165" spans="1:26" ht="15.75" thickBot="1" x14ac:dyDescent="0.3">
      <c r="A165" s="14"/>
      <c r="B165" s="47" t="s">
        <v>368</v>
      </c>
      <c r="C165" s="30"/>
      <c r="D165" s="61"/>
      <c r="E165" s="63">
        <v>1056</v>
      </c>
      <c r="F165" s="64"/>
      <c r="G165" s="30"/>
      <c r="H165" s="61"/>
      <c r="I165" s="63">
        <v>1427</v>
      </c>
      <c r="J165" s="64"/>
      <c r="K165" s="30"/>
      <c r="L165" s="61"/>
      <c r="M165" s="63">
        <v>5311</v>
      </c>
      <c r="N165" s="64"/>
      <c r="O165" s="30"/>
      <c r="P165" s="61"/>
      <c r="Q165" s="63">
        <v>2453</v>
      </c>
      <c r="R165" s="64"/>
    </row>
    <row r="166" spans="1:26" ht="26.25" thickTop="1" x14ac:dyDescent="0.25">
      <c r="A166" s="14"/>
      <c r="B166" s="53" t="s">
        <v>369</v>
      </c>
      <c r="C166" s="40"/>
      <c r="D166" s="41"/>
      <c r="E166" s="43">
        <v>73081</v>
      </c>
      <c r="F166" s="44"/>
      <c r="G166" s="40"/>
      <c r="H166" s="41"/>
      <c r="I166" s="43">
        <v>79863</v>
      </c>
      <c r="J166" s="44"/>
      <c r="K166" s="40"/>
      <c r="L166" s="41"/>
      <c r="M166" s="43">
        <v>238720</v>
      </c>
      <c r="N166" s="44"/>
      <c r="O166" s="40"/>
      <c r="P166" s="41"/>
      <c r="Q166" s="43">
        <v>240677</v>
      </c>
      <c r="R166" s="44"/>
    </row>
    <row r="167" spans="1:26" ht="15.75" thickBot="1" x14ac:dyDescent="0.3">
      <c r="A167" s="14"/>
      <c r="B167" s="32" t="s">
        <v>370</v>
      </c>
      <c r="C167" s="30"/>
      <c r="D167" s="61"/>
      <c r="E167" s="66">
        <v>746</v>
      </c>
      <c r="F167" s="64"/>
      <c r="G167" s="30"/>
      <c r="H167" s="61"/>
      <c r="I167" s="66">
        <v>979</v>
      </c>
      <c r="J167" s="64"/>
      <c r="K167" s="30"/>
      <c r="L167" s="61"/>
      <c r="M167" s="63">
        <v>4182</v>
      </c>
      <c r="N167" s="64"/>
      <c r="O167" s="30"/>
      <c r="P167" s="61"/>
      <c r="Q167" s="63">
        <v>3873</v>
      </c>
      <c r="R167" s="64"/>
    </row>
    <row r="168" spans="1:26" ht="15.75" thickTop="1" x14ac:dyDescent="0.25">
      <c r="A168" s="14"/>
      <c r="B168" s="53" t="s">
        <v>371</v>
      </c>
      <c r="C168" s="40"/>
      <c r="D168" s="41"/>
      <c r="E168" s="43">
        <v>73827</v>
      </c>
      <c r="F168" s="44"/>
      <c r="G168" s="40"/>
      <c r="H168" s="41"/>
      <c r="I168" s="43">
        <v>80842</v>
      </c>
      <c r="J168" s="44"/>
      <c r="K168" s="40"/>
      <c r="L168" s="41"/>
      <c r="M168" s="43">
        <v>242902</v>
      </c>
      <c r="N168" s="44"/>
      <c r="O168" s="40"/>
      <c r="P168" s="41"/>
      <c r="Q168" s="43">
        <v>244550</v>
      </c>
      <c r="R168" s="44"/>
    </row>
    <row r="169" spans="1:26" ht="15.75" thickBot="1" x14ac:dyDescent="0.3">
      <c r="A169" s="14"/>
      <c r="B169" s="32" t="s">
        <v>372</v>
      </c>
      <c r="C169" s="30"/>
      <c r="D169" s="61"/>
      <c r="E169" s="66" t="s">
        <v>373</v>
      </c>
      <c r="F169" s="64" t="s">
        <v>220</v>
      </c>
      <c r="G169" s="30"/>
      <c r="H169" s="61"/>
      <c r="I169" s="66" t="s">
        <v>374</v>
      </c>
      <c r="J169" s="64" t="s">
        <v>220</v>
      </c>
      <c r="K169" s="30"/>
      <c r="L169" s="61"/>
      <c r="M169" s="66" t="s">
        <v>375</v>
      </c>
      <c r="N169" s="64" t="s">
        <v>220</v>
      </c>
      <c r="O169" s="30"/>
      <c r="P169" s="61"/>
      <c r="Q169" s="66" t="s">
        <v>376</v>
      </c>
      <c r="R169" s="64" t="s">
        <v>220</v>
      </c>
    </row>
    <row r="170" spans="1:26" ht="16.5" thickTop="1" thickBot="1" x14ac:dyDescent="0.3">
      <c r="A170" s="14"/>
      <c r="B170" s="53" t="s">
        <v>91</v>
      </c>
      <c r="C170" s="40"/>
      <c r="D170" s="54" t="s">
        <v>218</v>
      </c>
      <c r="E170" s="56">
        <v>68828</v>
      </c>
      <c r="F170" s="57"/>
      <c r="G170" s="40"/>
      <c r="H170" s="54" t="s">
        <v>218</v>
      </c>
      <c r="I170" s="56">
        <v>76342</v>
      </c>
      <c r="J170" s="57"/>
      <c r="K170" s="40"/>
      <c r="L170" s="54" t="s">
        <v>218</v>
      </c>
      <c r="M170" s="56">
        <v>227433</v>
      </c>
      <c r="N170" s="57"/>
      <c r="O170" s="40"/>
      <c r="P170" s="54" t="s">
        <v>218</v>
      </c>
      <c r="Q170" s="56">
        <v>231790</v>
      </c>
      <c r="R170" s="76"/>
    </row>
    <row r="171" spans="1:26" ht="15.75" thickTop="1" x14ac:dyDescent="0.25">
      <c r="A171" s="14" t="s">
        <v>785</v>
      </c>
      <c r="B171" s="90" t="s">
        <v>5</v>
      </c>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row>
    <row r="172" spans="1:26" x14ac:dyDescent="0.25">
      <c r="A172" s="14"/>
      <c r="B172" s="18"/>
      <c r="C172" s="18"/>
      <c r="D172" s="18"/>
      <c r="E172" s="18"/>
      <c r="F172" s="18"/>
      <c r="G172" s="18"/>
      <c r="H172" s="18"/>
      <c r="I172" s="18"/>
      <c r="J172" s="18"/>
      <c r="K172" s="18"/>
      <c r="L172" s="18"/>
      <c r="M172" s="18"/>
      <c r="N172" s="18"/>
      <c r="O172" s="18"/>
      <c r="P172" s="18"/>
      <c r="Q172" s="18"/>
      <c r="R172" s="18"/>
    </row>
    <row r="173" spans="1:26" x14ac:dyDescent="0.25">
      <c r="A173" s="14"/>
      <c r="B173" s="19" t="s">
        <v>205</v>
      </c>
      <c r="C173" s="94"/>
      <c r="D173" s="70" t="s">
        <v>261</v>
      </c>
      <c r="E173" s="70"/>
      <c r="F173" s="70"/>
      <c r="G173" s="70"/>
      <c r="H173" s="70"/>
      <c r="I173" s="70"/>
      <c r="J173" s="22"/>
      <c r="K173" s="20"/>
      <c r="L173" s="70" t="s">
        <v>262</v>
      </c>
      <c r="M173" s="70"/>
      <c r="N173" s="70"/>
      <c r="O173" s="70"/>
      <c r="P173" s="70"/>
      <c r="Q173" s="70"/>
      <c r="R173" s="22"/>
    </row>
    <row r="174" spans="1:26" ht="15.75" thickBot="1" x14ac:dyDescent="0.3">
      <c r="A174" s="14"/>
      <c r="B174" s="20" t="s">
        <v>205</v>
      </c>
      <c r="C174" s="20"/>
      <c r="D174" s="69" t="s">
        <v>263</v>
      </c>
      <c r="E174" s="69"/>
      <c r="F174" s="69"/>
      <c r="G174" s="69"/>
      <c r="H174" s="69"/>
      <c r="I174" s="69"/>
      <c r="J174" s="21"/>
      <c r="K174" s="20"/>
      <c r="L174" s="69" t="s">
        <v>263</v>
      </c>
      <c r="M174" s="69"/>
      <c r="N174" s="69"/>
      <c r="O174" s="69"/>
      <c r="P174" s="69"/>
      <c r="Q174" s="69"/>
      <c r="R174" s="21"/>
    </row>
    <row r="175" spans="1:26" ht="16.5" thickTop="1" thickBot="1" x14ac:dyDescent="0.3">
      <c r="A175" s="14"/>
      <c r="B175" s="23" t="s">
        <v>210</v>
      </c>
      <c r="C175" s="79"/>
      <c r="D175" s="82">
        <v>2013</v>
      </c>
      <c r="E175" s="82"/>
      <c r="F175" s="21"/>
      <c r="G175" s="79"/>
      <c r="H175" s="82">
        <v>2012</v>
      </c>
      <c r="I175" s="82"/>
      <c r="J175" s="21"/>
      <c r="K175" s="79"/>
      <c r="L175" s="82">
        <v>2013</v>
      </c>
      <c r="M175" s="82"/>
      <c r="N175" s="21"/>
      <c r="O175" s="79"/>
      <c r="P175" s="82">
        <v>2012</v>
      </c>
      <c r="Q175" s="82"/>
      <c r="R175" s="21"/>
    </row>
    <row r="176" spans="1:26" ht="15.75" thickTop="1" x14ac:dyDescent="0.25">
      <c r="A176" s="14"/>
      <c r="B176" s="24" t="s">
        <v>380</v>
      </c>
      <c r="C176" s="20"/>
      <c r="D176" s="78"/>
      <c r="E176" s="78"/>
      <c r="F176" s="22"/>
      <c r="G176" s="20"/>
      <c r="H176" s="78"/>
      <c r="I176" s="78"/>
      <c r="J176" s="22"/>
      <c r="K176" s="20"/>
      <c r="L176" s="78"/>
      <c r="M176" s="78"/>
      <c r="N176" s="22"/>
      <c r="O176" s="20"/>
      <c r="P176" s="78"/>
      <c r="Q176" s="78"/>
      <c r="R176" s="22"/>
    </row>
    <row r="177" spans="1:26" x14ac:dyDescent="0.25">
      <c r="A177" s="14"/>
      <c r="B177" s="47" t="s">
        <v>381</v>
      </c>
      <c r="C177" s="32"/>
      <c r="D177" s="32" t="s">
        <v>218</v>
      </c>
      <c r="E177" s="30" t="s">
        <v>226</v>
      </c>
      <c r="F177" s="36"/>
      <c r="G177" s="30"/>
      <c r="H177" s="32" t="s">
        <v>218</v>
      </c>
      <c r="I177" s="30" t="s">
        <v>382</v>
      </c>
      <c r="J177" s="36" t="s">
        <v>220</v>
      </c>
      <c r="K177" s="32"/>
      <c r="L177" s="32" t="s">
        <v>218</v>
      </c>
      <c r="M177" s="30" t="s">
        <v>226</v>
      </c>
      <c r="N177" s="36"/>
      <c r="O177" s="30"/>
      <c r="P177" s="32" t="s">
        <v>218</v>
      </c>
      <c r="Q177" s="30" t="s">
        <v>383</v>
      </c>
      <c r="R177" s="36" t="s">
        <v>220</v>
      </c>
    </row>
    <row r="178" spans="1:26" x14ac:dyDescent="0.25">
      <c r="A178" s="14"/>
      <c r="B178" s="39" t="s">
        <v>384</v>
      </c>
      <c r="C178" s="40"/>
      <c r="D178" s="41"/>
      <c r="E178" s="43">
        <v>1730</v>
      </c>
      <c r="F178" s="44"/>
      <c r="G178" s="40"/>
      <c r="H178" s="41"/>
      <c r="I178" s="40">
        <v>85</v>
      </c>
      <c r="J178" s="44"/>
      <c r="K178" s="40"/>
      <c r="L178" s="41"/>
      <c r="M178" s="43">
        <v>4062</v>
      </c>
      <c r="N178" s="44"/>
      <c r="O178" s="40"/>
      <c r="P178" s="41"/>
      <c r="Q178" s="43">
        <v>4018</v>
      </c>
      <c r="R178" s="44"/>
    </row>
    <row r="179" spans="1:26" x14ac:dyDescent="0.25">
      <c r="A179" s="14"/>
      <c r="B179" s="32" t="s">
        <v>385</v>
      </c>
      <c r="C179" s="80"/>
      <c r="D179" s="32"/>
      <c r="E179" s="30"/>
      <c r="F179" s="36"/>
      <c r="G179" s="80"/>
      <c r="H179" s="32"/>
      <c r="I179" s="30"/>
      <c r="J179" s="36"/>
      <c r="K179" s="80"/>
      <c r="L179" s="32"/>
      <c r="M179" s="30"/>
      <c r="N179" s="36"/>
      <c r="O179" s="80"/>
      <c r="P179" s="32"/>
      <c r="Q179" s="30"/>
      <c r="R179" s="36"/>
    </row>
    <row r="180" spans="1:26" x14ac:dyDescent="0.25">
      <c r="A180" s="14"/>
      <c r="B180" s="39" t="s">
        <v>384</v>
      </c>
      <c r="C180" s="40"/>
      <c r="D180" s="41"/>
      <c r="E180" s="40">
        <v>37</v>
      </c>
      <c r="F180" s="44"/>
      <c r="G180" s="40"/>
      <c r="H180" s="41"/>
      <c r="I180" s="40">
        <v>512</v>
      </c>
      <c r="J180" s="44"/>
      <c r="K180" s="40"/>
      <c r="L180" s="41"/>
      <c r="M180" s="40">
        <v>127</v>
      </c>
      <c r="N180" s="44"/>
      <c r="O180" s="40"/>
      <c r="P180" s="41"/>
      <c r="Q180" s="43">
        <v>5539</v>
      </c>
      <c r="R180" s="44"/>
    </row>
    <row r="181" spans="1:26" x14ac:dyDescent="0.25">
      <c r="A181" s="14"/>
      <c r="B181" s="47" t="s">
        <v>386</v>
      </c>
      <c r="C181" s="30"/>
      <c r="D181" s="32"/>
      <c r="E181" s="30">
        <v>578</v>
      </c>
      <c r="F181" s="36"/>
      <c r="G181" s="30"/>
      <c r="H181" s="32"/>
      <c r="I181" s="30">
        <v>298</v>
      </c>
      <c r="J181" s="36"/>
      <c r="K181" s="30"/>
      <c r="L181" s="32"/>
      <c r="M181" s="30" t="s">
        <v>387</v>
      </c>
      <c r="N181" s="36" t="s">
        <v>220</v>
      </c>
      <c r="O181" s="30"/>
      <c r="P181" s="32"/>
      <c r="Q181" s="34">
        <v>1623</v>
      </c>
      <c r="R181" s="36"/>
    </row>
    <row r="182" spans="1:26" x14ac:dyDescent="0.25">
      <c r="A182" s="14"/>
      <c r="B182" s="41" t="s">
        <v>388</v>
      </c>
      <c r="C182" s="74"/>
      <c r="D182" s="41"/>
      <c r="E182" s="40"/>
      <c r="F182" s="44"/>
      <c r="G182" s="74"/>
      <c r="H182" s="41"/>
      <c r="I182" s="40"/>
      <c r="J182" s="44"/>
      <c r="K182" s="74"/>
      <c r="L182" s="41"/>
      <c r="M182" s="40"/>
      <c r="N182" s="44"/>
      <c r="O182" s="74"/>
      <c r="P182" s="41"/>
      <c r="Q182" s="40"/>
      <c r="R182" s="44"/>
    </row>
    <row r="183" spans="1:26" x14ac:dyDescent="0.25">
      <c r="A183" s="14"/>
      <c r="B183" s="47" t="s">
        <v>384</v>
      </c>
      <c r="C183" s="30"/>
      <c r="D183" s="32"/>
      <c r="E183" s="34">
        <v>1594</v>
      </c>
      <c r="F183" s="36"/>
      <c r="G183" s="30"/>
      <c r="H183" s="32"/>
      <c r="I183" s="34">
        <v>3154</v>
      </c>
      <c r="J183" s="36"/>
      <c r="K183" s="30"/>
      <c r="L183" s="32"/>
      <c r="M183" s="34">
        <v>25565</v>
      </c>
      <c r="N183" s="36"/>
      <c r="O183" s="30"/>
      <c r="P183" s="32"/>
      <c r="Q183" s="34">
        <v>23101</v>
      </c>
      <c r="R183" s="36"/>
    </row>
    <row r="184" spans="1:26" x14ac:dyDescent="0.25">
      <c r="A184" s="14"/>
      <c r="B184" s="39" t="s">
        <v>386</v>
      </c>
      <c r="C184" s="40"/>
      <c r="D184" s="41"/>
      <c r="E184" s="43">
        <v>37789</v>
      </c>
      <c r="F184" s="44"/>
      <c r="G184" s="40"/>
      <c r="H184" s="41"/>
      <c r="I184" s="43">
        <v>58667</v>
      </c>
      <c r="J184" s="44"/>
      <c r="K184" s="40"/>
      <c r="L184" s="41"/>
      <c r="M184" s="43">
        <v>160323</v>
      </c>
      <c r="N184" s="44"/>
      <c r="O184" s="40"/>
      <c r="P184" s="41"/>
      <c r="Q184" s="43">
        <v>104739</v>
      </c>
      <c r="R184" s="44"/>
    </row>
    <row r="185" spans="1:26" x14ac:dyDescent="0.25">
      <c r="A185" s="14"/>
      <c r="B185" s="32" t="s">
        <v>389</v>
      </c>
      <c r="C185" s="80"/>
      <c r="D185" s="32"/>
      <c r="E185" s="30"/>
      <c r="F185" s="36"/>
      <c r="G185" s="80"/>
      <c r="H185" s="32"/>
      <c r="I185" s="30"/>
      <c r="J185" s="36"/>
      <c r="K185" s="80"/>
      <c r="L185" s="32"/>
      <c r="M185" s="30"/>
      <c r="N185" s="36"/>
      <c r="O185" s="80"/>
      <c r="P185" s="32"/>
      <c r="Q185" s="30"/>
      <c r="R185" s="36"/>
    </row>
    <row r="186" spans="1:26" x14ac:dyDescent="0.25">
      <c r="A186" s="14"/>
      <c r="B186" s="39" t="s">
        <v>386</v>
      </c>
      <c r="C186" s="40"/>
      <c r="D186" s="41"/>
      <c r="E186" s="43">
        <v>166697</v>
      </c>
      <c r="F186" s="44"/>
      <c r="G186" s="40"/>
      <c r="H186" s="41"/>
      <c r="I186" s="43">
        <v>33729</v>
      </c>
      <c r="J186" s="44"/>
      <c r="K186" s="40"/>
      <c r="L186" s="41"/>
      <c r="M186" s="43">
        <v>344670</v>
      </c>
      <c r="N186" s="44"/>
      <c r="O186" s="40"/>
      <c r="P186" s="41"/>
      <c r="Q186" s="43">
        <v>222296</v>
      </c>
      <c r="R186" s="44"/>
    </row>
    <row r="187" spans="1:26" ht="15.75" thickBot="1" x14ac:dyDescent="0.3">
      <c r="A187" s="14"/>
      <c r="B187" s="32" t="s">
        <v>390</v>
      </c>
      <c r="C187" s="30"/>
      <c r="D187" s="61"/>
      <c r="E187" s="66">
        <v>1</v>
      </c>
      <c r="F187" s="64"/>
      <c r="G187" s="30"/>
      <c r="H187" s="61"/>
      <c r="I187" s="66" t="s">
        <v>391</v>
      </c>
      <c r="J187" s="64" t="s">
        <v>220</v>
      </c>
      <c r="K187" s="30"/>
      <c r="L187" s="61"/>
      <c r="M187" s="66">
        <v>15</v>
      </c>
      <c r="N187" s="64"/>
      <c r="O187" s="30"/>
      <c r="P187" s="61"/>
      <c r="Q187" s="66" t="s">
        <v>391</v>
      </c>
      <c r="R187" s="64" t="s">
        <v>220</v>
      </c>
    </row>
    <row r="188" spans="1:26" ht="16.5" thickTop="1" thickBot="1" x14ac:dyDescent="0.3">
      <c r="A188" s="14"/>
      <c r="B188" s="41" t="s">
        <v>96</v>
      </c>
      <c r="C188" s="40"/>
      <c r="D188" s="54" t="s">
        <v>218</v>
      </c>
      <c r="E188" s="56">
        <v>208426</v>
      </c>
      <c r="F188" s="57"/>
      <c r="G188" s="40"/>
      <c r="H188" s="54" t="s">
        <v>218</v>
      </c>
      <c r="I188" s="56">
        <v>95943</v>
      </c>
      <c r="J188" s="57"/>
      <c r="K188" s="40"/>
      <c r="L188" s="54" t="s">
        <v>218</v>
      </c>
      <c r="M188" s="56">
        <v>533758</v>
      </c>
      <c r="N188" s="57"/>
      <c r="O188" s="40"/>
      <c r="P188" s="54" t="s">
        <v>218</v>
      </c>
      <c r="Q188" s="56">
        <v>354673</v>
      </c>
      <c r="R188" s="76"/>
    </row>
    <row r="189" spans="1:26" ht="15.75" thickTop="1" x14ac:dyDescent="0.25">
      <c r="A189" s="14" t="s">
        <v>786</v>
      </c>
      <c r="B189" s="90" t="s">
        <v>5</v>
      </c>
      <c r="C189" s="90"/>
      <c r="D189" s="90"/>
      <c r="E189" s="90"/>
      <c r="F189" s="90"/>
      <c r="G189" s="90"/>
      <c r="H189" s="90"/>
      <c r="I189" s="90"/>
      <c r="J189" s="90"/>
      <c r="K189" s="90"/>
      <c r="L189" s="90"/>
      <c r="M189" s="90"/>
      <c r="N189" s="90"/>
      <c r="O189" s="90"/>
      <c r="P189" s="90"/>
      <c r="Q189" s="90"/>
      <c r="R189" s="90"/>
      <c r="S189" s="90"/>
      <c r="T189" s="90"/>
      <c r="U189" s="90"/>
      <c r="V189" s="90"/>
      <c r="W189" s="90"/>
      <c r="X189" s="90"/>
      <c r="Y189" s="90"/>
      <c r="Z189" s="90"/>
    </row>
    <row r="190" spans="1:26" x14ac:dyDescent="0.25">
      <c r="A190" s="14"/>
      <c r="B190" s="18"/>
      <c r="C190" s="18"/>
      <c r="D190" s="18"/>
      <c r="E190" s="18"/>
      <c r="F190" s="18"/>
      <c r="G190" s="18"/>
      <c r="H190" s="18"/>
      <c r="I190" s="18"/>
      <c r="J190" s="18"/>
      <c r="K190" s="18"/>
      <c r="L190" s="18"/>
      <c r="M190" s="18"/>
      <c r="N190" s="18"/>
      <c r="O190" s="18"/>
      <c r="P190" s="18"/>
      <c r="Q190" s="18"/>
      <c r="R190" s="18"/>
    </row>
    <row r="191" spans="1:26" x14ac:dyDescent="0.25">
      <c r="A191" s="14"/>
      <c r="B191" s="19" t="s">
        <v>205</v>
      </c>
      <c r="C191" s="20"/>
      <c r="D191" s="70" t="s">
        <v>261</v>
      </c>
      <c r="E191" s="70"/>
      <c r="F191" s="70"/>
      <c r="G191" s="70"/>
      <c r="H191" s="70"/>
      <c r="I191" s="70"/>
      <c r="J191" s="22"/>
      <c r="K191" s="20"/>
      <c r="L191" s="70" t="s">
        <v>262</v>
      </c>
      <c r="M191" s="70"/>
      <c r="N191" s="70"/>
      <c r="O191" s="70"/>
      <c r="P191" s="70"/>
      <c r="Q191" s="70"/>
      <c r="R191" s="22"/>
    </row>
    <row r="192" spans="1:26" ht="15.75" thickBot="1" x14ac:dyDescent="0.3">
      <c r="A192" s="14"/>
      <c r="B192" s="20" t="s">
        <v>205</v>
      </c>
      <c r="C192" s="20"/>
      <c r="D192" s="69" t="s">
        <v>263</v>
      </c>
      <c r="E192" s="69"/>
      <c r="F192" s="69"/>
      <c r="G192" s="69"/>
      <c r="H192" s="69"/>
      <c r="I192" s="69"/>
      <c r="J192" s="21"/>
      <c r="K192" s="20"/>
      <c r="L192" s="69" t="s">
        <v>263</v>
      </c>
      <c r="M192" s="69"/>
      <c r="N192" s="69"/>
      <c r="O192" s="69"/>
      <c r="P192" s="69"/>
      <c r="Q192" s="69"/>
      <c r="R192" s="21"/>
    </row>
    <row r="193" spans="1:18" ht="16.5" thickTop="1" thickBot="1" x14ac:dyDescent="0.3">
      <c r="A193" s="14"/>
      <c r="B193" s="23" t="s">
        <v>210</v>
      </c>
      <c r="C193" s="79"/>
      <c r="D193" s="82">
        <v>2013</v>
      </c>
      <c r="E193" s="82"/>
      <c r="F193" s="21"/>
      <c r="G193" s="79"/>
      <c r="H193" s="82">
        <v>2012</v>
      </c>
      <c r="I193" s="82"/>
      <c r="J193" s="21"/>
      <c r="K193" s="79"/>
      <c r="L193" s="82">
        <v>2013</v>
      </c>
      <c r="M193" s="82"/>
      <c r="N193" s="21"/>
      <c r="O193" s="79"/>
      <c r="P193" s="82">
        <v>2012</v>
      </c>
      <c r="Q193" s="82"/>
      <c r="R193" s="21"/>
    </row>
    <row r="194" spans="1:18" ht="26.25" thickTop="1" x14ac:dyDescent="0.25">
      <c r="A194" s="14"/>
      <c r="B194" s="32" t="s">
        <v>394</v>
      </c>
      <c r="C194" s="30"/>
      <c r="D194" s="32" t="s">
        <v>218</v>
      </c>
      <c r="E194" s="34">
        <v>125516</v>
      </c>
      <c r="F194" s="36"/>
      <c r="G194" s="30"/>
      <c r="H194" s="32" t="s">
        <v>218</v>
      </c>
      <c r="I194" s="34">
        <v>126393</v>
      </c>
      <c r="J194" s="36"/>
      <c r="K194" s="30"/>
      <c r="L194" s="32" t="s">
        <v>218</v>
      </c>
      <c r="M194" s="34">
        <v>483482</v>
      </c>
      <c r="N194" s="36"/>
      <c r="O194" s="30"/>
      <c r="P194" s="32" t="s">
        <v>218</v>
      </c>
      <c r="Q194" s="34">
        <v>363837</v>
      </c>
      <c r="R194" s="36"/>
    </row>
    <row r="195" spans="1:18" x14ac:dyDescent="0.25">
      <c r="A195" s="14"/>
      <c r="B195" s="41" t="s">
        <v>395</v>
      </c>
      <c r="C195" s="40"/>
      <c r="D195" s="41"/>
      <c r="E195" s="43">
        <v>3446</v>
      </c>
      <c r="F195" s="44"/>
      <c r="G195" s="40"/>
      <c r="H195" s="41"/>
      <c r="I195" s="43">
        <v>2704</v>
      </c>
      <c r="J195" s="44"/>
      <c r="K195" s="40"/>
      <c r="L195" s="41"/>
      <c r="M195" s="43">
        <v>12123</v>
      </c>
      <c r="N195" s="44"/>
      <c r="O195" s="40"/>
      <c r="P195" s="41"/>
      <c r="Q195" s="43">
        <v>15371</v>
      </c>
      <c r="R195" s="44"/>
    </row>
    <row r="196" spans="1:18" x14ac:dyDescent="0.25">
      <c r="A196" s="14"/>
      <c r="B196" s="32" t="s">
        <v>396</v>
      </c>
      <c r="C196" s="30"/>
      <c r="D196" s="32"/>
      <c r="E196" s="30" t="s">
        <v>397</v>
      </c>
      <c r="F196" s="36" t="s">
        <v>220</v>
      </c>
      <c r="G196" s="30"/>
      <c r="H196" s="32"/>
      <c r="I196" s="30" t="s">
        <v>398</v>
      </c>
      <c r="J196" s="36" t="s">
        <v>220</v>
      </c>
      <c r="K196" s="30"/>
      <c r="L196" s="32"/>
      <c r="M196" s="30" t="s">
        <v>399</v>
      </c>
      <c r="N196" s="36" t="s">
        <v>220</v>
      </c>
      <c r="O196" s="30"/>
      <c r="P196" s="32"/>
      <c r="Q196" s="30" t="s">
        <v>400</v>
      </c>
      <c r="R196" s="36" t="s">
        <v>220</v>
      </c>
    </row>
    <row r="197" spans="1:18" x14ac:dyDescent="0.25">
      <c r="A197" s="14"/>
      <c r="B197" s="74" t="s">
        <v>205</v>
      </c>
      <c r="C197" s="74"/>
      <c r="D197" s="41"/>
      <c r="E197" s="40"/>
      <c r="F197" s="44"/>
      <c r="G197" s="74"/>
      <c r="H197" s="41"/>
      <c r="I197" s="40"/>
      <c r="J197" s="44"/>
      <c r="K197" s="74"/>
      <c r="L197" s="41"/>
      <c r="M197" s="40"/>
      <c r="N197" s="44"/>
      <c r="O197" s="74"/>
      <c r="P197" s="41"/>
      <c r="Q197" s="40"/>
      <c r="R197" s="44"/>
    </row>
    <row r="198" spans="1:18" x14ac:dyDescent="0.25">
      <c r="A198" s="14"/>
      <c r="B198" s="32" t="s">
        <v>401</v>
      </c>
      <c r="C198" s="30"/>
      <c r="D198" s="32" t="s">
        <v>218</v>
      </c>
      <c r="E198" s="34">
        <v>95174</v>
      </c>
      <c r="F198" s="36"/>
      <c r="G198" s="30"/>
      <c r="H198" s="32" t="s">
        <v>218</v>
      </c>
      <c r="I198" s="34">
        <v>85277</v>
      </c>
      <c r="J198" s="36"/>
      <c r="K198" s="30"/>
      <c r="L198" s="32" t="s">
        <v>218</v>
      </c>
      <c r="M198" s="34">
        <v>450020</v>
      </c>
      <c r="N198" s="36"/>
      <c r="O198" s="30"/>
      <c r="P198" s="32" t="s">
        <v>218</v>
      </c>
      <c r="Q198" s="34">
        <v>377157</v>
      </c>
      <c r="R198" s="36"/>
    </row>
    <row r="199" spans="1:18" x14ac:dyDescent="0.25">
      <c r="A199" s="14"/>
      <c r="B199" s="41" t="s">
        <v>395</v>
      </c>
      <c r="C199" s="40"/>
      <c r="D199" s="41"/>
      <c r="E199" s="43">
        <v>3746</v>
      </c>
      <c r="F199" s="44"/>
      <c r="G199" s="40"/>
      <c r="H199" s="41"/>
      <c r="I199" s="43">
        <v>5204</v>
      </c>
      <c r="J199" s="44"/>
      <c r="K199" s="40"/>
      <c r="L199" s="41"/>
      <c r="M199" s="43">
        <v>33151</v>
      </c>
      <c r="N199" s="44"/>
      <c r="O199" s="40"/>
      <c r="P199" s="41"/>
      <c r="Q199" s="43">
        <v>33005</v>
      </c>
      <c r="R199" s="44"/>
    </row>
    <row r="200" spans="1:18" x14ac:dyDescent="0.25">
      <c r="A200" s="14"/>
      <c r="B200" s="32" t="s">
        <v>396</v>
      </c>
      <c r="C200" s="30"/>
      <c r="D200" s="32"/>
      <c r="E200" s="30" t="s">
        <v>402</v>
      </c>
      <c r="F200" s="36" t="s">
        <v>220</v>
      </c>
      <c r="G200" s="30"/>
      <c r="H200" s="32"/>
      <c r="I200" s="30" t="s">
        <v>403</v>
      </c>
      <c r="J200" s="36" t="s">
        <v>220</v>
      </c>
      <c r="K200" s="30"/>
      <c r="L200" s="32"/>
      <c r="M200" s="30" t="s">
        <v>404</v>
      </c>
      <c r="N200" s="36" t="s">
        <v>220</v>
      </c>
      <c r="O200" s="30"/>
      <c r="P200" s="32"/>
      <c r="Q200" s="30" t="s">
        <v>405</v>
      </c>
      <c r="R200" s="36" t="s">
        <v>220</v>
      </c>
    </row>
  </sheetData>
  <mergeCells count="251">
    <mergeCell ref="A189:A200"/>
    <mergeCell ref="B189:Z189"/>
    <mergeCell ref="A126:A153"/>
    <mergeCell ref="B126:Z126"/>
    <mergeCell ref="B140:Z140"/>
    <mergeCell ref="A154:A170"/>
    <mergeCell ref="B154:Z154"/>
    <mergeCell ref="A171:A188"/>
    <mergeCell ref="B171:Z171"/>
    <mergeCell ref="A79:A125"/>
    <mergeCell ref="B79:Z79"/>
    <mergeCell ref="B80:Z80"/>
    <mergeCell ref="B101:Z101"/>
    <mergeCell ref="B102:Z102"/>
    <mergeCell ref="B103:Z103"/>
    <mergeCell ref="B104:Z104"/>
    <mergeCell ref="B125:Z125"/>
    <mergeCell ref="B43:Z43"/>
    <mergeCell ref="A44:A47"/>
    <mergeCell ref="B44:Z44"/>
    <mergeCell ref="A48:A63"/>
    <mergeCell ref="B48:Z48"/>
    <mergeCell ref="A64:A78"/>
    <mergeCell ref="B64:Z64"/>
    <mergeCell ref="A1:A2"/>
    <mergeCell ref="B1:Z1"/>
    <mergeCell ref="B2:Z2"/>
    <mergeCell ref="B3:Z3"/>
    <mergeCell ref="A4:A43"/>
    <mergeCell ref="B4:Z4"/>
    <mergeCell ref="B5:Z5"/>
    <mergeCell ref="B23:Z23"/>
    <mergeCell ref="B24:Z24"/>
    <mergeCell ref="B25:Z25"/>
    <mergeCell ref="D192:I192"/>
    <mergeCell ref="L192:Q192"/>
    <mergeCell ref="D193:E193"/>
    <mergeCell ref="H193:I193"/>
    <mergeCell ref="L193:M193"/>
    <mergeCell ref="P193:Q193"/>
    <mergeCell ref="D176:E176"/>
    <mergeCell ref="H176:I176"/>
    <mergeCell ref="L176:M176"/>
    <mergeCell ref="P176:Q176"/>
    <mergeCell ref="D191:I191"/>
    <mergeCell ref="L191:Q191"/>
    <mergeCell ref="D173:I173"/>
    <mergeCell ref="L173:Q173"/>
    <mergeCell ref="D174:I174"/>
    <mergeCell ref="L174:Q174"/>
    <mergeCell ref="D175:E175"/>
    <mergeCell ref="H175:I175"/>
    <mergeCell ref="L175:M175"/>
    <mergeCell ref="P175:Q175"/>
    <mergeCell ref="D156:I156"/>
    <mergeCell ref="L156:Q156"/>
    <mergeCell ref="D157:I157"/>
    <mergeCell ref="L157:Q157"/>
    <mergeCell ref="D158:E158"/>
    <mergeCell ref="H158:I158"/>
    <mergeCell ref="L158:M158"/>
    <mergeCell ref="P158:Q158"/>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1:Y141"/>
    <mergeCell ref="D142:I142"/>
    <mergeCell ref="L142:Q142"/>
    <mergeCell ref="T142:Y142"/>
    <mergeCell ref="D143:E143"/>
    <mergeCell ref="H143:I143"/>
    <mergeCell ref="L143:M143"/>
    <mergeCell ref="P143:Q143"/>
    <mergeCell ref="T143:U143"/>
    <mergeCell ref="X143:Y14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7:Y127"/>
    <mergeCell ref="D128:I128"/>
    <mergeCell ref="L128:Q128"/>
    <mergeCell ref="T128:Y128"/>
    <mergeCell ref="D129:E129"/>
    <mergeCell ref="H129:I129"/>
    <mergeCell ref="L129:M129"/>
    <mergeCell ref="P129:Q129"/>
    <mergeCell ref="T129:U129"/>
    <mergeCell ref="X129:Y129"/>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5:Y105"/>
    <mergeCell ref="D106:I106"/>
    <mergeCell ref="L106:Q106"/>
    <mergeCell ref="T106:Y106"/>
    <mergeCell ref="D107:E107"/>
    <mergeCell ref="H107:I107"/>
    <mergeCell ref="L107:M107"/>
    <mergeCell ref="P107:Q107"/>
    <mergeCell ref="T107:U107"/>
    <mergeCell ref="X107:Y107"/>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1:Y81"/>
    <mergeCell ref="D82:I82"/>
    <mergeCell ref="L82:Q82"/>
    <mergeCell ref="T82:Y82"/>
    <mergeCell ref="D83:E83"/>
    <mergeCell ref="H83:I83"/>
    <mergeCell ref="L83:M83"/>
    <mergeCell ref="P83:Q83"/>
    <mergeCell ref="T83:U83"/>
    <mergeCell ref="X83:Y83"/>
    <mergeCell ref="D69:E69"/>
    <mergeCell ref="H69:I69"/>
    <mergeCell ref="L69:M69"/>
    <mergeCell ref="P69:Q69"/>
    <mergeCell ref="D70:E70"/>
    <mergeCell ref="H70:I70"/>
    <mergeCell ref="L70:M70"/>
    <mergeCell ref="P70:Q70"/>
    <mergeCell ref="D66:I66"/>
    <mergeCell ref="L66:Q66"/>
    <mergeCell ref="D67:I67"/>
    <mergeCell ref="L67:Q67"/>
    <mergeCell ref="D68:E68"/>
    <mergeCell ref="H68:I68"/>
    <mergeCell ref="L68:M68"/>
    <mergeCell ref="P68:Q68"/>
    <mergeCell ref="D52:E52"/>
    <mergeCell ref="H52:I52"/>
    <mergeCell ref="L52:M52"/>
    <mergeCell ref="P52:Q52"/>
    <mergeCell ref="D53:E53"/>
    <mergeCell ref="H53:I53"/>
    <mergeCell ref="L53:M53"/>
    <mergeCell ref="P53:Q53"/>
    <mergeCell ref="D46:E46"/>
    <mergeCell ref="D50:I50"/>
    <mergeCell ref="L50:Q50"/>
    <mergeCell ref="D51:E51"/>
    <mergeCell ref="H51:I51"/>
    <mergeCell ref="L51:M51"/>
    <mergeCell ref="P51:Q51"/>
    <mergeCell ref="D29:E29"/>
    <mergeCell ref="H29:I29"/>
    <mergeCell ref="L29:M29"/>
    <mergeCell ref="P29:Q29"/>
    <mergeCell ref="D30:E30"/>
    <mergeCell ref="H30:I30"/>
    <mergeCell ref="L30:M30"/>
    <mergeCell ref="P30:Q30"/>
    <mergeCell ref="D26:Q26"/>
    <mergeCell ref="D27:E27"/>
    <mergeCell ref="H27:I27"/>
    <mergeCell ref="L27:M27"/>
    <mergeCell ref="P27:Q27"/>
    <mergeCell ref="D28:E28"/>
    <mergeCell ref="H28:I28"/>
    <mergeCell ref="L28:M28"/>
    <mergeCell ref="P28:Q28"/>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customWidth="1"/>
    <col min="9" max="9" width="9" customWidth="1"/>
    <col min="10" max="10" width="1.5703125" bestFit="1" customWidth="1"/>
    <col min="12" max="12" width="2" bestFit="1" customWidth="1"/>
    <col min="13" max="13" width="8.85546875" bestFit="1" customWidth="1"/>
    <col min="14" max="14" width="1.5703125" bestFit="1" customWidth="1"/>
    <col min="16" max="16" width="2.28515625" customWidth="1"/>
    <col min="17" max="17" width="8.140625" customWidth="1"/>
    <col min="18" max="18" width="1.5703125" bestFit="1" customWidth="1"/>
    <col min="20" max="20" width="2.28515625" customWidth="1"/>
    <col min="21" max="21" width="8" customWidth="1"/>
    <col min="22" max="22" width="1.5703125" bestFit="1" customWidth="1"/>
    <col min="24" max="24" width="2.5703125" customWidth="1"/>
    <col min="25" max="25" width="7.7109375" customWidth="1"/>
    <col min="26" max="26" width="1.5703125" bestFit="1" customWidth="1"/>
    <col min="28" max="28" width="2" customWidth="1"/>
    <col min="29" max="29" width="7.28515625" customWidth="1"/>
    <col min="30" max="30" width="1.5703125" bestFit="1" customWidth="1"/>
    <col min="32" max="32" width="2" customWidth="1"/>
    <col min="33" max="33" width="7.28515625" customWidth="1"/>
    <col min="34" max="34" width="1.5703125" bestFit="1" customWidth="1"/>
    <col min="36" max="36" width="2" bestFit="1" customWidth="1"/>
    <col min="37" max="37" width="7" bestFit="1" customWidth="1"/>
    <col min="38" max="38" width="1.5703125" bestFit="1" customWidth="1"/>
    <col min="40" max="40" width="2" bestFit="1" customWidth="1"/>
    <col min="41" max="41" width="7" bestFit="1" customWidth="1"/>
    <col min="42" max="42" width="1.5703125" bestFit="1" customWidth="1"/>
  </cols>
  <sheetData>
    <row r="1" spans="1:42" ht="15"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07</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c r="AL3" s="90"/>
      <c r="AM3" s="90"/>
      <c r="AN3" s="90"/>
      <c r="AO3" s="90"/>
      <c r="AP3" s="90"/>
    </row>
    <row r="4" spans="1:42" ht="15" customHeight="1" x14ac:dyDescent="0.25">
      <c r="A4" s="14" t="s">
        <v>788</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row>
    <row r="5" spans="1:42" x14ac:dyDescent="0.25">
      <c r="A5" s="14"/>
      <c r="B5" s="119"/>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c r="AP5" s="119"/>
    </row>
    <row r="6" spans="1:42" x14ac:dyDescent="0.25">
      <c r="A6" s="14"/>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c r="AP6" s="119"/>
    </row>
    <row r="7" spans="1:42" ht="15.75" thickBot="1" x14ac:dyDescent="0.3">
      <c r="A7" s="14"/>
      <c r="B7" s="19" t="s">
        <v>205</v>
      </c>
      <c r="C7" s="19"/>
      <c r="D7" s="72"/>
      <c r="E7" s="72"/>
      <c r="F7" s="25"/>
      <c r="G7" s="20"/>
      <c r="H7" s="69" t="s">
        <v>417</v>
      </c>
      <c r="I7" s="69"/>
      <c r="J7" s="69"/>
      <c r="K7" s="69"/>
      <c r="L7" s="69"/>
      <c r="M7" s="69"/>
      <c r="N7" s="69"/>
      <c r="O7" s="69"/>
      <c r="P7" s="69"/>
      <c r="Q7" s="69"/>
      <c r="R7" s="21"/>
    </row>
    <row r="8" spans="1:42" ht="15.75" thickTop="1" x14ac:dyDescent="0.25">
      <c r="A8" s="14"/>
      <c r="B8" s="19" t="s">
        <v>205</v>
      </c>
      <c r="C8" s="19"/>
      <c r="D8" s="72"/>
      <c r="E8" s="72"/>
      <c r="F8" s="25"/>
      <c r="G8" s="20"/>
      <c r="H8" s="71" t="s">
        <v>418</v>
      </c>
      <c r="I8" s="71"/>
      <c r="J8" s="22"/>
      <c r="K8" s="19"/>
      <c r="L8" s="73"/>
      <c r="M8" s="73"/>
      <c r="N8" s="25"/>
      <c r="O8" s="19"/>
      <c r="P8" s="73"/>
      <c r="Q8" s="73"/>
      <c r="R8" s="25"/>
    </row>
    <row r="9" spans="1:42" x14ac:dyDescent="0.25">
      <c r="A9" s="14"/>
      <c r="B9" s="19" t="s">
        <v>205</v>
      </c>
      <c r="C9" s="19"/>
      <c r="D9" s="72"/>
      <c r="E9" s="72"/>
      <c r="F9" s="25"/>
      <c r="G9" s="20"/>
      <c r="H9" s="70" t="s">
        <v>419</v>
      </c>
      <c r="I9" s="70"/>
      <c r="J9" s="22"/>
      <c r="K9" s="20"/>
      <c r="L9" s="70" t="s">
        <v>420</v>
      </c>
      <c r="M9" s="70"/>
      <c r="N9" s="22"/>
      <c r="O9" s="19"/>
      <c r="P9" s="72"/>
      <c r="Q9" s="72"/>
      <c r="R9" s="25"/>
    </row>
    <row r="10" spans="1:42" x14ac:dyDescent="0.25">
      <c r="A10" s="14"/>
      <c r="B10" s="19" t="s">
        <v>205</v>
      </c>
      <c r="C10" s="19"/>
      <c r="D10" s="72"/>
      <c r="E10" s="72"/>
      <c r="F10" s="25"/>
      <c r="G10" s="20"/>
      <c r="H10" s="70" t="s">
        <v>421</v>
      </c>
      <c r="I10" s="70"/>
      <c r="J10" s="22"/>
      <c r="K10" s="20"/>
      <c r="L10" s="70" t="s">
        <v>368</v>
      </c>
      <c r="M10" s="70"/>
      <c r="N10" s="22"/>
      <c r="O10" s="20"/>
      <c r="P10" s="70" t="s">
        <v>420</v>
      </c>
      <c r="Q10" s="70"/>
      <c r="R10" s="22"/>
    </row>
    <row r="11" spans="1:42" x14ac:dyDescent="0.25">
      <c r="A11" s="14"/>
      <c r="B11" s="19" t="s">
        <v>205</v>
      </c>
      <c r="C11" s="19"/>
      <c r="D11" s="72"/>
      <c r="E11" s="72"/>
      <c r="F11" s="25"/>
      <c r="G11" s="20"/>
      <c r="H11" s="70" t="s">
        <v>422</v>
      </c>
      <c r="I11" s="70"/>
      <c r="J11" s="22"/>
      <c r="K11" s="20"/>
      <c r="L11" s="70" t="s">
        <v>423</v>
      </c>
      <c r="M11" s="70"/>
      <c r="N11" s="22"/>
      <c r="O11" s="20"/>
      <c r="P11" s="70" t="s">
        <v>424</v>
      </c>
      <c r="Q11" s="70"/>
      <c r="R11" s="22"/>
    </row>
    <row r="12" spans="1:42" x14ac:dyDescent="0.25">
      <c r="A12" s="14"/>
      <c r="B12" s="19" t="s">
        <v>205</v>
      </c>
      <c r="C12" s="19"/>
      <c r="D12" s="72"/>
      <c r="E12" s="72"/>
      <c r="F12" s="25"/>
      <c r="G12" s="20"/>
      <c r="H12" s="70" t="s">
        <v>425</v>
      </c>
      <c r="I12" s="70"/>
      <c r="J12" s="22"/>
      <c r="K12" s="20"/>
      <c r="L12" s="70" t="s">
        <v>426</v>
      </c>
      <c r="M12" s="70"/>
      <c r="N12" s="22"/>
      <c r="O12" s="20"/>
      <c r="P12" s="70" t="s">
        <v>426</v>
      </c>
      <c r="Q12" s="70"/>
      <c r="R12" s="22"/>
    </row>
    <row r="13" spans="1:42" ht="15.75" thickBot="1" x14ac:dyDescent="0.3">
      <c r="A13" s="14"/>
      <c r="B13" s="23" t="s">
        <v>210</v>
      </c>
      <c r="C13" s="20"/>
      <c r="D13" s="104">
        <v>41547</v>
      </c>
      <c r="E13" s="104"/>
      <c r="F13" s="21"/>
      <c r="G13" s="20"/>
      <c r="H13" s="69" t="s">
        <v>427</v>
      </c>
      <c r="I13" s="69"/>
      <c r="J13" s="21"/>
      <c r="K13" s="99"/>
      <c r="L13" s="69" t="s">
        <v>428</v>
      </c>
      <c r="M13" s="69"/>
      <c r="N13" s="21"/>
      <c r="O13" s="99"/>
      <c r="P13" s="69" t="s">
        <v>429</v>
      </c>
      <c r="Q13" s="69"/>
      <c r="R13" s="21"/>
    </row>
    <row r="14" spans="1:42" ht="15.75" thickTop="1" x14ac:dyDescent="0.25">
      <c r="A14" s="14"/>
      <c r="B14" s="24" t="s">
        <v>430</v>
      </c>
      <c r="C14" s="19"/>
      <c r="D14" s="73"/>
      <c r="E14" s="73"/>
      <c r="F14" s="25"/>
      <c r="G14" s="19"/>
      <c r="H14" s="73"/>
      <c r="I14" s="73"/>
      <c r="J14" s="25"/>
      <c r="K14" s="19"/>
      <c r="L14" s="73"/>
      <c r="M14" s="73"/>
      <c r="N14" s="25"/>
      <c r="O14" s="19"/>
      <c r="P14" s="73"/>
      <c r="Q14" s="73"/>
      <c r="R14" s="25"/>
    </row>
    <row r="15" spans="1:42" x14ac:dyDescent="0.25">
      <c r="A15" s="14"/>
      <c r="B15" s="24" t="s">
        <v>431</v>
      </c>
      <c r="C15" s="19"/>
      <c r="D15" s="72"/>
      <c r="E15" s="72"/>
      <c r="F15" s="25"/>
      <c r="G15" s="19"/>
      <c r="H15" s="72"/>
      <c r="I15" s="72"/>
      <c r="J15" s="25"/>
      <c r="K15" s="19"/>
      <c r="L15" s="72"/>
      <c r="M15" s="72"/>
      <c r="N15" s="25"/>
      <c r="O15" s="19"/>
      <c r="P15" s="72"/>
      <c r="Q15" s="72"/>
      <c r="R15" s="25"/>
    </row>
    <row r="16" spans="1:42" x14ac:dyDescent="0.25">
      <c r="A16" s="14"/>
      <c r="B16" s="27" t="s">
        <v>216</v>
      </c>
      <c r="C16" s="19"/>
      <c r="D16" s="72"/>
      <c r="E16" s="72"/>
      <c r="F16" s="25"/>
      <c r="G16" s="19"/>
      <c r="H16" s="72"/>
      <c r="I16" s="72"/>
      <c r="J16" s="25"/>
      <c r="K16" s="19"/>
      <c r="L16" s="72"/>
      <c r="M16" s="72"/>
      <c r="N16" s="25"/>
      <c r="O16" s="19"/>
      <c r="P16" s="72"/>
      <c r="Q16" s="72"/>
      <c r="R16" s="25"/>
    </row>
    <row r="17" spans="1:18" ht="25.5" x14ac:dyDescent="0.25">
      <c r="A17" s="14"/>
      <c r="B17" s="29" t="s">
        <v>217</v>
      </c>
      <c r="C17" s="30"/>
      <c r="D17" s="32" t="s">
        <v>218</v>
      </c>
      <c r="E17" s="34">
        <v>72268</v>
      </c>
      <c r="F17" s="36"/>
      <c r="G17" s="32"/>
      <c r="H17" s="32" t="s">
        <v>218</v>
      </c>
      <c r="I17" s="30" t="s">
        <v>226</v>
      </c>
      <c r="J17" s="36"/>
      <c r="K17" s="30"/>
      <c r="L17" s="32" t="s">
        <v>218</v>
      </c>
      <c r="M17" s="34">
        <v>72268</v>
      </c>
      <c r="N17" s="36"/>
      <c r="O17" s="32"/>
      <c r="P17" s="32" t="s">
        <v>218</v>
      </c>
      <c r="Q17" s="30" t="s">
        <v>226</v>
      </c>
      <c r="R17" s="36"/>
    </row>
    <row r="18" spans="1:18" ht="25.5" x14ac:dyDescent="0.25">
      <c r="A18" s="14"/>
      <c r="B18" s="39" t="s">
        <v>432</v>
      </c>
      <c r="C18" s="40"/>
      <c r="D18" s="41"/>
      <c r="E18" s="43">
        <v>1030945</v>
      </c>
      <c r="F18" s="44"/>
      <c r="G18" s="41"/>
      <c r="H18" s="41"/>
      <c r="I18" s="40" t="s">
        <v>226</v>
      </c>
      <c r="J18" s="44"/>
      <c r="K18" s="40"/>
      <c r="L18" s="41"/>
      <c r="M18" s="43">
        <v>1030945</v>
      </c>
      <c r="N18" s="44"/>
      <c r="O18" s="41"/>
      <c r="P18" s="41"/>
      <c r="Q18" s="40" t="s">
        <v>226</v>
      </c>
      <c r="R18" s="44"/>
    </row>
    <row r="19" spans="1:18" x14ac:dyDescent="0.25">
      <c r="A19" s="14"/>
      <c r="B19" s="47" t="s">
        <v>223</v>
      </c>
      <c r="C19" s="30"/>
      <c r="D19" s="32"/>
      <c r="E19" s="34">
        <v>1660795</v>
      </c>
      <c r="F19" s="36"/>
      <c r="G19" s="32"/>
      <c r="H19" s="32"/>
      <c r="I19" s="30" t="s">
        <v>226</v>
      </c>
      <c r="J19" s="36"/>
      <c r="K19" s="30"/>
      <c r="L19" s="32"/>
      <c r="M19" s="34">
        <v>1660795</v>
      </c>
      <c r="N19" s="36"/>
      <c r="O19" s="32"/>
      <c r="P19" s="32"/>
      <c r="Q19" s="30" t="s">
        <v>226</v>
      </c>
      <c r="R19" s="36"/>
    </row>
    <row r="20" spans="1:18" x14ac:dyDescent="0.25">
      <c r="A20" s="14"/>
      <c r="B20" s="39" t="s">
        <v>225</v>
      </c>
      <c r="C20" s="40"/>
      <c r="D20" s="41"/>
      <c r="E20" s="43">
        <v>43702</v>
      </c>
      <c r="F20" s="44"/>
      <c r="G20" s="41"/>
      <c r="H20" s="41"/>
      <c r="I20" s="40" t="s">
        <v>226</v>
      </c>
      <c r="J20" s="44"/>
      <c r="K20" s="40"/>
      <c r="L20" s="41"/>
      <c r="M20" s="43">
        <v>39375</v>
      </c>
      <c r="N20" s="44"/>
      <c r="O20" s="40"/>
      <c r="P20" s="41"/>
      <c r="Q20" s="43">
        <v>4327</v>
      </c>
      <c r="R20" s="44"/>
    </row>
    <row r="21" spans="1:18" x14ac:dyDescent="0.25">
      <c r="A21" s="14"/>
      <c r="B21" s="47" t="s">
        <v>227</v>
      </c>
      <c r="C21" s="48"/>
      <c r="D21" s="49"/>
      <c r="E21" s="50"/>
      <c r="F21" s="51"/>
      <c r="G21" s="48"/>
      <c r="H21" s="49"/>
      <c r="I21" s="50"/>
      <c r="J21" s="51"/>
      <c r="K21" s="48"/>
      <c r="L21" s="49"/>
      <c r="M21" s="50"/>
      <c r="N21" s="51"/>
      <c r="O21" s="48"/>
      <c r="P21" s="49"/>
      <c r="Q21" s="50"/>
      <c r="R21" s="51"/>
    </row>
    <row r="22" spans="1:18" x14ac:dyDescent="0.25">
      <c r="A22" s="14"/>
      <c r="B22" s="53" t="s">
        <v>228</v>
      </c>
      <c r="C22" s="40"/>
      <c r="D22" s="41"/>
      <c r="E22" s="43">
        <v>45878</v>
      </c>
      <c r="F22" s="44"/>
      <c r="G22" s="41"/>
      <c r="H22" s="41"/>
      <c r="I22" s="40" t="s">
        <v>226</v>
      </c>
      <c r="J22" s="44"/>
      <c r="K22" s="40"/>
      <c r="L22" s="41"/>
      <c r="M22" s="43">
        <v>45878</v>
      </c>
      <c r="N22" s="44"/>
      <c r="O22" s="41"/>
      <c r="P22" s="41"/>
      <c r="Q22" s="40" t="s">
        <v>226</v>
      </c>
      <c r="R22" s="44"/>
    </row>
    <row r="23" spans="1:18" x14ac:dyDescent="0.25">
      <c r="A23" s="14"/>
      <c r="B23" s="29" t="s">
        <v>229</v>
      </c>
      <c r="C23" s="30"/>
      <c r="D23" s="32"/>
      <c r="E23" s="34">
        <v>705359</v>
      </c>
      <c r="F23" s="36"/>
      <c r="G23" s="32"/>
      <c r="H23" s="32"/>
      <c r="I23" s="30" t="s">
        <v>226</v>
      </c>
      <c r="J23" s="36"/>
      <c r="K23" s="30"/>
      <c r="L23" s="32"/>
      <c r="M23" s="34">
        <v>705359</v>
      </c>
      <c r="N23" s="36"/>
      <c r="O23" s="32"/>
      <c r="P23" s="32"/>
      <c r="Q23" s="30" t="s">
        <v>226</v>
      </c>
      <c r="R23" s="36"/>
    </row>
    <row r="24" spans="1:18" x14ac:dyDescent="0.25">
      <c r="A24" s="14"/>
      <c r="B24" s="53" t="s">
        <v>231</v>
      </c>
      <c r="C24" s="40"/>
      <c r="D24" s="41"/>
      <c r="E24" s="43">
        <v>1084</v>
      </c>
      <c r="F24" s="44"/>
      <c r="G24" s="41"/>
      <c r="H24" s="41"/>
      <c r="I24" s="40" t="s">
        <v>226</v>
      </c>
      <c r="J24" s="44"/>
      <c r="K24" s="40"/>
      <c r="L24" s="41"/>
      <c r="M24" s="43">
        <v>1080</v>
      </c>
      <c r="N24" s="44"/>
      <c r="O24" s="40"/>
      <c r="P24" s="41"/>
      <c r="Q24" s="40">
        <v>4</v>
      </c>
      <c r="R24" s="44"/>
    </row>
    <row r="25" spans="1:18" x14ac:dyDescent="0.25">
      <c r="A25" s="14"/>
      <c r="B25" s="47" t="s">
        <v>233</v>
      </c>
      <c r="C25" s="30"/>
      <c r="D25" s="32"/>
      <c r="E25" s="34">
        <v>730887</v>
      </c>
      <c r="F25" s="36"/>
      <c r="G25" s="32"/>
      <c r="H25" s="32"/>
      <c r="I25" s="30" t="s">
        <v>226</v>
      </c>
      <c r="J25" s="36"/>
      <c r="K25" s="30"/>
      <c r="L25" s="32"/>
      <c r="M25" s="34">
        <v>730887</v>
      </c>
      <c r="N25" s="36"/>
      <c r="O25" s="32"/>
      <c r="P25" s="32"/>
      <c r="Q25" s="30" t="s">
        <v>226</v>
      </c>
      <c r="R25" s="36"/>
    </row>
    <row r="26" spans="1:18" ht="15.75" thickBot="1" x14ac:dyDescent="0.3">
      <c r="A26" s="14"/>
      <c r="B26" s="39" t="s">
        <v>235</v>
      </c>
      <c r="C26" s="40"/>
      <c r="D26" s="54"/>
      <c r="E26" s="56">
        <v>999060</v>
      </c>
      <c r="F26" s="57"/>
      <c r="G26" s="41"/>
      <c r="H26" s="54"/>
      <c r="I26" s="59" t="s">
        <v>226</v>
      </c>
      <c r="J26" s="57"/>
      <c r="K26" s="40"/>
      <c r="L26" s="54"/>
      <c r="M26" s="56">
        <v>998578</v>
      </c>
      <c r="N26" s="57"/>
      <c r="O26" s="40"/>
      <c r="P26" s="54"/>
      <c r="Q26" s="59">
        <v>482</v>
      </c>
      <c r="R26" s="57"/>
    </row>
    <row r="27" spans="1:18" ht="15.75" thickTop="1" x14ac:dyDescent="0.25">
      <c r="A27" s="14"/>
      <c r="B27" s="32" t="s">
        <v>433</v>
      </c>
      <c r="C27" s="30"/>
      <c r="D27" s="32"/>
      <c r="E27" s="34">
        <v>5289978</v>
      </c>
      <c r="F27" s="36"/>
      <c r="G27" s="32"/>
      <c r="H27" s="32"/>
      <c r="I27" s="30" t="s">
        <v>226</v>
      </c>
      <c r="J27" s="36"/>
      <c r="K27" s="30"/>
      <c r="L27" s="32"/>
      <c r="M27" s="34">
        <v>5285165</v>
      </c>
      <c r="N27" s="36"/>
      <c r="O27" s="30"/>
      <c r="P27" s="32"/>
      <c r="Q27" s="34">
        <v>4813</v>
      </c>
      <c r="R27" s="36"/>
    </row>
    <row r="28" spans="1:18" x14ac:dyDescent="0.25">
      <c r="A28" s="14"/>
      <c r="B28" s="100" t="s">
        <v>205</v>
      </c>
      <c r="C28" s="100"/>
      <c r="D28" s="101"/>
      <c r="E28" s="102"/>
      <c r="F28" s="103"/>
      <c r="G28" s="100"/>
      <c r="H28" s="101"/>
      <c r="I28" s="102"/>
      <c r="J28" s="103"/>
      <c r="K28" s="100"/>
      <c r="L28" s="101"/>
      <c r="M28" s="102"/>
      <c r="N28" s="103"/>
      <c r="O28" s="100"/>
      <c r="P28" s="101"/>
      <c r="Q28" s="102"/>
      <c r="R28" s="103"/>
    </row>
    <row r="29" spans="1:18" x14ac:dyDescent="0.25">
      <c r="A29" s="14"/>
      <c r="B29" s="32" t="s">
        <v>434</v>
      </c>
      <c r="C29" s="30"/>
      <c r="D29" s="32"/>
      <c r="E29" s="34">
        <v>19780</v>
      </c>
      <c r="F29" s="36"/>
      <c r="G29" s="32"/>
      <c r="H29" s="32"/>
      <c r="I29" s="30" t="s">
        <v>226</v>
      </c>
      <c r="J29" s="36"/>
      <c r="K29" s="30"/>
      <c r="L29" s="32"/>
      <c r="M29" s="34">
        <v>19780</v>
      </c>
      <c r="N29" s="36"/>
      <c r="O29" s="32"/>
      <c r="P29" s="32"/>
      <c r="Q29" s="30" t="s">
        <v>226</v>
      </c>
      <c r="R29" s="36"/>
    </row>
    <row r="30" spans="1:18" x14ac:dyDescent="0.25">
      <c r="A30" s="14"/>
      <c r="B30" s="41" t="s">
        <v>435</v>
      </c>
      <c r="C30" s="40"/>
      <c r="D30" s="41"/>
      <c r="E30" s="40">
        <v>16</v>
      </c>
      <c r="F30" s="44"/>
      <c r="G30" s="40"/>
      <c r="H30" s="41"/>
      <c r="I30" s="40">
        <v>16</v>
      </c>
      <c r="J30" s="44"/>
      <c r="K30" s="41"/>
      <c r="L30" s="41"/>
      <c r="M30" s="40" t="s">
        <v>226</v>
      </c>
      <c r="N30" s="44"/>
      <c r="O30" s="41"/>
      <c r="P30" s="41"/>
      <c r="Q30" s="40" t="s">
        <v>226</v>
      </c>
      <c r="R30" s="44"/>
    </row>
    <row r="31" spans="1:18" x14ac:dyDescent="0.25">
      <c r="A31" s="14"/>
      <c r="B31" s="32" t="s">
        <v>436</v>
      </c>
      <c r="C31" s="30"/>
      <c r="D31" s="32"/>
      <c r="E31" s="34">
        <v>1268150</v>
      </c>
      <c r="F31" s="36"/>
      <c r="G31" s="30"/>
      <c r="H31" s="32"/>
      <c r="I31" s="34">
        <v>1146586</v>
      </c>
      <c r="J31" s="36"/>
      <c r="K31" s="30"/>
      <c r="L31" s="32"/>
      <c r="M31" s="34">
        <v>121564</v>
      </c>
      <c r="N31" s="36"/>
      <c r="O31" s="32"/>
      <c r="P31" s="32"/>
      <c r="Q31" s="30" t="s">
        <v>226</v>
      </c>
      <c r="R31" s="36"/>
    </row>
    <row r="32" spans="1:18" x14ac:dyDescent="0.25">
      <c r="A32" s="14"/>
      <c r="B32" s="41" t="s">
        <v>437</v>
      </c>
      <c r="C32" s="40"/>
      <c r="D32" s="41"/>
      <c r="E32" s="43">
        <v>1413381</v>
      </c>
      <c r="F32" s="44"/>
      <c r="G32" s="40"/>
      <c r="H32" s="41"/>
      <c r="I32" s="43">
        <v>1413381</v>
      </c>
      <c r="J32" s="44"/>
      <c r="K32" s="41"/>
      <c r="L32" s="41"/>
      <c r="M32" s="40" t="s">
        <v>226</v>
      </c>
      <c r="N32" s="44"/>
      <c r="O32" s="41"/>
      <c r="P32" s="41"/>
      <c r="Q32" s="40" t="s">
        <v>226</v>
      </c>
      <c r="R32" s="44"/>
    </row>
    <row r="33" spans="1:42" x14ac:dyDescent="0.25">
      <c r="A33" s="14"/>
      <c r="B33" s="90"/>
      <c r="C33" s="90"/>
      <c r="D33" s="90"/>
      <c r="E33" s="90"/>
      <c r="F33" s="90"/>
      <c r="G33" s="90"/>
      <c r="H33" s="90"/>
      <c r="I33" s="90"/>
      <c r="J33" s="90"/>
      <c r="K33" s="90"/>
      <c r="L33" s="90"/>
      <c r="M33" s="90"/>
      <c r="N33" s="90"/>
      <c r="O33" s="90"/>
      <c r="P33" s="90"/>
      <c r="Q33" s="90"/>
      <c r="R33" s="90"/>
      <c r="S33" s="90"/>
      <c r="T33" s="90"/>
      <c r="U33" s="90"/>
      <c r="V33" s="90"/>
      <c r="W33" s="90"/>
      <c r="X33" s="90"/>
      <c r="Y33" s="90"/>
      <c r="Z33" s="90"/>
      <c r="AA33" s="90"/>
      <c r="AB33" s="90"/>
      <c r="AC33" s="90"/>
      <c r="AD33" s="90"/>
      <c r="AE33" s="90"/>
      <c r="AF33" s="90"/>
      <c r="AG33" s="90"/>
      <c r="AH33" s="90"/>
      <c r="AI33" s="90"/>
      <c r="AJ33" s="90"/>
      <c r="AK33" s="90"/>
      <c r="AL33" s="90"/>
      <c r="AM33" s="90"/>
      <c r="AN33" s="90"/>
      <c r="AO33" s="90"/>
      <c r="AP33" s="90"/>
    </row>
    <row r="34" spans="1:42" x14ac:dyDescent="0.25">
      <c r="A34" s="14"/>
      <c r="B34" s="90"/>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90"/>
      <c r="AE34" s="90"/>
      <c r="AF34" s="90"/>
      <c r="AG34" s="90"/>
      <c r="AH34" s="90"/>
      <c r="AI34" s="90"/>
      <c r="AJ34" s="90"/>
      <c r="AK34" s="90"/>
      <c r="AL34" s="90"/>
      <c r="AM34" s="90"/>
      <c r="AN34" s="90"/>
      <c r="AO34" s="90"/>
      <c r="AP34" s="90"/>
    </row>
    <row r="35" spans="1:42" x14ac:dyDescent="0.25">
      <c r="A35" s="14"/>
      <c r="B35" s="90"/>
      <c r="C35" s="90"/>
      <c r="D35" s="90"/>
      <c r="E35" s="90"/>
      <c r="F35" s="90"/>
      <c r="G35" s="90"/>
      <c r="H35" s="90"/>
      <c r="I35" s="90"/>
      <c r="J35" s="90"/>
      <c r="K35" s="90"/>
      <c r="L35" s="90"/>
      <c r="M35" s="90"/>
      <c r="N35" s="90"/>
      <c r="O35" s="90"/>
      <c r="P35" s="90"/>
      <c r="Q35" s="90"/>
      <c r="R35" s="90"/>
      <c r="S35" s="90"/>
      <c r="T35" s="90"/>
      <c r="U35" s="90"/>
      <c r="V35" s="90"/>
      <c r="W35" s="90"/>
      <c r="X35" s="90"/>
      <c r="Y35" s="90"/>
      <c r="Z35" s="90"/>
      <c r="AA35" s="90"/>
      <c r="AB35" s="90"/>
      <c r="AC35" s="90"/>
      <c r="AD35" s="90"/>
      <c r="AE35" s="90"/>
      <c r="AF35" s="90"/>
      <c r="AG35" s="90"/>
      <c r="AH35" s="90"/>
      <c r="AI35" s="90"/>
      <c r="AJ35" s="90"/>
      <c r="AK35" s="90"/>
      <c r="AL35" s="90"/>
      <c r="AM35" s="90"/>
      <c r="AN35" s="90"/>
      <c r="AO35" s="90"/>
      <c r="AP35" s="90"/>
    </row>
    <row r="36" spans="1:42" x14ac:dyDescent="0.25">
      <c r="A36" s="14"/>
      <c r="B36" s="90"/>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c r="AH36" s="90"/>
      <c r="AI36" s="90"/>
      <c r="AJ36" s="90"/>
      <c r="AK36" s="90"/>
      <c r="AL36" s="90"/>
      <c r="AM36" s="90"/>
      <c r="AN36" s="90"/>
      <c r="AO36" s="90"/>
      <c r="AP36" s="90"/>
    </row>
    <row r="37" spans="1:42" ht="15.75" thickBot="1" x14ac:dyDescent="0.3">
      <c r="A37" s="14"/>
      <c r="B37" s="19" t="s">
        <v>205</v>
      </c>
      <c r="C37" s="19"/>
      <c r="D37" s="72"/>
      <c r="E37" s="72"/>
      <c r="F37" s="25"/>
      <c r="G37" s="20"/>
      <c r="H37" s="69" t="s">
        <v>417</v>
      </c>
      <c r="I37" s="69"/>
      <c r="J37" s="69"/>
      <c r="K37" s="69"/>
      <c r="L37" s="69"/>
      <c r="M37" s="69"/>
      <c r="N37" s="69"/>
      <c r="O37" s="69"/>
      <c r="P37" s="69"/>
      <c r="Q37" s="69"/>
      <c r="R37" s="21"/>
    </row>
    <row r="38" spans="1:42" ht="15.75" thickTop="1" x14ac:dyDescent="0.25">
      <c r="A38" s="14"/>
      <c r="B38" s="19" t="s">
        <v>205</v>
      </c>
      <c r="C38" s="19"/>
      <c r="D38" s="72"/>
      <c r="E38" s="72"/>
      <c r="F38" s="25"/>
      <c r="G38" s="20"/>
      <c r="H38" s="71" t="s">
        <v>418</v>
      </c>
      <c r="I38" s="71"/>
      <c r="J38" s="22"/>
      <c r="K38" s="19"/>
      <c r="L38" s="73"/>
      <c r="M38" s="73"/>
      <c r="N38" s="25"/>
      <c r="O38" s="19"/>
      <c r="P38" s="73"/>
      <c r="Q38" s="73"/>
      <c r="R38" s="25"/>
    </row>
    <row r="39" spans="1:42" x14ac:dyDescent="0.25">
      <c r="A39" s="14"/>
      <c r="B39" s="19" t="s">
        <v>205</v>
      </c>
      <c r="C39" s="19"/>
      <c r="D39" s="72"/>
      <c r="E39" s="72"/>
      <c r="F39" s="25"/>
      <c r="G39" s="20"/>
      <c r="H39" s="70" t="s">
        <v>419</v>
      </c>
      <c r="I39" s="70"/>
      <c r="J39" s="22"/>
      <c r="K39" s="20"/>
      <c r="L39" s="70" t="s">
        <v>420</v>
      </c>
      <c r="M39" s="70"/>
      <c r="N39" s="22"/>
      <c r="O39" s="19"/>
      <c r="P39" s="72"/>
      <c r="Q39" s="72"/>
      <c r="R39" s="25"/>
    </row>
    <row r="40" spans="1:42" x14ac:dyDescent="0.25">
      <c r="A40" s="14"/>
      <c r="B40" s="19" t="s">
        <v>205</v>
      </c>
      <c r="C40" s="19"/>
      <c r="D40" s="72"/>
      <c r="E40" s="72"/>
      <c r="F40" s="25"/>
      <c r="G40" s="20"/>
      <c r="H40" s="70" t="s">
        <v>421</v>
      </c>
      <c r="I40" s="70"/>
      <c r="J40" s="22"/>
      <c r="K40" s="20"/>
      <c r="L40" s="70" t="s">
        <v>368</v>
      </c>
      <c r="M40" s="70"/>
      <c r="N40" s="22"/>
      <c r="O40" s="20"/>
      <c r="P40" s="70" t="s">
        <v>420</v>
      </c>
      <c r="Q40" s="70"/>
      <c r="R40" s="22"/>
    </row>
    <row r="41" spans="1:42" x14ac:dyDescent="0.25">
      <c r="A41" s="14"/>
      <c r="B41" s="19" t="s">
        <v>205</v>
      </c>
      <c r="C41" s="19"/>
      <c r="D41" s="72"/>
      <c r="E41" s="72"/>
      <c r="F41" s="25"/>
      <c r="G41" s="20"/>
      <c r="H41" s="70" t="s">
        <v>422</v>
      </c>
      <c r="I41" s="70"/>
      <c r="J41" s="22"/>
      <c r="K41" s="20"/>
      <c r="L41" s="70" t="s">
        <v>423</v>
      </c>
      <c r="M41" s="70"/>
      <c r="N41" s="22"/>
      <c r="O41" s="20"/>
      <c r="P41" s="70" t="s">
        <v>424</v>
      </c>
      <c r="Q41" s="70"/>
      <c r="R41" s="22"/>
    </row>
    <row r="42" spans="1:42" x14ac:dyDescent="0.25">
      <c r="A42" s="14"/>
      <c r="B42" s="19" t="s">
        <v>205</v>
      </c>
      <c r="C42" s="19"/>
      <c r="D42" s="72"/>
      <c r="E42" s="72"/>
      <c r="F42" s="25"/>
      <c r="G42" s="20"/>
      <c r="H42" s="70" t="s">
        <v>425</v>
      </c>
      <c r="I42" s="70"/>
      <c r="J42" s="22"/>
      <c r="K42" s="20"/>
      <c r="L42" s="70" t="s">
        <v>426</v>
      </c>
      <c r="M42" s="70"/>
      <c r="N42" s="22"/>
      <c r="O42" s="20"/>
      <c r="P42" s="70" t="s">
        <v>426</v>
      </c>
      <c r="Q42" s="70"/>
      <c r="R42" s="22"/>
    </row>
    <row r="43" spans="1:42" ht="15.75" thickBot="1" x14ac:dyDescent="0.3">
      <c r="A43" s="14"/>
      <c r="B43" s="23" t="s">
        <v>210</v>
      </c>
      <c r="C43" s="20"/>
      <c r="D43" s="104">
        <v>41274</v>
      </c>
      <c r="E43" s="104"/>
      <c r="F43" s="21"/>
      <c r="G43" s="20"/>
      <c r="H43" s="69" t="s">
        <v>427</v>
      </c>
      <c r="I43" s="69"/>
      <c r="J43" s="21"/>
      <c r="K43" s="99"/>
      <c r="L43" s="69" t="s">
        <v>428</v>
      </c>
      <c r="M43" s="69"/>
      <c r="N43" s="21"/>
      <c r="O43" s="99"/>
      <c r="P43" s="69" t="s">
        <v>429</v>
      </c>
      <c r="Q43" s="69"/>
      <c r="R43" s="21"/>
    </row>
    <row r="44" spans="1:42" ht="15.75" thickTop="1" x14ac:dyDescent="0.25">
      <c r="A44" s="14"/>
      <c r="B44" s="24" t="s">
        <v>430</v>
      </c>
      <c r="C44" s="19"/>
      <c r="D44" s="73"/>
      <c r="E44" s="73"/>
      <c r="F44" s="25"/>
      <c r="G44" s="19"/>
      <c r="H44" s="73"/>
      <c r="I44" s="73"/>
      <c r="J44" s="25"/>
      <c r="K44" s="19"/>
      <c r="L44" s="73"/>
      <c r="M44" s="73"/>
      <c r="N44" s="25"/>
      <c r="O44" s="19"/>
      <c r="P44" s="73"/>
      <c r="Q44" s="73"/>
      <c r="R44" s="25"/>
    </row>
    <row r="45" spans="1:42" x14ac:dyDescent="0.25">
      <c r="A45" s="14"/>
      <c r="B45" s="24" t="s">
        <v>431</v>
      </c>
      <c r="C45" s="19"/>
      <c r="D45" s="72"/>
      <c r="E45" s="72"/>
      <c r="F45" s="25"/>
      <c r="G45" s="19"/>
      <c r="H45" s="72"/>
      <c r="I45" s="72"/>
      <c r="J45" s="25"/>
      <c r="K45" s="19"/>
      <c r="L45" s="72"/>
      <c r="M45" s="72"/>
      <c r="N45" s="25"/>
      <c r="O45" s="19"/>
      <c r="P45" s="72"/>
      <c r="Q45" s="72"/>
      <c r="R45" s="25"/>
    </row>
    <row r="46" spans="1:42" x14ac:dyDescent="0.25">
      <c r="A46" s="14"/>
      <c r="B46" s="27" t="s">
        <v>216</v>
      </c>
      <c r="C46" s="19"/>
      <c r="D46" s="72"/>
      <c r="E46" s="72"/>
      <c r="F46" s="25"/>
      <c r="G46" s="19"/>
      <c r="H46" s="72"/>
      <c r="I46" s="72"/>
      <c r="J46" s="25"/>
      <c r="K46" s="19"/>
      <c r="L46" s="72"/>
      <c r="M46" s="72"/>
      <c r="N46" s="25"/>
      <c r="O46" s="19"/>
      <c r="P46" s="72"/>
      <c r="Q46" s="72"/>
      <c r="R46" s="25"/>
    </row>
    <row r="47" spans="1:42" ht="25.5" x14ac:dyDescent="0.25">
      <c r="A47" s="14"/>
      <c r="B47" s="29" t="s">
        <v>217</v>
      </c>
      <c r="C47" s="30"/>
      <c r="D47" s="32" t="s">
        <v>218</v>
      </c>
      <c r="E47" s="34">
        <v>78190</v>
      </c>
      <c r="F47" s="36"/>
      <c r="G47" s="32"/>
      <c r="H47" s="32" t="s">
        <v>218</v>
      </c>
      <c r="I47" s="30" t="s">
        <v>226</v>
      </c>
      <c r="J47" s="36"/>
      <c r="K47" s="30"/>
      <c r="L47" s="32" t="s">
        <v>218</v>
      </c>
      <c r="M47" s="34">
        <v>78190</v>
      </c>
      <c r="N47" s="36"/>
      <c r="O47" s="32"/>
      <c r="P47" s="32" t="s">
        <v>218</v>
      </c>
      <c r="Q47" s="30" t="s">
        <v>226</v>
      </c>
      <c r="R47" s="36"/>
    </row>
    <row r="48" spans="1:42" ht="25.5" x14ac:dyDescent="0.25">
      <c r="A48" s="14"/>
      <c r="B48" s="39" t="s">
        <v>432</v>
      </c>
      <c r="C48" s="40"/>
      <c r="D48" s="41"/>
      <c r="E48" s="43">
        <v>1291963</v>
      </c>
      <c r="F48" s="44"/>
      <c r="G48" s="41"/>
      <c r="H48" s="41"/>
      <c r="I48" s="40" t="s">
        <v>226</v>
      </c>
      <c r="J48" s="44"/>
      <c r="K48" s="40"/>
      <c r="L48" s="41"/>
      <c r="M48" s="43">
        <v>1291963</v>
      </c>
      <c r="N48" s="44"/>
      <c r="O48" s="41"/>
      <c r="P48" s="41"/>
      <c r="Q48" s="40" t="s">
        <v>226</v>
      </c>
      <c r="R48" s="44"/>
    </row>
    <row r="49" spans="1:42" x14ac:dyDescent="0.25">
      <c r="A49" s="14"/>
      <c r="B49" s="47" t="s">
        <v>223</v>
      </c>
      <c r="C49" s="30"/>
      <c r="D49" s="32"/>
      <c r="E49" s="34">
        <v>1564852</v>
      </c>
      <c r="F49" s="36"/>
      <c r="G49" s="32"/>
      <c r="H49" s="32"/>
      <c r="I49" s="30" t="s">
        <v>226</v>
      </c>
      <c r="J49" s="36"/>
      <c r="K49" s="30"/>
      <c r="L49" s="32"/>
      <c r="M49" s="34">
        <v>1564852</v>
      </c>
      <c r="N49" s="36"/>
      <c r="O49" s="32"/>
      <c r="P49" s="32"/>
      <c r="Q49" s="30" t="s">
        <v>226</v>
      </c>
      <c r="R49" s="36"/>
    </row>
    <row r="50" spans="1:42" x14ac:dyDescent="0.25">
      <c r="A50" s="14"/>
      <c r="B50" s="39" t="s">
        <v>225</v>
      </c>
      <c r="C50" s="40"/>
      <c r="D50" s="41"/>
      <c r="E50" s="43">
        <v>46487</v>
      </c>
      <c r="F50" s="44"/>
      <c r="G50" s="41"/>
      <c r="H50" s="41"/>
      <c r="I50" s="40" t="s">
        <v>226</v>
      </c>
      <c r="J50" s="44"/>
      <c r="K50" s="40"/>
      <c r="L50" s="41"/>
      <c r="M50" s="43">
        <v>41638</v>
      </c>
      <c r="N50" s="44"/>
      <c r="O50" s="40"/>
      <c r="P50" s="41"/>
      <c r="Q50" s="43">
        <v>4849</v>
      </c>
      <c r="R50" s="44"/>
    </row>
    <row r="51" spans="1:42" x14ac:dyDescent="0.25">
      <c r="A51" s="14"/>
      <c r="B51" s="47" t="s">
        <v>227</v>
      </c>
      <c r="C51" s="48"/>
      <c r="D51" s="49"/>
      <c r="E51" s="50"/>
      <c r="F51" s="51"/>
      <c r="G51" s="48"/>
      <c r="H51" s="49"/>
      <c r="I51" s="50"/>
      <c r="J51" s="51"/>
      <c r="K51" s="48"/>
      <c r="L51" s="49"/>
      <c r="M51" s="50"/>
      <c r="N51" s="51"/>
      <c r="O51" s="48"/>
      <c r="P51" s="49"/>
      <c r="Q51" s="50"/>
      <c r="R51" s="51"/>
    </row>
    <row r="52" spans="1:42" x14ac:dyDescent="0.25">
      <c r="A52" s="14"/>
      <c r="B52" s="53" t="s">
        <v>228</v>
      </c>
      <c r="C52" s="40"/>
      <c r="D52" s="41"/>
      <c r="E52" s="43">
        <v>52624</v>
      </c>
      <c r="F52" s="44"/>
      <c r="G52" s="41"/>
      <c r="H52" s="41"/>
      <c r="I52" s="40" t="s">
        <v>226</v>
      </c>
      <c r="J52" s="44"/>
      <c r="K52" s="40"/>
      <c r="L52" s="41"/>
      <c r="M52" s="43">
        <v>52624</v>
      </c>
      <c r="N52" s="44"/>
      <c r="O52" s="41"/>
      <c r="P52" s="41"/>
      <c r="Q52" s="40" t="s">
        <v>226</v>
      </c>
      <c r="R52" s="44"/>
    </row>
    <row r="53" spans="1:42" x14ac:dyDescent="0.25">
      <c r="A53" s="14"/>
      <c r="B53" s="29" t="s">
        <v>229</v>
      </c>
      <c r="C53" s="30"/>
      <c r="D53" s="32"/>
      <c r="E53" s="34">
        <v>683722</v>
      </c>
      <c r="F53" s="36"/>
      <c r="G53" s="32"/>
      <c r="H53" s="32"/>
      <c r="I53" s="30" t="s">
        <v>226</v>
      </c>
      <c r="J53" s="36"/>
      <c r="K53" s="30"/>
      <c r="L53" s="32"/>
      <c r="M53" s="34">
        <v>654324</v>
      </c>
      <c r="N53" s="36"/>
      <c r="O53" s="30"/>
      <c r="P53" s="32"/>
      <c r="Q53" s="34">
        <v>29398</v>
      </c>
      <c r="R53" s="36"/>
    </row>
    <row r="54" spans="1:42" x14ac:dyDescent="0.25">
      <c r="A54" s="14"/>
      <c r="B54" s="53" t="s">
        <v>231</v>
      </c>
      <c r="C54" s="40"/>
      <c r="D54" s="41"/>
      <c r="E54" s="43">
        <v>2329</v>
      </c>
      <c r="F54" s="44"/>
      <c r="G54" s="41"/>
      <c r="H54" s="41"/>
      <c r="I54" s="40" t="s">
        <v>226</v>
      </c>
      <c r="J54" s="44"/>
      <c r="K54" s="40"/>
      <c r="L54" s="41"/>
      <c r="M54" s="43">
        <v>2324</v>
      </c>
      <c r="N54" s="44"/>
      <c r="O54" s="40"/>
      <c r="P54" s="41"/>
      <c r="Q54" s="40">
        <v>5</v>
      </c>
      <c r="R54" s="44"/>
    </row>
    <row r="55" spans="1:42" x14ac:dyDescent="0.25">
      <c r="A55" s="14"/>
      <c r="B55" s="47" t="s">
        <v>233</v>
      </c>
      <c r="C55" s="30"/>
      <c r="D55" s="32"/>
      <c r="E55" s="34">
        <v>780003</v>
      </c>
      <c r="F55" s="36"/>
      <c r="G55" s="32"/>
      <c r="H55" s="32"/>
      <c r="I55" s="30" t="s">
        <v>226</v>
      </c>
      <c r="J55" s="36"/>
      <c r="K55" s="30"/>
      <c r="L55" s="32"/>
      <c r="M55" s="34">
        <v>780003</v>
      </c>
      <c r="N55" s="36"/>
      <c r="O55" s="32"/>
      <c r="P55" s="32"/>
      <c r="Q55" s="30" t="s">
        <v>226</v>
      </c>
      <c r="R55" s="36"/>
    </row>
    <row r="56" spans="1:42" ht="15.75" thickBot="1" x14ac:dyDescent="0.3">
      <c r="A56" s="14"/>
      <c r="B56" s="39" t="s">
        <v>235</v>
      </c>
      <c r="C56" s="40"/>
      <c r="D56" s="54"/>
      <c r="E56" s="56">
        <v>1031240</v>
      </c>
      <c r="F56" s="57"/>
      <c r="G56" s="41"/>
      <c r="H56" s="54"/>
      <c r="I56" s="59" t="s">
        <v>226</v>
      </c>
      <c r="J56" s="57"/>
      <c r="K56" s="40"/>
      <c r="L56" s="54"/>
      <c r="M56" s="56">
        <v>1019819</v>
      </c>
      <c r="N56" s="57"/>
      <c r="O56" s="40"/>
      <c r="P56" s="54"/>
      <c r="Q56" s="56">
        <v>11421</v>
      </c>
      <c r="R56" s="57"/>
    </row>
    <row r="57" spans="1:42" ht="15.75" thickTop="1" x14ac:dyDescent="0.25">
      <c r="A57" s="14"/>
      <c r="B57" s="32" t="s">
        <v>433</v>
      </c>
      <c r="C57" s="30"/>
      <c r="D57" s="32"/>
      <c r="E57" s="34">
        <v>5531410</v>
      </c>
      <c r="F57" s="36"/>
      <c r="G57" s="32"/>
      <c r="H57" s="32"/>
      <c r="I57" s="30" t="s">
        <v>226</v>
      </c>
      <c r="J57" s="36"/>
      <c r="K57" s="30"/>
      <c r="L57" s="32"/>
      <c r="M57" s="34">
        <v>5485737</v>
      </c>
      <c r="N57" s="36"/>
      <c r="O57" s="30"/>
      <c r="P57" s="32"/>
      <c r="Q57" s="34">
        <v>45673</v>
      </c>
      <c r="R57" s="36"/>
    </row>
    <row r="58" spans="1:42" x14ac:dyDescent="0.25">
      <c r="A58" s="14"/>
      <c r="B58" s="100" t="s">
        <v>205</v>
      </c>
      <c r="C58" s="100"/>
      <c r="D58" s="101"/>
      <c r="E58" s="102"/>
      <c r="F58" s="103"/>
      <c r="G58" s="100"/>
      <c r="H58" s="101"/>
      <c r="I58" s="102"/>
      <c r="J58" s="103"/>
      <c r="K58" s="100"/>
      <c r="L58" s="101"/>
      <c r="M58" s="102"/>
      <c r="N58" s="103"/>
      <c r="O58" s="100"/>
      <c r="P58" s="101"/>
      <c r="Q58" s="102"/>
      <c r="R58" s="103"/>
    </row>
    <row r="59" spans="1:42" x14ac:dyDescent="0.25">
      <c r="A59" s="14"/>
      <c r="B59" s="32" t="s">
        <v>434</v>
      </c>
      <c r="C59" s="30"/>
      <c r="D59" s="32"/>
      <c r="E59" s="34">
        <v>41470</v>
      </c>
      <c r="F59" s="36"/>
      <c r="G59" s="32"/>
      <c r="H59" s="32"/>
      <c r="I59" s="30" t="s">
        <v>226</v>
      </c>
      <c r="J59" s="36"/>
      <c r="K59" s="30"/>
      <c r="L59" s="32"/>
      <c r="M59" s="34">
        <v>41470</v>
      </c>
      <c r="N59" s="36"/>
      <c r="O59" s="32"/>
      <c r="P59" s="32"/>
      <c r="Q59" s="30" t="s">
        <v>226</v>
      </c>
      <c r="R59" s="36"/>
    </row>
    <row r="60" spans="1:42" x14ac:dyDescent="0.25">
      <c r="A60" s="14"/>
      <c r="B60" s="41" t="s">
        <v>435</v>
      </c>
      <c r="C60" s="40"/>
      <c r="D60" s="41"/>
      <c r="E60" s="40">
        <v>13</v>
      </c>
      <c r="F60" s="44"/>
      <c r="G60" s="40"/>
      <c r="H60" s="41"/>
      <c r="I60" s="40">
        <v>13</v>
      </c>
      <c r="J60" s="44"/>
      <c r="K60" s="41"/>
      <c r="L60" s="41"/>
      <c r="M60" s="40" t="s">
        <v>226</v>
      </c>
      <c r="N60" s="44"/>
      <c r="O60" s="41"/>
      <c r="P60" s="41"/>
      <c r="Q60" s="40" t="s">
        <v>226</v>
      </c>
      <c r="R60" s="44"/>
    </row>
    <row r="61" spans="1:42" x14ac:dyDescent="0.25">
      <c r="A61" s="14"/>
      <c r="B61" s="32" t="s">
        <v>436</v>
      </c>
      <c r="C61" s="30"/>
      <c r="D61" s="32"/>
      <c r="E61" s="34">
        <v>1199848</v>
      </c>
      <c r="F61" s="36"/>
      <c r="G61" s="30"/>
      <c r="H61" s="32"/>
      <c r="I61" s="34">
        <v>1059288</v>
      </c>
      <c r="J61" s="36"/>
      <c r="K61" s="30"/>
      <c r="L61" s="32"/>
      <c r="M61" s="34">
        <v>140560</v>
      </c>
      <c r="N61" s="36"/>
      <c r="O61" s="32"/>
      <c r="P61" s="32"/>
      <c r="Q61" s="30" t="s">
        <v>226</v>
      </c>
      <c r="R61" s="36"/>
    </row>
    <row r="62" spans="1:42" x14ac:dyDescent="0.25">
      <c r="A62" s="14"/>
      <c r="B62" s="41" t="s">
        <v>437</v>
      </c>
      <c r="C62" s="40"/>
      <c r="D62" s="41"/>
      <c r="E62" s="43">
        <v>1068711</v>
      </c>
      <c r="F62" s="44"/>
      <c r="G62" s="40"/>
      <c r="H62" s="41"/>
      <c r="I62" s="43">
        <v>1068711</v>
      </c>
      <c r="J62" s="44"/>
      <c r="K62" s="41"/>
      <c r="L62" s="41"/>
      <c r="M62" s="40" t="s">
        <v>226</v>
      </c>
      <c r="N62" s="44"/>
      <c r="O62" s="41"/>
      <c r="P62" s="41"/>
      <c r="Q62" s="40" t="s">
        <v>226</v>
      </c>
      <c r="R62" s="44"/>
    </row>
    <row r="63" spans="1:42" ht="15" customHeight="1" x14ac:dyDescent="0.25">
      <c r="A63" s="14" t="s">
        <v>789</v>
      </c>
      <c r="B63" s="90" t="s">
        <v>5</v>
      </c>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c r="AI63" s="90"/>
      <c r="AJ63" s="90"/>
      <c r="AK63" s="90"/>
      <c r="AL63" s="90"/>
      <c r="AM63" s="90"/>
      <c r="AN63" s="90"/>
      <c r="AO63" s="90"/>
      <c r="AP63" s="90"/>
    </row>
    <row r="64" spans="1:42" x14ac:dyDescent="0.25">
      <c r="A64" s="14"/>
      <c r="B64" s="121"/>
      <c r="C64" s="121"/>
      <c r="D64" s="121"/>
      <c r="E64" s="121"/>
      <c r="F64" s="121"/>
      <c r="G64" s="121"/>
      <c r="H64" s="121"/>
      <c r="I64" s="121"/>
      <c r="J64" s="121"/>
      <c r="K64" s="121"/>
      <c r="L64" s="121"/>
      <c r="M64" s="121"/>
      <c r="N64" s="121"/>
      <c r="O64" s="121"/>
      <c r="P64" s="121"/>
      <c r="Q64" s="121"/>
      <c r="R64" s="121"/>
      <c r="S64" s="121"/>
      <c r="T64" s="121"/>
      <c r="U64" s="121"/>
      <c r="V64" s="121"/>
      <c r="W64" s="121"/>
      <c r="X64" s="121"/>
      <c r="Y64" s="121"/>
      <c r="Z64" s="121"/>
      <c r="AA64" s="121"/>
      <c r="AB64" s="121"/>
      <c r="AC64" s="121"/>
      <c r="AD64" s="121"/>
      <c r="AE64" s="121"/>
      <c r="AF64" s="121"/>
      <c r="AG64" s="121"/>
      <c r="AH64" s="121"/>
      <c r="AI64" s="121"/>
      <c r="AJ64" s="121"/>
      <c r="AK64" s="121"/>
      <c r="AL64" s="121"/>
      <c r="AM64" s="121"/>
      <c r="AN64" s="121"/>
      <c r="AO64" s="121"/>
      <c r="AP64" s="121"/>
    </row>
    <row r="65" spans="1:42" ht="15.75" thickBot="1" x14ac:dyDescent="0.3">
      <c r="A65" s="14"/>
      <c r="B65" s="20" t="s">
        <v>205</v>
      </c>
      <c r="C65" s="20"/>
      <c r="D65" s="69" t="s">
        <v>440</v>
      </c>
      <c r="E65" s="69"/>
      <c r="F65" s="69"/>
      <c r="G65" s="69"/>
      <c r="H65" s="69"/>
      <c r="I65" s="69"/>
      <c r="J65" s="69"/>
      <c r="K65" s="69"/>
      <c r="L65" s="69"/>
      <c r="M65" s="69"/>
      <c r="N65" s="69"/>
      <c r="O65" s="69"/>
      <c r="P65" s="69"/>
      <c r="Q65" s="69"/>
      <c r="R65" s="69"/>
      <c r="S65" s="69"/>
      <c r="T65" s="69"/>
      <c r="U65" s="69"/>
      <c r="V65" s="21"/>
      <c r="W65" s="20"/>
      <c r="X65" s="69" t="s">
        <v>441</v>
      </c>
      <c r="Y65" s="69"/>
      <c r="Z65" s="69"/>
      <c r="AA65" s="69"/>
      <c r="AB65" s="69"/>
      <c r="AC65" s="69"/>
      <c r="AD65" s="69"/>
      <c r="AE65" s="69"/>
      <c r="AF65" s="69"/>
      <c r="AG65" s="69"/>
      <c r="AH65" s="69"/>
      <c r="AI65" s="69"/>
      <c r="AJ65" s="69"/>
      <c r="AK65" s="69"/>
      <c r="AL65" s="69"/>
      <c r="AM65" s="69"/>
      <c r="AN65" s="69"/>
      <c r="AO65" s="69"/>
      <c r="AP65" s="21"/>
    </row>
    <row r="66" spans="1:42" ht="15.75" thickTop="1" x14ac:dyDescent="0.25">
      <c r="A66" s="14"/>
      <c r="B66" s="20" t="s">
        <v>205</v>
      </c>
      <c r="C66" s="20"/>
      <c r="D66" s="71" t="s">
        <v>442</v>
      </c>
      <c r="E66" s="71"/>
      <c r="F66" s="22"/>
      <c r="G66" s="20"/>
      <c r="H66" s="71" t="s">
        <v>443</v>
      </c>
      <c r="I66" s="71"/>
      <c r="J66" s="22"/>
      <c r="K66" s="20"/>
      <c r="L66" s="71" t="s">
        <v>444</v>
      </c>
      <c r="M66" s="71"/>
      <c r="N66" s="22"/>
      <c r="O66" s="20"/>
      <c r="P66" s="71" t="s">
        <v>445</v>
      </c>
      <c r="Q66" s="71"/>
      <c r="R66" s="22"/>
      <c r="S66" s="20"/>
      <c r="T66" s="78"/>
      <c r="U66" s="78"/>
      <c r="V66" s="22"/>
      <c r="W66" s="20"/>
      <c r="X66" s="71" t="s">
        <v>442</v>
      </c>
      <c r="Y66" s="71"/>
      <c r="Z66" s="22"/>
      <c r="AA66" s="20"/>
      <c r="AB66" s="71" t="s">
        <v>443</v>
      </c>
      <c r="AC66" s="71"/>
      <c r="AD66" s="22"/>
      <c r="AE66" s="20"/>
      <c r="AF66" s="71" t="s">
        <v>444</v>
      </c>
      <c r="AG66" s="71"/>
      <c r="AH66" s="22"/>
      <c r="AI66" s="20"/>
      <c r="AJ66" s="71" t="s">
        <v>445</v>
      </c>
      <c r="AK66" s="71"/>
      <c r="AL66" s="22"/>
      <c r="AM66" s="20"/>
      <c r="AN66" s="78"/>
      <c r="AO66" s="78"/>
      <c r="AP66" s="22"/>
    </row>
    <row r="67" spans="1:42" ht="15.75" thickBot="1" x14ac:dyDescent="0.3">
      <c r="A67" s="14"/>
      <c r="B67" s="19" t="s">
        <v>210</v>
      </c>
      <c r="C67" s="20"/>
      <c r="D67" s="69" t="s">
        <v>446</v>
      </c>
      <c r="E67" s="69"/>
      <c r="F67" s="21"/>
      <c r="G67" s="20"/>
      <c r="H67" s="69" t="s">
        <v>447</v>
      </c>
      <c r="I67" s="69"/>
      <c r="J67" s="21"/>
      <c r="K67" s="20"/>
      <c r="L67" s="69" t="s">
        <v>448</v>
      </c>
      <c r="M67" s="69"/>
      <c r="N67" s="21"/>
      <c r="O67" s="20"/>
      <c r="P67" s="69" t="s">
        <v>448</v>
      </c>
      <c r="Q67" s="69"/>
      <c r="R67" s="21"/>
      <c r="S67" s="20"/>
      <c r="T67" s="69" t="s">
        <v>124</v>
      </c>
      <c r="U67" s="69"/>
      <c r="V67" s="21"/>
      <c r="W67" s="20"/>
      <c r="X67" s="69" t="s">
        <v>446</v>
      </c>
      <c r="Y67" s="69"/>
      <c r="Z67" s="21"/>
      <c r="AA67" s="20"/>
      <c r="AB67" s="69" t="s">
        <v>447</v>
      </c>
      <c r="AC67" s="69"/>
      <c r="AD67" s="21"/>
      <c r="AE67" s="20"/>
      <c r="AF67" s="69" t="s">
        <v>448</v>
      </c>
      <c r="AG67" s="69"/>
      <c r="AH67" s="21"/>
      <c r="AI67" s="20"/>
      <c r="AJ67" s="69" t="s">
        <v>448</v>
      </c>
      <c r="AK67" s="69"/>
      <c r="AL67" s="21"/>
      <c r="AM67" s="20"/>
      <c r="AN67" s="69" t="s">
        <v>124</v>
      </c>
      <c r="AO67" s="69"/>
      <c r="AP67" s="21"/>
    </row>
    <row r="68" spans="1:42" ht="15.75" thickTop="1" x14ac:dyDescent="0.25">
      <c r="A68" s="14"/>
      <c r="B68" s="80" t="s">
        <v>449</v>
      </c>
      <c r="C68" s="30"/>
      <c r="D68" s="32" t="s">
        <v>218</v>
      </c>
      <c r="E68" s="34">
        <v>4832</v>
      </c>
      <c r="F68" s="36"/>
      <c r="G68" s="30"/>
      <c r="H68" s="32" t="s">
        <v>218</v>
      </c>
      <c r="I68" s="34">
        <v>7225</v>
      </c>
      <c r="J68" s="36"/>
      <c r="K68" s="30"/>
      <c r="L68" s="32" t="s">
        <v>218</v>
      </c>
      <c r="M68" s="30">
        <v>323</v>
      </c>
      <c r="N68" s="36"/>
      <c r="O68" s="30"/>
      <c r="P68" s="32" t="s">
        <v>218</v>
      </c>
      <c r="Q68" s="30" t="s">
        <v>226</v>
      </c>
      <c r="R68" s="36"/>
      <c r="S68" s="30"/>
      <c r="T68" s="32" t="s">
        <v>218</v>
      </c>
      <c r="U68" s="34">
        <v>12380</v>
      </c>
      <c r="V68" s="36"/>
      <c r="W68" s="30"/>
      <c r="X68" s="32" t="s">
        <v>218</v>
      </c>
      <c r="Y68" s="34">
        <v>4849</v>
      </c>
      <c r="Z68" s="36"/>
      <c r="AA68" s="30"/>
      <c r="AB68" s="32" t="s">
        <v>218</v>
      </c>
      <c r="AC68" s="34">
        <v>11421</v>
      </c>
      <c r="AD68" s="36"/>
      <c r="AE68" s="30"/>
      <c r="AF68" s="32" t="s">
        <v>218</v>
      </c>
      <c r="AG68" s="30">
        <v>5</v>
      </c>
      <c r="AH68" s="36"/>
      <c r="AI68" s="30"/>
      <c r="AJ68" s="32" t="s">
        <v>218</v>
      </c>
      <c r="AK68" s="34">
        <v>29398</v>
      </c>
      <c r="AL68" s="36"/>
      <c r="AM68" s="30"/>
      <c r="AN68" s="32" t="s">
        <v>218</v>
      </c>
      <c r="AO68" s="34">
        <v>45673</v>
      </c>
      <c r="AP68" s="36"/>
    </row>
    <row r="69" spans="1:42" ht="38.25" x14ac:dyDescent="0.25">
      <c r="A69" s="14"/>
      <c r="B69" s="105" t="s">
        <v>450</v>
      </c>
      <c r="C69" s="74"/>
      <c r="D69" s="41"/>
      <c r="E69" s="40"/>
      <c r="F69" s="44"/>
      <c r="G69" s="74"/>
      <c r="H69" s="41"/>
      <c r="I69" s="40"/>
      <c r="J69" s="44"/>
      <c r="K69" s="74"/>
      <c r="L69" s="41"/>
      <c r="M69" s="40"/>
      <c r="N69" s="44"/>
      <c r="O69" s="74"/>
      <c r="P69" s="41"/>
      <c r="Q69" s="40"/>
      <c r="R69" s="44"/>
      <c r="S69" s="74"/>
      <c r="T69" s="41"/>
      <c r="U69" s="40"/>
      <c r="V69" s="44"/>
      <c r="W69" s="74"/>
      <c r="X69" s="41"/>
      <c r="Y69" s="40"/>
      <c r="Z69" s="44"/>
      <c r="AA69" s="74"/>
      <c r="AB69" s="41"/>
      <c r="AC69" s="40"/>
      <c r="AD69" s="44"/>
      <c r="AE69" s="74"/>
      <c r="AF69" s="41"/>
      <c r="AG69" s="40"/>
      <c r="AH69" s="44"/>
      <c r="AI69" s="74"/>
      <c r="AJ69" s="41"/>
      <c r="AK69" s="40"/>
      <c r="AL69" s="44"/>
      <c r="AM69" s="74"/>
      <c r="AN69" s="41"/>
      <c r="AO69" s="40"/>
      <c r="AP69" s="44"/>
    </row>
    <row r="70" spans="1:42" x14ac:dyDescent="0.25">
      <c r="A70" s="14"/>
      <c r="B70" s="47" t="s">
        <v>451</v>
      </c>
      <c r="C70" s="30"/>
      <c r="D70" s="32"/>
      <c r="E70" s="30">
        <v>58</v>
      </c>
      <c r="F70" s="36"/>
      <c r="G70" s="30"/>
      <c r="H70" s="32"/>
      <c r="I70" s="30" t="s">
        <v>452</v>
      </c>
      <c r="J70" s="36" t="s">
        <v>220</v>
      </c>
      <c r="K70" s="30"/>
      <c r="L70" s="32"/>
      <c r="M70" s="30">
        <v>1</v>
      </c>
      <c r="N70" s="36"/>
      <c r="O70" s="30"/>
      <c r="P70" s="32"/>
      <c r="Q70" s="30" t="s">
        <v>226</v>
      </c>
      <c r="R70" s="36"/>
      <c r="S70" s="30"/>
      <c r="T70" s="32"/>
      <c r="U70" s="30">
        <v>55</v>
      </c>
      <c r="V70" s="36"/>
      <c r="W70" s="30"/>
      <c r="X70" s="32"/>
      <c r="Y70" s="30">
        <v>74</v>
      </c>
      <c r="Z70" s="36"/>
      <c r="AA70" s="30"/>
      <c r="AB70" s="32"/>
      <c r="AC70" s="30" t="s">
        <v>453</v>
      </c>
      <c r="AD70" s="36" t="s">
        <v>220</v>
      </c>
      <c r="AE70" s="30"/>
      <c r="AF70" s="32"/>
      <c r="AG70" s="30">
        <v>3</v>
      </c>
      <c r="AH70" s="36"/>
      <c r="AI70" s="30"/>
      <c r="AJ70" s="32"/>
      <c r="AK70" s="30" t="s">
        <v>226</v>
      </c>
      <c r="AL70" s="36"/>
      <c r="AM70" s="30"/>
      <c r="AN70" s="32"/>
      <c r="AO70" s="30" t="s">
        <v>454</v>
      </c>
      <c r="AP70" s="36" t="s">
        <v>220</v>
      </c>
    </row>
    <row r="71" spans="1:42" ht="25.5" x14ac:dyDescent="0.25">
      <c r="A71" s="14"/>
      <c r="B71" s="39" t="s">
        <v>455</v>
      </c>
      <c r="C71" s="40"/>
      <c r="D71" s="41"/>
      <c r="E71" s="40" t="s">
        <v>456</v>
      </c>
      <c r="F71" s="44" t="s">
        <v>220</v>
      </c>
      <c r="G71" s="40"/>
      <c r="H71" s="41"/>
      <c r="I71" s="40">
        <v>51</v>
      </c>
      <c r="J71" s="44"/>
      <c r="K71" s="40"/>
      <c r="L71" s="41"/>
      <c r="M71" s="40" t="s">
        <v>226</v>
      </c>
      <c r="N71" s="44"/>
      <c r="O71" s="40"/>
      <c r="P71" s="41"/>
      <c r="Q71" s="40" t="s">
        <v>226</v>
      </c>
      <c r="R71" s="44"/>
      <c r="S71" s="40"/>
      <c r="T71" s="41"/>
      <c r="U71" s="40" t="s">
        <v>457</v>
      </c>
      <c r="V71" s="44" t="s">
        <v>220</v>
      </c>
      <c r="W71" s="40"/>
      <c r="X71" s="41"/>
      <c r="Y71" s="40" t="s">
        <v>458</v>
      </c>
      <c r="Z71" s="44" t="s">
        <v>220</v>
      </c>
      <c r="AA71" s="40"/>
      <c r="AB71" s="41"/>
      <c r="AC71" s="40" t="s">
        <v>459</v>
      </c>
      <c r="AD71" s="44" t="s">
        <v>220</v>
      </c>
      <c r="AE71" s="40"/>
      <c r="AF71" s="41"/>
      <c r="AG71" s="40" t="s">
        <v>460</v>
      </c>
      <c r="AH71" s="44" t="s">
        <v>220</v>
      </c>
      <c r="AI71" s="40"/>
      <c r="AJ71" s="41"/>
      <c r="AK71" s="40" t="s">
        <v>226</v>
      </c>
      <c r="AL71" s="44"/>
      <c r="AM71" s="40"/>
      <c r="AN71" s="41"/>
      <c r="AO71" s="40" t="s">
        <v>461</v>
      </c>
      <c r="AP71" s="44" t="s">
        <v>220</v>
      </c>
    </row>
    <row r="72" spans="1:42" ht="38.25" x14ac:dyDescent="0.25">
      <c r="A72" s="14"/>
      <c r="B72" s="106" t="s">
        <v>462</v>
      </c>
      <c r="C72" s="30"/>
      <c r="D72" s="32"/>
      <c r="E72" s="30" t="s">
        <v>463</v>
      </c>
      <c r="F72" s="36" t="s">
        <v>220</v>
      </c>
      <c r="G72" s="30"/>
      <c r="H72" s="32"/>
      <c r="I72" s="30" t="s">
        <v>464</v>
      </c>
      <c r="J72" s="36" t="s">
        <v>220</v>
      </c>
      <c r="K72" s="30"/>
      <c r="L72" s="32"/>
      <c r="M72" s="30" t="s">
        <v>465</v>
      </c>
      <c r="N72" s="36" t="s">
        <v>220</v>
      </c>
      <c r="O72" s="30"/>
      <c r="P72" s="32"/>
      <c r="Q72" s="30" t="s">
        <v>226</v>
      </c>
      <c r="R72" s="36"/>
      <c r="S72" s="30"/>
      <c r="T72" s="32"/>
      <c r="U72" s="30" t="s">
        <v>466</v>
      </c>
      <c r="V72" s="36" t="s">
        <v>220</v>
      </c>
      <c r="W72" s="30"/>
      <c r="X72" s="32"/>
      <c r="Y72" s="30" t="s">
        <v>467</v>
      </c>
      <c r="Z72" s="36" t="s">
        <v>220</v>
      </c>
      <c r="AA72" s="30"/>
      <c r="AB72" s="32"/>
      <c r="AC72" s="34">
        <v>1086</v>
      </c>
      <c r="AD72" s="36"/>
      <c r="AE72" s="30"/>
      <c r="AF72" s="32"/>
      <c r="AG72" s="30" t="s">
        <v>468</v>
      </c>
      <c r="AH72" s="36" t="s">
        <v>220</v>
      </c>
      <c r="AI72" s="30"/>
      <c r="AJ72" s="32"/>
      <c r="AK72" s="30" t="s">
        <v>226</v>
      </c>
      <c r="AL72" s="36"/>
      <c r="AM72" s="30"/>
      <c r="AN72" s="32"/>
      <c r="AO72" s="30">
        <v>617</v>
      </c>
      <c r="AP72" s="36"/>
    </row>
    <row r="73" spans="1:42" ht="26.25" thickBot="1" x14ac:dyDescent="0.3">
      <c r="A73" s="14"/>
      <c r="B73" s="105" t="s">
        <v>469</v>
      </c>
      <c r="C73" s="40"/>
      <c r="D73" s="54"/>
      <c r="E73" s="59" t="s">
        <v>226</v>
      </c>
      <c r="F73" s="57"/>
      <c r="G73" s="40"/>
      <c r="H73" s="54"/>
      <c r="I73" s="59" t="s">
        <v>470</v>
      </c>
      <c r="J73" s="57" t="s">
        <v>220</v>
      </c>
      <c r="K73" s="40"/>
      <c r="L73" s="54"/>
      <c r="M73" s="59" t="s">
        <v>471</v>
      </c>
      <c r="N73" s="57" t="s">
        <v>220</v>
      </c>
      <c r="O73" s="40"/>
      <c r="P73" s="54"/>
      <c r="Q73" s="59" t="s">
        <v>226</v>
      </c>
      <c r="R73" s="57"/>
      <c r="S73" s="40"/>
      <c r="T73" s="54"/>
      <c r="U73" s="59" t="s">
        <v>472</v>
      </c>
      <c r="V73" s="57" t="s">
        <v>220</v>
      </c>
      <c r="W73" s="40"/>
      <c r="X73" s="54"/>
      <c r="Y73" s="59">
        <v>316</v>
      </c>
      <c r="Z73" s="57"/>
      <c r="AA73" s="40"/>
      <c r="AB73" s="54"/>
      <c r="AC73" s="59" t="s">
        <v>473</v>
      </c>
      <c r="AD73" s="57" t="s">
        <v>220</v>
      </c>
      <c r="AE73" s="40"/>
      <c r="AF73" s="54"/>
      <c r="AG73" s="59">
        <v>93</v>
      </c>
      <c r="AH73" s="57"/>
      <c r="AI73" s="40"/>
      <c r="AJ73" s="54"/>
      <c r="AK73" s="59" t="s">
        <v>474</v>
      </c>
      <c r="AL73" s="57" t="s">
        <v>220</v>
      </c>
      <c r="AM73" s="40"/>
      <c r="AN73" s="54"/>
      <c r="AO73" s="59" t="s">
        <v>475</v>
      </c>
      <c r="AP73" s="57" t="s">
        <v>220</v>
      </c>
    </row>
    <row r="74" spans="1:42" ht="16.5" thickTop="1" thickBot="1" x14ac:dyDescent="0.3">
      <c r="A74" s="14"/>
      <c r="B74" s="32" t="s">
        <v>476</v>
      </c>
      <c r="C74" s="30"/>
      <c r="D74" s="61" t="s">
        <v>218</v>
      </c>
      <c r="E74" s="63">
        <v>4327</v>
      </c>
      <c r="F74" s="64"/>
      <c r="G74" s="30"/>
      <c r="H74" s="61" t="s">
        <v>218</v>
      </c>
      <c r="I74" s="66">
        <v>482</v>
      </c>
      <c r="J74" s="64"/>
      <c r="K74" s="30"/>
      <c r="L74" s="61" t="s">
        <v>218</v>
      </c>
      <c r="M74" s="66">
        <v>4</v>
      </c>
      <c r="N74" s="64"/>
      <c r="O74" s="30"/>
      <c r="P74" s="61" t="s">
        <v>218</v>
      </c>
      <c r="Q74" s="66" t="s">
        <v>226</v>
      </c>
      <c r="R74" s="64"/>
      <c r="S74" s="30"/>
      <c r="T74" s="61" t="s">
        <v>218</v>
      </c>
      <c r="U74" s="63">
        <v>4813</v>
      </c>
      <c r="V74" s="64"/>
      <c r="W74" s="30"/>
      <c r="X74" s="61" t="s">
        <v>218</v>
      </c>
      <c r="Y74" s="63">
        <v>4327</v>
      </c>
      <c r="Z74" s="64"/>
      <c r="AA74" s="30"/>
      <c r="AB74" s="61" t="s">
        <v>218</v>
      </c>
      <c r="AC74" s="66">
        <v>482</v>
      </c>
      <c r="AD74" s="64"/>
      <c r="AE74" s="30"/>
      <c r="AF74" s="61" t="s">
        <v>218</v>
      </c>
      <c r="AG74" s="66">
        <v>4</v>
      </c>
      <c r="AH74" s="64"/>
      <c r="AI74" s="30"/>
      <c r="AJ74" s="61" t="s">
        <v>218</v>
      </c>
      <c r="AK74" s="66" t="s">
        <v>226</v>
      </c>
      <c r="AL74" s="64"/>
      <c r="AM74" s="30"/>
      <c r="AN74" s="61" t="s">
        <v>218</v>
      </c>
      <c r="AO74" s="63">
        <v>4813</v>
      </c>
      <c r="AP74" s="64"/>
    </row>
    <row r="75" spans="1:42" ht="15.75" thickTop="1" x14ac:dyDescent="0.25">
      <c r="A75" s="14"/>
      <c r="B75" s="74" t="s">
        <v>205</v>
      </c>
      <c r="C75" s="74"/>
      <c r="D75" s="41"/>
      <c r="E75" s="40"/>
      <c r="F75" s="44"/>
      <c r="G75" s="74"/>
      <c r="H75" s="41"/>
      <c r="I75" s="40"/>
      <c r="J75" s="44"/>
      <c r="K75" s="74"/>
      <c r="L75" s="41"/>
      <c r="M75" s="40"/>
      <c r="N75" s="44"/>
      <c r="O75" s="74"/>
      <c r="P75" s="41"/>
      <c r="Q75" s="40"/>
      <c r="R75" s="44"/>
      <c r="S75" s="74"/>
      <c r="T75" s="41"/>
      <c r="U75" s="40"/>
      <c r="V75" s="44"/>
      <c r="W75" s="74"/>
      <c r="X75" s="41"/>
      <c r="Y75" s="40"/>
      <c r="Z75" s="44"/>
      <c r="AA75" s="74"/>
      <c r="AB75" s="41"/>
      <c r="AC75" s="40"/>
      <c r="AD75" s="44"/>
      <c r="AE75" s="74"/>
      <c r="AF75" s="41"/>
      <c r="AG75" s="40"/>
      <c r="AH75" s="44"/>
      <c r="AI75" s="74"/>
      <c r="AJ75" s="41"/>
      <c r="AK75" s="40"/>
      <c r="AL75" s="44"/>
      <c r="AM75" s="74"/>
      <c r="AN75" s="41"/>
      <c r="AO75" s="40"/>
      <c r="AP75" s="44"/>
    </row>
    <row r="76" spans="1:42" ht="25.5" x14ac:dyDescent="0.25">
      <c r="A76" s="14"/>
      <c r="B76" s="32" t="s">
        <v>477</v>
      </c>
      <c r="C76" s="80"/>
      <c r="D76" s="32"/>
      <c r="E76" s="30"/>
      <c r="F76" s="36"/>
      <c r="G76" s="80"/>
      <c r="H76" s="32"/>
      <c r="I76" s="30"/>
      <c r="J76" s="36"/>
      <c r="K76" s="80"/>
      <c r="L76" s="32"/>
      <c r="M76" s="30"/>
      <c r="N76" s="36"/>
      <c r="O76" s="80"/>
      <c r="P76" s="32"/>
      <c r="Q76" s="30"/>
      <c r="R76" s="36"/>
      <c r="S76" s="80"/>
      <c r="T76" s="32"/>
      <c r="U76" s="30"/>
      <c r="V76" s="36"/>
      <c r="W76" s="80"/>
      <c r="X76" s="32"/>
      <c r="Y76" s="30"/>
      <c r="Z76" s="36"/>
      <c r="AA76" s="80"/>
      <c r="AB76" s="32"/>
      <c r="AC76" s="30"/>
      <c r="AD76" s="36"/>
      <c r="AE76" s="80"/>
      <c r="AF76" s="32"/>
      <c r="AG76" s="30"/>
      <c r="AH76" s="36"/>
      <c r="AI76" s="80"/>
      <c r="AJ76" s="32"/>
      <c r="AK76" s="30"/>
      <c r="AL76" s="36"/>
      <c r="AM76" s="80"/>
      <c r="AN76" s="32"/>
      <c r="AO76" s="30"/>
      <c r="AP76" s="36"/>
    </row>
    <row r="77" spans="1:42" ht="51" x14ac:dyDescent="0.25">
      <c r="A77" s="14"/>
      <c r="B77" s="105" t="s">
        <v>478</v>
      </c>
      <c r="C77" s="74"/>
      <c r="D77" s="41"/>
      <c r="E77" s="40"/>
      <c r="F77" s="44"/>
      <c r="G77" s="74"/>
      <c r="H77" s="41"/>
      <c r="I77" s="40"/>
      <c r="J77" s="44"/>
      <c r="K77" s="74"/>
      <c r="L77" s="41"/>
      <c r="M77" s="40"/>
      <c r="N77" s="44"/>
      <c r="O77" s="74"/>
      <c r="P77" s="41"/>
      <c r="Q77" s="40"/>
      <c r="R77" s="44"/>
      <c r="S77" s="74"/>
      <c r="T77" s="41"/>
      <c r="U77" s="40"/>
      <c r="V77" s="44"/>
      <c r="W77" s="74"/>
      <c r="X77" s="41"/>
      <c r="Y77" s="40"/>
      <c r="Z77" s="44"/>
      <c r="AA77" s="74"/>
      <c r="AB77" s="41"/>
      <c r="AC77" s="40"/>
      <c r="AD77" s="44"/>
      <c r="AE77" s="74"/>
      <c r="AF77" s="41"/>
      <c r="AG77" s="40"/>
      <c r="AH77" s="44"/>
      <c r="AI77" s="74"/>
      <c r="AJ77" s="41"/>
      <c r="AK77" s="40"/>
      <c r="AL77" s="44"/>
      <c r="AM77" s="74"/>
      <c r="AN77" s="41"/>
      <c r="AO77" s="40"/>
      <c r="AP77" s="44"/>
    </row>
    <row r="78" spans="1:42" ht="25.5" x14ac:dyDescent="0.25">
      <c r="A78" s="14"/>
      <c r="B78" s="47" t="s">
        <v>479</v>
      </c>
      <c r="C78" s="80"/>
      <c r="D78" s="32"/>
      <c r="E78" s="30"/>
      <c r="F78" s="36"/>
      <c r="G78" s="80"/>
      <c r="H78" s="32"/>
      <c r="I78" s="30"/>
      <c r="J78" s="36"/>
      <c r="K78" s="80"/>
      <c r="L78" s="32"/>
      <c r="M78" s="30"/>
      <c r="N78" s="36"/>
      <c r="O78" s="80"/>
      <c r="P78" s="32"/>
      <c r="Q78" s="30"/>
      <c r="R78" s="36"/>
      <c r="S78" s="80"/>
      <c r="T78" s="32"/>
      <c r="U78" s="30"/>
      <c r="V78" s="36"/>
      <c r="W78" s="80"/>
      <c r="X78" s="32"/>
      <c r="Y78" s="30"/>
      <c r="Z78" s="36"/>
      <c r="AA78" s="80"/>
      <c r="AB78" s="32"/>
      <c r="AC78" s="30"/>
      <c r="AD78" s="36"/>
      <c r="AE78" s="80"/>
      <c r="AF78" s="32"/>
      <c r="AG78" s="30"/>
      <c r="AH78" s="36"/>
      <c r="AI78" s="80"/>
      <c r="AJ78" s="32"/>
      <c r="AK78" s="30"/>
      <c r="AL78" s="36"/>
      <c r="AM78" s="80"/>
      <c r="AN78" s="32"/>
      <c r="AO78" s="30"/>
      <c r="AP78" s="36"/>
    </row>
    <row r="79" spans="1:42" ht="15.75" thickBot="1" x14ac:dyDescent="0.3">
      <c r="A79" s="14"/>
      <c r="B79" s="107" t="s">
        <v>480</v>
      </c>
      <c r="C79" s="40"/>
      <c r="D79" s="54" t="s">
        <v>218</v>
      </c>
      <c r="E79" s="59" t="s">
        <v>226</v>
      </c>
      <c r="F79" s="57"/>
      <c r="G79" s="40"/>
      <c r="H79" s="54" t="s">
        <v>218</v>
      </c>
      <c r="I79" s="59" t="s">
        <v>226</v>
      </c>
      <c r="J79" s="57"/>
      <c r="K79" s="40"/>
      <c r="L79" s="54" t="s">
        <v>218</v>
      </c>
      <c r="M79" s="59" t="s">
        <v>226</v>
      </c>
      <c r="N79" s="57"/>
      <c r="O79" s="40"/>
      <c r="P79" s="54" t="s">
        <v>218</v>
      </c>
      <c r="Q79" s="59" t="s">
        <v>226</v>
      </c>
      <c r="R79" s="57"/>
      <c r="S79" s="40"/>
      <c r="T79" s="54" t="s">
        <v>218</v>
      </c>
      <c r="U79" s="59" t="s">
        <v>226</v>
      </c>
      <c r="V79" s="57"/>
      <c r="W79" s="40"/>
      <c r="X79" s="54" t="s">
        <v>218</v>
      </c>
      <c r="Y79" s="59" t="s">
        <v>226</v>
      </c>
      <c r="Z79" s="57"/>
      <c r="AA79" s="40"/>
      <c r="AB79" s="54" t="s">
        <v>218</v>
      </c>
      <c r="AC79" s="59" t="s">
        <v>226</v>
      </c>
      <c r="AD79" s="57"/>
      <c r="AE79" s="40"/>
      <c r="AF79" s="54" t="s">
        <v>218</v>
      </c>
      <c r="AG79" s="59" t="s">
        <v>226</v>
      </c>
      <c r="AH79" s="57"/>
      <c r="AI79" s="40"/>
      <c r="AJ79" s="54" t="s">
        <v>218</v>
      </c>
      <c r="AK79" s="59" t="s">
        <v>226</v>
      </c>
      <c r="AL79" s="57"/>
      <c r="AM79" s="40"/>
      <c r="AN79" s="54" t="s">
        <v>218</v>
      </c>
      <c r="AO79" s="59" t="s">
        <v>226</v>
      </c>
      <c r="AP79" s="57"/>
    </row>
    <row r="80" spans="1:42" ht="15.75" thickTop="1" x14ac:dyDescent="0.25">
      <c r="A80" s="14"/>
      <c r="B80" s="80" t="s">
        <v>205</v>
      </c>
      <c r="C80" s="80"/>
      <c r="D80" s="32"/>
      <c r="E80" s="30"/>
      <c r="F80" s="36"/>
      <c r="G80" s="80"/>
      <c r="H80" s="32"/>
      <c r="I80" s="30"/>
      <c r="J80" s="36"/>
      <c r="K80" s="80"/>
      <c r="L80" s="32"/>
      <c r="M80" s="30"/>
      <c r="N80" s="36"/>
      <c r="O80" s="80"/>
      <c r="P80" s="32"/>
      <c r="Q80" s="30"/>
      <c r="R80" s="36"/>
      <c r="S80" s="80"/>
      <c r="T80" s="32"/>
      <c r="U80" s="30"/>
      <c r="V80" s="36"/>
      <c r="W80" s="80"/>
      <c r="X80" s="32"/>
      <c r="Y80" s="30"/>
      <c r="Z80" s="36"/>
      <c r="AA80" s="80"/>
      <c r="AB80" s="32"/>
      <c r="AC80" s="30"/>
      <c r="AD80" s="36"/>
      <c r="AE80" s="80"/>
      <c r="AF80" s="32"/>
      <c r="AG80" s="30"/>
      <c r="AH80" s="36"/>
      <c r="AI80" s="80"/>
      <c r="AJ80" s="32"/>
      <c r="AK80" s="30"/>
      <c r="AL80" s="36"/>
      <c r="AM80" s="80"/>
      <c r="AN80" s="32"/>
      <c r="AO80" s="30"/>
      <c r="AP80" s="36"/>
    </row>
    <row r="81" spans="1:42" x14ac:dyDescent="0.25">
      <c r="A81" s="14"/>
      <c r="B81" s="101" t="s">
        <v>481</v>
      </c>
      <c r="C81" s="74"/>
      <c r="D81" s="41"/>
      <c r="E81" s="40"/>
      <c r="F81" s="44"/>
      <c r="G81" s="74"/>
      <c r="H81" s="41"/>
      <c r="I81" s="40"/>
      <c r="J81" s="44"/>
      <c r="K81" s="74"/>
      <c r="L81" s="41"/>
      <c r="M81" s="40"/>
      <c r="N81" s="44"/>
      <c r="O81" s="74"/>
      <c r="P81" s="41"/>
      <c r="Q81" s="40"/>
      <c r="R81" s="44"/>
      <c r="S81" s="74"/>
      <c r="T81" s="41"/>
      <c r="U81" s="40"/>
      <c r="V81" s="44"/>
      <c r="W81" s="74"/>
      <c r="X81" s="41"/>
      <c r="Y81" s="40"/>
      <c r="Z81" s="44"/>
      <c r="AA81" s="74"/>
      <c r="AB81" s="41"/>
      <c r="AC81" s="40"/>
      <c r="AD81" s="44"/>
      <c r="AE81" s="74"/>
      <c r="AF81" s="41"/>
      <c r="AG81" s="40"/>
      <c r="AH81" s="44"/>
      <c r="AI81" s="74"/>
      <c r="AJ81" s="41"/>
      <c r="AK81" s="40"/>
      <c r="AL81" s="44"/>
      <c r="AM81" s="74"/>
      <c r="AN81" s="41"/>
      <c r="AO81" s="40"/>
      <c r="AP81" s="44"/>
    </row>
    <row r="82" spans="1:42" x14ac:dyDescent="0.25">
      <c r="A82" s="14"/>
      <c r="B82" s="90"/>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90"/>
      <c r="AE82" s="90"/>
      <c r="AF82" s="90"/>
      <c r="AG82" s="90"/>
      <c r="AH82" s="90"/>
      <c r="AI82" s="90"/>
      <c r="AJ82" s="90"/>
      <c r="AK82" s="90"/>
      <c r="AL82" s="90"/>
      <c r="AM82" s="90"/>
      <c r="AN82" s="90"/>
      <c r="AO82" s="90"/>
      <c r="AP82" s="90"/>
    </row>
    <row r="83" spans="1:42" x14ac:dyDescent="0.25">
      <c r="A83" s="14"/>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c r="AH83" s="90"/>
      <c r="AI83" s="90"/>
      <c r="AJ83" s="90"/>
      <c r="AK83" s="90"/>
      <c r="AL83" s="90"/>
      <c r="AM83" s="90"/>
      <c r="AN83" s="90"/>
      <c r="AO83" s="90"/>
      <c r="AP83" s="90"/>
    </row>
    <row r="84" spans="1:42" x14ac:dyDescent="0.25">
      <c r="A84" s="14"/>
      <c r="B84" s="90"/>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c r="AE84" s="90"/>
      <c r="AF84" s="90"/>
      <c r="AG84" s="90"/>
      <c r="AH84" s="90"/>
      <c r="AI84" s="90"/>
      <c r="AJ84" s="90"/>
      <c r="AK84" s="90"/>
      <c r="AL84" s="90"/>
      <c r="AM84" s="90"/>
      <c r="AN84" s="90"/>
      <c r="AO84" s="90"/>
      <c r="AP84" s="90"/>
    </row>
    <row r="85" spans="1:42" ht="15.75" thickBot="1" x14ac:dyDescent="0.3">
      <c r="A85" s="14"/>
      <c r="B85" s="20" t="s">
        <v>205</v>
      </c>
      <c r="C85" s="20"/>
      <c r="D85" s="69" t="s">
        <v>482</v>
      </c>
      <c r="E85" s="69"/>
      <c r="F85" s="69"/>
      <c r="G85" s="69"/>
      <c r="H85" s="69"/>
      <c r="I85" s="69"/>
      <c r="J85" s="69"/>
      <c r="K85" s="69"/>
      <c r="L85" s="69"/>
      <c r="M85" s="69"/>
      <c r="N85" s="69"/>
      <c r="O85" s="69"/>
      <c r="P85" s="69"/>
      <c r="Q85" s="69"/>
      <c r="R85" s="21"/>
      <c r="S85" s="20"/>
      <c r="T85" s="69" t="s">
        <v>483</v>
      </c>
      <c r="U85" s="69"/>
      <c r="V85" s="69"/>
      <c r="W85" s="69"/>
      <c r="X85" s="69"/>
      <c r="Y85" s="69"/>
      <c r="Z85" s="69"/>
      <c r="AA85" s="69"/>
      <c r="AB85" s="69"/>
      <c r="AC85" s="69"/>
      <c r="AD85" s="69"/>
      <c r="AE85" s="69"/>
      <c r="AF85" s="69"/>
      <c r="AG85" s="69"/>
      <c r="AH85" s="21"/>
    </row>
    <row r="86" spans="1:42" ht="15.75" thickTop="1" x14ac:dyDescent="0.25">
      <c r="A86" s="14"/>
      <c r="B86" s="20" t="s">
        <v>205</v>
      </c>
      <c r="C86" s="20"/>
      <c r="D86" s="71" t="s">
        <v>442</v>
      </c>
      <c r="E86" s="71"/>
      <c r="F86" s="22"/>
      <c r="G86" s="20"/>
      <c r="H86" s="71" t="s">
        <v>443</v>
      </c>
      <c r="I86" s="71"/>
      <c r="J86" s="22"/>
      <c r="K86" s="20"/>
      <c r="L86" s="71" t="s">
        <v>444</v>
      </c>
      <c r="M86" s="71"/>
      <c r="N86" s="22"/>
      <c r="O86" s="20"/>
      <c r="P86" s="78"/>
      <c r="Q86" s="78"/>
      <c r="R86" s="22"/>
      <c r="S86" s="20"/>
      <c r="T86" s="71" t="s">
        <v>442</v>
      </c>
      <c r="U86" s="71"/>
      <c r="V86" s="22"/>
      <c r="W86" s="20"/>
      <c r="X86" s="71" t="s">
        <v>443</v>
      </c>
      <c r="Y86" s="71"/>
      <c r="Z86" s="22"/>
      <c r="AA86" s="20"/>
      <c r="AB86" s="71" t="s">
        <v>444</v>
      </c>
      <c r="AC86" s="71"/>
      <c r="AD86" s="22"/>
      <c r="AE86" s="20"/>
      <c r="AF86" s="78"/>
      <c r="AG86" s="78"/>
      <c r="AH86" s="22"/>
    </row>
    <row r="87" spans="1:42" ht="15.75" thickBot="1" x14ac:dyDescent="0.3">
      <c r="A87" s="14"/>
      <c r="B87" s="19" t="s">
        <v>210</v>
      </c>
      <c r="C87" s="20"/>
      <c r="D87" s="69" t="s">
        <v>446</v>
      </c>
      <c r="E87" s="69"/>
      <c r="F87" s="21"/>
      <c r="G87" s="20"/>
      <c r="H87" s="69" t="s">
        <v>447</v>
      </c>
      <c r="I87" s="69"/>
      <c r="J87" s="21"/>
      <c r="K87" s="20"/>
      <c r="L87" s="69" t="s">
        <v>448</v>
      </c>
      <c r="M87" s="69"/>
      <c r="N87" s="21"/>
      <c r="O87" s="20"/>
      <c r="P87" s="69" t="s">
        <v>124</v>
      </c>
      <c r="Q87" s="69"/>
      <c r="R87" s="21"/>
      <c r="S87" s="20"/>
      <c r="T87" s="69" t="s">
        <v>446</v>
      </c>
      <c r="U87" s="69"/>
      <c r="V87" s="21"/>
      <c r="W87" s="20"/>
      <c r="X87" s="69" t="s">
        <v>447</v>
      </c>
      <c r="Y87" s="69"/>
      <c r="Z87" s="21"/>
      <c r="AA87" s="20"/>
      <c r="AB87" s="69" t="s">
        <v>448</v>
      </c>
      <c r="AC87" s="69"/>
      <c r="AD87" s="21"/>
      <c r="AE87" s="20"/>
      <c r="AF87" s="69" t="s">
        <v>124</v>
      </c>
      <c r="AG87" s="69"/>
      <c r="AH87" s="21"/>
    </row>
    <row r="88" spans="1:42" ht="15.75" thickTop="1" x14ac:dyDescent="0.25">
      <c r="A88" s="14"/>
      <c r="B88" s="80" t="s">
        <v>449</v>
      </c>
      <c r="C88" s="30"/>
      <c r="D88" s="32" t="s">
        <v>218</v>
      </c>
      <c r="E88" s="34">
        <v>8996</v>
      </c>
      <c r="F88" s="36"/>
      <c r="G88" s="30"/>
      <c r="H88" s="32" t="s">
        <v>218</v>
      </c>
      <c r="I88" s="34">
        <v>7383</v>
      </c>
      <c r="J88" s="36"/>
      <c r="K88" s="30"/>
      <c r="L88" s="32" t="s">
        <v>218</v>
      </c>
      <c r="M88" s="30">
        <v>5</v>
      </c>
      <c r="N88" s="36"/>
      <c r="O88" s="30"/>
      <c r="P88" s="32" t="s">
        <v>218</v>
      </c>
      <c r="Q88" s="34">
        <v>16384</v>
      </c>
      <c r="R88" s="36"/>
      <c r="S88" s="30"/>
      <c r="T88" s="32" t="s">
        <v>218</v>
      </c>
      <c r="U88" s="34">
        <v>16046</v>
      </c>
      <c r="V88" s="36"/>
      <c r="W88" s="30"/>
      <c r="X88" s="32" t="s">
        <v>218</v>
      </c>
      <c r="Y88" s="34">
        <v>2536</v>
      </c>
      <c r="Z88" s="36"/>
      <c r="AA88" s="30"/>
      <c r="AB88" s="32" t="s">
        <v>218</v>
      </c>
      <c r="AC88" s="30">
        <v>7</v>
      </c>
      <c r="AD88" s="36"/>
      <c r="AE88" s="30"/>
      <c r="AF88" s="32" t="s">
        <v>218</v>
      </c>
      <c r="AG88" s="34">
        <v>18589</v>
      </c>
      <c r="AH88" s="36"/>
    </row>
    <row r="89" spans="1:42" ht="38.25" x14ac:dyDescent="0.25">
      <c r="A89" s="14"/>
      <c r="B89" s="105" t="s">
        <v>450</v>
      </c>
      <c r="C89" s="74"/>
      <c r="D89" s="41"/>
      <c r="E89" s="40"/>
      <c r="F89" s="44"/>
      <c r="G89" s="74"/>
      <c r="H89" s="41"/>
      <c r="I89" s="40"/>
      <c r="J89" s="44"/>
      <c r="K89" s="74"/>
      <c r="L89" s="41"/>
      <c r="M89" s="40"/>
      <c r="N89" s="44"/>
      <c r="O89" s="74"/>
      <c r="P89" s="41"/>
      <c r="Q89" s="40"/>
      <c r="R89" s="44"/>
      <c r="S89" s="74"/>
      <c r="T89" s="41"/>
      <c r="U89" s="40"/>
      <c r="V89" s="44"/>
      <c r="W89" s="74"/>
      <c r="X89" s="41"/>
      <c r="Y89" s="40"/>
      <c r="Z89" s="44"/>
      <c r="AA89" s="74"/>
      <c r="AB89" s="41"/>
      <c r="AC89" s="40"/>
      <c r="AD89" s="44"/>
      <c r="AE89" s="74"/>
      <c r="AF89" s="41"/>
      <c r="AG89" s="40"/>
      <c r="AH89" s="44"/>
    </row>
    <row r="90" spans="1:42" x14ac:dyDescent="0.25">
      <c r="A90" s="14"/>
      <c r="B90" s="47" t="s">
        <v>451</v>
      </c>
      <c r="C90" s="30"/>
      <c r="D90" s="32"/>
      <c r="E90" s="30">
        <v>56</v>
      </c>
      <c r="F90" s="36"/>
      <c r="G90" s="30"/>
      <c r="H90" s="32"/>
      <c r="I90" s="30" t="s">
        <v>484</v>
      </c>
      <c r="J90" s="36" t="s">
        <v>220</v>
      </c>
      <c r="K90" s="30"/>
      <c r="L90" s="32"/>
      <c r="M90" s="30">
        <v>1</v>
      </c>
      <c r="N90" s="36"/>
      <c r="O90" s="30"/>
      <c r="P90" s="32"/>
      <c r="Q90" s="30">
        <v>43</v>
      </c>
      <c r="R90" s="36"/>
      <c r="S90" s="30"/>
      <c r="T90" s="32"/>
      <c r="U90" s="30">
        <v>111</v>
      </c>
      <c r="V90" s="36"/>
      <c r="W90" s="30"/>
      <c r="X90" s="32"/>
      <c r="Y90" s="30" t="s">
        <v>246</v>
      </c>
      <c r="Z90" s="36" t="s">
        <v>220</v>
      </c>
      <c r="AA90" s="30"/>
      <c r="AB90" s="32"/>
      <c r="AC90" s="30">
        <v>3</v>
      </c>
      <c r="AD90" s="36"/>
      <c r="AE90" s="30"/>
      <c r="AF90" s="32"/>
      <c r="AG90" s="30">
        <v>81</v>
      </c>
      <c r="AH90" s="36"/>
    </row>
    <row r="91" spans="1:42" ht="25.5" x14ac:dyDescent="0.25">
      <c r="A91" s="14"/>
      <c r="B91" s="39" t="s">
        <v>455</v>
      </c>
      <c r="C91" s="40"/>
      <c r="D91" s="41"/>
      <c r="E91" s="40">
        <v>390</v>
      </c>
      <c r="F91" s="44"/>
      <c r="G91" s="40"/>
      <c r="H91" s="41"/>
      <c r="I91" s="40">
        <v>275</v>
      </c>
      <c r="J91" s="44"/>
      <c r="K91" s="40"/>
      <c r="L91" s="41"/>
      <c r="M91" s="40" t="s">
        <v>226</v>
      </c>
      <c r="N91" s="44"/>
      <c r="O91" s="40"/>
      <c r="P91" s="41"/>
      <c r="Q91" s="40">
        <v>665</v>
      </c>
      <c r="R91" s="44"/>
      <c r="S91" s="40"/>
      <c r="T91" s="41"/>
      <c r="U91" s="40">
        <v>728</v>
      </c>
      <c r="V91" s="44"/>
      <c r="W91" s="40"/>
      <c r="X91" s="41"/>
      <c r="Y91" s="40">
        <v>387</v>
      </c>
      <c r="Z91" s="44"/>
      <c r="AA91" s="40"/>
      <c r="AB91" s="41"/>
      <c r="AC91" s="40" t="s">
        <v>250</v>
      </c>
      <c r="AD91" s="44" t="s">
        <v>220</v>
      </c>
      <c r="AE91" s="40"/>
      <c r="AF91" s="41"/>
      <c r="AG91" s="43">
        <v>1113</v>
      </c>
      <c r="AH91" s="44"/>
    </row>
    <row r="92" spans="1:42" ht="38.25" x14ac:dyDescent="0.25">
      <c r="A92" s="14"/>
      <c r="B92" s="106" t="s">
        <v>462</v>
      </c>
      <c r="C92" s="30"/>
      <c r="D92" s="32"/>
      <c r="E92" s="30" t="s">
        <v>485</v>
      </c>
      <c r="F92" s="36" t="s">
        <v>220</v>
      </c>
      <c r="G92" s="30"/>
      <c r="H92" s="32"/>
      <c r="I92" s="30" t="s">
        <v>486</v>
      </c>
      <c r="J92" s="36" t="s">
        <v>220</v>
      </c>
      <c r="K92" s="30"/>
      <c r="L92" s="32"/>
      <c r="M92" s="30" t="s">
        <v>465</v>
      </c>
      <c r="N92" s="36" t="s">
        <v>220</v>
      </c>
      <c r="O92" s="30"/>
      <c r="P92" s="32"/>
      <c r="Q92" s="30" t="s">
        <v>487</v>
      </c>
      <c r="R92" s="36" t="s">
        <v>220</v>
      </c>
      <c r="S92" s="30"/>
      <c r="T92" s="32"/>
      <c r="U92" s="34">
        <v>4407</v>
      </c>
      <c r="V92" s="36"/>
      <c r="W92" s="30"/>
      <c r="X92" s="32"/>
      <c r="Y92" s="34">
        <v>6640</v>
      </c>
      <c r="Z92" s="36"/>
      <c r="AA92" s="30"/>
      <c r="AB92" s="32"/>
      <c r="AC92" s="30" t="s">
        <v>488</v>
      </c>
      <c r="AD92" s="36" t="s">
        <v>220</v>
      </c>
      <c r="AE92" s="30"/>
      <c r="AF92" s="32"/>
      <c r="AG92" s="34">
        <v>11044</v>
      </c>
      <c r="AH92" s="36"/>
    </row>
    <row r="93" spans="1:42" ht="26.25" thickBot="1" x14ac:dyDescent="0.3">
      <c r="A93" s="14"/>
      <c r="B93" s="105" t="s">
        <v>469</v>
      </c>
      <c r="C93" s="40"/>
      <c r="D93" s="54"/>
      <c r="E93" s="59" t="s">
        <v>489</v>
      </c>
      <c r="F93" s="57" t="s">
        <v>220</v>
      </c>
      <c r="G93" s="40"/>
      <c r="H93" s="54"/>
      <c r="I93" s="59" t="s">
        <v>490</v>
      </c>
      <c r="J93" s="57" t="s">
        <v>220</v>
      </c>
      <c r="K93" s="40"/>
      <c r="L93" s="54"/>
      <c r="M93" s="59" t="s">
        <v>226</v>
      </c>
      <c r="N93" s="57"/>
      <c r="O93" s="40"/>
      <c r="P93" s="54"/>
      <c r="Q93" s="59" t="s">
        <v>491</v>
      </c>
      <c r="R93" s="57" t="s">
        <v>220</v>
      </c>
      <c r="S93" s="40"/>
      <c r="T93" s="54"/>
      <c r="U93" s="59" t="s">
        <v>492</v>
      </c>
      <c r="V93" s="57" t="s">
        <v>220</v>
      </c>
      <c r="W93" s="40"/>
      <c r="X93" s="54"/>
      <c r="Y93" s="59" t="s">
        <v>493</v>
      </c>
      <c r="Z93" s="57" t="s">
        <v>220</v>
      </c>
      <c r="AA93" s="40"/>
      <c r="AB93" s="54"/>
      <c r="AC93" s="59" t="s">
        <v>226</v>
      </c>
      <c r="AD93" s="57"/>
      <c r="AE93" s="40"/>
      <c r="AF93" s="54"/>
      <c r="AG93" s="59" t="s">
        <v>494</v>
      </c>
      <c r="AH93" s="57" t="s">
        <v>220</v>
      </c>
    </row>
    <row r="94" spans="1:42" ht="16.5" thickTop="1" thickBot="1" x14ac:dyDescent="0.3">
      <c r="A94" s="14"/>
      <c r="B94" s="32" t="s">
        <v>476</v>
      </c>
      <c r="C94" s="30"/>
      <c r="D94" s="61" t="s">
        <v>218</v>
      </c>
      <c r="E94" s="63">
        <v>7592</v>
      </c>
      <c r="F94" s="64"/>
      <c r="G94" s="30"/>
      <c r="H94" s="61" t="s">
        <v>218</v>
      </c>
      <c r="I94" s="63">
        <v>4946</v>
      </c>
      <c r="J94" s="64"/>
      <c r="K94" s="30"/>
      <c r="L94" s="61" t="s">
        <v>218</v>
      </c>
      <c r="M94" s="66">
        <v>5</v>
      </c>
      <c r="N94" s="64"/>
      <c r="O94" s="30"/>
      <c r="P94" s="61" t="s">
        <v>218</v>
      </c>
      <c r="Q94" s="63">
        <v>12543</v>
      </c>
      <c r="R94" s="64"/>
      <c r="S94" s="30"/>
      <c r="T94" s="61" t="s">
        <v>218</v>
      </c>
      <c r="U94" s="63">
        <v>7592</v>
      </c>
      <c r="V94" s="64"/>
      <c r="W94" s="30"/>
      <c r="X94" s="61" t="s">
        <v>218</v>
      </c>
      <c r="Y94" s="63">
        <v>4946</v>
      </c>
      <c r="Z94" s="64"/>
      <c r="AA94" s="30"/>
      <c r="AB94" s="61" t="s">
        <v>218</v>
      </c>
      <c r="AC94" s="66">
        <v>5</v>
      </c>
      <c r="AD94" s="64"/>
      <c r="AE94" s="30"/>
      <c r="AF94" s="61" t="s">
        <v>218</v>
      </c>
      <c r="AG94" s="63">
        <v>12543</v>
      </c>
      <c r="AH94" s="64"/>
    </row>
    <row r="95" spans="1:42" ht="15.75" thickTop="1" x14ac:dyDescent="0.25">
      <c r="A95" s="14"/>
      <c r="B95" s="74" t="s">
        <v>205</v>
      </c>
      <c r="C95" s="74"/>
      <c r="D95" s="41"/>
      <c r="E95" s="40"/>
      <c r="F95" s="44"/>
      <c r="G95" s="74"/>
      <c r="H95" s="41"/>
      <c r="I95" s="40"/>
      <c r="J95" s="44"/>
      <c r="K95" s="74"/>
      <c r="L95" s="41"/>
      <c r="M95" s="40"/>
      <c r="N95" s="44"/>
      <c r="O95" s="74"/>
      <c r="P95" s="41"/>
      <c r="Q95" s="40"/>
      <c r="R95" s="44"/>
      <c r="S95" s="74"/>
      <c r="T95" s="41"/>
      <c r="U95" s="40"/>
      <c r="V95" s="44"/>
      <c r="W95" s="74"/>
      <c r="X95" s="41"/>
      <c r="Y95" s="40"/>
      <c r="Z95" s="44"/>
      <c r="AA95" s="74"/>
      <c r="AB95" s="41"/>
      <c r="AC95" s="40"/>
      <c r="AD95" s="44"/>
      <c r="AE95" s="74"/>
      <c r="AF95" s="41"/>
      <c r="AG95" s="40"/>
      <c r="AH95" s="44"/>
    </row>
    <row r="96" spans="1:42" ht="25.5" x14ac:dyDescent="0.25">
      <c r="A96" s="14"/>
      <c r="B96" s="32" t="s">
        <v>477</v>
      </c>
      <c r="C96" s="80"/>
      <c r="D96" s="32"/>
      <c r="E96" s="30"/>
      <c r="F96" s="36"/>
      <c r="G96" s="80"/>
      <c r="H96" s="32"/>
      <c r="I96" s="30"/>
      <c r="J96" s="36"/>
      <c r="K96" s="80"/>
      <c r="L96" s="32"/>
      <c r="M96" s="30"/>
      <c r="N96" s="36"/>
      <c r="O96" s="80"/>
      <c r="P96" s="32"/>
      <c r="Q96" s="30"/>
      <c r="R96" s="36"/>
      <c r="S96" s="80"/>
      <c r="T96" s="32"/>
      <c r="U96" s="30"/>
      <c r="V96" s="36"/>
      <c r="W96" s="80"/>
      <c r="X96" s="32"/>
      <c r="Y96" s="30"/>
      <c r="Z96" s="36"/>
      <c r="AA96" s="80"/>
      <c r="AB96" s="32"/>
      <c r="AC96" s="30"/>
      <c r="AD96" s="36"/>
      <c r="AE96" s="80"/>
      <c r="AF96" s="32"/>
      <c r="AG96" s="30"/>
      <c r="AH96" s="36"/>
    </row>
    <row r="97" spans="1:34" ht="51" x14ac:dyDescent="0.25">
      <c r="A97" s="14"/>
      <c r="B97" s="105" t="s">
        <v>478</v>
      </c>
      <c r="C97" s="74"/>
      <c r="D97" s="41"/>
      <c r="E97" s="40"/>
      <c r="F97" s="44"/>
      <c r="G97" s="74"/>
      <c r="H97" s="41"/>
      <c r="I97" s="40"/>
      <c r="J97" s="44"/>
      <c r="K97" s="74"/>
      <c r="L97" s="41"/>
      <c r="M97" s="40"/>
      <c r="N97" s="44"/>
      <c r="O97" s="74"/>
      <c r="P97" s="41"/>
      <c r="Q97" s="40"/>
      <c r="R97" s="44"/>
      <c r="S97" s="74"/>
      <c r="T97" s="41"/>
      <c r="U97" s="40"/>
      <c r="V97" s="44"/>
      <c r="W97" s="74"/>
      <c r="X97" s="41"/>
      <c r="Y97" s="40"/>
      <c r="Z97" s="44"/>
      <c r="AA97" s="74"/>
      <c r="AB97" s="41"/>
      <c r="AC97" s="40"/>
      <c r="AD97" s="44"/>
      <c r="AE97" s="74"/>
      <c r="AF97" s="41"/>
      <c r="AG97" s="40"/>
      <c r="AH97" s="44"/>
    </row>
    <row r="98" spans="1:34" ht="25.5" x14ac:dyDescent="0.25">
      <c r="A98" s="14"/>
      <c r="B98" s="47" t="s">
        <v>479</v>
      </c>
      <c r="C98" s="80"/>
      <c r="D98" s="32"/>
      <c r="E98" s="30"/>
      <c r="F98" s="36"/>
      <c r="G98" s="80"/>
      <c r="H98" s="32"/>
      <c r="I98" s="30"/>
      <c r="J98" s="36"/>
      <c r="K98" s="80"/>
      <c r="L98" s="32"/>
      <c r="M98" s="30"/>
      <c r="N98" s="36"/>
      <c r="O98" s="80"/>
      <c r="P98" s="32"/>
      <c r="Q98" s="30"/>
      <c r="R98" s="36"/>
      <c r="S98" s="80"/>
      <c r="T98" s="32"/>
      <c r="U98" s="30"/>
      <c r="V98" s="36"/>
      <c r="W98" s="80"/>
      <c r="X98" s="32"/>
      <c r="Y98" s="30"/>
      <c r="Z98" s="36"/>
      <c r="AA98" s="80"/>
      <c r="AB98" s="32"/>
      <c r="AC98" s="30"/>
      <c r="AD98" s="36"/>
      <c r="AE98" s="80"/>
      <c r="AF98" s="32"/>
      <c r="AG98" s="30"/>
      <c r="AH98" s="36"/>
    </row>
    <row r="99" spans="1:34" ht="15.75" thickBot="1" x14ac:dyDescent="0.3">
      <c r="A99" s="14"/>
      <c r="B99" s="39" t="s">
        <v>480</v>
      </c>
      <c r="C99" s="40"/>
      <c r="D99" s="54" t="s">
        <v>218</v>
      </c>
      <c r="E99" s="59" t="s">
        <v>226</v>
      </c>
      <c r="F99" s="57"/>
      <c r="G99" s="40"/>
      <c r="H99" s="54" t="s">
        <v>218</v>
      </c>
      <c r="I99" s="59" t="s">
        <v>226</v>
      </c>
      <c r="J99" s="57"/>
      <c r="K99" s="40"/>
      <c r="L99" s="54" t="s">
        <v>218</v>
      </c>
      <c r="M99" s="59" t="s">
        <v>226</v>
      </c>
      <c r="N99" s="57"/>
      <c r="O99" s="40"/>
      <c r="P99" s="54" t="s">
        <v>218</v>
      </c>
      <c r="Q99" s="59" t="s">
        <v>226</v>
      </c>
      <c r="R99" s="57"/>
      <c r="S99" s="40"/>
      <c r="T99" s="54" t="s">
        <v>218</v>
      </c>
      <c r="U99" s="59" t="s">
        <v>226</v>
      </c>
      <c r="V99" s="57"/>
      <c r="W99" s="40"/>
      <c r="X99" s="54" t="s">
        <v>218</v>
      </c>
      <c r="Y99" s="59" t="s">
        <v>226</v>
      </c>
      <c r="Z99" s="57"/>
      <c r="AA99" s="40"/>
      <c r="AB99" s="54" t="s">
        <v>218</v>
      </c>
      <c r="AC99" s="59" t="s">
        <v>226</v>
      </c>
      <c r="AD99" s="57"/>
      <c r="AE99" s="40"/>
      <c r="AF99" s="54" t="s">
        <v>218</v>
      </c>
      <c r="AG99" s="59" t="s">
        <v>226</v>
      </c>
      <c r="AH99" s="57"/>
    </row>
    <row r="100" spans="1:34" ht="15.75" thickTop="1" x14ac:dyDescent="0.25">
      <c r="A100" s="14"/>
      <c r="B100" s="80" t="s">
        <v>205</v>
      </c>
      <c r="C100" s="80"/>
      <c r="D100" s="32"/>
      <c r="E100" s="30"/>
      <c r="F100" s="36"/>
      <c r="G100" s="80"/>
      <c r="H100" s="32"/>
      <c r="I100" s="30"/>
      <c r="J100" s="36"/>
      <c r="K100" s="80"/>
      <c r="L100" s="32"/>
      <c r="M100" s="30"/>
      <c r="N100" s="36"/>
      <c r="O100" s="80"/>
      <c r="P100" s="32"/>
      <c r="Q100" s="30"/>
      <c r="R100" s="36"/>
      <c r="S100" s="80"/>
      <c r="T100" s="32"/>
      <c r="U100" s="30"/>
      <c r="V100" s="36"/>
      <c r="W100" s="80"/>
      <c r="X100" s="32"/>
      <c r="Y100" s="30"/>
      <c r="Z100" s="36"/>
      <c r="AA100" s="80"/>
      <c r="AB100" s="32"/>
      <c r="AC100" s="30"/>
      <c r="AD100" s="36"/>
      <c r="AE100" s="80"/>
      <c r="AF100" s="32"/>
      <c r="AG100" s="30"/>
      <c r="AH100" s="36"/>
    </row>
    <row r="101" spans="1:34" x14ac:dyDescent="0.25">
      <c r="A101" s="14"/>
      <c r="B101" s="101" t="s">
        <v>481</v>
      </c>
      <c r="C101" s="100"/>
      <c r="D101" s="101"/>
      <c r="E101" s="102"/>
      <c r="F101" s="103"/>
      <c r="G101" s="100"/>
      <c r="H101" s="101"/>
      <c r="I101" s="102"/>
      <c r="J101" s="103"/>
      <c r="K101" s="100"/>
      <c r="L101" s="101"/>
      <c r="M101" s="102"/>
      <c r="N101" s="103"/>
      <c r="O101" s="100"/>
      <c r="P101" s="101"/>
      <c r="Q101" s="102"/>
      <c r="R101" s="103"/>
      <c r="S101" s="100"/>
      <c r="T101" s="101"/>
      <c r="U101" s="102"/>
      <c r="V101" s="103"/>
      <c r="W101" s="100"/>
      <c r="X101" s="101"/>
      <c r="Y101" s="102"/>
      <c r="Z101" s="103"/>
      <c r="AA101" s="100"/>
      <c r="AB101" s="101"/>
      <c r="AC101" s="102"/>
      <c r="AD101" s="103"/>
      <c r="AE101" s="100"/>
      <c r="AF101" s="101"/>
      <c r="AG101" s="102"/>
      <c r="AH101" s="103"/>
    </row>
  </sheetData>
  <mergeCells count="134">
    <mergeCell ref="B35:AP35"/>
    <mergeCell ref="B36:AP36"/>
    <mergeCell ref="A63:A101"/>
    <mergeCell ref="B63:AP63"/>
    <mergeCell ref="B64:AP64"/>
    <mergeCell ref="B82:AP82"/>
    <mergeCell ref="B83:AP83"/>
    <mergeCell ref="B84:AP84"/>
    <mergeCell ref="A1:A2"/>
    <mergeCell ref="B1:AP1"/>
    <mergeCell ref="B2:AP2"/>
    <mergeCell ref="B3:AP3"/>
    <mergeCell ref="A4:A62"/>
    <mergeCell ref="B4:AP4"/>
    <mergeCell ref="B5:AP5"/>
    <mergeCell ref="B6:AP6"/>
    <mergeCell ref="B33:AP33"/>
    <mergeCell ref="B34:AP34"/>
    <mergeCell ref="AB86:AC86"/>
    <mergeCell ref="AF86:AG86"/>
    <mergeCell ref="D87:E87"/>
    <mergeCell ref="H87:I87"/>
    <mergeCell ref="L87:M87"/>
    <mergeCell ref="P87:Q87"/>
    <mergeCell ref="T87:U87"/>
    <mergeCell ref="X87:Y87"/>
    <mergeCell ref="AB87:AC87"/>
    <mergeCell ref="AF87:AG87"/>
    <mergeCell ref="AJ67:AK67"/>
    <mergeCell ref="AN67:AO67"/>
    <mergeCell ref="D85:Q85"/>
    <mergeCell ref="T85:AG85"/>
    <mergeCell ref="D86:E86"/>
    <mergeCell ref="H86:I86"/>
    <mergeCell ref="L86:M86"/>
    <mergeCell ref="P86:Q86"/>
    <mergeCell ref="T86:U86"/>
    <mergeCell ref="X86:Y86"/>
    <mergeCell ref="AJ66:AK66"/>
    <mergeCell ref="AN66:AO66"/>
    <mergeCell ref="D67:E67"/>
    <mergeCell ref="H67:I67"/>
    <mergeCell ref="L67:M67"/>
    <mergeCell ref="P67:Q67"/>
    <mergeCell ref="T67:U67"/>
    <mergeCell ref="X67:Y67"/>
    <mergeCell ref="AB67:AC67"/>
    <mergeCell ref="AF67:AG67"/>
    <mergeCell ref="D65:U65"/>
    <mergeCell ref="X65:AO65"/>
    <mergeCell ref="D66:E66"/>
    <mergeCell ref="H66:I66"/>
    <mergeCell ref="L66:M66"/>
    <mergeCell ref="P66:Q66"/>
    <mergeCell ref="T66:U66"/>
    <mergeCell ref="X66:Y66"/>
    <mergeCell ref="AB66:AC66"/>
    <mergeCell ref="AF66:AG66"/>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Q37"/>
    <mergeCell ref="D38:E38"/>
    <mergeCell ref="H38:I38"/>
    <mergeCell ref="L38:M38"/>
    <mergeCell ref="P38:Q3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140625" bestFit="1" customWidth="1"/>
    <col min="4" max="4" width="3.7109375" customWidth="1"/>
    <col min="5" max="5" width="14.28515625" customWidth="1"/>
    <col min="8" max="8" width="3.7109375" customWidth="1"/>
    <col min="9" max="9" width="13.85546875"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90" t="s">
        <v>5</v>
      </c>
      <c r="C3" s="90"/>
      <c r="D3" s="90"/>
      <c r="E3" s="90"/>
      <c r="F3" s="90"/>
      <c r="G3" s="90"/>
      <c r="H3" s="90"/>
      <c r="I3" s="90"/>
      <c r="J3" s="90"/>
    </row>
    <row r="4" spans="1:10" ht="15" customHeight="1" x14ac:dyDescent="0.25">
      <c r="A4" s="14" t="s">
        <v>791</v>
      </c>
      <c r="B4" s="90" t="s">
        <v>5</v>
      </c>
      <c r="C4" s="90"/>
      <c r="D4" s="90"/>
      <c r="E4" s="90"/>
      <c r="F4" s="90"/>
      <c r="G4" s="90"/>
      <c r="H4" s="90"/>
      <c r="I4" s="90"/>
      <c r="J4" s="90"/>
    </row>
    <row r="5" spans="1:10" x14ac:dyDescent="0.25">
      <c r="A5" s="14"/>
      <c r="B5" s="90"/>
      <c r="C5" s="90"/>
      <c r="D5" s="90"/>
      <c r="E5" s="90"/>
      <c r="F5" s="90"/>
      <c r="G5" s="90"/>
      <c r="H5" s="90"/>
      <c r="I5" s="90"/>
      <c r="J5" s="90"/>
    </row>
    <row r="6" spans="1:10" x14ac:dyDescent="0.25">
      <c r="A6" s="14"/>
      <c r="B6" s="18"/>
      <c r="C6" s="18"/>
      <c r="D6" s="18"/>
      <c r="E6" s="18"/>
      <c r="F6" s="18"/>
      <c r="G6" s="18"/>
      <c r="H6" s="18"/>
      <c r="I6" s="18"/>
      <c r="J6" s="18"/>
    </row>
    <row r="7" spans="1:10" ht="15.75" thickBot="1" x14ac:dyDescent="0.3">
      <c r="A7" s="14"/>
      <c r="B7" s="23" t="s">
        <v>210</v>
      </c>
      <c r="C7" s="18"/>
      <c r="D7" s="69" t="s">
        <v>206</v>
      </c>
      <c r="E7" s="69"/>
      <c r="F7" s="21"/>
      <c r="G7" s="20"/>
      <c r="H7" s="69" t="s">
        <v>240</v>
      </c>
      <c r="I7" s="69"/>
      <c r="J7" s="21"/>
    </row>
    <row r="8" spans="1:10" ht="15.75" thickTop="1" x14ac:dyDescent="0.25">
      <c r="A8" s="14"/>
      <c r="B8" s="80" t="s">
        <v>205</v>
      </c>
      <c r="C8" s="30"/>
      <c r="D8" s="32" t="s">
        <v>218</v>
      </c>
      <c r="E8" s="34">
        <v>145113</v>
      </c>
      <c r="F8" s="36"/>
      <c r="G8" s="30"/>
      <c r="H8" s="32" t="s">
        <v>218</v>
      </c>
      <c r="I8" s="34">
        <v>144628</v>
      </c>
      <c r="J8" s="35"/>
    </row>
    <row r="9" spans="1:10" x14ac:dyDescent="0.25">
      <c r="A9" s="14"/>
      <c r="B9" s="90"/>
      <c r="C9" s="90"/>
      <c r="D9" s="90"/>
      <c r="E9" s="90"/>
      <c r="F9" s="90"/>
      <c r="G9" s="90"/>
      <c r="H9" s="90"/>
      <c r="I9" s="90"/>
      <c r="J9" s="90"/>
    </row>
    <row r="10" spans="1:10" x14ac:dyDescent="0.25">
      <c r="A10" s="14"/>
      <c r="B10" s="90"/>
      <c r="C10" s="90"/>
      <c r="D10" s="90"/>
      <c r="E10" s="90"/>
      <c r="F10" s="90"/>
      <c r="G10" s="90"/>
      <c r="H10" s="90"/>
      <c r="I10" s="90"/>
      <c r="J10" s="90"/>
    </row>
    <row r="11" spans="1:10" x14ac:dyDescent="0.25">
      <c r="A11" s="14"/>
      <c r="B11" s="121"/>
      <c r="C11" s="121"/>
      <c r="D11" s="121"/>
      <c r="E11" s="121"/>
      <c r="F11" s="121"/>
      <c r="G11" s="121"/>
      <c r="H11" s="121"/>
      <c r="I11" s="121"/>
      <c r="J11" s="121"/>
    </row>
    <row r="12" spans="1:10" x14ac:dyDescent="0.25">
      <c r="A12" s="14"/>
      <c r="B12" s="18"/>
      <c r="C12" s="18"/>
      <c r="D12" s="18"/>
      <c r="E12" s="18"/>
      <c r="F12" s="18"/>
      <c r="G12" s="18"/>
      <c r="H12" s="18"/>
      <c r="I12" s="18"/>
      <c r="J12" s="18"/>
    </row>
    <row r="13" spans="1:10" ht="15.75" thickBot="1" x14ac:dyDescent="0.3">
      <c r="A13" s="14"/>
      <c r="B13" s="23" t="s">
        <v>210</v>
      </c>
      <c r="C13" s="18"/>
      <c r="D13" s="69" t="s">
        <v>206</v>
      </c>
      <c r="E13" s="69"/>
      <c r="F13" s="21"/>
      <c r="G13" s="20"/>
      <c r="H13" s="69" t="s">
        <v>240</v>
      </c>
      <c r="I13" s="69"/>
      <c r="J13" s="21"/>
    </row>
    <row r="14" spans="1:10" ht="15.75" thickTop="1" x14ac:dyDescent="0.25">
      <c r="A14" s="14"/>
      <c r="B14" s="80" t="s">
        <v>205</v>
      </c>
      <c r="C14" s="30"/>
      <c r="D14" s="32" t="s">
        <v>218</v>
      </c>
      <c r="E14" s="34">
        <v>30063</v>
      </c>
      <c r="F14" s="36"/>
      <c r="G14" s="30"/>
      <c r="H14" s="32" t="s">
        <v>218</v>
      </c>
      <c r="I14" s="34">
        <v>29132</v>
      </c>
      <c r="J14" s="35"/>
    </row>
  </sheetData>
  <mergeCells count="14">
    <mergeCell ref="B5:J5"/>
    <mergeCell ref="B9:J9"/>
    <mergeCell ref="B10:J10"/>
    <mergeCell ref="B11:J11"/>
    <mergeCell ref="D7:E7"/>
    <mergeCell ref="H7:I7"/>
    <mergeCell ref="D13:E13"/>
    <mergeCell ref="H13:I13"/>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4" max="4" width="3.28515625" customWidth="1"/>
    <col min="5" max="5" width="12.42578125" customWidth="1"/>
    <col min="6" max="6" width="1.5703125" bestFit="1" customWidth="1"/>
    <col min="8" max="8" width="3.140625" customWidth="1"/>
    <col min="9" max="9" width="12" customWidth="1"/>
    <col min="10" max="10" width="1.5703125" bestFit="1" customWidth="1"/>
    <col min="12" max="12" width="34.5703125" bestFit="1" customWidth="1"/>
    <col min="13" max="13" width="7" bestFit="1" customWidth="1"/>
    <col min="14" max="14" width="1.5703125" bestFit="1" customWidth="1"/>
    <col min="16" max="16" width="2" bestFit="1" customWidth="1"/>
    <col min="17" max="17" width="8"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8" bestFit="1" customWidth="1"/>
    <col min="26" max="26" width="1.5703125" bestFit="1" customWidth="1"/>
  </cols>
  <sheetData>
    <row r="1" spans="1:26" ht="15" customHeight="1" x14ac:dyDescent="0.25">
      <c r="A1" s="7" t="s">
        <v>7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07</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4" t="s">
        <v>793</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4"/>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4"/>
      <c r="B6" s="20" t="s">
        <v>205</v>
      </c>
      <c r="C6" s="20"/>
      <c r="D6" s="69" t="s">
        <v>440</v>
      </c>
      <c r="E6" s="69"/>
      <c r="F6" s="69"/>
      <c r="G6" s="69"/>
      <c r="H6" s="69"/>
      <c r="I6" s="69"/>
      <c r="J6" s="69"/>
      <c r="K6" s="69"/>
      <c r="L6" s="69"/>
      <c r="M6" s="69"/>
      <c r="N6" s="21"/>
      <c r="O6" s="20"/>
      <c r="P6" s="69" t="s">
        <v>441</v>
      </c>
      <c r="Q6" s="69"/>
      <c r="R6" s="69"/>
      <c r="S6" s="69"/>
      <c r="T6" s="69"/>
      <c r="U6" s="69"/>
      <c r="V6" s="69"/>
      <c r="W6" s="69"/>
      <c r="X6" s="69"/>
      <c r="Y6" s="69"/>
      <c r="Z6" s="21"/>
    </row>
    <row r="7" spans="1:26" ht="16.5" thickTop="1" thickBot="1" x14ac:dyDescent="0.3">
      <c r="A7" s="14"/>
      <c r="B7" s="23" t="s">
        <v>210</v>
      </c>
      <c r="C7" s="20"/>
      <c r="D7" s="82" t="s">
        <v>510</v>
      </c>
      <c r="E7" s="82"/>
      <c r="F7" s="21"/>
      <c r="G7" s="20"/>
      <c r="H7" s="82" t="s">
        <v>511</v>
      </c>
      <c r="I7" s="82"/>
      <c r="J7" s="21"/>
      <c r="K7" s="20"/>
      <c r="L7" s="82" t="s">
        <v>512</v>
      </c>
      <c r="M7" s="82"/>
      <c r="N7" s="21"/>
      <c r="O7" s="20"/>
      <c r="P7" s="82" t="s">
        <v>510</v>
      </c>
      <c r="Q7" s="82"/>
      <c r="R7" s="21"/>
      <c r="S7" s="20"/>
      <c r="T7" s="82" t="s">
        <v>511</v>
      </c>
      <c r="U7" s="82"/>
      <c r="V7" s="21"/>
      <c r="W7" s="20"/>
      <c r="X7" s="82" t="s">
        <v>512</v>
      </c>
      <c r="Y7" s="82"/>
      <c r="Z7" s="21"/>
    </row>
    <row r="8" spans="1:26" ht="26.25" thickTop="1" x14ac:dyDescent="0.25">
      <c r="A8" s="14"/>
      <c r="B8" s="32" t="s">
        <v>513</v>
      </c>
      <c r="C8" s="30"/>
      <c r="D8" s="32" t="s">
        <v>218</v>
      </c>
      <c r="E8" s="30" t="s">
        <v>514</v>
      </c>
      <c r="F8" s="36" t="s">
        <v>220</v>
      </c>
      <c r="G8" s="30"/>
      <c r="H8" s="32" t="s">
        <v>218</v>
      </c>
      <c r="I8" s="34">
        <v>3824</v>
      </c>
      <c r="J8" s="36"/>
      <c r="K8" s="30"/>
      <c r="L8" s="32" t="s">
        <v>218</v>
      </c>
      <c r="M8" s="30" t="s">
        <v>515</v>
      </c>
      <c r="N8" s="36" t="s">
        <v>220</v>
      </c>
      <c r="O8" s="30"/>
      <c r="P8" s="32" t="s">
        <v>218</v>
      </c>
      <c r="Q8" s="30" t="s">
        <v>516</v>
      </c>
      <c r="R8" s="36" t="s">
        <v>220</v>
      </c>
      <c r="S8" s="30"/>
      <c r="T8" s="32" t="s">
        <v>218</v>
      </c>
      <c r="U8" s="34">
        <v>49016</v>
      </c>
      <c r="V8" s="36"/>
      <c r="W8" s="30"/>
      <c r="X8" s="32" t="s">
        <v>218</v>
      </c>
      <c r="Y8" s="30" t="s">
        <v>517</v>
      </c>
      <c r="Z8" s="36" t="s">
        <v>220</v>
      </c>
    </row>
    <row r="9" spans="1:26" x14ac:dyDescent="0.25">
      <c r="A9" s="14"/>
      <c r="B9" s="41" t="s">
        <v>518</v>
      </c>
      <c r="C9" s="41"/>
      <c r="D9" s="41"/>
      <c r="E9" s="40" t="s">
        <v>226</v>
      </c>
      <c r="F9" s="44"/>
      <c r="G9" s="41"/>
      <c r="H9" s="41"/>
      <c r="I9" s="40" t="s">
        <v>226</v>
      </c>
      <c r="J9" s="44"/>
      <c r="K9" s="41"/>
      <c r="L9" s="41"/>
      <c r="M9" s="40" t="s">
        <v>226</v>
      </c>
      <c r="N9" s="44"/>
      <c r="O9" s="40"/>
      <c r="P9" s="41"/>
      <c r="Q9" s="40" t="s">
        <v>270</v>
      </c>
      <c r="R9" s="44" t="s">
        <v>220</v>
      </c>
      <c r="S9" s="40"/>
      <c r="T9" s="41"/>
      <c r="U9" s="40">
        <v>140</v>
      </c>
      <c r="V9" s="44"/>
      <c r="W9" s="40"/>
      <c r="X9" s="41"/>
      <c r="Y9" s="40" t="s">
        <v>519</v>
      </c>
      <c r="Z9" s="44" t="s">
        <v>220</v>
      </c>
    </row>
    <row r="10" spans="1:26" ht="25.5" x14ac:dyDescent="0.25">
      <c r="A10" s="14"/>
      <c r="B10" s="32" t="s">
        <v>520</v>
      </c>
      <c r="C10" s="30"/>
      <c r="D10" s="32"/>
      <c r="E10" s="30" t="s">
        <v>521</v>
      </c>
      <c r="F10" s="36" t="s">
        <v>220</v>
      </c>
      <c r="G10" s="30"/>
      <c r="H10" s="32"/>
      <c r="I10" s="30">
        <v>606</v>
      </c>
      <c r="J10" s="36"/>
      <c r="K10" s="30"/>
      <c r="L10" s="32"/>
      <c r="M10" s="30" t="s">
        <v>522</v>
      </c>
      <c r="N10" s="36" t="s">
        <v>220</v>
      </c>
      <c r="O10" s="30"/>
      <c r="P10" s="32"/>
      <c r="Q10" s="30" t="s">
        <v>523</v>
      </c>
      <c r="R10" s="36" t="s">
        <v>220</v>
      </c>
      <c r="S10" s="30"/>
      <c r="T10" s="32"/>
      <c r="U10" s="34">
        <v>1422</v>
      </c>
      <c r="V10" s="36"/>
      <c r="W10" s="30"/>
      <c r="X10" s="32"/>
      <c r="Y10" s="30" t="s">
        <v>524</v>
      </c>
      <c r="Z10" s="36" t="s">
        <v>220</v>
      </c>
    </row>
    <row r="11" spans="1:26" x14ac:dyDescent="0.25">
      <c r="A11" s="14"/>
      <c r="B11" s="41" t="s">
        <v>113</v>
      </c>
      <c r="C11" s="40"/>
      <c r="D11" s="41"/>
      <c r="E11" s="40" t="s">
        <v>525</v>
      </c>
      <c r="F11" s="44" t="s">
        <v>220</v>
      </c>
      <c r="G11" s="40"/>
      <c r="H11" s="41"/>
      <c r="I11" s="43">
        <v>3143</v>
      </c>
      <c r="J11" s="44"/>
      <c r="K11" s="40"/>
      <c r="L11" s="41"/>
      <c r="M11" s="40" t="s">
        <v>526</v>
      </c>
      <c r="N11" s="44" t="s">
        <v>220</v>
      </c>
      <c r="O11" s="40"/>
      <c r="P11" s="41"/>
      <c r="Q11" s="40" t="s">
        <v>527</v>
      </c>
      <c r="R11" s="44" t="s">
        <v>220</v>
      </c>
      <c r="S11" s="40"/>
      <c r="T11" s="41"/>
      <c r="U11" s="43">
        <v>7034</v>
      </c>
      <c r="V11" s="44"/>
      <c r="W11" s="40"/>
      <c r="X11" s="41"/>
      <c r="Y11" s="40" t="s">
        <v>528</v>
      </c>
      <c r="Z11" s="44" t="s">
        <v>220</v>
      </c>
    </row>
    <row r="12" spans="1:26" x14ac:dyDescent="0.25">
      <c r="A12" s="14"/>
      <c r="B12" s="32" t="s">
        <v>529</v>
      </c>
      <c r="C12" s="32"/>
      <c r="D12" s="32"/>
      <c r="E12" s="30" t="s">
        <v>226</v>
      </c>
      <c r="F12" s="36"/>
      <c r="G12" s="32"/>
      <c r="H12" s="32"/>
      <c r="I12" s="30" t="s">
        <v>226</v>
      </c>
      <c r="J12" s="36"/>
      <c r="K12" s="32"/>
      <c r="L12" s="32"/>
      <c r="M12" s="30" t="s">
        <v>226</v>
      </c>
      <c r="N12" s="36"/>
      <c r="O12" s="32"/>
      <c r="P12" s="32"/>
      <c r="Q12" s="30" t="s">
        <v>226</v>
      </c>
      <c r="R12" s="36"/>
      <c r="S12" s="32"/>
      <c r="T12" s="32"/>
      <c r="U12" s="30" t="s">
        <v>226</v>
      </c>
      <c r="V12" s="36"/>
      <c r="W12" s="32"/>
      <c r="X12" s="32"/>
      <c r="Y12" s="30" t="s">
        <v>226</v>
      </c>
      <c r="Z12" s="36"/>
    </row>
    <row r="13" spans="1:26" ht="26.25" thickBot="1" x14ac:dyDescent="0.3">
      <c r="A13" s="14"/>
      <c r="B13" s="41" t="s">
        <v>530</v>
      </c>
      <c r="C13" s="40"/>
      <c r="D13" s="54"/>
      <c r="E13" s="56">
        <v>2262</v>
      </c>
      <c r="F13" s="57"/>
      <c r="G13" s="40"/>
      <c r="H13" s="54"/>
      <c r="I13" s="59" t="s">
        <v>531</v>
      </c>
      <c r="J13" s="57" t="s">
        <v>220</v>
      </c>
      <c r="K13" s="40"/>
      <c r="L13" s="54"/>
      <c r="M13" s="56">
        <v>1470</v>
      </c>
      <c r="N13" s="57"/>
      <c r="O13" s="40"/>
      <c r="P13" s="54"/>
      <c r="Q13" s="56">
        <v>6402</v>
      </c>
      <c r="R13" s="57"/>
      <c r="S13" s="40"/>
      <c r="T13" s="54"/>
      <c r="U13" s="59" t="s">
        <v>532</v>
      </c>
      <c r="V13" s="57" t="s">
        <v>220</v>
      </c>
      <c r="W13" s="40"/>
      <c r="X13" s="54"/>
      <c r="Y13" s="56">
        <v>4161</v>
      </c>
      <c r="Z13" s="57"/>
    </row>
    <row r="14" spans="1:26" ht="16.5" thickTop="1" thickBot="1" x14ac:dyDescent="0.3">
      <c r="A14" s="14"/>
      <c r="B14" s="32" t="s">
        <v>533</v>
      </c>
      <c r="C14" s="30"/>
      <c r="D14" s="61" t="s">
        <v>218</v>
      </c>
      <c r="E14" s="66" t="s">
        <v>534</v>
      </c>
      <c r="F14" s="64" t="s">
        <v>220</v>
      </c>
      <c r="G14" s="30"/>
      <c r="H14" s="61" t="s">
        <v>218</v>
      </c>
      <c r="I14" s="63">
        <v>6781</v>
      </c>
      <c r="J14" s="64"/>
      <c r="K14" s="30"/>
      <c r="L14" s="61" t="s">
        <v>218</v>
      </c>
      <c r="M14" s="66" t="s">
        <v>535</v>
      </c>
      <c r="N14" s="64" t="s">
        <v>220</v>
      </c>
      <c r="O14" s="30"/>
      <c r="P14" s="61" t="s">
        <v>218</v>
      </c>
      <c r="Q14" s="66" t="s">
        <v>536</v>
      </c>
      <c r="R14" s="64" t="s">
        <v>220</v>
      </c>
      <c r="S14" s="30"/>
      <c r="T14" s="61" t="s">
        <v>218</v>
      </c>
      <c r="U14" s="63">
        <v>55371</v>
      </c>
      <c r="V14" s="64"/>
      <c r="W14" s="30"/>
      <c r="X14" s="61" t="s">
        <v>218</v>
      </c>
      <c r="Y14" s="66" t="s">
        <v>537</v>
      </c>
      <c r="Z14" s="64" t="s">
        <v>220</v>
      </c>
    </row>
    <row r="15" spans="1:26" ht="15.75" thickTop="1" x14ac:dyDescent="0.25">
      <c r="A15" s="14"/>
      <c r="B15" s="74" t="s">
        <v>205</v>
      </c>
      <c r="C15" s="74"/>
      <c r="D15" s="41"/>
      <c r="E15" s="40"/>
      <c r="F15" s="44"/>
      <c r="G15" s="74"/>
      <c r="H15" s="41"/>
      <c r="I15" s="40"/>
      <c r="J15" s="44"/>
      <c r="K15" s="74"/>
      <c r="L15" s="41"/>
      <c r="M15" s="40"/>
      <c r="N15" s="44"/>
      <c r="O15" s="74"/>
      <c r="P15" s="41"/>
      <c r="Q15" s="40"/>
      <c r="R15" s="44"/>
      <c r="S15" s="74"/>
      <c r="T15" s="41"/>
      <c r="U15" s="40"/>
      <c r="V15" s="44"/>
      <c r="W15" s="74"/>
      <c r="X15" s="41"/>
      <c r="Y15" s="40"/>
      <c r="Z15" s="44"/>
    </row>
    <row r="16" spans="1:26" ht="15.75" thickBot="1" x14ac:dyDescent="0.3">
      <c r="A16" s="14"/>
      <c r="B16" s="74" t="s">
        <v>205</v>
      </c>
      <c r="C16" s="74"/>
      <c r="D16" s="108" t="s">
        <v>482</v>
      </c>
      <c r="E16" s="108"/>
      <c r="F16" s="108"/>
      <c r="G16" s="108"/>
      <c r="H16" s="108"/>
      <c r="I16" s="108"/>
      <c r="J16" s="108"/>
      <c r="K16" s="108"/>
      <c r="L16" s="108"/>
      <c r="M16" s="108"/>
      <c r="N16" s="57"/>
      <c r="O16" s="74"/>
      <c r="P16" s="108" t="s">
        <v>483</v>
      </c>
      <c r="Q16" s="108"/>
      <c r="R16" s="108"/>
      <c r="S16" s="108"/>
      <c r="T16" s="108"/>
      <c r="U16" s="108"/>
      <c r="V16" s="108"/>
      <c r="W16" s="108"/>
      <c r="X16" s="108"/>
      <c r="Y16" s="108"/>
      <c r="Z16" s="57"/>
    </row>
    <row r="17" spans="1:26" ht="16.5" thickTop="1" thickBot="1" x14ac:dyDescent="0.3">
      <c r="A17" s="14"/>
      <c r="B17" s="101" t="s">
        <v>210</v>
      </c>
      <c r="C17" s="74"/>
      <c r="D17" s="109" t="s">
        <v>510</v>
      </c>
      <c r="E17" s="109"/>
      <c r="F17" s="57"/>
      <c r="G17" s="74"/>
      <c r="H17" s="109" t="s">
        <v>511</v>
      </c>
      <c r="I17" s="109"/>
      <c r="J17" s="57"/>
      <c r="K17" s="74"/>
      <c r="L17" s="109" t="s">
        <v>512</v>
      </c>
      <c r="M17" s="109"/>
      <c r="N17" s="57"/>
      <c r="O17" s="74"/>
      <c r="P17" s="109" t="s">
        <v>510</v>
      </c>
      <c r="Q17" s="109"/>
      <c r="R17" s="57"/>
      <c r="S17" s="74"/>
      <c r="T17" s="109" t="s">
        <v>511</v>
      </c>
      <c r="U17" s="109"/>
      <c r="V17" s="57"/>
      <c r="W17" s="74"/>
      <c r="X17" s="109" t="s">
        <v>512</v>
      </c>
      <c r="Y17" s="109"/>
      <c r="Z17" s="57"/>
    </row>
    <row r="18" spans="1:26" ht="15.75" thickTop="1" x14ac:dyDescent="0.25">
      <c r="A18" s="14"/>
      <c r="B18" s="32" t="s">
        <v>538</v>
      </c>
      <c r="C18" s="30"/>
      <c r="D18" s="32" t="s">
        <v>218</v>
      </c>
      <c r="E18" s="34">
        <v>27825</v>
      </c>
      <c r="F18" s="36"/>
      <c r="G18" s="30"/>
      <c r="H18" s="32" t="s">
        <v>218</v>
      </c>
      <c r="I18" s="30" t="s">
        <v>539</v>
      </c>
      <c r="J18" s="36" t="s">
        <v>220</v>
      </c>
      <c r="K18" s="30"/>
      <c r="L18" s="32" t="s">
        <v>218</v>
      </c>
      <c r="M18" s="34">
        <v>18086</v>
      </c>
      <c r="N18" s="36"/>
      <c r="O18" s="30"/>
      <c r="P18" s="32" t="s">
        <v>218</v>
      </c>
      <c r="Q18" s="34">
        <v>36317</v>
      </c>
      <c r="R18" s="36"/>
      <c r="S18" s="30"/>
      <c r="T18" s="32" t="s">
        <v>218</v>
      </c>
      <c r="U18" s="30" t="s">
        <v>540</v>
      </c>
      <c r="V18" s="36" t="s">
        <v>220</v>
      </c>
      <c r="W18" s="30"/>
      <c r="X18" s="32" t="s">
        <v>218</v>
      </c>
      <c r="Y18" s="34">
        <v>23606</v>
      </c>
      <c r="Z18" s="36"/>
    </row>
    <row r="19" spans="1:26" x14ac:dyDescent="0.25">
      <c r="A19" s="14"/>
      <c r="B19" s="41" t="s">
        <v>518</v>
      </c>
      <c r="C19" s="40"/>
      <c r="D19" s="41"/>
      <c r="E19" s="40" t="s">
        <v>269</v>
      </c>
      <c r="F19" s="44" t="s">
        <v>220</v>
      </c>
      <c r="G19" s="40"/>
      <c r="H19" s="41"/>
      <c r="I19" s="40">
        <v>27</v>
      </c>
      <c r="J19" s="44"/>
      <c r="K19" s="40"/>
      <c r="L19" s="41"/>
      <c r="M19" s="40" t="s">
        <v>541</v>
      </c>
      <c r="N19" s="44" t="s">
        <v>220</v>
      </c>
      <c r="O19" s="40"/>
      <c r="P19" s="41"/>
      <c r="Q19" s="40" t="s">
        <v>271</v>
      </c>
      <c r="R19" s="44" t="s">
        <v>220</v>
      </c>
      <c r="S19" s="40"/>
      <c r="T19" s="41"/>
      <c r="U19" s="40">
        <v>51</v>
      </c>
      <c r="V19" s="44"/>
      <c r="W19" s="40"/>
      <c r="X19" s="41"/>
      <c r="Y19" s="40" t="s">
        <v>542</v>
      </c>
      <c r="Z19" s="44" t="s">
        <v>220</v>
      </c>
    </row>
    <row r="20" spans="1:26" ht="25.5" x14ac:dyDescent="0.25">
      <c r="A20" s="14"/>
      <c r="B20" s="32" t="s">
        <v>520</v>
      </c>
      <c r="C20" s="30"/>
      <c r="D20" s="32"/>
      <c r="E20" s="30">
        <v>401</v>
      </c>
      <c r="F20" s="36"/>
      <c r="G20" s="30"/>
      <c r="H20" s="32"/>
      <c r="I20" s="30" t="s">
        <v>543</v>
      </c>
      <c r="J20" s="36" t="s">
        <v>220</v>
      </c>
      <c r="K20" s="30"/>
      <c r="L20" s="32"/>
      <c r="M20" s="30">
        <v>261</v>
      </c>
      <c r="N20" s="36"/>
      <c r="O20" s="30"/>
      <c r="P20" s="32"/>
      <c r="Q20" s="34">
        <v>2609</v>
      </c>
      <c r="R20" s="36"/>
      <c r="S20" s="30"/>
      <c r="T20" s="32"/>
      <c r="U20" s="30" t="s">
        <v>544</v>
      </c>
      <c r="V20" s="36" t="s">
        <v>220</v>
      </c>
      <c r="W20" s="30"/>
      <c r="X20" s="32"/>
      <c r="Y20" s="34">
        <v>1696</v>
      </c>
      <c r="Z20" s="36"/>
    </row>
    <row r="21" spans="1:26" x14ac:dyDescent="0.25">
      <c r="A21" s="14"/>
      <c r="B21" s="41" t="s">
        <v>113</v>
      </c>
      <c r="C21" s="40"/>
      <c r="D21" s="41"/>
      <c r="E21" s="43">
        <v>23540</v>
      </c>
      <c r="F21" s="44"/>
      <c r="G21" s="40"/>
      <c r="H21" s="41"/>
      <c r="I21" s="40" t="s">
        <v>545</v>
      </c>
      <c r="J21" s="44" t="s">
        <v>220</v>
      </c>
      <c r="K21" s="40"/>
      <c r="L21" s="41"/>
      <c r="M21" s="43">
        <v>15301</v>
      </c>
      <c r="N21" s="44"/>
      <c r="O21" s="40"/>
      <c r="P21" s="41"/>
      <c r="Q21" s="43">
        <v>19596</v>
      </c>
      <c r="R21" s="44"/>
      <c r="S21" s="40"/>
      <c r="T21" s="41"/>
      <c r="U21" s="40" t="s">
        <v>546</v>
      </c>
      <c r="V21" s="44" t="s">
        <v>220</v>
      </c>
      <c r="W21" s="40"/>
      <c r="X21" s="41"/>
      <c r="Y21" s="43">
        <v>12737</v>
      </c>
      <c r="Z21" s="44"/>
    </row>
    <row r="22" spans="1:26" x14ac:dyDescent="0.25">
      <c r="A22" s="14"/>
      <c r="B22" s="32" t="s">
        <v>529</v>
      </c>
      <c r="C22" s="32"/>
      <c r="D22" s="32"/>
      <c r="E22" s="30" t="s">
        <v>226</v>
      </c>
      <c r="F22" s="36"/>
      <c r="G22" s="32"/>
      <c r="H22" s="32"/>
      <c r="I22" s="30" t="s">
        <v>226</v>
      </c>
      <c r="J22" s="36"/>
      <c r="K22" s="32"/>
      <c r="L22" s="32"/>
      <c r="M22" s="30" t="s">
        <v>226</v>
      </c>
      <c r="N22" s="36"/>
      <c r="O22" s="32"/>
      <c r="P22" s="32"/>
      <c r="Q22" s="30" t="s">
        <v>226</v>
      </c>
      <c r="R22" s="36"/>
      <c r="S22" s="32"/>
      <c r="T22" s="32"/>
      <c r="U22" s="30" t="s">
        <v>226</v>
      </c>
      <c r="V22" s="36"/>
      <c r="W22" s="32"/>
      <c r="X22" s="32"/>
      <c r="Y22" s="30" t="s">
        <v>226</v>
      </c>
      <c r="Z22" s="36"/>
    </row>
    <row r="23" spans="1:26" ht="26.25" thickBot="1" x14ac:dyDescent="0.3">
      <c r="A23" s="14"/>
      <c r="B23" s="41" t="s">
        <v>530</v>
      </c>
      <c r="C23" s="40"/>
      <c r="D23" s="54"/>
      <c r="E23" s="56">
        <v>1844</v>
      </c>
      <c r="F23" s="57"/>
      <c r="G23" s="40"/>
      <c r="H23" s="54"/>
      <c r="I23" s="59" t="s">
        <v>300</v>
      </c>
      <c r="J23" s="57" t="s">
        <v>220</v>
      </c>
      <c r="K23" s="40"/>
      <c r="L23" s="54"/>
      <c r="M23" s="56">
        <v>1199</v>
      </c>
      <c r="N23" s="57"/>
      <c r="O23" s="40"/>
      <c r="P23" s="54"/>
      <c r="Q23" s="56">
        <v>4871</v>
      </c>
      <c r="R23" s="57"/>
      <c r="S23" s="40"/>
      <c r="T23" s="54"/>
      <c r="U23" s="59" t="s">
        <v>547</v>
      </c>
      <c r="V23" s="57" t="s">
        <v>220</v>
      </c>
      <c r="W23" s="40"/>
      <c r="X23" s="54"/>
      <c r="Y23" s="56">
        <v>3166</v>
      </c>
      <c r="Z23" s="57"/>
    </row>
    <row r="24" spans="1:26" ht="16.5" thickTop="1" thickBot="1" x14ac:dyDescent="0.3">
      <c r="A24" s="14"/>
      <c r="B24" s="32" t="s">
        <v>533</v>
      </c>
      <c r="C24" s="30"/>
      <c r="D24" s="61" t="s">
        <v>218</v>
      </c>
      <c r="E24" s="63">
        <v>53533</v>
      </c>
      <c r="F24" s="64"/>
      <c r="G24" s="30"/>
      <c r="H24" s="61" t="s">
        <v>218</v>
      </c>
      <c r="I24" s="66" t="s">
        <v>548</v>
      </c>
      <c r="J24" s="64" t="s">
        <v>220</v>
      </c>
      <c r="K24" s="30"/>
      <c r="L24" s="61" t="s">
        <v>218</v>
      </c>
      <c r="M24" s="63">
        <v>34797</v>
      </c>
      <c r="N24" s="64"/>
      <c r="O24" s="30"/>
      <c r="P24" s="61" t="s">
        <v>218</v>
      </c>
      <c r="Q24" s="63">
        <v>63247</v>
      </c>
      <c r="R24" s="64"/>
      <c r="S24" s="30"/>
      <c r="T24" s="61" t="s">
        <v>218</v>
      </c>
      <c r="U24" s="66" t="s">
        <v>549</v>
      </c>
      <c r="V24" s="64" t="s">
        <v>220</v>
      </c>
      <c r="W24" s="30"/>
      <c r="X24" s="61" t="s">
        <v>218</v>
      </c>
      <c r="Y24" s="63">
        <v>41110</v>
      </c>
      <c r="Z24" s="64"/>
    </row>
    <row r="25" spans="1:26" ht="15.75" thickTop="1" x14ac:dyDescent="0.25">
      <c r="A25" s="14"/>
      <c r="B25" s="74" t="s">
        <v>205</v>
      </c>
      <c r="C25" s="74"/>
      <c r="D25" s="41"/>
      <c r="E25" s="40"/>
      <c r="F25" s="44"/>
      <c r="G25" s="74"/>
      <c r="H25" s="41"/>
      <c r="I25" s="40"/>
      <c r="J25" s="44"/>
      <c r="K25" s="74"/>
      <c r="L25" s="41"/>
      <c r="M25" s="40"/>
      <c r="N25" s="44"/>
      <c r="O25" s="74"/>
      <c r="P25" s="41"/>
      <c r="Q25" s="40"/>
      <c r="R25" s="44"/>
      <c r="S25" s="74"/>
      <c r="T25" s="41"/>
      <c r="U25" s="40"/>
      <c r="V25" s="44"/>
      <c r="W25" s="74"/>
      <c r="X25" s="41"/>
      <c r="Y25" s="40"/>
      <c r="Z25" s="44"/>
    </row>
    <row r="26" spans="1:26" x14ac:dyDescent="0.25">
      <c r="A26" s="14"/>
      <c r="B26" s="49" t="s">
        <v>550</v>
      </c>
      <c r="C26" s="48"/>
      <c r="D26" s="49"/>
      <c r="E26" s="50"/>
      <c r="F26" s="51"/>
      <c r="G26" s="48"/>
      <c r="H26" s="49"/>
      <c r="I26" s="50"/>
      <c r="J26" s="51"/>
      <c r="K26" s="48"/>
      <c r="L26" s="49"/>
      <c r="M26" s="50"/>
      <c r="N26" s="51"/>
      <c r="O26" s="48"/>
      <c r="P26" s="49"/>
      <c r="Q26" s="50"/>
      <c r="R26" s="51"/>
      <c r="S26" s="48"/>
      <c r="T26" s="49"/>
      <c r="U26" s="50"/>
      <c r="V26" s="51"/>
      <c r="W26" s="48"/>
      <c r="X26" s="49"/>
      <c r="Y26" s="50"/>
      <c r="Z26" s="51"/>
    </row>
    <row r="27" spans="1:26" ht="15" customHeight="1" x14ac:dyDescent="0.25">
      <c r="A27" s="14" t="s">
        <v>794</v>
      </c>
      <c r="B27" s="90" t="s">
        <v>5</v>
      </c>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x14ac:dyDescent="0.25">
      <c r="A28" s="14"/>
      <c r="B28" s="18"/>
      <c r="C28" s="18"/>
      <c r="D28" s="18"/>
      <c r="E28" s="18"/>
      <c r="F28" s="18"/>
      <c r="G28" s="18"/>
      <c r="H28" s="18"/>
      <c r="I28" s="18"/>
      <c r="J28" s="18"/>
      <c r="K28" s="18"/>
      <c r="L28" s="18"/>
    </row>
    <row r="29" spans="1:26" x14ac:dyDescent="0.25">
      <c r="A29" s="14"/>
      <c r="B29" s="19" t="s">
        <v>205</v>
      </c>
      <c r="C29" s="20"/>
      <c r="D29" s="70" t="s">
        <v>552</v>
      </c>
      <c r="E29" s="70"/>
      <c r="F29" s="22"/>
      <c r="G29" s="20"/>
      <c r="H29" s="70" t="s">
        <v>553</v>
      </c>
      <c r="I29" s="70"/>
      <c r="J29" s="22"/>
      <c r="K29" s="20"/>
      <c r="L29" s="110" t="s">
        <v>554</v>
      </c>
    </row>
    <row r="30" spans="1:26" ht="15.75" thickBot="1" x14ac:dyDescent="0.3">
      <c r="A30" s="14"/>
      <c r="B30" s="111" t="s">
        <v>555</v>
      </c>
      <c r="C30" s="20"/>
      <c r="D30" s="104">
        <v>41547</v>
      </c>
      <c r="E30" s="104"/>
      <c r="F30" s="21"/>
      <c r="G30" s="20"/>
      <c r="H30" s="104">
        <v>41547</v>
      </c>
      <c r="I30" s="104"/>
      <c r="J30" s="21"/>
      <c r="K30" s="20"/>
      <c r="L30" s="111" t="s">
        <v>556</v>
      </c>
    </row>
    <row r="31" spans="1:26" ht="15.75" thickTop="1" x14ac:dyDescent="0.25">
      <c r="A31" s="14"/>
      <c r="B31" s="23" t="s">
        <v>210</v>
      </c>
      <c r="C31" s="19"/>
      <c r="D31" s="73"/>
      <c r="E31" s="73"/>
      <c r="F31" s="25"/>
      <c r="G31" s="19"/>
      <c r="H31" s="73"/>
      <c r="I31" s="73"/>
      <c r="J31" s="25"/>
      <c r="K31" s="19"/>
      <c r="L31" s="19" t="s">
        <v>205</v>
      </c>
    </row>
    <row r="32" spans="1:26" x14ac:dyDescent="0.25">
      <c r="A32" s="14"/>
      <c r="B32" s="32" t="s">
        <v>557</v>
      </c>
      <c r="C32" s="30"/>
      <c r="D32" s="32" t="s">
        <v>218</v>
      </c>
      <c r="E32" s="30" t="s">
        <v>521</v>
      </c>
      <c r="F32" s="36" t="s">
        <v>220</v>
      </c>
      <c r="G32" s="30"/>
      <c r="H32" s="32" t="s">
        <v>218</v>
      </c>
      <c r="I32" s="30" t="s">
        <v>523</v>
      </c>
      <c r="J32" s="36" t="s">
        <v>220</v>
      </c>
      <c r="K32" s="32"/>
      <c r="L32" s="32" t="s">
        <v>95</v>
      </c>
    </row>
    <row r="33" spans="1:26" ht="15.75" thickBot="1" x14ac:dyDescent="0.3">
      <c r="A33" s="14"/>
      <c r="B33" s="100" t="s">
        <v>205</v>
      </c>
      <c r="C33" s="40"/>
      <c r="D33" s="54"/>
      <c r="E33" s="59">
        <v>606</v>
      </c>
      <c r="F33" s="57"/>
      <c r="G33" s="40"/>
      <c r="H33" s="54"/>
      <c r="I33" s="56">
        <v>1422</v>
      </c>
      <c r="J33" s="57"/>
      <c r="K33" s="41"/>
      <c r="L33" s="41" t="s">
        <v>107</v>
      </c>
    </row>
    <row r="34" spans="1:26" ht="16.5" thickTop="1" thickBot="1" x14ac:dyDescent="0.3">
      <c r="A34" s="14"/>
      <c r="B34" s="48" t="s">
        <v>205</v>
      </c>
      <c r="C34" s="30"/>
      <c r="D34" s="61" t="s">
        <v>218</v>
      </c>
      <c r="E34" s="66" t="s">
        <v>522</v>
      </c>
      <c r="F34" s="64" t="s">
        <v>220</v>
      </c>
      <c r="G34" s="30"/>
      <c r="H34" s="61" t="s">
        <v>218</v>
      </c>
      <c r="I34" s="66" t="s">
        <v>524</v>
      </c>
      <c r="J34" s="64" t="s">
        <v>220</v>
      </c>
      <c r="K34" s="32"/>
      <c r="L34" s="32" t="s">
        <v>129</v>
      </c>
    </row>
    <row r="35" spans="1:26" ht="15.75" thickTop="1" x14ac:dyDescent="0.25">
      <c r="A35" s="14"/>
      <c r="B35" s="100" t="s">
        <v>205</v>
      </c>
      <c r="C35" s="100"/>
      <c r="D35" s="101"/>
      <c r="E35" s="102"/>
      <c r="F35" s="103"/>
      <c r="G35" s="100"/>
      <c r="H35" s="101"/>
      <c r="I35" s="102"/>
      <c r="J35" s="103"/>
      <c r="K35" s="100"/>
      <c r="L35" s="100" t="s">
        <v>205</v>
      </c>
    </row>
    <row r="36" spans="1:26" x14ac:dyDescent="0.25">
      <c r="A36" s="14"/>
      <c r="B36" s="32" t="s">
        <v>558</v>
      </c>
      <c r="C36" s="30"/>
      <c r="D36" s="32" t="s">
        <v>218</v>
      </c>
      <c r="E36" s="34">
        <v>2262</v>
      </c>
      <c r="F36" s="36"/>
      <c r="G36" s="30"/>
      <c r="H36" s="32" t="s">
        <v>218</v>
      </c>
      <c r="I36" s="34">
        <v>6402</v>
      </c>
      <c r="J36" s="36"/>
      <c r="K36" s="32"/>
      <c r="L36" s="32" t="s">
        <v>102</v>
      </c>
    </row>
    <row r="37" spans="1:26" ht="15.75" thickBot="1" x14ac:dyDescent="0.3">
      <c r="A37" s="14"/>
      <c r="B37" s="100" t="s">
        <v>205</v>
      </c>
      <c r="C37" s="40"/>
      <c r="D37" s="54"/>
      <c r="E37" s="59" t="s">
        <v>531</v>
      </c>
      <c r="F37" s="57" t="s">
        <v>220</v>
      </c>
      <c r="G37" s="40"/>
      <c r="H37" s="54"/>
      <c r="I37" s="59" t="s">
        <v>532</v>
      </c>
      <c r="J37" s="57" t="s">
        <v>220</v>
      </c>
      <c r="K37" s="41"/>
      <c r="L37" s="41" t="s">
        <v>107</v>
      </c>
    </row>
    <row r="38" spans="1:26" ht="16.5" thickTop="1" thickBot="1" x14ac:dyDescent="0.3">
      <c r="A38" s="14"/>
      <c r="B38" s="48" t="s">
        <v>205</v>
      </c>
      <c r="C38" s="30"/>
      <c r="D38" s="61" t="s">
        <v>218</v>
      </c>
      <c r="E38" s="63">
        <v>1470</v>
      </c>
      <c r="F38" s="64"/>
      <c r="G38" s="30"/>
      <c r="H38" s="61" t="s">
        <v>218</v>
      </c>
      <c r="I38" s="63">
        <v>4161</v>
      </c>
      <c r="J38" s="64"/>
      <c r="K38" s="32"/>
      <c r="L38" s="32" t="s">
        <v>129</v>
      </c>
    </row>
    <row r="39" spans="1:26" ht="15.75" thickTop="1" x14ac:dyDescent="0.25">
      <c r="A39" s="14"/>
      <c r="B39" s="100" t="s">
        <v>205</v>
      </c>
      <c r="C39" s="100"/>
      <c r="D39" s="101"/>
      <c r="E39" s="102"/>
      <c r="F39" s="103"/>
      <c r="G39" s="100"/>
      <c r="H39" s="101"/>
      <c r="I39" s="102"/>
      <c r="J39" s="103"/>
      <c r="K39" s="100"/>
      <c r="L39" s="100" t="s">
        <v>205</v>
      </c>
    </row>
    <row r="40" spans="1:26" x14ac:dyDescent="0.25">
      <c r="A40" s="14"/>
      <c r="B40" s="112" t="s">
        <v>550</v>
      </c>
      <c r="C40" s="112"/>
      <c r="D40" s="112"/>
      <c r="E40" s="112"/>
      <c r="F40" s="51"/>
      <c r="G40" s="48"/>
      <c r="H40" s="49"/>
      <c r="I40" s="50"/>
      <c r="J40" s="51"/>
      <c r="K40" s="48"/>
      <c r="L40" s="48" t="s">
        <v>205</v>
      </c>
    </row>
    <row r="41" spans="1:26" ht="15" customHeight="1" x14ac:dyDescent="0.25">
      <c r="A41" s="14" t="s">
        <v>795</v>
      </c>
      <c r="B41" s="90" t="s">
        <v>5</v>
      </c>
      <c r="C41" s="90"/>
      <c r="D41" s="90"/>
      <c r="E41" s="90"/>
      <c r="F41" s="90"/>
      <c r="G41" s="90"/>
      <c r="H41" s="90"/>
      <c r="I41" s="90"/>
      <c r="J41" s="90"/>
      <c r="K41" s="90"/>
      <c r="L41" s="90"/>
      <c r="M41" s="90"/>
      <c r="N41" s="90"/>
      <c r="O41" s="90"/>
      <c r="P41" s="90"/>
      <c r="Q41" s="90"/>
      <c r="R41" s="90"/>
      <c r="S41" s="90"/>
      <c r="T41" s="90"/>
      <c r="U41" s="90"/>
      <c r="V41" s="90"/>
      <c r="W41" s="90"/>
      <c r="X41" s="90"/>
      <c r="Y41" s="90"/>
      <c r="Z41" s="90"/>
    </row>
    <row r="42" spans="1:26" x14ac:dyDescent="0.25">
      <c r="A42" s="14"/>
      <c r="B42" s="18"/>
      <c r="C42" s="18"/>
      <c r="D42" s="18"/>
      <c r="E42" s="18"/>
      <c r="F42" s="18"/>
      <c r="G42" s="18"/>
      <c r="H42" s="18"/>
      <c r="I42" s="18"/>
      <c r="J42" s="18"/>
    </row>
    <row r="43" spans="1:26" ht="15.75" thickBot="1" x14ac:dyDescent="0.3">
      <c r="A43" s="14"/>
      <c r="B43" s="20" t="s">
        <v>205</v>
      </c>
      <c r="C43" s="20"/>
      <c r="D43" s="69" t="s">
        <v>560</v>
      </c>
      <c r="E43" s="69"/>
      <c r="F43" s="21"/>
      <c r="G43" s="20"/>
      <c r="H43" s="69" t="s">
        <v>561</v>
      </c>
      <c r="I43" s="69"/>
      <c r="J43" s="21"/>
    </row>
    <row r="44" spans="1:26" ht="16.5" thickTop="1" thickBot="1" x14ac:dyDescent="0.3">
      <c r="A44" s="14"/>
      <c r="B44" s="23" t="s">
        <v>210</v>
      </c>
      <c r="C44" s="79"/>
      <c r="D44" s="82">
        <v>2013</v>
      </c>
      <c r="E44" s="82"/>
      <c r="F44" s="21"/>
      <c r="G44" s="79"/>
      <c r="H44" s="82">
        <v>2012</v>
      </c>
      <c r="I44" s="82"/>
      <c r="J44" s="21"/>
    </row>
    <row r="45" spans="1:26" ht="15.75" thickTop="1" x14ac:dyDescent="0.25">
      <c r="A45" s="14"/>
      <c r="B45" s="20" t="s">
        <v>205</v>
      </c>
      <c r="C45" s="20"/>
      <c r="D45" s="78"/>
      <c r="E45" s="78"/>
      <c r="F45" s="22"/>
      <c r="G45" s="20"/>
      <c r="H45" s="78"/>
      <c r="I45" s="78"/>
      <c r="J45" s="22"/>
    </row>
    <row r="46" spans="1:26" x14ac:dyDescent="0.25">
      <c r="A46" s="14"/>
      <c r="B46" s="32" t="s">
        <v>562</v>
      </c>
      <c r="C46" s="30"/>
      <c r="D46" s="32" t="s">
        <v>218</v>
      </c>
      <c r="E46" s="34">
        <v>157163</v>
      </c>
      <c r="F46" s="36"/>
      <c r="G46" s="30"/>
      <c r="H46" s="32" t="s">
        <v>218</v>
      </c>
      <c r="I46" s="34">
        <v>147140</v>
      </c>
      <c r="J46" s="36"/>
    </row>
    <row r="47" spans="1:26" ht="25.5" x14ac:dyDescent="0.25">
      <c r="A47" s="14"/>
      <c r="B47" s="41" t="s">
        <v>563</v>
      </c>
      <c r="C47" s="40"/>
      <c r="D47" s="41"/>
      <c r="E47" s="40" t="s">
        <v>564</v>
      </c>
      <c r="F47" s="44" t="s">
        <v>220</v>
      </c>
      <c r="G47" s="40"/>
      <c r="H47" s="41"/>
      <c r="I47" s="43">
        <v>10177</v>
      </c>
      <c r="J47" s="44"/>
    </row>
    <row r="48" spans="1:26" ht="26.25" thickBot="1" x14ac:dyDescent="0.3">
      <c r="A48" s="14"/>
      <c r="B48" s="32" t="s">
        <v>565</v>
      </c>
      <c r="C48" s="30"/>
      <c r="D48" s="61"/>
      <c r="E48" s="66" t="s">
        <v>519</v>
      </c>
      <c r="F48" s="64" t="s">
        <v>220</v>
      </c>
      <c r="G48" s="30"/>
      <c r="H48" s="61"/>
      <c r="I48" s="66" t="s">
        <v>566</v>
      </c>
      <c r="J48" s="64" t="s">
        <v>220</v>
      </c>
    </row>
    <row r="49" spans="1:10" ht="16.5" thickTop="1" thickBot="1" x14ac:dyDescent="0.3">
      <c r="A49" s="14"/>
      <c r="B49" s="41" t="s">
        <v>567</v>
      </c>
      <c r="C49" s="40"/>
      <c r="D49" s="54"/>
      <c r="E49" s="56">
        <v>63234</v>
      </c>
      <c r="F49" s="57"/>
      <c r="G49" s="40"/>
      <c r="H49" s="54"/>
      <c r="I49" s="56">
        <v>157163</v>
      </c>
      <c r="J49" s="57"/>
    </row>
    <row r="50" spans="1:10" ht="15.75" thickTop="1" x14ac:dyDescent="0.25">
      <c r="A50" s="14"/>
      <c r="B50" s="80" t="s">
        <v>205</v>
      </c>
      <c r="C50" s="80"/>
      <c r="D50" s="32"/>
      <c r="E50" s="30"/>
      <c r="F50" s="36"/>
      <c r="G50" s="80"/>
      <c r="H50" s="32"/>
      <c r="I50" s="30"/>
      <c r="J50" s="36"/>
    </row>
    <row r="51" spans="1:10" ht="25.5" x14ac:dyDescent="0.25">
      <c r="A51" s="14"/>
      <c r="B51" s="41" t="s">
        <v>568</v>
      </c>
      <c r="C51" s="40"/>
      <c r="D51" s="41"/>
      <c r="E51" s="43">
        <v>90215</v>
      </c>
      <c r="F51" s="44"/>
      <c r="G51" s="40"/>
      <c r="H51" s="41"/>
      <c r="I51" s="43">
        <v>83185</v>
      </c>
      <c r="J51" s="44"/>
    </row>
    <row r="52" spans="1:10" ht="26.25" thickBot="1" x14ac:dyDescent="0.3">
      <c r="A52" s="14"/>
      <c r="B52" s="32" t="s">
        <v>569</v>
      </c>
      <c r="C52" s="30"/>
      <c r="D52" s="61"/>
      <c r="E52" s="66" t="s">
        <v>528</v>
      </c>
      <c r="F52" s="64" t="s">
        <v>220</v>
      </c>
      <c r="G52" s="30"/>
      <c r="H52" s="61"/>
      <c r="I52" s="63">
        <v>7030</v>
      </c>
      <c r="J52" s="64"/>
    </row>
    <row r="53" spans="1:10" ht="27" thickTop="1" thickBot="1" x14ac:dyDescent="0.3">
      <c r="A53" s="14"/>
      <c r="B53" s="41" t="s">
        <v>570</v>
      </c>
      <c r="C53" s="40"/>
      <c r="D53" s="54"/>
      <c r="E53" s="56">
        <v>77151</v>
      </c>
      <c r="F53" s="57"/>
      <c r="G53" s="40"/>
      <c r="H53" s="54"/>
      <c r="I53" s="56">
        <v>90215</v>
      </c>
      <c r="J53" s="57"/>
    </row>
    <row r="54" spans="1:10" ht="15.75" thickTop="1" x14ac:dyDescent="0.25">
      <c r="A54" s="14"/>
      <c r="B54" s="80" t="s">
        <v>205</v>
      </c>
      <c r="C54" s="80"/>
      <c r="D54" s="32"/>
      <c r="E54" s="30"/>
      <c r="F54" s="36"/>
      <c r="G54" s="80"/>
      <c r="H54" s="32"/>
      <c r="I54" s="30"/>
      <c r="J54" s="36"/>
    </row>
    <row r="55" spans="1:10" x14ac:dyDescent="0.25">
      <c r="A55" s="14"/>
      <c r="B55" s="41" t="s">
        <v>571</v>
      </c>
      <c r="C55" s="40"/>
      <c r="D55" s="41"/>
      <c r="E55" s="40" t="s">
        <v>572</v>
      </c>
      <c r="F55" s="44" t="s">
        <v>220</v>
      </c>
      <c r="G55" s="40"/>
      <c r="H55" s="41"/>
      <c r="I55" s="40" t="s">
        <v>573</v>
      </c>
      <c r="J55" s="44" t="s">
        <v>220</v>
      </c>
    </row>
    <row r="56" spans="1:10" ht="15.75" thickBot="1" x14ac:dyDescent="0.3">
      <c r="A56" s="14"/>
      <c r="B56" s="32" t="s">
        <v>574</v>
      </c>
      <c r="C56" s="30"/>
      <c r="D56" s="61"/>
      <c r="E56" s="63">
        <v>4161</v>
      </c>
      <c r="F56" s="64"/>
      <c r="G56" s="30"/>
      <c r="H56" s="61"/>
      <c r="I56" s="66" t="s">
        <v>575</v>
      </c>
      <c r="J56" s="64" t="s">
        <v>220</v>
      </c>
    </row>
    <row r="57" spans="1:10" ht="16.5" thickTop="1" thickBot="1" x14ac:dyDescent="0.3">
      <c r="A57" s="14"/>
      <c r="B57" s="41" t="s">
        <v>576</v>
      </c>
      <c r="C57" s="40"/>
      <c r="D57" s="54"/>
      <c r="E57" s="59" t="s">
        <v>577</v>
      </c>
      <c r="F57" s="57" t="s">
        <v>220</v>
      </c>
      <c r="G57" s="40"/>
      <c r="H57" s="54"/>
      <c r="I57" s="59" t="s">
        <v>572</v>
      </c>
      <c r="J57" s="57" t="s">
        <v>220</v>
      </c>
    </row>
    <row r="58" spans="1:10" ht="15.75" thickTop="1" x14ac:dyDescent="0.25">
      <c r="A58" s="14"/>
      <c r="B58" s="80" t="s">
        <v>205</v>
      </c>
      <c r="C58" s="80"/>
      <c r="D58" s="32"/>
      <c r="E58" s="30"/>
      <c r="F58" s="36"/>
      <c r="G58" s="80"/>
      <c r="H58" s="32"/>
      <c r="I58" s="30"/>
      <c r="J58" s="36"/>
    </row>
    <row r="59" spans="1:10" ht="26.25" thickBot="1" x14ac:dyDescent="0.3">
      <c r="A59" s="14"/>
      <c r="B59" s="41" t="s">
        <v>578</v>
      </c>
      <c r="C59" s="40"/>
      <c r="D59" s="54" t="s">
        <v>218</v>
      </c>
      <c r="E59" s="56">
        <v>82035</v>
      </c>
      <c r="F59" s="57"/>
      <c r="G59" s="40"/>
      <c r="H59" s="54" t="s">
        <v>218</v>
      </c>
      <c r="I59" s="56">
        <v>184867</v>
      </c>
      <c r="J59" s="81"/>
    </row>
  </sheetData>
  <mergeCells count="39">
    <mergeCell ref="A27:A40"/>
    <mergeCell ref="B27:Z27"/>
    <mergeCell ref="A41:A59"/>
    <mergeCell ref="B41:Z41"/>
    <mergeCell ref="A1:A2"/>
    <mergeCell ref="B1:Z1"/>
    <mergeCell ref="B2:Z2"/>
    <mergeCell ref="B3:Z3"/>
    <mergeCell ref="A4:A26"/>
    <mergeCell ref="B4:Z4"/>
    <mergeCell ref="B40:E40"/>
    <mergeCell ref="D43:E43"/>
    <mergeCell ref="H43:I43"/>
    <mergeCell ref="D44:E44"/>
    <mergeCell ref="H44:I44"/>
    <mergeCell ref="D45:E45"/>
    <mergeCell ref="H45:I45"/>
    <mergeCell ref="D29:E29"/>
    <mergeCell ref="H29:I29"/>
    <mergeCell ref="D30:E30"/>
    <mergeCell ref="H30:I30"/>
    <mergeCell ref="D31:E31"/>
    <mergeCell ref="H31:I31"/>
    <mergeCell ref="D16:M16"/>
    <mergeCell ref="P16:Y16"/>
    <mergeCell ref="D17:E17"/>
    <mergeCell ref="H17:I17"/>
    <mergeCell ref="L17:M17"/>
    <mergeCell ref="P17:Q17"/>
    <mergeCell ref="T17:U17"/>
    <mergeCell ref="X17:Y17"/>
    <mergeCell ref="D6:M6"/>
    <mergeCell ref="P6:Y6"/>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8.140625" customWidth="1"/>
    <col min="8" max="8" width="2" bestFit="1" customWidth="1"/>
    <col min="9" max="9" width="5.42578125" bestFit="1" customWidth="1"/>
    <col min="11" max="11" width="10.28515625" bestFit="1" customWidth="1"/>
    <col min="12" max="12" width="16.140625" bestFit="1" customWidth="1"/>
    <col min="13" max="13" width="4" bestFit="1" customWidth="1"/>
    <col min="14" max="14" width="2.140625" customWidth="1"/>
    <col min="15" max="15" width="8.140625" customWidth="1"/>
    <col min="16" max="16" width="2" bestFit="1" customWidth="1"/>
    <col min="17" max="17" width="4" bestFit="1" customWidth="1"/>
    <col min="18" max="18" width="2" bestFit="1" customWidth="1"/>
    <col min="19" max="19" width="5.42578125" bestFit="1" customWidth="1"/>
    <col min="21" max="21" width="10.28515625" bestFit="1" customWidth="1"/>
    <col min="22" max="22" width="16.140625" bestFit="1" customWidth="1"/>
  </cols>
  <sheetData>
    <row r="1" spans="1:22" ht="15" customHeight="1" x14ac:dyDescent="0.25">
      <c r="A1" s="7" t="s">
        <v>7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0</v>
      </c>
      <c r="B3" s="90" t="s">
        <v>5</v>
      </c>
      <c r="C3" s="90"/>
      <c r="D3" s="90"/>
      <c r="E3" s="90"/>
      <c r="F3" s="90"/>
      <c r="G3" s="90"/>
      <c r="H3" s="90"/>
      <c r="I3" s="90"/>
      <c r="J3" s="90"/>
      <c r="K3" s="90"/>
      <c r="L3" s="90"/>
      <c r="M3" s="90"/>
      <c r="N3" s="90"/>
      <c r="O3" s="90"/>
      <c r="P3" s="90"/>
      <c r="Q3" s="90"/>
      <c r="R3" s="90"/>
      <c r="S3" s="90"/>
      <c r="T3" s="90"/>
      <c r="U3" s="90"/>
      <c r="V3" s="90"/>
    </row>
    <row r="4" spans="1:22" ht="15" customHeight="1" x14ac:dyDescent="0.25">
      <c r="A4" s="14" t="s">
        <v>797</v>
      </c>
      <c r="B4" s="90" t="s">
        <v>5</v>
      </c>
      <c r="C4" s="90"/>
      <c r="D4" s="90"/>
      <c r="E4" s="90"/>
      <c r="F4" s="90"/>
      <c r="G4" s="90"/>
      <c r="H4" s="90"/>
      <c r="I4" s="90"/>
      <c r="J4" s="90"/>
      <c r="K4" s="90"/>
      <c r="L4" s="90"/>
      <c r="M4" s="90"/>
      <c r="N4" s="90"/>
      <c r="O4" s="90"/>
      <c r="P4" s="90"/>
      <c r="Q4" s="90"/>
      <c r="R4" s="90"/>
      <c r="S4" s="90"/>
      <c r="T4" s="90"/>
      <c r="U4" s="90"/>
      <c r="V4" s="90"/>
    </row>
    <row r="5" spans="1:22" x14ac:dyDescent="0.25">
      <c r="A5" s="14"/>
      <c r="B5" s="18"/>
      <c r="C5" s="18"/>
      <c r="D5" s="18"/>
      <c r="E5" s="18"/>
      <c r="F5" s="18"/>
      <c r="G5" s="18"/>
      <c r="H5" s="18"/>
      <c r="I5" s="18"/>
      <c r="J5" s="18"/>
      <c r="K5" s="18"/>
      <c r="L5" s="18"/>
      <c r="M5" s="18"/>
      <c r="N5" s="18"/>
      <c r="O5" s="18"/>
      <c r="P5" s="18"/>
      <c r="Q5" s="18"/>
      <c r="R5" s="18"/>
      <c r="S5" s="18"/>
      <c r="T5" s="18"/>
      <c r="U5" s="18"/>
      <c r="V5" s="18"/>
    </row>
    <row r="6" spans="1:22" ht="15.75" thickBot="1" x14ac:dyDescent="0.3">
      <c r="A6" s="14"/>
      <c r="B6" s="23" t="s">
        <v>210</v>
      </c>
      <c r="C6" s="20"/>
      <c r="D6" s="69" t="s">
        <v>206</v>
      </c>
      <c r="E6" s="69"/>
      <c r="F6" s="69"/>
      <c r="G6" s="69"/>
      <c r="H6" s="69"/>
      <c r="I6" s="69"/>
      <c r="J6" s="69"/>
      <c r="K6" s="69"/>
      <c r="L6" s="69"/>
      <c r="M6" s="20"/>
      <c r="N6" s="69" t="s">
        <v>240</v>
      </c>
      <c r="O6" s="69"/>
      <c r="P6" s="69"/>
      <c r="Q6" s="69"/>
      <c r="R6" s="69"/>
      <c r="S6" s="69"/>
      <c r="T6" s="69"/>
      <c r="U6" s="69"/>
      <c r="V6" s="69"/>
    </row>
    <row r="7" spans="1:22" ht="16.5" thickTop="1" thickBot="1" x14ac:dyDescent="0.3">
      <c r="A7" s="14"/>
      <c r="B7" s="113" t="s">
        <v>586</v>
      </c>
      <c r="C7" s="79"/>
      <c r="D7" s="116" t="s">
        <v>587</v>
      </c>
      <c r="E7" s="116"/>
      <c r="F7" s="21"/>
      <c r="G7" s="114"/>
      <c r="H7" s="116" t="s">
        <v>588</v>
      </c>
      <c r="I7" s="116"/>
      <c r="J7" s="21"/>
      <c r="K7" s="114" t="s">
        <v>589</v>
      </c>
      <c r="L7" s="114" t="s">
        <v>590</v>
      </c>
      <c r="M7" s="79"/>
      <c r="N7" s="116" t="s">
        <v>587</v>
      </c>
      <c r="O7" s="116"/>
      <c r="P7" s="21"/>
      <c r="Q7" s="114"/>
      <c r="R7" s="116" t="s">
        <v>588</v>
      </c>
      <c r="S7" s="116"/>
      <c r="T7" s="21"/>
      <c r="U7" s="114" t="s">
        <v>589</v>
      </c>
      <c r="V7" s="114" t="s">
        <v>590</v>
      </c>
    </row>
    <row r="8" spans="1:22" ht="16.5" thickTop="1" thickBot="1" x14ac:dyDescent="0.3">
      <c r="A8" s="14"/>
      <c r="B8" s="32" t="s">
        <v>591</v>
      </c>
      <c r="C8" s="30"/>
      <c r="D8" s="32" t="s">
        <v>218</v>
      </c>
      <c r="E8" s="34">
        <v>150000</v>
      </c>
      <c r="F8" s="36"/>
      <c r="G8" s="32"/>
      <c r="H8" s="61" t="s">
        <v>218</v>
      </c>
      <c r="I8" s="66" t="s">
        <v>226</v>
      </c>
      <c r="J8" s="64"/>
      <c r="K8" s="80" t="s">
        <v>205</v>
      </c>
      <c r="L8" s="80" t="s">
        <v>205</v>
      </c>
      <c r="M8" s="30"/>
      <c r="N8" s="32" t="s">
        <v>218</v>
      </c>
      <c r="O8" s="34">
        <v>150000</v>
      </c>
      <c r="P8" s="36"/>
      <c r="Q8" s="32"/>
      <c r="R8" s="61" t="s">
        <v>218</v>
      </c>
      <c r="S8" s="66" t="s">
        <v>226</v>
      </c>
      <c r="T8" s="64"/>
      <c r="U8" s="80" t="s">
        <v>205</v>
      </c>
      <c r="V8" s="80" t="s">
        <v>205</v>
      </c>
    </row>
    <row r="9" spans="1:22" ht="15.75" thickTop="1" x14ac:dyDescent="0.25">
      <c r="A9" s="14"/>
      <c r="B9" s="39" t="s">
        <v>592</v>
      </c>
      <c r="C9" s="74"/>
      <c r="D9" s="41"/>
      <c r="E9" s="40"/>
      <c r="F9" s="44"/>
      <c r="G9" s="41"/>
      <c r="H9" s="41"/>
      <c r="I9" s="40" t="s">
        <v>226</v>
      </c>
      <c r="J9" s="44"/>
      <c r="K9" s="74" t="s">
        <v>205</v>
      </c>
      <c r="L9" s="74" t="s">
        <v>205</v>
      </c>
      <c r="M9" s="74"/>
      <c r="N9" s="41"/>
      <c r="O9" s="40"/>
      <c r="P9" s="44"/>
      <c r="Q9" s="41"/>
      <c r="R9" s="41"/>
      <c r="S9" s="40" t="s">
        <v>226</v>
      </c>
      <c r="T9" s="44"/>
      <c r="U9" s="74" t="s">
        <v>205</v>
      </c>
      <c r="V9" s="74" t="s">
        <v>205</v>
      </c>
    </row>
    <row r="10" spans="1:22" ht="15.75" thickBot="1" x14ac:dyDescent="0.3">
      <c r="A10" s="14"/>
      <c r="B10" s="47" t="s">
        <v>593</v>
      </c>
      <c r="C10" s="32"/>
      <c r="D10" s="61"/>
      <c r="E10" s="66"/>
      <c r="F10" s="64"/>
      <c r="G10" s="30"/>
      <c r="H10" s="61"/>
      <c r="I10" s="63">
        <v>1551</v>
      </c>
      <c r="J10" s="64"/>
      <c r="K10" s="80" t="s">
        <v>205</v>
      </c>
      <c r="L10" s="115">
        <v>41639</v>
      </c>
      <c r="M10" s="32"/>
      <c r="N10" s="61"/>
      <c r="O10" s="66"/>
      <c r="P10" s="64"/>
      <c r="Q10" s="30"/>
      <c r="R10" s="61"/>
      <c r="S10" s="63">
        <v>1551</v>
      </c>
      <c r="T10" s="64"/>
      <c r="U10" s="80" t="s">
        <v>205</v>
      </c>
      <c r="V10" s="115">
        <v>41639</v>
      </c>
    </row>
    <row r="11" spans="1:22" ht="15.75" thickTop="1" x14ac:dyDescent="0.25">
      <c r="A11" s="14"/>
      <c r="B11" s="74" t="s">
        <v>205</v>
      </c>
      <c r="C11" s="74"/>
      <c r="D11" s="41"/>
      <c r="E11" s="40"/>
      <c r="F11" s="44"/>
      <c r="G11" s="74"/>
      <c r="H11" s="41"/>
      <c r="I11" s="40"/>
      <c r="J11" s="44"/>
      <c r="K11" s="74" t="s">
        <v>205</v>
      </c>
      <c r="L11" s="74" t="s">
        <v>205</v>
      </c>
      <c r="M11" s="74"/>
      <c r="N11" s="41"/>
      <c r="O11" s="40"/>
      <c r="P11" s="44"/>
      <c r="Q11" s="74"/>
      <c r="R11" s="41"/>
      <c r="S11" s="40"/>
      <c r="T11" s="44"/>
      <c r="U11" s="74" t="s">
        <v>205</v>
      </c>
      <c r="V11" s="74" t="s">
        <v>205</v>
      </c>
    </row>
    <row r="12" spans="1:22" ht="15.75" thickBot="1" x14ac:dyDescent="0.3">
      <c r="A12" s="14"/>
      <c r="B12" s="32" t="s">
        <v>594</v>
      </c>
      <c r="C12" s="30"/>
      <c r="D12" s="61" t="s">
        <v>218</v>
      </c>
      <c r="E12" s="63">
        <v>150000</v>
      </c>
      <c r="F12" s="64"/>
      <c r="G12" s="30"/>
      <c r="H12" s="61" t="s">
        <v>218</v>
      </c>
      <c r="I12" s="63">
        <v>1551</v>
      </c>
      <c r="J12" s="64"/>
      <c r="K12" s="80" t="s">
        <v>205</v>
      </c>
      <c r="L12" s="80" t="s">
        <v>205</v>
      </c>
      <c r="M12" s="30"/>
      <c r="N12" s="61" t="s">
        <v>218</v>
      </c>
      <c r="O12" s="63">
        <v>150000</v>
      </c>
      <c r="P12" s="64"/>
      <c r="Q12" s="30"/>
      <c r="R12" s="61" t="s">
        <v>218</v>
      </c>
      <c r="S12" s="63">
        <v>1551</v>
      </c>
      <c r="T12" s="64"/>
      <c r="U12" s="80" t="s">
        <v>205</v>
      </c>
      <c r="V12" s="80" t="s">
        <v>595</v>
      </c>
    </row>
    <row r="13" spans="1:22" ht="15.75" thickTop="1" x14ac:dyDescent="0.25">
      <c r="A13" s="14" t="s">
        <v>798</v>
      </c>
      <c r="B13" s="90" t="s">
        <v>5</v>
      </c>
      <c r="C13" s="90"/>
      <c r="D13" s="90"/>
      <c r="E13" s="90"/>
      <c r="F13" s="90"/>
      <c r="G13" s="90"/>
      <c r="H13" s="90"/>
      <c r="I13" s="90"/>
      <c r="J13" s="90"/>
      <c r="K13" s="90"/>
      <c r="L13" s="90"/>
      <c r="M13" s="90"/>
      <c r="N13" s="90"/>
      <c r="O13" s="90"/>
      <c r="P13" s="90"/>
      <c r="Q13" s="90"/>
      <c r="R13" s="90"/>
      <c r="S13" s="90"/>
      <c r="T13" s="90"/>
      <c r="U13" s="90"/>
      <c r="V13" s="90"/>
    </row>
    <row r="14" spans="1:22" x14ac:dyDescent="0.25">
      <c r="A14" s="14"/>
      <c r="B14" s="18"/>
      <c r="C14" s="18"/>
      <c r="D14" s="18"/>
      <c r="E14" s="18"/>
      <c r="F14" s="18"/>
      <c r="G14" s="18"/>
      <c r="H14" s="18"/>
      <c r="I14" s="18"/>
      <c r="J14" s="18"/>
      <c r="K14" s="18"/>
      <c r="L14" s="18"/>
      <c r="M14" s="18"/>
      <c r="N14" s="18"/>
      <c r="O14" s="18"/>
      <c r="P14" s="18"/>
      <c r="Q14" s="18"/>
      <c r="R14" s="18"/>
    </row>
    <row r="15" spans="1:22" x14ac:dyDescent="0.25">
      <c r="A15" s="14"/>
      <c r="B15" s="19" t="s">
        <v>205</v>
      </c>
      <c r="C15" s="20"/>
      <c r="D15" s="70" t="s">
        <v>261</v>
      </c>
      <c r="E15" s="70"/>
      <c r="F15" s="70"/>
      <c r="G15" s="70"/>
      <c r="H15" s="70"/>
      <c r="I15" s="70"/>
      <c r="J15" s="22"/>
      <c r="K15" s="20"/>
      <c r="L15" s="70" t="s">
        <v>262</v>
      </c>
      <c r="M15" s="70"/>
      <c r="N15" s="70"/>
      <c r="O15" s="70"/>
      <c r="P15" s="70"/>
      <c r="Q15" s="70"/>
      <c r="R15" s="22"/>
    </row>
    <row r="16" spans="1:22" ht="15.75" thickBot="1" x14ac:dyDescent="0.3">
      <c r="A16" s="14"/>
      <c r="B16" s="20" t="s">
        <v>205</v>
      </c>
      <c r="C16" s="20"/>
      <c r="D16" s="69" t="s">
        <v>263</v>
      </c>
      <c r="E16" s="69"/>
      <c r="F16" s="69"/>
      <c r="G16" s="69"/>
      <c r="H16" s="69"/>
      <c r="I16" s="69"/>
      <c r="J16" s="21"/>
      <c r="K16" s="20"/>
      <c r="L16" s="69" t="s">
        <v>263</v>
      </c>
      <c r="M16" s="69"/>
      <c r="N16" s="69"/>
      <c r="O16" s="69"/>
      <c r="P16" s="69"/>
      <c r="Q16" s="69"/>
      <c r="R16" s="21"/>
    </row>
    <row r="17" spans="1:18" ht="16.5" thickTop="1" thickBot="1" x14ac:dyDescent="0.3">
      <c r="A17" s="14"/>
      <c r="B17" s="23" t="s">
        <v>210</v>
      </c>
      <c r="C17" s="79"/>
      <c r="D17" s="82">
        <v>2013</v>
      </c>
      <c r="E17" s="82"/>
      <c r="F17" s="21"/>
      <c r="G17" s="79"/>
      <c r="H17" s="82">
        <v>2012</v>
      </c>
      <c r="I17" s="82"/>
      <c r="J17" s="21"/>
      <c r="K17" s="79"/>
      <c r="L17" s="82">
        <v>2013</v>
      </c>
      <c r="M17" s="82"/>
      <c r="N17" s="21"/>
      <c r="O17" s="79"/>
      <c r="P17" s="82">
        <v>2012</v>
      </c>
      <c r="Q17" s="82"/>
      <c r="R17" s="21"/>
    </row>
    <row r="18" spans="1:18" ht="15.75" thickTop="1" x14ac:dyDescent="0.25">
      <c r="A18" s="14"/>
      <c r="B18" s="32" t="s">
        <v>597</v>
      </c>
      <c r="C18" s="30"/>
      <c r="D18" s="32" t="s">
        <v>218</v>
      </c>
      <c r="E18" s="30">
        <v>72</v>
      </c>
      <c r="F18" s="36"/>
      <c r="G18" s="30"/>
      <c r="H18" s="32" t="s">
        <v>218</v>
      </c>
      <c r="I18" s="30">
        <v>137</v>
      </c>
      <c r="J18" s="36"/>
      <c r="K18" s="30"/>
      <c r="L18" s="32" t="s">
        <v>218</v>
      </c>
      <c r="M18" s="30">
        <v>250</v>
      </c>
      <c r="N18" s="36"/>
      <c r="O18" s="30"/>
      <c r="P18" s="32" t="s">
        <v>218</v>
      </c>
      <c r="Q18" s="30">
        <v>442</v>
      </c>
      <c r="R18" s="51"/>
    </row>
  </sheetData>
  <mergeCells count="22">
    <mergeCell ref="A13:A18"/>
    <mergeCell ref="B13:V13"/>
    <mergeCell ref="A1:A2"/>
    <mergeCell ref="B1:V1"/>
    <mergeCell ref="B2:V2"/>
    <mergeCell ref="B3:V3"/>
    <mergeCell ref="A4:A12"/>
    <mergeCell ref="B4:V4"/>
    <mergeCell ref="D15:I15"/>
    <mergeCell ref="L15:Q15"/>
    <mergeCell ref="D16:I16"/>
    <mergeCell ref="L16:Q16"/>
    <mergeCell ref="D17:E17"/>
    <mergeCell ref="H17:I17"/>
    <mergeCell ref="L17:M17"/>
    <mergeCell ref="P17:Q17"/>
    <mergeCell ref="D6:L6"/>
    <mergeCell ref="N6:V6"/>
    <mergeCell ref="D7:E7"/>
    <mergeCell ref="H7:I7"/>
    <mergeCell ref="N7:O7"/>
    <mergeCell ref="R7:S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20" bestFit="1" customWidth="1"/>
    <col min="3" max="3" width="10.42578125" bestFit="1" customWidth="1"/>
    <col min="4" max="4" width="2" bestFit="1" customWidth="1"/>
    <col min="5" max="5" width="10.42578125" bestFit="1" customWidth="1"/>
    <col min="7" max="7" width="3" customWidth="1"/>
    <col min="8" max="8" width="11.28515625" customWidth="1"/>
    <col min="9" max="9" width="5.42578125" bestFit="1" customWidth="1"/>
    <col min="11" max="11" width="3.42578125" customWidth="1"/>
    <col min="12" max="12" width="13.140625" customWidth="1"/>
    <col min="13" max="13" width="6.42578125" bestFit="1" customWidth="1"/>
    <col min="15" max="15" width="2.140625" customWidth="1"/>
    <col min="16" max="16" width="8.140625" customWidth="1"/>
    <col min="17" max="17" width="6.42578125" bestFit="1" customWidth="1"/>
    <col min="19" max="19" width="3.42578125" customWidth="1"/>
    <col min="20" max="20" width="13.140625" customWidth="1"/>
    <col min="23" max="23" width="2.140625" customWidth="1"/>
    <col min="24" max="24" width="8.140625" customWidth="1"/>
  </cols>
  <sheetData>
    <row r="1" spans="1:25"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603</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4" t="s">
        <v>800</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4"/>
      <c r="B5" s="18"/>
      <c r="C5" s="18"/>
      <c r="D5" s="18"/>
      <c r="E5" s="18"/>
      <c r="F5" s="18"/>
      <c r="G5" s="18"/>
      <c r="H5" s="18"/>
      <c r="I5" s="18"/>
      <c r="J5" s="18"/>
      <c r="K5" s="18"/>
      <c r="L5" s="18"/>
      <c r="M5" s="18"/>
      <c r="N5" s="18"/>
      <c r="O5" s="18"/>
      <c r="P5" s="18"/>
      <c r="Q5" s="18"/>
      <c r="R5" s="18"/>
      <c r="S5" s="18"/>
      <c r="T5" s="18"/>
      <c r="U5" s="18"/>
      <c r="V5" s="18"/>
      <c r="W5" s="18"/>
      <c r="X5" s="18"/>
      <c r="Y5" s="18"/>
    </row>
    <row r="6" spans="1:25" ht="15.75" thickBot="1" x14ac:dyDescent="0.3">
      <c r="A6" s="14"/>
      <c r="B6" s="19" t="s">
        <v>205</v>
      </c>
      <c r="C6" s="19" t="s">
        <v>205</v>
      </c>
      <c r="D6" s="19"/>
      <c r="E6" s="19" t="s">
        <v>205</v>
      </c>
      <c r="F6" s="19"/>
      <c r="G6" s="72"/>
      <c r="H6" s="72"/>
      <c r="I6" s="22"/>
      <c r="J6" s="20"/>
      <c r="K6" s="104">
        <v>41547</v>
      </c>
      <c r="L6" s="104"/>
      <c r="M6" s="104"/>
      <c r="N6" s="104"/>
      <c r="O6" s="104"/>
      <c r="P6" s="104"/>
      <c r="Q6" s="21"/>
      <c r="R6" s="20"/>
      <c r="S6" s="104">
        <v>41274</v>
      </c>
      <c r="T6" s="104"/>
      <c r="U6" s="104"/>
      <c r="V6" s="104"/>
      <c r="W6" s="104"/>
      <c r="X6" s="104"/>
      <c r="Y6" s="21"/>
    </row>
    <row r="7" spans="1:25" ht="15.75" thickTop="1" x14ac:dyDescent="0.25">
      <c r="A7" s="14"/>
      <c r="B7" s="20" t="s">
        <v>205</v>
      </c>
      <c r="C7" s="20" t="s">
        <v>205</v>
      </c>
      <c r="D7" s="20"/>
      <c r="E7" s="20" t="s">
        <v>205</v>
      </c>
      <c r="F7" s="20"/>
      <c r="G7" s="77"/>
      <c r="H7" s="77"/>
      <c r="I7" s="22"/>
      <c r="J7" s="20"/>
      <c r="K7" s="71" t="s">
        <v>606</v>
      </c>
      <c r="L7" s="71"/>
      <c r="M7" s="22"/>
      <c r="N7" s="20"/>
      <c r="O7" s="78"/>
      <c r="P7" s="78"/>
      <c r="Q7" s="22"/>
      <c r="R7" s="20"/>
      <c r="S7" s="71" t="s">
        <v>606</v>
      </c>
      <c r="T7" s="71"/>
      <c r="U7" s="22"/>
      <c r="V7" s="20"/>
      <c r="W7" s="78"/>
      <c r="X7" s="78"/>
      <c r="Y7" s="22"/>
    </row>
    <row r="8" spans="1:25" ht="15.75" thickBot="1" x14ac:dyDescent="0.3">
      <c r="A8" s="14"/>
      <c r="B8" s="23" t="s">
        <v>210</v>
      </c>
      <c r="C8" s="111" t="s">
        <v>607</v>
      </c>
      <c r="D8" s="20"/>
      <c r="E8" s="111" t="s">
        <v>608</v>
      </c>
      <c r="F8" s="20"/>
      <c r="G8" s="69" t="s">
        <v>609</v>
      </c>
      <c r="H8" s="69"/>
      <c r="I8" s="21"/>
      <c r="J8" s="20"/>
      <c r="K8" s="69" t="s">
        <v>610</v>
      </c>
      <c r="L8" s="69"/>
      <c r="M8" s="21"/>
      <c r="N8" s="20"/>
      <c r="O8" s="69" t="s">
        <v>291</v>
      </c>
      <c r="P8" s="69"/>
      <c r="Q8" s="21"/>
      <c r="R8" s="20"/>
      <c r="S8" s="69" t="s">
        <v>610</v>
      </c>
      <c r="T8" s="69"/>
      <c r="U8" s="21"/>
      <c r="V8" s="20"/>
      <c r="W8" s="69" t="s">
        <v>291</v>
      </c>
      <c r="X8" s="69"/>
      <c r="Y8" s="21"/>
    </row>
    <row r="9" spans="1:25" ht="15.75" thickTop="1" x14ac:dyDescent="0.25">
      <c r="A9" s="14"/>
      <c r="B9" s="32" t="s">
        <v>611</v>
      </c>
      <c r="C9" s="115">
        <v>38272</v>
      </c>
      <c r="D9" s="30"/>
      <c r="E9" s="115">
        <v>41927</v>
      </c>
      <c r="F9" s="30"/>
      <c r="G9" s="32" t="s">
        <v>218</v>
      </c>
      <c r="H9" s="34">
        <v>250000</v>
      </c>
      <c r="I9" s="36"/>
      <c r="J9" s="30"/>
      <c r="K9" s="32" t="s">
        <v>218</v>
      </c>
      <c r="L9" s="34">
        <v>249945</v>
      </c>
      <c r="M9" s="36"/>
      <c r="N9" s="30"/>
      <c r="O9" s="32" t="s">
        <v>218</v>
      </c>
      <c r="P9" s="34">
        <v>259498</v>
      </c>
      <c r="Q9" s="36"/>
      <c r="R9" s="30"/>
      <c r="S9" s="32" t="s">
        <v>218</v>
      </c>
      <c r="T9" s="34">
        <v>249907</v>
      </c>
      <c r="U9" s="36"/>
      <c r="V9" s="30"/>
      <c r="W9" s="32" t="s">
        <v>218</v>
      </c>
      <c r="X9" s="34">
        <v>266390</v>
      </c>
      <c r="Y9" s="51"/>
    </row>
    <row r="10" spans="1:25" ht="15" customHeight="1" x14ac:dyDescent="0.25">
      <c r="A10" s="14" t="s">
        <v>801</v>
      </c>
      <c r="B10" s="90" t="s">
        <v>5</v>
      </c>
      <c r="C10" s="90"/>
      <c r="D10" s="90"/>
      <c r="E10" s="90"/>
      <c r="F10" s="90"/>
      <c r="G10" s="90"/>
      <c r="H10" s="90"/>
      <c r="I10" s="90"/>
      <c r="J10" s="90"/>
      <c r="K10" s="90"/>
      <c r="L10" s="90"/>
      <c r="M10" s="90"/>
      <c r="N10" s="90"/>
      <c r="O10" s="90"/>
      <c r="P10" s="90"/>
      <c r="Q10" s="90"/>
      <c r="R10" s="90"/>
      <c r="S10" s="90"/>
      <c r="T10" s="90"/>
      <c r="U10" s="90"/>
      <c r="V10" s="90"/>
      <c r="W10" s="90"/>
      <c r="X10" s="90"/>
      <c r="Y10" s="90"/>
    </row>
    <row r="11" spans="1:25" x14ac:dyDescent="0.25">
      <c r="A11" s="14"/>
      <c r="B11" s="18"/>
      <c r="C11" s="18"/>
      <c r="D11" s="18"/>
      <c r="E11" s="18"/>
      <c r="F11" s="18"/>
      <c r="G11" s="18"/>
      <c r="H11" s="18"/>
      <c r="I11" s="18"/>
      <c r="J11" s="18"/>
      <c r="K11" s="18"/>
      <c r="L11" s="18"/>
      <c r="M11" s="18"/>
      <c r="N11" s="18"/>
      <c r="O11" s="18"/>
      <c r="P11" s="18"/>
      <c r="Q11" s="18"/>
      <c r="R11" s="18"/>
    </row>
    <row r="12" spans="1:25" x14ac:dyDescent="0.25">
      <c r="A12" s="14"/>
      <c r="B12" s="19" t="s">
        <v>205</v>
      </c>
      <c r="C12" s="20"/>
      <c r="D12" s="70" t="s">
        <v>261</v>
      </c>
      <c r="E12" s="70"/>
      <c r="F12" s="70"/>
      <c r="G12" s="70"/>
      <c r="H12" s="70"/>
      <c r="I12" s="70"/>
      <c r="J12" s="22"/>
      <c r="K12" s="20"/>
      <c r="L12" s="70" t="s">
        <v>262</v>
      </c>
      <c r="M12" s="70"/>
      <c r="N12" s="70"/>
      <c r="O12" s="70"/>
      <c r="P12" s="70"/>
      <c r="Q12" s="70"/>
      <c r="R12" s="22"/>
    </row>
    <row r="13" spans="1:25" ht="15.75" thickBot="1" x14ac:dyDescent="0.3">
      <c r="A13" s="14"/>
      <c r="B13" s="20" t="s">
        <v>205</v>
      </c>
      <c r="C13" s="20"/>
      <c r="D13" s="69" t="s">
        <v>263</v>
      </c>
      <c r="E13" s="69"/>
      <c r="F13" s="69"/>
      <c r="G13" s="69"/>
      <c r="H13" s="69"/>
      <c r="I13" s="69"/>
      <c r="J13" s="21"/>
      <c r="K13" s="20"/>
      <c r="L13" s="69" t="s">
        <v>263</v>
      </c>
      <c r="M13" s="69"/>
      <c r="N13" s="69"/>
      <c r="O13" s="69"/>
      <c r="P13" s="69"/>
      <c r="Q13" s="69"/>
      <c r="R13" s="21"/>
    </row>
    <row r="14" spans="1:25" ht="16.5" thickTop="1" thickBot="1" x14ac:dyDescent="0.3">
      <c r="A14" s="14"/>
      <c r="B14" s="23" t="s">
        <v>210</v>
      </c>
      <c r="C14" s="79"/>
      <c r="D14" s="82">
        <v>2013</v>
      </c>
      <c r="E14" s="82"/>
      <c r="F14" s="21"/>
      <c r="G14" s="79"/>
      <c r="H14" s="82">
        <v>2012</v>
      </c>
      <c r="I14" s="82"/>
      <c r="J14" s="21"/>
      <c r="K14" s="79"/>
      <c r="L14" s="82">
        <v>2013</v>
      </c>
      <c r="M14" s="82"/>
      <c r="N14" s="21"/>
      <c r="O14" s="79"/>
      <c r="P14" s="82">
        <v>2012</v>
      </c>
      <c r="Q14" s="82"/>
      <c r="R14" s="21"/>
    </row>
    <row r="15" spans="1:25" ht="15.75" thickTop="1" x14ac:dyDescent="0.25">
      <c r="A15" s="14"/>
      <c r="B15" s="32" t="s">
        <v>613</v>
      </c>
      <c r="C15" s="30"/>
      <c r="D15" s="32" t="s">
        <v>218</v>
      </c>
      <c r="E15" s="34">
        <v>3388</v>
      </c>
      <c r="F15" s="36"/>
      <c r="G15" s="30"/>
      <c r="H15" s="32" t="s">
        <v>218</v>
      </c>
      <c r="I15" s="34">
        <v>3387</v>
      </c>
      <c r="J15" s="36"/>
      <c r="K15" s="30"/>
      <c r="L15" s="32" t="s">
        <v>218</v>
      </c>
      <c r="M15" s="34">
        <v>10163</v>
      </c>
      <c r="N15" s="36"/>
      <c r="O15" s="30"/>
      <c r="P15" s="32" t="s">
        <v>218</v>
      </c>
      <c r="Q15" s="34">
        <v>10161</v>
      </c>
      <c r="R15" s="51"/>
    </row>
  </sheetData>
  <mergeCells count="29">
    <mergeCell ref="A10:A15"/>
    <mergeCell ref="B10:Y10"/>
    <mergeCell ref="A1:A2"/>
    <mergeCell ref="B1:Y1"/>
    <mergeCell ref="B2:Y2"/>
    <mergeCell ref="B3:Y3"/>
    <mergeCell ref="A4:A9"/>
    <mergeCell ref="B4:Y4"/>
    <mergeCell ref="D13:I13"/>
    <mergeCell ref="L13:Q13"/>
    <mergeCell ref="D14:E14"/>
    <mergeCell ref="H14:I14"/>
    <mergeCell ref="L14:M14"/>
    <mergeCell ref="P14:Q14"/>
    <mergeCell ref="G8:H8"/>
    <mergeCell ref="K8:L8"/>
    <mergeCell ref="O8:P8"/>
    <mergeCell ref="S8:T8"/>
    <mergeCell ref="W8:X8"/>
    <mergeCell ref="D12:I12"/>
    <mergeCell ref="L12:Q12"/>
    <mergeCell ref="G6:H6"/>
    <mergeCell ref="K6:P6"/>
    <mergeCell ref="S6:X6"/>
    <mergeCell ref="G7:H7"/>
    <mergeCell ref="K7:L7"/>
    <mergeCell ref="O7:P7"/>
    <mergeCell ref="S7:T7"/>
    <mergeCell ref="W7:X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v>
      </c>
      <c r="B1" s="1" t="s">
        <v>1</v>
      </c>
      <c r="C1" s="1" t="s">
        <v>73</v>
      </c>
    </row>
    <row r="2" spans="1:3" ht="30" x14ac:dyDescent="0.25">
      <c r="A2" s="1" t="s">
        <v>72</v>
      </c>
      <c r="B2" s="1" t="s">
        <v>2</v>
      </c>
      <c r="C2" s="1" t="s">
        <v>26</v>
      </c>
    </row>
    <row r="3" spans="1:3" ht="30" x14ac:dyDescent="0.25">
      <c r="A3" s="2" t="s">
        <v>74</v>
      </c>
      <c r="B3" s="8">
        <v>5192697</v>
      </c>
      <c r="C3" s="8">
        <v>5289619</v>
      </c>
    </row>
    <row r="4" spans="1:3" ht="30" x14ac:dyDescent="0.25">
      <c r="A4" s="2" t="s">
        <v>75</v>
      </c>
      <c r="B4" s="4">
        <v>15</v>
      </c>
      <c r="C4" s="4">
        <v>15</v>
      </c>
    </row>
    <row r="5" spans="1:3" x14ac:dyDescent="0.25">
      <c r="A5" s="2" t="s">
        <v>76</v>
      </c>
      <c r="B5" s="6">
        <v>397287</v>
      </c>
      <c r="C5" s="6">
        <v>420744</v>
      </c>
    </row>
    <row r="6" spans="1:3" x14ac:dyDescent="0.25">
      <c r="A6" s="2" t="s">
        <v>77</v>
      </c>
      <c r="B6" s="9">
        <v>0.01</v>
      </c>
      <c r="C6" s="9">
        <v>0.01</v>
      </c>
    </row>
    <row r="7" spans="1:3" x14ac:dyDescent="0.25">
      <c r="A7" s="2" t="s">
        <v>78</v>
      </c>
      <c r="B7" s="6">
        <v>3000</v>
      </c>
      <c r="C7" s="6">
        <v>3000</v>
      </c>
    </row>
    <row r="8" spans="1:3" x14ac:dyDescent="0.25">
      <c r="A8" s="2" t="s">
        <v>79</v>
      </c>
      <c r="B8" s="6">
        <v>1000</v>
      </c>
      <c r="C8" s="6">
        <v>1000</v>
      </c>
    </row>
    <row r="9" spans="1:3" x14ac:dyDescent="0.25">
      <c r="A9" s="2" t="s">
        <v>80</v>
      </c>
      <c r="B9" s="6">
        <v>1000</v>
      </c>
      <c r="C9" s="6">
        <v>1000</v>
      </c>
    </row>
    <row r="10" spans="1:3" ht="45" x14ac:dyDescent="0.25">
      <c r="A10" s="2" t="s">
        <v>81</v>
      </c>
      <c r="B10" s="8">
        <v>44173</v>
      </c>
      <c r="C10" s="8">
        <v>99544</v>
      </c>
    </row>
    <row r="11" spans="1:3" x14ac:dyDescent="0.25">
      <c r="A11" s="2" t="s">
        <v>82</v>
      </c>
      <c r="B11" s="4" t="s">
        <v>5</v>
      </c>
      <c r="C11" s="4" t="s">
        <v>5</v>
      </c>
    </row>
    <row r="12" spans="1:3" x14ac:dyDescent="0.25">
      <c r="A12" s="2" t="s">
        <v>83</v>
      </c>
      <c r="B12" s="10">
        <v>5.3999999999999999E-2</v>
      </c>
      <c r="C12" s="10">
        <v>5.3999999999999999E-2</v>
      </c>
    </row>
    <row r="13" spans="1:3" x14ac:dyDescent="0.25">
      <c r="A13" s="2" t="s">
        <v>84</v>
      </c>
      <c r="B13" s="5">
        <v>41927</v>
      </c>
      <c r="C13" s="5">
        <v>41927</v>
      </c>
    </row>
    <row r="14" spans="1:3" x14ac:dyDescent="0.25">
      <c r="A14" s="2" t="s">
        <v>85</v>
      </c>
      <c r="B14" s="4" t="s">
        <v>5</v>
      </c>
      <c r="C14" s="4" t="s">
        <v>5</v>
      </c>
    </row>
    <row r="15" spans="1:3" x14ac:dyDescent="0.25">
      <c r="A15" s="2" t="s">
        <v>83</v>
      </c>
      <c r="B15" s="10">
        <v>6.6000000000000003E-2</v>
      </c>
      <c r="C15" s="10">
        <v>6.6000000000000003E-2</v>
      </c>
    </row>
    <row r="16" spans="1:3" x14ac:dyDescent="0.25">
      <c r="A16" s="2" t="s">
        <v>84</v>
      </c>
      <c r="B16" s="5">
        <v>61118</v>
      </c>
      <c r="C16" s="5">
        <v>61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7.7109375" bestFit="1" customWidth="1"/>
    <col min="3" max="3" width="9.7109375" bestFit="1" customWidth="1"/>
    <col min="4" max="4" width="2" bestFit="1" customWidth="1"/>
    <col min="5" max="5" width="5.7109375" customWidth="1"/>
    <col min="6" max="6" width="7.7109375" customWidth="1"/>
    <col min="8" max="8" width="2" bestFit="1" customWidth="1"/>
    <col min="9" max="9" width="9.42578125" bestFit="1" customWidth="1"/>
    <col min="11" max="11" width="8.42578125" bestFit="1" customWidth="1"/>
    <col min="12" max="12" width="2" bestFit="1" customWidth="1"/>
    <col min="13" max="13" width="7.7109375" customWidth="1"/>
    <col min="14" max="14" width="8.85546875" customWidth="1"/>
    <col min="16" max="16" width="2" bestFit="1" customWidth="1"/>
    <col min="17" max="17" width="6.42578125" bestFit="1" customWidth="1"/>
    <col min="18" max="18" width="7.42578125" bestFit="1" customWidth="1"/>
    <col min="21" max="21" width="3.42578125" customWidth="1"/>
    <col min="22" max="22" width="13.140625" customWidth="1"/>
    <col min="25" max="25" width="2.140625" customWidth="1"/>
    <col min="26" max="26" width="8.140625" customWidth="1"/>
  </cols>
  <sheetData>
    <row r="1" spans="1:27"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15</v>
      </c>
      <c r="B3" s="90" t="s">
        <v>5</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4" t="s">
        <v>803</v>
      </c>
      <c r="B4" s="90" t="s">
        <v>5</v>
      </c>
      <c r="C4" s="90"/>
      <c r="D4" s="90"/>
      <c r="E4" s="90"/>
      <c r="F4" s="90"/>
      <c r="G4" s="90"/>
      <c r="H4" s="90"/>
      <c r="I4" s="90"/>
      <c r="J4" s="90"/>
      <c r="K4" s="90"/>
      <c r="L4" s="90"/>
      <c r="M4" s="90"/>
      <c r="N4" s="90"/>
      <c r="O4" s="90"/>
      <c r="P4" s="90"/>
      <c r="Q4" s="90"/>
      <c r="R4" s="90"/>
      <c r="S4" s="90"/>
      <c r="T4" s="90"/>
      <c r="U4" s="90"/>
      <c r="V4" s="90"/>
      <c r="W4" s="90"/>
      <c r="X4" s="90"/>
      <c r="Y4" s="90"/>
      <c r="Z4" s="90"/>
      <c r="AA4" s="90"/>
    </row>
    <row r="5" spans="1:27" x14ac:dyDescent="0.25">
      <c r="A5" s="14"/>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ht="15.75" thickBot="1" x14ac:dyDescent="0.3">
      <c r="A6" s="14"/>
      <c r="B6" s="19" t="s">
        <v>205</v>
      </c>
      <c r="C6" s="19" t="s">
        <v>205</v>
      </c>
      <c r="D6" s="20"/>
      <c r="E6" s="77"/>
      <c r="F6" s="77"/>
      <c r="G6" s="22"/>
      <c r="H6" s="22"/>
      <c r="I6" s="120" t="s">
        <v>618</v>
      </c>
      <c r="J6" s="120"/>
      <c r="K6" s="120"/>
      <c r="L6" s="20"/>
      <c r="M6" s="104">
        <v>41547</v>
      </c>
      <c r="N6" s="104"/>
      <c r="O6" s="104"/>
      <c r="P6" s="104"/>
      <c r="Q6" s="104"/>
      <c r="R6" s="104"/>
      <c r="S6" s="21"/>
      <c r="T6" s="20"/>
      <c r="U6" s="104">
        <v>41274</v>
      </c>
      <c r="V6" s="104"/>
      <c r="W6" s="104"/>
      <c r="X6" s="104"/>
      <c r="Y6" s="104"/>
      <c r="Z6" s="104"/>
      <c r="AA6" s="21"/>
    </row>
    <row r="7" spans="1:27" ht="15.75" thickTop="1" x14ac:dyDescent="0.25">
      <c r="A7" s="14"/>
      <c r="B7" s="20" t="s">
        <v>205</v>
      </c>
      <c r="C7" s="20" t="s">
        <v>205</v>
      </c>
      <c r="D7" s="20"/>
      <c r="E7" s="70" t="s">
        <v>619</v>
      </c>
      <c r="F7" s="70"/>
      <c r="G7" s="22"/>
      <c r="H7" s="22"/>
      <c r="I7" s="20" t="s">
        <v>205</v>
      </c>
      <c r="J7" s="20"/>
      <c r="K7" s="20" t="s">
        <v>205</v>
      </c>
      <c r="L7" s="20"/>
      <c r="M7" s="71" t="s">
        <v>606</v>
      </c>
      <c r="N7" s="71"/>
      <c r="O7" s="22"/>
      <c r="P7" s="20"/>
      <c r="Q7" s="78"/>
      <c r="R7" s="78"/>
      <c r="S7" s="22"/>
      <c r="T7" s="20"/>
      <c r="U7" s="71" t="s">
        <v>606</v>
      </c>
      <c r="V7" s="71"/>
      <c r="W7" s="22"/>
      <c r="X7" s="20"/>
      <c r="Y7" s="78"/>
      <c r="Z7" s="78"/>
      <c r="AA7" s="22"/>
    </row>
    <row r="8" spans="1:27" ht="15.75" thickBot="1" x14ac:dyDescent="0.3">
      <c r="A8" s="14"/>
      <c r="B8" s="23" t="s">
        <v>210</v>
      </c>
      <c r="C8" s="111" t="s">
        <v>607</v>
      </c>
      <c r="D8" s="20"/>
      <c r="E8" s="69" t="s">
        <v>620</v>
      </c>
      <c r="F8" s="69"/>
      <c r="G8" s="21"/>
      <c r="H8" s="22"/>
      <c r="I8" s="111" t="s">
        <v>621</v>
      </c>
      <c r="J8" s="20"/>
      <c r="K8" s="111" t="s">
        <v>622</v>
      </c>
      <c r="L8" s="20"/>
      <c r="M8" s="69" t="s">
        <v>610</v>
      </c>
      <c r="N8" s="69"/>
      <c r="O8" s="21"/>
      <c r="P8" s="20"/>
      <c r="Q8" s="69" t="s">
        <v>291</v>
      </c>
      <c r="R8" s="69"/>
      <c r="S8" s="21"/>
      <c r="T8" s="20"/>
      <c r="U8" s="69" t="s">
        <v>610</v>
      </c>
      <c r="V8" s="69"/>
      <c r="W8" s="21"/>
      <c r="X8" s="20"/>
      <c r="Y8" s="69" t="s">
        <v>291</v>
      </c>
      <c r="Z8" s="69"/>
      <c r="AA8" s="21"/>
    </row>
    <row r="9" spans="1:27" ht="15.75" thickTop="1" x14ac:dyDescent="0.25">
      <c r="A9" s="14"/>
      <c r="B9" s="32" t="s">
        <v>623</v>
      </c>
      <c r="C9" s="115">
        <v>39198</v>
      </c>
      <c r="D9" s="30"/>
      <c r="E9" s="32" t="s">
        <v>218</v>
      </c>
      <c r="F9" s="34">
        <v>400000</v>
      </c>
      <c r="G9" s="36"/>
      <c r="H9" s="36"/>
      <c r="I9" s="115">
        <v>50175</v>
      </c>
      <c r="J9" s="30"/>
      <c r="K9" s="115">
        <v>61118</v>
      </c>
      <c r="L9" s="30"/>
      <c r="M9" s="32" t="s">
        <v>218</v>
      </c>
      <c r="N9" s="34">
        <v>238360</v>
      </c>
      <c r="O9" s="36"/>
      <c r="P9" s="30"/>
      <c r="Q9" s="32" t="s">
        <v>218</v>
      </c>
      <c r="R9" s="34">
        <v>236173</v>
      </c>
      <c r="S9" s="36"/>
      <c r="T9" s="30"/>
      <c r="U9" s="32" t="s">
        <v>218</v>
      </c>
      <c r="V9" s="34">
        <v>238357</v>
      </c>
      <c r="W9" s="36"/>
      <c r="X9" s="30"/>
      <c r="Y9" s="32" t="s">
        <v>218</v>
      </c>
      <c r="Z9" s="34">
        <v>242138</v>
      </c>
      <c r="AA9" s="51"/>
    </row>
    <row r="10" spans="1:27" ht="15" customHeight="1" x14ac:dyDescent="0.25">
      <c r="A10" s="14" t="s">
        <v>804</v>
      </c>
      <c r="B10" s="90" t="s">
        <v>5</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row>
    <row r="11" spans="1:27" x14ac:dyDescent="0.25">
      <c r="A11" s="14"/>
      <c r="B11" s="18"/>
      <c r="C11" s="18"/>
      <c r="D11" s="18"/>
      <c r="E11" s="18"/>
      <c r="F11" s="18"/>
      <c r="G11" s="18"/>
      <c r="H11" s="18"/>
      <c r="I11" s="18"/>
      <c r="J11" s="18"/>
      <c r="K11" s="18"/>
      <c r="L11" s="18"/>
      <c r="M11" s="18"/>
      <c r="N11" s="18"/>
      <c r="O11" s="18"/>
      <c r="P11" s="18"/>
      <c r="Q11" s="18"/>
      <c r="R11" s="18"/>
    </row>
    <row r="12" spans="1:27" x14ac:dyDescent="0.25">
      <c r="A12" s="14"/>
      <c r="B12" s="19" t="s">
        <v>205</v>
      </c>
      <c r="C12" s="19"/>
      <c r="D12" s="70" t="s">
        <v>261</v>
      </c>
      <c r="E12" s="70"/>
      <c r="F12" s="70"/>
      <c r="G12" s="70"/>
      <c r="H12" s="70"/>
      <c r="I12" s="70"/>
      <c r="J12" s="22"/>
      <c r="K12" s="20"/>
      <c r="L12" s="70" t="s">
        <v>262</v>
      </c>
      <c r="M12" s="70"/>
      <c r="N12" s="70"/>
      <c r="O12" s="70"/>
      <c r="P12" s="70"/>
      <c r="Q12" s="70"/>
      <c r="R12" s="22"/>
    </row>
    <row r="13" spans="1:27" ht="15.75" thickBot="1" x14ac:dyDescent="0.3">
      <c r="A13" s="14"/>
      <c r="B13" s="20" t="s">
        <v>205</v>
      </c>
      <c r="C13" s="20"/>
      <c r="D13" s="69" t="s">
        <v>263</v>
      </c>
      <c r="E13" s="69"/>
      <c r="F13" s="69"/>
      <c r="G13" s="69"/>
      <c r="H13" s="69"/>
      <c r="I13" s="69"/>
      <c r="J13" s="21"/>
      <c r="K13" s="20"/>
      <c r="L13" s="69" t="s">
        <v>263</v>
      </c>
      <c r="M13" s="69"/>
      <c r="N13" s="69"/>
      <c r="O13" s="69"/>
      <c r="P13" s="69"/>
      <c r="Q13" s="69"/>
      <c r="R13" s="21"/>
    </row>
    <row r="14" spans="1:27" ht="16.5" thickTop="1" thickBot="1" x14ac:dyDescent="0.3">
      <c r="A14" s="14"/>
      <c r="B14" s="23" t="s">
        <v>210</v>
      </c>
      <c r="C14" s="79"/>
      <c r="D14" s="82">
        <v>2013</v>
      </c>
      <c r="E14" s="82"/>
      <c r="F14" s="21"/>
      <c r="G14" s="79"/>
      <c r="H14" s="82">
        <v>2012</v>
      </c>
      <c r="I14" s="82"/>
      <c r="J14" s="21"/>
      <c r="K14" s="79"/>
      <c r="L14" s="82">
        <v>2013</v>
      </c>
      <c r="M14" s="82"/>
      <c r="N14" s="21"/>
      <c r="O14" s="79"/>
      <c r="P14" s="82">
        <v>2012</v>
      </c>
      <c r="Q14" s="82"/>
      <c r="R14" s="21"/>
    </row>
    <row r="15" spans="1:27" ht="15.75" thickTop="1" x14ac:dyDescent="0.25">
      <c r="A15" s="14"/>
      <c r="B15" s="32" t="s">
        <v>613</v>
      </c>
      <c r="C15" s="30"/>
      <c r="D15" s="32" t="s">
        <v>218</v>
      </c>
      <c r="E15" s="34">
        <v>3937</v>
      </c>
      <c r="F15" s="36"/>
      <c r="G15" s="30"/>
      <c r="H15" s="32" t="s">
        <v>218</v>
      </c>
      <c r="I15" s="34">
        <v>3937</v>
      </c>
      <c r="J15" s="36"/>
      <c r="K15" s="30"/>
      <c r="L15" s="32" t="s">
        <v>218</v>
      </c>
      <c r="M15" s="34">
        <v>11811</v>
      </c>
      <c r="N15" s="36"/>
      <c r="O15" s="30"/>
      <c r="P15" s="32" t="s">
        <v>218</v>
      </c>
      <c r="Q15" s="34">
        <v>11811</v>
      </c>
      <c r="R15" s="51"/>
    </row>
  </sheetData>
  <mergeCells count="30">
    <mergeCell ref="A10:A15"/>
    <mergeCell ref="B10:AA10"/>
    <mergeCell ref="A1:A2"/>
    <mergeCell ref="B1:AA1"/>
    <mergeCell ref="B2:AA2"/>
    <mergeCell ref="B3:AA3"/>
    <mergeCell ref="A4:A9"/>
    <mergeCell ref="B4:AA4"/>
    <mergeCell ref="D13:I13"/>
    <mergeCell ref="L13:Q13"/>
    <mergeCell ref="D14:E14"/>
    <mergeCell ref="H14:I14"/>
    <mergeCell ref="L14:M14"/>
    <mergeCell ref="P14:Q14"/>
    <mergeCell ref="E8:F8"/>
    <mergeCell ref="M8:N8"/>
    <mergeCell ref="Q8:R8"/>
    <mergeCell ref="U8:V8"/>
    <mergeCell ref="Y8:Z8"/>
    <mergeCell ref="D12:I12"/>
    <mergeCell ref="L12:Q12"/>
    <mergeCell ref="E6:F6"/>
    <mergeCell ref="I6:K6"/>
    <mergeCell ref="M6:R6"/>
    <mergeCell ref="U6:Z6"/>
    <mergeCell ref="E7:F7"/>
    <mergeCell ref="M7:N7"/>
    <mergeCell ref="Q7:R7"/>
    <mergeCell ref="U7:V7"/>
    <mergeCell ref="Y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32.5703125" bestFit="1" customWidth="1"/>
    <col min="3" max="3" width="9.7109375" bestFit="1" customWidth="1"/>
    <col min="4" max="4" width="2" bestFit="1" customWidth="1"/>
    <col min="5" max="5" width="9.42578125" bestFit="1" customWidth="1"/>
    <col min="7" max="7" width="2.42578125" customWidth="1"/>
    <col min="8" max="8" width="9.28515625" customWidth="1"/>
    <col min="9" max="9" width="5.42578125" bestFit="1" customWidth="1"/>
    <col min="11" max="12" width="8.28515625" customWidth="1"/>
    <col min="13" max="13" width="5.42578125" bestFit="1" customWidth="1"/>
    <col min="15" max="16" width="4" customWidth="1"/>
    <col min="17" max="17" width="6.42578125" bestFit="1" customWidth="1"/>
    <col min="19" max="19" width="3.42578125" customWidth="1"/>
    <col min="20" max="20" width="13.140625" customWidth="1"/>
    <col min="23" max="23" width="2" bestFit="1" customWidth="1"/>
    <col min="24" max="24" width="7.42578125" bestFit="1" customWidth="1"/>
  </cols>
  <sheetData>
    <row r="1" spans="1:25" ht="15" customHeight="1" x14ac:dyDescent="0.25">
      <c r="A1" s="7" t="s">
        <v>80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629</v>
      </c>
      <c r="B3" s="90" t="s">
        <v>5</v>
      </c>
      <c r="C3" s="90"/>
      <c r="D3" s="90"/>
      <c r="E3" s="90"/>
      <c r="F3" s="90"/>
      <c r="G3" s="90"/>
      <c r="H3" s="90"/>
      <c r="I3" s="90"/>
      <c r="J3" s="90"/>
      <c r="K3" s="90"/>
      <c r="L3" s="90"/>
      <c r="M3" s="90"/>
      <c r="N3" s="90"/>
      <c r="O3" s="90"/>
      <c r="P3" s="90"/>
      <c r="Q3" s="90"/>
      <c r="R3" s="90"/>
      <c r="S3" s="90"/>
      <c r="T3" s="90"/>
      <c r="U3" s="90"/>
      <c r="V3" s="90"/>
      <c r="W3" s="90"/>
      <c r="X3" s="90"/>
      <c r="Y3" s="90"/>
    </row>
    <row r="4" spans="1:25" ht="15" customHeight="1" x14ac:dyDescent="0.25">
      <c r="A4" s="14" t="s">
        <v>806</v>
      </c>
      <c r="B4" s="90" t="s">
        <v>5</v>
      </c>
      <c r="C4" s="90"/>
      <c r="D4" s="90"/>
      <c r="E4" s="90"/>
      <c r="F4" s="90"/>
      <c r="G4" s="90"/>
      <c r="H4" s="90"/>
      <c r="I4" s="90"/>
      <c r="J4" s="90"/>
      <c r="K4" s="90"/>
      <c r="L4" s="90"/>
      <c r="M4" s="90"/>
      <c r="N4" s="90"/>
      <c r="O4" s="90"/>
      <c r="P4" s="90"/>
      <c r="Q4" s="90"/>
      <c r="R4" s="90"/>
      <c r="S4" s="90"/>
      <c r="T4" s="90"/>
      <c r="U4" s="90"/>
      <c r="V4" s="90"/>
      <c r="W4" s="90"/>
      <c r="X4" s="90"/>
      <c r="Y4" s="90"/>
    </row>
    <row r="5" spans="1:25" x14ac:dyDescent="0.25">
      <c r="A5" s="14"/>
      <c r="B5" s="18"/>
      <c r="C5" s="18"/>
      <c r="D5" s="18"/>
      <c r="E5" s="18"/>
      <c r="F5" s="18"/>
      <c r="G5" s="18"/>
      <c r="H5" s="18"/>
      <c r="I5" s="18"/>
      <c r="J5" s="18"/>
      <c r="K5" s="18"/>
      <c r="L5" s="18"/>
      <c r="M5" s="18"/>
      <c r="N5" s="18"/>
      <c r="O5" s="18"/>
      <c r="P5" s="18"/>
      <c r="Q5" s="18"/>
      <c r="R5" s="18"/>
      <c r="S5" s="18"/>
      <c r="T5" s="18"/>
      <c r="U5" s="18"/>
      <c r="V5" s="18"/>
      <c r="W5" s="18"/>
      <c r="X5" s="18"/>
      <c r="Y5" s="18"/>
    </row>
    <row r="6" spans="1:25" ht="15.75" thickBot="1" x14ac:dyDescent="0.3">
      <c r="A6" s="14"/>
      <c r="B6" s="19" t="s">
        <v>205</v>
      </c>
      <c r="C6" s="19" t="s">
        <v>205</v>
      </c>
      <c r="D6" s="19"/>
      <c r="E6" s="20" t="s">
        <v>205</v>
      </c>
      <c r="F6" s="20"/>
      <c r="G6" s="77"/>
      <c r="H6" s="77"/>
      <c r="I6" s="22"/>
      <c r="J6" s="20"/>
      <c r="K6" s="104">
        <v>41547</v>
      </c>
      <c r="L6" s="104"/>
      <c r="M6" s="104"/>
      <c r="N6" s="104"/>
      <c r="O6" s="104"/>
      <c r="P6" s="104"/>
      <c r="Q6" s="21"/>
      <c r="R6" s="20"/>
      <c r="S6" s="104">
        <v>41274</v>
      </c>
      <c r="T6" s="104"/>
      <c r="U6" s="104"/>
      <c r="V6" s="104"/>
      <c r="W6" s="104"/>
      <c r="X6" s="104"/>
      <c r="Y6" s="21"/>
    </row>
    <row r="7" spans="1:25" ht="15.75" thickTop="1" x14ac:dyDescent="0.25">
      <c r="A7" s="14"/>
      <c r="B7" s="20" t="s">
        <v>205</v>
      </c>
      <c r="C7" s="20" t="s">
        <v>205</v>
      </c>
      <c r="D7" s="20"/>
      <c r="E7" s="20" t="s">
        <v>205</v>
      </c>
      <c r="F7" s="20"/>
      <c r="G7" s="77"/>
      <c r="H7" s="77"/>
      <c r="I7" s="22"/>
      <c r="J7" s="20"/>
      <c r="K7" s="71" t="s">
        <v>606</v>
      </c>
      <c r="L7" s="71"/>
      <c r="M7" s="22"/>
      <c r="N7" s="20"/>
      <c r="O7" s="78"/>
      <c r="P7" s="78"/>
      <c r="Q7" s="22"/>
      <c r="R7" s="20"/>
      <c r="S7" s="71" t="s">
        <v>606</v>
      </c>
      <c r="T7" s="71"/>
      <c r="U7" s="22"/>
      <c r="V7" s="20"/>
      <c r="W7" s="78"/>
      <c r="X7" s="78"/>
      <c r="Y7" s="22"/>
    </row>
    <row r="8" spans="1:25" ht="15.75" thickBot="1" x14ac:dyDescent="0.3">
      <c r="A8" s="14"/>
      <c r="B8" s="23" t="s">
        <v>210</v>
      </c>
      <c r="C8" s="111" t="s">
        <v>607</v>
      </c>
      <c r="D8" s="20"/>
      <c r="E8" s="111" t="s">
        <v>608</v>
      </c>
      <c r="F8" s="20"/>
      <c r="G8" s="69" t="s">
        <v>632</v>
      </c>
      <c r="H8" s="69"/>
      <c r="I8" s="21"/>
      <c r="J8" s="20"/>
      <c r="K8" s="69" t="s">
        <v>610</v>
      </c>
      <c r="L8" s="69"/>
      <c r="M8" s="21"/>
      <c r="N8" s="20"/>
      <c r="O8" s="69" t="s">
        <v>406</v>
      </c>
      <c r="P8" s="69"/>
      <c r="Q8" s="21"/>
      <c r="R8" s="20"/>
      <c r="S8" s="69" t="s">
        <v>610</v>
      </c>
      <c r="T8" s="69"/>
      <c r="U8" s="21"/>
      <c r="V8" s="20"/>
      <c r="W8" s="69" t="s">
        <v>406</v>
      </c>
      <c r="X8" s="69"/>
      <c r="Y8" s="21"/>
    </row>
    <row r="9" spans="1:25" ht="15.75" thickTop="1" x14ac:dyDescent="0.25">
      <c r="A9" s="14"/>
      <c r="B9" s="32" t="s">
        <v>633</v>
      </c>
      <c r="C9" s="115">
        <v>38075</v>
      </c>
      <c r="D9" s="30"/>
      <c r="E9" s="115">
        <v>49032</v>
      </c>
      <c r="F9" s="30"/>
      <c r="G9" s="32" t="s">
        <v>218</v>
      </c>
      <c r="H9" s="34">
        <v>329897</v>
      </c>
      <c r="I9" s="36"/>
      <c r="J9" s="32"/>
      <c r="K9" s="32" t="s">
        <v>218</v>
      </c>
      <c r="L9" s="30" t="s">
        <v>226</v>
      </c>
      <c r="M9" s="36"/>
      <c r="N9" s="32"/>
      <c r="O9" s="32" t="s">
        <v>218</v>
      </c>
      <c r="P9" s="30" t="s">
        <v>226</v>
      </c>
      <c r="Q9" s="36"/>
      <c r="R9" s="30"/>
      <c r="S9" s="32" t="s">
        <v>218</v>
      </c>
      <c r="T9" s="34">
        <v>329897</v>
      </c>
      <c r="U9" s="36"/>
      <c r="V9" s="30"/>
      <c r="W9" s="32" t="s">
        <v>218</v>
      </c>
      <c r="X9" s="34">
        <v>333225</v>
      </c>
      <c r="Y9" s="51"/>
    </row>
    <row r="10" spans="1:25" ht="15" customHeight="1" x14ac:dyDescent="0.25">
      <c r="A10" s="14" t="s">
        <v>807</v>
      </c>
      <c r="B10" s="90" t="s">
        <v>5</v>
      </c>
      <c r="C10" s="90"/>
      <c r="D10" s="90"/>
      <c r="E10" s="90"/>
      <c r="F10" s="90"/>
      <c r="G10" s="90"/>
      <c r="H10" s="90"/>
      <c r="I10" s="90"/>
      <c r="J10" s="90"/>
      <c r="K10" s="90"/>
      <c r="L10" s="90"/>
      <c r="M10" s="90"/>
      <c r="N10" s="90"/>
      <c r="O10" s="90"/>
      <c r="P10" s="90"/>
      <c r="Q10" s="90"/>
      <c r="R10" s="90"/>
      <c r="S10" s="90"/>
      <c r="T10" s="90"/>
      <c r="U10" s="90"/>
      <c r="V10" s="90"/>
      <c r="W10" s="90"/>
      <c r="X10" s="90"/>
      <c r="Y10" s="90"/>
    </row>
    <row r="11" spans="1:25" x14ac:dyDescent="0.25">
      <c r="A11" s="14"/>
      <c r="B11" s="18"/>
      <c r="C11" s="18"/>
      <c r="D11" s="18"/>
      <c r="E11" s="18"/>
      <c r="F11" s="18"/>
      <c r="G11" s="18"/>
      <c r="H11" s="18"/>
      <c r="I11" s="18"/>
      <c r="J11" s="18"/>
      <c r="K11" s="18"/>
      <c r="L11" s="18"/>
      <c r="M11" s="18"/>
      <c r="N11" s="18"/>
      <c r="O11" s="18"/>
      <c r="P11" s="18"/>
      <c r="Q11" s="18"/>
      <c r="R11" s="18"/>
    </row>
    <row r="12" spans="1:25" x14ac:dyDescent="0.25">
      <c r="A12" s="14"/>
      <c r="B12" s="19" t="s">
        <v>205</v>
      </c>
      <c r="C12" s="19"/>
      <c r="D12" s="70" t="s">
        <v>261</v>
      </c>
      <c r="E12" s="70"/>
      <c r="F12" s="70"/>
      <c r="G12" s="70"/>
      <c r="H12" s="70"/>
      <c r="I12" s="70"/>
      <c r="J12" s="22"/>
      <c r="K12" s="20"/>
      <c r="L12" s="70" t="s">
        <v>262</v>
      </c>
      <c r="M12" s="70"/>
      <c r="N12" s="70"/>
      <c r="O12" s="70"/>
      <c r="P12" s="70"/>
      <c r="Q12" s="70"/>
      <c r="R12" s="22"/>
    </row>
    <row r="13" spans="1:25" ht="15.75" thickBot="1" x14ac:dyDescent="0.3">
      <c r="A13" s="14"/>
      <c r="B13" s="20" t="s">
        <v>205</v>
      </c>
      <c r="C13" s="20"/>
      <c r="D13" s="69" t="s">
        <v>263</v>
      </c>
      <c r="E13" s="69"/>
      <c r="F13" s="69"/>
      <c r="G13" s="69"/>
      <c r="H13" s="69"/>
      <c r="I13" s="69"/>
      <c r="J13" s="21"/>
      <c r="K13" s="20"/>
      <c r="L13" s="69" t="s">
        <v>263</v>
      </c>
      <c r="M13" s="69"/>
      <c r="N13" s="69"/>
      <c r="O13" s="69"/>
      <c r="P13" s="69"/>
      <c r="Q13" s="69"/>
      <c r="R13" s="21"/>
    </row>
    <row r="14" spans="1:25" ht="16.5" thickTop="1" thickBot="1" x14ac:dyDescent="0.3">
      <c r="A14" s="14"/>
      <c r="B14" s="23" t="s">
        <v>210</v>
      </c>
      <c r="C14" s="79"/>
      <c r="D14" s="82">
        <v>2013</v>
      </c>
      <c r="E14" s="82"/>
      <c r="F14" s="21"/>
      <c r="G14" s="79"/>
      <c r="H14" s="82">
        <v>2012</v>
      </c>
      <c r="I14" s="82"/>
      <c r="J14" s="21"/>
      <c r="K14" s="79"/>
      <c r="L14" s="82">
        <v>2013</v>
      </c>
      <c r="M14" s="82"/>
      <c r="N14" s="21"/>
      <c r="O14" s="79"/>
      <c r="P14" s="82">
        <v>2012</v>
      </c>
      <c r="Q14" s="82"/>
      <c r="R14" s="21"/>
    </row>
    <row r="15" spans="1:25" ht="15.75" thickTop="1" x14ac:dyDescent="0.25">
      <c r="A15" s="14"/>
      <c r="B15" s="32" t="s">
        <v>613</v>
      </c>
      <c r="C15" s="32"/>
      <c r="D15" s="32" t="s">
        <v>218</v>
      </c>
      <c r="E15" s="30" t="s">
        <v>226</v>
      </c>
      <c r="F15" s="36"/>
      <c r="G15" s="30"/>
      <c r="H15" s="32" t="s">
        <v>218</v>
      </c>
      <c r="I15" s="34">
        <v>5113</v>
      </c>
      <c r="J15" s="36"/>
      <c r="K15" s="30"/>
      <c r="L15" s="32" t="s">
        <v>218</v>
      </c>
      <c r="M15" s="34">
        <v>8181</v>
      </c>
      <c r="N15" s="36"/>
      <c r="O15" s="30"/>
      <c r="P15" s="32" t="s">
        <v>218</v>
      </c>
      <c r="Q15" s="34">
        <v>15340</v>
      </c>
      <c r="R15" s="51"/>
    </row>
  </sheetData>
  <mergeCells count="29">
    <mergeCell ref="A10:A15"/>
    <mergeCell ref="B10:Y10"/>
    <mergeCell ref="A1:A2"/>
    <mergeCell ref="B1:Y1"/>
    <mergeCell ref="B2:Y2"/>
    <mergeCell ref="B3:Y3"/>
    <mergeCell ref="A4:A9"/>
    <mergeCell ref="B4:Y4"/>
    <mergeCell ref="D13:I13"/>
    <mergeCell ref="L13:Q13"/>
    <mergeCell ref="D14:E14"/>
    <mergeCell ref="H14:I14"/>
    <mergeCell ref="L14:M14"/>
    <mergeCell ref="P14:Q14"/>
    <mergeCell ref="G8:H8"/>
    <mergeCell ref="K8:L8"/>
    <mergeCell ref="O8:P8"/>
    <mergeCell ref="S8:T8"/>
    <mergeCell ref="W8:X8"/>
    <mergeCell ref="D12:I12"/>
    <mergeCell ref="L12:Q12"/>
    <mergeCell ref="G6:H6"/>
    <mergeCell ref="K6:P6"/>
    <mergeCell ref="S6:X6"/>
    <mergeCell ref="G7:H7"/>
    <mergeCell ref="K7:L7"/>
    <mergeCell ref="O7:P7"/>
    <mergeCell ref="S7:T7"/>
    <mergeCell ref="W7:X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8</v>
      </c>
      <c r="B3" s="90" t="s">
        <v>5</v>
      </c>
      <c r="C3" s="90"/>
      <c r="D3" s="90"/>
      <c r="E3" s="90"/>
      <c r="F3" s="90"/>
      <c r="G3" s="90"/>
      <c r="H3" s="90"/>
      <c r="I3" s="90"/>
      <c r="J3" s="90"/>
      <c r="K3" s="90"/>
      <c r="L3" s="90"/>
      <c r="M3" s="90"/>
      <c r="N3" s="90"/>
      <c r="O3" s="90"/>
      <c r="P3" s="90"/>
      <c r="Q3" s="90"/>
      <c r="R3" s="90"/>
    </row>
    <row r="4" spans="1:18" ht="15" customHeight="1" x14ac:dyDescent="0.25">
      <c r="A4" s="14" t="s">
        <v>809</v>
      </c>
      <c r="B4" s="90" t="s">
        <v>5</v>
      </c>
      <c r="C4" s="90"/>
      <c r="D4" s="90"/>
      <c r="E4" s="90"/>
      <c r="F4" s="90"/>
      <c r="G4" s="90"/>
      <c r="H4" s="90"/>
      <c r="I4" s="90"/>
      <c r="J4" s="90"/>
      <c r="K4" s="90"/>
      <c r="L4" s="90"/>
      <c r="M4" s="90"/>
      <c r="N4" s="90"/>
      <c r="O4" s="90"/>
      <c r="P4" s="90"/>
      <c r="Q4" s="90"/>
      <c r="R4" s="90"/>
    </row>
    <row r="5" spans="1:18" x14ac:dyDescent="0.25">
      <c r="A5" s="14"/>
      <c r="B5" s="90"/>
      <c r="C5" s="90"/>
      <c r="D5" s="90"/>
      <c r="E5" s="90"/>
      <c r="F5" s="90"/>
      <c r="G5" s="90"/>
      <c r="H5" s="90"/>
      <c r="I5" s="90"/>
      <c r="J5" s="90"/>
      <c r="K5" s="90"/>
      <c r="L5" s="90"/>
      <c r="M5" s="90"/>
      <c r="N5" s="90"/>
      <c r="O5" s="90"/>
      <c r="P5" s="90"/>
      <c r="Q5" s="90"/>
      <c r="R5" s="90"/>
    </row>
    <row r="6" spans="1:18" x14ac:dyDescent="0.25">
      <c r="A6" s="14"/>
      <c r="B6" s="19" t="s">
        <v>205</v>
      </c>
      <c r="C6" s="20"/>
      <c r="D6" s="70" t="s">
        <v>261</v>
      </c>
      <c r="E6" s="70"/>
      <c r="F6" s="70"/>
      <c r="G6" s="70"/>
      <c r="H6" s="70"/>
      <c r="I6" s="70"/>
      <c r="J6" s="22"/>
      <c r="K6" s="20"/>
      <c r="L6" s="70" t="s">
        <v>262</v>
      </c>
      <c r="M6" s="70"/>
      <c r="N6" s="70"/>
      <c r="O6" s="70"/>
      <c r="P6" s="70"/>
      <c r="Q6" s="70"/>
      <c r="R6" s="22"/>
    </row>
    <row r="7" spans="1:18" ht="15.75" thickBot="1" x14ac:dyDescent="0.3">
      <c r="A7" s="14"/>
      <c r="B7" s="122" t="s">
        <v>644</v>
      </c>
      <c r="C7" s="20"/>
      <c r="D7" s="69" t="s">
        <v>263</v>
      </c>
      <c r="E7" s="69"/>
      <c r="F7" s="69"/>
      <c r="G7" s="69"/>
      <c r="H7" s="69"/>
      <c r="I7" s="69"/>
      <c r="J7" s="21"/>
      <c r="K7" s="20"/>
      <c r="L7" s="69" t="s">
        <v>263</v>
      </c>
      <c r="M7" s="69"/>
      <c r="N7" s="69"/>
      <c r="O7" s="69"/>
      <c r="P7" s="69"/>
      <c r="Q7" s="69"/>
      <c r="R7" s="21"/>
    </row>
    <row r="8" spans="1:18" ht="16.5" thickTop="1" thickBot="1" x14ac:dyDescent="0.3">
      <c r="A8" s="14"/>
      <c r="B8" s="19" t="s">
        <v>210</v>
      </c>
      <c r="C8" s="79"/>
      <c r="D8" s="82">
        <v>2013</v>
      </c>
      <c r="E8" s="82"/>
      <c r="F8" s="21"/>
      <c r="G8" s="79"/>
      <c r="H8" s="82">
        <v>2012</v>
      </c>
      <c r="I8" s="82"/>
      <c r="J8" s="21"/>
      <c r="K8" s="79"/>
      <c r="L8" s="82">
        <v>2013</v>
      </c>
      <c r="M8" s="82"/>
      <c r="N8" s="21"/>
      <c r="O8" s="79"/>
      <c r="P8" s="82">
        <v>2012</v>
      </c>
      <c r="Q8" s="82"/>
      <c r="R8" s="21"/>
    </row>
    <row r="9" spans="1:18" ht="15.75" thickTop="1" x14ac:dyDescent="0.25">
      <c r="A9" s="14"/>
      <c r="B9" s="32" t="s">
        <v>645</v>
      </c>
      <c r="C9" s="30"/>
      <c r="D9" s="32" t="s">
        <v>218</v>
      </c>
      <c r="E9" s="34">
        <v>532324</v>
      </c>
      <c r="F9" s="36"/>
      <c r="G9" s="30"/>
      <c r="H9" s="32" t="s">
        <v>218</v>
      </c>
      <c r="I9" s="34">
        <v>433494</v>
      </c>
      <c r="J9" s="36"/>
      <c r="K9" s="30"/>
      <c r="L9" s="32" t="s">
        <v>218</v>
      </c>
      <c r="M9" s="34">
        <v>1385482</v>
      </c>
      <c r="N9" s="36"/>
      <c r="O9" s="30"/>
      <c r="P9" s="32" t="s">
        <v>218</v>
      </c>
      <c r="Q9" s="34">
        <v>938444</v>
      </c>
      <c r="R9" s="36"/>
    </row>
    <row r="10" spans="1:18" x14ac:dyDescent="0.25">
      <c r="A10" s="14"/>
      <c r="B10" s="41" t="s">
        <v>646</v>
      </c>
      <c r="C10" s="40"/>
      <c r="D10" s="41"/>
      <c r="E10" s="43">
        <v>257085</v>
      </c>
      <c r="F10" s="44"/>
      <c r="G10" s="40"/>
      <c r="H10" s="41"/>
      <c r="I10" s="43">
        <v>219884</v>
      </c>
      <c r="J10" s="44"/>
      <c r="K10" s="40"/>
      <c r="L10" s="41"/>
      <c r="M10" s="43">
        <v>690547</v>
      </c>
      <c r="N10" s="44"/>
      <c r="O10" s="40"/>
      <c r="P10" s="41"/>
      <c r="Q10" s="43">
        <v>475271</v>
      </c>
      <c r="R10" s="44"/>
    </row>
    <row r="11" spans="1:18" x14ac:dyDescent="0.25">
      <c r="A11" s="14"/>
      <c r="B11" s="80" t="s">
        <v>205</v>
      </c>
      <c r="C11" s="80"/>
      <c r="D11" s="32"/>
      <c r="E11" s="30"/>
      <c r="F11" s="36"/>
      <c r="G11" s="80"/>
      <c r="H11" s="32"/>
      <c r="I11" s="30"/>
      <c r="J11" s="36"/>
      <c r="K11" s="80"/>
      <c r="L11" s="32"/>
      <c r="M11" s="30"/>
      <c r="N11" s="36"/>
      <c r="O11" s="80"/>
      <c r="P11" s="32"/>
      <c r="Q11" s="30"/>
      <c r="R11" s="36"/>
    </row>
    <row r="12" spans="1:18" x14ac:dyDescent="0.25">
      <c r="A12" s="14"/>
      <c r="B12" s="41" t="s">
        <v>90</v>
      </c>
      <c r="C12" s="40"/>
      <c r="D12" s="41" t="s">
        <v>218</v>
      </c>
      <c r="E12" s="43">
        <v>225231</v>
      </c>
      <c r="F12" s="44"/>
      <c r="G12" s="40"/>
      <c r="H12" s="41" t="s">
        <v>218</v>
      </c>
      <c r="I12" s="43">
        <v>181396</v>
      </c>
      <c r="J12" s="44"/>
      <c r="K12" s="40"/>
      <c r="L12" s="41" t="s">
        <v>218</v>
      </c>
      <c r="M12" s="43">
        <v>621430</v>
      </c>
      <c r="N12" s="44"/>
      <c r="O12" s="40"/>
      <c r="P12" s="41" t="s">
        <v>218</v>
      </c>
      <c r="Q12" s="43">
        <v>529409</v>
      </c>
      <c r="R12" s="44"/>
    </row>
    <row r="13" spans="1:18" x14ac:dyDescent="0.25">
      <c r="A13" s="14"/>
      <c r="B13" s="32" t="s">
        <v>647</v>
      </c>
      <c r="C13" s="30"/>
      <c r="D13" s="32"/>
      <c r="E13" s="34">
        <v>102506</v>
      </c>
      <c r="F13" s="36"/>
      <c r="G13" s="30"/>
      <c r="H13" s="32"/>
      <c r="I13" s="34">
        <v>108153</v>
      </c>
      <c r="J13" s="36"/>
      <c r="K13" s="30"/>
      <c r="L13" s="32"/>
      <c r="M13" s="34">
        <v>340799</v>
      </c>
      <c r="N13" s="36"/>
      <c r="O13" s="30"/>
      <c r="P13" s="32"/>
      <c r="Q13" s="34">
        <v>321397</v>
      </c>
      <c r="R13" s="36"/>
    </row>
    <row r="14" spans="1:18" x14ac:dyDescent="0.25">
      <c r="A14" s="14"/>
      <c r="B14" s="41" t="s">
        <v>648</v>
      </c>
      <c r="C14" s="40"/>
      <c r="D14" s="41"/>
      <c r="E14" s="43">
        <v>38275</v>
      </c>
      <c r="F14" s="44"/>
      <c r="G14" s="40"/>
      <c r="H14" s="41"/>
      <c r="I14" s="43">
        <v>40092</v>
      </c>
      <c r="J14" s="44"/>
      <c r="K14" s="40"/>
      <c r="L14" s="41"/>
      <c r="M14" s="43">
        <v>114945</v>
      </c>
      <c r="N14" s="44"/>
      <c r="O14" s="40"/>
      <c r="P14" s="41"/>
      <c r="Q14" s="43">
        <v>139920</v>
      </c>
      <c r="R14" s="44"/>
    </row>
    <row r="15" spans="1:18" ht="15.75" thickBot="1" x14ac:dyDescent="0.3">
      <c r="A15" s="14"/>
      <c r="B15" s="32" t="s">
        <v>102</v>
      </c>
      <c r="C15" s="30"/>
      <c r="D15" s="61"/>
      <c r="E15" s="63">
        <v>12013</v>
      </c>
      <c r="F15" s="64"/>
      <c r="G15" s="30"/>
      <c r="H15" s="61"/>
      <c r="I15" s="63">
        <v>12766</v>
      </c>
      <c r="J15" s="64"/>
      <c r="K15" s="30"/>
      <c r="L15" s="61"/>
      <c r="M15" s="63">
        <v>32541</v>
      </c>
      <c r="N15" s="64"/>
      <c r="O15" s="30"/>
      <c r="P15" s="61"/>
      <c r="Q15" s="63">
        <v>33541</v>
      </c>
      <c r="R15" s="64"/>
    </row>
    <row r="16" spans="1:18" ht="16.5" thickTop="1" thickBot="1" x14ac:dyDescent="0.3">
      <c r="A16" s="14"/>
      <c r="B16" s="41" t="s">
        <v>649</v>
      </c>
      <c r="C16" s="40"/>
      <c r="D16" s="54" t="s">
        <v>218</v>
      </c>
      <c r="E16" s="56">
        <v>72437</v>
      </c>
      <c r="F16" s="57"/>
      <c r="G16" s="40"/>
      <c r="H16" s="54" t="s">
        <v>218</v>
      </c>
      <c r="I16" s="56">
        <v>20385</v>
      </c>
      <c r="J16" s="57"/>
      <c r="K16" s="40"/>
      <c r="L16" s="54" t="s">
        <v>218</v>
      </c>
      <c r="M16" s="56">
        <v>133145</v>
      </c>
      <c r="N16" s="57"/>
      <c r="O16" s="40"/>
      <c r="P16" s="54" t="s">
        <v>218</v>
      </c>
      <c r="Q16" s="56">
        <v>34551</v>
      </c>
      <c r="R16" s="57"/>
    </row>
    <row r="17" spans="1:18" ht="15.75" thickTop="1" x14ac:dyDescent="0.25">
      <c r="A17" s="14"/>
      <c r="B17" s="90"/>
      <c r="C17" s="90"/>
      <c r="D17" s="90"/>
      <c r="E17" s="90"/>
      <c r="F17" s="90"/>
      <c r="G17" s="90"/>
      <c r="H17" s="90"/>
      <c r="I17" s="90"/>
      <c r="J17" s="90"/>
      <c r="K17" s="90"/>
      <c r="L17" s="90"/>
      <c r="M17" s="90"/>
      <c r="N17" s="90"/>
      <c r="O17" s="90"/>
      <c r="P17" s="90"/>
      <c r="Q17" s="90"/>
      <c r="R17" s="90"/>
    </row>
    <row r="18" spans="1:18" x14ac:dyDescent="0.25">
      <c r="A18" s="14"/>
      <c r="B18" s="90"/>
      <c r="C18" s="90"/>
      <c r="D18" s="90"/>
      <c r="E18" s="90"/>
      <c r="F18" s="90"/>
      <c r="G18" s="90"/>
      <c r="H18" s="90"/>
      <c r="I18" s="90"/>
      <c r="J18" s="90"/>
      <c r="K18" s="90"/>
      <c r="L18" s="90"/>
      <c r="M18" s="90"/>
      <c r="N18" s="90"/>
      <c r="O18" s="90"/>
      <c r="P18" s="90"/>
      <c r="Q18" s="90"/>
      <c r="R18" s="90"/>
    </row>
    <row r="19" spans="1:18" x14ac:dyDescent="0.25">
      <c r="A19" s="14"/>
      <c r="B19" s="90"/>
      <c r="C19" s="90"/>
      <c r="D19" s="90"/>
      <c r="E19" s="90"/>
      <c r="F19" s="90"/>
      <c r="G19" s="90"/>
      <c r="H19" s="90"/>
      <c r="I19" s="90"/>
      <c r="J19" s="90"/>
      <c r="K19" s="90"/>
      <c r="L19" s="90"/>
      <c r="M19" s="90"/>
      <c r="N19" s="90"/>
      <c r="O19" s="90"/>
      <c r="P19" s="90"/>
      <c r="Q19" s="90"/>
      <c r="R19" s="90"/>
    </row>
    <row r="20" spans="1:18" x14ac:dyDescent="0.25">
      <c r="A20" s="14"/>
      <c r="B20" s="20" t="s">
        <v>205</v>
      </c>
      <c r="C20" s="20"/>
      <c r="D20" s="70" t="s">
        <v>261</v>
      </c>
      <c r="E20" s="70"/>
      <c r="F20" s="70"/>
      <c r="G20" s="70"/>
      <c r="H20" s="70"/>
      <c r="I20" s="70"/>
      <c r="J20" s="22"/>
      <c r="K20" s="20"/>
      <c r="L20" s="70" t="s">
        <v>262</v>
      </c>
      <c r="M20" s="70"/>
      <c r="N20" s="70"/>
      <c r="O20" s="70"/>
      <c r="P20" s="70"/>
      <c r="Q20" s="70"/>
      <c r="R20" s="22"/>
    </row>
    <row r="21" spans="1:18" ht="15.75" thickBot="1" x14ac:dyDescent="0.3">
      <c r="A21" s="14"/>
      <c r="B21" s="122" t="s">
        <v>650</v>
      </c>
      <c r="C21" s="20"/>
      <c r="D21" s="69" t="s">
        <v>263</v>
      </c>
      <c r="E21" s="69"/>
      <c r="F21" s="69"/>
      <c r="G21" s="69"/>
      <c r="H21" s="69"/>
      <c r="I21" s="69"/>
      <c r="J21" s="21"/>
      <c r="K21" s="20"/>
      <c r="L21" s="69" t="s">
        <v>263</v>
      </c>
      <c r="M21" s="69"/>
      <c r="N21" s="69"/>
      <c r="O21" s="69"/>
      <c r="P21" s="69"/>
      <c r="Q21" s="69"/>
      <c r="R21" s="21"/>
    </row>
    <row r="22" spans="1:18" ht="16.5" thickTop="1" thickBot="1" x14ac:dyDescent="0.3">
      <c r="A22" s="14"/>
      <c r="B22" s="19" t="s">
        <v>210</v>
      </c>
      <c r="C22" s="79"/>
      <c r="D22" s="82">
        <v>2013</v>
      </c>
      <c r="E22" s="82"/>
      <c r="F22" s="21"/>
      <c r="G22" s="79"/>
      <c r="H22" s="82">
        <v>2012</v>
      </c>
      <c r="I22" s="82"/>
      <c r="J22" s="21"/>
      <c r="K22" s="79"/>
      <c r="L22" s="82">
        <v>2013</v>
      </c>
      <c r="M22" s="82"/>
      <c r="N22" s="21"/>
      <c r="O22" s="79"/>
      <c r="P22" s="82">
        <v>2012</v>
      </c>
      <c r="Q22" s="82"/>
      <c r="R22" s="21"/>
    </row>
    <row r="23" spans="1:18" ht="15.75" thickTop="1" x14ac:dyDescent="0.25">
      <c r="A23" s="14"/>
      <c r="B23" s="32" t="s">
        <v>645</v>
      </c>
      <c r="C23" s="30"/>
      <c r="D23" s="32" t="s">
        <v>218</v>
      </c>
      <c r="E23" s="34">
        <v>339739</v>
      </c>
      <c r="F23" s="36"/>
      <c r="G23" s="30"/>
      <c r="H23" s="32" t="s">
        <v>218</v>
      </c>
      <c r="I23" s="34">
        <v>248459</v>
      </c>
      <c r="J23" s="36"/>
      <c r="K23" s="30"/>
      <c r="L23" s="32" t="s">
        <v>218</v>
      </c>
      <c r="M23" s="34">
        <v>994526</v>
      </c>
      <c r="N23" s="36"/>
      <c r="O23" s="30"/>
      <c r="P23" s="32" t="s">
        <v>218</v>
      </c>
      <c r="Q23" s="34">
        <v>878637</v>
      </c>
      <c r="R23" s="36"/>
    </row>
    <row r="24" spans="1:18" x14ac:dyDescent="0.25">
      <c r="A24" s="14"/>
      <c r="B24" s="41" t="s">
        <v>646</v>
      </c>
      <c r="C24" s="40"/>
      <c r="D24" s="41"/>
      <c r="E24" s="43">
        <v>149812</v>
      </c>
      <c r="F24" s="44"/>
      <c r="G24" s="40"/>
      <c r="H24" s="41"/>
      <c r="I24" s="43">
        <v>105550</v>
      </c>
      <c r="J24" s="44"/>
      <c r="K24" s="40"/>
      <c r="L24" s="41"/>
      <c r="M24" s="43">
        <v>446158</v>
      </c>
      <c r="N24" s="44"/>
      <c r="O24" s="40"/>
      <c r="P24" s="41"/>
      <c r="Q24" s="43">
        <v>402078</v>
      </c>
      <c r="R24" s="44"/>
    </row>
    <row r="25" spans="1:18" x14ac:dyDescent="0.25">
      <c r="A25" s="14"/>
      <c r="B25" s="80" t="s">
        <v>205</v>
      </c>
      <c r="C25" s="80"/>
      <c r="D25" s="32"/>
      <c r="E25" s="30"/>
      <c r="F25" s="36"/>
      <c r="G25" s="80"/>
      <c r="H25" s="32"/>
      <c r="I25" s="30"/>
      <c r="J25" s="36"/>
      <c r="K25" s="80"/>
      <c r="L25" s="32"/>
      <c r="M25" s="30"/>
      <c r="N25" s="36"/>
      <c r="O25" s="80"/>
      <c r="P25" s="32"/>
      <c r="Q25" s="30"/>
      <c r="R25" s="36"/>
    </row>
    <row r="26" spans="1:18" x14ac:dyDescent="0.25">
      <c r="A26" s="14"/>
      <c r="B26" s="41" t="s">
        <v>90</v>
      </c>
      <c r="C26" s="40"/>
      <c r="D26" s="41" t="s">
        <v>218</v>
      </c>
      <c r="E26" s="43">
        <v>140854</v>
      </c>
      <c r="F26" s="44"/>
      <c r="G26" s="40"/>
      <c r="H26" s="41" t="s">
        <v>218</v>
      </c>
      <c r="I26" s="43">
        <v>121611</v>
      </c>
      <c r="J26" s="44"/>
      <c r="K26" s="40"/>
      <c r="L26" s="41" t="s">
        <v>218</v>
      </c>
      <c r="M26" s="43">
        <v>433872</v>
      </c>
      <c r="N26" s="44"/>
      <c r="O26" s="40"/>
      <c r="P26" s="41" t="s">
        <v>218</v>
      </c>
      <c r="Q26" s="43">
        <v>426419</v>
      </c>
      <c r="R26" s="44"/>
    </row>
    <row r="27" spans="1:18" x14ac:dyDescent="0.25">
      <c r="A27" s="14"/>
      <c r="B27" s="32" t="s">
        <v>647</v>
      </c>
      <c r="C27" s="30"/>
      <c r="D27" s="32"/>
      <c r="E27" s="34">
        <v>90743</v>
      </c>
      <c r="F27" s="36"/>
      <c r="G27" s="30"/>
      <c r="H27" s="32"/>
      <c r="I27" s="34">
        <v>29309</v>
      </c>
      <c r="J27" s="36"/>
      <c r="K27" s="30"/>
      <c r="L27" s="32"/>
      <c r="M27" s="34">
        <v>262709</v>
      </c>
      <c r="N27" s="36"/>
      <c r="O27" s="30"/>
      <c r="P27" s="32"/>
      <c r="Q27" s="34">
        <v>191837</v>
      </c>
      <c r="R27" s="36"/>
    </row>
    <row r="28" spans="1:18" x14ac:dyDescent="0.25">
      <c r="A28" s="14"/>
      <c r="B28" s="74" t="s">
        <v>648</v>
      </c>
      <c r="C28" s="40"/>
      <c r="D28" s="41"/>
      <c r="E28" s="43">
        <v>27932</v>
      </c>
      <c r="F28" s="44"/>
      <c r="G28" s="40"/>
      <c r="H28" s="41"/>
      <c r="I28" s="43">
        <v>19692</v>
      </c>
      <c r="J28" s="44"/>
      <c r="K28" s="40"/>
      <c r="L28" s="41"/>
      <c r="M28" s="43">
        <v>87195</v>
      </c>
      <c r="N28" s="44"/>
      <c r="O28" s="40"/>
      <c r="P28" s="41"/>
      <c r="Q28" s="43">
        <v>88432</v>
      </c>
      <c r="R28" s="44"/>
    </row>
    <row r="29" spans="1:18" ht="15.75" thickBot="1" x14ac:dyDescent="0.3">
      <c r="A29" s="14"/>
      <c r="B29" s="80" t="s">
        <v>102</v>
      </c>
      <c r="C29" s="30"/>
      <c r="D29" s="61"/>
      <c r="E29" s="63">
        <v>8722</v>
      </c>
      <c r="F29" s="64"/>
      <c r="G29" s="30"/>
      <c r="H29" s="61"/>
      <c r="I29" s="63">
        <v>8246</v>
      </c>
      <c r="J29" s="64"/>
      <c r="K29" s="30"/>
      <c r="L29" s="61"/>
      <c r="M29" s="63">
        <v>24319</v>
      </c>
      <c r="N29" s="64"/>
      <c r="O29" s="30"/>
      <c r="P29" s="61"/>
      <c r="Q29" s="63">
        <v>21532</v>
      </c>
      <c r="R29" s="64"/>
    </row>
    <row r="30" spans="1:18" ht="16.5" thickTop="1" thickBot="1" x14ac:dyDescent="0.3">
      <c r="A30" s="14"/>
      <c r="B30" s="74" t="s">
        <v>649</v>
      </c>
      <c r="C30" s="40"/>
      <c r="D30" s="54" t="s">
        <v>218</v>
      </c>
      <c r="E30" s="56">
        <v>13457</v>
      </c>
      <c r="F30" s="57"/>
      <c r="G30" s="40"/>
      <c r="H30" s="54" t="s">
        <v>218</v>
      </c>
      <c r="I30" s="56">
        <v>64364</v>
      </c>
      <c r="J30" s="57"/>
      <c r="K30" s="40"/>
      <c r="L30" s="54" t="s">
        <v>218</v>
      </c>
      <c r="M30" s="56">
        <v>59649</v>
      </c>
      <c r="N30" s="57"/>
      <c r="O30" s="40"/>
      <c r="P30" s="54" t="s">
        <v>218</v>
      </c>
      <c r="Q30" s="56">
        <v>124618</v>
      </c>
      <c r="R30" s="57"/>
    </row>
    <row r="31" spans="1:18" ht="15.75" thickTop="1" x14ac:dyDescent="0.25">
      <c r="A31" s="14"/>
      <c r="B31" s="90"/>
      <c r="C31" s="90"/>
      <c r="D31" s="90"/>
      <c r="E31" s="90"/>
      <c r="F31" s="90"/>
      <c r="G31" s="90"/>
      <c r="H31" s="90"/>
      <c r="I31" s="90"/>
      <c r="J31" s="90"/>
      <c r="K31" s="90"/>
      <c r="L31" s="90"/>
      <c r="M31" s="90"/>
      <c r="N31" s="90"/>
      <c r="O31" s="90"/>
      <c r="P31" s="90"/>
      <c r="Q31" s="90"/>
      <c r="R31" s="90"/>
    </row>
    <row r="32" spans="1:18" x14ac:dyDescent="0.25">
      <c r="A32" s="14"/>
      <c r="B32" s="90"/>
      <c r="C32" s="90"/>
      <c r="D32" s="90"/>
      <c r="E32" s="90"/>
      <c r="F32" s="90"/>
      <c r="G32" s="90"/>
      <c r="H32" s="90"/>
      <c r="I32" s="90"/>
      <c r="J32" s="90"/>
      <c r="K32" s="90"/>
      <c r="L32" s="90"/>
      <c r="M32" s="90"/>
      <c r="N32" s="90"/>
      <c r="O32" s="90"/>
      <c r="P32" s="90"/>
      <c r="Q32" s="90"/>
      <c r="R32" s="90"/>
    </row>
    <row r="33" spans="1:18" x14ac:dyDescent="0.25">
      <c r="A33" s="14"/>
      <c r="B33" s="90"/>
      <c r="C33" s="90"/>
      <c r="D33" s="90"/>
      <c r="E33" s="90"/>
      <c r="F33" s="90"/>
      <c r="G33" s="90"/>
      <c r="H33" s="90"/>
      <c r="I33" s="90"/>
      <c r="J33" s="90"/>
      <c r="K33" s="90"/>
      <c r="L33" s="90"/>
      <c r="M33" s="90"/>
      <c r="N33" s="90"/>
      <c r="O33" s="90"/>
      <c r="P33" s="90"/>
      <c r="Q33" s="90"/>
      <c r="R33" s="90"/>
    </row>
    <row r="34" spans="1:18" x14ac:dyDescent="0.25">
      <c r="A34" s="14"/>
      <c r="B34" s="20" t="s">
        <v>205</v>
      </c>
      <c r="C34" s="20"/>
      <c r="D34" s="70" t="s">
        <v>261</v>
      </c>
      <c r="E34" s="70"/>
      <c r="F34" s="70"/>
      <c r="G34" s="70"/>
      <c r="H34" s="70"/>
      <c r="I34" s="70"/>
      <c r="J34" s="22"/>
      <c r="K34" s="20"/>
      <c r="L34" s="70" t="s">
        <v>262</v>
      </c>
      <c r="M34" s="70"/>
      <c r="N34" s="70"/>
      <c r="O34" s="70"/>
      <c r="P34" s="70"/>
      <c r="Q34" s="70"/>
      <c r="R34" s="22"/>
    </row>
    <row r="35" spans="1:18" ht="15.75" thickBot="1" x14ac:dyDescent="0.3">
      <c r="A35" s="14"/>
      <c r="B35" s="122" t="s">
        <v>651</v>
      </c>
      <c r="C35" s="20"/>
      <c r="D35" s="69" t="s">
        <v>263</v>
      </c>
      <c r="E35" s="69"/>
      <c r="F35" s="69"/>
      <c r="G35" s="69"/>
      <c r="H35" s="69"/>
      <c r="I35" s="69"/>
      <c r="J35" s="21"/>
      <c r="K35" s="20"/>
      <c r="L35" s="69" t="s">
        <v>263</v>
      </c>
      <c r="M35" s="69"/>
      <c r="N35" s="69"/>
      <c r="O35" s="69"/>
      <c r="P35" s="69"/>
      <c r="Q35" s="69"/>
      <c r="R35" s="21"/>
    </row>
    <row r="36" spans="1:18" ht="16.5" thickTop="1" thickBot="1" x14ac:dyDescent="0.3">
      <c r="A36" s="14"/>
      <c r="B36" s="19" t="s">
        <v>210</v>
      </c>
      <c r="C36" s="79"/>
      <c r="D36" s="82">
        <v>2013</v>
      </c>
      <c r="E36" s="82"/>
      <c r="F36" s="21"/>
      <c r="G36" s="79"/>
      <c r="H36" s="82">
        <v>2012</v>
      </c>
      <c r="I36" s="82"/>
      <c r="J36" s="21"/>
      <c r="K36" s="79"/>
      <c r="L36" s="82">
        <v>2013</v>
      </c>
      <c r="M36" s="82"/>
      <c r="N36" s="21"/>
      <c r="O36" s="79"/>
      <c r="P36" s="82">
        <v>2012</v>
      </c>
      <c r="Q36" s="82"/>
      <c r="R36" s="21"/>
    </row>
    <row r="37" spans="1:18" ht="15.75" thickTop="1" x14ac:dyDescent="0.25">
      <c r="A37" s="14"/>
      <c r="B37" s="32" t="s">
        <v>645</v>
      </c>
      <c r="C37" s="30"/>
      <c r="D37" s="32" t="s">
        <v>218</v>
      </c>
      <c r="E37" s="34">
        <v>367465</v>
      </c>
      <c r="F37" s="36"/>
      <c r="G37" s="30"/>
      <c r="H37" s="32" t="s">
        <v>218</v>
      </c>
      <c r="I37" s="34">
        <v>328930</v>
      </c>
      <c r="J37" s="36"/>
      <c r="K37" s="30"/>
      <c r="L37" s="32" t="s">
        <v>218</v>
      </c>
      <c r="M37" s="34">
        <v>923571</v>
      </c>
      <c r="N37" s="36"/>
      <c r="O37" s="30"/>
      <c r="P37" s="32" t="s">
        <v>218</v>
      </c>
      <c r="Q37" s="34">
        <v>783872</v>
      </c>
      <c r="R37" s="36"/>
    </row>
    <row r="38" spans="1:18" x14ac:dyDescent="0.25">
      <c r="A38" s="14"/>
      <c r="B38" s="41" t="s">
        <v>646</v>
      </c>
      <c r="C38" s="40"/>
      <c r="D38" s="41"/>
      <c r="E38" s="43">
        <v>178365</v>
      </c>
      <c r="F38" s="44"/>
      <c r="G38" s="40"/>
      <c r="H38" s="41"/>
      <c r="I38" s="43">
        <v>133432</v>
      </c>
      <c r="J38" s="44"/>
      <c r="K38" s="40"/>
      <c r="L38" s="41"/>
      <c r="M38" s="43">
        <v>456334</v>
      </c>
      <c r="N38" s="44"/>
      <c r="O38" s="40"/>
      <c r="P38" s="41"/>
      <c r="Q38" s="43">
        <v>348328</v>
      </c>
      <c r="R38" s="44"/>
    </row>
    <row r="39" spans="1:18" x14ac:dyDescent="0.25">
      <c r="A39" s="14"/>
      <c r="B39" s="80" t="s">
        <v>205</v>
      </c>
      <c r="C39" s="80"/>
      <c r="D39" s="32"/>
      <c r="E39" s="30"/>
      <c r="F39" s="36"/>
      <c r="G39" s="80"/>
      <c r="H39" s="32"/>
      <c r="I39" s="30"/>
      <c r="J39" s="36"/>
      <c r="K39" s="80"/>
      <c r="L39" s="32"/>
      <c r="M39" s="30"/>
      <c r="N39" s="36"/>
      <c r="O39" s="80"/>
      <c r="P39" s="32"/>
      <c r="Q39" s="30"/>
      <c r="R39" s="36"/>
    </row>
    <row r="40" spans="1:18" x14ac:dyDescent="0.25">
      <c r="A40" s="14"/>
      <c r="B40" s="41" t="s">
        <v>90</v>
      </c>
      <c r="C40" s="40"/>
      <c r="D40" s="41" t="s">
        <v>218</v>
      </c>
      <c r="E40" s="43">
        <v>157436</v>
      </c>
      <c r="F40" s="44"/>
      <c r="G40" s="40"/>
      <c r="H40" s="41" t="s">
        <v>218</v>
      </c>
      <c r="I40" s="43">
        <v>124105</v>
      </c>
      <c r="J40" s="44"/>
      <c r="K40" s="40"/>
      <c r="L40" s="41" t="s">
        <v>218</v>
      </c>
      <c r="M40" s="43">
        <v>406247</v>
      </c>
      <c r="N40" s="44"/>
      <c r="O40" s="40"/>
      <c r="P40" s="41" t="s">
        <v>218</v>
      </c>
      <c r="Q40" s="43">
        <v>343465</v>
      </c>
      <c r="R40" s="44"/>
    </row>
    <row r="41" spans="1:18" x14ac:dyDescent="0.25">
      <c r="A41" s="14"/>
      <c r="B41" s="32" t="s">
        <v>647</v>
      </c>
      <c r="C41" s="30"/>
      <c r="D41" s="32"/>
      <c r="E41" s="34">
        <v>113872</v>
      </c>
      <c r="F41" s="36"/>
      <c r="G41" s="30"/>
      <c r="H41" s="32"/>
      <c r="I41" s="34">
        <v>105415</v>
      </c>
      <c r="J41" s="36"/>
      <c r="K41" s="30"/>
      <c r="L41" s="32"/>
      <c r="M41" s="34">
        <v>306153</v>
      </c>
      <c r="N41" s="36"/>
      <c r="O41" s="30"/>
      <c r="P41" s="32"/>
      <c r="Q41" s="34">
        <v>273617</v>
      </c>
      <c r="R41" s="36"/>
    </row>
    <row r="42" spans="1:18" x14ac:dyDescent="0.25">
      <c r="A42" s="14"/>
      <c r="B42" s="41" t="s">
        <v>648</v>
      </c>
      <c r="C42" s="40"/>
      <c r="D42" s="41"/>
      <c r="E42" s="43">
        <v>5353</v>
      </c>
      <c r="F42" s="44"/>
      <c r="G42" s="40"/>
      <c r="H42" s="41"/>
      <c r="I42" s="43">
        <v>10680</v>
      </c>
      <c r="J42" s="44"/>
      <c r="K42" s="40"/>
      <c r="L42" s="41"/>
      <c r="M42" s="43">
        <v>12907</v>
      </c>
      <c r="N42" s="44"/>
      <c r="O42" s="40"/>
      <c r="P42" s="41"/>
      <c r="Q42" s="43">
        <v>22968</v>
      </c>
      <c r="R42" s="44"/>
    </row>
    <row r="43" spans="1:18" ht="15.75" thickBot="1" x14ac:dyDescent="0.3">
      <c r="A43" s="14"/>
      <c r="B43" s="32" t="s">
        <v>102</v>
      </c>
      <c r="C43" s="30"/>
      <c r="D43" s="61"/>
      <c r="E43" s="63">
        <v>28210</v>
      </c>
      <c r="F43" s="64"/>
      <c r="G43" s="30"/>
      <c r="H43" s="61"/>
      <c r="I43" s="63">
        <v>24926</v>
      </c>
      <c r="J43" s="64"/>
      <c r="K43" s="30"/>
      <c r="L43" s="61"/>
      <c r="M43" s="63">
        <v>79891</v>
      </c>
      <c r="N43" s="64"/>
      <c r="O43" s="30"/>
      <c r="P43" s="61"/>
      <c r="Q43" s="63">
        <v>71478</v>
      </c>
      <c r="R43" s="64"/>
    </row>
    <row r="44" spans="1:18" ht="16.5" thickTop="1" thickBot="1" x14ac:dyDescent="0.3">
      <c r="A44" s="14"/>
      <c r="B44" s="41" t="s">
        <v>649</v>
      </c>
      <c r="C44" s="40"/>
      <c r="D44" s="54" t="s">
        <v>218</v>
      </c>
      <c r="E44" s="56">
        <v>10001</v>
      </c>
      <c r="F44" s="57"/>
      <c r="G44" s="40"/>
      <c r="H44" s="54" t="s">
        <v>218</v>
      </c>
      <c r="I44" s="59" t="s">
        <v>652</v>
      </c>
      <c r="J44" s="57" t="s">
        <v>220</v>
      </c>
      <c r="K44" s="40"/>
      <c r="L44" s="54" t="s">
        <v>218</v>
      </c>
      <c r="M44" s="56">
        <v>7296</v>
      </c>
      <c r="N44" s="57"/>
      <c r="O44" s="40"/>
      <c r="P44" s="54" t="s">
        <v>218</v>
      </c>
      <c r="Q44" s="59" t="s">
        <v>653</v>
      </c>
      <c r="R44" s="57" t="s">
        <v>220</v>
      </c>
    </row>
    <row r="45" spans="1:18" ht="15.75" thickTop="1" x14ac:dyDescent="0.25">
      <c r="A45" s="14"/>
      <c r="B45" s="90"/>
      <c r="C45" s="90"/>
      <c r="D45" s="90"/>
      <c r="E45" s="90"/>
      <c r="F45" s="90"/>
      <c r="G45" s="90"/>
      <c r="H45" s="90"/>
      <c r="I45" s="90"/>
      <c r="J45" s="90"/>
      <c r="K45" s="90"/>
      <c r="L45" s="90"/>
      <c r="M45" s="90"/>
      <c r="N45" s="90"/>
      <c r="O45" s="90"/>
      <c r="P45" s="90"/>
      <c r="Q45" s="90"/>
      <c r="R45" s="90"/>
    </row>
    <row r="46" spans="1:18" ht="15" customHeight="1" x14ac:dyDescent="0.25">
      <c r="A46" s="14" t="s">
        <v>810</v>
      </c>
      <c r="B46" s="90" t="s">
        <v>5</v>
      </c>
      <c r="C46" s="90"/>
      <c r="D46" s="90"/>
      <c r="E46" s="90"/>
      <c r="F46" s="90"/>
      <c r="G46" s="90"/>
      <c r="H46" s="90"/>
      <c r="I46" s="90"/>
      <c r="J46" s="90"/>
      <c r="K46" s="90"/>
      <c r="L46" s="90"/>
      <c r="M46" s="90"/>
      <c r="N46" s="90"/>
      <c r="O46" s="90"/>
      <c r="P46" s="90"/>
      <c r="Q46" s="90"/>
      <c r="R46" s="90"/>
    </row>
    <row r="47" spans="1:18" x14ac:dyDescent="0.25">
      <c r="A47" s="14"/>
      <c r="B47" s="18"/>
      <c r="C47" s="18"/>
      <c r="D47" s="18"/>
      <c r="E47" s="18"/>
      <c r="F47" s="18"/>
      <c r="G47" s="18"/>
      <c r="H47" s="18"/>
      <c r="I47" s="18"/>
      <c r="J47" s="18"/>
      <c r="K47" s="18"/>
      <c r="L47" s="18"/>
      <c r="M47" s="18"/>
      <c r="N47" s="18"/>
      <c r="O47" s="18"/>
      <c r="P47" s="18"/>
      <c r="Q47" s="18"/>
      <c r="R47" s="18"/>
    </row>
    <row r="48" spans="1:18" x14ac:dyDescent="0.25">
      <c r="A48" s="14"/>
      <c r="B48" s="19" t="s">
        <v>205</v>
      </c>
      <c r="C48" s="20"/>
      <c r="D48" s="70" t="s">
        <v>261</v>
      </c>
      <c r="E48" s="70"/>
      <c r="F48" s="70"/>
      <c r="G48" s="70"/>
      <c r="H48" s="70"/>
      <c r="I48" s="70"/>
      <c r="J48" s="22"/>
      <c r="K48" s="20"/>
      <c r="L48" s="70" t="s">
        <v>262</v>
      </c>
      <c r="M48" s="70"/>
      <c r="N48" s="70"/>
      <c r="O48" s="70"/>
      <c r="P48" s="70"/>
      <c r="Q48" s="70"/>
      <c r="R48" s="22"/>
    </row>
    <row r="49" spans="1:18" ht="15.75" thickBot="1" x14ac:dyDescent="0.3">
      <c r="A49" s="14"/>
      <c r="B49" s="20" t="s">
        <v>205</v>
      </c>
      <c r="C49" s="20"/>
      <c r="D49" s="69" t="s">
        <v>263</v>
      </c>
      <c r="E49" s="69"/>
      <c r="F49" s="69"/>
      <c r="G49" s="69"/>
      <c r="H49" s="69"/>
      <c r="I49" s="69"/>
      <c r="J49" s="21"/>
      <c r="K49" s="20"/>
      <c r="L49" s="69" t="s">
        <v>263</v>
      </c>
      <c r="M49" s="69"/>
      <c r="N49" s="69"/>
      <c r="O49" s="69"/>
      <c r="P49" s="69"/>
      <c r="Q49" s="69"/>
      <c r="R49" s="21"/>
    </row>
    <row r="50" spans="1:18" ht="16.5" thickTop="1" thickBot="1" x14ac:dyDescent="0.3">
      <c r="A50" s="14"/>
      <c r="B50" s="19" t="s">
        <v>210</v>
      </c>
      <c r="C50" s="79"/>
      <c r="D50" s="82">
        <v>2013</v>
      </c>
      <c r="E50" s="82"/>
      <c r="F50" s="21"/>
      <c r="G50" s="79"/>
      <c r="H50" s="82">
        <v>2012</v>
      </c>
      <c r="I50" s="82"/>
      <c r="J50" s="21"/>
      <c r="K50" s="79"/>
      <c r="L50" s="82">
        <v>2013</v>
      </c>
      <c r="M50" s="82"/>
      <c r="N50" s="21"/>
      <c r="O50" s="79"/>
      <c r="P50" s="82">
        <v>2012</v>
      </c>
      <c r="Q50" s="82"/>
      <c r="R50" s="21"/>
    </row>
    <row r="51" spans="1:18" ht="15.75" thickTop="1" x14ac:dyDescent="0.25">
      <c r="A51" s="14"/>
      <c r="B51" s="80" t="s">
        <v>649</v>
      </c>
      <c r="C51" s="30"/>
      <c r="D51" s="32" t="s">
        <v>218</v>
      </c>
      <c r="E51" s="34">
        <v>95895</v>
      </c>
      <c r="F51" s="36"/>
      <c r="G51" s="30"/>
      <c r="H51" s="32" t="s">
        <v>218</v>
      </c>
      <c r="I51" s="34">
        <v>67833</v>
      </c>
      <c r="J51" s="36"/>
      <c r="K51" s="30"/>
      <c r="L51" s="32" t="s">
        <v>218</v>
      </c>
      <c r="M51" s="34">
        <v>200090</v>
      </c>
      <c r="N51" s="36"/>
      <c r="O51" s="30"/>
      <c r="P51" s="32" t="s">
        <v>218</v>
      </c>
      <c r="Q51" s="34">
        <v>134571</v>
      </c>
      <c r="R51" s="36"/>
    </row>
    <row r="52" spans="1:18" x14ac:dyDescent="0.25">
      <c r="A52" s="14"/>
      <c r="B52" s="74" t="s">
        <v>91</v>
      </c>
      <c r="C52" s="40"/>
      <c r="D52" s="41"/>
      <c r="E52" s="43">
        <v>68828</v>
      </c>
      <c r="F52" s="44"/>
      <c r="G52" s="40"/>
      <c r="H52" s="41"/>
      <c r="I52" s="43">
        <v>76342</v>
      </c>
      <c r="J52" s="44"/>
      <c r="K52" s="40"/>
      <c r="L52" s="41"/>
      <c r="M52" s="43">
        <v>227433</v>
      </c>
      <c r="N52" s="44"/>
      <c r="O52" s="40"/>
      <c r="P52" s="41"/>
      <c r="Q52" s="43">
        <v>231790</v>
      </c>
      <c r="R52" s="44"/>
    </row>
    <row r="53" spans="1:18" x14ac:dyDescent="0.25">
      <c r="A53" s="14"/>
      <c r="B53" s="32" t="s">
        <v>655</v>
      </c>
      <c r="C53" s="30"/>
      <c r="D53" s="32"/>
      <c r="E53" s="34">
        <v>208426</v>
      </c>
      <c r="F53" s="36"/>
      <c r="G53" s="30"/>
      <c r="H53" s="32"/>
      <c r="I53" s="34">
        <v>95943</v>
      </c>
      <c r="J53" s="36"/>
      <c r="K53" s="30"/>
      <c r="L53" s="32"/>
      <c r="M53" s="34">
        <v>533758</v>
      </c>
      <c r="N53" s="36"/>
      <c r="O53" s="30"/>
      <c r="P53" s="32"/>
      <c r="Q53" s="34">
        <v>354673</v>
      </c>
      <c r="R53" s="36"/>
    </row>
    <row r="54" spans="1:18" x14ac:dyDescent="0.25">
      <c r="A54" s="14"/>
      <c r="B54" s="41" t="s">
        <v>656</v>
      </c>
      <c r="C54" s="40"/>
      <c r="D54" s="41"/>
      <c r="E54" s="40" t="s">
        <v>657</v>
      </c>
      <c r="F54" s="44" t="s">
        <v>220</v>
      </c>
      <c r="G54" s="40"/>
      <c r="H54" s="41"/>
      <c r="I54" s="40" t="s">
        <v>658</v>
      </c>
      <c r="J54" s="44" t="s">
        <v>220</v>
      </c>
      <c r="K54" s="40"/>
      <c r="L54" s="41"/>
      <c r="M54" s="40" t="s">
        <v>659</v>
      </c>
      <c r="N54" s="44" t="s">
        <v>220</v>
      </c>
      <c r="O54" s="40"/>
      <c r="P54" s="41"/>
      <c r="Q54" s="40" t="s">
        <v>660</v>
      </c>
      <c r="R54" s="44" t="s">
        <v>220</v>
      </c>
    </row>
    <row r="55" spans="1:18" ht="25.5" x14ac:dyDescent="0.25">
      <c r="A55" s="14"/>
      <c r="B55" s="32" t="s">
        <v>104</v>
      </c>
      <c r="C55" s="30"/>
      <c r="D55" s="32"/>
      <c r="E55" s="30" t="s">
        <v>661</v>
      </c>
      <c r="F55" s="36" t="s">
        <v>220</v>
      </c>
      <c r="G55" s="30"/>
      <c r="H55" s="32"/>
      <c r="I55" s="30" t="s">
        <v>662</v>
      </c>
      <c r="J55" s="36" t="s">
        <v>220</v>
      </c>
      <c r="K55" s="30"/>
      <c r="L55" s="32"/>
      <c r="M55" s="30" t="s">
        <v>663</v>
      </c>
      <c r="N55" s="36" t="s">
        <v>220</v>
      </c>
      <c r="O55" s="30"/>
      <c r="P55" s="32"/>
      <c r="Q55" s="30" t="s">
        <v>664</v>
      </c>
      <c r="R55" s="36" t="s">
        <v>220</v>
      </c>
    </row>
    <row r="56" spans="1:18" ht="15.75" thickBot="1" x14ac:dyDescent="0.3">
      <c r="A56" s="14"/>
      <c r="B56" s="41" t="s">
        <v>97</v>
      </c>
      <c r="C56" s="40"/>
      <c r="D56" s="54"/>
      <c r="E56" s="56">
        <v>5012</v>
      </c>
      <c r="F56" s="57"/>
      <c r="G56" s="40"/>
      <c r="H56" s="54"/>
      <c r="I56" s="59">
        <v>425</v>
      </c>
      <c r="J56" s="57"/>
      <c r="K56" s="40"/>
      <c r="L56" s="54"/>
      <c r="M56" s="56">
        <v>5095</v>
      </c>
      <c r="N56" s="57"/>
      <c r="O56" s="40"/>
      <c r="P56" s="54"/>
      <c r="Q56" s="56">
        <v>19599</v>
      </c>
      <c r="R56" s="57"/>
    </row>
    <row r="57" spans="1:18" ht="16.5" thickTop="1" thickBot="1" x14ac:dyDescent="0.3">
      <c r="A57" s="14"/>
      <c r="B57" s="80" t="s">
        <v>665</v>
      </c>
      <c r="C57" s="30"/>
      <c r="D57" s="61" t="s">
        <v>218</v>
      </c>
      <c r="E57" s="63">
        <v>369179</v>
      </c>
      <c r="F57" s="64"/>
      <c r="G57" s="30"/>
      <c r="H57" s="61" t="s">
        <v>218</v>
      </c>
      <c r="I57" s="63">
        <v>225842</v>
      </c>
      <c r="J57" s="64"/>
      <c r="K57" s="30"/>
      <c r="L57" s="61" t="s">
        <v>218</v>
      </c>
      <c r="M57" s="63">
        <v>923013</v>
      </c>
      <c r="N57" s="64"/>
      <c r="O57" s="30"/>
      <c r="P57" s="61" t="s">
        <v>218</v>
      </c>
      <c r="Q57" s="63">
        <v>697255</v>
      </c>
      <c r="R57" s="123"/>
    </row>
    <row r="58" spans="1:18" ht="15.75" thickTop="1" x14ac:dyDescent="0.25">
      <c r="A58" s="14" t="s">
        <v>811</v>
      </c>
      <c r="B58" s="90" t="s">
        <v>5</v>
      </c>
      <c r="C58" s="90"/>
      <c r="D58" s="90"/>
      <c r="E58" s="90"/>
      <c r="F58" s="90"/>
      <c r="G58" s="90"/>
      <c r="H58" s="90"/>
      <c r="I58" s="90"/>
      <c r="J58" s="90"/>
      <c r="K58" s="90"/>
      <c r="L58" s="90"/>
      <c r="M58" s="90"/>
      <c r="N58" s="90"/>
      <c r="O58" s="90"/>
      <c r="P58" s="90"/>
      <c r="Q58" s="90"/>
      <c r="R58" s="90"/>
    </row>
    <row r="59" spans="1:18" x14ac:dyDescent="0.25">
      <c r="A59" s="14"/>
      <c r="B59" s="18"/>
      <c r="C59" s="18"/>
      <c r="D59" s="18"/>
      <c r="E59" s="18"/>
      <c r="F59" s="18"/>
      <c r="G59" s="18"/>
      <c r="H59" s="18"/>
      <c r="I59" s="18"/>
      <c r="J59" s="18"/>
      <c r="K59" s="18"/>
      <c r="L59" s="18"/>
      <c r="M59" s="18"/>
      <c r="N59" s="18"/>
      <c r="O59" s="18"/>
      <c r="P59" s="18"/>
      <c r="Q59" s="18"/>
      <c r="R59" s="18"/>
    </row>
    <row r="60" spans="1:18" x14ac:dyDescent="0.25">
      <c r="A60" s="14"/>
      <c r="B60" s="19" t="s">
        <v>205</v>
      </c>
      <c r="C60" s="20"/>
      <c r="D60" s="70" t="s">
        <v>261</v>
      </c>
      <c r="E60" s="70"/>
      <c r="F60" s="70"/>
      <c r="G60" s="70"/>
      <c r="H60" s="70"/>
      <c r="I60" s="70"/>
      <c r="J60" s="22"/>
      <c r="K60" s="20"/>
      <c r="L60" s="70" t="s">
        <v>262</v>
      </c>
      <c r="M60" s="70"/>
      <c r="N60" s="70"/>
      <c r="O60" s="70"/>
      <c r="P60" s="70"/>
      <c r="Q60" s="70"/>
      <c r="R60" s="22"/>
    </row>
    <row r="61" spans="1:18" ht="15.75" thickBot="1" x14ac:dyDescent="0.3">
      <c r="A61" s="14"/>
      <c r="B61" s="19" t="s">
        <v>205</v>
      </c>
      <c r="C61" s="20"/>
      <c r="D61" s="69" t="s">
        <v>263</v>
      </c>
      <c r="E61" s="69"/>
      <c r="F61" s="69"/>
      <c r="G61" s="69"/>
      <c r="H61" s="69"/>
      <c r="I61" s="69"/>
      <c r="J61" s="21"/>
      <c r="K61" s="20"/>
      <c r="L61" s="69" t="s">
        <v>263</v>
      </c>
      <c r="M61" s="69"/>
      <c r="N61" s="69"/>
      <c r="O61" s="69"/>
      <c r="P61" s="69"/>
      <c r="Q61" s="69"/>
      <c r="R61" s="21"/>
    </row>
    <row r="62" spans="1:18" ht="16.5" thickTop="1" thickBot="1" x14ac:dyDescent="0.3">
      <c r="A62" s="14"/>
      <c r="B62" s="23" t="s">
        <v>210</v>
      </c>
      <c r="C62" s="79"/>
      <c r="D62" s="82">
        <v>2013</v>
      </c>
      <c r="E62" s="82"/>
      <c r="F62" s="21"/>
      <c r="G62" s="79"/>
      <c r="H62" s="82">
        <v>2012</v>
      </c>
      <c r="I62" s="82"/>
      <c r="J62" s="21"/>
      <c r="K62" s="79"/>
      <c r="L62" s="82">
        <v>2013</v>
      </c>
      <c r="M62" s="82"/>
      <c r="N62" s="21"/>
      <c r="O62" s="79"/>
      <c r="P62" s="82">
        <v>2012</v>
      </c>
      <c r="Q62" s="82"/>
      <c r="R62" s="21"/>
    </row>
    <row r="63" spans="1:18" ht="15.75" thickTop="1" x14ac:dyDescent="0.25">
      <c r="A63" s="14"/>
      <c r="B63" s="32" t="s">
        <v>667</v>
      </c>
      <c r="C63" s="30"/>
      <c r="D63" s="32" t="s">
        <v>218</v>
      </c>
      <c r="E63" s="34">
        <v>48048</v>
      </c>
      <c r="F63" s="36"/>
      <c r="G63" s="30"/>
      <c r="H63" s="32" t="s">
        <v>218</v>
      </c>
      <c r="I63" s="34">
        <v>33891</v>
      </c>
      <c r="J63" s="36"/>
      <c r="K63" s="30"/>
      <c r="L63" s="32" t="s">
        <v>218</v>
      </c>
      <c r="M63" s="34">
        <v>123630</v>
      </c>
      <c r="N63" s="36"/>
      <c r="O63" s="30"/>
      <c r="P63" s="32" t="s">
        <v>218</v>
      </c>
      <c r="Q63" s="34">
        <v>109166</v>
      </c>
      <c r="R63" s="36"/>
    </row>
  </sheetData>
  <mergeCells count="58">
    <mergeCell ref="A58:A63"/>
    <mergeCell ref="B58:R58"/>
    <mergeCell ref="B31:R31"/>
    <mergeCell ref="B32:R32"/>
    <mergeCell ref="B33:R33"/>
    <mergeCell ref="B45:R45"/>
    <mergeCell ref="A46:A57"/>
    <mergeCell ref="B46:R46"/>
    <mergeCell ref="A1:A2"/>
    <mergeCell ref="B1:R1"/>
    <mergeCell ref="B2:R2"/>
    <mergeCell ref="B3:R3"/>
    <mergeCell ref="A4:A45"/>
    <mergeCell ref="B4:R4"/>
    <mergeCell ref="B5:R5"/>
    <mergeCell ref="B17:R17"/>
    <mergeCell ref="B18:R18"/>
    <mergeCell ref="B19:R19"/>
    <mergeCell ref="D60:I60"/>
    <mergeCell ref="L60:Q60"/>
    <mergeCell ref="D61:I61"/>
    <mergeCell ref="L61:Q61"/>
    <mergeCell ref="D62:E62"/>
    <mergeCell ref="H62:I62"/>
    <mergeCell ref="L62:M62"/>
    <mergeCell ref="P62:Q62"/>
    <mergeCell ref="D48:I48"/>
    <mergeCell ref="L48:Q48"/>
    <mergeCell ref="D49:I49"/>
    <mergeCell ref="L49:Q49"/>
    <mergeCell ref="D50:E50"/>
    <mergeCell ref="H50:I50"/>
    <mergeCell ref="L50:M50"/>
    <mergeCell ref="P50:Q50"/>
    <mergeCell ref="D34:I34"/>
    <mergeCell ref="L34:Q34"/>
    <mergeCell ref="D35:I35"/>
    <mergeCell ref="L35:Q35"/>
    <mergeCell ref="D36:E36"/>
    <mergeCell ref="H36:I36"/>
    <mergeCell ref="L36:M36"/>
    <mergeCell ref="P36:Q36"/>
    <mergeCell ref="D20:I20"/>
    <mergeCell ref="L20:Q20"/>
    <mergeCell ref="D21:I21"/>
    <mergeCell ref="L21:Q21"/>
    <mergeCell ref="D22:E22"/>
    <mergeCell ref="H22:I22"/>
    <mergeCell ref="L22:M22"/>
    <mergeCell ref="P22:Q22"/>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36.5703125" bestFit="1" customWidth="1"/>
    <col min="2" max="2" width="30.42578125" customWidth="1"/>
    <col min="3" max="3" width="11.28515625" customWidth="1"/>
    <col min="4" max="4" width="35.28515625" customWidth="1"/>
    <col min="5" max="5" width="9.28515625" customWidth="1"/>
    <col min="6" max="6" width="14.42578125" customWidth="1"/>
    <col min="7" max="7" width="6.140625" customWidth="1"/>
    <col min="8" max="8" width="4" customWidth="1"/>
    <col min="9" max="9" width="14.140625" customWidth="1"/>
    <col min="10" max="10" width="27.7109375" customWidth="1"/>
    <col min="11" max="11" width="11.28515625" customWidth="1"/>
    <col min="12" max="12" width="27.42578125" customWidth="1"/>
    <col min="13" max="13" width="10.85546875" customWidth="1"/>
    <col min="14" max="14" width="2.85546875" customWidth="1"/>
    <col min="15" max="15" width="10.7109375" customWidth="1"/>
    <col min="16" max="16" width="3.140625" customWidth="1"/>
    <col min="17" max="17" width="10.85546875" customWidth="1"/>
    <col min="18" max="18" width="2.42578125" customWidth="1"/>
    <col min="19" max="19" width="9.140625" customWidth="1"/>
    <col min="20" max="20" width="3.140625" customWidth="1"/>
  </cols>
  <sheetData>
    <row r="1" spans="1:20" ht="15" customHeight="1" x14ac:dyDescent="0.25">
      <c r="A1" s="7" t="s">
        <v>8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70</v>
      </c>
      <c r="B3" s="90" t="s">
        <v>5</v>
      </c>
      <c r="C3" s="90"/>
      <c r="D3" s="90"/>
      <c r="E3" s="90"/>
      <c r="F3" s="90"/>
      <c r="G3" s="90"/>
      <c r="H3" s="90"/>
      <c r="I3" s="90"/>
      <c r="J3" s="90"/>
      <c r="K3" s="90"/>
      <c r="L3" s="90"/>
      <c r="M3" s="90"/>
      <c r="N3" s="90"/>
      <c r="O3" s="90"/>
      <c r="P3" s="90"/>
      <c r="Q3" s="90"/>
      <c r="R3" s="90"/>
      <c r="S3" s="90"/>
      <c r="T3" s="90"/>
    </row>
    <row r="4" spans="1:20" ht="15" customHeight="1" x14ac:dyDescent="0.25">
      <c r="A4" s="14" t="s">
        <v>813</v>
      </c>
      <c r="B4" s="90" t="s">
        <v>5</v>
      </c>
      <c r="C4" s="90"/>
      <c r="D4" s="90"/>
      <c r="E4" s="90"/>
      <c r="F4" s="90"/>
      <c r="G4" s="90"/>
      <c r="H4" s="90"/>
      <c r="I4" s="90"/>
      <c r="J4" s="90"/>
      <c r="K4" s="90"/>
      <c r="L4" s="90"/>
      <c r="M4" s="90"/>
      <c r="N4" s="90"/>
      <c r="O4" s="90"/>
      <c r="P4" s="90"/>
      <c r="Q4" s="90"/>
      <c r="R4" s="90"/>
      <c r="S4" s="90"/>
      <c r="T4" s="90"/>
    </row>
    <row r="5" spans="1:20" x14ac:dyDescent="0.25">
      <c r="A5" s="14"/>
      <c r="B5" s="4"/>
      <c r="C5" s="4"/>
      <c r="D5" s="84" t="s">
        <v>674</v>
      </c>
    </row>
    <row r="6" spans="1:20" x14ac:dyDescent="0.25">
      <c r="A6" s="14"/>
      <c r="B6" s="4"/>
      <c r="C6" s="4"/>
      <c r="D6" s="84" t="s">
        <v>675</v>
      </c>
    </row>
    <row r="7" spans="1:20" ht="15.75" thickBot="1" x14ac:dyDescent="0.3">
      <c r="A7" s="14"/>
      <c r="B7" s="86" t="s">
        <v>676</v>
      </c>
      <c r="C7" s="4"/>
      <c r="D7" s="85" t="s">
        <v>677</v>
      </c>
    </row>
    <row r="8" spans="1:20" ht="15.75" thickTop="1" x14ac:dyDescent="0.25">
      <c r="A8" s="14"/>
      <c r="B8" s="121" t="s">
        <v>210</v>
      </c>
      <c r="C8" s="121"/>
      <c r="D8" s="4"/>
    </row>
    <row r="9" spans="1:20" x14ac:dyDescent="0.25">
      <c r="A9" s="14"/>
      <c r="B9" s="4"/>
      <c r="C9" s="4"/>
      <c r="D9" s="4"/>
    </row>
    <row r="10" spans="1:20" x14ac:dyDescent="0.25">
      <c r="A10" s="14"/>
      <c r="B10" s="124">
        <v>38251</v>
      </c>
      <c r="C10" s="125"/>
      <c r="D10" s="37" t="s">
        <v>678</v>
      </c>
    </row>
    <row r="11" spans="1:20" x14ac:dyDescent="0.25">
      <c r="A11" s="14"/>
      <c r="B11" s="126">
        <v>39650</v>
      </c>
      <c r="C11" s="127"/>
      <c r="D11" s="45" t="s">
        <v>678</v>
      </c>
    </row>
    <row r="12" spans="1:20" x14ac:dyDescent="0.25">
      <c r="A12" s="14"/>
      <c r="B12" s="124">
        <v>40233</v>
      </c>
      <c r="C12" s="125"/>
      <c r="D12" s="37" t="s">
        <v>678</v>
      </c>
    </row>
    <row r="13" spans="1:20" x14ac:dyDescent="0.25">
      <c r="A13" s="14"/>
      <c r="B13" s="126">
        <v>40961</v>
      </c>
      <c r="C13" s="127"/>
      <c r="D13" s="45" t="s">
        <v>678</v>
      </c>
    </row>
    <row r="14" spans="1:20" ht="15.75" thickBot="1" x14ac:dyDescent="0.3">
      <c r="A14" s="14"/>
      <c r="B14" s="124">
        <v>41409</v>
      </c>
      <c r="C14" s="125"/>
      <c r="D14" s="65" t="s">
        <v>678</v>
      </c>
    </row>
    <row r="15" spans="1:20" ht="16.5" thickTop="1" thickBot="1" x14ac:dyDescent="0.3">
      <c r="A15" s="14"/>
      <c r="B15" s="127"/>
      <c r="C15" s="127"/>
      <c r="D15" s="58" t="s">
        <v>679</v>
      </c>
    </row>
    <row r="16" spans="1:20" ht="15.75" thickTop="1" x14ac:dyDescent="0.25">
      <c r="A16" s="14" t="s">
        <v>814</v>
      </c>
      <c r="B16" s="90" t="s">
        <v>5</v>
      </c>
      <c r="C16" s="90"/>
      <c r="D16" s="90"/>
      <c r="E16" s="90"/>
      <c r="F16" s="90"/>
      <c r="G16" s="90"/>
      <c r="H16" s="90"/>
      <c r="I16" s="90"/>
      <c r="J16" s="90"/>
      <c r="K16" s="90"/>
      <c r="L16" s="90"/>
      <c r="M16" s="90"/>
      <c r="N16" s="90"/>
      <c r="O16" s="90"/>
      <c r="P16" s="90"/>
      <c r="Q16" s="90"/>
      <c r="R16" s="90"/>
      <c r="S16" s="90"/>
      <c r="T16" s="90"/>
    </row>
    <row r="17" spans="1:20" x14ac:dyDescent="0.25">
      <c r="A17" s="14"/>
      <c r="B17" s="18"/>
      <c r="C17" s="18"/>
      <c r="D17" s="18"/>
      <c r="E17" s="18"/>
      <c r="F17" s="18"/>
    </row>
    <row r="18" spans="1:20" x14ac:dyDescent="0.25">
      <c r="A18" s="14"/>
      <c r="B18" s="23" t="s">
        <v>210</v>
      </c>
      <c r="C18" s="19"/>
      <c r="D18" s="72"/>
      <c r="E18" s="72"/>
      <c r="F18" s="25"/>
    </row>
    <row r="19" spans="1:20" x14ac:dyDescent="0.25">
      <c r="A19" s="14"/>
      <c r="B19" s="32" t="s">
        <v>681</v>
      </c>
      <c r="C19" s="30"/>
      <c r="D19" s="32" t="s">
        <v>218</v>
      </c>
      <c r="E19" s="34">
        <v>835371</v>
      </c>
      <c r="F19" s="35"/>
    </row>
    <row r="20" spans="1:20" ht="15" customHeight="1" x14ac:dyDescent="0.25">
      <c r="A20" s="14" t="s">
        <v>815</v>
      </c>
      <c r="B20" s="90" t="s">
        <v>5</v>
      </c>
      <c r="C20" s="90"/>
      <c r="D20" s="90"/>
      <c r="E20" s="90"/>
      <c r="F20" s="90"/>
      <c r="G20" s="90"/>
      <c r="H20" s="90"/>
      <c r="I20" s="90"/>
      <c r="J20" s="90"/>
      <c r="K20" s="90"/>
      <c r="L20" s="90"/>
      <c r="M20" s="90"/>
      <c r="N20" s="90"/>
      <c r="O20" s="90"/>
      <c r="P20" s="90"/>
      <c r="Q20" s="90"/>
      <c r="R20" s="90"/>
      <c r="S20" s="90"/>
      <c r="T20" s="90"/>
    </row>
    <row r="21" spans="1:20" x14ac:dyDescent="0.25">
      <c r="A21" s="14"/>
      <c r="B21" s="18"/>
      <c r="C21" s="18"/>
      <c r="D21" s="18"/>
      <c r="E21" s="18"/>
      <c r="F21" s="18"/>
      <c r="G21" s="18"/>
      <c r="H21" s="18"/>
      <c r="I21" s="18"/>
      <c r="J21" s="18"/>
      <c r="K21" s="18"/>
      <c r="L21" s="18"/>
      <c r="M21" s="18"/>
      <c r="N21" s="18"/>
      <c r="O21" s="18"/>
      <c r="P21" s="18"/>
      <c r="Q21" s="18"/>
      <c r="R21" s="18"/>
    </row>
    <row r="22" spans="1:20" x14ac:dyDescent="0.25">
      <c r="A22" s="14"/>
      <c r="B22" s="19" t="s">
        <v>205</v>
      </c>
      <c r="C22" s="94"/>
      <c r="D22" s="70" t="s">
        <v>261</v>
      </c>
      <c r="E22" s="70"/>
      <c r="F22" s="70"/>
      <c r="G22" s="70"/>
      <c r="H22" s="70"/>
      <c r="I22" s="70"/>
      <c r="J22" s="22"/>
      <c r="K22" s="20"/>
      <c r="L22" s="70" t="s">
        <v>262</v>
      </c>
      <c r="M22" s="70"/>
      <c r="N22" s="70"/>
      <c r="O22" s="70"/>
      <c r="P22" s="70"/>
      <c r="Q22" s="70"/>
      <c r="R22" s="22"/>
    </row>
    <row r="23" spans="1:20" ht="15.75" thickBot="1" x14ac:dyDescent="0.3">
      <c r="A23" s="14"/>
      <c r="B23" s="20" t="s">
        <v>205</v>
      </c>
      <c r="C23" s="20"/>
      <c r="D23" s="69" t="s">
        <v>263</v>
      </c>
      <c r="E23" s="69"/>
      <c r="F23" s="69"/>
      <c r="G23" s="69"/>
      <c r="H23" s="69"/>
      <c r="I23" s="69"/>
      <c r="J23" s="21"/>
      <c r="K23" s="20"/>
      <c r="L23" s="69" t="s">
        <v>263</v>
      </c>
      <c r="M23" s="69"/>
      <c r="N23" s="69"/>
      <c r="O23" s="69"/>
      <c r="P23" s="69"/>
      <c r="Q23" s="69"/>
      <c r="R23" s="21"/>
    </row>
    <row r="24" spans="1:20" ht="16.5" thickTop="1" thickBot="1" x14ac:dyDescent="0.3">
      <c r="A24" s="14"/>
      <c r="B24" s="23" t="s">
        <v>210</v>
      </c>
      <c r="C24" s="79"/>
      <c r="D24" s="82">
        <v>2013</v>
      </c>
      <c r="E24" s="82"/>
      <c r="F24" s="21"/>
      <c r="G24" s="79"/>
      <c r="H24" s="82">
        <v>2012</v>
      </c>
      <c r="I24" s="82"/>
      <c r="J24" s="21"/>
      <c r="K24" s="79"/>
      <c r="L24" s="82">
        <v>2013</v>
      </c>
      <c r="M24" s="82"/>
      <c r="N24" s="21"/>
      <c r="O24" s="79"/>
      <c r="P24" s="82">
        <v>2012</v>
      </c>
      <c r="Q24" s="82"/>
      <c r="R24" s="21"/>
    </row>
    <row r="25" spans="1:20" ht="15.75" thickTop="1" x14ac:dyDescent="0.25">
      <c r="A25" s="14"/>
      <c r="B25" s="32" t="s">
        <v>683</v>
      </c>
      <c r="C25" s="30"/>
      <c r="D25" s="32" t="s">
        <v>218</v>
      </c>
      <c r="E25" s="34">
        <v>4666</v>
      </c>
      <c r="F25" s="36"/>
      <c r="G25" s="30"/>
      <c r="H25" s="32" t="s">
        <v>218</v>
      </c>
      <c r="I25" s="34">
        <v>4666</v>
      </c>
      <c r="J25" s="36"/>
      <c r="K25" s="30"/>
      <c r="L25" s="32" t="s">
        <v>218</v>
      </c>
      <c r="M25" s="34">
        <v>13997</v>
      </c>
      <c r="N25" s="36"/>
      <c r="O25" s="30"/>
      <c r="P25" s="32" t="s">
        <v>218</v>
      </c>
      <c r="Q25" s="34">
        <v>13997</v>
      </c>
      <c r="R25" s="128"/>
    </row>
    <row r="26" spans="1:20" ht="15" customHeight="1" x14ac:dyDescent="0.25">
      <c r="A26" s="14" t="s">
        <v>816</v>
      </c>
      <c r="B26" s="90" t="s">
        <v>5</v>
      </c>
      <c r="C26" s="90"/>
      <c r="D26" s="90"/>
      <c r="E26" s="90"/>
      <c r="F26" s="90"/>
      <c r="G26" s="90"/>
      <c r="H26" s="90"/>
      <c r="I26" s="90"/>
      <c r="J26" s="90"/>
      <c r="K26" s="90"/>
      <c r="L26" s="90"/>
      <c r="M26" s="90"/>
      <c r="N26" s="90"/>
      <c r="O26" s="90"/>
      <c r="P26" s="90"/>
      <c r="Q26" s="90"/>
      <c r="R26" s="90"/>
      <c r="S26" s="90"/>
      <c r="T26" s="90"/>
    </row>
    <row r="27" spans="1:20" x14ac:dyDescent="0.25">
      <c r="A27" s="14"/>
      <c r="B27" s="18"/>
      <c r="C27" s="18"/>
      <c r="D27" s="18"/>
      <c r="E27" s="18"/>
      <c r="F27" s="18"/>
      <c r="G27" s="18"/>
      <c r="H27" s="18"/>
      <c r="I27" s="18"/>
      <c r="J27" s="18"/>
      <c r="K27" s="18"/>
      <c r="L27" s="18"/>
      <c r="M27" s="18"/>
      <c r="N27" s="18"/>
      <c r="O27" s="18"/>
      <c r="P27" s="18"/>
      <c r="Q27" s="18"/>
      <c r="R27" s="18"/>
    </row>
    <row r="28" spans="1:20" x14ac:dyDescent="0.25">
      <c r="A28" s="14"/>
      <c r="B28" s="19" t="s">
        <v>205</v>
      </c>
      <c r="C28" s="20"/>
      <c r="D28" s="70" t="s">
        <v>261</v>
      </c>
      <c r="E28" s="70"/>
      <c r="F28" s="70"/>
      <c r="G28" s="70"/>
      <c r="H28" s="70"/>
      <c r="I28" s="70"/>
      <c r="J28" s="22"/>
      <c r="K28" s="20"/>
      <c r="L28" s="70" t="s">
        <v>262</v>
      </c>
      <c r="M28" s="70"/>
      <c r="N28" s="70"/>
      <c r="O28" s="70"/>
      <c r="P28" s="70"/>
      <c r="Q28" s="70"/>
      <c r="R28" s="22"/>
    </row>
    <row r="29" spans="1:20" ht="15.75" thickBot="1" x14ac:dyDescent="0.3">
      <c r="A29" s="14"/>
      <c r="B29" s="20" t="s">
        <v>205</v>
      </c>
      <c r="C29" s="20"/>
      <c r="D29" s="69" t="s">
        <v>263</v>
      </c>
      <c r="E29" s="69"/>
      <c r="F29" s="69"/>
      <c r="G29" s="69"/>
      <c r="H29" s="69"/>
      <c r="I29" s="69"/>
      <c r="J29" s="21"/>
      <c r="K29" s="20"/>
      <c r="L29" s="69" t="s">
        <v>263</v>
      </c>
      <c r="M29" s="69"/>
      <c r="N29" s="69"/>
      <c r="O29" s="69"/>
      <c r="P29" s="69"/>
      <c r="Q29" s="69"/>
      <c r="R29" s="21"/>
    </row>
    <row r="30" spans="1:20" ht="16.5" thickTop="1" thickBot="1" x14ac:dyDescent="0.3">
      <c r="A30" s="14"/>
      <c r="B30" s="23" t="s">
        <v>210</v>
      </c>
      <c r="C30" s="79"/>
      <c r="D30" s="82">
        <v>2013</v>
      </c>
      <c r="E30" s="82"/>
      <c r="F30" s="21"/>
      <c r="G30" s="79"/>
      <c r="H30" s="82">
        <v>2012</v>
      </c>
      <c r="I30" s="82"/>
      <c r="J30" s="21"/>
      <c r="K30" s="79"/>
      <c r="L30" s="82">
        <v>2013</v>
      </c>
      <c r="M30" s="82"/>
      <c r="N30" s="21"/>
      <c r="O30" s="79"/>
      <c r="P30" s="82">
        <v>2012</v>
      </c>
      <c r="Q30" s="82"/>
      <c r="R30" s="21"/>
    </row>
    <row r="31" spans="1:20" ht="15.75" thickTop="1" x14ac:dyDescent="0.25">
      <c r="A31" s="14"/>
      <c r="B31" s="32" t="s">
        <v>689</v>
      </c>
      <c r="C31" s="30"/>
      <c r="D31" s="32" t="s">
        <v>218</v>
      </c>
      <c r="E31" s="34">
        <v>19066</v>
      </c>
      <c r="F31" s="36"/>
      <c r="G31" s="30"/>
      <c r="H31" s="32" t="s">
        <v>218</v>
      </c>
      <c r="I31" s="34">
        <v>20700</v>
      </c>
      <c r="J31" s="36"/>
      <c r="K31" s="30"/>
      <c r="L31" s="32" t="s">
        <v>218</v>
      </c>
      <c r="M31" s="34">
        <v>55835</v>
      </c>
      <c r="N31" s="36"/>
      <c r="O31" s="30"/>
      <c r="P31" s="32" t="s">
        <v>218</v>
      </c>
      <c r="Q31" s="34">
        <v>57073</v>
      </c>
      <c r="R31" s="128"/>
    </row>
    <row r="32" spans="1:20" ht="15" customHeight="1" x14ac:dyDescent="0.25">
      <c r="A32" s="14" t="s">
        <v>817</v>
      </c>
      <c r="B32" s="90" t="s">
        <v>5</v>
      </c>
      <c r="C32" s="90"/>
      <c r="D32" s="90"/>
      <c r="E32" s="90"/>
      <c r="F32" s="90"/>
      <c r="G32" s="90"/>
      <c r="H32" s="90"/>
      <c r="I32" s="90"/>
      <c r="J32" s="90"/>
      <c r="K32" s="90"/>
      <c r="L32" s="90"/>
      <c r="M32" s="90"/>
      <c r="N32" s="90"/>
      <c r="O32" s="90"/>
      <c r="P32" s="90"/>
      <c r="Q32" s="90"/>
      <c r="R32" s="90"/>
      <c r="S32" s="90"/>
      <c r="T32" s="90"/>
    </row>
    <row r="33" spans="1:20" x14ac:dyDescent="0.25">
      <c r="A33" s="14"/>
      <c r="B33" s="18"/>
      <c r="C33" s="18"/>
      <c r="D33" s="18"/>
      <c r="E33" s="18"/>
      <c r="F33" s="18"/>
      <c r="G33" s="18"/>
      <c r="H33" s="18"/>
      <c r="I33" s="18"/>
      <c r="J33" s="18"/>
      <c r="K33" s="18"/>
      <c r="L33" s="18"/>
      <c r="M33" s="18"/>
      <c r="N33" s="18"/>
      <c r="O33" s="18"/>
      <c r="P33" s="18"/>
      <c r="Q33" s="18"/>
      <c r="R33" s="18"/>
      <c r="S33" s="18"/>
      <c r="T33" s="18"/>
    </row>
    <row r="34" spans="1:20" x14ac:dyDescent="0.25">
      <c r="A34" s="14"/>
      <c r="B34" s="23" t="s">
        <v>210</v>
      </c>
      <c r="C34" s="19"/>
      <c r="D34" s="19"/>
      <c r="E34" s="20"/>
      <c r="F34" s="77"/>
      <c r="G34" s="77"/>
      <c r="H34" s="22"/>
      <c r="I34" s="20"/>
      <c r="J34" s="20" t="s">
        <v>205</v>
      </c>
      <c r="K34" s="20"/>
      <c r="L34" s="20" t="s">
        <v>205</v>
      </c>
      <c r="M34" s="20"/>
      <c r="N34" s="77"/>
      <c r="O34" s="77"/>
      <c r="P34" s="22"/>
      <c r="Q34" s="20"/>
      <c r="R34" s="77"/>
      <c r="S34" s="77"/>
      <c r="T34" s="22"/>
    </row>
    <row r="35" spans="1:20" x14ac:dyDescent="0.25">
      <c r="A35" s="14"/>
      <c r="B35" s="20" t="s">
        <v>205</v>
      </c>
      <c r="C35" s="20"/>
      <c r="D35" s="20"/>
      <c r="E35" s="20"/>
      <c r="F35" s="70" t="s">
        <v>692</v>
      </c>
      <c r="G35" s="70"/>
      <c r="H35" s="22"/>
      <c r="I35" s="20"/>
      <c r="J35" s="110" t="s">
        <v>693</v>
      </c>
      <c r="K35" s="20"/>
      <c r="L35" s="20" t="s">
        <v>205</v>
      </c>
      <c r="M35" s="20"/>
      <c r="N35" s="70" t="s">
        <v>694</v>
      </c>
      <c r="O35" s="70"/>
      <c r="P35" s="22"/>
      <c r="Q35" s="20"/>
      <c r="R35" s="70" t="s">
        <v>695</v>
      </c>
      <c r="S35" s="70"/>
      <c r="T35" s="22"/>
    </row>
    <row r="36" spans="1:20" ht="15.75" thickBot="1" x14ac:dyDescent="0.3">
      <c r="A36" s="14"/>
      <c r="B36" s="113" t="s">
        <v>696</v>
      </c>
      <c r="C36" s="110"/>
      <c r="D36" s="111" t="s">
        <v>697</v>
      </c>
      <c r="E36" s="20"/>
      <c r="F36" s="69" t="s">
        <v>698</v>
      </c>
      <c r="G36" s="69"/>
      <c r="H36" s="21"/>
      <c r="I36" s="20"/>
      <c r="J36" s="111" t="s">
        <v>699</v>
      </c>
      <c r="K36" s="20"/>
      <c r="L36" s="111" t="s">
        <v>700</v>
      </c>
      <c r="M36" s="20"/>
      <c r="N36" s="69" t="s">
        <v>701</v>
      </c>
      <c r="O36" s="69"/>
      <c r="P36" s="22"/>
      <c r="Q36" s="20"/>
      <c r="R36" s="69" t="s">
        <v>702</v>
      </c>
      <c r="S36" s="69"/>
      <c r="T36" s="22"/>
    </row>
    <row r="37" spans="1:20" ht="15.75" thickTop="1" x14ac:dyDescent="0.25">
      <c r="A37" s="14"/>
      <c r="B37" s="20" t="s">
        <v>205</v>
      </c>
      <c r="C37" s="20"/>
      <c r="D37" s="20"/>
      <c r="E37" s="20"/>
      <c r="F37" s="78"/>
      <c r="G37" s="78"/>
      <c r="H37" s="22"/>
      <c r="I37" s="20"/>
      <c r="J37" s="20" t="s">
        <v>205</v>
      </c>
      <c r="K37" s="20"/>
      <c r="L37" s="20" t="s">
        <v>205</v>
      </c>
      <c r="M37" s="20"/>
      <c r="N37" s="78"/>
      <c r="O37" s="78"/>
      <c r="P37" s="22"/>
      <c r="Q37" s="20"/>
      <c r="R37" s="78"/>
      <c r="S37" s="78"/>
      <c r="T37" s="22"/>
    </row>
    <row r="38" spans="1:20" x14ac:dyDescent="0.25">
      <c r="A38" s="14"/>
      <c r="B38" s="32" t="s">
        <v>703</v>
      </c>
      <c r="C38" s="32"/>
      <c r="D38" s="32" t="s">
        <v>704</v>
      </c>
      <c r="E38" s="30"/>
      <c r="F38" s="32"/>
      <c r="G38" s="30">
        <v>20</v>
      </c>
      <c r="H38" s="36" t="s">
        <v>705</v>
      </c>
      <c r="I38" s="32"/>
      <c r="J38" s="32" t="s">
        <v>706</v>
      </c>
      <c r="K38" s="32"/>
      <c r="L38" s="32" t="s">
        <v>707</v>
      </c>
      <c r="M38" s="32"/>
      <c r="N38" s="32" t="s">
        <v>218</v>
      </c>
      <c r="O38" s="30" t="s">
        <v>226</v>
      </c>
      <c r="P38" s="36"/>
      <c r="Q38" s="32"/>
      <c r="R38" s="32" t="s">
        <v>218</v>
      </c>
      <c r="S38" s="30" t="s">
        <v>226</v>
      </c>
      <c r="T38" s="36"/>
    </row>
    <row r="39" spans="1:20" x14ac:dyDescent="0.25">
      <c r="A39" s="14"/>
      <c r="B39" s="74" t="s">
        <v>205</v>
      </c>
      <c r="C39" s="74"/>
      <c r="D39" s="74"/>
      <c r="E39" s="74"/>
      <c r="F39" s="41"/>
      <c r="G39" s="40"/>
      <c r="H39" s="44"/>
      <c r="I39" s="74"/>
      <c r="J39" s="74" t="s">
        <v>205</v>
      </c>
      <c r="K39" s="74"/>
      <c r="L39" s="74" t="s">
        <v>205</v>
      </c>
      <c r="M39" s="74"/>
      <c r="N39" s="41"/>
      <c r="O39" s="40"/>
      <c r="P39" s="44"/>
      <c r="Q39" s="74"/>
      <c r="R39" s="41"/>
      <c r="S39" s="40"/>
      <c r="T39" s="44"/>
    </row>
    <row r="40" spans="1:20" x14ac:dyDescent="0.25">
      <c r="A40" s="14"/>
      <c r="B40" s="32" t="s">
        <v>708</v>
      </c>
      <c r="C40" s="32"/>
      <c r="D40" s="32" t="s">
        <v>704</v>
      </c>
      <c r="E40" s="30"/>
      <c r="F40" s="32"/>
      <c r="G40" s="30">
        <v>25</v>
      </c>
      <c r="H40" s="36" t="s">
        <v>705</v>
      </c>
      <c r="I40" s="32"/>
      <c r="J40" s="32" t="s">
        <v>706</v>
      </c>
      <c r="K40" s="32"/>
      <c r="L40" s="32" t="s">
        <v>707</v>
      </c>
      <c r="M40" s="32"/>
      <c r="N40" s="32"/>
      <c r="O40" s="30" t="s">
        <v>226</v>
      </c>
      <c r="P40" s="36"/>
      <c r="Q40" s="32"/>
      <c r="R40" s="32"/>
      <c r="S40" s="30" t="s">
        <v>226</v>
      </c>
      <c r="T40" s="36"/>
    </row>
    <row r="41" spans="1:20" x14ac:dyDescent="0.25">
      <c r="A41" s="14"/>
      <c r="B41" s="74" t="s">
        <v>205</v>
      </c>
      <c r="C41" s="74"/>
      <c r="D41" s="74"/>
      <c r="E41" s="74"/>
      <c r="F41" s="41"/>
      <c r="G41" s="40"/>
      <c r="H41" s="44"/>
      <c r="I41" s="74"/>
      <c r="J41" s="74" t="s">
        <v>205</v>
      </c>
      <c r="K41" s="74"/>
      <c r="L41" s="74" t="s">
        <v>205</v>
      </c>
      <c r="M41" s="74"/>
      <c r="N41" s="41"/>
      <c r="O41" s="40"/>
      <c r="P41" s="44"/>
      <c r="Q41" s="74"/>
      <c r="R41" s="41"/>
      <c r="S41" s="40"/>
      <c r="T41" s="44"/>
    </row>
    <row r="42" spans="1:20" x14ac:dyDescent="0.25">
      <c r="A42" s="14"/>
      <c r="B42" s="32" t="s">
        <v>709</v>
      </c>
      <c r="C42" s="32"/>
      <c r="D42" s="32" t="s">
        <v>704</v>
      </c>
      <c r="E42" s="30"/>
      <c r="F42" s="32"/>
      <c r="G42" s="30">
        <v>22.5</v>
      </c>
      <c r="H42" s="36" t="s">
        <v>705</v>
      </c>
      <c r="I42" s="32"/>
      <c r="J42" s="32" t="s">
        <v>706</v>
      </c>
      <c r="K42" s="32"/>
      <c r="L42" s="32" t="s">
        <v>707</v>
      </c>
      <c r="M42" s="32"/>
      <c r="N42" s="32"/>
      <c r="O42" s="30" t="s">
        <v>226</v>
      </c>
      <c r="P42" s="36"/>
      <c r="Q42" s="32"/>
      <c r="R42" s="32"/>
      <c r="S42" s="30" t="s">
        <v>226</v>
      </c>
      <c r="T42" s="36"/>
    </row>
    <row r="43" spans="1:20" x14ac:dyDescent="0.25">
      <c r="A43" s="14"/>
      <c r="B43" s="41"/>
      <c r="C43" s="105"/>
      <c r="D43" s="105" t="s">
        <v>704</v>
      </c>
      <c r="E43" s="40"/>
      <c r="F43" s="41"/>
      <c r="G43" s="40">
        <v>2.5</v>
      </c>
      <c r="H43" s="44" t="s">
        <v>705</v>
      </c>
      <c r="I43" s="41"/>
      <c r="J43" s="41" t="s">
        <v>710</v>
      </c>
      <c r="K43" s="41"/>
      <c r="L43" s="41" t="s">
        <v>707</v>
      </c>
      <c r="M43" s="41"/>
      <c r="N43" s="41"/>
      <c r="O43" s="40" t="s">
        <v>226</v>
      </c>
      <c r="P43" s="44"/>
      <c r="Q43" s="41"/>
      <c r="R43" s="41"/>
      <c r="S43" s="40" t="s">
        <v>226</v>
      </c>
      <c r="T43" s="44"/>
    </row>
    <row r="44" spans="1:20" x14ac:dyDescent="0.25">
      <c r="A44" s="14"/>
      <c r="B44" s="80" t="s">
        <v>205</v>
      </c>
      <c r="C44" s="80"/>
      <c r="D44" s="80"/>
      <c r="E44" s="80"/>
      <c r="F44" s="32"/>
      <c r="G44" s="30"/>
      <c r="H44" s="36"/>
      <c r="I44" s="80"/>
      <c r="J44" s="80" t="s">
        <v>205</v>
      </c>
      <c r="K44" s="80"/>
      <c r="L44" s="80" t="s">
        <v>205</v>
      </c>
      <c r="M44" s="80"/>
      <c r="N44" s="32"/>
      <c r="O44" s="30"/>
      <c r="P44" s="36"/>
      <c r="Q44" s="80"/>
      <c r="R44" s="32"/>
      <c r="S44" s="30"/>
      <c r="T44" s="36"/>
    </row>
    <row r="45" spans="1:20" x14ac:dyDescent="0.25">
      <c r="A45" s="14"/>
      <c r="B45" s="41" t="s">
        <v>711</v>
      </c>
      <c r="C45" s="41"/>
      <c r="D45" s="41" t="s">
        <v>704</v>
      </c>
      <c r="E45" s="40"/>
      <c r="F45" s="41"/>
      <c r="G45" s="40">
        <v>18</v>
      </c>
      <c r="H45" s="44" t="s">
        <v>705</v>
      </c>
      <c r="I45" s="41"/>
      <c r="J45" s="41" t="s">
        <v>706</v>
      </c>
      <c r="K45" s="41"/>
      <c r="L45" s="41" t="s">
        <v>712</v>
      </c>
      <c r="M45" s="40"/>
      <c r="N45" s="41"/>
      <c r="O45" s="43">
        <v>125000</v>
      </c>
      <c r="P45" s="129">
        <v>-1</v>
      </c>
      <c r="Q45" s="41"/>
      <c r="R45" s="41"/>
      <c r="S45" s="40" t="s">
        <v>226</v>
      </c>
      <c r="T45" s="44"/>
    </row>
    <row r="46" spans="1:20" x14ac:dyDescent="0.25">
      <c r="A46" s="14"/>
      <c r="B46" s="32"/>
      <c r="C46" s="106"/>
      <c r="D46" s="106" t="s">
        <v>704</v>
      </c>
      <c r="E46" s="30"/>
      <c r="F46" s="32"/>
      <c r="G46" s="30">
        <v>2</v>
      </c>
      <c r="H46" s="36" t="s">
        <v>705</v>
      </c>
      <c r="I46" s="32"/>
      <c r="J46" s="32" t="s">
        <v>710</v>
      </c>
      <c r="K46" s="32"/>
      <c r="L46" s="32" t="s">
        <v>712</v>
      </c>
      <c r="M46" s="32"/>
      <c r="N46" s="32"/>
      <c r="O46" s="30" t="s">
        <v>226</v>
      </c>
      <c r="P46" s="36"/>
      <c r="Q46" s="32"/>
      <c r="R46" s="32"/>
      <c r="S46" s="30" t="s">
        <v>226</v>
      </c>
      <c r="T46" s="36"/>
    </row>
    <row r="47" spans="1:20" x14ac:dyDescent="0.25">
      <c r="A47" s="14"/>
      <c r="B47" s="74" t="s">
        <v>205</v>
      </c>
      <c r="C47" s="74"/>
      <c r="D47" s="74"/>
      <c r="E47" s="74"/>
      <c r="F47" s="41"/>
      <c r="G47" s="40"/>
      <c r="H47" s="44"/>
      <c r="I47" s="74"/>
      <c r="J47" s="74" t="s">
        <v>205</v>
      </c>
      <c r="K47" s="74"/>
      <c r="L47" s="74" t="s">
        <v>205</v>
      </c>
      <c r="M47" s="74"/>
      <c r="N47" s="41"/>
      <c r="O47" s="40"/>
      <c r="P47" s="44"/>
      <c r="Q47" s="74"/>
      <c r="R47" s="41"/>
      <c r="S47" s="40"/>
      <c r="T47" s="44"/>
    </row>
    <row r="48" spans="1:20" x14ac:dyDescent="0.25">
      <c r="A48" s="14"/>
      <c r="B48" s="32" t="s">
        <v>713</v>
      </c>
      <c r="C48" s="32"/>
      <c r="D48" s="32" t="s">
        <v>704</v>
      </c>
      <c r="E48" s="30"/>
      <c r="F48" s="32"/>
      <c r="G48" s="30">
        <v>31.5</v>
      </c>
      <c r="H48" s="36" t="s">
        <v>705</v>
      </c>
      <c r="I48" s="32"/>
      <c r="J48" s="32" t="s">
        <v>706</v>
      </c>
      <c r="K48" s="32"/>
      <c r="L48" s="32" t="s">
        <v>714</v>
      </c>
      <c r="M48" s="32"/>
      <c r="N48" s="32"/>
      <c r="O48" s="30" t="s">
        <v>226</v>
      </c>
      <c r="P48" s="36"/>
      <c r="Q48" s="32"/>
      <c r="R48" s="32"/>
      <c r="S48" s="30" t="s">
        <v>226</v>
      </c>
      <c r="T48" s="36"/>
    </row>
    <row r="49" spans="1:20" x14ac:dyDescent="0.25">
      <c r="A49" s="14"/>
      <c r="B49" s="41"/>
      <c r="C49" s="105"/>
      <c r="D49" s="105" t="s">
        <v>704</v>
      </c>
      <c r="E49" s="40"/>
      <c r="F49" s="41"/>
      <c r="G49" s="40">
        <v>3.5</v>
      </c>
      <c r="H49" s="44" t="s">
        <v>705</v>
      </c>
      <c r="I49" s="41"/>
      <c r="J49" s="41" t="s">
        <v>710</v>
      </c>
      <c r="K49" s="41"/>
      <c r="L49" s="41" t="s">
        <v>714</v>
      </c>
      <c r="M49" s="41"/>
      <c r="N49" s="41"/>
      <c r="O49" s="40" t="s">
        <v>226</v>
      </c>
      <c r="P49" s="44"/>
      <c r="Q49" s="41"/>
      <c r="R49" s="41"/>
      <c r="S49" s="40" t="s">
        <v>226</v>
      </c>
      <c r="T49" s="44"/>
    </row>
    <row r="50" spans="1:20" x14ac:dyDescent="0.25">
      <c r="A50" s="14"/>
      <c r="B50" s="80" t="s">
        <v>205</v>
      </c>
      <c r="C50" s="80"/>
      <c r="D50" s="80"/>
      <c r="E50" s="80"/>
      <c r="F50" s="32"/>
      <c r="G50" s="30"/>
      <c r="H50" s="36"/>
      <c r="I50" s="80"/>
      <c r="J50" s="80" t="s">
        <v>205</v>
      </c>
      <c r="K50" s="80"/>
      <c r="L50" s="80" t="s">
        <v>205</v>
      </c>
      <c r="M50" s="80"/>
      <c r="N50" s="32"/>
      <c r="O50" s="30"/>
      <c r="P50" s="36"/>
      <c r="Q50" s="80"/>
      <c r="R50" s="32"/>
      <c r="S50" s="30"/>
      <c r="T50" s="36"/>
    </row>
    <row r="51" spans="1:20" x14ac:dyDescent="0.25">
      <c r="A51" s="14"/>
      <c r="B51" s="41" t="s">
        <v>715</v>
      </c>
      <c r="C51" s="41"/>
      <c r="D51" s="41" t="s">
        <v>704</v>
      </c>
      <c r="E51" s="40"/>
      <c r="F51" s="41"/>
      <c r="G51" s="40">
        <v>22.5</v>
      </c>
      <c r="H51" s="44" t="s">
        <v>705</v>
      </c>
      <c r="I51" s="41"/>
      <c r="J51" s="41" t="s">
        <v>706</v>
      </c>
      <c r="K51" s="41"/>
      <c r="L51" s="41" t="s">
        <v>712</v>
      </c>
      <c r="M51" s="40"/>
      <c r="N51" s="41"/>
      <c r="O51" s="43">
        <v>130000</v>
      </c>
      <c r="P51" s="129">
        <v>-1</v>
      </c>
      <c r="Q51" s="41"/>
      <c r="R51" s="41"/>
      <c r="S51" s="40" t="s">
        <v>226</v>
      </c>
      <c r="T51" s="44"/>
    </row>
    <row r="52" spans="1:20" x14ac:dyDescent="0.25">
      <c r="A52" s="14"/>
      <c r="B52" s="32"/>
      <c r="C52" s="106"/>
      <c r="D52" s="106" t="s">
        <v>704</v>
      </c>
      <c r="E52" s="30"/>
      <c r="F52" s="32"/>
      <c r="G52" s="30">
        <v>2.5</v>
      </c>
      <c r="H52" s="36" t="s">
        <v>705</v>
      </c>
      <c r="I52" s="32"/>
      <c r="J52" s="32" t="s">
        <v>710</v>
      </c>
      <c r="K52" s="32"/>
      <c r="L52" s="32" t="s">
        <v>712</v>
      </c>
      <c r="M52" s="32"/>
      <c r="N52" s="32"/>
      <c r="O52" s="30" t="s">
        <v>226</v>
      </c>
      <c r="P52" s="36"/>
      <c r="Q52" s="32"/>
      <c r="R52" s="32"/>
      <c r="S52" s="30" t="s">
        <v>226</v>
      </c>
      <c r="T52" s="36"/>
    </row>
    <row r="53" spans="1:20" x14ac:dyDescent="0.25">
      <c r="A53" s="14"/>
      <c r="B53" s="74" t="s">
        <v>205</v>
      </c>
      <c r="C53" s="74"/>
      <c r="D53" s="74"/>
      <c r="E53" s="74"/>
      <c r="F53" s="41"/>
      <c r="G53" s="40"/>
      <c r="H53" s="44"/>
      <c r="I53" s="74"/>
      <c r="J53" s="74" t="s">
        <v>205</v>
      </c>
      <c r="K53" s="74"/>
      <c r="L53" s="74" t="s">
        <v>205</v>
      </c>
      <c r="M53" s="74"/>
      <c r="N53" s="41"/>
      <c r="O53" s="40"/>
      <c r="P53" s="44"/>
      <c r="Q53" s="74"/>
      <c r="R53" s="41"/>
      <c r="S53" s="40"/>
      <c r="T53" s="44"/>
    </row>
    <row r="54" spans="1:20" x14ac:dyDescent="0.25">
      <c r="A54" s="14"/>
      <c r="B54" s="32" t="s">
        <v>716</v>
      </c>
      <c r="C54" s="32"/>
      <c r="D54" s="32" t="s">
        <v>704</v>
      </c>
      <c r="E54" s="30"/>
      <c r="F54" s="32"/>
      <c r="G54" s="30">
        <v>36</v>
      </c>
      <c r="H54" s="36" t="s">
        <v>705</v>
      </c>
      <c r="I54" s="32"/>
      <c r="J54" s="32" t="s">
        <v>706</v>
      </c>
      <c r="K54" s="32"/>
      <c r="L54" s="32" t="s">
        <v>707</v>
      </c>
      <c r="M54" s="30"/>
      <c r="N54" s="32"/>
      <c r="O54" s="34">
        <v>130000</v>
      </c>
      <c r="P54" s="130">
        <v>-1</v>
      </c>
      <c r="Q54" s="30"/>
      <c r="R54" s="32"/>
      <c r="S54" s="34">
        <v>275000</v>
      </c>
      <c r="T54" s="130">
        <v>-2</v>
      </c>
    </row>
    <row r="55" spans="1:20" x14ac:dyDescent="0.25">
      <c r="A55" s="14"/>
      <c r="B55" s="41"/>
      <c r="C55" s="105"/>
      <c r="D55" s="105" t="s">
        <v>704</v>
      </c>
      <c r="E55" s="40"/>
      <c r="F55" s="41"/>
      <c r="G55" s="40">
        <v>4</v>
      </c>
      <c r="H55" s="44" t="s">
        <v>705</v>
      </c>
      <c r="I55" s="41"/>
      <c r="J55" s="41" t="s">
        <v>710</v>
      </c>
      <c r="K55" s="41"/>
      <c r="L55" s="41" t="s">
        <v>707</v>
      </c>
      <c r="M55" s="41"/>
      <c r="N55" s="41"/>
      <c r="O55" s="40" t="s">
        <v>226</v>
      </c>
      <c r="P55" s="44"/>
      <c r="Q55" s="41"/>
      <c r="R55" s="41"/>
      <c r="S55" s="40" t="s">
        <v>226</v>
      </c>
      <c r="T55" s="44"/>
    </row>
    <row r="56" spans="1:20" x14ac:dyDescent="0.25">
      <c r="A56" s="14"/>
      <c r="B56" s="80" t="s">
        <v>205</v>
      </c>
      <c r="C56" s="80"/>
      <c r="D56" s="80"/>
      <c r="E56" s="80"/>
      <c r="F56" s="32"/>
      <c r="G56" s="30"/>
      <c r="H56" s="36"/>
      <c r="I56" s="80"/>
      <c r="J56" s="80" t="s">
        <v>205</v>
      </c>
      <c r="K56" s="80"/>
      <c r="L56" s="80" t="s">
        <v>205</v>
      </c>
      <c r="M56" s="80"/>
      <c r="N56" s="32"/>
      <c r="O56" s="30"/>
      <c r="P56" s="36"/>
      <c r="Q56" s="80"/>
      <c r="R56" s="32"/>
      <c r="S56" s="30"/>
      <c r="T56" s="36"/>
    </row>
    <row r="57" spans="1:20" x14ac:dyDescent="0.25">
      <c r="A57" s="14"/>
      <c r="B57" s="41" t="s">
        <v>717</v>
      </c>
      <c r="C57" s="41"/>
      <c r="D57" s="41" t="s">
        <v>704</v>
      </c>
      <c r="E57" s="40"/>
      <c r="F57" s="41"/>
      <c r="G57" s="40">
        <v>36</v>
      </c>
      <c r="H57" s="44" t="s">
        <v>705</v>
      </c>
      <c r="I57" s="41"/>
      <c r="J57" s="41" t="s">
        <v>706</v>
      </c>
      <c r="K57" s="41"/>
      <c r="L57" s="41" t="s">
        <v>707</v>
      </c>
      <c r="M57" s="40"/>
      <c r="N57" s="41"/>
      <c r="O57" s="43">
        <v>150000</v>
      </c>
      <c r="P57" s="129">
        <v>-1</v>
      </c>
      <c r="Q57" s="40"/>
      <c r="R57" s="41"/>
      <c r="S57" s="43">
        <v>325000</v>
      </c>
      <c r="T57" s="129">
        <v>-2</v>
      </c>
    </row>
    <row r="58" spans="1:20" x14ac:dyDescent="0.25">
      <c r="A58" s="14"/>
      <c r="B58" s="32"/>
      <c r="C58" s="106"/>
      <c r="D58" s="106" t="s">
        <v>704</v>
      </c>
      <c r="E58" s="30"/>
      <c r="F58" s="32"/>
      <c r="G58" s="30">
        <v>8</v>
      </c>
      <c r="H58" s="36" t="s">
        <v>705</v>
      </c>
      <c r="I58" s="32"/>
      <c r="J58" s="32" t="s">
        <v>710</v>
      </c>
      <c r="K58" s="32"/>
      <c r="L58" s="32" t="s">
        <v>707</v>
      </c>
      <c r="M58" s="32"/>
      <c r="N58" s="32"/>
      <c r="O58" s="30" t="s">
        <v>226</v>
      </c>
      <c r="P58" s="36"/>
      <c r="Q58" s="32"/>
      <c r="R58" s="32"/>
      <c r="S58" s="30" t="s">
        <v>226</v>
      </c>
      <c r="T58" s="36"/>
    </row>
    <row r="59" spans="1:20" x14ac:dyDescent="0.25">
      <c r="A59" s="14"/>
      <c r="B59" s="74" t="s">
        <v>205</v>
      </c>
      <c r="C59" s="74"/>
      <c r="D59" s="74"/>
      <c r="E59" s="74"/>
      <c r="F59" s="41"/>
      <c r="G59" s="40"/>
      <c r="H59" s="44"/>
      <c r="I59" s="74"/>
      <c r="J59" s="74" t="s">
        <v>205</v>
      </c>
      <c r="K59" s="74"/>
      <c r="L59" s="74" t="s">
        <v>205</v>
      </c>
      <c r="M59" s="74"/>
      <c r="N59" s="41"/>
      <c r="O59" s="40"/>
      <c r="P59" s="44"/>
      <c r="Q59" s="74"/>
      <c r="R59" s="41"/>
      <c r="S59" s="40"/>
      <c r="T59" s="44"/>
    </row>
    <row r="60" spans="1:20" x14ac:dyDescent="0.25">
      <c r="A60" s="14"/>
      <c r="B60" s="32" t="s">
        <v>718</v>
      </c>
      <c r="C60" s="32"/>
      <c r="D60" s="32" t="s">
        <v>704</v>
      </c>
      <c r="E60" s="30"/>
      <c r="F60" s="32"/>
      <c r="G60" s="30">
        <v>44</v>
      </c>
      <c r="H60" s="36" t="s">
        <v>705</v>
      </c>
      <c r="I60" s="32"/>
      <c r="J60" s="32" t="s">
        <v>706</v>
      </c>
      <c r="K60" s="32"/>
      <c r="L60" s="32" t="s">
        <v>707</v>
      </c>
      <c r="M60" s="30"/>
      <c r="N60" s="32"/>
      <c r="O60" s="34">
        <v>150000</v>
      </c>
      <c r="P60" s="36"/>
      <c r="Q60" s="30"/>
      <c r="R60" s="32"/>
      <c r="S60" s="34">
        <v>325000</v>
      </c>
      <c r="T60" s="36"/>
    </row>
    <row r="61" spans="1:20" x14ac:dyDescent="0.25">
      <c r="A61" s="14"/>
      <c r="B61" s="74" t="s">
        <v>205</v>
      </c>
      <c r="C61" s="74"/>
      <c r="D61" s="74"/>
      <c r="E61" s="74"/>
      <c r="F61" s="41"/>
      <c r="G61" s="40"/>
      <c r="H61" s="44"/>
      <c r="I61" s="74"/>
      <c r="J61" s="74" t="s">
        <v>205</v>
      </c>
      <c r="K61" s="74"/>
      <c r="L61" s="74" t="s">
        <v>205</v>
      </c>
      <c r="M61" s="74"/>
      <c r="N61" s="41"/>
      <c r="O61" s="40"/>
      <c r="P61" s="44"/>
      <c r="Q61" s="74"/>
      <c r="R61" s="41"/>
      <c r="S61" s="40"/>
      <c r="T61" s="44"/>
    </row>
    <row r="62" spans="1:20" x14ac:dyDescent="0.25">
      <c r="A62" s="14"/>
      <c r="B62" s="32" t="s">
        <v>719</v>
      </c>
      <c r="C62" s="32"/>
      <c r="D62" s="32" t="s">
        <v>704</v>
      </c>
      <c r="E62" s="30"/>
      <c r="F62" s="32"/>
      <c r="G62" s="30">
        <v>50</v>
      </c>
      <c r="H62" s="36" t="s">
        <v>705</v>
      </c>
      <c r="I62" s="32"/>
      <c r="J62" s="32" t="s">
        <v>706</v>
      </c>
      <c r="K62" s="32"/>
      <c r="L62" s="32" t="s">
        <v>707</v>
      </c>
      <c r="M62" s="30"/>
      <c r="N62" s="32"/>
      <c r="O62" s="34">
        <v>150000</v>
      </c>
      <c r="P62" s="36"/>
      <c r="Q62" s="30"/>
      <c r="R62" s="32"/>
      <c r="S62" s="34">
        <v>300000</v>
      </c>
      <c r="T62" s="36"/>
    </row>
    <row r="63" spans="1:20" x14ac:dyDescent="0.25">
      <c r="A63" s="14"/>
      <c r="B63" s="74" t="s">
        <v>205</v>
      </c>
      <c r="C63" s="74"/>
      <c r="D63" s="74"/>
      <c r="E63" s="74"/>
      <c r="F63" s="41"/>
      <c r="G63" s="40"/>
      <c r="H63" s="44"/>
      <c r="I63" s="74"/>
      <c r="J63" s="74" t="s">
        <v>205</v>
      </c>
      <c r="K63" s="74"/>
      <c r="L63" s="74" t="s">
        <v>205</v>
      </c>
      <c r="M63" s="74"/>
      <c r="N63" s="41"/>
      <c r="O63" s="40"/>
      <c r="P63" s="44"/>
      <c r="Q63" s="74"/>
      <c r="R63" s="41"/>
      <c r="S63" s="40"/>
      <c r="T63" s="44"/>
    </row>
    <row r="64" spans="1:20" x14ac:dyDescent="0.25">
      <c r="A64" s="14"/>
      <c r="B64" s="131">
        <v>40909</v>
      </c>
      <c r="C64" s="32"/>
      <c r="D64" s="32" t="s">
        <v>704</v>
      </c>
      <c r="E64" s="30"/>
      <c r="F64" s="32"/>
      <c r="G64" s="30">
        <v>50</v>
      </c>
      <c r="H64" s="36" t="s">
        <v>705</v>
      </c>
      <c r="I64" s="32"/>
      <c r="J64" s="32" t="s">
        <v>706</v>
      </c>
      <c r="K64" s="32"/>
      <c r="L64" s="32" t="s">
        <v>707</v>
      </c>
      <c r="M64" s="30"/>
      <c r="N64" s="32"/>
      <c r="O64" s="34">
        <v>100000</v>
      </c>
      <c r="P64" s="36"/>
      <c r="Q64" s="30"/>
      <c r="R64" s="32"/>
      <c r="S64" s="34">
        <v>200000</v>
      </c>
      <c r="T64" s="36"/>
    </row>
    <row r="65" spans="1:20" x14ac:dyDescent="0.25">
      <c r="A65" s="14"/>
      <c r="B65" s="74" t="s">
        <v>205</v>
      </c>
      <c r="C65" s="74"/>
      <c r="D65" s="74"/>
      <c r="E65" s="74"/>
      <c r="F65" s="41"/>
      <c r="G65" s="40"/>
      <c r="H65" s="44"/>
      <c r="I65" s="74"/>
      <c r="J65" s="74" t="s">
        <v>205</v>
      </c>
      <c r="K65" s="74"/>
      <c r="L65" s="74" t="s">
        <v>205</v>
      </c>
      <c r="M65" s="74"/>
      <c r="N65" s="41"/>
      <c r="O65" s="40"/>
      <c r="P65" s="44"/>
      <c r="Q65" s="74"/>
      <c r="R65" s="41"/>
      <c r="S65" s="40"/>
      <c r="T65" s="44"/>
    </row>
    <row r="66" spans="1:20" x14ac:dyDescent="0.25">
      <c r="A66" s="14"/>
      <c r="B66" s="32" t="s">
        <v>720</v>
      </c>
      <c r="C66" s="32"/>
      <c r="D66" s="32" t="s">
        <v>721</v>
      </c>
      <c r="E66" s="30"/>
      <c r="F66" s="32"/>
      <c r="G66" s="30">
        <v>50</v>
      </c>
      <c r="H66" s="36" t="s">
        <v>705</v>
      </c>
      <c r="I66" s="32"/>
      <c r="J66" s="32" t="s">
        <v>706</v>
      </c>
      <c r="K66" s="32"/>
      <c r="L66" s="32" t="s">
        <v>712</v>
      </c>
      <c r="M66" s="32"/>
      <c r="N66" s="32"/>
      <c r="O66" s="30" t="s">
        <v>226</v>
      </c>
      <c r="P66" s="36"/>
      <c r="Q66" s="32"/>
      <c r="R66" s="32"/>
      <c r="S66" s="30" t="s">
        <v>226</v>
      </c>
      <c r="T66" s="36"/>
    </row>
    <row r="67" spans="1:20" x14ac:dyDescent="0.25">
      <c r="A67" s="14"/>
      <c r="B67" s="41" t="s">
        <v>722</v>
      </c>
      <c r="C67" s="41"/>
      <c r="D67" s="41" t="s">
        <v>721</v>
      </c>
      <c r="E67" s="40"/>
      <c r="F67" s="41"/>
      <c r="G67" s="40">
        <v>60</v>
      </c>
      <c r="H67" s="44" t="s">
        <v>705</v>
      </c>
      <c r="I67" s="41"/>
      <c r="J67" s="41" t="s">
        <v>706</v>
      </c>
      <c r="K67" s="41"/>
      <c r="L67" s="41" t="s">
        <v>712</v>
      </c>
      <c r="M67" s="41"/>
      <c r="N67" s="41"/>
      <c r="O67" s="40" t="s">
        <v>226</v>
      </c>
      <c r="P67" s="44"/>
      <c r="Q67" s="41"/>
      <c r="R67" s="41"/>
      <c r="S67" s="40" t="s">
        <v>226</v>
      </c>
      <c r="T67" s="44"/>
    </row>
    <row r="68" spans="1:20" x14ac:dyDescent="0.25">
      <c r="A68" s="14"/>
      <c r="B68" s="32" t="s">
        <v>718</v>
      </c>
      <c r="C68" s="32"/>
      <c r="D68" s="32" t="s">
        <v>721</v>
      </c>
      <c r="E68" s="30"/>
      <c r="F68" s="32"/>
      <c r="G68" s="30">
        <v>60</v>
      </c>
      <c r="H68" s="36" t="s">
        <v>705</v>
      </c>
      <c r="I68" s="32"/>
      <c r="J68" s="32" t="s">
        <v>706</v>
      </c>
      <c r="K68" s="32"/>
      <c r="L68" s="32" t="s">
        <v>712</v>
      </c>
      <c r="M68" s="30"/>
      <c r="N68" s="32"/>
      <c r="O68" s="34">
        <v>350000</v>
      </c>
      <c r="P68" s="130">
        <v>-3</v>
      </c>
      <c r="Q68" s="32"/>
      <c r="R68" s="32"/>
      <c r="S68" s="30" t="s">
        <v>226</v>
      </c>
      <c r="T68" s="36"/>
    </row>
    <row r="69" spans="1:20" x14ac:dyDescent="0.25">
      <c r="A69" s="14"/>
      <c r="B69" s="41" t="s">
        <v>719</v>
      </c>
      <c r="C69" s="41"/>
      <c r="D69" s="41" t="s">
        <v>721</v>
      </c>
      <c r="E69" s="40"/>
      <c r="F69" s="41"/>
      <c r="G69" s="40">
        <v>60</v>
      </c>
      <c r="H69" s="44" t="s">
        <v>705</v>
      </c>
      <c r="I69" s="41"/>
      <c r="J69" s="41" t="s">
        <v>706</v>
      </c>
      <c r="K69" s="41"/>
      <c r="L69" s="41" t="s">
        <v>712</v>
      </c>
      <c r="M69" s="40"/>
      <c r="N69" s="41"/>
      <c r="O69" s="43">
        <v>350000</v>
      </c>
      <c r="P69" s="129">
        <v>-3</v>
      </c>
      <c r="Q69" s="41"/>
      <c r="R69" s="41"/>
      <c r="S69" s="40" t="s">
        <v>226</v>
      </c>
      <c r="T69" s="44"/>
    </row>
    <row r="70" spans="1:20" x14ac:dyDescent="0.25">
      <c r="A70" s="14"/>
      <c r="B70" s="32" t="s">
        <v>723</v>
      </c>
      <c r="C70" s="32"/>
      <c r="D70" s="32" t="s">
        <v>721</v>
      </c>
      <c r="E70" s="30"/>
      <c r="F70" s="32"/>
      <c r="G70" s="30">
        <v>75</v>
      </c>
      <c r="H70" s="36" t="s">
        <v>705</v>
      </c>
      <c r="I70" s="32"/>
      <c r="J70" s="32" t="s">
        <v>706</v>
      </c>
      <c r="K70" s="32"/>
      <c r="L70" s="32" t="s">
        <v>707</v>
      </c>
      <c r="M70" s="30"/>
      <c r="N70" s="32"/>
      <c r="O70" s="34">
        <v>206250</v>
      </c>
      <c r="P70" s="130">
        <v>-3</v>
      </c>
      <c r="Q70" s="30"/>
      <c r="R70" s="32"/>
      <c r="S70" s="34">
        <v>412500</v>
      </c>
      <c r="T70" s="130">
        <v>-3</v>
      </c>
    </row>
    <row r="71" spans="1:20" x14ac:dyDescent="0.25">
      <c r="A71" s="14"/>
      <c r="B71" s="132">
        <v>41275</v>
      </c>
      <c r="C71" s="74"/>
      <c r="D71" s="74" t="s">
        <v>721</v>
      </c>
      <c r="E71" s="74"/>
      <c r="F71" s="41"/>
      <c r="G71" s="40">
        <v>75</v>
      </c>
      <c r="H71" s="44" t="s">
        <v>705</v>
      </c>
      <c r="I71" s="74"/>
      <c r="J71" s="41" t="s">
        <v>706</v>
      </c>
      <c r="K71" s="74"/>
      <c r="L71" s="41" t="s">
        <v>707</v>
      </c>
      <c r="M71" s="74"/>
      <c r="N71" s="41"/>
      <c r="O71" s="43">
        <v>150000</v>
      </c>
      <c r="P71" s="129">
        <v>-3</v>
      </c>
      <c r="Q71" s="74"/>
      <c r="R71" s="41"/>
      <c r="S71" s="43">
        <v>412500</v>
      </c>
      <c r="T71" s="129">
        <v>-3</v>
      </c>
    </row>
    <row r="72" spans="1:20" x14ac:dyDescent="0.25">
      <c r="A72" s="14"/>
      <c r="B72" s="80" t="s">
        <v>205</v>
      </c>
      <c r="C72" s="80"/>
      <c r="D72" s="80"/>
      <c r="E72" s="80"/>
      <c r="F72" s="32"/>
      <c r="G72" s="30"/>
      <c r="H72" s="36"/>
      <c r="I72" s="80"/>
      <c r="J72" s="80" t="s">
        <v>205</v>
      </c>
      <c r="K72" s="80"/>
      <c r="L72" s="80" t="s">
        <v>205</v>
      </c>
      <c r="M72" s="80"/>
      <c r="N72" s="32"/>
      <c r="O72" s="30"/>
      <c r="P72" s="36"/>
      <c r="Q72" s="80"/>
      <c r="R72" s="32"/>
      <c r="S72" s="30"/>
      <c r="T72" s="36"/>
    </row>
    <row r="73" spans="1:20" x14ac:dyDescent="0.25">
      <c r="A73" s="14"/>
      <c r="B73" s="132">
        <v>40909</v>
      </c>
      <c r="C73" s="41"/>
      <c r="D73" s="41" t="s">
        <v>724</v>
      </c>
      <c r="E73" s="40"/>
      <c r="F73" s="41"/>
      <c r="G73" s="40">
        <v>80</v>
      </c>
      <c r="H73" s="44" t="s">
        <v>705</v>
      </c>
      <c r="I73" s="41"/>
      <c r="J73" s="41" t="s">
        <v>721</v>
      </c>
      <c r="K73" s="41"/>
      <c r="L73" s="41" t="s">
        <v>712</v>
      </c>
      <c r="M73" s="41"/>
      <c r="N73" s="41"/>
      <c r="O73" s="40" t="s">
        <v>226</v>
      </c>
      <c r="P73" s="44"/>
      <c r="Q73" s="41"/>
      <c r="R73" s="41"/>
      <c r="S73" s="40" t="s">
        <v>226</v>
      </c>
      <c r="T73" s="44"/>
    </row>
    <row r="74" spans="1:20" x14ac:dyDescent="0.25">
      <c r="A74" s="14"/>
      <c r="B74" s="80" t="s">
        <v>205</v>
      </c>
      <c r="C74" s="80"/>
      <c r="D74" s="80"/>
      <c r="E74" s="80"/>
      <c r="F74" s="32"/>
      <c r="G74" s="30"/>
      <c r="H74" s="36"/>
      <c r="I74" s="80"/>
      <c r="J74" s="80" t="s">
        <v>205</v>
      </c>
      <c r="K74" s="80"/>
      <c r="L74" s="80" t="s">
        <v>205</v>
      </c>
      <c r="M74" s="80"/>
      <c r="N74" s="32"/>
      <c r="O74" s="30"/>
      <c r="P74" s="36"/>
      <c r="Q74" s="80"/>
      <c r="R74" s="32"/>
      <c r="S74" s="30"/>
      <c r="T74" s="51"/>
    </row>
    <row r="75" spans="1:20" x14ac:dyDescent="0.25">
      <c r="A75" s="14"/>
      <c r="B75" s="133" t="s">
        <v>725</v>
      </c>
      <c r="C75" s="133"/>
      <c r="D75" s="133"/>
      <c r="E75" s="133"/>
      <c r="F75" s="133"/>
      <c r="G75" s="133"/>
      <c r="H75" s="133"/>
      <c r="I75" s="133"/>
      <c r="J75" s="133"/>
      <c r="K75" s="100"/>
      <c r="L75" s="100" t="s">
        <v>205</v>
      </c>
      <c r="M75" s="100"/>
      <c r="N75" s="101"/>
      <c r="O75" s="102"/>
      <c r="P75" s="103"/>
      <c r="Q75" s="100"/>
      <c r="R75" s="101"/>
      <c r="S75" s="102"/>
      <c r="T75" s="103"/>
    </row>
    <row r="76" spans="1:20" x14ac:dyDescent="0.25">
      <c r="A76" s="14"/>
      <c r="B76" s="134" t="s">
        <v>726</v>
      </c>
      <c r="C76" s="134"/>
      <c r="D76" s="134"/>
      <c r="E76" s="134"/>
      <c r="F76" s="134"/>
      <c r="G76" s="134"/>
      <c r="H76" s="134"/>
      <c r="I76" s="134"/>
      <c r="J76" s="134"/>
      <c r="K76" s="48"/>
      <c r="L76" s="48" t="s">
        <v>205</v>
      </c>
      <c r="M76" s="48"/>
      <c r="N76" s="49"/>
      <c r="O76" s="50"/>
      <c r="P76" s="51"/>
      <c r="Q76" s="48"/>
      <c r="R76" s="49"/>
      <c r="S76" s="50"/>
      <c r="T76" s="51"/>
    </row>
    <row r="77" spans="1:20" x14ac:dyDescent="0.25">
      <c r="A77" s="14"/>
      <c r="B77" s="135" t="s">
        <v>727</v>
      </c>
      <c r="C77" s="135"/>
      <c r="D77" s="135"/>
      <c r="E77" s="100"/>
      <c r="F77" s="101"/>
      <c r="G77" s="102"/>
      <c r="H77" s="103"/>
      <c r="I77" s="100"/>
      <c r="J77" s="100" t="s">
        <v>205</v>
      </c>
      <c r="K77" s="100"/>
      <c r="L77" s="100" t="s">
        <v>205</v>
      </c>
      <c r="M77" s="100"/>
      <c r="N77" s="101"/>
      <c r="O77" s="102"/>
      <c r="P77" s="103"/>
      <c r="Q77" s="100"/>
      <c r="R77" s="101"/>
      <c r="S77" s="102"/>
      <c r="T77" s="103"/>
    </row>
    <row r="78" spans="1:20" ht="15" customHeight="1" x14ac:dyDescent="0.25">
      <c r="A78" s="14" t="s">
        <v>818</v>
      </c>
      <c r="B78" s="90" t="s">
        <v>5</v>
      </c>
      <c r="C78" s="90"/>
      <c r="D78" s="90"/>
      <c r="E78" s="90"/>
      <c r="F78" s="90"/>
      <c r="G78" s="90"/>
      <c r="H78" s="90"/>
      <c r="I78" s="90"/>
      <c r="J78" s="90"/>
      <c r="K78" s="90"/>
      <c r="L78" s="90"/>
      <c r="M78" s="90"/>
      <c r="N78" s="90"/>
      <c r="O78" s="90"/>
      <c r="P78" s="90"/>
      <c r="Q78" s="90"/>
      <c r="R78" s="90"/>
      <c r="S78" s="90"/>
      <c r="T78" s="90"/>
    </row>
    <row r="79" spans="1:20" x14ac:dyDescent="0.25">
      <c r="A79" s="14"/>
      <c r="B79" s="4"/>
      <c r="C79" s="4"/>
      <c r="D79" s="4"/>
      <c r="E79" s="4"/>
      <c r="F79" s="4"/>
      <c r="G79" s="4"/>
      <c r="H79" s="4"/>
      <c r="I79" s="4"/>
      <c r="J79" s="4"/>
    </row>
    <row r="80" spans="1:20" ht="15.75" thickBot="1" x14ac:dyDescent="0.3">
      <c r="A80" s="14"/>
      <c r="B80" s="4"/>
      <c r="C80" s="4"/>
      <c r="D80" s="88" t="s">
        <v>729</v>
      </c>
      <c r="E80" s="88"/>
      <c r="F80" s="88"/>
      <c r="G80" s="88"/>
      <c r="H80" s="88"/>
      <c r="I80" s="88"/>
      <c r="J80" s="86"/>
    </row>
    <row r="81" spans="1:20" ht="16.5" thickTop="1" thickBot="1" x14ac:dyDescent="0.3">
      <c r="A81" s="14"/>
      <c r="B81" s="11" t="s">
        <v>210</v>
      </c>
      <c r="C81" s="4"/>
      <c r="D81" s="89" t="s">
        <v>730</v>
      </c>
      <c r="E81" s="89"/>
      <c r="F81" s="86"/>
      <c r="G81" s="4"/>
      <c r="H81" s="89" t="s">
        <v>731</v>
      </c>
      <c r="I81" s="89"/>
      <c r="J81" s="86"/>
    </row>
    <row r="82" spans="1:20" ht="15.75" thickTop="1" x14ac:dyDescent="0.25">
      <c r="A82" s="14"/>
      <c r="B82" s="31" t="s">
        <v>732</v>
      </c>
      <c r="C82" s="37"/>
      <c r="D82" s="31" t="s">
        <v>218</v>
      </c>
      <c r="E82" s="33">
        <v>100000</v>
      </c>
      <c r="F82" s="31"/>
      <c r="G82" s="37"/>
      <c r="H82" s="31" t="s">
        <v>218</v>
      </c>
      <c r="I82" s="33">
        <v>150000</v>
      </c>
      <c r="J82" s="31"/>
    </row>
    <row r="83" spans="1:20" ht="15" customHeight="1" x14ac:dyDescent="0.25">
      <c r="A83" s="14" t="s">
        <v>819</v>
      </c>
      <c r="B83" s="90" t="s">
        <v>5</v>
      </c>
      <c r="C83" s="90"/>
      <c r="D83" s="90"/>
      <c r="E83" s="90"/>
      <c r="F83" s="90"/>
      <c r="G83" s="90"/>
      <c r="H83" s="90"/>
      <c r="I83" s="90"/>
      <c r="J83" s="90"/>
      <c r="K83" s="90"/>
      <c r="L83" s="90"/>
      <c r="M83" s="90"/>
      <c r="N83" s="90"/>
      <c r="O83" s="90"/>
      <c r="P83" s="90"/>
      <c r="Q83" s="90"/>
      <c r="R83" s="90"/>
      <c r="S83" s="90"/>
      <c r="T83" s="90"/>
    </row>
    <row r="84" spans="1:20" x14ac:dyDescent="0.25">
      <c r="A84" s="14"/>
      <c r="B84" s="4"/>
      <c r="C84" s="4"/>
      <c r="D84" s="4"/>
      <c r="E84" s="4"/>
      <c r="F84" s="4"/>
      <c r="G84" s="4"/>
      <c r="H84" s="4"/>
      <c r="I84" s="4"/>
      <c r="J84" s="4"/>
      <c r="K84" s="4"/>
      <c r="L84" s="4"/>
    </row>
    <row r="85" spans="1:20" x14ac:dyDescent="0.25">
      <c r="A85" s="14"/>
      <c r="B85" s="11" t="s">
        <v>210</v>
      </c>
      <c r="C85" s="11"/>
      <c r="D85" s="4"/>
      <c r="E85" s="4"/>
      <c r="F85" s="4"/>
      <c r="G85" s="4"/>
      <c r="H85" s="90"/>
      <c r="I85" s="90"/>
      <c r="J85" s="11"/>
      <c r="K85" s="4"/>
      <c r="L85" s="4"/>
    </row>
    <row r="86" spans="1:20" x14ac:dyDescent="0.25">
      <c r="A86" s="14"/>
      <c r="B86" s="4"/>
      <c r="C86" s="4"/>
      <c r="D86" s="4"/>
      <c r="E86" s="4"/>
      <c r="F86" s="4"/>
      <c r="G86" s="4"/>
      <c r="H86" s="90"/>
      <c r="I86" s="90"/>
      <c r="J86" s="11"/>
      <c r="K86" s="4"/>
      <c r="L86" s="4"/>
    </row>
    <row r="87" spans="1:20" ht="15" customHeight="1" x14ac:dyDescent="0.25">
      <c r="A87" s="14"/>
      <c r="B87" s="84" t="s">
        <v>734</v>
      </c>
      <c r="C87" s="4"/>
      <c r="D87" s="84" t="s">
        <v>735</v>
      </c>
      <c r="E87" s="4"/>
      <c r="F87" s="84" t="s">
        <v>693</v>
      </c>
      <c r="G87" s="4"/>
      <c r="H87" s="92" t="s">
        <v>736</v>
      </c>
      <c r="I87" s="92"/>
      <c r="J87" s="11"/>
      <c r="K87" s="4"/>
      <c r="L87" s="84" t="s">
        <v>737</v>
      </c>
    </row>
    <row r="88" spans="1:20" ht="15.75" thickBot="1" x14ac:dyDescent="0.3">
      <c r="A88" s="14"/>
      <c r="B88" s="85" t="s">
        <v>738</v>
      </c>
      <c r="C88" s="4"/>
      <c r="D88" s="85" t="s">
        <v>699</v>
      </c>
      <c r="E88" s="4"/>
      <c r="F88" s="85" t="s">
        <v>699</v>
      </c>
      <c r="G88" s="4"/>
      <c r="H88" s="88" t="s">
        <v>739</v>
      </c>
      <c r="I88" s="88"/>
      <c r="J88" s="86"/>
      <c r="K88" s="4"/>
      <c r="L88" s="85" t="s">
        <v>740</v>
      </c>
    </row>
    <row r="89" spans="1:20" ht="15.75" thickTop="1" x14ac:dyDescent="0.25">
      <c r="A89" s="14"/>
      <c r="B89" s="4"/>
      <c r="C89" s="4"/>
      <c r="D89" s="4"/>
      <c r="E89" s="4"/>
      <c r="F89" s="4"/>
      <c r="G89" s="4"/>
      <c r="H89" s="91"/>
      <c r="I89" s="91"/>
      <c r="J89" s="11"/>
      <c r="K89" s="4"/>
      <c r="L89" s="4"/>
    </row>
    <row r="90" spans="1:20" x14ac:dyDescent="0.25">
      <c r="A90" s="14"/>
      <c r="B90" s="124">
        <v>36788</v>
      </c>
      <c r="C90" s="31"/>
      <c r="D90" s="31" t="s">
        <v>741</v>
      </c>
      <c r="E90" s="31"/>
      <c r="F90" s="31" t="s">
        <v>706</v>
      </c>
      <c r="G90" s="37"/>
      <c r="H90" s="31"/>
      <c r="I90" s="37">
        <v>100</v>
      </c>
      <c r="J90" s="31" t="s">
        <v>705</v>
      </c>
      <c r="K90" s="87"/>
      <c r="L90" s="136" t="s">
        <v>742</v>
      </c>
    </row>
    <row r="91" spans="1:20" x14ac:dyDescent="0.25">
      <c r="A91" s="14"/>
      <c r="B91" s="126">
        <v>37165</v>
      </c>
      <c r="C91" s="67"/>
      <c r="D91" s="67" t="s">
        <v>743</v>
      </c>
      <c r="E91" s="67"/>
      <c r="F91" s="67" t="s">
        <v>706</v>
      </c>
      <c r="G91" s="45"/>
      <c r="H91" s="67"/>
      <c r="I91" s="45">
        <v>100</v>
      </c>
      <c r="J91" s="67" t="s">
        <v>705</v>
      </c>
      <c r="K91" s="75"/>
      <c r="L91" s="137" t="s">
        <v>742</v>
      </c>
    </row>
    <row r="92" spans="1:20" x14ac:dyDescent="0.25">
      <c r="A92" s="14"/>
      <c r="B92" s="124">
        <v>39722</v>
      </c>
      <c r="C92" s="31"/>
      <c r="D92" s="31" t="s">
        <v>704</v>
      </c>
      <c r="E92" s="31"/>
      <c r="F92" s="31" t="s">
        <v>706</v>
      </c>
      <c r="G92" s="37"/>
      <c r="H92" s="31" t="s">
        <v>218</v>
      </c>
      <c r="I92" s="33">
        <v>747022</v>
      </c>
      <c r="J92" s="31"/>
      <c r="K92" s="136"/>
      <c r="L92" s="136" t="s">
        <v>744</v>
      </c>
    </row>
    <row r="93" spans="1:20" ht="15" customHeight="1" x14ac:dyDescent="0.25">
      <c r="A93" s="14" t="s">
        <v>820</v>
      </c>
      <c r="B93" s="90" t="s">
        <v>5</v>
      </c>
      <c r="C93" s="90"/>
      <c r="D93" s="90"/>
      <c r="E93" s="90"/>
      <c r="F93" s="90"/>
      <c r="G93" s="90"/>
      <c r="H93" s="90"/>
      <c r="I93" s="90"/>
      <c r="J93" s="90"/>
      <c r="K93" s="90"/>
      <c r="L93" s="90"/>
      <c r="M93" s="90"/>
      <c r="N93" s="90"/>
      <c r="O93" s="90"/>
      <c r="P93" s="90"/>
      <c r="Q93" s="90"/>
      <c r="R93" s="90"/>
      <c r="S93" s="90"/>
      <c r="T93" s="90"/>
    </row>
    <row r="94" spans="1:20" x14ac:dyDescent="0.25">
      <c r="A94" s="14"/>
      <c r="B94" s="90"/>
      <c r="C94" s="90"/>
      <c r="D94" s="90"/>
      <c r="E94" s="90"/>
      <c r="F94" s="90"/>
      <c r="G94" s="90"/>
      <c r="H94" s="90"/>
      <c r="I94" s="90"/>
      <c r="J94" s="90"/>
      <c r="K94" s="90"/>
      <c r="L94" s="90"/>
      <c r="M94" s="90"/>
      <c r="N94" s="90"/>
      <c r="O94" s="90"/>
      <c r="P94" s="90"/>
      <c r="Q94" s="90"/>
      <c r="R94" s="90"/>
      <c r="S94" s="90"/>
      <c r="T94" s="90"/>
    </row>
    <row r="95" spans="1:20" x14ac:dyDescent="0.25">
      <c r="A95" s="14"/>
      <c r="B95" s="90"/>
      <c r="C95" s="90"/>
      <c r="D95" s="90"/>
      <c r="E95" s="90"/>
      <c r="F95" s="90"/>
      <c r="G95" s="90"/>
      <c r="H95" s="90"/>
      <c r="I95" s="90"/>
      <c r="J95" s="90"/>
      <c r="K95" s="90"/>
      <c r="L95" s="90"/>
      <c r="M95" s="90"/>
      <c r="N95" s="90"/>
      <c r="O95" s="90"/>
      <c r="P95" s="90"/>
      <c r="Q95" s="90"/>
      <c r="R95" s="90"/>
      <c r="S95" s="90"/>
      <c r="T95" s="90"/>
    </row>
    <row r="96" spans="1:20" x14ac:dyDescent="0.25">
      <c r="A96" s="14"/>
      <c r="B96" s="19" t="s">
        <v>205</v>
      </c>
      <c r="C96" s="20"/>
      <c r="D96" s="70" t="s">
        <v>261</v>
      </c>
      <c r="E96" s="70"/>
      <c r="F96" s="70"/>
      <c r="G96" s="70"/>
      <c r="H96" s="70"/>
      <c r="I96" s="70"/>
      <c r="J96" s="22"/>
      <c r="K96" s="20"/>
      <c r="L96" s="70" t="s">
        <v>262</v>
      </c>
      <c r="M96" s="70"/>
      <c r="N96" s="70"/>
      <c r="O96" s="70"/>
      <c r="P96" s="70"/>
      <c r="Q96" s="70"/>
      <c r="R96" s="22"/>
    </row>
    <row r="97" spans="1:20" ht="15.75" thickBot="1" x14ac:dyDescent="0.3">
      <c r="A97" s="14"/>
      <c r="B97" s="122" t="s">
        <v>706</v>
      </c>
      <c r="C97" s="20"/>
      <c r="D97" s="69" t="s">
        <v>263</v>
      </c>
      <c r="E97" s="69"/>
      <c r="F97" s="69"/>
      <c r="G97" s="69"/>
      <c r="H97" s="69"/>
      <c r="I97" s="69"/>
      <c r="J97" s="21"/>
      <c r="K97" s="20"/>
      <c r="L97" s="69" t="s">
        <v>263</v>
      </c>
      <c r="M97" s="69"/>
      <c r="N97" s="69"/>
      <c r="O97" s="69"/>
      <c r="P97" s="69"/>
      <c r="Q97" s="69"/>
      <c r="R97" s="21"/>
    </row>
    <row r="98" spans="1:20" ht="16.5" thickTop="1" thickBot="1" x14ac:dyDescent="0.3">
      <c r="A98" s="14"/>
      <c r="B98" s="23" t="s">
        <v>210</v>
      </c>
      <c r="C98" s="79"/>
      <c r="D98" s="82">
        <v>2013</v>
      </c>
      <c r="E98" s="82"/>
      <c r="F98" s="21"/>
      <c r="G98" s="79"/>
      <c r="H98" s="82">
        <v>2012</v>
      </c>
      <c r="I98" s="82"/>
      <c r="J98" s="21"/>
      <c r="K98" s="79"/>
      <c r="L98" s="82">
        <v>2013</v>
      </c>
      <c r="M98" s="82"/>
      <c r="N98" s="21"/>
      <c r="O98" s="79"/>
      <c r="P98" s="82">
        <v>2012</v>
      </c>
      <c r="Q98" s="82"/>
      <c r="R98" s="21"/>
    </row>
    <row r="99" spans="1:20" ht="15.75" thickTop="1" x14ac:dyDescent="0.25">
      <c r="A99" s="14"/>
      <c r="B99" s="32" t="s">
        <v>746</v>
      </c>
      <c r="C99" s="30"/>
      <c r="D99" s="32" t="s">
        <v>218</v>
      </c>
      <c r="E99" s="34">
        <v>567033</v>
      </c>
      <c r="F99" s="36"/>
      <c r="G99" s="30"/>
      <c r="H99" s="32" t="s">
        <v>218</v>
      </c>
      <c r="I99" s="34">
        <v>448656</v>
      </c>
      <c r="J99" s="36"/>
      <c r="K99" s="30"/>
      <c r="L99" s="32" t="s">
        <v>218</v>
      </c>
      <c r="M99" s="34">
        <v>1553615</v>
      </c>
      <c r="N99" s="36"/>
      <c r="O99" s="30"/>
      <c r="P99" s="32" t="s">
        <v>218</v>
      </c>
      <c r="Q99" s="34">
        <v>1188944</v>
      </c>
      <c r="R99" s="36"/>
    </row>
    <row r="100" spans="1:20" x14ac:dyDescent="0.25">
      <c r="A100" s="14"/>
      <c r="B100" s="41" t="s">
        <v>747</v>
      </c>
      <c r="C100" s="40"/>
      <c r="D100" s="41"/>
      <c r="E100" s="43">
        <v>507308</v>
      </c>
      <c r="F100" s="44"/>
      <c r="G100" s="40"/>
      <c r="H100" s="41"/>
      <c r="I100" s="43">
        <v>412390</v>
      </c>
      <c r="J100" s="44"/>
      <c r="K100" s="40"/>
      <c r="L100" s="41"/>
      <c r="M100" s="43">
        <v>1437109</v>
      </c>
      <c r="N100" s="44"/>
      <c r="O100" s="40"/>
      <c r="P100" s="41"/>
      <c r="Q100" s="43">
        <v>1237883</v>
      </c>
      <c r="R100" s="44"/>
    </row>
    <row r="101" spans="1:20" x14ac:dyDescent="0.25">
      <c r="A101" s="14"/>
      <c r="B101" s="32" t="s">
        <v>748</v>
      </c>
      <c r="C101" s="30"/>
      <c r="D101" s="32"/>
      <c r="E101" s="34">
        <v>337036</v>
      </c>
      <c r="F101" s="36"/>
      <c r="G101" s="30"/>
      <c r="H101" s="32"/>
      <c r="I101" s="34">
        <v>263990</v>
      </c>
      <c r="J101" s="36"/>
      <c r="K101" s="30"/>
      <c r="L101" s="32"/>
      <c r="M101" s="34">
        <v>835022</v>
      </c>
      <c r="N101" s="36"/>
      <c r="O101" s="30"/>
      <c r="P101" s="32"/>
      <c r="Q101" s="34">
        <v>732170</v>
      </c>
      <c r="R101" s="36"/>
    </row>
    <row r="102" spans="1:20" x14ac:dyDescent="0.25">
      <c r="A102" s="14"/>
      <c r="B102" s="90"/>
      <c r="C102" s="90"/>
      <c r="D102" s="90"/>
      <c r="E102" s="90"/>
      <c r="F102" s="90"/>
      <c r="G102" s="90"/>
      <c r="H102" s="90"/>
      <c r="I102" s="90"/>
      <c r="J102" s="90"/>
      <c r="K102" s="90"/>
      <c r="L102" s="90"/>
      <c r="M102" s="90"/>
      <c r="N102" s="90"/>
      <c r="O102" s="90"/>
      <c r="P102" s="90"/>
      <c r="Q102" s="90"/>
      <c r="R102" s="90"/>
      <c r="S102" s="90"/>
      <c r="T102" s="90"/>
    </row>
    <row r="103" spans="1:20" x14ac:dyDescent="0.25">
      <c r="A103" s="14"/>
      <c r="B103" s="90"/>
      <c r="C103" s="90"/>
      <c r="D103" s="90"/>
      <c r="E103" s="90"/>
      <c r="F103" s="90"/>
      <c r="G103" s="90"/>
      <c r="H103" s="90"/>
      <c r="I103" s="90"/>
      <c r="J103" s="90"/>
      <c r="K103" s="90"/>
      <c r="L103" s="90"/>
      <c r="M103" s="90"/>
      <c r="N103" s="90"/>
      <c r="O103" s="90"/>
      <c r="P103" s="90"/>
      <c r="Q103" s="90"/>
      <c r="R103" s="90"/>
      <c r="S103" s="90"/>
      <c r="T103" s="90"/>
    </row>
    <row r="104" spans="1:20" x14ac:dyDescent="0.25">
      <c r="A104" s="14"/>
      <c r="B104" s="90"/>
      <c r="C104" s="90"/>
      <c r="D104" s="90"/>
      <c r="E104" s="90"/>
      <c r="F104" s="90"/>
      <c r="G104" s="90"/>
      <c r="H104" s="90"/>
      <c r="I104" s="90"/>
      <c r="J104" s="90"/>
      <c r="K104" s="90"/>
      <c r="L104" s="90"/>
      <c r="M104" s="90"/>
      <c r="N104" s="90"/>
      <c r="O104" s="90"/>
      <c r="P104" s="90"/>
      <c r="Q104" s="90"/>
      <c r="R104" s="90"/>
      <c r="S104" s="90"/>
      <c r="T104" s="90"/>
    </row>
    <row r="105" spans="1:20" x14ac:dyDescent="0.25">
      <c r="A105" s="14"/>
      <c r="B105" s="20" t="s">
        <v>205</v>
      </c>
      <c r="C105" s="20"/>
      <c r="D105" s="70" t="s">
        <v>261</v>
      </c>
      <c r="E105" s="70"/>
      <c r="F105" s="70"/>
      <c r="G105" s="70"/>
      <c r="H105" s="70"/>
      <c r="I105" s="70"/>
      <c r="J105" s="22"/>
      <c r="K105" s="20"/>
      <c r="L105" s="70" t="s">
        <v>262</v>
      </c>
      <c r="M105" s="70"/>
      <c r="N105" s="70"/>
      <c r="O105" s="70"/>
      <c r="P105" s="70"/>
      <c r="Q105" s="70"/>
      <c r="R105" s="22"/>
    </row>
    <row r="106" spans="1:20" ht="15.75" thickBot="1" x14ac:dyDescent="0.3">
      <c r="A106" s="14"/>
      <c r="B106" s="122" t="s">
        <v>710</v>
      </c>
      <c r="C106" s="20"/>
      <c r="D106" s="69" t="s">
        <v>263</v>
      </c>
      <c r="E106" s="69"/>
      <c r="F106" s="69"/>
      <c r="G106" s="69"/>
      <c r="H106" s="69"/>
      <c r="I106" s="69"/>
      <c r="J106" s="21"/>
      <c r="K106" s="20"/>
      <c r="L106" s="69" t="s">
        <v>263</v>
      </c>
      <c r="M106" s="69"/>
      <c r="N106" s="69"/>
      <c r="O106" s="69"/>
      <c r="P106" s="69"/>
      <c r="Q106" s="69"/>
      <c r="R106" s="21"/>
    </row>
    <row r="107" spans="1:20" ht="16.5" thickTop="1" thickBot="1" x14ac:dyDescent="0.3">
      <c r="A107" s="14"/>
      <c r="B107" s="23" t="s">
        <v>210</v>
      </c>
      <c r="C107" s="79"/>
      <c r="D107" s="82">
        <v>2013</v>
      </c>
      <c r="E107" s="82"/>
      <c r="F107" s="21"/>
      <c r="G107" s="79"/>
      <c r="H107" s="82">
        <v>2012</v>
      </c>
      <c r="I107" s="82"/>
      <c r="J107" s="21"/>
      <c r="K107" s="79"/>
      <c r="L107" s="82">
        <v>2013</v>
      </c>
      <c r="M107" s="82"/>
      <c r="N107" s="21"/>
      <c r="O107" s="79"/>
      <c r="P107" s="82">
        <v>2012</v>
      </c>
      <c r="Q107" s="82"/>
      <c r="R107" s="21"/>
    </row>
    <row r="108" spans="1:20" ht="15.75" thickTop="1" x14ac:dyDescent="0.25">
      <c r="A108" s="14"/>
      <c r="B108" s="32" t="s">
        <v>746</v>
      </c>
      <c r="C108" s="30"/>
      <c r="D108" s="32" t="s">
        <v>218</v>
      </c>
      <c r="E108" s="30">
        <v>295</v>
      </c>
      <c r="F108" s="36"/>
      <c r="G108" s="30"/>
      <c r="H108" s="32" t="s">
        <v>218</v>
      </c>
      <c r="I108" s="30">
        <v>361</v>
      </c>
      <c r="J108" s="36"/>
      <c r="K108" s="30"/>
      <c r="L108" s="32" t="s">
        <v>218</v>
      </c>
      <c r="M108" s="30">
        <v>429</v>
      </c>
      <c r="N108" s="36"/>
      <c r="O108" s="30"/>
      <c r="P108" s="32" t="s">
        <v>218</v>
      </c>
      <c r="Q108" s="34">
        <v>1055</v>
      </c>
      <c r="R108" s="36"/>
    </row>
    <row r="109" spans="1:20" x14ac:dyDescent="0.25">
      <c r="A109" s="14"/>
      <c r="B109" s="41" t="s">
        <v>747</v>
      </c>
      <c r="C109" s="40"/>
      <c r="D109" s="41"/>
      <c r="E109" s="40">
        <v>336</v>
      </c>
      <c r="F109" s="44"/>
      <c r="G109" s="40"/>
      <c r="H109" s="41"/>
      <c r="I109" s="40">
        <v>583</v>
      </c>
      <c r="J109" s="44"/>
      <c r="K109" s="40"/>
      <c r="L109" s="41"/>
      <c r="M109" s="40">
        <v>750</v>
      </c>
      <c r="N109" s="44"/>
      <c r="O109" s="40"/>
      <c r="P109" s="41"/>
      <c r="Q109" s="43">
        <v>2550</v>
      </c>
      <c r="R109" s="44"/>
    </row>
    <row r="110" spans="1:20" x14ac:dyDescent="0.25">
      <c r="A110" s="14"/>
      <c r="B110" s="32" t="s">
        <v>749</v>
      </c>
      <c r="C110" s="30"/>
      <c r="D110" s="32"/>
      <c r="E110" s="30" t="s">
        <v>750</v>
      </c>
      <c r="F110" s="36" t="s">
        <v>220</v>
      </c>
      <c r="G110" s="30"/>
      <c r="H110" s="32"/>
      <c r="I110" s="30">
        <v>832</v>
      </c>
      <c r="J110" s="36"/>
      <c r="K110" s="30"/>
      <c r="L110" s="32"/>
      <c r="M110" s="30" t="s">
        <v>751</v>
      </c>
      <c r="N110" s="36" t="s">
        <v>220</v>
      </c>
      <c r="O110" s="30"/>
      <c r="P110" s="32"/>
      <c r="Q110" s="30" t="s">
        <v>752</v>
      </c>
      <c r="R110" s="36" t="s">
        <v>220</v>
      </c>
    </row>
    <row r="111" spans="1:20" x14ac:dyDescent="0.25">
      <c r="A111" s="14"/>
      <c r="B111" s="90"/>
      <c r="C111" s="90"/>
      <c r="D111" s="90"/>
      <c r="E111" s="90"/>
      <c r="F111" s="90"/>
      <c r="G111" s="90"/>
      <c r="H111" s="90"/>
      <c r="I111" s="90"/>
      <c r="J111" s="90"/>
      <c r="K111" s="90"/>
      <c r="L111" s="90"/>
      <c r="M111" s="90"/>
      <c r="N111" s="90"/>
      <c r="O111" s="90"/>
      <c r="P111" s="90"/>
      <c r="Q111" s="90"/>
      <c r="R111" s="90"/>
      <c r="S111" s="90"/>
      <c r="T111" s="90"/>
    </row>
    <row r="112" spans="1:20" x14ac:dyDescent="0.25">
      <c r="A112" s="14"/>
      <c r="B112" s="90"/>
      <c r="C112" s="90"/>
      <c r="D112" s="90"/>
      <c r="E112" s="90"/>
      <c r="F112" s="90"/>
      <c r="G112" s="90"/>
      <c r="H112" s="90"/>
      <c r="I112" s="90"/>
      <c r="J112" s="90"/>
      <c r="K112" s="90"/>
      <c r="L112" s="90"/>
      <c r="M112" s="90"/>
      <c r="N112" s="90"/>
      <c r="O112" s="90"/>
      <c r="P112" s="90"/>
      <c r="Q112" s="90"/>
      <c r="R112" s="90"/>
      <c r="S112" s="90"/>
      <c r="T112" s="90"/>
    </row>
    <row r="113" spans="1:20" x14ac:dyDescent="0.25">
      <c r="A113" s="14"/>
      <c r="B113" s="90"/>
      <c r="C113" s="90"/>
      <c r="D113" s="90"/>
      <c r="E113" s="90"/>
      <c r="F113" s="90"/>
      <c r="G113" s="90"/>
      <c r="H113" s="90"/>
      <c r="I113" s="90"/>
      <c r="J113" s="90"/>
      <c r="K113" s="90"/>
      <c r="L113" s="90"/>
      <c r="M113" s="90"/>
      <c r="N113" s="90"/>
      <c r="O113" s="90"/>
      <c r="P113" s="90"/>
      <c r="Q113" s="90"/>
      <c r="R113" s="90"/>
      <c r="S113" s="90"/>
      <c r="T113" s="90"/>
    </row>
    <row r="114" spans="1:20" x14ac:dyDescent="0.25">
      <c r="A114" s="14"/>
      <c r="B114" s="20" t="s">
        <v>205</v>
      </c>
      <c r="C114" s="20"/>
      <c r="D114" s="70" t="s">
        <v>261</v>
      </c>
      <c r="E114" s="70"/>
      <c r="F114" s="70"/>
      <c r="G114" s="70"/>
      <c r="H114" s="70"/>
      <c r="I114" s="70"/>
      <c r="J114" s="22"/>
      <c r="K114" s="20"/>
      <c r="L114" s="70" t="s">
        <v>262</v>
      </c>
      <c r="M114" s="70"/>
      <c r="N114" s="70"/>
      <c r="O114" s="70"/>
      <c r="P114" s="70"/>
      <c r="Q114" s="70"/>
      <c r="R114" s="22"/>
    </row>
    <row r="115" spans="1:20" ht="15.75" thickBot="1" x14ac:dyDescent="0.3">
      <c r="A115" s="14"/>
      <c r="B115" s="122" t="s">
        <v>724</v>
      </c>
      <c r="C115" s="20"/>
      <c r="D115" s="69" t="s">
        <v>263</v>
      </c>
      <c r="E115" s="69"/>
      <c r="F115" s="69"/>
      <c r="G115" s="69"/>
      <c r="H115" s="69"/>
      <c r="I115" s="69"/>
      <c r="J115" s="21"/>
      <c r="K115" s="20"/>
      <c r="L115" s="69" t="s">
        <v>263</v>
      </c>
      <c r="M115" s="69"/>
      <c r="N115" s="69"/>
      <c r="O115" s="69"/>
      <c r="P115" s="69"/>
      <c r="Q115" s="69"/>
      <c r="R115" s="21"/>
    </row>
    <row r="116" spans="1:20" ht="16.5" thickTop="1" thickBot="1" x14ac:dyDescent="0.3">
      <c r="A116" s="14"/>
      <c r="B116" s="23" t="s">
        <v>210</v>
      </c>
      <c r="C116" s="79"/>
      <c r="D116" s="82">
        <v>2013</v>
      </c>
      <c r="E116" s="82"/>
      <c r="F116" s="21"/>
      <c r="G116" s="79"/>
      <c r="H116" s="82">
        <v>2012</v>
      </c>
      <c r="I116" s="82"/>
      <c r="J116" s="21"/>
      <c r="K116" s="79"/>
      <c r="L116" s="82">
        <v>2013</v>
      </c>
      <c r="M116" s="82"/>
      <c r="N116" s="21"/>
      <c r="O116" s="79"/>
      <c r="P116" s="82">
        <v>2012</v>
      </c>
      <c r="Q116" s="82"/>
      <c r="R116" s="21"/>
    </row>
    <row r="117" spans="1:20" ht="15.75" thickTop="1" x14ac:dyDescent="0.25">
      <c r="A117" s="14"/>
      <c r="B117" s="32" t="s">
        <v>753</v>
      </c>
      <c r="C117" s="30"/>
      <c r="D117" s="32" t="s">
        <v>218</v>
      </c>
      <c r="E117" s="34">
        <v>5650</v>
      </c>
      <c r="F117" s="36"/>
      <c r="G117" s="30"/>
      <c r="H117" s="32" t="s">
        <v>218</v>
      </c>
      <c r="I117" s="34">
        <v>4170</v>
      </c>
      <c r="J117" s="36"/>
      <c r="K117" s="30"/>
      <c r="L117" s="32" t="s">
        <v>218</v>
      </c>
      <c r="M117" s="34">
        <v>14775</v>
      </c>
      <c r="N117" s="36"/>
      <c r="O117" s="30"/>
      <c r="P117" s="32" t="s">
        <v>218</v>
      </c>
      <c r="Q117" s="34">
        <v>12813</v>
      </c>
      <c r="R117" s="36"/>
    </row>
    <row r="118" spans="1:20" x14ac:dyDescent="0.25">
      <c r="A118" s="14"/>
      <c r="B118" s="41" t="s">
        <v>754</v>
      </c>
      <c r="C118" s="40"/>
      <c r="D118" s="41"/>
      <c r="E118" s="43">
        <v>4807</v>
      </c>
      <c r="F118" s="44"/>
      <c r="G118" s="40"/>
      <c r="H118" s="41"/>
      <c r="I118" s="43">
        <v>3963</v>
      </c>
      <c r="J118" s="44"/>
      <c r="K118" s="40"/>
      <c r="L118" s="41"/>
      <c r="M118" s="43">
        <v>12196</v>
      </c>
      <c r="N118" s="44"/>
      <c r="O118" s="40"/>
      <c r="P118" s="41"/>
      <c r="Q118" s="43">
        <v>11329</v>
      </c>
      <c r="R118" s="44"/>
    </row>
    <row r="119" spans="1:20" x14ac:dyDescent="0.25">
      <c r="A119" s="14"/>
      <c r="B119" s="32" t="s">
        <v>755</v>
      </c>
      <c r="C119" s="30"/>
      <c r="D119" s="32"/>
      <c r="E119" s="34">
        <v>4536</v>
      </c>
      <c r="F119" s="36"/>
      <c r="G119" s="30"/>
      <c r="H119" s="32"/>
      <c r="I119" s="34">
        <v>2378</v>
      </c>
      <c r="J119" s="36"/>
      <c r="K119" s="30"/>
      <c r="L119" s="32"/>
      <c r="M119" s="34">
        <v>8810</v>
      </c>
      <c r="N119" s="36"/>
      <c r="O119" s="30"/>
      <c r="P119" s="32"/>
      <c r="Q119" s="34">
        <v>6798</v>
      </c>
      <c r="R119" s="51"/>
    </row>
    <row r="120" spans="1:20" x14ac:dyDescent="0.25">
      <c r="A120" s="14"/>
      <c r="B120" s="90"/>
      <c r="C120" s="90"/>
      <c r="D120" s="90"/>
      <c r="E120" s="90"/>
      <c r="F120" s="90"/>
      <c r="G120" s="90"/>
      <c r="H120" s="90"/>
      <c r="I120" s="90"/>
      <c r="J120" s="90"/>
      <c r="K120" s="90"/>
      <c r="L120" s="90"/>
      <c r="M120" s="90"/>
      <c r="N120" s="90"/>
      <c r="O120" s="90"/>
      <c r="P120" s="90"/>
      <c r="Q120" s="90"/>
      <c r="R120" s="90"/>
      <c r="S120" s="90"/>
      <c r="T120" s="90"/>
    </row>
    <row r="121" spans="1:20" x14ac:dyDescent="0.25">
      <c r="A121" s="14"/>
      <c r="B121" s="141" t="s">
        <v>756</v>
      </c>
      <c r="C121" s="141"/>
      <c r="D121" s="141"/>
      <c r="E121" s="141"/>
      <c r="F121" s="141"/>
      <c r="G121" s="141"/>
      <c r="H121" s="141"/>
      <c r="I121" s="141"/>
      <c r="J121" s="141"/>
      <c r="K121" s="141"/>
      <c r="L121" s="141"/>
      <c r="M121" s="141"/>
      <c r="N121" s="141"/>
      <c r="O121" s="141"/>
      <c r="P121" s="141"/>
      <c r="Q121" s="141"/>
      <c r="R121" s="141"/>
      <c r="S121" s="141"/>
      <c r="T121" s="141"/>
    </row>
    <row r="122" spans="1:20" x14ac:dyDescent="0.25">
      <c r="A122" s="14"/>
      <c r="B122" s="18"/>
      <c r="C122" s="18"/>
      <c r="D122" s="18"/>
      <c r="E122" s="18"/>
      <c r="F122" s="18"/>
      <c r="G122" s="18"/>
      <c r="H122" s="18"/>
      <c r="I122" s="18"/>
      <c r="J122" s="18"/>
      <c r="K122" s="18"/>
      <c r="L122" s="18"/>
      <c r="M122" s="18"/>
      <c r="N122" s="18"/>
      <c r="O122" s="18"/>
      <c r="P122" s="18"/>
      <c r="Q122" s="18"/>
      <c r="R122" s="18"/>
    </row>
    <row r="123" spans="1:20" x14ac:dyDescent="0.25">
      <c r="A123" s="14"/>
      <c r="B123" s="19" t="s">
        <v>205</v>
      </c>
      <c r="C123" s="19"/>
      <c r="D123" s="70" t="s">
        <v>261</v>
      </c>
      <c r="E123" s="70"/>
      <c r="F123" s="70"/>
      <c r="G123" s="70"/>
      <c r="H123" s="70"/>
      <c r="I123" s="70"/>
      <c r="J123" s="22"/>
      <c r="K123" s="20"/>
      <c r="L123" s="70" t="s">
        <v>262</v>
      </c>
      <c r="M123" s="70"/>
      <c r="N123" s="70"/>
      <c r="O123" s="70"/>
      <c r="P123" s="70"/>
      <c r="Q123" s="70"/>
      <c r="R123" s="22"/>
    </row>
    <row r="124" spans="1:20" ht="15.75" thickBot="1" x14ac:dyDescent="0.3">
      <c r="A124" s="14"/>
      <c r="B124" s="122" t="s">
        <v>760</v>
      </c>
      <c r="C124" s="20"/>
      <c r="D124" s="69" t="s">
        <v>263</v>
      </c>
      <c r="E124" s="69"/>
      <c r="F124" s="69"/>
      <c r="G124" s="69"/>
      <c r="H124" s="69"/>
      <c r="I124" s="69"/>
      <c r="J124" s="21"/>
      <c r="K124" s="20"/>
      <c r="L124" s="69" t="s">
        <v>263</v>
      </c>
      <c r="M124" s="69"/>
      <c r="N124" s="69"/>
      <c r="O124" s="69"/>
      <c r="P124" s="69"/>
      <c r="Q124" s="69"/>
      <c r="R124" s="21"/>
    </row>
    <row r="125" spans="1:20" ht="16.5" thickTop="1" thickBot="1" x14ac:dyDescent="0.3">
      <c r="A125" s="14"/>
      <c r="B125" s="23" t="s">
        <v>210</v>
      </c>
      <c r="C125" s="79"/>
      <c r="D125" s="82">
        <v>2013</v>
      </c>
      <c r="E125" s="82"/>
      <c r="F125" s="21"/>
      <c r="G125" s="79"/>
      <c r="H125" s="82">
        <v>2012</v>
      </c>
      <c r="I125" s="82"/>
      <c r="J125" s="21"/>
      <c r="K125" s="79"/>
      <c r="L125" s="82">
        <v>2013</v>
      </c>
      <c r="M125" s="82"/>
      <c r="N125" s="21"/>
      <c r="O125" s="79"/>
      <c r="P125" s="82">
        <v>2012</v>
      </c>
      <c r="Q125" s="82"/>
      <c r="R125" s="21"/>
    </row>
    <row r="126" spans="1:20" ht="15.75" thickTop="1" x14ac:dyDescent="0.25">
      <c r="A126" s="14"/>
      <c r="B126" s="32" t="s">
        <v>746</v>
      </c>
      <c r="C126" s="30"/>
      <c r="D126" s="32" t="s">
        <v>218</v>
      </c>
      <c r="E126" s="34">
        <v>12408</v>
      </c>
      <c r="F126" s="36"/>
      <c r="G126" s="32"/>
      <c r="H126" s="32" t="s">
        <v>218</v>
      </c>
      <c r="I126" s="30" t="s">
        <v>226</v>
      </c>
      <c r="J126" s="36"/>
      <c r="K126" s="30"/>
      <c r="L126" s="32" t="s">
        <v>218</v>
      </c>
      <c r="M126" s="34">
        <v>12408</v>
      </c>
      <c r="N126" s="36"/>
      <c r="O126" s="32"/>
      <c r="P126" s="32" t="s">
        <v>218</v>
      </c>
      <c r="Q126" s="30" t="s">
        <v>226</v>
      </c>
      <c r="R126" s="36"/>
    </row>
    <row r="127" spans="1:20" x14ac:dyDescent="0.25">
      <c r="A127" s="14"/>
      <c r="B127" s="41" t="s">
        <v>747</v>
      </c>
      <c r="C127" s="40"/>
      <c r="D127" s="41"/>
      <c r="E127" s="43">
        <v>10471</v>
      </c>
      <c r="F127" s="44"/>
      <c r="G127" s="41"/>
      <c r="H127" s="41"/>
      <c r="I127" s="40" t="s">
        <v>226</v>
      </c>
      <c r="J127" s="44"/>
      <c r="K127" s="40"/>
      <c r="L127" s="41"/>
      <c r="M127" s="43">
        <v>10471</v>
      </c>
      <c r="N127" s="44"/>
      <c r="O127" s="41"/>
      <c r="P127" s="41"/>
      <c r="Q127" s="40" t="s">
        <v>226</v>
      </c>
      <c r="R127" s="44"/>
    </row>
    <row r="128" spans="1:20" x14ac:dyDescent="0.25">
      <c r="A128" s="14"/>
      <c r="B128" s="32" t="s">
        <v>749</v>
      </c>
      <c r="C128" s="30"/>
      <c r="D128" s="32"/>
      <c r="E128" s="34">
        <v>1805</v>
      </c>
      <c r="F128" s="36"/>
      <c r="G128" s="32"/>
      <c r="H128" s="32"/>
      <c r="I128" s="30" t="s">
        <v>226</v>
      </c>
      <c r="J128" s="36"/>
      <c r="K128" s="30"/>
      <c r="L128" s="32"/>
      <c r="M128" s="34">
        <v>1805</v>
      </c>
      <c r="N128" s="36"/>
      <c r="O128" s="32"/>
      <c r="P128" s="32"/>
      <c r="Q128" s="30" t="s">
        <v>226</v>
      </c>
      <c r="R128" s="36"/>
    </row>
    <row r="129" spans="1:20" x14ac:dyDescent="0.25">
      <c r="A129" s="14"/>
      <c r="B129" s="74" t="s">
        <v>205</v>
      </c>
      <c r="C129" s="74"/>
      <c r="D129" s="41"/>
      <c r="E129" s="40"/>
      <c r="F129" s="44"/>
      <c r="G129" s="74"/>
      <c r="H129" s="41"/>
      <c r="I129" s="40"/>
      <c r="J129" s="44"/>
      <c r="K129" s="74"/>
      <c r="L129" s="41"/>
      <c r="M129" s="40"/>
      <c r="N129" s="44"/>
      <c r="O129" s="74"/>
      <c r="P129" s="41"/>
      <c r="Q129" s="40"/>
      <c r="R129" s="44"/>
    </row>
    <row r="130" spans="1:20" x14ac:dyDescent="0.25">
      <c r="A130" s="14"/>
      <c r="B130" s="32" t="s">
        <v>753</v>
      </c>
      <c r="C130" s="30"/>
      <c r="D130" s="32"/>
      <c r="E130" s="34">
        <v>1735</v>
      </c>
      <c r="F130" s="36"/>
      <c r="G130" s="32"/>
      <c r="H130" s="32"/>
      <c r="I130" s="30" t="s">
        <v>226</v>
      </c>
      <c r="J130" s="36"/>
      <c r="K130" s="30"/>
      <c r="L130" s="32"/>
      <c r="M130" s="34">
        <v>1735</v>
      </c>
      <c r="N130" s="36"/>
      <c r="O130" s="32"/>
      <c r="P130" s="32"/>
      <c r="Q130" s="30" t="s">
        <v>226</v>
      </c>
      <c r="R130" s="36"/>
    </row>
    <row r="131" spans="1:20" x14ac:dyDescent="0.25">
      <c r="A131" s="14"/>
      <c r="B131" s="41" t="s">
        <v>754</v>
      </c>
      <c r="C131" s="40"/>
      <c r="D131" s="41"/>
      <c r="E131" s="43">
        <v>1735</v>
      </c>
      <c r="F131" s="44"/>
      <c r="G131" s="41"/>
      <c r="H131" s="41"/>
      <c r="I131" s="40" t="s">
        <v>226</v>
      </c>
      <c r="J131" s="44"/>
      <c r="K131" s="40"/>
      <c r="L131" s="41"/>
      <c r="M131" s="43">
        <v>1735</v>
      </c>
      <c r="N131" s="44"/>
      <c r="O131" s="41"/>
      <c r="P131" s="41"/>
      <c r="Q131" s="40" t="s">
        <v>226</v>
      </c>
      <c r="R131" s="44"/>
    </row>
    <row r="132" spans="1:20" x14ac:dyDescent="0.25">
      <c r="A132" s="14"/>
      <c r="B132" s="32" t="s">
        <v>755</v>
      </c>
      <c r="C132" s="32"/>
      <c r="D132" s="32"/>
      <c r="E132" s="30" t="s">
        <v>226</v>
      </c>
      <c r="F132" s="36"/>
      <c r="G132" s="32"/>
      <c r="H132" s="32"/>
      <c r="I132" s="30" t="s">
        <v>226</v>
      </c>
      <c r="J132" s="36"/>
      <c r="K132" s="32"/>
      <c r="L132" s="32"/>
      <c r="M132" s="30" t="s">
        <v>226</v>
      </c>
      <c r="N132" s="36"/>
      <c r="O132" s="32"/>
      <c r="P132" s="32"/>
      <c r="Q132" s="30" t="s">
        <v>226</v>
      </c>
      <c r="R132" s="51"/>
    </row>
    <row r="133" spans="1:20" x14ac:dyDescent="0.25">
      <c r="A133" s="14"/>
      <c r="B133" s="90"/>
      <c r="C133" s="90"/>
      <c r="D133" s="90"/>
      <c r="E133" s="90"/>
      <c r="F133" s="90"/>
      <c r="G133" s="90"/>
      <c r="H133" s="90"/>
      <c r="I133" s="90"/>
      <c r="J133" s="90"/>
      <c r="K133" s="90"/>
      <c r="L133" s="90"/>
      <c r="M133" s="90"/>
      <c r="N133" s="90"/>
      <c r="O133" s="90"/>
      <c r="P133" s="90"/>
      <c r="Q133" s="90"/>
      <c r="R133" s="90"/>
      <c r="S133" s="90"/>
      <c r="T133" s="90"/>
    </row>
  </sheetData>
  <mergeCells count="104">
    <mergeCell ref="B120:T120"/>
    <mergeCell ref="B121:T121"/>
    <mergeCell ref="B133:T133"/>
    <mergeCell ref="A93:A133"/>
    <mergeCell ref="B93:T93"/>
    <mergeCell ref="B94:T94"/>
    <mergeCell ref="B95:T95"/>
    <mergeCell ref="B102:T102"/>
    <mergeCell ref="B103:T103"/>
    <mergeCell ref="B104:T104"/>
    <mergeCell ref="B111:T111"/>
    <mergeCell ref="B112:T112"/>
    <mergeCell ref="B113:T113"/>
    <mergeCell ref="A32:A77"/>
    <mergeCell ref="B32:T32"/>
    <mergeCell ref="A78:A82"/>
    <mergeCell ref="B78:T78"/>
    <mergeCell ref="A83:A92"/>
    <mergeCell ref="B83:T83"/>
    <mergeCell ref="A16:A19"/>
    <mergeCell ref="B16:T16"/>
    <mergeCell ref="A20:A25"/>
    <mergeCell ref="B20:T20"/>
    <mergeCell ref="A26:A31"/>
    <mergeCell ref="B26:T26"/>
    <mergeCell ref="A1:A2"/>
    <mergeCell ref="B1:T1"/>
    <mergeCell ref="B2:T2"/>
    <mergeCell ref="B3:T3"/>
    <mergeCell ref="A4:A15"/>
    <mergeCell ref="B4:T4"/>
    <mergeCell ref="D123:I123"/>
    <mergeCell ref="L123:Q123"/>
    <mergeCell ref="D124:I124"/>
    <mergeCell ref="L124:Q124"/>
    <mergeCell ref="D125:E125"/>
    <mergeCell ref="H125:I125"/>
    <mergeCell ref="L125:M125"/>
    <mergeCell ref="P125:Q125"/>
    <mergeCell ref="D114:I114"/>
    <mergeCell ref="L114:Q114"/>
    <mergeCell ref="D115:I115"/>
    <mergeCell ref="L115:Q115"/>
    <mergeCell ref="D116:E116"/>
    <mergeCell ref="H116:I116"/>
    <mergeCell ref="L116:M116"/>
    <mergeCell ref="P116:Q116"/>
    <mergeCell ref="D105:I105"/>
    <mergeCell ref="L105:Q105"/>
    <mergeCell ref="D106:I106"/>
    <mergeCell ref="L106:Q106"/>
    <mergeCell ref="D107:E107"/>
    <mergeCell ref="H107:I107"/>
    <mergeCell ref="L107:M107"/>
    <mergeCell ref="P107:Q107"/>
    <mergeCell ref="L96:Q96"/>
    <mergeCell ref="D97:I97"/>
    <mergeCell ref="L97:Q97"/>
    <mergeCell ref="D98:E98"/>
    <mergeCell ref="H98:I98"/>
    <mergeCell ref="L98:M98"/>
    <mergeCell ref="P98:Q98"/>
    <mergeCell ref="H85:I85"/>
    <mergeCell ref="H86:I86"/>
    <mergeCell ref="H87:I87"/>
    <mergeCell ref="H88:I88"/>
    <mergeCell ref="H89:I89"/>
    <mergeCell ref="D96:I96"/>
    <mergeCell ref="B75:J75"/>
    <mergeCell ref="B76:J76"/>
    <mergeCell ref="B77:D77"/>
    <mergeCell ref="D80:I80"/>
    <mergeCell ref="D81:E81"/>
    <mergeCell ref="H81:I81"/>
    <mergeCell ref="F36:G36"/>
    <mergeCell ref="N36:O36"/>
    <mergeCell ref="R36:S36"/>
    <mergeCell ref="F37:G37"/>
    <mergeCell ref="N37:O37"/>
    <mergeCell ref="R37:S37"/>
    <mergeCell ref="F34:G34"/>
    <mergeCell ref="N34:O34"/>
    <mergeCell ref="R34:S34"/>
    <mergeCell ref="F35:G35"/>
    <mergeCell ref="N35:O35"/>
    <mergeCell ref="R35:S35"/>
    <mergeCell ref="D29:I29"/>
    <mergeCell ref="L29:Q29"/>
    <mergeCell ref="D30:E30"/>
    <mergeCell ref="H30:I30"/>
    <mergeCell ref="L30:M30"/>
    <mergeCell ref="P30:Q30"/>
    <mergeCell ref="D24:E24"/>
    <mergeCell ref="H24:I24"/>
    <mergeCell ref="L24:M24"/>
    <mergeCell ref="P24:Q24"/>
    <mergeCell ref="D28:I28"/>
    <mergeCell ref="L28:Q28"/>
    <mergeCell ref="B8:C8"/>
    <mergeCell ref="D18:E18"/>
    <mergeCell ref="D22:I22"/>
    <mergeCell ref="L22:Q22"/>
    <mergeCell ref="D23:I23"/>
    <mergeCell ref="L23:Q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821</v>
      </c>
      <c r="B1" s="1" t="s">
        <v>822</v>
      </c>
      <c r="C1" s="1" t="s">
        <v>73</v>
      </c>
      <c r="D1" s="1" t="s">
        <v>823</v>
      </c>
    </row>
    <row r="2" spans="1:4" ht="30" x14ac:dyDescent="0.25">
      <c r="A2" s="1" t="s">
        <v>25</v>
      </c>
      <c r="B2" s="1" t="s">
        <v>824</v>
      </c>
      <c r="C2" s="1" t="s">
        <v>26</v>
      </c>
      <c r="D2" s="1" t="s">
        <v>824</v>
      </c>
    </row>
    <row r="3" spans="1:4" x14ac:dyDescent="0.25">
      <c r="A3" s="2" t="s">
        <v>825</v>
      </c>
      <c r="B3" s="4" t="s">
        <v>5</v>
      </c>
      <c r="C3" s="4" t="s">
        <v>5</v>
      </c>
      <c r="D3" s="4" t="s">
        <v>5</v>
      </c>
    </row>
    <row r="4" spans="1:4" x14ac:dyDescent="0.25">
      <c r="A4" s="3" t="s">
        <v>826</v>
      </c>
      <c r="B4" s="4" t="s">
        <v>5</v>
      </c>
      <c r="C4" s="4" t="s">
        <v>5</v>
      </c>
      <c r="D4" s="4" t="s">
        <v>5</v>
      </c>
    </row>
    <row r="5" spans="1:4" x14ac:dyDescent="0.25">
      <c r="A5" s="2" t="s">
        <v>827</v>
      </c>
      <c r="B5" s="8">
        <v>1397</v>
      </c>
      <c r="C5" s="8">
        <v>5818</v>
      </c>
      <c r="D5" s="8">
        <v>72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8</v>
      </c>
      <c r="B1" s="1" t="s">
        <v>1</v>
      </c>
      <c r="C1" s="1" t="s">
        <v>73</v>
      </c>
    </row>
    <row r="2" spans="1:3" ht="30" x14ac:dyDescent="0.25">
      <c r="A2" s="1" t="s">
        <v>72</v>
      </c>
      <c r="B2" s="1" t="s">
        <v>2</v>
      </c>
      <c r="C2" s="1" t="s">
        <v>26</v>
      </c>
    </row>
    <row r="3" spans="1:3" x14ac:dyDescent="0.25">
      <c r="A3" s="3" t="s">
        <v>829</v>
      </c>
      <c r="B3" s="4" t="s">
        <v>5</v>
      </c>
      <c r="C3" s="4" t="s">
        <v>5</v>
      </c>
    </row>
    <row r="4" spans="1:3" ht="30" x14ac:dyDescent="0.25">
      <c r="A4" s="2" t="s">
        <v>830</v>
      </c>
      <c r="B4" s="8">
        <v>5289978</v>
      </c>
      <c r="C4" s="8">
        <v>5531410</v>
      </c>
    </row>
    <row r="5" spans="1:3" ht="45" x14ac:dyDescent="0.25">
      <c r="A5" s="2" t="s">
        <v>831</v>
      </c>
      <c r="B5" s="10">
        <v>0.8</v>
      </c>
      <c r="C5" s="4" t="s">
        <v>5</v>
      </c>
    </row>
    <row r="6" spans="1:3" ht="30" x14ac:dyDescent="0.25">
      <c r="A6" s="2" t="s">
        <v>832</v>
      </c>
      <c r="B6" s="6">
        <v>1835262</v>
      </c>
      <c r="C6" s="6">
        <v>630658</v>
      </c>
    </row>
    <row r="7" spans="1:3" ht="30" x14ac:dyDescent="0.25">
      <c r="A7" s="2" t="s">
        <v>833</v>
      </c>
      <c r="B7" s="6">
        <v>61339</v>
      </c>
      <c r="C7" s="6">
        <v>20305</v>
      </c>
    </row>
    <row r="8" spans="1:3" ht="45" x14ac:dyDescent="0.25">
      <c r="A8" s="2" t="s">
        <v>834</v>
      </c>
      <c r="B8" s="10">
        <v>7.0000000000000001E-3</v>
      </c>
      <c r="C8" s="10">
        <v>2E-3</v>
      </c>
    </row>
    <row r="9" spans="1:3" ht="45" x14ac:dyDescent="0.25">
      <c r="A9" s="2" t="s">
        <v>835</v>
      </c>
      <c r="B9" s="6">
        <v>50151</v>
      </c>
      <c r="C9" s="6">
        <v>4642</v>
      </c>
    </row>
    <row r="10" spans="1:3" ht="45" x14ac:dyDescent="0.25">
      <c r="A10" s="2" t="s">
        <v>836</v>
      </c>
      <c r="B10" s="6">
        <v>11188</v>
      </c>
      <c r="C10" s="6">
        <v>15661</v>
      </c>
    </row>
    <row r="11" spans="1:3" x14ac:dyDescent="0.25">
      <c r="A11" s="2" t="s">
        <v>837</v>
      </c>
      <c r="B11" s="6">
        <v>64342</v>
      </c>
      <c r="C11" s="4" t="s">
        <v>5</v>
      </c>
    </row>
    <row r="12" spans="1:3" ht="30" x14ac:dyDescent="0.25">
      <c r="A12" s="2" t="s">
        <v>838</v>
      </c>
      <c r="B12" s="6">
        <v>9719971</v>
      </c>
      <c r="C12" s="4" t="s">
        <v>5</v>
      </c>
    </row>
    <row r="13" spans="1:3" ht="30" x14ac:dyDescent="0.25">
      <c r="A13" s="2" t="s">
        <v>839</v>
      </c>
      <c r="B13" s="10">
        <v>0.16900000000000001</v>
      </c>
      <c r="C13" s="4" t="s">
        <v>5</v>
      </c>
    </row>
    <row r="14" spans="1:3" x14ac:dyDescent="0.25">
      <c r="A14" s="2" t="s">
        <v>840</v>
      </c>
      <c r="B14" s="4" t="s">
        <v>5</v>
      </c>
      <c r="C14" s="4" t="s">
        <v>5</v>
      </c>
    </row>
    <row r="15" spans="1:3" x14ac:dyDescent="0.25">
      <c r="A15" s="3" t="s">
        <v>829</v>
      </c>
      <c r="B15" s="4" t="s">
        <v>5</v>
      </c>
      <c r="C15" s="4" t="s">
        <v>5</v>
      </c>
    </row>
    <row r="16" spans="1:3" ht="30" x14ac:dyDescent="0.25">
      <c r="A16" s="2" t="s">
        <v>841</v>
      </c>
      <c r="B16" s="4" t="s">
        <v>842</v>
      </c>
      <c r="C16" s="4" t="s">
        <v>5</v>
      </c>
    </row>
    <row r="17" spans="1:3" x14ac:dyDescent="0.25">
      <c r="A17" s="2" t="s">
        <v>843</v>
      </c>
      <c r="B17" s="4" t="s">
        <v>5</v>
      </c>
      <c r="C17" s="4" t="s">
        <v>5</v>
      </c>
    </row>
    <row r="18" spans="1:3" x14ac:dyDescent="0.25">
      <c r="A18" s="3" t="s">
        <v>829</v>
      </c>
      <c r="B18" s="4" t="s">
        <v>5</v>
      </c>
      <c r="C18" s="4" t="s">
        <v>5</v>
      </c>
    </row>
    <row r="19" spans="1:3" ht="30" x14ac:dyDescent="0.25">
      <c r="A19" s="2" t="s">
        <v>841</v>
      </c>
      <c r="B19" s="4" t="s">
        <v>844</v>
      </c>
      <c r="C19" s="4" t="s">
        <v>5</v>
      </c>
    </row>
    <row r="20" spans="1:3" ht="30" x14ac:dyDescent="0.25">
      <c r="A20" s="2" t="s">
        <v>845</v>
      </c>
      <c r="B20" s="4" t="s">
        <v>5</v>
      </c>
      <c r="C20" s="4" t="s">
        <v>5</v>
      </c>
    </row>
    <row r="21" spans="1:3" x14ac:dyDescent="0.25">
      <c r="A21" s="3" t="s">
        <v>829</v>
      </c>
      <c r="B21" s="4" t="s">
        <v>5</v>
      </c>
      <c r="C21" s="4" t="s">
        <v>5</v>
      </c>
    </row>
    <row r="22" spans="1:3" ht="30" x14ac:dyDescent="0.25">
      <c r="A22" s="2" t="s">
        <v>830</v>
      </c>
      <c r="B22" s="6">
        <v>730887</v>
      </c>
      <c r="C22" s="4" t="s">
        <v>5</v>
      </c>
    </row>
    <row r="23" spans="1:3" ht="30" x14ac:dyDescent="0.25">
      <c r="A23" s="2" t="s">
        <v>832</v>
      </c>
      <c r="B23" s="6">
        <v>148268</v>
      </c>
      <c r="C23" s="6">
        <v>48313</v>
      </c>
    </row>
    <row r="24" spans="1:3" ht="30" x14ac:dyDescent="0.25">
      <c r="A24" s="2" t="s">
        <v>833</v>
      </c>
      <c r="B24" s="6">
        <v>5114</v>
      </c>
      <c r="C24" s="6">
        <v>3735</v>
      </c>
    </row>
    <row r="25" spans="1:3" ht="30" x14ac:dyDescent="0.25">
      <c r="A25" s="2" t="s">
        <v>846</v>
      </c>
      <c r="B25" s="4" t="s">
        <v>5</v>
      </c>
      <c r="C25" s="4" t="s">
        <v>5</v>
      </c>
    </row>
    <row r="26" spans="1:3" x14ac:dyDescent="0.25">
      <c r="A26" s="3" t="s">
        <v>829</v>
      </c>
      <c r="B26" s="4" t="s">
        <v>5</v>
      </c>
      <c r="C26" s="4" t="s">
        <v>5</v>
      </c>
    </row>
    <row r="27" spans="1:3" ht="30" x14ac:dyDescent="0.25">
      <c r="A27" s="2" t="s">
        <v>830</v>
      </c>
      <c r="B27" s="6">
        <v>88003</v>
      </c>
      <c r="C27" s="4" t="s">
        <v>5</v>
      </c>
    </row>
    <row r="28" spans="1:3" ht="30" x14ac:dyDescent="0.25">
      <c r="A28" s="2" t="s">
        <v>847</v>
      </c>
      <c r="B28" s="10">
        <v>0.05</v>
      </c>
      <c r="C28" s="4" t="s">
        <v>5</v>
      </c>
    </row>
    <row r="29" spans="1:3" x14ac:dyDescent="0.25">
      <c r="A29" s="2" t="s">
        <v>848</v>
      </c>
      <c r="B29" s="4" t="s">
        <v>5</v>
      </c>
      <c r="C29" s="4" t="s">
        <v>5</v>
      </c>
    </row>
    <row r="30" spans="1:3" x14ac:dyDescent="0.25">
      <c r="A30" s="3" t="s">
        <v>829</v>
      </c>
      <c r="B30" s="4" t="s">
        <v>5</v>
      </c>
      <c r="C30" s="4" t="s">
        <v>5</v>
      </c>
    </row>
    <row r="31" spans="1:3" ht="30" x14ac:dyDescent="0.25">
      <c r="A31" s="2" t="s">
        <v>849</v>
      </c>
      <c r="B31" s="10">
        <v>0.55400000000000005</v>
      </c>
      <c r="C31" s="4" t="s">
        <v>5</v>
      </c>
    </row>
    <row r="32" spans="1:3" x14ac:dyDescent="0.25">
      <c r="A32" s="2" t="s">
        <v>850</v>
      </c>
      <c r="B32" s="4" t="s">
        <v>5</v>
      </c>
      <c r="C32" s="4" t="s">
        <v>5</v>
      </c>
    </row>
    <row r="33" spans="1:3" x14ac:dyDescent="0.25">
      <c r="A33" s="3" t="s">
        <v>829</v>
      </c>
      <c r="B33" s="4" t="s">
        <v>5</v>
      </c>
      <c r="C33" s="4" t="s">
        <v>5</v>
      </c>
    </row>
    <row r="34" spans="1:3" ht="30" x14ac:dyDescent="0.25">
      <c r="A34" s="2" t="s">
        <v>849</v>
      </c>
      <c r="B34" s="10">
        <v>0.14099999999999999</v>
      </c>
      <c r="C34" s="4" t="s">
        <v>5</v>
      </c>
    </row>
    <row r="35" spans="1:3" x14ac:dyDescent="0.25">
      <c r="A35" s="2" t="s">
        <v>851</v>
      </c>
      <c r="B35" s="4" t="s">
        <v>5</v>
      </c>
      <c r="C35" s="4" t="s">
        <v>5</v>
      </c>
    </row>
    <row r="36" spans="1:3" x14ac:dyDescent="0.25">
      <c r="A36" s="3" t="s">
        <v>829</v>
      </c>
      <c r="B36" s="4" t="s">
        <v>5</v>
      </c>
      <c r="C36" s="4" t="s">
        <v>5</v>
      </c>
    </row>
    <row r="37" spans="1:3" ht="30" x14ac:dyDescent="0.25">
      <c r="A37" s="2" t="s">
        <v>849</v>
      </c>
      <c r="B37" s="10">
        <v>0.11600000000000001</v>
      </c>
      <c r="C37" s="4" t="s">
        <v>5</v>
      </c>
    </row>
    <row r="38" spans="1:3" x14ac:dyDescent="0.25">
      <c r="A38" s="2" t="s">
        <v>852</v>
      </c>
      <c r="B38" s="4" t="s">
        <v>5</v>
      </c>
      <c r="C38" s="4" t="s">
        <v>5</v>
      </c>
    </row>
    <row r="39" spans="1:3" x14ac:dyDescent="0.25">
      <c r="A39" s="3" t="s">
        <v>829</v>
      </c>
      <c r="B39" s="4" t="s">
        <v>5</v>
      </c>
      <c r="C39" s="4" t="s">
        <v>5</v>
      </c>
    </row>
    <row r="40" spans="1:3" ht="30" x14ac:dyDescent="0.25">
      <c r="A40" s="2" t="s">
        <v>849</v>
      </c>
      <c r="B40" s="10">
        <v>7.2999999999999995E-2</v>
      </c>
      <c r="C40" s="4" t="s">
        <v>5</v>
      </c>
    </row>
    <row r="41" spans="1:3" x14ac:dyDescent="0.25">
      <c r="A41" s="2" t="s">
        <v>853</v>
      </c>
      <c r="B41" s="4" t="s">
        <v>5</v>
      </c>
      <c r="C41" s="4" t="s">
        <v>5</v>
      </c>
    </row>
    <row r="42" spans="1:3" x14ac:dyDescent="0.25">
      <c r="A42" s="3" t="s">
        <v>829</v>
      </c>
      <c r="B42" s="4" t="s">
        <v>5</v>
      </c>
      <c r="C42" s="4" t="s">
        <v>5</v>
      </c>
    </row>
    <row r="43" spans="1:3" ht="45" x14ac:dyDescent="0.25">
      <c r="A43" s="2" t="s">
        <v>835</v>
      </c>
      <c r="B43" s="6">
        <v>37846</v>
      </c>
      <c r="C43" s="6">
        <v>3281</v>
      </c>
    </row>
    <row r="44" spans="1:3" ht="45" x14ac:dyDescent="0.25">
      <c r="A44" s="2" t="s">
        <v>836</v>
      </c>
      <c r="B44" s="6">
        <v>10532</v>
      </c>
      <c r="C44" s="6">
        <v>14401</v>
      </c>
    </row>
    <row r="45" spans="1:3" x14ac:dyDescent="0.25">
      <c r="A45" s="2" t="s">
        <v>854</v>
      </c>
      <c r="B45" s="4" t="s">
        <v>5</v>
      </c>
      <c r="C45" s="4" t="s">
        <v>5</v>
      </c>
    </row>
    <row r="46" spans="1:3" x14ac:dyDescent="0.25">
      <c r="A46" s="3" t="s">
        <v>829</v>
      </c>
      <c r="B46" s="4" t="s">
        <v>5</v>
      </c>
      <c r="C46" s="4" t="s">
        <v>5</v>
      </c>
    </row>
    <row r="47" spans="1:3" ht="45" x14ac:dyDescent="0.25">
      <c r="A47" s="2" t="s">
        <v>836</v>
      </c>
      <c r="B47" s="8">
        <v>32</v>
      </c>
      <c r="C47" s="8">
        <v>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5</v>
      </c>
      <c r="B1" s="7" t="s">
        <v>2</v>
      </c>
      <c r="C1" s="7" t="s">
        <v>26</v>
      </c>
    </row>
    <row r="2" spans="1:3" ht="30" x14ac:dyDescent="0.25">
      <c r="A2" s="1" t="s">
        <v>25</v>
      </c>
      <c r="B2" s="7"/>
      <c r="C2" s="7"/>
    </row>
    <row r="3" spans="1:3" x14ac:dyDescent="0.25">
      <c r="A3" s="2" t="s">
        <v>856</v>
      </c>
      <c r="B3" s="4" t="s">
        <v>5</v>
      </c>
      <c r="C3" s="4" t="s">
        <v>5</v>
      </c>
    </row>
    <row r="4" spans="1:3" x14ac:dyDescent="0.25">
      <c r="A4" s="3" t="s">
        <v>829</v>
      </c>
      <c r="B4" s="4" t="s">
        <v>5</v>
      </c>
      <c r="C4" s="4" t="s">
        <v>5</v>
      </c>
    </row>
    <row r="5" spans="1:3" x14ac:dyDescent="0.25">
      <c r="A5" s="2" t="s">
        <v>857</v>
      </c>
      <c r="B5" s="8">
        <v>5192697</v>
      </c>
      <c r="C5" s="8">
        <v>5289619</v>
      </c>
    </row>
    <row r="6" spans="1:3" x14ac:dyDescent="0.25">
      <c r="A6" s="2" t="s">
        <v>858</v>
      </c>
      <c r="B6" s="6">
        <v>158620</v>
      </c>
      <c r="C6" s="6">
        <v>262094</v>
      </c>
    </row>
    <row r="7" spans="1:3" x14ac:dyDescent="0.25">
      <c r="A7" s="2" t="s">
        <v>859</v>
      </c>
      <c r="B7" s="6">
        <v>-61339</v>
      </c>
      <c r="C7" s="6">
        <v>-20303</v>
      </c>
    </row>
    <row r="8" spans="1:3" x14ac:dyDescent="0.25">
      <c r="A8" s="2" t="s">
        <v>291</v>
      </c>
      <c r="B8" s="6">
        <v>5289978</v>
      </c>
      <c r="C8" s="6">
        <v>5531410</v>
      </c>
    </row>
    <row r="9" spans="1:3" ht="45" x14ac:dyDescent="0.25">
      <c r="A9" s="2" t="s">
        <v>860</v>
      </c>
      <c r="B9" s="4" t="s">
        <v>5</v>
      </c>
      <c r="C9" s="4" t="s">
        <v>5</v>
      </c>
    </row>
    <row r="10" spans="1:3" x14ac:dyDescent="0.25">
      <c r="A10" s="3" t="s">
        <v>829</v>
      </c>
      <c r="B10" s="4" t="s">
        <v>5</v>
      </c>
      <c r="C10" s="4" t="s">
        <v>5</v>
      </c>
    </row>
    <row r="11" spans="1:3" x14ac:dyDescent="0.25">
      <c r="A11" s="2" t="s">
        <v>857</v>
      </c>
      <c r="B11" s="6">
        <v>72363</v>
      </c>
      <c r="C11" s="6">
        <v>77611</v>
      </c>
    </row>
    <row r="12" spans="1:3" x14ac:dyDescent="0.25">
      <c r="A12" s="2" t="s">
        <v>858</v>
      </c>
      <c r="B12" s="4">
        <v>661</v>
      </c>
      <c r="C12" s="6">
        <v>1448</v>
      </c>
    </row>
    <row r="13" spans="1:3" x14ac:dyDescent="0.25">
      <c r="A13" s="2" t="s">
        <v>859</v>
      </c>
      <c r="B13" s="4">
        <v>-756</v>
      </c>
      <c r="C13" s="4">
        <v>-869</v>
      </c>
    </row>
    <row r="14" spans="1:3" x14ac:dyDescent="0.25">
      <c r="A14" s="2" t="s">
        <v>291</v>
      </c>
      <c r="B14" s="6">
        <v>72268</v>
      </c>
      <c r="C14" s="6">
        <v>78190</v>
      </c>
    </row>
    <row r="15" spans="1:3" ht="30" x14ac:dyDescent="0.25">
      <c r="A15" s="2" t="s">
        <v>861</v>
      </c>
      <c r="B15" s="4" t="s">
        <v>5</v>
      </c>
      <c r="C15" s="4" t="s">
        <v>5</v>
      </c>
    </row>
    <row r="16" spans="1:3" x14ac:dyDescent="0.25">
      <c r="A16" s="3" t="s">
        <v>829</v>
      </c>
      <c r="B16" s="4" t="s">
        <v>5</v>
      </c>
      <c r="C16" s="4" t="s">
        <v>5</v>
      </c>
    </row>
    <row r="17" spans="1:3" x14ac:dyDescent="0.25">
      <c r="A17" s="2" t="s">
        <v>857</v>
      </c>
      <c r="B17" s="6">
        <v>992891</v>
      </c>
      <c r="C17" s="6">
        <v>1214990</v>
      </c>
    </row>
    <row r="18" spans="1:3" x14ac:dyDescent="0.25">
      <c r="A18" s="2" t="s">
        <v>858</v>
      </c>
      <c r="B18" s="6">
        <v>46388</v>
      </c>
      <c r="C18" s="6">
        <v>78096</v>
      </c>
    </row>
    <row r="19" spans="1:3" x14ac:dyDescent="0.25">
      <c r="A19" s="2" t="s">
        <v>859</v>
      </c>
      <c r="B19" s="6">
        <v>-8334</v>
      </c>
      <c r="C19" s="6">
        <v>-1123</v>
      </c>
    </row>
    <row r="20" spans="1:3" x14ac:dyDescent="0.25">
      <c r="A20" s="2" t="s">
        <v>291</v>
      </c>
      <c r="B20" s="6">
        <v>1030945</v>
      </c>
      <c r="C20" s="6">
        <v>1291963</v>
      </c>
    </row>
    <row r="21" spans="1:3" x14ac:dyDescent="0.25">
      <c r="A21" s="2" t="s">
        <v>862</v>
      </c>
      <c r="B21" s="4" t="s">
        <v>5</v>
      </c>
      <c r="C21" s="4" t="s">
        <v>5</v>
      </c>
    </row>
    <row r="22" spans="1:3" x14ac:dyDescent="0.25">
      <c r="A22" s="3" t="s">
        <v>829</v>
      </c>
      <c r="B22" s="4" t="s">
        <v>5</v>
      </c>
      <c r="C22" s="4" t="s">
        <v>5</v>
      </c>
    </row>
    <row r="23" spans="1:3" x14ac:dyDescent="0.25">
      <c r="A23" s="2" t="s">
        <v>857</v>
      </c>
      <c r="B23" s="6">
        <v>1635998</v>
      </c>
      <c r="C23" s="6">
        <v>1510186</v>
      </c>
    </row>
    <row r="24" spans="1:3" x14ac:dyDescent="0.25">
      <c r="A24" s="2" t="s">
        <v>858</v>
      </c>
      <c r="B24" s="6">
        <v>42503</v>
      </c>
      <c r="C24" s="6">
        <v>61137</v>
      </c>
    </row>
    <row r="25" spans="1:3" x14ac:dyDescent="0.25">
      <c r="A25" s="2" t="s">
        <v>859</v>
      </c>
      <c r="B25" s="6">
        <v>-17706</v>
      </c>
      <c r="C25" s="6">
        <v>-6471</v>
      </c>
    </row>
    <row r="26" spans="1:3" x14ac:dyDescent="0.25">
      <c r="A26" s="2" t="s">
        <v>291</v>
      </c>
      <c r="B26" s="6">
        <v>1660795</v>
      </c>
      <c r="C26" s="6">
        <v>1564852</v>
      </c>
    </row>
    <row r="27" spans="1:3" x14ac:dyDescent="0.25">
      <c r="A27" s="2" t="s">
        <v>863</v>
      </c>
      <c r="B27" s="4" t="s">
        <v>5</v>
      </c>
      <c r="C27" s="4" t="s">
        <v>5</v>
      </c>
    </row>
    <row r="28" spans="1:3" x14ac:dyDescent="0.25">
      <c r="A28" s="3" t="s">
        <v>829</v>
      </c>
      <c r="B28" s="4" t="s">
        <v>5</v>
      </c>
      <c r="C28" s="4" t="s">
        <v>5</v>
      </c>
    </row>
    <row r="29" spans="1:3" x14ac:dyDescent="0.25">
      <c r="A29" s="2" t="s">
        <v>857</v>
      </c>
      <c r="B29" s="6">
        <v>42470</v>
      </c>
      <c r="C29" s="6">
        <v>44070</v>
      </c>
    </row>
    <row r="30" spans="1:3" x14ac:dyDescent="0.25">
      <c r="A30" s="2" t="s">
        <v>858</v>
      </c>
      <c r="B30" s="6">
        <v>1232</v>
      </c>
      <c r="C30" s="6">
        <v>2417</v>
      </c>
    </row>
    <row r="31" spans="1:3" x14ac:dyDescent="0.25">
      <c r="A31" s="2" t="s">
        <v>291</v>
      </c>
      <c r="B31" s="6">
        <v>43702</v>
      </c>
      <c r="C31" s="6">
        <v>46487</v>
      </c>
    </row>
    <row r="32" spans="1:3" ht="30" x14ac:dyDescent="0.25">
      <c r="A32" s="2" t="s">
        <v>864</v>
      </c>
      <c r="B32" s="4" t="s">
        <v>5</v>
      </c>
      <c r="C32" s="4" t="s">
        <v>5</v>
      </c>
    </row>
    <row r="33" spans="1:3" x14ac:dyDescent="0.25">
      <c r="A33" s="3" t="s">
        <v>829</v>
      </c>
      <c r="B33" s="4" t="s">
        <v>5</v>
      </c>
      <c r="C33" s="4" t="s">
        <v>5</v>
      </c>
    </row>
    <row r="34" spans="1:3" x14ac:dyDescent="0.25">
      <c r="A34" s="2" t="s">
        <v>857</v>
      </c>
      <c r="B34" s="6">
        <v>41205</v>
      </c>
      <c r="C34" s="6">
        <v>45157</v>
      </c>
    </row>
    <row r="35" spans="1:3" x14ac:dyDescent="0.25">
      <c r="A35" s="2" t="s">
        <v>858</v>
      </c>
      <c r="B35" s="6">
        <v>4673</v>
      </c>
      <c r="C35" s="6">
        <v>7534</v>
      </c>
    </row>
    <row r="36" spans="1:3" x14ac:dyDescent="0.25">
      <c r="A36" s="2" t="s">
        <v>859</v>
      </c>
      <c r="B36" s="4" t="s">
        <v>5</v>
      </c>
      <c r="C36" s="4">
        <v>-67</v>
      </c>
    </row>
    <row r="37" spans="1:3" x14ac:dyDescent="0.25">
      <c r="A37" s="2" t="s">
        <v>291</v>
      </c>
      <c r="B37" s="6">
        <v>45878</v>
      </c>
      <c r="C37" s="6">
        <v>52624</v>
      </c>
    </row>
    <row r="38" spans="1:3" ht="30" x14ac:dyDescent="0.25">
      <c r="A38" s="2" t="s">
        <v>865</v>
      </c>
      <c r="B38" s="4" t="s">
        <v>5</v>
      </c>
      <c r="C38" s="4" t="s">
        <v>5</v>
      </c>
    </row>
    <row r="39" spans="1:3" x14ac:dyDescent="0.25">
      <c r="A39" s="3" t="s">
        <v>829</v>
      </c>
      <c r="B39" s="4" t="s">
        <v>5</v>
      </c>
      <c r="C39" s="4" t="s">
        <v>5</v>
      </c>
    </row>
    <row r="40" spans="1:3" x14ac:dyDescent="0.25">
      <c r="A40" s="2" t="s">
        <v>857</v>
      </c>
      <c r="B40" s="6">
        <v>710550</v>
      </c>
      <c r="C40" s="6">
        <v>672724</v>
      </c>
    </row>
    <row r="41" spans="1:3" x14ac:dyDescent="0.25">
      <c r="A41" s="2" t="s">
        <v>858</v>
      </c>
      <c r="B41" s="6">
        <v>7706</v>
      </c>
      <c r="C41" s="6">
        <v>12722</v>
      </c>
    </row>
    <row r="42" spans="1:3" x14ac:dyDescent="0.25">
      <c r="A42" s="2" t="s">
        <v>859</v>
      </c>
      <c r="B42" s="6">
        <v>-12897</v>
      </c>
      <c r="C42" s="6">
        <v>-1724</v>
      </c>
    </row>
    <row r="43" spans="1:3" x14ac:dyDescent="0.25">
      <c r="A43" s="2" t="s">
        <v>291</v>
      </c>
      <c r="B43" s="6">
        <v>705359</v>
      </c>
      <c r="C43" s="6">
        <v>683722</v>
      </c>
    </row>
    <row r="44" spans="1:3" ht="30" x14ac:dyDescent="0.25">
      <c r="A44" s="2" t="s">
        <v>866</v>
      </c>
      <c r="B44" s="4" t="s">
        <v>5</v>
      </c>
      <c r="C44" s="4" t="s">
        <v>5</v>
      </c>
    </row>
    <row r="45" spans="1:3" x14ac:dyDescent="0.25">
      <c r="A45" s="3" t="s">
        <v>829</v>
      </c>
      <c r="B45" s="4" t="s">
        <v>5</v>
      </c>
      <c r="C45" s="4" t="s">
        <v>5</v>
      </c>
    </row>
    <row r="46" spans="1:3" x14ac:dyDescent="0.25">
      <c r="A46" s="2" t="s">
        <v>857</v>
      </c>
      <c r="B46" s="6">
        <v>1002</v>
      </c>
      <c r="C46" s="6">
        <v>1933</v>
      </c>
    </row>
    <row r="47" spans="1:3" x14ac:dyDescent="0.25">
      <c r="A47" s="2" t="s">
        <v>858</v>
      </c>
      <c r="B47" s="4">
        <v>114</v>
      </c>
      <c r="C47" s="4">
        <v>429</v>
      </c>
    </row>
    <row r="48" spans="1:3" x14ac:dyDescent="0.25">
      <c r="A48" s="2" t="s">
        <v>859</v>
      </c>
      <c r="B48" s="4">
        <v>-32</v>
      </c>
      <c r="C48" s="4">
        <v>-33</v>
      </c>
    </row>
    <row r="49" spans="1:3" x14ac:dyDescent="0.25">
      <c r="A49" s="2" t="s">
        <v>291</v>
      </c>
      <c r="B49" s="6">
        <v>1084</v>
      </c>
      <c r="C49" s="6">
        <v>2329</v>
      </c>
    </row>
    <row r="50" spans="1:3" ht="30" x14ac:dyDescent="0.25">
      <c r="A50" s="2" t="s">
        <v>845</v>
      </c>
      <c r="B50" s="4" t="s">
        <v>5</v>
      </c>
      <c r="C50" s="4" t="s">
        <v>5</v>
      </c>
    </row>
    <row r="51" spans="1:3" x14ac:dyDescent="0.25">
      <c r="A51" s="3" t="s">
        <v>829</v>
      </c>
      <c r="B51" s="4" t="s">
        <v>5</v>
      </c>
      <c r="C51" s="4" t="s">
        <v>5</v>
      </c>
    </row>
    <row r="52" spans="1:3" x14ac:dyDescent="0.25">
      <c r="A52" s="2" t="s">
        <v>857</v>
      </c>
      <c r="B52" s="6">
        <v>704528</v>
      </c>
      <c r="C52" s="6">
        <v>732277</v>
      </c>
    </row>
    <row r="53" spans="1:3" x14ac:dyDescent="0.25">
      <c r="A53" s="2" t="s">
        <v>858</v>
      </c>
      <c r="B53" s="6">
        <v>31473</v>
      </c>
      <c r="C53" s="6">
        <v>51461</v>
      </c>
    </row>
    <row r="54" spans="1:3" x14ac:dyDescent="0.25">
      <c r="A54" s="2" t="s">
        <v>859</v>
      </c>
      <c r="B54" s="6">
        <v>-5114</v>
      </c>
      <c r="C54" s="6">
        <v>-3735</v>
      </c>
    </row>
    <row r="55" spans="1:3" x14ac:dyDescent="0.25">
      <c r="A55" s="2" t="s">
        <v>291</v>
      </c>
      <c r="B55" s="6">
        <v>730887</v>
      </c>
      <c r="C55" s="6">
        <v>780003</v>
      </c>
    </row>
    <row r="56" spans="1:3" x14ac:dyDescent="0.25">
      <c r="A56" s="2" t="s">
        <v>867</v>
      </c>
      <c r="B56" s="4" t="s">
        <v>5</v>
      </c>
      <c r="C56" s="4" t="s">
        <v>5</v>
      </c>
    </row>
    <row r="57" spans="1:3" x14ac:dyDescent="0.25">
      <c r="A57" s="3" t="s">
        <v>829</v>
      </c>
      <c r="B57" s="4" t="s">
        <v>5</v>
      </c>
      <c r="C57" s="4" t="s">
        <v>5</v>
      </c>
    </row>
    <row r="58" spans="1:3" x14ac:dyDescent="0.25">
      <c r="A58" s="2" t="s">
        <v>857</v>
      </c>
      <c r="B58" s="6">
        <v>991690</v>
      </c>
      <c r="C58" s="6">
        <v>990671</v>
      </c>
    </row>
    <row r="59" spans="1:3" x14ac:dyDescent="0.25">
      <c r="A59" s="2" t="s">
        <v>858</v>
      </c>
      <c r="B59" s="6">
        <v>23870</v>
      </c>
      <c r="C59" s="6">
        <v>46850</v>
      </c>
    </row>
    <row r="60" spans="1:3" x14ac:dyDescent="0.25">
      <c r="A60" s="2" t="s">
        <v>859</v>
      </c>
      <c r="B60" s="6">
        <v>-16500</v>
      </c>
      <c r="C60" s="6">
        <v>-6281</v>
      </c>
    </row>
    <row r="61" spans="1:3" x14ac:dyDescent="0.25">
      <c r="A61" s="2" t="s">
        <v>291</v>
      </c>
      <c r="B61" s="6">
        <v>999060</v>
      </c>
      <c r="C61" s="6">
        <v>1031240</v>
      </c>
    </row>
    <row r="62" spans="1:3" x14ac:dyDescent="0.25">
      <c r="A62" s="2" t="s">
        <v>868</v>
      </c>
      <c r="B62" s="4" t="s">
        <v>5</v>
      </c>
      <c r="C62" s="4" t="s">
        <v>5</v>
      </c>
    </row>
    <row r="63" spans="1:3" x14ac:dyDescent="0.25">
      <c r="A63" s="3" t="s">
        <v>829</v>
      </c>
      <c r="B63" s="4" t="s">
        <v>5</v>
      </c>
      <c r="C63" s="4" t="s">
        <v>5</v>
      </c>
    </row>
    <row r="64" spans="1:3" x14ac:dyDescent="0.25">
      <c r="A64" s="2" t="s">
        <v>857</v>
      </c>
      <c r="B64" s="4">
        <v>15</v>
      </c>
      <c r="C64" s="4">
        <v>15</v>
      </c>
    </row>
    <row r="65" spans="1:3" x14ac:dyDescent="0.25">
      <c r="A65" s="2" t="s">
        <v>858</v>
      </c>
      <c r="B65" s="4">
        <v>1</v>
      </c>
      <c r="C65" s="4" t="s">
        <v>5</v>
      </c>
    </row>
    <row r="66" spans="1:3" x14ac:dyDescent="0.25">
      <c r="A66" s="2" t="s">
        <v>859</v>
      </c>
      <c r="B66" s="4" t="s">
        <v>5</v>
      </c>
      <c r="C66" s="4">
        <v>-2</v>
      </c>
    </row>
    <row r="67" spans="1:3" x14ac:dyDescent="0.25">
      <c r="A67" s="2" t="s">
        <v>291</v>
      </c>
      <c r="B67" s="8">
        <v>16</v>
      </c>
      <c r="C67" s="8">
        <v>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9</v>
      </c>
      <c r="B1" s="7" t="s">
        <v>26</v>
      </c>
    </row>
    <row r="2" spans="1:2" ht="30" x14ac:dyDescent="0.25">
      <c r="A2" s="1" t="s">
        <v>25</v>
      </c>
      <c r="B2" s="7"/>
    </row>
    <row r="3" spans="1:2" x14ac:dyDescent="0.25">
      <c r="A3" s="3" t="s">
        <v>202</v>
      </c>
      <c r="B3" s="4" t="s">
        <v>5</v>
      </c>
    </row>
    <row r="4" spans="1:2" ht="30" x14ac:dyDescent="0.25">
      <c r="A4" s="2" t="s">
        <v>253</v>
      </c>
      <c r="B4" s="8">
        <v>39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0</v>
      </c>
      <c r="B1" s="7" t="s">
        <v>2</v>
      </c>
      <c r="C1" s="7" t="s">
        <v>26</v>
      </c>
    </row>
    <row r="2" spans="1:3" ht="30" x14ac:dyDescent="0.25">
      <c r="A2" s="1" t="s">
        <v>25</v>
      </c>
      <c r="B2" s="7"/>
      <c r="C2" s="7"/>
    </row>
    <row r="3" spans="1:3" ht="30" x14ac:dyDescent="0.25">
      <c r="A3" s="3" t="s">
        <v>871</v>
      </c>
      <c r="B3" s="4" t="s">
        <v>5</v>
      </c>
      <c r="C3" s="4" t="s">
        <v>5</v>
      </c>
    </row>
    <row r="4" spans="1:3" ht="30" x14ac:dyDescent="0.25">
      <c r="A4" s="2" t="s">
        <v>872</v>
      </c>
      <c r="B4" s="8">
        <v>5192697</v>
      </c>
      <c r="C4" s="8">
        <v>5289619</v>
      </c>
    </row>
    <row r="5" spans="1:3" ht="30" x14ac:dyDescent="0.25">
      <c r="A5" s="2" t="s">
        <v>830</v>
      </c>
      <c r="B5" s="6">
        <v>5289978</v>
      </c>
      <c r="C5" s="6">
        <v>5531410</v>
      </c>
    </row>
    <row r="6" spans="1:3" x14ac:dyDescent="0.25">
      <c r="A6" s="2" t="s">
        <v>856</v>
      </c>
      <c r="B6" s="4" t="s">
        <v>5</v>
      </c>
      <c r="C6" s="4" t="s">
        <v>5</v>
      </c>
    </row>
    <row r="7" spans="1:3" ht="30" x14ac:dyDescent="0.25">
      <c r="A7" s="3" t="s">
        <v>871</v>
      </c>
      <c r="B7" s="4" t="s">
        <v>5</v>
      </c>
      <c r="C7" s="4" t="s">
        <v>5</v>
      </c>
    </row>
    <row r="8" spans="1:3" ht="45" x14ac:dyDescent="0.25">
      <c r="A8" s="2" t="s">
        <v>873</v>
      </c>
      <c r="B8" s="6">
        <v>419286</v>
      </c>
      <c r="C8" s="6">
        <v>329474</v>
      </c>
    </row>
    <row r="9" spans="1:3" ht="45" x14ac:dyDescent="0.25">
      <c r="A9" s="2" t="s">
        <v>874</v>
      </c>
      <c r="B9" s="6">
        <v>2322907</v>
      </c>
      <c r="C9" s="6">
        <v>2380093</v>
      </c>
    </row>
    <row r="10" spans="1:3" ht="45" x14ac:dyDescent="0.25">
      <c r="A10" s="2" t="s">
        <v>875</v>
      </c>
      <c r="B10" s="6">
        <v>997420</v>
      </c>
      <c r="C10" s="6">
        <v>1008653</v>
      </c>
    </row>
    <row r="11" spans="1:3" ht="45" x14ac:dyDescent="0.25">
      <c r="A11" s="2" t="s">
        <v>876</v>
      </c>
      <c r="B11" s="6">
        <v>657857</v>
      </c>
      <c r="C11" s="6">
        <v>807515</v>
      </c>
    </row>
    <row r="12" spans="1:3" ht="45" x14ac:dyDescent="0.25">
      <c r="A12" s="2" t="s">
        <v>877</v>
      </c>
      <c r="B12" s="6">
        <v>420887</v>
      </c>
      <c r="C12" s="6">
        <v>330149</v>
      </c>
    </row>
    <row r="13" spans="1:3" ht="45" x14ac:dyDescent="0.25">
      <c r="A13" s="2" t="s">
        <v>878</v>
      </c>
      <c r="B13" s="6">
        <v>2377714</v>
      </c>
      <c r="C13" s="6">
        <v>2462430</v>
      </c>
    </row>
    <row r="14" spans="1:3" ht="45" x14ac:dyDescent="0.25">
      <c r="A14" s="2" t="s">
        <v>879</v>
      </c>
      <c r="B14" s="6">
        <v>1005613</v>
      </c>
      <c r="C14" s="6">
        <v>1064579</v>
      </c>
    </row>
    <row r="15" spans="1:3" ht="30" x14ac:dyDescent="0.25">
      <c r="A15" s="2" t="s">
        <v>880</v>
      </c>
      <c r="B15" s="6">
        <v>689741</v>
      </c>
      <c r="C15" s="6">
        <v>889090</v>
      </c>
    </row>
    <row r="16" spans="1:3" x14ac:dyDescent="0.25">
      <c r="A16" s="2" t="s">
        <v>863</v>
      </c>
      <c r="B16" s="4" t="s">
        <v>5</v>
      </c>
      <c r="C16" s="4" t="s">
        <v>5</v>
      </c>
    </row>
    <row r="17" spans="1:3" ht="30" x14ac:dyDescent="0.25">
      <c r="A17" s="3" t="s">
        <v>871</v>
      </c>
      <c r="B17" s="4" t="s">
        <v>5</v>
      </c>
      <c r="C17" s="4" t="s">
        <v>5</v>
      </c>
    </row>
    <row r="18" spans="1:3" ht="30" x14ac:dyDescent="0.25">
      <c r="A18" s="2" t="s">
        <v>872</v>
      </c>
      <c r="B18" s="6">
        <v>42470</v>
      </c>
      <c r="C18" s="6">
        <v>44070</v>
      </c>
    </row>
    <row r="19" spans="1:3" ht="30" x14ac:dyDescent="0.25">
      <c r="A19" s="2" t="s">
        <v>830</v>
      </c>
      <c r="B19" s="6">
        <v>43702</v>
      </c>
      <c r="C19" s="6">
        <v>46487</v>
      </c>
    </row>
    <row r="20" spans="1:3" ht="30" x14ac:dyDescent="0.25">
      <c r="A20" s="2" t="s">
        <v>864</v>
      </c>
      <c r="B20" s="4" t="s">
        <v>5</v>
      </c>
      <c r="C20" s="4" t="s">
        <v>5</v>
      </c>
    </row>
    <row r="21" spans="1:3" ht="30" x14ac:dyDescent="0.25">
      <c r="A21" s="3" t="s">
        <v>871</v>
      </c>
      <c r="B21" s="4" t="s">
        <v>5</v>
      </c>
      <c r="C21" s="4" t="s">
        <v>5</v>
      </c>
    </row>
    <row r="22" spans="1:3" ht="30" x14ac:dyDescent="0.25">
      <c r="A22" s="2" t="s">
        <v>872</v>
      </c>
      <c r="B22" s="6">
        <v>41205</v>
      </c>
      <c r="C22" s="6">
        <v>45157</v>
      </c>
    </row>
    <row r="23" spans="1:3" ht="30" x14ac:dyDescent="0.25">
      <c r="A23" s="2" t="s">
        <v>830</v>
      </c>
      <c r="B23" s="6">
        <v>45878</v>
      </c>
      <c r="C23" s="6">
        <v>52624</v>
      </c>
    </row>
    <row r="24" spans="1:3" ht="30" x14ac:dyDescent="0.25">
      <c r="A24" s="2" t="s">
        <v>865</v>
      </c>
      <c r="B24" s="4" t="s">
        <v>5</v>
      </c>
      <c r="C24" s="4" t="s">
        <v>5</v>
      </c>
    </row>
    <row r="25" spans="1:3" ht="30" x14ac:dyDescent="0.25">
      <c r="A25" s="3" t="s">
        <v>871</v>
      </c>
      <c r="B25" s="4" t="s">
        <v>5</v>
      </c>
      <c r="C25" s="4" t="s">
        <v>5</v>
      </c>
    </row>
    <row r="26" spans="1:3" ht="30" x14ac:dyDescent="0.25">
      <c r="A26" s="2" t="s">
        <v>872</v>
      </c>
      <c r="B26" s="6">
        <v>710550</v>
      </c>
      <c r="C26" s="6">
        <v>672724</v>
      </c>
    </row>
    <row r="27" spans="1:3" ht="30" x14ac:dyDescent="0.25">
      <c r="A27" s="2" t="s">
        <v>830</v>
      </c>
      <c r="B27" s="6">
        <v>705359</v>
      </c>
      <c r="C27" s="6">
        <v>683722</v>
      </c>
    </row>
    <row r="28" spans="1:3" ht="30" x14ac:dyDescent="0.25">
      <c r="A28" s="2" t="s">
        <v>866</v>
      </c>
      <c r="B28" s="4" t="s">
        <v>5</v>
      </c>
      <c r="C28" s="4" t="s">
        <v>5</v>
      </c>
    </row>
    <row r="29" spans="1:3" ht="30" x14ac:dyDescent="0.25">
      <c r="A29" s="3" t="s">
        <v>871</v>
      </c>
      <c r="B29" s="4" t="s">
        <v>5</v>
      </c>
      <c r="C29" s="4" t="s">
        <v>5</v>
      </c>
    </row>
    <row r="30" spans="1:3" ht="30" x14ac:dyDescent="0.25">
      <c r="A30" s="2" t="s">
        <v>872</v>
      </c>
      <c r="B30" s="6">
        <v>1002</v>
      </c>
      <c r="C30" s="6">
        <v>1933</v>
      </c>
    </row>
    <row r="31" spans="1:3" ht="30" x14ac:dyDescent="0.25">
      <c r="A31" s="2" t="s">
        <v>830</v>
      </c>
      <c r="B31" s="8">
        <v>1084</v>
      </c>
      <c r="C31" s="8">
        <v>23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1</v>
      </c>
      <c r="B1" s="7" t="s">
        <v>87</v>
      </c>
      <c r="C1" s="7"/>
      <c r="D1" s="7" t="s">
        <v>1</v>
      </c>
      <c r="E1" s="7"/>
    </row>
    <row r="2" spans="1:5" ht="30" x14ac:dyDescent="0.25">
      <c r="A2" s="1" t="s">
        <v>25</v>
      </c>
      <c r="B2" s="1" t="s">
        <v>2</v>
      </c>
      <c r="C2" s="1" t="s">
        <v>88</v>
      </c>
      <c r="D2" s="1" t="s">
        <v>2</v>
      </c>
      <c r="E2" s="1" t="s">
        <v>88</v>
      </c>
    </row>
    <row r="3" spans="1:5" ht="60" x14ac:dyDescent="0.25">
      <c r="A3" s="3" t="s">
        <v>882</v>
      </c>
      <c r="B3" s="4" t="s">
        <v>5</v>
      </c>
      <c r="C3" s="4" t="s">
        <v>5</v>
      </c>
      <c r="D3" s="4" t="s">
        <v>5</v>
      </c>
      <c r="E3" s="4" t="s">
        <v>5</v>
      </c>
    </row>
    <row r="4" spans="1:5" ht="30" x14ac:dyDescent="0.25">
      <c r="A4" s="2" t="s">
        <v>883</v>
      </c>
      <c r="B4" s="8">
        <v>-12656</v>
      </c>
      <c r="C4" s="8">
        <v>28149</v>
      </c>
      <c r="D4" s="8">
        <v>-144507</v>
      </c>
      <c r="E4" s="8">
        <v>38780</v>
      </c>
    </row>
    <row r="5" spans="1:5" x14ac:dyDescent="0.25">
      <c r="A5" s="2" t="s">
        <v>275</v>
      </c>
      <c r="B5" s="6">
        <v>4430</v>
      </c>
      <c r="C5" s="6">
        <v>-9879</v>
      </c>
      <c r="D5" s="6">
        <v>50438</v>
      </c>
      <c r="E5" s="6">
        <v>-13624</v>
      </c>
    </row>
    <row r="6" spans="1:5" ht="30" x14ac:dyDescent="0.25">
      <c r="A6" s="2" t="s">
        <v>278</v>
      </c>
      <c r="B6" s="4" t="s">
        <v>5</v>
      </c>
      <c r="C6" s="4">
        <v>27</v>
      </c>
      <c r="D6" s="4">
        <v>140</v>
      </c>
      <c r="E6" s="4">
        <v>51</v>
      </c>
    </row>
    <row r="7" spans="1:5" ht="45" x14ac:dyDescent="0.25">
      <c r="A7" s="2" t="s">
        <v>884</v>
      </c>
      <c r="B7" s="6">
        <v>-8226</v>
      </c>
      <c r="C7" s="6">
        <v>18297</v>
      </c>
      <c r="D7" s="6">
        <v>-93929</v>
      </c>
      <c r="E7" s="6">
        <v>25207</v>
      </c>
    </row>
    <row r="8" spans="1:5" x14ac:dyDescent="0.25">
      <c r="A8" s="2" t="s">
        <v>856</v>
      </c>
      <c r="B8" s="4" t="s">
        <v>5</v>
      </c>
      <c r="C8" s="4" t="s">
        <v>5</v>
      </c>
      <c r="D8" s="4" t="s">
        <v>5</v>
      </c>
      <c r="E8" s="4" t="s">
        <v>5</v>
      </c>
    </row>
    <row r="9" spans="1:5" ht="60" x14ac:dyDescent="0.25">
      <c r="A9" s="3" t="s">
        <v>882</v>
      </c>
      <c r="B9" s="4" t="s">
        <v>5</v>
      </c>
      <c r="C9" s="4" t="s">
        <v>5</v>
      </c>
      <c r="D9" s="4" t="s">
        <v>5</v>
      </c>
      <c r="E9" s="4" t="s">
        <v>5</v>
      </c>
    </row>
    <row r="10" spans="1:5" ht="30" x14ac:dyDescent="0.25">
      <c r="A10" s="2" t="s">
        <v>883</v>
      </c>
      <c r="B10" s="6">
        <v>-12657</v>
      </c>
      <c r="C10" s="6">
        <v>28226</v>
      </c>
      <c r="D10" s="6">
        <v>-144110</v>
      </c>
      <c r="E10" s="6">
        <v>38923</v>
      </c>
    </row>
    <row r="11" spans="1:5" ht="30" x14ac:dyDescent="0.25">
      <c r="A11" s="2" t="s">
        <v>885</v>
      </c>
      <c r="B11" s="4" t="s">
        <v>5</v>
      </c>
      <c r="C11" s="4" t="s">
        <v>5</v>
      </c>
      <c r="D11" s="4" t="s">
        <v>5</v>
      </c>
      <c r="E11" s="4" t="s">
        <v>5</v>
      </c>
    </row>
    <row r="12" spans="1:5" ht="60" x14ac:dyDescent="0.25">
      <c r="A12" s="3" t="s">
        <v>882</v>
      </c>
      <c r="B12" s="4" t="s">
        <v>5</v>
      </c>
      <c r="C12" s="4" t="s">
        <v>5</v>
      </c>
      <c r="D12" s="4" t="s">
        <v>5</v>
      </c>
      <c r="E12" s="4" t="s">
        <v>5</v>
      </c>
    </row>
    <row r="13" spans="1:5" ht="30" x14ac:dyDescent="0.25">
      <c r="A13" s="2" t="s">
        <v>883</v>
      </c>
      <c r="B13" s="4" t="s">
        <v>5</v>
      </c>
      <c r="C13" s="4">
        <v>-77</v>
      </c>
      <c r="D13" s="4">
        <v>-399</v>
      </c>
      <c r="E13" s="4">
        <v>-146</v>
      </c>
    </row>
    <row r="14" spans="1:5" x14ac:dyDescent="0.25">
      <c r="A14" s="2" t="s">
        <v>868</v>
      </c>
      <c r="B14" s="4" t="s">
        <v>5</v>
      </c>
      <c r="C14" s="4" t="s">
        <v>5</v>
      </c>
      <c r="D14" s="4" t="s">
        <v>5</v>
      </c>
      <c r="E14" s="4" t="s">
        <v>5</v>
      </c>
    </row>
    <row r="15" spans="1:5" ht="60" x14ac:dyDescent="0.25">
      <c r="A15" s="3" t="s">
        <v>882</v>
      </c>
      <c r="B15" s="4" t="s">
        <v>5</v>
      </c>
      <c r="C15" s="4" t="s">
        <v>5</v>
      </c>
      <c r="D15" s="4" t="s">
        <v>5</v>
      </c>
      <c r="E15" s="4" t="s">
        <v>5</v>
      </c>
    </row>
    <row r="16" spans="1:5" ht="30" x14ac:dyDescent="0.25">
      <c r="A16" s="2" t="s">
        <v>883</v>
      </c>
      <c r="B16" s="8">
        <v>1</v>
      </c>
      <c r="C16" s="4" t="s">
        <v>5</v>
      </c>
      <c r="D16" s="8">
        <v>2</v>
      </c>
      <c r="E16" s="8">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7</v>
      </c>
      <c r="C1" s="7"/>
      <c r="D1" s="7" t="s">
        <v>1</v>
      </c>
      <c r="E1" s="7"/>
    </row>
    <row r="2" spans="1:5" ht="30" x14ac:dyDescent="0.25">
      <c r="A2" s="1" t="s">
        <v>25</v>
      </c>
      <c r="B2" s="1" t="s">
        <v>2</v>
      </c>
      <c r="C2" s="1" t="s">
        <v>88</v>
      </c>
      <c r="D2" s="1" t="s">
        <v>2</v>
      </c>
      <c r="E2" s="1" t="s">
        <v>88</v>
      </c>
    </row>
    <row r="3" spans="1:5" x14ac:dyDescent="0.25">
      <c r="A3" s="3" t="s">
        <v>89</v>
      </c>
      <c r="B3" s="4" t="s">
        <v>5</v>
      </c>
      <c r="C3" s="4" t="s">
        <v>5</v>
      </c>
      <c r="D3" s="4" t="s">
        <v>5</v>
      </c>
      <c r="E3" s="4" t="s">
        <v>5</v>
      </c>
    </row>
    <row r="4" spans="1:5" x14ac:dyDescent="0.25">
      <c r="A4" s="2" t="s">
        <v>90</v>
      </c>
      <c r="B4" s="8">
        <v>523521</v>
      </c>
      <c r="C4" s="8">
        <v>427112</v>
      </c>
      <c r="D4" s="8">
        <v>1461549</v>
      </c>
      <c r="E4" s="8">
        <v>1299293</v>
      </c>
    </row>
    <row r="5" spans="1:5" x14ac:dyDescent="0.25">
      <c r="A5" s="2" t="s">
        <v>91</v>
      </c>
      <c r="B5" s="6">
        <v>68828</v>
      </c>
      <c r="C5" s="6">
        <v>76342</v>
      </c>
      <c r="D5" s="6">
        <v>227433</v>
      </c>
      <c r="E5" s="6">
        <v>231790</v>
      </c>
    </row>
    <row r="6" spans="1:5" x14ac:dyDescent="0.25">
      <c r="A6" s="3" t="s">
        <v>92</v>
      </c>
      <c r="B6" s="4" t="s">
        <v>5</v>
      </c>
      <c r="C6" s="4" t="s">
        <v>5</v>
      </c>
      <c r="D6" s="4" t="s">
        <v>5</v>
      </c>
      <c r="E6" s="4" t="s">
        <v>5</v>
      </c>
    </row>
    <row r="7" spans="1:5" ht="30" x14ac:dyDescent="0.25">
      <c r="A7" s="2" t="s">
        <v>93</v>
      </c>
      <c r="B7" s="4" t="s">
        <v>5</v>
      </c>
      <c r="C7" s="4">
        <v>-486</v>
      </c>
      <c r="D7" s="4" t="s">
        <v>5</v>
      </c>
      <c r="E7" s="6">
        <v>-6627</v>
      </c>
    </row>
    <row r="8" spans="1:5" ht="45" x14ac:dyDescent="0.25">
      <c r="A8" s="2" t="s">
        <v>94</v>
      </c>
      <c r="B8" s="4" t="s">
        <v>63</v>
      </c>
      <c r="C8" s="4" t="s">
        <v>63</v>
      </c>
      <c r="D8" s="4" t="s">
        <v>63</v>
      </c>
      <c r="E8" s="4" t="s">
        <v>63</v>
      </c>
    </row>
    <row r="9" spans="1:5" x14ac:dyDescent="0.25">
      <c r="A9" s="2" t="s">
        <v>95</v>
      </c>
      <c r="B9" s="6">
        <v>208426</v>
      </c>
      <c r="C9" s="6">
        <v>96429</v>
      </c>
      <c r="D9" s="6">
        <v>533758</v>
      </c>
      <c r="E9" s="6">
        <v>361300</v>
      </c>
    </row>
    <row r="10" spans="1:5" x14ac:dyDescent="0.25">
      <c r="A10" s="2" t="s">
        <v>96</v>
      </c>
      <c r="B10" s="6">
        <v>208426</v>
      </c>
      <c r="C10" s="6">
        <v>95943</v>
      </c>
      <c r="D10" s="6">
        <v>533758</v>
      </c>
      <c r="E10" s="6">
        <v>354673</v>
      </c>
    </row>
    <row r="11" spans="1:5" x14ac:dyDescent="0.25">
      <c r="A11" s="2" t="s">
        <v>97</v>
      </c>
      <c r="B11" s="6">
        <v>5012</v>
      </c>
      <c r="C11" s="4">
        <v>425</v>
      </c>
      <c r="D11" s="6">
        <v>5095</v>
      </c>
      <c r="E11" s="6">
        <v>19599</v>
      </c>
    </row>
    <row r="12" spans="1:5" x14ac:dyDescent="0.25">
      <c r="A12" s="2" t="s">
        <v>98</v>
      </c>
      <c r="B12" s="6">
        <v>805787</v>
      </c>
      <c r="C12" s="6">
        <v>599822</v>
      </c>
      <c r="D12" s="6">
        <v>2227835</v>
      </c>
      <c r="E12" s="6">
        <v>1905355</v>
      </c>
    </row>
    <row r="13" spans="1:5" x14ac:dyDescent="0.25">
      <c r="A13" s="3" t="s">
        <v>99</v>
      </c>
      <c r="B13" s="4" t="s">
        <v>5</v>
      </c>
      <c r="C13" s="4" t="s">
        <v>5</v>
      </c>
      <c r="D13" s="4" t="s">
        <v>5</v>
      </c>
      <c r="E13" s="4" t="s">
        <v>5</v>
      </c>
    </row>
    <row r="14" spans="1:5" ht="30" x14ac:dyDescent="0.25">
      <c r="A14" s="2" t="s">
        <v>100</v>
      </c>
      <c r="B14" s="6">
        <v>307121</v>
      </c>
      <c r="C14" s="6">
        <v>242877</v>
      </c>
      <c r="D14" s="6">
        <v>909661</v>
      </c>
      <c r="E14" s="6">
        <v>786851</v>
      </c>
    </row>
    <row r="15" spans="1:5" x14ac:dyDescent="0.25">
      <c r="A15" s="2" t="s">
        <v>101</v>
      </c>
      <c r="B15" s="6">
        <v>71560</v>
      </c>
      <c r="C15" s="6">
        <v>70464</v>
      </c>
      <c r="D15" s="6">
        <v>215047</v>
      </c>
      <c r="E15" s="6">
        <v>251320</v>
      </c>
    </row>
    <row r="16" spans="1:5" x14ac:dyDescent="0.25">
      <c r="A16" s="2" t="s">
        <v>102</v>
      </c>
      <c r="B16" s="6">
        <v>48945</v>
      </c>
      <c r="C16" s="6">
        <v>45938</v>
      </c>
      <c r="D16" s="6">
        <v>136751</v>
      </c>
      <c r="E16" s="6">
        <v>126551</v>
      </c>
    </row>
    <row r="17" spans="1:5" x14ac:dyDescent="0.25">
      <c r="A17" s="2" t="s">
        <v>103</v>
      </c>
      <c r="B17" s="6">
        <v>1516</v>
      </c>
      <c r="C17" s="6">
        <v>2019</v>
      </c>
      <c r="D17" s="6">
        <v>5353</v>
      </c>
      <c r="E17" s="6">
        <v>5317</v>
      </c>
    </row>
    <row r="18" spans="1:5" ht="30" x14ac:dyDescent="0.25">
      <c r="A18" s="2" t="s">
        <v>104</v>
      </c>
      <c r="B18" s="6">
        <v>7466</v>
      </c>
      <c r="C18" s="6">
        <v>12682</v>
      </c>
      <c r="D18" s="6">
        <v>38010</v>
      </c>
      <c r="E18" s="6">
        <v>38061</v>
      </c>
    </row>
    <row r="19" spans="1:5" x14ac:dyDescent="0.25">
      <c r="A19" s="2" t="s">
        <v>105</v>
      </c>
      <c r="B19" s="6">
        <v>436608</v>
      </c>
      <c r="C19" s="6">
        <v>373980</v>
      </c>
      <c r="D19" s="6">
        <v>1304822</v>
      </c>
      <c r="E19" s="6">
        <v>1208100</v>
      </c>
    </row>
    <row r="20" spans="1:5" x14ac:dyDescent="0.25">
      <c r="A20" s="2" t="s">
        <v>106</v>
      </c>
      <c r="B20" s="6">
        <v>369179</v>
      </c>
      <c r="C20" s="6">
        <v>225842</v>
      </c>
      <c r="D20" s="6">
        <v>923013</v>
      </c>
      <c r="E20" s="6">
        <v>697255</v>
      </c>
    </row>
    <row r="21" spans="1:5" x14ac:dyDescent="0.25">
      <c r="A21" s="2" t="s">
        <v>107</v>
      </c>
      <c r="B21" s="6">
        <v>125426</v>
      </c>
      <c r="C21" s="6">
        <v>69857</v>
      </c>
      <c r="D21" s="6">
        <v>308347</v>
      </c>
      <c r="E21" s="6">
        <v>200893</v>
      </c>
    </row>
    <row r="22" spans="1:5" x14ac:dyDescent="0.25">
      <c r="A22" s="2" t="s">
        <v>108</v>
      </c>
      <c r="B22" s="6">
        <v>243753</v>
      </c>
      <c r="C22" s="6">
        <v>155985</v>
      </c>
      <c r="D22" s="6">
        <v>614666</v>
      </c>
      <c r="E22" s="6">
        <v>496362</v>
      </c>
    </row>
    <row r="23" spans="1:5" ht="30" x14ac:dyDescent="0.25">
      <c r="A23" s="3" t="s">
        <v>109</v>
      </c>
      <c r="B23" s="4" t="s">
        <v>5</v>
      </c>
      <c r="C23" s="4" t="s">
        <v>5</v>
      </c>
      <c r="D23" s="4" t="s">
        <v>5</v>
      </c>
      <c r="E23" s="4" t="s">
        <v>5</v>
      </c>
    </row>
    <row r="24" spans="1:5" ht="45" x14ac:dyDescent="0.25">
      <c r="A24" s="2" t="s">
        <v>110</v>
      </c>
      <c r="B24" s="6">
        <v>-7102</v>
      </c>
      <c r="C24" s="6">
        <v>18036</v>
      </c>
      <c r="D24" s="6">
        <v>-91289</v>
      </c>
      <c r="E24" s="6">
        <v>23511</v>
      </c>
    </row>
    <row r="25" spans="1:5" ht="45" x14ac:dyDescent="0.25">
      <c r="A25" s="2" t="s">
        <v>111</v>
      </c>
      <c r="B25" s="6">
        <v>-1124</v>
      </c>
      <c r="C25" s="4">
        <v>261</v>
      </c>
      <c r="D25" s="6">
        <v>-2640</v>
      </c>
      <c r="E25" s="6">
        <v>1696</v>
      </c>
    </row>
    <row r="26" spans="1:5" ht="30" x14ac:dyDescent="0.25">
      <c r="A26" s="2" t="s">
        <v>112</v>
      </c>
      <c r="B26" s="6">
        <v>-8226</v>
      </c>
      <c r="C26" s="6">
        <v>18297</v>
      </c>
      <c r="D26" s="6">
        <v>-93929</v>
      </c>
      <c r="E26" s="6">
        <v>25207</v>
      </c>
    </row>
    <row r="27" spans="1:5" ht="30" x14ac:dyDescent="0.25">
      <c r="A27" s="2" t="s">
        <v>113</v>
      </c>
      <c r="B27" s="6">
        <v>-5839</v>
      </c>
      <c r="C27" s="6">
        <v>15301</v>
      </c>
      <c r="D27" s="6">
        <v>-13064</v>
      </c>
      <c r="E27" s="6">
        <v>12737</v>
      </c>
    </row>
    <row r="28" spans="1:5" x14ac:dyDescent="0.25">
      <c r="A28" s="2" t="s">
        <v>114</v>
      </c>
      <c r="B28" s="6">
        <v>1470</v>
      </c>
      <c r="C28" s="6">
        <v>1199</v>
      </c>
      <c r="D28" s="6">
        <v>4161</v>
      </c>
      <c r="E28" s="6">
        <v>3166</v>
      </c>
    </row>
    <row r="29" spans="1:5" ht="30" x14ac:dyDescent="0.25">
      <c r="A29" s="2" t="s">
        <v>115</v>
      </c>
      <c r="B29" s="6">
        <v>-12595</v>
      </c>
      <c r="C29" s="6">
        <v>34797</v>
      </c>
      <c r="D29" s="6">
        <v>-102832</v>
      </c>
      <c r="E29" s="6">
        <v>41110</v>
      </c>
    </row>
    <row r="30" spans="1:5" x14ac:dyDescent="0.25">
      <c r="A30" s="2" t="s">
        <v>116</v>
      </c>
      <c r="B30" s="8">
        <v>231158</v>
      </c>
      <c r="C30" s="8">
        <v>190782</v>
      </c>
      <c r="D30" s="8">
        <v>511834</v>
      </c>
      <c r="E30" s="8">
        <v>5374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6</v>
      </c>
      <c r="B1" s="7" t="s">
        <v>2</v>
      </c>
      <c r="C1" s="7" t="s">
        <v>26</v>
      </c>
    </row>
    <row r="2" spans="1:3" ht="30" x14ac:dyDescent="0.25">
      <c r="A2" s="1" t="s">
        <v>25</v>
      </c>
      <c r="B2" s="7"/>
      <c r="C2" s="7"/>
    </row>
    <row r="3" spans="1:3" ht="30" x14ac:dyDescent="0.25">
      <c r="A3" s="3" t="s">
        <v>871</v>
      </c>
      <c r="B3" s="4" t="s">
        <v>5</v>
      </c>
      <c r="C3" s="4" t="s">
        <v>5</v>
      </c>
    </row>
    <row r="4" spans="1:3" ht="30" x14ac:dyDescent="0.25">
      <c r="A4" s="2" t="s">
        <v>887</v>
      </c>
      <c r="B4" s="8">
        <v>1654747</v>
      </c>
      <c r="C4" s="8">
        <v>405189</v>
      </c>
    </row>
    <row r="5" spans="1:3" ht="30" x14ac:dyDescent="0.25">
      <c r="A5" s="2" t="s">
        <v>888</v>
      </c>
      <c r="B5" s="6">
        <v>-50151</v>
      </c>
      <c r="C5" s="6">
        <v>-4642</v>
      </c>
    </row>
    <row r="6" spans="1:3" ht="30" x14ac:dyDescent="0.25">
      <c r="A6" s="2" t="s">
        <v>889</v>
      </c>
      <c r="B6" s="6">
        <v>180515</v>
      </c>
      <c r="C6" s="6">
        <v>225469</v>
      </c>
    </row>
    <row r="7" spans="1:3" ht="45" x14ac:dyDescent="0.25">
      <c r="A7" s="2" t="s">
        <v>890</v>
      </c>
      <c r="B7" s="6">
        <v>-11188</v>
      </c>
      <c r="C7" s="6">
        <v>-15663</v>
      </c>
    </row>
    <row r="8" spans="1:3" ht="30" x14ac:dyDescent="0.25">
      <c r="A8" s="2" t="s">
        <v>891</v>
      </c>
      <c r="B8" s="6">
        <v>1835262</v>
      </c>
      <c r="C8" s="6">
        <v>630658</v>
      </c>
    </row>
    <row r="9" spans="1:3" ht="30" x14ac:dyDescent="0.25">
      <c r="A9" s="2" t="s">
        <v>892</v>
      </c>
      <c r="B9" s="6">
        <v>-61339</v>
      </c>
      <c r="C9" s="6">
        <v>-20305</v>
      </c>
    </row>
    <row r="10" spans="1:3" x14ac:dyDescent="0.25">
      <c r="A10" s="2" t="s">
        <v>856</v>
      </c>
      <c r="B10" s="4" t="s">
        <v>5</v>
      </c>
      <c r="C10" s="4" t="s">
        <v>5</v>
      </c>
    </row>
    <row r="11" spans="1:3" ht="30" x14ac:dyDescent="0.25">
      <c r="A11" s="3" t="s">
        <v>871</v>
      </c>
      <c r="B11" s="4" t="s">
        <v>5</v>
      </c>
      <c r="C11" s="4" t="s">
        <v>5</v>
      </c>
    </row>
    <row r="12" spans="1:3" ht="30" x14ac:dyDescent="0.25">
      <c r="A12" s="2" t="s">
        <v>887</v>
      </c>
      <c r="B12" s="6">
        <v>1654747</v>
      </c>
      <c r="C12" s="6">
        <v>405189</v>
      </c>
    </row>
    <row r="13" spans="1:3" ht="30" x14ac:dyDescent="0.25">
      <c r="A13" s="2" t="s">
        <v>888</v>
      </c>
      <c r="B13" s="6">
        <v>-50151</v>
      </c>
      <c r="C13" s="6">
        <v>-4642</v>
      </c>
    </row>
    <row r="14" spans="1:3" ht="30" x14ac:dyDescent="0.25">
      <c r="A14" s="2" t="s">
        <v>889</v>
      </c>
      <c r="B14" s="6">
        <v>180515</v>
      </c>
      <c r="C14" s="6">
        <v>225456</v>
      </c>
    </row>
    <row r="15" spans="1:3" ht="45" x14ac:dyDescent="0.25">
      <c r="A15" s="2" t="s">
        <v>890</v>
      </c>
      <c r="B15" s="6">
        <v>-11188</v>
      </c>
      <c r="C15" s="6">
        <v>-15661</v>
      </c>
    </row>
    <row r="16" spans="1:3" ht="30" x14ac:dyDescent="0.25">
      <c r="A16" s="2" t="s">
        <v>891</v>
      </c>
      <c r="B16" s="6">
        <v>1835262</v>
      </c>
      <c r="C16" s="6">
        <v>630645</v>
      </c>
    </row>
    <row r="17" spans="1:3" ht="30" x14ac:dyDescent="0.25">
      <c r="A17" s="2" t="s">
        <v>892</v>
      </c>
      <c r="B17" s="6">
        <v>-61339</v>
      </c>
      <c r="C17" s="6">
        <v>-20303</v>
      </c>
    </row>
    <row r="18" spans="1:3" ht="45" x14ac:dyDescent="0.25">
      <c r="A18" s="2" t="s">
        <v>860</v>
      </c>
      <c r="B18" s="4" t="s">
        <v>5</v>
      </c>
      <c r="C18" s="4" t="s">
        <v>5</v>
      </c>
    </row>
    <row r="19" spans="1:3" ht="30" x14ac:dyDescent="0.25">
      <c r="A19" s="3" t="s">
        <v>871</v>
      </c>
      <c r="B19" s="4" t="s">
        <v>5</v>
      </c>
      <c r="C19" s="4" t="s">
        <v>5</v>
      </c>
    </row>
    <row r="20" spans="1:3" ht="30" x14ac:dyDescent="0.25">
      <c r="A20" s="2" t="s">
        <v>887</v>
      </c>
      <c r="B20" s="6">
        <v>17873</v>
      </c>
      <c r="C20" s="6">
        <v>8058</v>
      </c>
    </row>
    <row r="21" spans="1:3" ht="30" x14ac:dyDescent="0.25">
      <c r="A21" s="2" t="s">
        <v>888</v>
      </c>
      <c r="B21" s="4">
        <v>-194</v>
      </c>
      <c r="C21" s="4">
        <v>-292</v>
      </c>
    </row>
    <row r="22" spans="1:3" ht="30" x14ac:dyDescent="0.25">
      <c r="A22" s="2" t="s">
        <v>889</v>
      </c>
      <c r="B22" s="6">
        <v>8828</v>
      </c>
      <c r="C22" s="6">
        <v>3386</v>
      </c>
    </row>
    <row r="23" spans="1:3" ht="45" x14ac:dyDescent="0.25">
      <c r="A23" s="2" t="s">
        <v>890</v>
      </c>
      <c r="B23" s="4">
        <v>-562</v>
      </c>
      <c r="C23" s="4">
        <v>-577</v>
      </c>
    </row>
    <row r="24" spans="1:3" ht="30" x14ac:dyDescent="0.25">
      <c r="A24" s="2" t="s">
        <v>891</v>
      </c>
      <c r="B24" s="6">
        <v>26701</v>
      </c>
      <c r="C24" s="6">
        <v>11444</v>
      </c>
    </row>
    <row r="25" spans="1:3" ht="30" x14ac:dyDescent="0.25">
      <c r="A25" s="2" t="s">
        <v>892</v>
      </c>
      <c r="B25" s="4">
        <v>-756</v>
      </c>
      <c r="C25" s="4">
        <v>-869</v>
      </c>
    </row>
    <row r="26" spans="1:3" ht="30" x14ac:dyDescent="0.25">
      <c r="A26" s="2" t="s">
        <v>861</v>
      </c>
      <c r="B26" s="4" t="s">
        <v>5</v>
      </c>
      <c r="C26" s="4" t="s">
        <v>5</v>
      </c>
    </row>
    <row r="27" spans="1:3" ht="30" x14ac:dyDescent="0.25">
      <c r="A27" s="3" t="s">
        <v>871</v>
      </c>
      <c r="B27" s="4" t="s">
        <v>5</v>
      </c>
      <c r="C27" s="4" t="s">
        <v>5</v>
      </c>
    </row>
    <row r="28" spans="1:3" ht="30" x14ac:dyDescent="0.25">
      <c r="A28" s="2" t="s">
        <v>887</v>
      </c>
      <c r="B28" s="6">
        <v>96868</v>
      </c>
      <c r="C28" s="6">
        <v>38754</v>
      </c>
    </row>
    <row r="29" spans="1:3" ht="30" x14ac:dyDescent="0.25">
      <c r="A29" s="2" t="s">
        <v>888</v>
      </c>
      <c r="B29" s="6">
        <v>-8117</v>
      </c>
      <c r="C29" s="6">
        <v>-1072</v>
      </c>
    </row>
    <row r="30" spans="1:3" ht="30" x14ac:dyDescent="0.25">
      <c r="A30" s="2" t="s">
        <v>889</v>
      </c>
      <c r="B30" s="6">
        <v>4448</v>
      </c>
      <c r="C30" s="6">
        <v>5781</v>
      </c>
    </row>
    <row r="31" spans="1:3" ht="45" x14ac:dyDescent="0.25">
      <c r="A31" s="2" t="s">
        <v>890</v>
      </c>
      <c r="B31" s="4">
        <v>-217</v>
      </c>
      <c r="C31" s="4">
        <v>-51</v>
      </c>
    </row>
    <row r="32" spans="1:3" ht="30" x14ac:dyDescent="0.25">
      <c r="A32" s="2" t="s">
        <v>891</v>
      </c>
      <c r="B32" s="6">
        <v>101316</v>
      </c>
      <c r="C32" s="6">
        <v>44535</v>
      </c>
    </row>
    <row r="33" spans="1:3" ht="30" x14ac:dyDescent="0.25">
      <c r="A33" s="2" t="s">
        <v>892</v>
      </c>
      <c r="B33" s="6">
        <v>-8334</v>
      </c>
      <c r="C33" s="6">
        <v>-1123</v>
      </c>
    </row>
    <row r="34" spans="1:3" x14ac:dyDescent="0.25">
      <c r="A34" s="2" t="s">
        <v>862</v>
      </c>
      <c r="B34" s="4" t="s">
        <v>5</v>
      </c>
      <c r="C34" s="4" t="s">
        <v>5</v>
      </c>
    </row>
    <row r="35" spans="1:3" ht="30" x14ac:dyDescent="0.25">
      <c r="A35" s="3" t="s">
        <v>871</v>
      </c>
      <c r="B35" s="4" t="s">
        <v>5</v>
      </c>
      <c r="C35" s="4" t="s">
        <v>5</v>
      </c>
    </row>
    <row r="36" spans="1:3" ht="30" x14ac:dyDescent="0.25">
      <c r="A36" s="2" t="s">
        <v>887</v>
      </c>
      <c r="B36" s="6">
        <v>613499</v>
      </c>
      <c r="C36" s="6">
        <v>122138</v>
      </c>
    </row>
    <row r="37" spans="1:3" ht="30" x14ac:dyDescent="0.25">
      <c r="A37" s="2" t="s">
        <v>888</v>
      </c>
      <c r="B37" s="6">
        <v>-14473</v>
      </c>
      <c r="C37" s="6">
        <v>-1566</v>
      </c>
    </row>
    <row r="38" spans="1:3" ht="30" x14ac:dyDescent="0.25">
      <c r="A38" s="2" t="s">
        <v>889</v>
      </c>
      <c r="B38" s="6">
        <v>43444</v>
      </c>
      <c r="C38" s="6">
        <v>62492</v>
      </c>
    </row>
    <row r="39" spans="1:3" ht="45" x14ac:dyDescent="0.25">
      <c r="A39" s="2" t="s">
        <v>890</v>
      </c>
      <c r="B39" s="6">
        <v>-3233</v>
      </c>
      <c r="C39" s="6">
        <v>-4905</v>
      </c>
    </row>
    <row r="40" spans="1:3" ht="30" x14ac:dyDescent="0.25">
      <c r="A40" s="2" t="s">
        <v>891</v>
      </c>
      <c r="B40" s="6">
        <v>656943</v>
      </c>
      <c r="C40" s="6">
        <v>184630</v>
      </c>
    </row>
    <row r="41" spans="1:3" ht="30" x14ac:dyDescent="0.25">
      <c r="A41" s="2" t="s">
        <v>892</v>
      </c>
      <c r="B41" s="6">
        <v>-17706</v>
      </c>
      <c r="C41" s="6">
        <v>-6471</v>
      </c>
    </row>
    <row r="42" spans="1:3" x14ac:dyDescent="0.25">
      <c r="A42" s="2" t="s">
        <v>863</v>
      </c>
      <c r="B42" s="4" t="s">
        <v>5</v>
      </c>
      <c r="C42" s="4" t="s">
        <v>5</v>
      </c>
    </row>
    <row r="43" spans="1:3" ht="30" x14ac:dyDescent="0.25">
      <c r="A43" s="3" t="s">
        <v>871</v>
      </c>
      <c r="B43" s="4" t="s">
        <v>5</v>
      </c>
      <c r="C43" s="4" t="s">
        <v>5</v>
      </c>
    </row>
    <row r="44" spans="1:3" ht="30" x14ac:dyDescent="0.25">
      <c r="A44" s="2" t="s">
        <v>887</v>
      </c>
      <c r="B44" s="4" t="s">
        <v>63</v>
      </c>
      <c r="C44" s="4" t="s">
        <v>63</v>
      </c>
    </row>
    <row r="45" spans="1:3" ht="30" x14ac:dyDescent="0.25">
      <c r="A45" s="2" t="s">
        <v>888</v>
      </c>
      <c r="B45" s="4" t="s">
        <v>63</v>
      </c>
      <c r="C45" s="4" t="s">
        <v>63</v>
      </c>
    </row>
    <row r="46" spans="1:3" ht="30" x14ac:dyDescent="0.25">
      <c r="A46" s="2" t="s">
        <v>889</v>
      </c>
      <c r="B46" s="4" t="s">
        <v>63</v>
      </c>
      <c r="C46" s="4" t="s">
        <v>63</v>
      </c>
    </row>
    <row r="47" spans="1:3" ht="45" x14ac:dyDescent="0.25">
      <c r="A47" s="2" t="s">
        <v>890</v>
      </c>
      <c r="B47" s="4" t="s">
        <v>63</v>
      </c>
      <c r="C47" s="4" t="s">
        <v>63</v>
      </c>
    </row>
    <row r="48" spans="1:3" ht="30" x14ac:dyDescent="0.25">
      <c r="A48" s="2" t="s">
        <v>891</v>
      </c>
      <c r="B48" s="4" t="s">
        <v>63</v>
      </c>
      <c r="C48" s="4" t="s">
        <v>63</v>
      </c>
    </row>
    <row r="49" spans="1:3" ht="30" x14ac:dyDescent="0.25">
      <c r="A49" s="2" t="s">
        <v>892</v>
      </c>
      <c r="B49" s="4" t="s">
        <v>63</v>
      </c>
      <c r="C49" s="4" t="s">
        <v>63</v>
      </c>
    </row>
    <row r="50" spans="1:3" ht="30" x14ac:dyDescent="0.25">
      <c r="A50" s="2" t="s">
        <v>864</v>
      </c>
      <c r="B50" s="4" t="s">
        <v>5</v>
      </c>
      <c r="C50" s="4" t="s">
        <v>5</v>
      </c>
    </row>
    <row r="51" spans="1:3" ht="30" x14ac:dyDescent="0.25">
      <c r="A51" s="3" t="s">
        <v>871</v>
      </c>
      <c r="B51" s="4" t="s">
        <v>5</v>
      </c>
      <c r="C51" s="4" t="s">
        <v>5</v>
      </c>
    </row>
    <row r="52" spans="1:3" ht="30" x14ac:dyDescent="0.25">
      <c r="A52" s="2" t="s">
        <v>887</v>
      </c>
      <c r="B52" s="4" t="s">
        <v>63</v>
      </c>
      <c r="C52" s="4" t="s">
        <v>5</v>
      </c>
    </row>
    <row r="53" spans="1:3" ht="30" x14ac:dyDescent="0.25">
      <c r="A53" s="2" t="s">
        <v>888</v>
      </c>
      <c r="B53" s="4" t="s">
        <v>63</v>
      </c>
      <c r="C53" s="4" t="s">
        <v>5</v>
      </c>
    </row>
    <row r="54" spans="1:3" ht="30" x14ac:dyDescent="0.25">
      <c r="A54" s="2" t="s">
        <v>889</v>
      </c>
      <c r="B54" s="4" t="s">
        <v>63</v>
      </c>
      <c r="C54" s="6">
        <v>10729</v>
      </c>
    </row>
    <row r="55" spans="1:3" ht="45" x14ac:dyDescent="0.25">
      <c r="A55" s="2" t="s">
        <v>890</v>
      </c>
      <c r="B55" s="4" t="s">
        <v>63</v>
      </c>
      <c r="C55" s="4">
        <v>-67</v>
      </c>
    </row>
    <row r="56" spans="1:3" ht="30" x14ac:dyDescent="0.25">
      <c r="A56" s="2" t="s">
        <v>891</v>
      </c>
      <c r="B56" s="4" t="s">
        <v>63</v>
      </c>
      <c r="C56" s="6">
        <v>10729</v>
      </c>
    </row>
    <row r="57" spans="1:3" ht="30" x14ac:dyDescent="0.25">
      <c r="A57" s="2" t="s">
        <v>892</v>
      </c>
      <c r="B57" s="4" t="s">
        <v>63</v>
      </c>
      <c r="C57" s="4">
        <v>-67</v>
      </c>
    </row>
    <row r="58" spans="1:3" ht="30" x14ac:dyDescent="0.25">
      <c r="A58" s="2" t="s">
        <v>865</v>
      </c>
      <c r="B58" s="4" t="s">
        <v>5</v>
      </c>
      <c r="C58" s="4" t="s">
        <v>5</v>
      </c>
    </row>
    <row r="59" spans="1:3" ht="30" x14ac:dyDescent="0.25">
      <c r="A59" s="3" t="s">
        <v>871</v>
      </c>
      <c r="B59" s="4" t="s">
        <v>5</v>
      </c>
      <c r="C59" s="4" t="s">
        <v>5</v>
      </c>
    </row>
    <row r="60" spans="1:3" ht="30" x14ac:dyDescent="0.25">
      <c r="A60" s="2" t="s">
        <v>887</v>
      </c>
      <c r="B60" s="6">
        <v>432853</v>
      </c>
      <c r="C60" s="6">
        <v>177336</v>
      </c>
    </row>
    <row r="61" spans="1:3" ht="30" x14ac:dyDescent="0.25">
      <c r="A61" s="2" t="s">
        <v>888</v>
      </c>
      <c r="B61" s="6">
        <v>-12252</v>
      </c>
      <c r="C61" s="6">
        <v>-1042</v>
      </c>
    </row>
    <row r="62" spans="1:3" ht="30" x14ac:dyDescent="0.25">
      <c r="A62" s="2" t="s">
        <v>889</v>
      </c>
      <c r="B62" s="6">
        <v>45524</v>
      </c>
      <c r="C62" s="6">
        <v>54595</v>
      </c>
    </row>
    <row r="63" spans="1:3" ht="45" x14ac:dyDescent="0.25">
      <c r="A63" s="2" t="s">
        <v>890</v>
      </c>
      <c r="B63" s="4">
        <v>-645</v>
      </c>
      <c r="C63" s="4">
        <v>-682</v>
      </c>
    </row>
    <row r="64" spans="1:3" ht="30" x14ac:dyDescent="0.25">
      <c r="A64" s="2" t="s">
        <v>891</v>
      </c>
      <c r="B64" s="6">
        <v>478377</v>
      </c>
      <c r="C64" s="6">
        <v>231931</v>
      </c>
    </row>
    <row r="65" spans="1:3" ht="30" x14ac:dyDescent="0.25">
      <c r="A65" s="2" t="s">
        <v>892</v>
      </c>
      <c r="B65" s="6">
        <v>-12897</v>
      </c>
      <c r="C65" s="6">
        <v>-1724</v>
      </c>
    </row>
    <row r="66" spans="1:3" ht="30" x14ac:dyDescent="0.25">
      <c r="A66" s="2" t="s">
        <v>866</v>
      </c>
      <c r="B66" s="4" t="s">
        <v>5</v>
      </c>
      <c r="C66" s="4" t="s">
        <v>5</v>
      </c>
    </row>
    <row r="67" spans="1:3" ht="30" x14ac:dyDescent="0.25">
      <c r="A67" s="3" t="s">
        <v>871</v>
      </c>
      <c r="B67" s="4" t="s">
        <v>5</v>
      </c>
      <c r="C67" s="4" t="s">
        <v>5</v>
      </c>
    </row>
    <row r="68" spans="1:3" ht="30" x14ac:dyDescent="0.25">
      <c r="A68" s="2" t="s">
        <v>889</v>
      </c>
      <c r="B68" s="4">
        <v>281</v>
      </c>
      <c r="C68" s="4">
        <v>446</v>
      </c>
    </row>
    <row r="69" spans="1:3" ht="45" x14ac:dyDescent="0.25">
      <c r="A69" s="2" t="s">
        <v>890</v>
      </c>
      <c r="B69" s="4">
        <v>-32</v>
      </c>
      <c r="C69" s="4">
        <v>-33</v>
      </c>
    </row>
    <row r="70" spans="1:3" ht="30" x14ac:dyDescent="0.25">
      <c r="A70" s="2" t="s">
        <v>891</v>
      </c>
      <c r="B70" s="4">
        <v>281</v>
      </c>
      <c r="C70" s="4">
        <v>446</v>
      </c>
    </row>
    <row r="71" spans="1:3" ht="30" x14ac:dyDescent="0.25">
      <c r="A71" s="2" t="s">
        <v>892</v>
      </c>
      <c r="B71" s="4">
        <v>-32</v>
      </c>
      <c r="C71" s="4">
        <v>-33</v>
      </c>
    </row>
    <row r="72" spans="1:3" ht="30" x14ac:dyDescent="0.25">
      <c r="A72" s="2" t="s">
        <v>845</v>
      </c>
      <c r="B72" s="4" t="s">
        <v>5</v>
      </c>
      <c r="C72" s="4" t="s">
        <v>5</v>
      </c>
    </row>
    <row r="73" spans="1:3" ht="30" x14ac:dyDescent="0.25">
      <c r="A73" s="3" t="s">
        <v>871</v>
      </c>
      <c r="B73" s="4" t="s">
        <v>5</v>
      </c>
      <c r="C73" s="4" t="s">
        <v>5</v>
      </c>
    </row>
    <row r="74" spans="1:3" ht="30" x14ac:dyDescent="0.25">
      <c r="A74" s="2" t="s">
        <v>887</v>
      </c>
      <c r="B74" s="6">
        <v>119094</v>
      </c>
      <c r="C74" s="6">
        <v>13958</v>
      </c>
    </row>
    <row r="75" spans="1:3" ht="30" x14ac:dyDescent="0.25">
      <c r="A75" s="2" t="s">
        <v>888</v>
      </c>
      <c r="B75" s="6">
        <v>-2446</v>
      </c>
      <c r="C75" s="4">
        <v>-105</v>
      </c>
    </row>
    <row r="76" spans="1:3" ht="30" x14ac:dyDescent="0.25">
      <c r="A76" s="2" t="s">
        <v>889</v>
      </c>
      <c r="B76" s="6">
        <v>29174</v>
      </c>
      <c r="C76" s="6">
        <v>34355</v>
      </c>
    </row>
    <row r="77" spans="1:3" ht="45" x14ac:dyDescent="0.25">
      <c r="A77" s="2" t="s">
        <v>890</v>
      </c>
      <c r="B77" s="6">
        <v>-2668</v>
      </c>
      <c r="C77" s="6">
        <v>-3630</v>
      </c>
    </row>
    <row r="78" spans="1:3" ht="30" x14ac:dyDescent="0.25">
      <c r="A78" s="2" t="s">
        <v>891</v>
      </c>
      <c r="B78" s="6">
        <v>148268</v>
      </c>
      <c r="C78" s="6">
        <v>48313</v>
      </c>
    </row>
    <row r="79" spans="1:3" ht="30" x14ac:dyDescent="0.25">
      <c r="A79" s="2" t="s">
        <v>892</v>
      </c>
      <c r="B79" s="6">
        <v>-5114</v>
      </c>
      <c r="C79" s="6">
        <v>-3735</v>
      </c>
    </row>
    <row r="80" spans="1:3" x14ac:dyDescent="0.25">
      <c r="A80" s="2" t="s">
        <v>867</v>
      </c>
      <c r="B80" s="4" t="s">
        <v>5</v>
      </c>
      <c r="C80" s="4" t="s">
        <v>5</v>
      </c>
    </row>
    <row r="81" spans="1:3" ht="30" x14ac:dyDescent="0.25">
      <c r="A81" s="3" t="s">
        <v>871</v>
      </c>
      <c r="B81" s="4" t="s">
        <v>5</v>
      </c>
      <c r="C81" s="4" t="s">
        <v>5</v>
      </c>
    </row>
    <row r="82" spans="1:3" ht="30" x14ac:dyDescent="0.25">
      <c r="A82" s="2" t="s">
        <v>887</v>
      </c>
      <c r="B82" s="6">
        <v>374560</v>
      </c>
      <c r="C82" s="6">
        <v>44945</v>
      </c>
    </row>
    <row r="83" spans="1:3" ht="30" x14ac:dyDescent="0.25">
      <c r="A83" s="2" t="s">
        <v>888</v>
      </c>
      <c r="B83" s="6">
        <v>-12669</v>
      </c>
      <c r="C83" s="4">
        <v>-565</v>
      </c>
    </row>
    <row r="84" spans="1:3" ht="30" x14ac:dyDescent="0.25">
      <c r="A84" s="2" t="s">
        <v>889</v>
      </c>
      <c r="B84" s="6">
        <v>48816</v>
      </c>
      <c r="C84" s="6">
        <v>53672</v>
      </c>
    </row>
    <row r="85" spans="1:3" ht="45" x14ac:dyDescent="0.25">
      <c r="A85" s="2" t="s">
        <v>890</v>
      </c>
      <c r="B85" s="6">
        <v>-3831</v>
      </c>
      <c r="C85" s="6">
        <v>-5716</v>
      </c>
    </row>
    <row r="86" spans="1:3" ht="30" x14ac:dyDescent="0.25">
      <c r="A86" s="2" t="s">
        <v>891</v>
      </c>
      <c r="B86" s="6">
        <v>423376</v>
      </c>
      <c r="C86" s="6">
        <v>98617</v>
      </c>
    </row>
    <row r="87" spans="1:3" ht="30" x14ac:dyDescent="0.25">
      <c r="A87" s="2" t="s">
        <v>892</v>
      </c>
      <c r="B87" s="6">
        <v>-16500</v>
      </c>
      <c r="C87" s="6">
        <v>-6281</v>
      </c>
    </row>
    <row r="88" spans="1:3" x14ac:dyDescent="0.25">
      <c r="A88" s="2" t="s">
        <v>868</v>
      </c>
      <c r="B88" s="4" t="s">
        <v>5</v>
      </c>
      <c r="C88" s="4" t="s">
        <v>5</v>
      </c>
    </row>
    <row r="89" spans="1:3" ht="30" x14ac:dyDescent="0.25">
      <c r="A89" s="3" t="s">
        <v>871</v>
      </c>
      <c r="B89" s="4" t="s">
        <v>5</v>
      </c>
      <c r="C89" s="4" t="s">
        <v>5</v>
      </c>
    </row>
    <row r="90" spans="1:3" ht="30" x14ac:dyDescent="0.25">
      <c r="A90" s="2" t="s">
        <v>889</v>
      </c>
      <c r="B90" s="4" t="s">
        <v>5</v>
      </c>
      <c r="C90" s="4">
        <v>13</v>
      </c>
    </row>
    <row r="91" spans="1:3" ht="45" x14ac:dyDescent="0.25">
      <c r="A91" s="2" t="s">
        <v>890</v>
      </c>
      <c r="B91" s="4" t="s">
        <v>5</v>
      </c>
      <c r="C91" s="4">
        <v>-2</v>
      </c>
    </row>
    <row r="92" spans="1:3" ht="30" x14ac:dyDescent="0.25">
      <c r="A92" s="2" t="s">
        <v>891</v>
      </c>
      <c r="B92" s="4" t="s">
        <v>5</v>
      </c>
      <c r="C92" s="4">
        <v>13</v>
      </c>
    </row>
    <row r="93" spans="1:3" ht="30" x14ac:dyDescent="0.25">
      <c r="A93" s="2" t="s">
        <v>892</v>
      </c>
      <c r="B93" s="4" t="s">
        <v>5</v>
      </c>
      <c r="C93" s="8">
        <v>-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3</v>
      </c>
      <c r="B1" s="7" t="s">
        <v>2</v>
      </c>
      <c r="C1" s="7" t="s">
        <v>26</v>
      </c>
    </row>
    <row r="2" spans="1:3" ht="30" x14ac:dyDescent="0.25">
      <c r="A2" s="1" t="s">
        <v>25</v>
      </c>
      <c r="B2" s="7"/>
      <c r="C2" s="7"/>
    </row>
    <row r="3" spans="1:3" ht="30" x14ac:dyDescent="0.25">
      <c r="A3" s="3" t="s">
        <v>871</v>
      </c>
      <c r="B3" s="4" t="s">
        <v>5</v>
      </c>
      <c r="C3" s="4" t="s">
        <v>5</v>
      </c>
    </row>
    <row r="4" spans="1:3" ht="45" x14ac:dyDescent="0.25">
      <c r="A4" s="2" t="s">
        <v>894</v>
      </c>
      <c r="B4" s="8">
        <v>1654747</v>
      </c>
      <c r="C4" s="8">
        <v>405189</v>
      </c>
    </row>
    <row r="5" spans="1:3" ht="45" x14ac:dyDescent="0.25">
      <c r="A5" s="2" t="s">
        <v>895</v>
      </c>
      <c r="B5" s="6">
        <v>-50151</v>
      </c>
      <c r="C5" s="6">
        <v>-4642</v>
      </c>
    </row>
    <row r="6" spans="1:3" ht="45" x14ac:dyDescent="0.25">
      <c r="A6" s="2" t="s">
        <v>896</v>
      </c>
      <c r="B6" s="6">
        <v>180515</v>
      </c>
      <c r="C6" s="6">
        <v>225456</v>
      </c>
    </row>
    <row r="7" spans="1:3" ht="45" x14ac:dyDescent="0.25">
      <c r="A7" s="2" t="s">
        <v>897</v>
      </c>
      <c r="B7" s="6">
        <v>-11188</v>
      </c>
      <c r="C7" s="6">
        <v>-15661</v>
      </c>
    </row>
    <row r="8" spans="1:3" ht="30" x14ac:dyDescent="0.25">
      <c r="A8" s="2" t="s">
        <v>898</v>
      </c>
      <c r="B8" s="6">
        <v>1835262</v>
      </c>
      <c r="C8" s="6">
        <v>630645</v>
      </c>
    </row>
    <row r="9" spans="1:3" ht="45" x14ac:dyDescent="0.25">
      <c r="A9" s="2" t="s">
        <v>899</v>
      </c>
      <c r="B9" s="6">
        <v>-61339</v>
      </c>
      <c r="C9" s="6">
        <v>-20303</v>
      </c>
    </row>
    <row r="10" spans="1:3" x14ac:dyDescent="0.25">
      <c r="A10" s="2" t="s">
        <v>900</v>
      </c>
      <c r="B10" s="4" t="s">
        <v>5</v>
      </c>
      <c r="C10" s="4" t="s">
        <v>5</v>
      </c>
    </row>
    <row r="11" spans="1:3" ht="30" x14ac:dyDescent="0.25">
      <c r="A11" s="3" t="s">
        <v>871</v>
      </c>
      <c r="B11" s="4" t="s">
        <v>5</v>
      </c>
      <c r="C11" s="4" t="s">
        <v>5</v>
      </c>
    </row>
    <row r="12" spans="1:3" ht="45" x14ac:dyDescent="0.25">
      <c r="A12" s="2" t="s">
        <v>894</v>
      </c>
      <c r="B12" s="6">
        <v>18925</v>
      </c>
      <c r="C12" s="6">
        <v>5875</v>
      </c>
    </row>
    <row r="13" spans="1:3" ht="45" x14ac:dyDescent="0.25">
      <c r="A13" s="2" t="s">
        <v>895</v>
      </c>
      <c r="B13" s="4">
        <v>-873</v>
      </c>
      <c r="C13" s="4">
        <v>-24</v>
      </c>
    </row>
    <row r="14" spans="1:3" ht="45" x14ac:dyDescent="0.25">
      <c r="A14" s="2" t="s">
        <v>896</v>
      </c>
      <c r="B14" s="6">
        <v>28339</v>
      </c>
      <c r="C14" s="6">
        <v>19291</v>
      </c>
    </row>
    <row r="15" spans="1:3" ht="45" x14ac:dyDescent="0.25">
      <c r="A15" s="2" t="s">
        <v>897</v>
      </c>
      <c r="B15" s="6">
        <v>-3871</v>
      </c>
      <c r="C15" s="6">
        <v>-2833</v>
      </c>
    </row>
    <row r="16" spans="1:3" ht="30" x14ac:dyDescent="0.25">
      <c r="A16" s="2" t="s">
        <v>898</v>
      </c>
      <c r="B16" s="6">
        <v>47264</v>
      </c>
      <c r="C16" s="6">
        <v>25166</v>
      </c>
    </row>
    <row r="17" spans="1:3" ht="45" x14ac:dyDescent="0.25">
      <c r="A17" s="2" t="s">
        <v>899</v>
      </c>
      <c r="B17" s="6">
        <v>-4744</v>
      </c>
      <c r="C17" s="6">
        <v>-2857</v>
      </c>
    </row>
    <row r="18" spans="1:3" ht="30" x14ac:dyDescent="0.25">
      <c r="A18" s="2" t="s">
        <v>901</v>
      </c>
      <c r="B18" s="4" t="s">
        <v>5</v>
      </c>
      <c r="C18" s="4" t="s">
        <v>5</v>
      </c>
    </row>
    <row r="19" spans="1:3" ht="30" x14ac:dyDescent="0.25">
      <c r="A19" s="3" t="s">
        <v>871</v>
      </c>
      <c r="B19" s="4" t="s">
        <v>5</v>
      </c>
      <c r="C19" s="4" t="s">
        <v>5</v>
      </c>
    </row>
    <row r="20" spans="1:3" ht="45" x14ac:dyDescent="0.25">
      <c r="A20" s="2" t="s">
        <v>894</v>
      </c>
      <c r="B20" s="6">
        <v>566673</v>
      </c>
      <c r="C20" s="6">
        <v>103313</v>
      </c>
    </row>
    <row r="21" spans="1:3" ht="45" x14ac:dyDescent="0.25">
      <c r="A21" s="2" t="s">
        <v>895</v>
      </c>
      <c r="B21" s="6">
        <v>-7859</v>
      </c>
      <c r="C21" s="6">
        <v>-1671</v>
      </c>
    </row>
    <row r="22" spans="1:3" ht="45" x14ac:dyDescent="0.25">
      <c r="A22" s="2" t="s">
        <v>896</v>
      </c>
      <c r="B22" s="6">
        <v>85588</v>
      </c>
      <c r="C22" s="6">
        <v>110161</v>
      </c>
    </row>
    <row r="23" spans="1:3" ht="45" x14ac:dyDescent="0.25">
      <c r="A23" s="2" t="s">
        <v>897</v>
      </c>
      <c r="B23" s="6">
        <v>-5112</v>
      </c>
      <c r="C23" s="6">
        <v>-10564</v>
      </c>
    </row>
    <row r="24" spans="1:3" ht="30" x14ac:dyDescent="0.25">
      <c r="A24" s="2" t="s">
        <v>898</v>
      </c>
      <c r="B24" s="6">
        <v>652261</v>
      </c>
      <c r="C24" s="6">
        <v>213474</v>
      </c>
    </row>
    <row r="25" spans="1:3" ht="45" x14ac:dyDescent="0.25">
      <c r="A25" s="2" t="s">
        <v>899</v>
      </c>
      <c r="B25" s="6">
        <v>-12971</v>
      </c>
      <c r="C25" s="6">
        <v>-12235</v>
      </c>
    </row>
    <row r="26" spans="1:3" ht="30" x14ac:dyDescent="0.25">
      <c r="A26" s="2" t="s">
        <v>902</v>
      </c>
      <c r="B26" s="4" t="s">
        <v>5</v>
      </c>
      <c r="C26" s="4" t="s">
        <v>5</v>
      </c>
    </row>
    <row r="27" spans="1:3" ht="30" x14ac:dyDescent="0.25">
      <c r="A27" s="3" t="s">
        <v>871</v>
      </c>
      <c r="B27" s="4" t="s">
        <v>5</v>
      </c>
      <c r="C27" s="4" t="s">
        <v>5</v>
      </c>
    </row>
    <row r="28" spans="1:3" ht="45" x14ac:dyDescent="0.25">
      <c r="A28" s="2" t="s">
        <v>894</v>
      </c>
      <c r="B28" s="6">
        <v>448603</v>
      </c>
      <c r="C28" s="6">
        <v>57225</v>
      </c>
    </row>
    <row r="29" spans="1:3" ht="45" x14ac:dyDescent="0.25">
      <c r="A29" s="2" t="s">
        <v>895</v>
      </c>
      <c r="B29" s="6">
        <v>-12477</v>
      </c>
      <c r="C29" s="4">
        <v>-678</v>
      </c>
    </row>
    <row r="30" spans="1:3" ht="45" x14ac:dyDescent="0.25">
      <c r="A30" s="2" t="s">
        <v>896</v>
      </c>
      <c r="B30" s="6">
        <v>13106</v>
      </c>
      <c r="C30" s="6">
        <v>16385</v>
      </c>
    </row>
    <row r="31" spans="1:3" ht="45" x14ac:dyDescent="0.25">
      <c r="A31" s="2" t="s">
        <v>897</v>
      </c>
      <c r="B31" s="4">
        <v>-831</v>
      </c>
      <c r="C31" s="6">
        <v>-1008</v>
      </c>
    </row>
    <row r="32" spans="1:3" ht="30" x14ac:dyDescent="0.25">
      <c r="A32" s="2" t="s">
        <v>898</v>
      </c>
      <c r="B32" s="6">
        <v>461709</v>
      </c>
      <c r="C32" s="6">
        <v>73610</v>
      </c>
    </row>
    <row r="33" spans="1:3" ht="45" x14ac:dyDescent="0.25">
      <c r="A33" s="2" t="s">
        <v>899</v>
      </c>
      <c r="B33" s="6">
        <v>-13308</v>
      </c>
      <c r="C33" s="6">
        <v>-1686</v>
      </c>
    </row>
    <row r="34" spans="1:3" x14ac:dyDescent="0.25">
      <c r="A34" s="2" t="s">
        <v>903</v>
      </c>
      <c r="B34" s="4" t="s">
        <v>5</v>
      </c>
      <c r="C34" s="4" t="s">
        <v>5</v>
      </c>
    </row>
    <row r="35" spans="1:3" ht="30" x14ac:dyDescent="0.25">
      <c r="A35" s="3" t="s">
        <v>871</v>
      </c>
      <c r="B35" s="4" t="s">
        <v>5</v>
      </c>
      <c r="C35" s="4" t="s">
        <v>5</v>
      </c>
    </row>
    <row r="36" spans="1:3" ht="45" x14ac:dyDescent="0.25">
      <c r="A36" s="2" t="s">
        <v>894</v>
      </c>
      <c r="B36" s="6">
        <v>187693</v>
      </c>
      <c r="C36" s="6">
        <v>61440</v>
      </c>
    </row>
    <row r="37" spans="1:3" ht="45" x14ac:dyDescent="0.25">
      <c r="A37" s="2" t="s">
        <v>895</v>
      </c>
      <c r="B37" s="6">
        <v>-16690</v>
      </c>
      <c r="C37" s="6">
        <v>-1227</v>
      </c>
    </row>
    <row r="38" spans="1:3" ht="45" x14ac:dyDescent="0.25">
      <c r="A38" s="2" t="s">
        <v>896</v>
      </c>
      <c r="B38" s="6">
        <v>7677</v>
      </c>
      <c r="C38" s="6">
        <v>13849</v>
      </c>
    </row>
    <row r="39" spans="1:3" ht="45" x14ac:dyDescent="0.25">
      <c r="A39" s="2" t="s">
        <v>897</v>
      </c>
      <c r="B39" s="4">
        <v>-697</v>
      </c>
      <c r="C39" s="4">
        <v>-474</v>
      </c>
    </row>
    <row r="40" spans="1:3" ht="30" x14ac:dyDescent="0.25">
      <c r="A40" s="2" t="s">
        <v>898</v>
      </c>
      <c r="B40" s="6">
        <v>195370</v>
      </c>
      <c r="C40" s="6">
        <v>75289</v>
      </c>
    </row>
    <row r="41" spans="1:3" ht="45" x14ac:dyDescent="0.25">
      <c r="A41" s="2" t="s">
        <v>899</v>
      </c>
      <c r="B41" s="6">
        <v>-17387</v>
      </c>
      <c r="C41" s="6">
        <v>-1701</v>
      </c>
    </row>
    <row r="42" spans="1:3" x14ac:dyDescent="0.25">
      <c r="A42" s="2" t="s">
        <v>863</v>
      </c>
      <c r="B42" s="4" t="s">
        <v>5</v>
      </c>
      <c r="C42" s="4" t="s">
        <v>5</v>
      </c>
    </row>
    <row r="43" spans="1:3" ht="30" x14ac:dyDescent="0.25">
      <c r="A43" s="3" t="s">
        <v>871</v>
      </c>
      <c r="B43" s="4" t="s">
        <v>5</v>
      </c>
      <c r="C43" s="4" t="s">
        <v>5</v>
      </c>
    </row>
    <row r="44" spans="1:3" ht="45" x14ac:dyDescent="0.25">
      <c r="A44" s="2" t="s">
        <v>894</v>
      </c>
      <c r="B44" s="4" t="s">
        <v>63</v>
      </c>
      <c r="C44" s="4" t="s">
        <v>63</v>
      </c>
    </row>
    <row r="45" spans="1:3" ht="45" x14ac:dyDescent="0.25">
      <c r="A45" s="2" t="s">
        <v>895</v>
      </c>
      <c r="B45" s="4" t="s">
        <v>63</v>
      </c>
      <c r="C45" s="4" t="s">
        <v>63</v>
      </c>
    </row>
    <row r="46" spans="1:3" ht="45" x14ac:dyDescent="0.25">
      <c r="A46" s="2" t="s">
        <v>896</v>
      </c>
      <c r="B46" s="4" t="s">
        <v>63</v>
      </c>
      <c r="C46" s="4" t="s">
        <v>63</v>
      </c>
    </row>
    <row r="47" spans="1:3" ht="45" x14ac:dyDescent="0.25">
      <c r="A47" s="2" t="s">
        <v>897</v>
      </c>
      <c r="B47" s="4" t="s">
        <v>63</v>
      </c>
      <c r="C47" s="4" t="s">
        <v>63</v>
      </c>
    </row>
    <row r="48" spans="1:3" ht="30" x14ac:dyDescent="0.25">
      <c r="A48" s="2" t="s">
        <v>898</v>
      </c>
      <c r="B48" s="4" t="s">
        <v>63</v>
      </c>
      <c r="C48" s="4" t="s">
        <v>63</v>
      </c>
    </row>
    <row r="49" spans="1:3" ht="45" x14ac:dyDescent="0.25">
      <c r="A49" s="2" t="s">
        <v>899</v>
      </c>
      <c r="B49" s="4" t="s">
        <v>63</v>
      </c>
      <c r="C49" s="4" t="s">
        <v>63</v>
      </c>
    </row>
    <row r="50" spans="1:3" ht="30" x14ac:dyDescent="0.25">
      <c r="A50" s="2" t="s">
        <v>904</v>
      </c>
      <c r="B50" s="4" t="s">
        <v>5</v>
      </c>
      <c r="C50" s="4" t="s">
        <v>5</v>
      </c>
    </row>
    <row r="51" spans="1:3" ht="30" x14ac:dyDescent="0.25">
      <c r="A51" s="3" t="s">
        <v>871</v>
      </c>
      <c r="B51" s="4" t="s">
        <v>5</v>
      </c>
      <c r="C51" s="4" t="s">
        <v>5</v>
      </c>
    </row>
    <row r="52" spans="1:3" ht="45" x14ac:dyDescent="0.25">
      <c r="A52" s="2" t="s">
        <v>894</v>
      </c>
      <c r="B52" s="6">
        <v>432853</v>
      </c>
      <c r="C52" s="6">
        <v>177336</v>
      </c>
    </row>
    <row r="53" spans="1:3" ht="45" x14ac:dyDescent="0.25">
      <c r="A53" s="2" t="s">
        <v>895</v>
      </c>
      <c r="B53" s="6">
        <v>-12252</v>
      </c>
      <c r="C53" s="6">
        <v>-1042</v>
      </c>
    </row>
    <row r="54" spans="1:3" ht="45" x14ac:dyDescent="0.25">
      <c r="A54" s="2" t="s">
        <v>896</v>
      </c>
      <c r="B54" s="6">
        <v>45805</v>
      </c>
      <c r="C54" s="6">
        <v>65770</v>
      </c>
    </row>
    <row r="55" spans="1:3" ht="45" x14ac:dyDescent="0.25">
      <c r="A55" s="2" t="s">
        <v>897</v>
      </c>
      <c r="B55" s="4">
        <v>-677</v>
      </c>
      <c r="C55" s="4">
        <v>-782</v>
      </c>
    </row>
    <row r="56" spans="1:3" ht="30" x14ac:dyDescent="0.25">
      <c r="A56" s="2" t="s">
        <v>898</v>
      </c>
      <c r="B56" s="6">
        <v>478658</v>
      </c>
      <c r="C56" s="6">
        <v>243106</v>
      </c>
    </row>
    <row r="57" spans="1:3" ht="45" x14ac:dyDescent="0.25">
      <c r="A57" s="2" t="s">
        <v>899</v>
      </c>
      <c r="B57" s="8">
        <v>-12929</v>
      </c>
      <c r="C57" s="8">
        <v>-182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87</v>
      </c>
      <c r="C1" s="7"/>
      <c r="D1" s="7" t="s">
        <v>1</v>
      </c>
      <c r="E1" s="7"/>
    </row>
    <row r="2" spans="1:5" ht="30" x14ac:dyDescent="0.25">
      <c r="A2" s="1" t="s">
        <v>25</v>
      </c>
      <c r="B2" s="1" t="s">
        <v>2</v>
      </c>
      <c r="C2" s="1" t="s">
        <v>88</v>
      </c>
      <c r="D2" s="1" t="s">
        <v>2</v>
      </c>
      <c r="E2" s="1" t="s">
        <v>88</v>
      </c>
    </row>
    <row r="3" spans="1:5" ht="30" x14ac:dyDescent="0.25">
      <c r="A3" s="3" t="s">
        <v>871</v>
      </c>
      <c r="B3" s="4" t="s">
        <v>5</v>
      </c>
      <c r="C3" s="4" t="s">
        <v>5</v>
      </c>
      <c r="D3" s="4" t="s">
        <v>5</v>
      </c>
      <c r="E3" s="4" t="s">
        <v>5</v>
      </c>
    </row>
    <row r="4" spans="1:5" ht="30" x14ac:dyDescent="0.25">
      <c r="A4" s="2" t="s">
        <v>906</v>
      </c>
      <c r="B4" s="8">
        <v>73081</v>
      </c>
      <c r="C4" s="8">
        <v>79863</v>
      </c>
      <c r="D4" s="8">
        <v>238720</v>
      </c>
      <c r="E4" s="8">
        <v>240677</v>
      </c>
    </row>
    <row r="5" spans="1:5" x14ac:dyDescent="0.25">
      <c r="A5" s="2" t="s">
        <v>370</v>
      </c>
      <c r="B5" s="4">
        <v>746</v>
      </c>
      <c r="C5" s="4">
        <v>979</v>
      </c>
      <c r="D5" s="6">
        <v>4182</v>
      </c>
      <c r="E5" s="6">
        <v>3873</v>
      </c>
    </row>
    <row r="6" spans="1:5" x14ac:dyDescent="0.25">
      <c r="A6" s="2" t="s">
        <v>371</v>
      </c>
      <c r="B6" s="6">
        <v>73827</v>
      </c>
      <c r="C6" s="6">
        <v>80842</v>
      </c>
      <c r="D6" s="6">
        <v>242902</v>
      </c>
      <c r="E6" s="6">
        <v>244550</v>
      </c>
    </row>
    <row r="7" spans="1:5" ht="30" x14ac:dyDescent="0.25">
      <c r="A7" s="2" t="s">
        <v>907</v>
      </c>
      <c r="B7" s="6">
        <v>-4999</v>
      </c>
      <c r="C7" s="6">
        <v>-4500</v>
      </c>
      <c r="D7" s="6">
        <v>-15469</v>
      </c>
      <c r="E7" s="6">
        <v>-12760</v>
      </c>
    </row>
    <row r="8" spans="1:5" x14ac:dyDescent="0.25">
      <c r="A8" s="2" t="s">
        <v>91</v>
      </c>
      <c r="B8" s="6">
        <v>68828</v>
      </c>
      <c r="C8" s="6">
        <v>76342</v>
      </c>
      <c r="D8" s="6">
        <v>227433</v>
      </c>
      <c r="E8" s="6">
        <v>231790</v>
      </c>
    </row>
    <row r="9" spans="1:5" x14ac:dyDescent="0.25">
      <c r="A9" s="2" t="s">
        <v>856</v>
      </c>
      <c r="B9" s="4" t="s">
        <v>5</v>
      </c>
      <c r="C9" s="4" t="s">
        <v>5</v>
      </c>
      <c r="D9" s="4" t="s">
        <v>5</v>
      </c>
      <c r="E9" s="4" t="s">
        <v>5</v>
      </c>
    </row>
    <row r="10" spans="1:5" ht="30" x14ac:dyDescent="0.25">
      <c r="A10" s="3" t="s">
        <v>871</v>
      </c>
      <c r="B10" s="4" t="s">
        <v>5</v>
      </c>
      <c r="C10" s="4" t="s">
        <v>5</v>
      </c>
      <c r="D10" s="4" t="s">
        <v>5</v>
      </c>
      <c r="E10" s="4" t="s">
        <v>5</v>
      </c>
    </row>
    <row r="11" spans="1:5" ht="30" x14ac:dyDescent="0.25">
      <c r="A11" s="2" t="s">
        <v>906</v>
      </c>
      <c r="B11" s="6">
        <v>52098</v>
      </c>
      <c r="C11" s="6">
        <v>55495</v>
      </c>
      <c r="D11" s="6">
        <v>159363</v>
      </c>
      <c r="E11" s="6">
        <v>164248</v>
      </c>
    </row>
    <row r="12" spans="1:5" x14ac:dyDescent="0.25">
      <c r="A12" s="2" t="s">
        <v>868</v>
      </c>
      <c r="B12" s="4" t="s">
        <v>5</v>
      </c>
      <c r="C12" s="4" t="s">
        <v>5</v>
      </c>
      <c r="D12" s="4" t="s">
        <v>5</v>
      </c>
      <c r="E12" s="4" t="s">
        <v>5</v>
      </c>
    </row>
    <row r="13" spans="1:5" ht="30" x14ac:dyDescent="0.25">
      <c r="A13" s="3" t="s">
        <v>871</v>
      </c>
      <c r="B13" s="4" t="s">
        <v>5</v>
      </c>
      <c r="C13" s="4" t="s">
        <v>5</v>
      </c>
      <c r="D13" s="4" t="s">
        <v>5</v>
      </c>
      <c r="E13" s="4" t="s">
        <v>5</v>
      </c>
    </row>
    <row r="14" spans="1:5" ht="30" x14ac:dyDescent="0.25">
      <c r="A14" s="2" t="s">
        <v>906</v>
      </c>
      <c r="B14" s="6">
        <v>8390</v>
      </c>
      <c r="C14" s="6">
        <v>8849</v>
      </c>
      <c r="D14" s="6">
        <v>27235</v>
      </c>
      <c r="E14" s="6">
        <v>29281</v>
      </c>
    </row>
    <row r="15" spans="1:5" ht="30" x14ac:dyDescent="0.25">
      <c r="A15" s="2" t="s">
        <v>908</v>
      </c>
      <c r="B15" s="4" t="s">
        <v>5</v>
      </c>
      <c r="C15" s="4" t="s">
        <v>5</v>
      </c>
      <c r="D15" s="4" t="s">
        <v>5</v>
      </c>
      <c r="E15" s="4" t="s">
        <v>5</v>
      </c>
    </row>
    <row r="16" spans="1:5" ht="30" x14ac:dyDescent="0.25">
      <c r="A16" s="3" t="s">
        <v>871</v>
      </c>
      <c r="B16" s="4" t="s">
        <v>5</v>
      </c>
      <c r="C16" s="4" t="s">
        <v>5</v>
      </c>
      <c r="D16" s="4" t="s">
        <v>5</v>
      </c>
      <c r="E16" s="4" t="s">
        <v>5</v>
      </c>
    </row>
    <row r="17" spans="1:5" ht="30" x14ac:dyDescent="0.25">
      <c r="A17" s="2" t="s">
        <v>906</v>
      </c>
      <c r="B17" s="4">
        <v>302</v>
      </c>
      <c r="C17" s="4">
        <v>330</v>
      </c>
      <c r="D17" s="4">
        <v>705</v>
      </c>
      <c r="E17" s="4">
        <v>758</v>
      </c>
    </row>
    <row r="18" spans="1:5" x14ac:dyDescent="0.25">
      <c r="A18" s="2" t="s">
        <v>909</v>
      </c>
      <c r="B18" s="4" t="s">
        <v>5</v>
      </c>
      <c r="C18" s="4" t="s">
        <v>5</v>
      </c>
      <c r="D18" s="4" t="s">
        <v>5</v>
      </c>
      <c r="E18" s="4" t="s">
        <v>5</v>
      </c>
    </row>
    <row r="19" spans="1:5" ht="30" x14ac:dyDescent="0.25">
      <c r="A19" s="3" t="s">
        <v>871</v>
      </c>
      <c r="B19" s="4" t="s">
        <v>5</v>
      </c>
      <c r="C19" s="4" t="s">
        <v>5</v>
      </c>
      <c r="D19" s="4" t="s">
        <v>5</v>
      </c>
      <c r="E19" s="4" t="s">
        <v>5</v>
      </c>
    </row>
    <row r="20" spans="1:5" ht="30" x14ac:dyDescent="0.25">
      <c r="A20" s="2" t="s">
        <v>906</v>
      </c>
      <c r="B20" s="6">
        <v>6569</v>
      </c>
      <c r="C20" s="6">
        <v>9096</v>
      </c>
      <c r="D20" s="6">
        <v>32109</v>
      </c>
      <c r="E20" s="6">
        <v>29940</v>
      </c>
    </row>
    <row r="21" spans="1:5" ht="30" x14ac:dyDescent="0.25">
      <c r="A21" s="2" t="s">
        <v>910</v>
      </c>
      <c r="B21" s="4" t="s">
        <v>5</v>
      </c>
      <c r="C21" s="4" t="s">
        <v>5</v>
      </c>
      <c r="D21" s="4" t="s">
        <v>5</v>
      </c>
      <c r="E21" s="4" t="s">
        <v>5</v>
      </c>
    </row>
    <row r="22" spans="1:5" ht="30" x14ac:dyDescent="0.25">
      <c r="A22" s="3" t="s">
        <v>871</v>
      </c>
      <c r="B22" s="4" t="s">
        <v>5</v>
      </c>
      <c r="C22" s="4" t="s">
        <v>5</v>
      </c>
      <c r="D22" s="4" t="s">
        <v>5</v>
      </c>
      <c r="E22" s="4" t="s">
        <v>5</v>
      </c>
    </row>
    <row r="23" spans="1:5" ht="30" x14ac:dyDescent="0.25">
      <c r="A23" s="2" t="s">
        <v>906</v>
      </c>
      <c r="B23" s="6">
        <v>4666</v>
      </c>
      <c r="C23" s="6">
        <v>4666</v>
      </c>
      <c r="D23" s="6">
        <v>13997</v>
      </c>
      <c r="E23" s="6">
        <v>13997</v>
      </c>
    </row>
    <row r="24" spans="1:5" x14ac:dyDescent="0.25">
      <c r="A24" s="2" t="s">
        <v>911</v>
      </c>
      <c r="B24" s="4" t="s">
        <v>5</v>
      </c>
      <c r="C24" s="4" t="s">
        <v>5</v>
      </c>
      <c r="D24" s="4" t="s">
        <v>5</v>
      </c>
      <c r="E24" s="4" t="s">
        <v>5</v>
      </c>
    </row>
    <row r="25" spans="1:5" ht="30" x14ac:dyDescent="0.25">
      <c r="A25" s="3" t="s">
        <v>871</v>
      </c>
      <c r="B25" s="4" t="s">
        <v>5</v>
      </c>
      <c r="C25" s="4" t="s">
        <v>5</v>
      </c>
      <c r="D25" s="4" t="s">
        <v>5</v>
      </c>
      <c r="E25" s="4" t="s">
        <v>5</v>
      </c>
    </row>
    <row r="26" spans="1:5" ht="30" x14ac:dyDescent="0.25">
      <c r="A26" s="2" t="s">
        <v>906</v>
      </c>
      <c r="B26" s="8">
        <v>1056</v>
      </c>
      <c r="C26" s="8">
        <v>1427</v>
      </c>
      <c r="D26" s="8">
        <v>5311</v>
      </c>
      <c r="E26" s="8">
        <v>245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7" t="s">
        <v>87</v>
      </c>
      <c r="C1" s="7"/>
      <c r="D1" s="7" t="s">
        <v>1</v>
      </c>
      <c r="E1" s="7"/>
    </row>
    <row r="2" spans="1:5" ht="30" x14ac:dyDescent="0.25">
      <c r="A2" s="1" t="s">
        <v>25</v>
      </c>
      <c r="B2" s="1" t="s">
        <v>2</v>
      </c>
      <c r="C2" s="1" t="s">
        <v>88</v>
      </c>
      <c r="D2" s="1" t="s">
        <v>2</v>
      </c>
      <c r="E2" s="1" t="s">
        <v>88</v>
      </c>
    </row>
    <row r="3" spans="1:5" ht="30" x14ac:dyDescent="0.25">
      <c r="A3" s="3" t="s">
        <v>871</v>
      </c>
      <c r="B3" s="4" t="s">
        <v>5</v>
      </c>
      <c r="C3" s="4" t="s">
        <v>5</v>
      </c>
      <c r="D3" s="4" t="s">
        <v>5</v>
      </c>
      <c r="E3" s="4" t="s">
        <v>5</v>
      </c>
    </row>
    <row r="4" spans="1:5" x14ac:dyDescent="0.25">
      <c r="A4" s="2" t="s">
        <v>381</v>
      </c>
      <c r="B4" s="4" t="s">
        <v>5</v>
      </c>
      <c r="C4" s="8">
        <v>-486</v>
      </c>
      <c r="D4" s="4" t="s">
        <v>5</v>
      </c>
      <c r="E4" s="8">
        <v>-6627</v>
      </c>
    </row>
    <row r="5" spans="1:5" x14ac:dyDescent="0.25">
      <c r="A5" s="2" t="s">
        <v>96</v>
      </c>
      <c r="B5" s="6">
        <v>208426</v>
      </c>
      <c r="C5" s="6">
        <v>95943</v>
      </c>
      <c r="D5" s="6">
        <v>533758</v>
      </c>
      <c r="E5" s="6">
        <v>354673</v>
      </c>
    </row>
    <row r="6" spans="1:5" ht="30" x14ac:dyDescent="0.25">
      <c r="A6" s="2" t="s">
        <v>913</v>
      </c>
      <c r="B6" s="4" t="s">
        <v>5</v>
      </c>
      <c r="C6" s="4" t="s">
        <v>5</v>
      </c>
      <c r="D6" s="4" t="s">
        <v>5</v>
      </c>
      <c r="E6" s="4" t="s">
        <v>5</v>
      </c>
    </row>
    <row r="7" spans="1:5" ht="30" x14ac:dyDescent="0.25">
      <c r="A7" s="3" t="s">
        <v>871</v>
      </c>
      <c r="B7" s="4" t="s">
        <v>5</v>
      </c>
      <c r="C7" s="4" t="s">
        <v>5</v>
      </c>
      <c r="D7" s="4" t="s">
        <v>5</v>
      </c>
      <c r="E7" s="4" t="s">
        <v>5</v>
      </c>
    </row>
    <row r="8" spans="1:5" x14ac:dyDescent="0.25">
      <c r="A8" s="2" t="s">
        <v>381</v>
      </c>
      <c r="B8" s="4" t="s">
        <v>5</v>
      </c>
      <c r="C8" s="4">
        <v>-486</v>
      </c>
      <c r="D8" s="4" t="s">
        <v>5</v>
      </c>
      <c r="E8" s="6">
        <v>-6627</v>
      </c>
    </row>
    <row r="9" spans="1:5" x14ac:dyDescent="0.25">
      <c r="A9" s="2" t="s">
        <v>384</v>
      </c>
      <c r="B9" s="6">
        <v>1730</v>
      </c>
      <c r="C9" s="4">
        <v>85</v>
      </c>
      <c r="D9" s="6">
        <v>4062</v>
      </c>
      <c r="E9" s="6">
        <v>4018</v>
      </c>
    </row>
    <row r="10" spans="1:5" ht="30" x14ac:dyDescent="0.25">
      <c r="A10" s="2" t="s">
        <v>914</v>
      </c>
      <c r="B10" s="4" t="s">
        <v>5</v>
      </c>
      <c r="C10" s="4" t="s">
        <v>5</v>
      </c>
      <c r="D10" s="4" t="s">
        <v>5</v>
      </c>
      <c r="E10" s="4" t="s">
        <v>5</v>
      </c>
    </row>
    <row r="11" spans="1:5" ht="30" x14ac:dyDescent="0.25">
      <c r="A11" s="3" t="s">
        <v>871</v>
      </c>
      <c r="B11" s="4" t="s">
        <v>5</v>
      </c>
      <c r="C11" s="4" t="s">
        <v>5</v>
      </c>
      <c r="D11" s="4" t="s">
        <v>5</v>
      </c>
      <c r="E11" s="4" t="s">
        <v>5</v>
      </c>
    </row>
    <row r="12" spans="1:5" x14ac:dyDescent="0.25">
      <c r="A12" s="2" t="s">
        <v>384</v>
      </c>
      <c r="B12" s="4">
        <v>37</v>
      </c>
      <c r="C12" s="4">
        <v>512</v>
      </c>
      <c r="D12" s="4">
        <v>127</v>
      </c>
      <c r="E12" s="6">
        <v>5539</v>
      </c>
    </row>
    <row r="13" spans="1:5" ht="30" x14ac:dyDescent="0.25">
      <c r="A13" s="2" t="s">
        <v>386</v>
      </c>
      <c r="B13" s="4">
        <v>578</v>
      </c>
      <c r="C13" s="4">
        <v>298</v>
      </c>
      <c r="D13" s="6">
        <v>-1004</v>
      </c>
      <c r="E13" s="6">
        <v>1623</v>
      </c>
    </row>
    <row r="14" spans="1:5" ht="30" x14ac:dyDescent="0.25">
      <c r="A14" s="2" t="s">
        <v>915</v>
      </c>
      <c r="B14" s="4" t="s">
        <v>5</v>
      </c>
      <c r="C14" s="4" t="s">
        <v>5</v>
      </c>
      <c r="D14" s="4" t="s">
        <v>5</v>
      </c>
      <c r="E14" s="4" t="s">
        <v>5</v>
      </c>
    </row>
    <row r="15" spans="1:5" ht="30" x14ac:dyDescent="0.25">
      <c r="A15" s="3" t="s">
        <v>871</v>
      </c>
      <c r="B15" s="4" t="s">
        <v>5</v>
      </c>
      <c r="C15" s="4" t="s">
        <v>5</v>
      </c>
      <c r="D15" s="4" t="s">
        <v>5</v>
      </c>
      <c r="E15" s="4" t="s">
        <v>5</v>
      </c>
    </row>
    <row r="16" spans="1:5" x14ac:dyDescent="0.25">
      <c r="A16" s="2" t="s">
        <v>384</v>
      </c>
      <c r="B16" s="6">
        <v>1594</v>
      </c>
      <c r="C16" s="6">
        <v>3154</v>
      </c>
      <c r="D16" s="6">
        <v>25565</v>
      </c>
      <c r="E16" s="6">
        <v>23101</v>
      </c>
    </row>
    <row r="17" spans="1:5" ht="30" x14ac:dyDescent="0.25">
      <c r="A17" s="2" t="s">
        <v>386</v>
      </c>
      <c r="B17" s="6">
        <v>37789</v>
      </c>
      <c r="C17" s="6">
        <v>58667</v>
      </c>
      <c r="D17" s="6">
        <v>160323</v>
      </c>
      <c r="E17" s="6">
        <v>104739</v>
      </c>
    </row>
    <row r="18" spans="1:5" x14ac:dyDescent="0.25">
      <c r="A18" s="2" t="s">
        <v>916</v>
      </c>
      <c r="B18" s="4" t="s">
        <v>5</v>
      </c>
      <c r="C18" s="4" t="s">
        <v>5</v>
      </c>
      <c r="D18" s="4" t="s">
        <v>5</v>
      </c>
      <c r="E18" s="4" t="s">
        <v>5</v>
      </c>
    </row>
    <row r="19" spans="1:5" ht="30" x14ac:dyDescent="0.25">
      <c r="A19" s="3" t="s">
        <v>871</v>
      </c>
      <c r="B19" s="4" t="s">
        <v>5</v>
      </c>
      <c r="C19" s="4" t="s">
        <v>5</v>
      </c>
      <c r="D19" s="4" t="s">
        <v>5</v>
      </c>
      <c r="E19" s="4" t="s">
        <v>5</v>
      </c>
    </row>
    <row r="20" spans="1:5" ht="30" x14ac:dyDescent="0.25">
      <c r="A20" s="2" t="s">
        <v>386</v>
      </c>
      <c r="B20" s="6">
        <v>166697</v>
      </c>
      <c r="C20" s="6">
        <v>33729</v>
      </c>
      <c r="D20" s="6">
        <v>344670</v>
      </c>
      <c r="E20" s="6">
        <v>222296</v>
      </c>
    </row>
    <row r="21" spans="1:5" ht="30" x14ac:dyDescent="0.25">
      <c r="A21" s="2" t="s">
        <v>908</v>
      </c>
      <c r="B21" s="4" t="s">
        <v>5</v>
      </c>
      <c r="C21" s="4" t="s">
        <v>5</v>
      </c>
      <c r="D21" s="4" t="s">
        <v>5</v>
      </c>
      <c r="E21" s="4" t="s">
        <v>5</v>
      </c>
    </row>
    <row r="22" spans="1:5" ht="30" x14ac:dyDescent="0.25">
      <c r="A22" s="3" t="s">
        <v>871</v>
      </c>
      <c r="B22" s="4" t="s">
        <v>5</v>
      </c>
      <c r="C22" s="4" t="s">
        <v>5</v>
      </c>
      <c r="D22" s="4" t="s">
        <v>5</v>
      </c>
      <c r="E22" s="4" t="s">
        <v>5</v>
      </c>
    </row>
    <row r="23" spans="1:5" x14ac:dyDescent="0.25">
      <c r="A23" s="2" t="s">
        <v>384</v>
      </c>
      <c r="B23" s="8">
        <v>1</v>
      </c>
      <c r="C23" s="8">
        <v>-16</v>
      </c>
      <c r="D23" s="8">
        <v>15</v>
      </c>
      <c r="E23" s="8">
        <v>-1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87</v>
      </c>
      <c r="C1" s="7"/>
      <c r="D1" s="7" t="s">
        <v>1</v>
      </c>
      <c r="E1" s="7"/>
    </row>
    <row r="2" spans="1:5" ht="30" x14ac:dyDescent="0.25">
      <c r="A2" s="1" t="s">
        <v>25</v>
      </c>
      <c r="B2" s="1" t="s">
        <v>2</v>
      </c>
      <c r="C2" s="1" t="s">
        <v>88</v>
      </c>
      <c r="D2" s="1" t="s">
        <v>2</v>
      </c>
      <c r="E2" s="1" t="s">
        <v>88</v>
      </c>
    </row>
    <row r="3" spans="1:5" x14ac:dyDescent="0.25">
      <c r="A3" s="2" t="s">
        <v>856</v>
      </c>
      <c r="B3" s="4" t="s">
        <v>5</v>
      </c>
      <c r="C3" s="4" t="s">
        <v>5</v>
      </c>
      <c r="D3" s="4" t="s">
        <v>5</v>
      </c>
      <c r="E3" s="4" t="s">
        <v>5</v>
      </c>
    </row>
    <row r="4" spans="1:5" ht="30" x14ac:dyDescent="0.25">
      <c r="A4" s="3" t="s">
        <v>871</v>
      </c>
      <c r="B4" s="4" t="s">
        <v>5</v>
      </c>
      <c r="C4" s="4" t="s">
        <v>5</v>
      </c>
      <c r="D4" s="4" t="s">
        <v>5</v>
      </c>
      <c r="E4" s="4" t="s">
        <v>5</v>
      </c>
    </row>
    <row r="5" spans="1:5" x14ac:dyDescent="0.25">
      <c r="A5" s="2" t="s">
        <v>918</v>
      </c>
      <c r="B5" s="8">
        <v>125516</v>
      </c>
      <c r="C5" s="8">
        <v>126393</v>
      </c>
      <c r="D5" s="8">
        <v>483482</v>
      </c>
      <c r="E5" s="8">
        <v>363837</v>
      </c>
    </row>
    <row r="6" spans="1:5" x14ac:dyDescent="0.25">
      <c r="A6" s="2" t="s">
        <v>395</v>
      </c>
      <c r="B6" s="6">
        <v>3446</v>
      </c>
      <c r="C6" s="6">
        <v>2704</v>
      </c>
      <c r="D6" s="6">
        <v>12123</v>
      </c>
      <c r="E6" s="6">
        <v>15371</v>
      </c>
    </row>
    <row r="7" spans="1:5" x14ac:dyDescent="0.25">
      <c r="A7" s="2" t="s">
        <v>396</v>
      </c>
      <c r="B7" s="6">
        <v>-1679</v>
      </c>
      <c r="C7" s="6">
        <v>-2107</v>
      </c>
      <c r="D7" s="6">
        <v>-7934</v>
      </c>
      <c r="E7" s="6">
        <v>-5814</v>
      </c>
    </row>
    <row r="8" spans="1:5" x14ac:dyDescent="0.25">
      <c r="A8" s="2" t="s">
        <v>868</v>
      </c>
      <c r="B8" s="4" t="s">
        <v>5</v>
      </c>
      <c r="C8" s="4" t="s">
        <v>5</v>
      </c>
      <c r="D8" s="4" t="s">
        <v>5</v>
      </c>
      <c r="E8" s="4" t="s">
        <v>5</v>
      </c>
    </row>
    <row r="9" spans="1:5" ht="30" x14ac:dyDescent="0.25">
      <c r="A9" s="3" t="s">
        <v>871</v>
      </c>
      <c r="B9" s="4" t="s">
        <v>5</v>
      </c>
      <c r="C9" s="4" t="s">
        <v>5</v>
      </c>
      <c r="D9" s="4" t="s">
        <v>5</v>
      </c>
      <c r="E9" s="4" t="s">
        <v>5</v>
      </c>
    </row>
    <row r="10" spans="1:5" x14ac:dyDescent="0.25">
      <c r="A10" s="2" t="s">
        <v>918</v>
      </c>
      <c r="B10" s="6">
        <v>95174</v>
      </c>
      <c r="C10" s="6">
        <v>85277</v>
      </c>
      <c r="D10" s="6">
        <v>450020</v>
      </c>
      <c r="E10" s="6">
        <v>377157</v>
      </c>
    </row>
    <row r="11" spans="1:5" x14ac:dyDescent="0.25">
      <c r="A11" s="2" t="s">
        <v>395</v>
      </c>
      <c r="B11" s="6">
        <v>3746</v>
      </c>
      <c r="C11" s="6">
        <v>5204</v>
      </c>
      <c r="D11" s="6">
        <v>33151</v>
      </c>
      <c r="E11" s="6">
        <v>33005</v>
      </c>
    </row>
    <row r="12" spans="1:5" x14ac:dyDescent="0.25">
      <c r="A12" s="2" t="s">
        <v>396</v>
      </c>
      <c r="B12" s="8">
        <v>-2152</v>
      </c>
      <c r="C12" s="8">
        <v>-2050</v>
      </c>
      <c r="D12" s="8">
        <v>-7586</v>
      </c>
      <c r="E12" s="8">
        <v>-99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919</v>
      </c>
      <c r="B1" s="1" t="s">
        <v>2</v>
      </c>
    </row>
    <row r="2" spans="1:2" x14ac:dyDescent="0.25">
      <c r="A2" s="3" t="s">
        <v>407</v>
      </c>
      <c r="B2" s="4" t="s">
        <v>5</v>
      </c>
    </row>
    <row r="3" spans="1:2" x14ac:dyDescent="0.25">
      <c r="A3" s="2" t="s">
        <v>920</v>
      </c>
      <c r="B3" s="8">
        <v>76901000</v>
      </c>
    </row>
    <row r="4" spans="1:2" x14ac:dyDescent="0.25">
      <c r="A4" s="2" t="s">
        <v>921</v>
      </c>
      <c r="B4" s="4">
        <v>0</v>
      </c>
    </row>
    <row r="5" spans="1:2" x14ac:dyDescent="0.25">
      <c r="A5" s="2" t="s">
        <v>922</v>
      </c>
      <c r="B5"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7" t="s">
        <v>2</v>
      </c>
      <c r="C1" s="7" t="s">
        <v>26</v>
      </c>
    </row>
    <row r="2" spans="1:3" ht="30" x14ac:dyDescent="0.25">
      <c r="A2" s="1" t="s">
        <v>25</v>
      </c>
      <c r="B2" s="7"/>
      <c r="C2" s="7"/>
    </row>
    <row r="3" spans="1:3" ht="45" x14ac:dyDescent="0.25">
      <c r="A3" s="3" t="s">
        <v>924</v>
      </c>
      <c r="B3" s="4" t="s">
        <v>5</v>
      </c>
      <c r="C3" s="4" t="s">
        <v>5</v>
      </c>
    </row>
    <row r="4" spans="1:3" ht="30" x14ac:dyDescent="0.25">
      <c r="A4" s="2" t="s">
        <v>830</v>
      </c>
      <c r="B4" s="8">
        <v>5289978</v>
      </c>
      <c r="C4" s="8">
        <v>5531410</v>
      </c>
    </row>
    <row r="5" spans="1:3" ht="30" x14ac:dyDescent="0.25">
      <c r="A5" s="2" t="s">
        <v>29</v>
      </c>
      <c r="B5" s="6">
        <v>19780</v>
      </c>
      <c r="C5" s="6">
        <v>41470</v>
      </c>
    </row>
    <row r="6" spans="1:3" ht="30" x14ac:dyDescent="0.25">
      <c r="A6" s="2" t="s">
        <v>925</v>
      </c>
      <c r="B6" s="4">
        <v>16</v>
      </c>
      <c r="C6" s="4">
        <v>13</v>
      </c>
    </row>
    <row r="7" spans="1:3" ht="30" x14ac:dyDescent="0.25">
      <c r="A7" s="2" t="s">
        <v>31</v>
      </c>
      <c r="B7" s="6">
        <v>1268150</v>
      </c>
      <c r="C7" s="6">
        <v>1199848</v>
      </c>
    </row>
    <row r="8" spans="1:3" x14ac:dyDescent="0.25">
      <c r="A8" s="2" t="s">
        <v>34</v>
      </c>
      <c r="B8" s="6">
        <v>1413381</v>
      </c>
      <c r="C8" s="6">
        <v>1068711</v>
      </c>
    </row>
    <row r="9" spans="1:3" x14ac:dyDescent="0.25">
      <c r="A9" s="2" t="s">
        <v>926</v>
      </c>
      <c r="B9" s="4" t="s">
        <v>5</v>
      </c>
      <c r="C9" s="4" t="s">
        <v>5</v>
      </c>
    </row>
    <row r="10" spans="1:3" ht="45" x14ac:dyDescent="0.25">
      <c r="A10" s="3" t="s">
        <v>924</v>
      </c>
      <c r="B10" s="4" t="s">
        <v>5</v>
      </c>
      <c r="C10" s="4" t="s">
        <v>5</v>
      </c>
    </row>
    <row r="11" spans="1:3" ht="30" x14ac:dyDescent="0.25">
      <c r="A11" s="2" t="s">
        <v>925</v>
      </c>
      <c r="B11" s="4">
        <v>16</v>
      </c>
      <c r="C11" s="4">
        <v>13</v>
      </c>
    </row>
    <row r="12" spans="1:3" ht="30" x14ac:dyDescent="0.25">
      <c r="A12" s="2" t="s">
        <v>31</v>
      </c>
      <c r="B12" s="6">
        <v>1146586</v>
      </c>
      <c r="C12" s="6">
        <v>1059288</v>
      </c>
    </row>
    <row r="13" spans="1:3" x14ac:dyDescent="0.25">
      <c r="A13" s="2" t="s">
        <v>34</v>
      </c>
      <c r="B13" s="6">
        <v>1413381</v>
      </c>
      <c r="C13" s="6">
        <v>1068711</v>
      </c>
    </row>
    <row r="14" spans="1:3" x14ac:dyDescent="0.25">
      <c r="A14" s="2" t="s">
        <v>927</v>
      </c>
      <c r="B14" s="4" t="s">
        <v>5</v>
      </c>
      <c r="C14" s="4" t="s">
        <v>5</v>
      </c>
    </row>
    <row r="15" spans="1:3" ht="45" x14ac:dyDescent="0.25">
      <c r="A15" s="3" t="s">
        <v>924</v>
      </c>
      <c r="B15" s="4" t="s">
        <v>5</v>
      </c>
      <c r="C15" s="4" t="s">
        <v>5</v>
      </c>
    </row>
    <row r="16" spans="1:3" ht="30" x14ac:dyDescent="0.25">
      <c r="A16" s="2" t="s">
        <v>830</v>
      </c>
      <c r="B16" s="6">
        <v>5285165</v>
      </c>
      <c r="C16" s="6">
        <v>5485737</v>
      </c>
    </row>
    <row r="17" spans="1:3" ht="30" x14ac:dyDescent="0.25">
      <c r="A17" s="2" t="s">
        <v>29</v>
      </c>
      <c r="B17" s="6">
        <v>19780</v>
      </c>
      <c r="C17" s="6">
        <v>41470</v>
      </c>
    </row>
    <row r="18" spans="1:3" ht="30" x14ac:dyDescent="0.25">
      <c r="A18" s="2" t="s">
        <v>31</v>
      </c>
      <c r="B18" s="6">
        <v>121564</v>
      </c>
      <c r="C18" s="6">
        <v>140560</v>
      </c>
    </row>
    <row r="19" spans="1:3" x14ac:dyDescent="0.25">
      <c r="A19" s="2" t="s">
        <v>928</v>
      </c>
      <c r="B19" s="4" t="s">
        <v>5</v>
      </c>
      <c r="C19" s="4" t="s">
        <v>5</v>
      </c>
    </row>
    <row r="20" spans="1:3" ht="45" x14ac:dyDescent="0.25">
      <c r="A20" s="3" t="s">
        <v>924</v>
      </c>
      <c r="B20" s="4" t="s">
        <v>5</v>
      </c>
      <c r="C20" s="4" t="s">
        <v>5</v>
      </c>
    </row>
    <row r="21" spans="1:3" ht="30" x14ac:dyDescent="0.25">
      <c r="A21" s="2" t="s">
        <v>830</v>
      </c>
      <c r="B21" s="6">
        <v>4813</v>
      </c>
      <c r="C21" s="6">
        <v>45673</v>
      </c>
    </row>
    <row r="22" spans="1:3" ht="45" x14ac:dyDescent="0.25">
      <c r="A22" s="2" t="s">
        <v>860</v>
      </c>
      <c r="B22" s="4" t="s">
        <v>5</v>
      </c>
      <c r="C22" s="4" t="s">
        <v>5</v>
      </c>
    </row>
    <row r="23" spans="1:3" ht="45" x14ac:dyDescent="0.25">
      <c r="A23" s="3" t="s">
        <v>924</v>
      </c>
      <c r="B23" s="4" t="s">
        <v>5</v>
      </c>
      <c r="C23" s="4" t="s">
        <v>5</v>
      </c>
    </row>
    <row r="24" spans="1:3" ht="30" x14ac:dyDescent="0.25">
      <c r="A24" s="2" t="s">
        <v>830</v>
      </c>
      <c r="B24" s="6">
        <v>72268</v>
      </c>
      <c r="C24" s="6">
        <v>78190</v>
      </c>
    </row>
    <row r="25" spans="1:3" ht="60" x14ac:dyDescent="0.25">
      <c r="A25" s="2" t="s">
        <v>929</v>
      </c>
      <c r="B25" s="4" t="s">
        <v>5</v>
      </c>
      <c r="C25" s="4" t="s">
        <v>5</v>
      </c>
    </row>
    <row r="26" spans="1:3" ht="45" x14ac:dyDescent="0.25">
      <c r="A26" s="3" t="s">
        <v>924</v>
      </c>
      <c r="B26" s="4" t="s">
        <v>5</v>
      </c>
      <c r="C26" s="4" t="s">
        <v>5</v>
      </c>
    </row>
    <row r="27" spans="1:3" ht="30" x14ac:dyDescent="0.25">
      <c r="A27" s="2" t="s">
        <v>830</v>
      </c>
      <c r="B27" s="6">
        <v>72268</v>
      </c>
      <c r="C27" s="6">
        <v>78190</v>
      </c>
    </row>
    <row r="28" spans="1:3" ht="30" x14ac:dyDescent="0.25">
      <c r="A28" s="2" t="s">
        <v>861</v>
      </c>
      <c r="B28" s="4" t="s">
        <v>5</v>
      </c>
      <c r="C28" s="4" t="s">
        <v>5</v>
      </c>
    </row>
    <row r="29" spans="1:3" ht="45" x14ac:dyDescent="0.25">
      <c r="A29" s="3" t="s">
        <v>924</v>
      </c>
      <c r="B29" s="4" t="s">
        <v>5</v>
      </c>
      <c r="C29" s="4" t="s">
        <v>5</v>
      </c>
    </row>
    <row r="30" spans="1:3" ht="30" x14ac:dyDescent="0.25">
      <c r="A30" s="2" t="s">
        <v>830</v>
      </c>
      <c r="B30" s="6">
        <v>1030945</v>
      </c>
      <c r="C30" s="6">
        <v>1291963</v>
      </c>
    </row>
    <row r="31" spans="1:3" ht="45" x14ac:dyDescent="0.25">
      <c r="A31" s="2" t="s">
        <v>930</v>
      </c>
      <c r="B31" s="4" t="s">
        <v>5</v>
      </c>
      <c r="C31" s="4" t="s">
        <v>5</v>
      </c>
    </row>
    <row r="32" spans="1:3" ht="45" x14ac:dyDescent="0.25">
      <c r="A32" s="3" t="s">
        <v>924</v>
      </c>
      <c r="B32" s="4" t="s">
        <v>5</v>
      </c>
      <c r="C32" s="4" t="s">
        <v>5</v>
      </c>
    </row>
    <row r="33" spans="1:3" ht="30" x14ac:dyDescent="0.25">
      <c r="A33" s="2" t="s">
        <v>830</v>
      </c>
      <c r="B33" s="6">
        <v>1030945</v>
      </c>
      <c r="C33" s="6">
        <v>1291963</v>
      </c>
    </row>
    <row r="34" spans="1:3" x14ac:dyDescent="0.25">
      <c r="A34" s="2" t="s">
        <v>862</v>
      </c>
      <c r="B34" s="4" t="s">
        <v>5</v>
      </c>
      <c r="C34" s="4" t="s">
        <v>5</v>
      </c>
    </row>
    <row r="35" spans="1:3" ht="45" x14ac:dyDescent="0.25">
      <c r="A35" s="3" t="s">
        <v>924</v>
      </c>
      <c r="B35" s="4" t="s">
        <v>5</v>
      </c>
      <c r="C35" s="4" t="s">
        <v>5</v>
      </c>
    </row>
    <row r="36" spans="1:3" ht="30" x14ac:dyDescent="0.25">
      <c r="A36" s="2" t="s">
        <v>830</v>
      </c>
      <c r="B36" s="6">
        <v>1660795</v>
      </c>
      <c r="C36" s="6">
        <v>1564852</v>
      </c>
    </row>
    <row r="37" spans="1:3" ht="30" x14ac:dyDescent="0.25">
      <c r="A37" s="2" t="s">
        <v>931</v>
      </c>
      <c r="B37" s="4" t="s">
        <v>5</v>
      </c>
      <c r="C37" s="4" t="s">
        <v>5</v>
      </c>
    </row>
    <row r="38" spans="1:3" ht="45" x14ac:dyDescent="0.25">
      <c r="A38" s="3" t="s">
        <v>924</v>
      </c>
      <c r="B38" s="4" t="s">
        <v>5</v>
      </c>
      <c r="C38" s="4" t="s">
        <v>5</v>
      </c>
    </row>
    <row r="39" spans="1:3" ht="30" x14ac:dyDescent="0.25">
      <c r="A39" s="2" t="s">
        <v>830</v>
      </c>
      <c r="B39" s="6">
        <v>1660795</v>
      </c>
      <c r="C39" s="6">
        <v>1564852</v>
      </c>
    </row>
    <row r="40" spans="1:3" x14ac:dyDescent="0.25">
      <c r="A40" s="2" t="s">
        <v>863</v>
      </c>
      <c r="B40" s="4" t="s">
        <v>5</v>
      </c>
      <c r="C40" s="4" t="s">
        <v>5</v>
      </c>
    </row>
    <row r="41" spans="1:3" ht="45" x14ac:dyDescent="0.25">
      <c r="A41" s="3" t="s">
        <v>924</v>
      </c>
      <c r="B41" s="4" t="s">
        <v>5</v>
      </c>
      <c r="C41" s="4" t="s">
        <v>5</v>
      </c>
    </row>
    <row r="42" spans="1:3" ht="30" x14ac:dyDescent="0.25">
      <c r="A42" s="2" t="s">
        <v>830</v>
      </c>
      <c r="B42" s="6">
        <v>43702</v>
      </c>
      <c r="C42" s="6">
        <v>46487</v>
      </c>
    </row>
    <row r="43" spans="1:3" ht="30" x14ac:dyDescent="0.25">
      <c r="A43" s="2" t="s">
        <v>932</v>
      </c>
      <c r="B43" s="4" t="s">
        <v>5</v>
      </c>
      <c r="C43" s="4" t="s">
        <v>5</v>
      </c>
    </row>
    <row r="44" spans="1:3" ht="45" x14ac:dyDescent="0.25">
      <c r="A44" s="3" t="s">
        <v>924</v>
      </c>
      <c r="B44" s="4" t="s">
        <v>5</v>
      </c>
      <c r="C44" s="4" t="s">
        <v>5</v>
      </c>
    </row>
    <row r="45" spans="1:3" ht="30" x14ac:dyDescent="0.25">
      <c r="A45" s="2" t="s">
        <v>830</v>
      </c>
      <c r="B45" s="6">
        <v>39375</v>
      </c>
      <c r="C45" s="6">
        <v>41638</v>
      </c>
    </row>
    <row r="46" spans="1:3" ht="30" x14ac:dyDescent="0.25">
      <c r="A46" s="2" t="s">
        <v>933</v>
      </c>
      <c r="B46" s="4" t="s">
        <v>5</v>
      </c>
      <c r="C46" s="4" t="s">
        <v>5</v>
      </c>
    </row>
    <row r="47" spans="1:3" ht="45" x14ac:dyDescent="0.25">
      <c r="A47" s="3" t="s">
        <v>924</v>
      </c>
      <c r="B47" s="4" t="s">
        <v>5</v>
      </c>
      <c r="C47" s="4" t="s">
        <v>5</v>
      </c>
    </row>
    <row r="48" spans="1:3" ht="30" x14ac:dyDescent="0.25">
      <c r="A48" s="2" t="s">
        <v>830</v>
      </c>
      <c r="B48" s="6">
        <v>4327</v>
      </c>
      <c r="C48" s="6">
        <v>4849</v>
      </c>
    </row>
    <row r="49" spans="1:3" ht="30" x14ac:dyDescent="0.25">
      <c r="A49" s="2" t="s">
        <v>864</v>
      </c>
      <c r="B49" s="4" t="s">
        <v>5</v>
      </c>
      <c r="C49" s="4" t="s">
        <v>5</v>
      </c>
    </row>
    <row r="50" spans="1:3" ht="45" x14ac:dyDescent="0.25">
      <c r="A50" s="3" t="s">
        <v>924</v>
      </c>
      <c r="B50" s="4" t="s">
        <v>5</v>
      </c>
      <c r="C50" s="4" t="s">
        <v>5</v>
      </c>
    </row>
    <row r="51" spans="1:3" ht="30" x14ac:dyDescent="0.25">
      <c r="A51" s="2" t="s">
        <v>830</v>
      </c>
      <c r="B51" s="6">
        <v>45878</v>
      </c>
      <c r="C51" s="6">
        <v>52624</v>
      </c>
    </row>
    <row r="52" spans="1:3" ht="45" x14ac:dyDescent="0.25">
      <c r="A52" s="2" t="s">
        <v>934</v>
      </c>
      <c r="B52" s="4" t="s">
        <v>5</v>
      </c>
      <c r="C52" s="4" t="s">
        <v>5</v>
      </c>
    </row>
    <row r="53" spans="1:3" ht="45" x14ac:dyDescent="0.25">
      <c r="A53" s="3" t="s">
        <v>924</v>
      </c>
      <c r="B53" s="4" t="s">
        <v>5</v>
      </c>
      <c r="C53" s="4" t="s">
        <v>5</v>
      </c>
    </row>
    <row r="54" spans="1:3" ht="30" x14ac:dyDescent="0.25">
      <c r="A54" s="2" t="s">
        <v>830</v>
      </c>
      <c r="B54" s="6">
        <v>45878</v>
      </c>
      <c r="C54" s="6">
        <v>52624</v>
      </c>
    </row>
    <row r="55" spans="1:3" ht="30" x14ac:dyDescent="0.25">
      <c r="A55" s="2" t="s">
        <v>865</v>
      </c>
      <c r="B55" s="4" t="s">
        <v>5</v>
      </c>
      <c r="C55" s="4" t="s">
        <v>5</v>
      </c>
    </row>
    <row r="56" spans="1:3" ht="45" x14ac:dyDescent="0.25">
      <c r="A56" s="3" t="s">
        <v>924</v>
      </c>
      <c r="B56" s="4" t="s">
        <v>5</v>
      </c>
      <c r="C56" s="4" t="s">
        <v>5</v>
      </c>
    </row>
    <row r="57" spans="1:3" ht="30" x14ac:dyDescent="0.25">
      <c r="A57" s="2" t="s">
        <v>830</v>
      </c>
      <c r="B57" s="6">
        <v>705359</v>
      </c>
      <c r="C57" s="6">
        <v>683722</v>
      </c>
    </row>
    <row r="58" spans="1:3" ht="45" x14ac:dyDescent="0.25">
      <c r="A58" s="2" t="s">
        <v>935</v>
      </c>
      <c r="B58" s="4" t="s">
        <v>5</v>
      </c>
      <c r="C58" s="4" t="s">
        <v>5</v>
      </c>
    </row>
    <row r="59" spans="1:3" ht="45" x14ac:dyDescent="0.25">
      <c r="A59" s="3" t="s">
        <v>924</v>
      </c>
      <c r="B59" s="4" t="s">
        <v>5</v>
      </c>
      <c r="C59" s="4" t="s">
        <v>5</v>
      </c>
    </row>
    <row r="60" spans="1:3" ht="30" x14ac:dyDescent="0.25">
      <c r="A60" s="2" t="s">
        <v>830</v>
      </c>
      <c r="B60" s="6">
        <v>705359</v>
      </c>
      <c r="C60" s="6">
        <v>654324</v>
      </c>
    </row>
    <row r="61" spans="1:3" ht="45" x14ac:dyDescent="0.25">
      <c r="A61" s="2" t="s">
        <v>936</v>
      </c>
      <c r="B61" s="4" t="s">
        <v>5</v>
      </c>
      <c r="C61" s="4" t="s">
        <v>5</v>
      </c>
    </row>
    <row r="62" spans="1:3" ht="45" x14ac:dyDescent="0.25">
      <c r="A62" s="3" t="s">
        <v>924</v>
      </c>
      <c r="B62" s="4" t="s">
        <v>5</v>
      </c>
      <c r="C62" s="4" t="s">
        <v>5</v>
      </c>
    </row>
    <row r="63" spans="1:3" ht="30" x14ac:dyDescent="0.25">
      <c r="A63" s="2" t="s">
        <v>830</v>
      </c>
      <c r="B63" s="4" t="s">
        <v>5</v>
      </c>
      <c r="C63" s="6">
        <v>29398</v>
      </c>
    </row>
    <row r="64" spans="1:3" ht="30" x14ac:dyDescent="0.25">
      <c r="A64" s="2" t="s">
        <v>866</v>
      </c>
      <c r="B64" s="4" t="s">
        <v>5</v>
      </c>
      <c r="C64" s="4" t="s">
        <v>5</v>
      </c>
    </row>
    <row r="65" spans="1:3" ht="45" x14ac:dyDescent="0.25">
      <c r="A65" s="3" t="s">
        <v>924</v>
      </c>
      <c r="B65" s="4" t="s">
        <v>5</v>
      </c>
      <c r="C65" s="4" t="s">
        <v>5</v>
      </c>
    </row>
    <row r="66" spans="1:3" ht="30" x14ac:dyDescent="0.25">
      <c r="A66" s="2" t="s">
        <v>830</v>
      </c>
      <c r="B66" s="6">
        <v>1084</v>
      </c>
      <c r="C66" s="6">
        <v>2329</v>
      </c>
    </row>
    <row r="67" spans="1:3" ht="45" x14ac:dyDescent="0.25">
      <c r="A67" s="2" t="s">
        <v>937</v>
      </c>
      <c r="B67" s="4" t="s">
        <v>5</v>
      </c>
      <c r="C67" s="4" t="s">
        <v>5</v>
      </c>
    </row>
    <row r="68" spans="1:3" ht="45" x14ac:dyDescent="0.25">
      <c r="A68" s="3" t="s">
        <v>924</v>
      </c>
      <c r="B68" s="4" t="s">
        <v>5</v>
      </c>
      <c r="C68" s="4" t="s">
        <v>5</v>
      </c>
    </row>
    <row r="69" spans="1:3" ht="30" x14ac:dyDescent="0.25">
      <c r="A69" s="2" t="s">
        <v>830</v>
      </c>
      <c r="B69" s="6">
        <v>1080</v>
      </c>
      <c r="C69" s="6">
        <v>2324</v>
      </c>
    </row>
    <row r="70" spans="1:3" ht="45" x14ac:dyDescent="0.25">
      <c r="A70" s="2" t="s">
        <v>938</v>
      </c>
      <c r="B70" s="4" t="s">
        <v>5</v>
      </c>
      <c r="C70" s="4" t="s">
        <v>5</v>
      </c>
    </row>
    <row r="71" spans="1:3" ht="45" x14ac:dyDescent="0.25">
      <c r="A71" s="3" t="s">
        <v>924</v>
      </c>
      <c r="B71" s="4" t="s">
        <v>5</v>
      </c>
      <c r="C71" s="4" t="s">
        <v>5</v>
      </c>
    </row>
    <row r="72" spans="1:3" ht="30" x14ac:dyDescent="0.25">
      <c r="A72" s="2" t="s">
        <v>830</v>
      </c>
      <c r="B72" s="4">
        <v>4</v>
      </c>
      <c r="C72" s="4">
        <v>5</v>
      </c>
    </row>
    <row r="73" spans="1:3" ht="30" x14ac:dyDescent="0.25">
      <c r="A73" s="2" t="s">
        <v>845</v>
      </c>
      <c r="B73" s="4" t="s">
        <v>5</v>
      </c>
      <c r="C73" s="4" t="s">
        <v>5</v>
      </c>
    </row>
    <row r="74" spans="1:3" ht="45" x14ac:dyDescent="0.25">
      <c r="A74" s="3" t="s">
        <v>924</v>
      </c>
      <c r="B74" s="4" t="s">
        <v>5</v>
      </c>
      <c r="C74" s="4" t="s">
        <v>5</v>
      </c>
    </row>
    <row r="75" spans="1:3" ht="30" x14ac:dyDescent="0.25">
      <c r="A75" s="2" t="s">
        <v>830</v>
      </c>
      <c r="B75" s="6">
        <v>730887</v>
      </c>
      <c r="C75" s="6">
        <v>780003</v>
      </c>
    </row>
    <row r="76" spans="1:3" ht="45" x14ac:dyDescent="0.25">
      <c r="A76" s="2" t="s">
        <v>939</v>
      </c>
      <c r="B76" s="4" t="s">
        <v>5</v>
      </c>
      <c r="C76" s="4" t="s">
        <v>5</v>
      </c>
    </row>
    <row r="77" spans="1:3" ht="45" x14ac:dyDescent="0.25">
      <c r="A77" s="3" t="s">
        <v>924</v>
      </c>
      <c r="B77" s="4" t="s">
        <v>5</v>
      </c>
      <c r="C77" s="4" t="s">
        <v>5</v>
      </c>
    </row>
    <row r="78" spans="1:3" ht="30" x14ac:dyDescent="0.25">
      <c r="A78" s="2" t="s">
        <v>830</v>
      </c>
      <c r="B78" s="6">
        <v>730887</v>
      </c>
      <c r="C78" s="6">
        <v>780003</v>
      </c>
    </row>
    <row r="79" spans="1:3" x14ac:dyDescent="0.25">
      <c r="A79" s="2" t="s">
        <v>867</v>
      </c>
      <c r="B79" s="4" t="s">
        <v>5</v>
      </c>
      <c r="C79" s="4" t="s">
        <v>5</v>
      </c>
    </row>
    <row r="80" spans="1:3" ht="45" x14ac:dyDescent="0.25">
      <c r="A80" s="3" t="s">
        <v>924</v>
      </c>
      <c r="B80" s="4" t="s">
        <v>5</v>
      </c>
      <c r="C80" s="4" t="s">
        <v>5</v>
      </c>
    </row>
    <row r="81" spans="1:3" ht="30" x14ac:dyDescent="0.25">
      <c r="A81" s="2" t="s">
        <v>830</v>
      </c>
      <c r="B81" s="6">
        <v>999060</v>
      </c>
      <c r="C81" s="6">
        <v>1031240</v>
      </c>
    </row>
    <row r="82" spans="1:3" ht="30" x14ac:dyDescent="0.25">
      <c r="A82" s="2" t="s">
        <v>940</v>
      </c>
      <c r="B82" s="4" t="s">
        <v>5</v>
      </c>
      <c r="C82" s="4" t="s">
        <v>5</v>
      </c>
    </row>
    <row r="83" spans="1:3" ht="45" x14ac:dyDescent="0.25">
      <c r="A83" s="3" t="s">
        <v>924</v>
      </c>
      <c r="B83" s="4" t="s">
        <v>5</v>
      </c>
      <c r="C83" s="4" t="s">
        <v>5</v>
      </c>
    </row>
    <row r="84" spans="1:3" ht="30" x14ac:dyDescent="0.25">
      <c r="A84" s="2" t="s">
        <v>830</v>
      </c>
      <c r="B84" s="6">
        <v>998578</v>
      </c>
      <c r="C84" s="6">
        <v>1019819</v>
      </c>
    </row>
    <row r="85" spans="1:3" ht="30" x14ac:dyDescent="0.25">
      <c r="A85" s="2" t="s">
        <v>941</v>
      </c>
      <c r="B85" s="4" t="s">
        <v>5</v>
      </c>
      <c r="C85" s="4" t="s">
        <v>5</v>
      </c>
    </row>
    <row r="86" spans="1:3" ht="45" x14ac:dyDescent="0.25">
      <c r="A86" s="3" t="s">
        <v>924</v>
      </c>
      <c r="B86" s="4" t="s">
        <v>5</v>
      </c>
      <c r="C86" s="4" t="s">
        <v>5</v>
      </c>
    </row>
    <row r="87" spans="1:3" ht="30" x14ac:dyDescent="0.25">
      <c r="A87" s="2" t="s">
        <v>830</v>
      </c>
      <c r="B87" s="8">
        <v>482</v>
      </c>
      <c r="C87" s="8">
        <v>114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87</v>
      </c>
      <c r="C1" s="7"/>
      <c r="D1" s="7" t="s">
        <v>1</v>
      </c>
      <c r="E1" s="7"/>
    </row>
    <row r="2" spans="1:5" ht="30" x14ac:dyDescent="0.25">
      <c r="A2" s="1" t="s">
        <v>25</v>
      </c>
      <c r="B2" s="1" t="s">
        <v>2</v>
      </c>
      <c r="C2" s="1" t="s">
        <v>88</v>
      </c>
      <c r="D2" s="1" t="s">
        <v>2</v>
      </c>
      <c r="E2" s="1" t="s">
        <v>88</v>
      </c>
    </row>
    <row r="3" spans="1:5" ht="45" x14ac:dyDescent="0.25">
      <c r="A3" s="3" t="s">
        <v>943</v>
      </c>
      <c r="B3" s="4" t="s">
        <v>5</v>
      </c>
      <c r="C3" s="4" t="s">
        <v>5</v>
      </c>
      <c r="D3" s="4" t="s">
        <v>5</v>
      </c>
      <c r="E3" s="4" t="s">
        <v>5</v>
      </c>
    </row>
    <row r="4" spans="1:5" x14ac:dyDescent="0.25">
      <c r="A4" s="2" t="s">
        <v>449</v>
      </c>
      <c r="B4" s="8">
        <v>12380</v>
      </c>
      <c r="C4" s="8">
        <v>16384</v>
      </c>
      <c r="D4" s="8">
        <v>45673</v>
      </c>
      <c r="E4" s="8">
        <v>18589</v>
      </c>
    </row>
    <row r="5" spans="1:5" ht="45" x14ac:dyDescent="0.25">
      <c r="A5" s="2" t="s">
        <v>944</v>
      </c>
      <c r="B5" s="4">
        <v>55</v>
      </c>
      <c r="C5" s="4">
        <v>43</v>
      </c>
      <c r="D5" s="4">
        <v>-578</v>
      </c>
      <c r="E5" s="4">
        <v>81</v>
      </c>
    </row>
    <row r="6" spans="1:5" ht="45" x14ac:dyDescent="0.25">
      <c r="A6" s="2" t="s">
        <v>945</v>
      </c>
      <c r="B6" s="4">
        <v>-135</v>
      </c>
      <c r="C6" s="4">
        <v>665</v>
      </c>
      <c r="D6" s="4">
        <v>-911</v>
      </c>
      <c r="E6" s="6">
        <v>1113</v>
      </c>
    </row>
    <row r="7" spans="1:5" x14ac:dyDescent="0.25">
      <c r="A7" s="2" t="s">
        <v>462</v>
      </c>
      <c r="B7" s="6">
        <v>-2129</v>
      </c>
      <c r="C7" s="4">
        <v>-638</v>
      </c>
      <c r="D7" s="4">
        <v>617</v>
      </c>
      <c r="E7" s="6">
        <v>11044</v>
      </c>
    </row>
    <row r="8" spans="1:5" x14ac:dyDescent="0.25">
      <c r="A8" s="2" t="s">
        <v>469</v>
      </c>
      <c r="B8" s="6">
        <v>-5358</v>
      </c>
      <c r="C8" s="6">
        <v>-3911</v>
      </c>
      <c r="D8" s="6">
        <v>-39988</v>
      </c>
      <c r="E8" s="6">
        <v>-18284</v>
      </c>
    </row>
    <row r="9" spans="1:5" x14ac:dyDescent="0.25">
      <c r="A9" s="2" t="s">
        <v>476</v>
      </c>
      <c r="B9" s="6">
        <v>4813</v>
      </c>
      <c r="C9" s="6">
        <v>12543</v>
      </c>
      <c r="D9" s="6">
        <v>4813</v>
      </c>
      <c r="E9" s="6">
        <v>12543</v>
      </c>
    </row>
    <row r="10" spans="1:5" ht="90" x14ac:dyDescent="0.25">
      <c r="A10" s="2" t="s">
        <v>946</v>
      </c>
      <c r="B10" s="4" t="s">
        <v>63</v>
      </c>
      <c r="C10" s="4" t="s">
        <v>63</v>
      </c>
      <c r="D10" s="4" t="s">
        <v>63</v>
      </c>
      <c r="E10" s="4" t="s">
        <v>63</v>
      </c>
    </row>
    <row r="11" spans="1:5" x14ac:dyDescent="0.25">
      <c r="A11" s="2" t="s">
        <v>863</v>
      </c>
      <c r="B11" s="4" t="s">
        <v>5</v>
      </c>
      <c r="C11" s="4" t="s">
        <v>5</v>
      </c>
      <c r="D11" s="4" t="s">
        <v>5</v>
      </c>
      <c r="E11" s="4" t="s">
        <v>5</v>
      </c>
    </row>
    <row r="12" spans="1:5" ht="45" x14ac:dyDescent="0.25">
      <c r="A12" s="3" t="s">
        <v>943</v>
      </c>
      <c r="B12" s="4" t="s">
        <v>5</v>
      </c>
      <c r="C12" s="4" t="s">
        <v>5</v>
      </c>
      <c r="D12" s="4" t="s">
        <v>5</v>
      </c>
      <c r="E12" s="4" t="s">
        <v>5</v>
      </c>
    </row>
    <row r="13" spans="1:5" x14ac:dyDescent="0.25">
      <c r="A13" s="2" t="s">
        <v>449</v>
      </c>
      <c r="B13" s="6">
        <v>4832</v>
      </c>
      <c r="C13" s="6">
        <v>8996</v>
      </c>
      <c r="D13" s="6">
        <v>4849</v>
      </c>
      <c r="E13" s="6">
        <v>16046</v>
      </c>
    </row>
    <row r="14" spans="1:5" ht="45" x14ac:dyDescent="0.25">
      <c r="A14" s="2" t="s">
        <v>944</v>
      </c>
      <c r="B14" s="4">
        <v>58</v>
      </c>
      <c r="C14" s="4">
        <v>56</v>
      </c>
      <c r="D14" s="4">
        <v>74</v>
      </c>
      <c r="E14" s="4">
        <v>111</v>
      </c>
    </row>
    <row r="15" spans="1:5" ht="45" x14ac:dyDescent="0.25">
      <c r="A15" s="2" t="s">
        <v>945</v>
      </c>
      <c r="B15" s="4">
        <v>-186</v>
      </c>
      <c r="C15" s="4">
        <v>390</v>
      </c>
      <c r="D15" s="4">
        <v>-515</v>
      </c>
      <c r="E15" s="4">
        <v>728</v>
      </c>
    </row>
    <row r="16" spans="1:5" x14ac:dyDescent="0.25">
      <c r="A16" s="2" t="s">
        <v>462</v>
      </c>
      <c r="B16" s="4">
        <v>-377</v>
      </c>
      <c r="C16" s="4">
        <v>-61</v>
      </c>
      <c r="D16" s="4">
        <v>-397</v>
      </c>
      <c r="E16" s="6">
        <v>4407</v>
      </c>
    </row>
    <row r="17" spans="1:5" x14ac:dyDescent="0.25">
      <c r="A17" s="2" t="s">
        <v>469</v>
      </c>
      <c r="B17" s="4" t="s">
        <v>5</v>
      </c>
      <c r="C17" s="6">
        <v>-1789</v>
      </c>
      <c r="D17" s="4">
        <v>316</v>
      </c>
      <c r="E17" s="6">
        <v>-13700</v>
      </c>
    </row>
    <row r="18" spans="1:5" x14ac:dyDescent="0.25">
      <c r="A18" s="2" t="s">
        <v>476</v>
      </c>
      <c r="B18" s="6">
        <v>4327</v>
      </c>
      <c r="C18" s="6">
        <v>7592</v>
      </c>
      <c r="D18" s="6">
        <v>4327</v>
      </c>
      <c r="E18" s="6">
        <v>7592</v>
      </c>
    </row>
    <row r="19" spans="1:5" ht="90" x14ac:dyDescent="0.25">
      <c r="A19" s="2" t="s">
        <v>946</v>
      </c>
      <c r="B19" s="4" t="s">
        <v>63</v>
      </c>
      <c r="C19" s="4" t="s">
        <v>63</v>
      </c>
      <c r="D19" s="4" t="s">
        <v>63</v>
      </c>
      <c r="E19" s="4" t="s">
        <v>63</v>
      </c>
    </row>
    <row r="20" spans="1:5" x14ac:dyDescent="0.25">
      <c r="A20" s="2" t="s">
        <v>867</v>
      </c>
      <c r="B20" s="4" t="s">
        <v>5</v>
      </c>
      <c r="C20" s="4" t="s">
        <v>5</v>
      </c>
      <c r="D20" s="4" t="s">
        <v>5</v>
      </c>
      <c r="E20" s="4" t="s">
        <v>5</v>
      </c>
    </row>
    <row r="21" spans="1:5" ht="45" x14ac:dyDescent="0.25">
      <c r="A21" s="3" t="s">
        <v>943</v>
      </c>
      <c r="B21" s="4" t="s">
        <v>5</v>
      </c>
      <c r="C21" s="4" t="s">
        <v>5</v>
      </c>
      <c r="D21" s="4" t="s">
        <v>5</v>
      </c>
      <c r="E21" s="4" t="s">
        <v>5</v>
      </c>
    </row>
    <row r="22" spans="1:5" x14ac:dyDescent="0.25">
      <c r="A22" s="2" t="s">
        <v>449</v>
      </c>
      <c r="B22" s="6">
        <v>7225</v>
      </c>
      <c r="C22" s="6">
        <v>7383</v>
      </c>
      <c r="D22" s="6">
        <v>11421</v>
      </c>
      <c r="E22" s="6">
        <v>2536</v>
      </c>
    </row>
    <row r="23" spans="1:5" ht="45" x14ac:dyDescent="0.25">
      <c r="A23" s="2" t="s">
        <v>944</v>
      </c>
      <c r="B23" s="4">
        <v>-4</v>
      </c>
      <c r="C23" s="4">
        <v>-14</v>
      </c>
      <c r="D23" s="4">
        <v>-655</v>
      </c>
      <c r="E23" s="4">
        <v>-33</v>
      </c>
    </row>
    <row r="24" spans="1:5" ht="45" x14ac:dyDescent="0.25">
      <c r="A24" s="2" t="s">
        <v>945</v>
      </c>
      <c r="B24" s="4">
        <v>51</v>
      </c>
      <c r="C24" s="4">
        <v>275</v>
      </c>
      <c r="D24" s="4">
        <v>-371</v>
      </c>
      <c r="E24" s="4">
        <v>387</v>
      </c>
    </row>
    <row r="25" spans="1:5" x14ac:dyDescent="0.25">
      <c r="A25" s="2" t="s">
        <v>462</v>
      </c>
      <c r="B25" s="6">
        <v>-1751</v>
      </c>
      <c r="C25" s="4">
        <v>-576</v>
      </c>
      <c r="D25" s="6">
        <v>1086</v>
      </c>
      <c r="E25" s="6">
        <v>6640</v>
      </c>
    </row>
    <row r="26" spans="1:5" x14ac:dyDescent="0.25">
      <c r="A26" s="2" t="s">
        <v>469</v>
      </c>
      <c r="B26" s="6">
        <v>-5039</v>
      </c>
      <c r="C26" s="6">
        <v>-2122</v>
      </c>
      <c r="D26" s="6">
        <v>-10999</v>
      </c>
      <c r="E26" s="6">
        <v>-4584</v>
      </c>
    </row>
    <row r="27" spans="1:5" x14ac:dyDescent="0.25">
      <c r="A27" s="2" t="s">
        <v>476</v>
      </c>
      <c r="B27" s="4">
        <v>482</v>
      </c>
      <c r="C27" s="6">
        <v>4946</v>
      </c>
      <c r="D27" s="4">
        <v>482</v>
      </c>
      <c r="E27" s="6">
        <v>4946</v>
      </c>
    </row>
    <row r="28" spans="1:5" ht="90" x14ac:dyDescent="0.25">
      <c r="A28" s="2" t="s">
        <v>946</v>
      </c>
      <c r="B28" s="4" t="s">
        <v>63</v>
      </c>
      <c r="C28" s="4" t="s">
        <v>63</v>
      </c>
      <c r="D28" s="4" t="s">
        <v>63</v>
      </c>
      <c r="E28" s="4" t="s">
        <v>63</v>
      </c>
    </row>
    <row r="29" spans="1:5" ht="30" x14ac:dyDescent="0.25">
      <c r="A29" s="2" t="s">
        <v>866</v>
      </c>
      <c r="B29" s="4" t="s">
        <v>5</v>
      </c>
      <c r="C29" s="4" t="s">
        <v>5</v>
      </c>
      <c r="D29" s="4" t="s">
        <v>5</v>
      </c>
      <c r="E29" s="4" t="s">
        <v>5</v>
      </c>
    </row>
    <row r="30" spans="1:5" ht="45" x14ac:dyDescent="0.25">
      <c r="A30" s="3" t="s">
        <v>943</v>
      </c>
      <c r="B30" s="4" t="s">
        <v>5</v>
      </c>
      <c r="C30" s="4" t="s">
        <v>5</v>
      </c>
      <c r="D30" s="4" t="s">
        <v>5</v>
      </c>
      <c r="E30" s="4" t="s">
        <v>5</v>
      </c>
    </row>
    <row r="31" spans="1:5" x14ac:dyDescent="0.25">
      <c r="A31" s="2" t="s">
        <v>449</v>
      </c>
      <c r="B31" s="4">
        <v>323</v>
      </c>
      <c r="C31" s="4">
        <v>5</v>
      </c>
      <c r="D31" s="4">
        <v>5</v>
      </c>
      <c r="E31" s="4">
        <v>7</v>
      </c>
    </row>
    <row r="32" spans="1:5" ht="45" x14ac:dyDescent="0.25">
      <c r="A32" s="2" t="s">
        <v>944</v>
      </c>
      <c r="B32" s="4">
        <v>1</v>
      </c>
      <c r="C32" s="4">
        <v>1</v>
      </c>
      <c r="D32" s="4">
        <v>3</v>
      </c>
      <c r="E32" s="4">
        <v>3</v>
      </c>
    </row>
    <row r="33" spans="1:5" ht="45" x14ac:dyDescent="0.25">
      <c r="A33" s="2" t="s">
        <v>945</v>
      </c>
      <c r="B33" s="4" t="s">
        <v>5</v>
      </c>
      <c r="C33" s="4" t="s">
        <v>5</v>
      </c>
      <c r="D33" s="4">
        <v>-25</v>
      </c>
      <c r="E33" s="4">
        <v>-2</v>
      </c>
    </row>
    <row r="34" spans="1:5" x14ac:dyDescent="0.25">
      <c r="A34" s="2" t="s">
        <v>462</v>
      </c>
      <c r="B34" s="4">
        <v>-1</v>
      </c>
      <c r="C34" s="4">
        <v>-1</v>
      </c>
      <c r="D34" s="4">
        <v>-72</v>
      </c>
      <c r="E34" s="4">
        <v>-3</v>
      </c>
    </row>
    <row r="35" spans="1:5" x14ac:dyDescent="0.25">
      <c r="A35" s="2" t="s">
        <v>469</v>
      </c>
      <c r="B35" s="4">
        <v>-319</v>
      </c>
      <c r="C35" s="4" t="s">
        <v>5</v>
      </c>
      <c r="D35" s="4">
        <v>93</v>
      </c>
      <c r="E35" s="4" t="s">
        <v>5</v>
      </c>
    </row>
    <row r="36" spans="1:5" x14ac:dyDescent="0.25">
      <c r="A36" s="2" t="s">
        <v>476</v>
      </c>
      <c r="B36" s="4">
        <v>4</v>
      </c>
      <c r="C36" s="4">
        <v>5</v>
      </c>
      <c r="D36" s="4">
        <v>4</v>
      </c>
      <c r="E36" s="4">
        <v>5</v>
      </c>
    </row>
    <row r="37" spans="1:5" ht="90" x14ac:dyDescent="0.25">
      <c r="A37" s="2" t="s">
        <v>946</v>
      </c>
      <c r="B37" s="4" t="s">
        <v>63</v>
      </c>
      <c r="C37" s="4" t="s">
        <v>63</v>
      </c>
      <c r="D37" s="4" t="s">
        <v>63</v>
      </c>
      <c r="E37" s="4" t="s">
        <v>63</v>
      </c>
    </row>
    <row r="38" spans="1:5" ht="30" x14ac:dyDescent="0.25">
      <c r="A38" s="2" t="s">
        <v>865</v>
      </c>
      <c r="B38" s="4" t="s">
        <v>5</v>
      </c>
      <c r="C38" s="4" t="s">
        <v>5</v>
      </c>
      <c r="D38" s="4" t="s">
        <v>5</v>
      </c>
      <c r="E38" s="4" t="s">
        <v>5</v>
      </c>
    </row>
    <row r="39" spans="1:5" ht="45" x14ac:dyDescent="0.25">
      <c r="A39" s="3" t="s">
        <v>943</v>
      </c>
      <c r="B39" s="4" t="s">
        <v>5</v>
      </c>
      <c r="C39" s="4" t="s">
        <v>5</v>
      </c>
      <c r="D39" s="4" t="s">
        <v>5</v>
      </c>
      <c r="E39" s="4" t="s">
        <v>5</v>
      </c>
    </row>
    <row r="40" spans="1:5" x14ac:dyDescent="0.25">
      <c r="A40" s="2" t="s">
        <v>449</v>
      </c>
      <c r="B40" s="4" t="s">
        <v>63</v>
      </c>
      <c r="C40" s="4" t="s">
        <v>5</v>
      </c>
      <c r="D40" s="6">
        <v>29398</v>
      </c>
      <c r="E40" s="4" t="s">
        <v>5</v>
      </c>
    </row>
    <row r="41" spans="1:5" ht="45" x14ac:dyDescent="0.25">
      <c r="A41" s="2" t="s">
        <v>944</v>
      </c>
      <c r="B41" s="4" t="s">
        <v>63</v>
      </c>
      <c r="C41" s="4" t="s">
        <v>5</v>
      </c>
      <c r="D41" s="4" t="s">
        <v>5</v>
      </c>
      <c r="E41" s="4" t="s">
        <v>5</v>
      </c>
    </row>
    <row r="42" spans="1:5" ht="45" x14ac:dyDescent="0.25">
      <c r="A42" s="2" t="s">
        <v>945</v>
      </c>
      <c r="B42" s="4" t="s">
        <v>63</v>
      </c>
      <c r="C42" s="4" t="s">
        <v>5</v>
      </c>
      <c r="D42" s="4" t="s">
        <v>5</v>
      </c>
      <c r="E42" s="4" t="s">
        <v>5</v>
      </c>
    </row>
    <row r="43" spans="1:5" x14ac:dyDescent="0.25">
      <c r="A43" s="2" t="s">
        <v>462</v>
      </c>
      <c r="B43" s="4" t="s">
        <v>63</v>
      </c>
      <c r="C43" s="4" t="s">
        <v>5</v>
      </c>
      <c r="D43" s="4" t="s">
        <v>5</v>
      </c>
      <c r="E43" s="4" t="s">
        <v>5</v>
      </c>
    </row>
    <row r="44" spans="1:5" x14ac:dyDescent="0.25">
      <c r="A44" s="2" t="s">
        <v>469</v>
      </c>
      <c r="B44" s="4" t="s">
        <v>63</v>
      </c>
      <c r="C44" s="4" t="s">
        <v>5</v>
      </c>
      <c r="D44" s="6">
        <v>-29398</v>
      </c>
      <c r="E44" s="4" t="s">
        <v>5</v>
      </c>
    </row>
    <row r="45" spans="1:5" x14ac:dyDescent="0.25">
      <c r="A45" s="2" t="s">
        <v>476</v>
      </c>
      <c r="B45" s="4" t="s">
        <v>63</v>
      </c>
      <c r="C45" s="4" t="s">
        <v>5</v>
      </c>
      <c r="D45" s="4" t="s">
        <v>63</v>
      </c>
      <c r="E45" s="4" t="s">
        <v>5</v>
      </c>
    </row>
    <row r="46" spans="1:5" ht="90" x14ac:dyDescent="0.25">
      <c r="A46" s="2" t="s">
        <v>946</v>
      </c>
      <c r="B46" s="4" t="s">
        <v>63</v>
      </c>
      <c r="C46" s="4" t="s">
        <v>5</v>
      </c>
      <c r="D46" s="4" t="s">
        <v>63</v>
      </c>
      <c r="E4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7" t="s">
        <v>2</v>
      </c>
      <c r="C1" s="7" t="s">
        <v>26</v>
      </c>
    </row>
    <row r="2" spans="1:3" ht="30" x14ac:dyDescent="0.25">
      <c r="A2" s="1" t="s">
        <v>25</v>
      </c>
      <c r="B2" s="7"/>
      <c r="C2" s="7"/>
    </row>
    <row r="3" spans="1:3" ht="30" x14ac:dyDescent="0.25">
      <c r="A3" s="2" t="s">
        <v>948</v>
      </c>
      <c r="B3" s="4" t="s">
        <v>5</v>
      </c>
      <c r="C3" s="4" t="s">
        <v>5</v>
      </c>
    </row>
    <row r="4" spans="1:3" x14ac:dyDescent="0.25">
      <c r="A4" s="3" t="s">
        <v>949</v>
      </c>
      <c r="B4" s="4" t="s">
        <v>5</v>
      </c>
      <c r="C4" s="4" t="s">
        <v>5</v>
      </c>
    </row>
    <row r="5" spans="1:3" x14ac:dyDescent="0.25">
      <c r="A5" s="2" t="s">
        <v>950</v>
      </c>
      <c r="B5" s="8">
        <v>145113</v>
      </c>
      <c r="C5" s="8">
        <v>144628</v>
      </c>
    </row>
    <row r="6" spans="1:3" ht="30" x14ac:dyDescent="0.25">
      <c r="A6" s="2" t="s">
        <v>951</v>
      </c>
      <c r="B6" s="4" t="s">
        <v>5</v>
      </c>
      <c r="C6" s="4" t="s">
        <v>5</v>
      </c>
    </row>
    <row r="7" spans="1:3" x14ac:dyDescent="0.25">
      <c r="A7" s="3" t="s">
        <v>949</v>
      </c>
      <c r="B7" s="4" t="s">
        <v>5</v>
      </c>
      <c r="C7" s="4" t="s">
        <v>5</v>
      </c>
    </row>
    <row r="8" spans="1:3" x14ac:dyDescent="0.25">
      <c r="A8" s="2" t="s">
        <v>950</v>
      </c>
      <c r="B8" s="8">
        <v>30063</v>
      </c>
      <c r="C8" s="8">
        <v>291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87</v>
      </c>
      <c r="C1" s="7"/>
      <c r="D1" s="7" t="s">
        <v>1</v>
      </c>
      <c r="E1" s="7"/>
    </row>
    <row r="2" spans="1:5" ht="30" x14ac:dyDescent="0.25">
      <c r="A2" s="1" t="s">
        <v>25</v>
      </c>
      <c r="B2" s="1" t="s">
        <v>2</v>
      </c>
      <c r="C2" s="1" t="s">
        <v>88</v>
      </c>
      <c r="D2" s="1" t="s">
        <v>2</v>
      </c>
      <c r="E2" s="1" t="s">
        <v>88</v>
      </c>
    </row>
    <row r="3" spans="1:5" ht="30" x14ac:dyDescent="0.25">
      <c r="A3" s="3" t="s">
        <v>507</v>
      </c>
      <c r="B3" s="4" t="s">
        <v>5</v>
      </c>
      <c r="C3" s="4" t="s">
        <v>5</v>
      </c>
      <c r="D3" s="4" t="s">
        <v>5</v>
      </c>
      <c r="E3" s="4" t="s">
        <v>5</v>
      </c>
    </row>
    <row r="4" spans="1:5" ht="30" x14ac:dyDescent="0.25">
      <c r="A4" s="2" t="s">
        <v>953</v>
      </c>
      <c r="B4" s="8">
        <v>-10927</v>
      </c>
      <c r="C4" s="8">
        <v>27825</v>
      </c>
      <c r="D4" s="8">
        <v>-140046</v>
      </c>
      <c r="E4" s="8">
        <v>36317</v>
      </c>
    </row>
    <row r="5" spans="1:5" x14ac:dyDescent="0.25">
      <c r="A5" s="2" t="s">
        <v>954</v>
      </c>
      <c r="B5" s="4" t="s">
        <v>5</v>
      </c>
      <c r="C5" s="4">
        <v>-77</v>
      </c>
      <c r="D5" s="4">
        <v>-399</v>
      </c>
      <c r="E5" s="4">
        <v>-146</v>
      </c>
    </row>
    <row r="6" spans="1:5" ht="45" x14ac:dyDescent="0.25">
      <c r="A6" s="2" t="s">
        <v>955</v>
      </c>
      <c r="B6" s="6">
        <v>-1729</v>
      </c>
      <c r="C6" s="4">
        <v>401</v>
      </c>
      <c r="D6" s="6">
        <v>-4062</v>
      </c>
      <c r="E6" s="6">
        <v>2609</v>
      </c>
    </row>
    <row r="7" spans="1:5" ht="30" x14ac:dyDescent="0.25">
      <c r="A7" s="2" t="s">
        <v>956</v>
      </c>
      <c r="B7" s="6">
        <v>-8982</v>
      </c>
      <c r="C7" s="6">
        <v>23540</v>
      </c>
      <c r="D7" s="6">
        <v>-20098</v>
      </c>
      <c r="E7" s="6">
        <v>19596</v>
      </c>
    </row>
    <row r="8" spans="1:5" ht="30" x14ac:dyDescent="0.25">
      <c r="A8" s="2" t="s">
        <v>957</v>
      </c>
      <c r="B8" s="4" t="s">
        <v>63</v>
      </c>
      <c r="C8" s="4" t="s">
        <v>63</v>
      </c>
      <c r="D8" s="4" t="s">
        <v>63</v>
      </c>
      <c r="E8" s="4" t="s">
        <v>63</v>
      </c>
    </row>
    <row r="9" spans="1:5" ht="45" x14ac:dyDescent="0.25">
      <c r="A9" s="2" t="s">
        <v>958</v>
      </c>
      <c r="B9" s="6">
        <v>2262</v>
      </c>
      <c r="C9" s="6">
        <v>1844</v>
      </c>
      <c r="D9" s="6">
        <v>6402</v>
      </c>
      <c r="E9" s="6">
        <v>4871</v>
      </c>
    </row>
    <row r="10" spans="1:5" ht="30" x14ac:dyDescent="0.25">
      <c r="A10" s="2" t="s">
        <v>959</v>
      </c>
      <c r="B10" s="6">
        <v>-19376</v>
      </c>
      <c r="C10" s="6">
        <v>53533</v>
      </c>
      <c r="D10" s="6">
        <v>-158203</v>
      </c>
      <c r="E10" s="6">
        <v>63247</v>
      </c>
    </row>
    <row r="11" spans="1:5" ht="30" x14ac:dyDescent="0.25">
      <c r="A11" s="2" t="s">
        <v>960</v>
      </c>
      <c r="B11" s="6">
        <v>3824</v>
      </c>
      <c r="C11" s="6">
        <v>-9739</v>
      </c>
      <c r="D11" s="6">
        <v>49016</v>
      </c>
      <c r="E11" s="6">
        <v>-12711</v>
      </c>
    </row>
    <row r="12" spans="1:5" ht="30" x14ac:dyDescent="0.25">
      <c r="A12" s="2" t="s">
        <v>961</v>
      </c>
      <c r="B12" s="4" t="s">
        <v>5</v>
      </c>
      <c r="C12" s="4">
        <v>27</v>
      </c>
      <c r="D12" s="4">
        <v>140</v>
      </c>
      <c r="E12" s="4">
        <v>51</v>
      </c>
    </row>
    <row r="13" spans="1:5" ht="45" x14ac:dyDescent="0.25">
      <c r="A13" s="2" t="s">
        <v>962</v>
      </c>
      <c r="B13" s="4">
        <v>606</v>
      </c>
      <c r="C13" s="4">
        <v>-140</v>
      </c>
      <c r="D13" s="6">
        <v>1422</v>
      </c>
      <c r="E13" s="4">
        <v>-913</v>
      </c>
    </row>
    <row r="14" spans="1:5" ht="30" x14ac:dyDescent="0.25">
      <c r="A14" s="2" t="s">
        <v>963</v>
      </c>
      <c r="B14" s="6">
        <v>3143</v>
      </c>
      <c r="C14" s="6">
        <v>-8239</v>
      </c>
      <c r="D14" s="6">
        <v>7034</v>
      </c>
      <c r="E14" s="6">
        <v>-6859</v>
      </c>
    </row>
    <row r="15" spans="1:5" ht="30" x14ac:dyDescent="0.25">
      <c r="A15" s="2" t="s">
        <v>964</v>
      </c>
      <c r="B15" s="4" t="s">
        <v>63</v>
      </c>
      <c r="C15" s="4" t="s">
        <v>63</v>
      </c>
      <c r="D15" s="4" t="s">
        <v>63</v>
      </c>
      <c r="E15" s="4" t="s">
        <v>63</v>
      </c>
    </row>
    <row r="16" spans="1:5" ht="45" x14ac:dyDescent="0.25">
      <c r="A16" s="2" t="s">
        <v>965</v>
      </c>
      <c r="B16" s="4">
        <v>-792</v>
      </c>
      <c r="C16" s="4">
        <v>-645</v>
      </c>
      <c r="D16" s="6">
        <v>-2241</v>
      </c>
      <c r="E16" s="6">
        <v>-1705</v>
      </c>
    </row>
    <row r="17" spans="1:5" ht="30" x14ac:dyDescent="0.25">
      <c r="A17" s="2" t="s">
        <v>966</v>
      </c>
      <c r="B17" s="6">
        <v>6781</v>
      </c>
      <c r="C17" s="6">
        <v>-18736</v>
      </c>
      <c r="D17" s="6">
        <v>55371</v>
      </c>
      <c r="E17" s="6">
        <v>-22137</v>
      </c>
    </row>
    <row r="18" spans="1:5" ht="30" x14ac:dyDescent="0.25">
      <c r="A18" s="2" t="s">
        <v>967</v>
      </c>
      <c r="B18" s="6">
        <v>-7102</v>
      </c>
      <c r="C18" s="6">
        <v>18086</v>
      </c>
      <c r="D18" s="6">
        <v>-91030</v>
      </c>
      <c r="E18" s="6">
        <v>23606</v>
      </c>
    </row>
    <row r="19" spans="1:5" x14ac:dyDescent="0.25">
      <c r="A19" s="2" t="s">
        <v>968</v>
      </c>
      <c r="B19" s="4" t="s">
        <v>5</v>
      </c>
      <c r="C19" s="4">
        <v>-50</v>
      </c>
      <c r="D19" s="4">
        <v>-259</v>
      </c>
      <c r="E19" s="4">
        <v>-95</v>
      </c>
    </row>
    <row r="20" spans="1:5" ht="45" x14ac:dyDescent="0.25">
      <c r="A20" s="2" t="s">
        <v>969</v>
      </c>
      <c r="B20" s="6">
        <v>-1124</v>
      </c>
      <c r="C20" s="4">
        <v>261</v>
      </c>
      <c r="D20" s="6">
        <v>-2640</v>
      </c>
      <c r="E20" s="6">
        <v>1696</v>
      </c>
    </row>
    <row r="21" spans="1:5" ht="30" x14ac:dyDescent="0.25">
      <c r="A21" s="2" t="s">
        <v>970</v>
      </c>
      <c r="B21" s="6">
        <v>-5839</v>
      </c>
      <c r="C21" s="6">
        <v>15301</v>
      </c>
      <c r="D21" s="6">
        <v>-13064</v>
      </c>
      <c r="E21" s="6">
        <v>12737</v>
      </c>
    </row>
    <row r="22" spans="1:5" ht="30" x14ac:dyDescent="0.25">
      <c r="A22" s="2" t="s">
        <v>971</v>
      </c>
      <c r="B22" s="4" t="s">
        <v>63</v>
      </c>
      <c r="C22" s="4" t="s">
        <v>63</v>
      </c>
      <c r="D22" s="4" t="s">
        <v>63</v>
      </c>
      <c r="E22" s="4" t="s">
        <v>63</v>
      </c>
    </row>
    <row r="23" spans="1:5" ht="45" x14ac:dyDescent="0.25">
      <c r="A23" s="2" t="s">
        <v>972</v>
      </c>
      <c r="B23" s="6">
        <v>1470</v>
      </c>
      <c r="C23" s="6">
        <v>1199</v>
      </c>
      <c r="D23" s="6">
        <v>4161</v>
      </c>
      <c r="E23" s="6">
        <v>3166</v>
      </c>
    </row>
    <row r="24" spans="1:5" ht="30" x14ac:dyDescent="0.25">
      <c r="A24" s="2" t="s">
        <v>115</v>
      </c>
      <c r="B24" s="8">
        <v>-12595</v>
      </c>
      <c r="C24" s="8">
        <v>34797</v>
      </c>
      <c r="D24" s="8">
        <v>-102832</v>
      </c>
      <c r="E24" s="8">
        <v>411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5703125" bestFit="1" customWidth="1"/>
  </cols>
  <sheetData>
    <row r="1" spans="1:6" ht="45" x14ac:dyDescent="0.25">
      <c r="A1" s="1" t="s">
        <v>117</v>
      </c>
      <c r="B1" s="7" t="s">
        <v>119</v>
      </c>
      <c r="C1" s="1" t="s">
        <v>120</v>
      </c>
      <c r="D1" s="1" t="s">
        <v>122</v>
      </c>
      <c r="E1" s="1" t="s">
        <v>123</v>
      </c>
      <c r="F1" s="1" t="s">
        <v>124</v>
      </c>
    </row>
    <row r="2" spans="1:6" x14ac:dyDescent="0.25">
      <c r="A2" s="1" t="s">
        <v>118</v>
      </c>
      <c r="B2" s="7"/>
      <c r="C2" s="1" t="s">
        <v>121</v>
      </c>
      <c r="D2" s="1" t="s">
        <v>121</v>
      </c>
      <c r="E2" s="1" t="s">
        <v>121</v>
      </c>
      <c r="F2" s="1" t="s">
        <v>121</v>
      </c>
    </row>
    <row r="3" spans="1:6" ht="30" x14ac:dyDescent="0.25">
      <c r="A3" s="2" t="s">
        <v>125</v>
      </c>
      <c r="B3" s="4" t="s">
        <v>5</v>
      </c>
      <c r="C3" s="8">
        <v>336813</v>
      </c>
      <c r="D3" s="8">
        <v>181103</v>
      </c>
      <c r="E3" s="8">
        <v>2773564</v>
      </c>
      <c r="F3" s="4" t="s">
        <v>5</v>
      </c>
    </row>
    <row r="4" spans="1:6" ht="30" x14ac:dyDescent="0.25">
      <c r="A4" s="2" t="s">
        <v>126</v>
      </c>
      <c r="B4" s="6">
        <v>1000</v>
      </c>
      <c r="C4" s="4" t="s">
        <v>5</v>
      </c>
      <c r="D4" s="4" t="s">
        <v>5</v>
      </c>
      <c r="E4" s="4" t="s">
        <v>5</v>
      </c>
      <c r="F4" s="4" t="s">
        <v>5</v>
      </c>
    </row>
    <row r="5" spans="1:6" x14ac:dyDescent="0.25">
      <c r="A5" s="2" t="s">
        <v>127</v>
      </c>
      <c r="B5" s="4" t="s">
        <v>5</v>
      </c>
      <c r="C5" s="6">
        <v>1665</v>
      </c>
      <c r="D5" s="4" t="s">
        <v>5</v>
      </c>
      <c r="E5" s="4" t="s">
        <v>5</v>
      </c>
      <c r="F5" s="4" t="s">
        <v>5</v>
      </c>
    </row>
    <row r="6" spans="1:6" ht="30" x14ac:dyDescent="0.25">
      <c r="A6" s="2" t="s">
        <v>128</v>
      </c>
      <c r="B6" s="4" t="s">
        <v>5</v>
      </c>
      <c r="C6" s="4" t="s">
        <v>5</v>
      </c>
      <c r="D6" s="6">
        <v>34797</v>
      </c>
      <c r="E6" s="4" t="s">
        <v>5</v>
      </c>
      <c r="F6" s="6">
        <v>34797</v>
      </c>
    </row>
    <row r="7" spans="1:6" x14ac:dyDescent="0.25">
      <c r="A7" s="2" t="s">
        <v>129</v>
      </c>
      <c r="B7" s="4" t="s">
        <v>5</v>
      </c>
      <c r="C7" s="4" t="s">
        <v>5</v>
      </c>
      <c r="D7" s="4" t="s">
        <v>5</v>
      </c>
      <c r="E7" s="6">
        <v>155985</v>
      </c>
      <c r="F7" s="6">
        <v>155985</v>
      </c>
    </row>
    <row r="8" spans="1:6" x14ac:dyDescent="0.25">
      <c r="A8" s="2" t="s">
        <v>130</v>
      </c>
      <c r="B8" s="4" t="s">
        <v>5</v>
      </c>
      <c r="C8" s="6">
        <v>338478</v>
      </c>
      <c r="D8" s="6">
        <v>215900</v>
      </c>
      <c r="E8" s="6">
        <v>2929549</v>
      </c>
      <c r="F8" s="6">
        <v>3483927</v>
      </c>
    </row>
    <row r="9" spans="1:6" ht="30" x14ac:dyDescent="0.25">
      <c r="A9" s="2" t="s">
        <v>131</v>
      </c>
      <c r="B9" s="6">
        <v>1000</v>
      </c>
      <c r="C9" s="4" t="s">
        <v>5</v>
      </c>
      <c r="D9" s="4" t="s">
        <v>5</v>
      </c>
      <c r="E9" s="4" t="s">
        <v>5</v>
      </c>
      <c r="F9" s="4" t="s">
        <v>5</v>
      </c>
    </row>
    <row r="10" spans="1:6" ht="30" x14ac:dyDescent="0.25">
      <c r="A10" s="2" t="s">
        <v>132</v>
      </c>
      <c r="B10" s="4" t="s">
        <v>5</v>
      </c>
      <c r="C10" s="6">
        <v>333416</v>
      </c>
      <c r="D10" s="6">
        <v>174790</v>
      </c>
      <c r="E10" s="6">
        <v>2433187</v>
      </c>
      <c r="F10" s="4" t="s">
        <v>5</v>
      </c>
    </row>
    <row r="11" spans="1:6" ht="30" x14ac:dyDescent="0.25">
      <c r="A11" s="2" t="s">
        <v>133</v>
      </c>
      <c r="B11" s="6">
        <v>1000</v>
      </c>
      <c r="C11" s="4" t="s">
        <v>5</v>
      </c>
      <c r="D11" s="4" t="s">
        <v>5</v>
      </c>
      <c r="E11" s="4" t="s">
        <v>5</v>
      </c>
      <c r="F11" s="4" t="s">
        <v>5</v>
      </c>
    </row>
    <row r="12" spans="1:6" x14ac:dyDescent="0.25">
      <c r="A12" s="2" t="s">
        <v>127</v>
      </c>
      <c r="B12" s="4" t="s">
        <v>5</v>
      </c>
      <c r="C12" s="6">
        <v>5062</v>
      </c>
      <c r="D12" s="4" t="s">
        <v>5</v>
      </c>
      <c r="E12" s="4" t="s">
        <v>5</v>
      </c>
      <c r="F12" s="4" t="s">
        <v>5</v>
      </c>
    </row>
    <row r="13" spans="1:6" ht="30" x14ac:dyDescent="0.25">
      <c r="A13" s="2" t="s">
        <v>128</v>
      </c>
      <c r="B13" s="4" t="s">
        <v>5</v>
      </c>
      <c r="C13" s="4" t="s">
        <v>5</v>
      </c>
      <c r="D13" s="6">
        <v>41110</v>
      </c>
      <c r="E13" s="4" t="s">
        <v>5</v>
      </c>
      <c r="F13" s="6">
        <v>41110</v>
      </c>
    </row>
    <row r="14" spans="1:6" x14ac:dyDescent="0.25">
      <c r="A14" s="2" t="s">
        <v>129</v>
      </c>
      <c r="B14" s="4" t="s">
        <v>5</v>
      </c>
      <c r="C14" s="4" t="s">
        <v>5</v>
      </c>
      <c r="D14" s="4" t="s">
        <v>5</v>
      </c>
      <c r="E14" s="6">
        <v>496362</v>
      </c>
      <c r="F14" s="6">
        <v>496362</v>
      </c>
    </row>
    <row r="15" spans="1:6" x14ac:dyDescent="0.25">
      <c r="A15" s="2" t="s">
        <v>130</v>
      </c>
      <c r="B15" s="4" t="s">
        <v>5</v>
      </c>
      <c r="C15" s="6">
        <v>338478</v>
      </c>
      <c r="D15" s="6">
        <v>215900</v>
      </c>
      <c r="E15" s="6">
        <v>2929549</v>
      </c>
      <c r="F15" s="6">
        <v>3483927</v>
      </c>
    </row>
    <row r="16" spans="1:6" ht="30" x14ac:dyDescent="0.25">
      <c r="A16" s="2" t="s">
        <v>131</v>
      </c>
      <c r="B16" s="6">
        <v>1000</v>
      </c>
      <c r="C16" s="4" t="s">
        <v>5</v>
      </c>
      <c r="D16" s="4" t="s">
        <v>5</v>
      </c>
      <c r="E16" s="4" t="s">
        <v>5</v>
      </c>
      <c r="F16" s="4" t="s">
        <v>5</v>
      </c>
    </row>
    <row r="17" spans="1:6" ht="30" x14ac:dyDescent="0.25">
      <c r="A17" s="2" t="s">
        <v>134</v>
      </c>
      <c r="B17" s="4" t="s">
        <v>5</v>
      </c>
      <c r="C17" s="6">
        <v>340223</v>
      </c>
      <c r="D17" s="6">
        <v>184867</v>
      </c>
      <c r="E17" s="6">
        <v>2953516</v>
      </c>
      <c r="F17" s="6">
        <v>3478606</v>
      </c>
    </row>
    <row r="18" spans="1:6" ht="30" x14ac:dyDescent="0.25">
      <c r="A18" s="2" t="s">
        <v>135</v>
      </c>
      <c r="B18" s="6">
        <v>1000</v>
      </c>
      <c r="C18" s="4" t="s">
        <v>5</v>
      </c>
      <c r="D18" s="4" t="s">
        <v>5</v>
      </c>
      <c r="E18" s="4" t="s">
        <v>5</v>
      </c>
      <c r="F18" s="6">
        <v>1000</v>
      </c>
    </row>
    <row r="19" spans="1:6" x14ac:dyDescent="0.25">
      <c r="A19" s="2" t="s">
        <v>127</v>
      </c>
      <c r="B19" s="4" t="s">
        <v>5</v>
      </c>
      <c r="C19" s="6">
        <v>8676</v>
      </c>
      <c r="D19" s="4" t="s">
        <v>5</v>
      </c>
      <c r="E19" s="4" t="s">
        <v>5</v>
      </c>
      <c r="F19" s="4" t="s">
        <v>5</v>
      </c>
    </row>
    <row r="20" spans="1:6" ht="30" x14ac:dyDescent="0.25">
      <c r="A20" s="2" t="s">
        <v>128</v>
      </c>
      <c r="B20" s="4" t="s">
        <v>5</v>
      </c>
      <c r="C20" s="4" t="s">
        <v>5</v>
      </c>
      <c r="D20" s="6">
        <v>-102832</v>
      </c>
      <c r="E20" s="4" t="s">
        <v>5</v>
      </c>
      <c r="F20" s="6">
        <v>-102832</v>
      </c>
    </row>
    <row r="21" spans="1:6" x14ac:dyDescent="0.25">
      <c r="A21" s="2" t="s">
        <v>129</v>
      </c>
      <c r="B21" s="4" t="s">
        <v>5</v>
      </c>
      <c r="C21" s="4" t="s">
        <v>5</v>
      </c>
      <c r="D21" s="4" t="s">
        <v>5</v>
      </c>
      <c r="E21" s="6">
        <v>614666</v>
      </c>
      <c r="F21" s="6">
        <v>614666</v>
      </c>
    </row>
    <row r="22" spans="1:6" x14ac:dyDescent="0.25">
      <c r="A22" s="2" t="s">
        <v>136</v>
      </c>
      <c r="B22" s="4" t="s">
        <v>5</v>
      </c>
      <c r="C22" s="6">
        <v>348899</v>
      </c>
      <c r="D22" s="6">
        <v>82035</v>
      </c>
      <c r="E22" s="6">
        <v>3568182</v>
      </c>
      <c r="F22" s="6">
        <v>3999116</v>
      </c>
    </row>
    <row r="23" spans="1:6" ht="30" x14ac:dyDescent="0.25">
      <c r="A23" s="2" t="s">
        <v>137</v>
      </c>
      <c r="B23" s="6">
        <v>1000</v>
      </c>
      <c r="C23" s="4" t="s">
        <v>5</v>
      </c>
      <c r="D23" s="4" t="s">
        <v>5</v>
      </c>
      <c r="E23" s="4" t="s">
        <v>5</v>
      </c>
      <c r="F23" s="6">
        <v>1000</v>
      </c>
    </row>
    <row r="24" spans="1:6" ht="30" x14ac:dyDescent="0.25">
      <c r="A24" s="2" t="s">
        <v>138</v>
      </c>
      <c r="B24" s="4" t="s">
        <v>5</v>
      </c>
      <c r="C24" s="6">
        <v>346279</v>
      </c>
      <c r="D24" s="6">
        <v>94630</v>
      </c>
      <c r="E24" s="6">
        <v>3324429</v>
      </c>
      <c r="F24" s="4" t="s">
        <v>5</v>
      </c>
    </row>
    <row r="25" spans="1:6" ht="30" x14ac:dyDescent="0.25">
      <c r="A25" s="2" t="s">
        <v>139</v>
      </c>
      <c r="B25" s="6">
        <v>1000</v>
      </c>
      <c r="C25" s="4" t="s">
        <v>5</v>
      </c>
      <c r="D25" s="4" t="s">
        <v>5</v>
      </c>
      <c r="E25" s="4" t="s">
        <v>5</v>
      </c>
      <c r="F25" s="4" t="s">
        <v>5</v>
      </c>
    </row>
    <row r="26" spans="1:6" x14ac:dyDescent="0.25">
      <c r="A26" s="2" t="s">
        <v>127</v>
      </c>
      <c r="B26" s="4" t="s">
        <v>5</v>
      </c>
      <c r="C26" s="6">
        <v>2620</v>
      </c>
      <c r="D26" s="4" t="s">
        <v>5</v>
      </c>
      <c r="E26" s="4" t="s">
        <v>5</v>
      </c>
      <c r="F26" s="4" t="s">
        <v>5</v>
      </c>
    </row>
    <row r="27" spans="1:6" ht="30" x14ac:dyDescent="0.25">
      <c r="A27" s="2" t="s">
        <v>128</v>
      </c>
      <c r="B27" s="4" t="s">
        <v>5</v>
      </c>
      <c r="C27" s="4" t="s">
        <v>5</v>
      </c>
      <c r="D27" s="6">
        <v>-12595</v>
      </c>
      <c r="E27" s="4" t="s">
        <v>5</v>
      </c>
      <c r="F27" s="6">
        <v>-12595</v>
      </c>
    </row>
    <row r="28" spans="1:6" x14ac:dyDescent="0.25">
      <c r="A28" s="2" t="s">
        <v>129</v>
      </c>
      <c r="B28" s="4" t="s">
        <v>5</v>
      </c>
      <c r="C28" s="4" t="s">
        <v>5</v>
      </c>
      <c r="D28" s="4" t="s">
        <v>5</v>
      </c>
      <c r="E28" s="6">
        <v>243753</v>
      </c>
      <c r="F28" s="6">
        <v>243753</v>
      </c>
    </row>
    <row r="29" spans="1:6" x14ac:dyDescent="0.25">
      <c r="A29" s="2" t="s">
        <v>136</v>
      </c>
      <c r="B29" s="4" t="s">
        <v>5</v>
      </c>
      <c r="C29" s="8">
        <v>348899</v>
      </c>
      <c r="D29" s="8">
        <v>82035</v>
      </c>
      <c r="E29" s="8">
        <v>3568182</v>
      </c>
      <c r="F29" s="8">
        <v>3999116</v>
      </c>
    </row>
    <row r="30" spans="1:6" ht="30" x14ac:dyDescent="0.25">
      <c r="A30" s="2" t="s">
        <v>137</v>
      </c>
      <c r="B30" s="6">
        <v>1000</v>
      </c>
      <c r="C30" s="4" t="s">
        <v>5</v>
      </c>
      <c r="D30" s="4" t="s">
        <v>5</v>
      </c>
      <c r="E30" s="4" t="s">
        <v>5</v>
      </c>
      <c r="F30" s="6">
        <v>1000</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3</v>
      </c>
      <c r="B1" s="7" t="s">
        <v>87</v>
      </c>
      <c r="C1" s="7"/>
      <c r="D1" s="7" t="s">
        <v>1</v>
      </c>
      <c r="E1" s="7"/>
    </row>
    <row r="2" spans="1:5" ht="30" x14ac:dyDescent="0.25">
      <c r="A2" s="1" t="s">
        <v>25</v>
      </c>
      <c r="B2" s="1" t="s">
        <v>2</v>
      </c>
      <c r="C2" s="1" t="s">
        <v>88</v>
      </c>
      <c r="D2" s="1" t="s">
        <v>2</v>
      </c>
      <c r="E2" s="1" t="s">
        <v>88</v>
      </c>
    </row>
    <row r="3" spans="1:5" ht="45" x14ac:dyDescent="0.25">
      <c r="A3" s="3" t="s">
        <v>974</v>
      </c>
      <c r="B3" s="4" t="s">
        <v>5</v>
      </c>
      <c r="C3" s="4" t="s">
        <v>5</v>
      </c>
      <c r="D3" s="4" t="s">
        <v>5</v>
      </c>
      <c r="E3" s="4" t="s">
        <v>5</v>
      </c>
    </row>
    <row r="4" spans="1:5" x14ac:dyDescent="0.25">
      <c r="A4" s="2" t="s">
        <v>95</v>
      </c>
      <c r="B4" s="8">
        <v>208426</v>
      </c>
      <c r="C4" s="8">
        <v>96429</v>
      </c>
      <c r="D4" s="8">
        <v>533758</v>
      </c>
      <c r="E4" s="8">
        <v>361300</v>
      </c>
    </row>
    <row r="5" spans="1:5" x14ac:dyDescent="0.25">
      <c r="A5" s="2" t="s">
        <v>102</v>
      </c>
      <c r="B5" s="6">
        <v>48945</v>
      </c>
      <c r="C5" s="6">
        <v>45938</v>
      </c>
      <c r="D5" s="6">
        <v>136751</v>
      </c>
      <c r="E5" s="6">
        <v>126551</v>
      </c>
    </row>
    <row r="6" spans="1:5" x14ac:dyDescent="0.25">
      <c r="A6" s="2" t="s">
        <v>107</v>
      </c>
      <c r="B6" s="6">
        <v>125426</v>
      </c>
      <c r="C6" s="6">
        <v>69857</v>
      </c>
      <c r="D6" s="6">
        <v>308347</v>
      </c>
      <c r="E6" s="6">
        <v>200893</v>
      </c>
    </row>
    <row r="7" spans="1:5" x14ac:dyDescent="0.25">
      <c r="A7" s="2" t="s">
        <v>108</v>
      </c>
      <c r="B7" s="6">
        <v>243753</v>
      </c>
      <c r="C7" s="6">
        <v>155985</v>
      </c>
      <c r="D7" s="6">
        <v>614666</v>
      </c>
      <c r="E7" s="6">
        <v>496362</v>
      </c>
    </row>
    <row r="8" spans="1:5" ht="60" x14ac:dyDescent="0.25">
      <c r="A8" s="2" t="s">
        <v>975</v>
      </c>
      <c r="B8" s="4" t="s">
        <v>5</v>
      </c>
      <c r="C8" s="4" t="s">
        <v>5</v>
      </c>
      <c r="D8" s="4" t="s">
        <v>5</v>
      </c>
      <c r="E8" s="4" t="s">
        <v>5</v>
      </c>
    </row>
    <row r="9" spans="1:5" ht="45" x14ac:dyDescent="0.25">
      <c r="A9" s="3" t="s">
        <v>974</v>
      </c>
      <c r="B9" s="4" t="s">
        <v>5</v>
      </c>
      <c r="C9" s="4" t="s">
        <v>5</v>
      </c>
      <c r="D9" s="4" t="s">
        <v>5</v>
      </c>
      <c r="E9" s="4" t="s">
        <v>5</v>
      </c>
    </row>
    <row r="10" spans="1:5" x14ac:dyDescent="0.25">
      <c r="A10" s="2" t="s">
        <v>95</v>
      </c>
      <c r="B10" s="6">
        <v>-1729</v>
      </c>
      <c r="C10" s="4" t="s">
        <v>5</v>
      </c>
      <c r="D10" s="6">
        <v>-4062</v>
      </c>
      <c r="E10" s="4" t="s">
        <v>5</v>
      </c>
    </row>
    <row r="11" spans="1:5" x14ac:dyDescent="0.25">
      <c r="A11" s="2" t="s">
        <v>107</v>
      </c>
      <c r="B11" s="4">
        <v>606</v>
      </c>
      <c r="C11" s="4" t="s">
        <v>5</v>
      </c>
      <c r="D11" s="6">
        <v>1422</v>
      </c>
      <c r="E11" s="4" t="s">
        <v>5</v>
      </c>
    </row>
    <row r="12" spans="1:5" x14ac:dyDescent="0.25">
      <c r="A12" s="2" t="s">
        <v>108</v>
      </c>
      <c r="B12" s="6">
        <v>-1124</v>
      </c>
      <c r="C12" s="4" t="s">
        <v>5</v>
      </c>
      <c r="D12" s="6">
        <v>-2640</v>
      </c>
      <c r="E12" s="4" t="s">
        <v>5</v>
      </c>
    </row>
    <row r="13" spans="1:5" ht="60" x14ac:dyDescent="0.25">
      <c r="A13" s="2" t="s">
        <v>976</v>
      </c>
      <c r="B13" s="4" t="s">
        <v>5</v>
      </c>
      <c r="C13" s="4" t="s">
        <v>5</v>
      </c>
      <c r="D13" s="4" t="s">
        <v>5</v>
      </c>
      <c r="E13" s="4" t="s">
        <v>5</v>
      </c>
    </row>
    <row r="14" spans="1:5" ht="45" x14ac:dyDescent="0.25">
      <c r="A14" s="3" t="s">
        <v>974</v>
      </c>
      <c r="B14" s="4" t="s">
        <v>5</v>
      </c>
      <c r="C14" s="4" t="s">
        <v>5</v>
      </c>
      <c r="D14" s="4" t="s">
        <v>5</v>
      </c>
      <c r="E14" s="4" t="s">
        <v>5</v>
      </c>
    </row>
    <row r="15" spans="1:5" x14ac:dyDescent="0.25">
      <c r="A15" s="2" t="s">
        <v>102</v>
      </c>
      <c r="B15" s="6">
        <v>2262</v>
      </c>
      <c r="C15" s="4" t="s">
        <v>5</v>
      </c>
      <c r="D15" s="6">
        <v>6402</v>
      </c>
      <c r="E15" s="4" t="s">
        <v>5</v>
      </c>
    </row>
    <row r="16" spans="1:5" x14ac:dyDescent="0.25">
      <c r="A16" s="2" t="s">
        <v>107</v>
      </c>
      <c r="B16" s="4">
        <v>-792</v>
      </c>
      <c r="C16" s="4" t="s">
        <v>5</v>
      </c>
      <c r="D16" s="6">
        <v>-2241</v>
      </c>
      <c r="E16" s="4" t="s">
        <v>5</v>
      </c>
    </row>
    <row r="17" spans="1:5" x14ac:dyDescent="0.25">
      <c r="A17" s="2" t="s">
        <v>108</v>
      </c>
      <c r="B17" s="8">
        <v>1470</v>
      </c>
      <c r="C17" s="4" t="s">
        <v>5</v>
      </c>
      <c r="D17" s="8">
        <v>4161</v>
      </c>
      <c r="E1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77</v>
      </c>
      <c r="B1" s="7" t="s">
        <v>87</v>
      </c>
      <c r="C1" s="7"/>
      <c r="D1" s="7" t="s">
        <v>1</v>
      </c>
      <c r="E1" s="7"/>
      <c r="F1" s="1" t="s">
        <v>73</v>
      </c>
    </row>
    <row r="2" spans="1:6" ht="30" x14ac:dyDescent="0.25">
      <c r="A2" s="1" t="s">
        <v>25</v>
      </c>
      <c r="B2" s="1" t="s">
        <v>2</v>
      </c>
      <c r="C2" s="1" t="s">
        <v>88</v>
      </c>
      <c r="D2" s="1" t="s">
        <v>2</v>
      </c>
      <c r="E2" s="1" t="s">
        <v>88</v>
      </c>
      <c r="F2" s="1" t="s">
        <v>26</v>
      </c>
    </row>
    <row r="3" spans="1:6" ht="30" x14ac:dyDescent="0.25">
      <c r="A3" s="3" t="s">
        <v>507</v>
      </c>
      <c r="B3" s="4" t="s">
        <v>5</v>
      </c>
      <c r="C3" s="4" t="s">
        <v>5</v>
      </c>
      <c r="D3" s="4" t="s">
        <v>5</v>
      </c>
      <c r="E3" s="4" t="s">
        <v>5</v>
      </c>
      <c r="F3" s="4" t="s">
        <v>5</v>
      </c>
    </row>
    <row r="4" spans="1:6" ht="30" x14ac:dyDescent="0.25">
      <c r="A4" s="2" t="s">
        <v>562</v>
      </c>
      <c r="B4" s="4" t="s">
        <v>5</v>
      </c>
      <c r="C4" s="4" t="s">
        <v>5</v>
      </c>
      <c r="D4" s="8">
        <v>157163</v>
      </c>
      <c r="E4" s="8">
        <v>147140</v>
      </c>
      <c r="F4" s="8">
        <v>147140</v>
      </c>
    </row>
    <row r="5" spans="1:6" ht="30" x14ac:dyDescent="0.25">
      <c r="A5" s="2" t="s">
        <v>563</v>
      </c>
      <c r="B5" s="4" t="s">
        <v>5</v>
      </c>
      <c r="C5" s="4" t="s">
        <v>5</v>
      </c>
      <c r="D5" s="6">
        <v>-93670</v>
      </c>
      <c r="E5" s="4" t="s">
        <v>5</v>
      </c>
      <c r="F5" s="6">
        <v>10177</v>
      </c>
    </row>
    <row r="6" spans="1:6" ht="30" x14ac:dyDescent="0.25">
      <c r="A6" s="2" t="s">
        <v>565</v>
      </c>
      <c r="B6" s="4" t="s">
        <v>5</v>
      </c>
      <c r="C6" s="4" t="s">
        <v>5</v>
      </c>
      <c r="D6" s="4">
        <v>-259</v>
      </c>
      <c r="E6" s="4" t="s">
        <v>5</v>
      </c>
      <c r="F6" s="4">
        <v>-154</v>
      </c>
    </row>
    <row r="7" spans="1:6" x14ac:dyDescent="0.25">
      <c r="A7" s="2" t="s">
        <v>567</v>
      </c>
      <c r="B7" s="6">
        <v>63234</v>
      </c>
      <c r="C7" s="4" t="s">
        <v>5</v>
      </c>
      <c r="D7" s="6">
        <v>63234</v>
      </c>
      <c r="E7" s="4" t="s">
        <v>5</v>
      </c>
      <c r="F7" s="6">
        <v>157163</v>
      </c>
    </row>
    <row r="8" spans="1:6" ht="30" x14ac:dyDescent="0.25">
      <c r="A8" s="2" t="s">
        <v>568</v>
      </c>
      <c r="B8" s="4" t="s">
        <v>5</v>
      </c>
      <c r="C8" s="4" t="s">
        <v>5</v>
      </c>
      <c r="D8" s="6">
        <v>90215</v>
      </c>
      <c r="E8" s="6">
        <v>83185</v>
      </c>
      <c r="F8" s="6">
        <v>83185</v>
      </c>
    </row>
    <row r="9" spans="1:6" ht="30" x14ac:dyDescent="0.25">
      <c r="A9" s="2" t="s">
        <v>569</v>
      </c>
      <c r="B9" s="4" t="s">
        <v>5</v>
      </c>
      <c r="C9" s="4" t="s">
        <v>5</v>
      </c>
      <c r="D9" s="6">
        <v>-13064</v>
      </c>
      <c r="E9" s="4" t="s">
        <v>5</v>
      </c>
      <c r="F9" s="6">
        <v>7030</v>
      </c>
    </row>
    <row r="10" spans="1:6" ht="30" x14ac:dyDescent="0.25">
      <c r="A10" s="2" t="s">
        <v>570</v>
      </c>
      <c r="B10" s="6">
        <v>77151</v>
      </c>
      <c r="C10" s="4" t="s">
        <v>5</v>
      </c>
      <c r="D10" s="6">
        <v>77151</v>
      </c>
      <c r="E10" s="4" t="s">
        <v>5</v>
      </c>
      <c r="F10" s="6">
        <v>90215</v>
      </c>
    </row>
    <row r="11" spans="1:6" x14ac:dyDescent="0.25">
      <c r="A11" s="2" t="s">
        <v>571</v>
      </c>
      <c r="B11" s="4" t="s">
        <v>5</v>
      </c>
      <c r="C11" s="4" t="s">
        <v>5</v>
      </c>
      <c r="D11" s="6">
        <v>-62511</v>
      </c>
      <c r="E11" s="6">
        <v>-55535</v>
      </c>
      <c r="F11" s="6">
        <v>-55535</v>
      </c>
    </row>
    <row r="12" spans="1:6" x14ac:dyDescent="0.25">
      <c r="A12" s="2" t="s">
        <v>574</v>
      </c>
      <c r="B12" s="6">
        <v>1470</v>
      </c>
      <c r="C12" s="6">
        <v>1199</v>
      </c>
      <c r="D12" s="6">
        <v>4161</v>
      </c>
      <c r="E12" s="6">
        <v>3166</v>
      </c>
      <c r="F12" s="6">
        <v>-6976</v>
      </c>
    </row>
    <row r="13" spans="1:6" x14ac:dyDescent="0.25">
      <c r="A13" s="2" t="s">
        <v>576</v>
      </c>
      <c r="B13" s="6">
        <v>-58350</v>
      </c>
      <c r="C13" s="4" t="s">
        <v>5</v>
      </c>
      <c r="D13" s="6">
        <v>-58350</v>
      </c>
      <c r="E13" s="4" t="s">
        <v>5</v>
      </c>
      <c r="F13" s="6">
        <v>-62511</v>
      </c>
    </row>
    <row r="14" spans="1:6" ht="30" x14ac:dyDescent="0.25">
      <c r="A14" s="2" t="s">
        <v>578</v>
      </c>
      <c r="B14" s="8">
        <v>82035</v>
      </c>
      <c r="C14" s="4" t="s">
        <v>5</v>
      </c>
      <c r="D14" s="8">
        <v>82035</v>
      </c>
      <c r="E14" s="4" t="s">
        <v>5</v>
      </c>
      <c r="F14" s="8">
        <v>1848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30" x14ac:dyDescent="0.25">
      <c r="A1" s="1" t="s">
        <v>978</v>
      </c>
      <c r="B1" s="1" t="s">
        <v>1</v>
      </c>
      <c r="C1" s="1"/>
      <c r="D1" s="1"/>
      <c r="E1" s="1"/>
    </row>
    <row r="2" spans="1:5" ht="30" x14ac:dyDescent="0.25">
      <c r="A2" s="1" t="s">
        <v>25</v>
      </c>
      <c r="B2" s="1" t="s">
        <v>2</v>
      </c>
      <c r="C2" s="1" t="s">
        <v>26</v>
      </c>
      <c r="D2" s="1" t="s">
        <v>979</v>
      </c>
      <c r="E2" s="1" t="s">
        <v>980</v>
      </c>
    </row>
    <row r="3" spans="1:5" x14ac:dyDescent="0.25">
      <c r="A3" s="3" t="s">
        <v>981</v>
      </c>
      <c r="B3" s="4" t="s">
        <v>5</v>
      </c>
      <c r="C3" s="4" t="s">
        <v>5</v>
      </c>
      <c r="D3" s="4" t="s">
        <v>5</v>
      </c>
      <c r="E3" s="4" t="s">
        <v>5</v>
      </c>
    </row>
    <row r="4" spans="1:5" x14ac:dyDescent="0.25">
      <c r="A4" s="2" t="s">
        <v>982</v>
      </c>
      <c r="B4" s="8">
        <v>150000</v>
      </c>
      <c r="C4" s="8">
        <v>150000</v>
      </c>
      <c r="D4" s="4" t="s">
        <v>5</v>
      </c>
      <c r="E4" s="4" t="s">
        <v>5</v>
      </c>
    </row>
    <row r="5" spans="1:5" ht="45" x14ac:dyDescent="0.25">
      <c r="A5" s="2" t="s">
        <v>983</v>
      </c>
      <c r="B5" s="4" t="s">
        <v>5</v>
      </c>
      <c r="C5" s="6">
        <v>2272346</v>
      </c>
      <c r="D5" s="4" t="s">
        <v>5</v>
      </c>
      <c r="E5" s="4" t="s">
        <v>5</v>
      </c>
    </row>
    <row r="6" spans="1:5" x14ac:dyDescent="0.25">
      <c r="A6" s="2" t="s">
        <v>984</v>
      </c>
      <c r="B6" s="4" t="s">
        <v>5</v>
      </c>
      <c r="C6" s="6">
        <v>3068916</v>
      </c>
      <c r="D6" s="4" t="s">
        <v>5</v>
      </c>
      <c r="E6" s="4" t="s">
        <v>5</v>
      </c>
    </row>
    <row r="7" spans="1:5" ht="30" x14ac:dyDescent="0.25">
      <c r="A7" s="2" t="s">
        <v>985</v>
      </c>
      <c r="B7" s="4" t="s">
        <v>5</v>
      </c>
      <c r="C7" s="4" t="s">
        <v>5</v>
      </c>
      <c r="D7" s="4" t="s">
        <v>5</v>
      </c>
      <c r="E7" s="4" t="s">
        <v>5</v>
      </c>
    </row>
    <row r="8" spans="1:5" x14ac:dyDescent="0.25">
      <c r="A8" s="3" t="s">
        <v>981</v>
      </c>
      <c r="B8" s="4" t="s">
        <v>5</v>
      </c>
      <c r="C8" s="4" t="s">
        <v>5</v>
      </c>
      <c r="D8" s="4" t="s">
        <v>5</v>
      </c>
      <c r="E8" s="4" t="s">
        <v>5</v>
      </c>
    </row>
    <row r="9" spans="1:5" ht="30" x14ac:dyDescent="0.25">
      <c r="A9" s="2" t="s">
        <v>986</v>
      </c>
      <c r="B9" s="4" t="s">
        <v>5</v>
      </c>
      <c r="C9" s="4" t="s">
        <v>5</v>
      </c>
      <c r="D9" s="4" t="s">
        <v>987</v>
      </c>
      <c r="E9" s="4" t="s">
        <v>988</v>
      </c>
    </row>
    <row r="10" spans="1:5" x14ac:dyDescent="0.25">
      <c r="A10" s="2" t="s">
        <v>982</v>
      </c>
      <c r="B10" s="6">
        <v>150000</v>
      </c>
      <c r="C10" s="6">
        <v>150000</v>
      </c>
      <c r="D10" s="4" t="s">
        <v>5</v>
      </c>
      <c r="E10" s="4" t="s">
        <v>5</v>
      </c>
    </row>
    <row r="11" spans="1:5" ht="30" x14ac:dyDescent="0.25">
      <c r="A11" s="2" t="s">
        <v>989</v>
      </c>
      <c r="B11" s="4">
        <v>0.35</v>
      </c>
      <c r="C11" s="4" t="s">
        <v>5</v>
      </c>
      <c r="D11" s="4" t="s">
        <v>5</v>
      </c>
      <c r="E11" s="4" t="s">
        <v>5</v>
      </c>
    </row>
    <row r="12" spans="1:5" ht="30" x14ac:dyDescent="0.25">
      <c r="A12" s="2" t="s">
        <v>990</v>
      </c>
      <c r="B12" s="6">
        <v>1875000</v>
      </c>
      <c r="C12" s="4" t="s">
        <v>5</v>
      </c>
      <c r="D12" s="4" t="s">
        <v>5</v>
      </c>
      <c r="E12" s="4" t="s">
        <v>5</v>
      </c>
    </row>
    <row r="13" spans="1:5" ht="60" x14ac:dyDescent="0.25">
      <c r="A13" s="2" t="s">
        <v>991</v>
      </c>
      <c r="B13" s="10">
        <v>0.25</v>
      </c>
      <c r="C13" s="4" t="s">
        <v>5</v>
      </c>
      <c r="D13" s="4" t="s">
        <v>5</v>
      </c>
      <c r="E13" s="4" t="s">
        <v>5</v>
      </c>
    </row>
    <row r="14" spans="1:5" ht="75" x14ac:dyDescent="0.25">
      <c r="A14" s="2" t="s">
        <v>992</v>
      </c>
      <c r="B14" s="10">
        <v>0.25</v>
      </c>
      <c r="C14" s="4" t="s">
        <v>5</v>
      </c>
      <c r="D14" s="4" t="s">
        <v>5</v>
      </c>
      <c r="E14" s="4" t="s">
        <v>5</v>
      </c>
    </row>
    <row r="15" spans="1:5" ht="60" x14ac:dyDescent="0.25">
      <c r="A15" s="2" t="s">
        <v>993</v>
      </c>
      <c r="B15" s="8">
        <v>2104074</v>
      </c>
      <c r="C15" s="4" t="s">
        <v>5</v>
      </c>
      <c r="D15" s="4" t="s">
        <v>5</v>
      </c>
      <c r="E15" s="4" t="s">
        <v>5</v>
      </c>
    </row>
    <row r="16" spans="1:5" ht="45" x14ac:dyDescent="0.25">
      <c r="A16" s="2" t="s">
        <v>994</v>
      </c>
      <c r="B16" s="4" t="s">
        <v>5</v>
      </c>
      <c r="C16" s="4" t="s">
        <v>5</v>
      </c>
      <c r="D16" s="4" t="s">
        <v>5</v>
      </c>
      <c r="E16" s="4" t="s">
        <v>5</v>
      </c>
    </row>
    <row r="17" spans="1:5" x14ac:dyDescent="0.25">
      <c r="A17" s="3" t="s">
        <v>981</v>
      </c>
      <c r="B17" s="4" t="s">
        <v>5</v>
      </c>
      <c r="C17" s="4" t="s">
        <v>5</v>
      </c>
      <c r="D17" s="4" t="s">
        <v>5</v>
      </c>
      <c r="E17" s="4" t="s">
        <v>5</v>
      </c>
    </row>
    <row r="18" spans="1:5" ht="30" x14ac:dyDescent="0.25">
      <c r="A18" s="2" t="s">
        <v>995</v>
      </c>
      <c r="B18" s="10">
        <v>5.0000000000000001E-3</v>
      </c>
      <c r="C18" s="4" t="s">
        <v>5</v>
      </c>
      <c r="D18" s="4" t="s">
        <v>5</v>
      </c>
      <c r="E18" s="4" t="s">
        <v>5</v>
      </c>
    </row>
    <row r="19" spans="1:5" ht="45" x14ac:dyDescent="0.25">
      <c r="A19" s="2" t="s">
        <v>996</v>
      </c>
      <c r="B19" s="4" t="s">
        <v>5</v>
      </c>
      <c r="C19" s="4" t="s">
        <v>5</v>
      </c>
      <c r="D19" s="4" t="s">
        <v>5</v>
      </c>
      <c r="E19" s="4" t="s">
        <v>5</v>
      </c>
    </row>
    <row r="20" spans="1:5" x14ac:dyDescent="0.25">
      <c r="A20" s="3" t="s">
        <v>981</v>
      </c>
      <c r="B20" s="4" t="s">
        <v>5</v>
      </c>
      <c r="C20" s="4" t="s">
        <v>5</v>
      </c>
      <c r="D20" s="4" t="s">
        <v>5</v>
      </c>
      <c r="E20" s="4" t="s">
        <v>5</v>
      </c>
    </row>
    <row r="21" spans="1:5" ht="30" x14ac:dyDescent="0.25">
      <c r="A21" s="2" t="s">
        <v>995</v>
      </c>
      <c r="B21" s="10">
        <v>0.01</v>
      </c>
      <c r="C21" s="4" t="s">
        <v>5</v>
      </c>
      <c r="D21" s="4" t="s">
        <v>5</v>
      </c>
      <c r="E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97</v>
      </c>
      <c r="B1" s="1" t="s">
        <v>1</v>
      </c>
      <c r="C1" s="1" t="s">
        <v>73</v>
      </c>
    </row>
    <row r="2" spans="1:3" ht="30" x14ac:dyDescent="0.25">
      <c r="A2" s="1" t="s">
        <v>25</v>
      </c>
      <c r="B2" s="1" t="s">
        <v>2</v>
      </c>
      <c r="C2" s="1" t="s">
        <v>26</v>
      </c>
    </row>
    <row r="3" spans="1:3" x14ac:dyDescent="0.25">
      <c r="A3" s="3" t="s">
        <v>981</v>
      </c>
      <c r="B3" s="4" t="s">
        <v>5</v>
      </c>
      <c r="C3" s="4" t="s">
        <v>5</v>
      </c>
    </row>
    <row r="4" spans="1:3" x14ac:dyDescent="0.25">
      <c r="A4" s="2" t="s">
        <v>587</v>
      </c>
      <c r="B4" s="8">
        <v>150000</v>
      </c>
      <c r="C4" s="8">
        <v>150000</v>
      </c>
    </row>
    <row r="5" spans="1:3" x14ac:dyDescent="0.25">
      <c r="A5" s="2" t="s">
        <v>998</v>
      </c>
      <c r="B5" s="6">
        <v>1551</v>
      </c>
      <c r="C5" s="6">
        <v>1551</v>
      </c>
    </row>
    <row r="6" spans="1:3" ht="30" x14ac:dyDescent="0.25">
      <c r="A6" s="2" t="s">
        <v>999</v>
      </c>
      <c r="B6" s="4" t="s">
        <v>5</v>
      </c>
      <c r="C6" s="4" t="s">
        <v>5</v>
      </c>
    </row>
    <row r="7" spans="1:3" x14ac:dyDescent="0.25">
      <c r="A7" s="3" t="s">
        <v>981</v>
      </c>
      <c r="B7" s="4" t="s">
        <v>5</v>
      </c>
      <c r="C7" s="4" t="s">
        <v>5</v>
      </c>
    </row>
    <row r="8" spans="1:3" x14ac:dyDescent="0.25">
      <c r="A8" s="2" t="s">
        <v>587</v>
      </c>
      <c r="B8" s="6">
        <v>150000</v>
      </c>
      <c r="C8" s="6">
        <v>150000</v>
      </c>
    </row>
    <row r="9" spans="1:3" x14ac:dyDescent="0.25">
      <c r="A9" s="2" t="s">
        <v>998</v>
      </c>
      <c r="B9" s="4" t="s">
        <v>63</v>
      </c>
      <c r="C9" s="4" t="s">
        <v>63</v>
      </c>
    </row>
    <row r="10" spans="1:3" x14ac:dyDescent="0.25">
      <c r="A10" s="2" t="s">
        <v>1000</v>
      </c>
      <c r="B10" s="4" t="s">
        <v>5</v>
      </c>
      <c r="C10" s="4" t="s">
        <v>5</v>
      </c>
    </row>
    <row r="11" spans="1:3" x14ac:dyDescent="0.25">
      <c r="A11" s="3" t="s">
        <v>981</v>
      </c>
      <c r="B11" s="4" t="s">
        <v>5</v>
      </c>
      <c r="C11" s="4" t="s">
        <v>5</v>
      </c>
    </row>
    <row r="12" spans="1:3" x14ac:dyDescent="0.25">
      <c r="A12" s="2" t="s">
        <v>998</v>
      </c>
      <c r="B12" s="4" t="s">
        <v>63</v>
      </c>
      <c r="C12" s="4" t="s">
        <v>63</v>
      </c>
    </row>
    <row r="13" spans="1:3" x14ac:dyDescent="0.25">
      <c r="A13" s="2" t="s">
        <v>1001</v>
      </c>
      <c r="B13" s="4" t="s">
        <v>5</v>
      </c>
      <c r="C13" s="4" t="s">
        <v>5</v>
      </c>
    </row>
    <row r="14" spans="1:3" x14ac:dyDescent="0.25">
      <c r="A14" s="3" t="s">
        <v>981</v>
      </c>
      <c r="B14" s="4" t="s">
        <v>5</v>
      </c>
      <c r="C14" s="4" t="s">
        <v>5</v>
      </c>
    </row>
    <row r="15" spans="1:3" x14ac:dyDescent="0.25">
      <c r="A15" s="2" t="s">
        <v>998</v>
      </c>
      <c r="B15" s="8">
        <v>1551</v>
      </c>
      <c r="C15" s="8">
        <v>1551</v>
      </c>
    </row>
    <row r="16" spans="1:3" x14ac:dyDescent="0.25">
      <c r="A16" s="2" t="s">
        <v>590</v>
      </c>
      <c r="B16" s="5">
        <v>41639</v>
      </c>
      <c r="C16" s="5">
        <v>416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87</v>
      </c>
      <c r="C1" s="7"/>
      <c r="D1" s="7" t="s">
        <v>1</v>
      </c>
      <c r="E1" s="7"/>
    </row>
    <row r="2" spans="1:5" ht="30" x14ac:dyDescent="0.25">
      <c r="A2" s="1" t="s">
        <v>25</v>
      </c>
      <c r="B2" s="1" t="s">
        <v>2</v>
      </c>
      <c r="C2" s="1" t="s">
        <v>88</v>
      </c>
      <c r="D2" s="1" t="s">
        <v>2</v>
      </c>
      <c r="E2" s="1" t="s">
        <v>88</v>
      </c>
    </row>
    <row r="3" spans="1:5" x14ac:dyDescent="0.25">
      <c r="A3" s="3" t="s">
        <v>580</v>
      </c>
      <c r="B3" s="4" t="s">
        <v>5</v>
      </c>
      <c r="C3" s="4" t="s">
        <v>5</v>
      </c>
      <c r="D3" s="4" t="s">
        <v>5</v>
      </c>
      <c r="E3" s="4" t="s">
        <v>5</v>
      </c>
    </row>
    <row r="4" spans="1:5" x14ac:dyDescent="0.25">
      <c r="A4" s="2" t="s">
        <v>597</v>
      </c>
      <c r="B4" s="8">
        <v>72</v>
      </c>
      <c r="C4" s="8">
        <v>137</v>
      </c>
      <c r="D4" s="8">
        <v>250</v>
      </c>
      <c r="E4" s="8">
        <v>44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03</v>
      </c>
      <c r="B1" s="7" t="s">
        <v>2</v>
      </c>
    </row>
    <row r="2" spans="1:2" ht="30" x14ac:dyDescent="0.25">
      <c r="A2" s="1" t="s">
        <v>25</v>
      </c>
      <c r="B2" s="7"/>
    </row>
    <row r="3" spans="1:2" x14ac:dyDescent="0.25">
      <c r="A3" s="3" t="s">
        <v>599</v>
      </c>
      <c r="B3" s="4" t="s">
        <v>5</v>
      </c>
    </row>
    <row r="4" spans="1:2" x14ac:dyDescent="0.25">
      <c r="A4" s="2" t="s">
        <v>1004</v>
      </c>
      <c r="B4" s="8">
        <v>18979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1005</v>
      </c>
      <c r="B1" s="1" t="s">
        <v>1</v>
      </c>
      <c r="C1" s="1"/>
    </row>
    <row r="2" spans="1:3" x14ac:dyDescent="0.25">
      <c r="A2" s="7"/>
      <c r="B2" s="1" t="s">
        <v>2</v>
      </c>
      <c r="C2" s="1" t="s">
        <v>26</v>
      </c>
    </row>
    <row r="3" spans="1:3" x14ac:dyDescent="0.25">
      <c r="A3" s="2" t="s">
        <v>82</v>
      </c>
      <c r="B3" s="4" t="s">
        <v>5</v>
      </c>
      <c r="C3" s="4" t="s">
        <v>5</v>
      </c>
    </row>
    <row r="4" spans="1:3" ht="30" x14ac:dyDescent="0.25">
      <c r="A4" s="3" t="s">
        <v>1006</v>
      </c>
      <c r="B4" s="4" t="s">
        <v>5</v>
      </c>
      <c r="C4" s="4" t="s">
        <v>5</v>
      </c>
    </row>
    <row r="5" spans="1:3" x14ac:dyDescent="0.25">
      <c r="A5" s="2" t="s">
        <v>83</v>
      </c>
      <c r="B5" s="10">
        <v>5.3999999999999999E-2</v>
      </c>
      <c r="C5" s="4" t="s">
        <v>5</v>
      </c>
    </row>
    <row r="6" spans="1:3" x14ac:dyDescent="0.25">
      <c r="A6" s="2" t="s">
        <v>1007</v>
      </c>
      <c r="B6" s="5">
        <v>38272</v>
      </c>
      <c r="C6" s="4" t="s">
        <v>5</v>
      </c>
    </row>
    <row r="7" spans="1:3" x14ac:dyDescent="0.25">
      <c r="A7" s="2" t="s">
        <v>1008</v>
      </c>
      <c r="B7" s="5">
        <v>41927</v>
      </c>
      <c r="C7" s="4" t="s">
        <v>5</v>
      </c>
    </row>
    <row r="8" spans="1:3" x14ac:dyDescent="0.25">
      <c r="A8" s="2" t="s">
        <v>1009</v>
      </c>
      <c r="B8" s="8">
        <v>250000000</v>
      </c>
      <c r="C8" s="4" t="s">
        <v>5</v>
      </c>
    </row>
    <row r="9" spans="1:3" x14ac:dyDescent="0.25">
      <c r="A9" s="2" t="s">
        <v>1010</v>
      </c>
      <c r="B9" s="6">
        <v>249945000</v>
      </c>
      <c r="C9" s="6">
        <v>249907000</v>
      </c>
    </row>
    <row r="10" spans="1:3" x14ac:dyDescent="0.25">
      <c r="A10" s="2" t="s">
        <v>1011</v>
      </c>
      <c r="B10" s="8">
        <v>259498000</v>
      </c>
      <c r="C10" s="8">
        <v>26639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2</v>
      </c>
      <c r="B1" s="7" t="s">
        <v>87</v>
      </c>
      <c r="C1" s="7"/>
      <c r="D1" s="7" t="s">
        <v>1</v>
      </c>
      <c r="E1" s="7"/>
    </row>
    <row r="2" spans="1:5" ht="30" x14ac:dyDescent="0.25">
      <c r="A2" s="1" t="s">
        <v>25</v>
      </c>
      <c r="B2" s="1" t="s">
        <v>2</v>
      </c>
      <c r="C2" s="1" t="s">
        <v>88</v>
      </c>
      <c r="D2" s="1" t="s">
        <v>2</v>
      </c>
      <c r="E2" s="1" t="s">
        <v>88</v>
      </c>
    </row>
    <row r="3" spans="1:5" x14ac:dyDescent="0.25">
      <c r="A3" s="3" t="s">
        <v>603</v>
      </c>
      <c r="B3" s="4" t="s">
        <v>5</v>
      </c>
      <c r="C3" s="4" t="s">
        <v>5</v>
      </c>
      <c r="D3" s="4" t="s">
        <v>5</v>
      </c>
      <c r="E3" s="4" t="s">
        <v>5</v>
      </c>
    </row>
    <row r="4" spans="1:5" x14ac:dyDescent="0.25">
      <c r="A4" s="2" t="s">
        <v>613</v>
      </c>
      <c r="B4" s="8">
        <v>3388</v>
      </c>
      <c r="C4" s="8">
        <v>3387</v>
      </c>
      <c r="D4" s="8">
        <v>10163</v>
      </c>
      <c r="E4" s="8">
        <v>1016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3</v>
      </c>
      <c r="B1" s="1" t="s">
        <v>1</v>
      </c>
    </row>
    <row r="2" spans="1:2" ht="30" x14ac:dyDescent="0.25">
      <c r="A2" s="1" t="s">
        <v>25</v>
      </c>
      <c r="B2" s="1" t="s">
        <v>2</v>
      </c>
    </row>
    <row r="3" spans="1:2" x14ac:dyDescent="0.25">
      <c r="A3" s="3" t="s">
        <v>1014</v>
      </c>
      <c r="B3" s="4" t="s">
        <v>5</v>
      </c>
    </row>
    <row r="4" spans="1:2" ht="30" x14ac:dyDescent="0.25">
      <c r="A4" s="2" t="s">
        <v>1015</v>
      </c>
      <c r="B4" s="10">
        <v>1</v>
      </c>
    </row>
    <row r="5" spans="1:2" x14ac:dyDescent="0.25">
      <c r="A5" s="2" t="s">
        <v>1016</v>
      </c>
      <c r="B5" s="5">
        <v>53813</v>
      </c>
    </row>
    <row r="6" spans="1:2" ht="60" x14ac:dyDescent="0.25">
      <c r="A6" s="2" t="s">
        <v>1017</v>
      </c>
      <c r="B6" s="5">
        <v>39891</v>
      </c>
    </row>
    <row r="7" spans="1:2" x14ac:dyDescent="0.25">
      <c r="A7" s="2" t="s">
        <v>85</v>
      </c>
      <c r="B7" s="4" t="s">
        <v>5</v>
      </c>
    </row>
    <row r="8" spans="1:2" x14ac:dyDescent="0.25">
      <c r="A8" s="3" t="s">
        <v>1014</v>
      </c>
      <c r="B8" s="4" t="s">
        <v>5</v>
      </c>
    </row>
    <row r="9" spans="1:2" ht="45" x14ac:dyDescent="0.25">
      <c r="A9" s="2" t="s">
        <v>1018</v>
      </c>
      <c r="B9" s="10">
        <v>6.6000000000000003E-2</v>
      </c>
    </row>
    <row r="10" spans="1:2" ht="30" x14ac:dyDescent="0.25">
      <c r="A10" s="2" t="s">
        <v>1015</v>
      </c>
      <c r="B10" s="10">
        <v>1</v>
      </c>
    </row>
    <row r="11" spans="1:2" x14ac:dyDescent="0.25">
      <c r="A11" s="2" t="s">
        <v>1019</v>
      </c>
      <c r="B11" s="6">
        <v>161441</v>
      </c>
    </row>
    <row r="12" spans="1:2" ht="30" x14ac:dyDescent="0.25">
      <c r="A12" s="2" t="s">
        <v>1020</v>
      </c>
      <c r="B12" s="4" t="s">
        <v>5</v>
      </c>
    </row>
    <row r="13" spans="1:2" x14ac:dyDescent="0.25">
      <c r="A13" s="3" t="s">
        <v>1014</v>
      </c>
      <c r="B13" s="4" t="s">
        <v>5</v>
      </c>
    </row>
    <row r="14" spans="1:2" x14ac:dyDescent="0.25">
      <c r="A14" s="2" t="s">
        <v>1021</v>
      </c>
      <c r="B14" s="10">
        <v>2.5000000000000001E-3</v>
      </c>
    </row>
    <row r="15" spans="1:2" ht="30" x14ac:dyDescent="0.25">
      <c r="A15" s="2" t="s">
        <v>1022</v>
      </c>
      <c r="B15" s="4" t="s">
        <v>5</v>
      </c>
    </row>
    <row r="16" spans="1:2" x14ac:dyDescent="0.25">
      <c r="A16" s="3" t="s">
        <v>1014</v>
      </c>
      <c r="B16" s="4" t="s">
        <v>5</v>
      </c>
    </row>
    <row r="17" spans="1:2" x14ac:dyDescent="0.25">
      <c r="A17" s="2" t="s">
        <v>1021</v>
      </c>
      <c r="B17" s="10">
        <v>5.0000000000000001E-3</v>
      </c>
    </row>
    <row r="18" spans="1:2" ht="30" x14ac:dyDescent="0.25">
      <c r="A18" s="2" t="s">
        <v>1023</v>
      </c>
      <c r="B18" s="4" t="s">
        <v>5</v>
      </c>
    </row>
    <row r="19" spans="1:2" x14ac:dyDescent="0.25">
      <c r="A19" s="3" t="s">
        <v>1014</v>
      </c>
      <c r="B19" s="4" t="s">
        <v>5</v>
      </c>
    </row>
    <row r="20" spans="1:2" x14ac:dyDescent="0.25">
      <c r="A20" s="2" t="s">
        <v>1024</v>
      </c>
      <c r="B20" s="5">
        <v>39401</v>
      </c>
    </row>
    <row r="21" spans="1:2" ht="30" x14ac:dyDescent="0.25">
      <c r="A21" s="2" t="s">
        <v>1025</v>
      </c>
      <c r="B21" s="10">
        <v>2.3900000000000001E-2</v>
      </c>
    </row>
    <row r="22" spans="1:2" ht="45" x14ac:dyDescent="0.25">
      <c r="A22" s="2" t="s">
        <v>1026</v>
      </c>
      <c r="B22" s="4" t="s">
        <v>5</v>
      </c>
    </row>
    <row r="23" spans="1:2" x14ac:dyDescent="0.25">
      <c r="A23" s="3" t="s">
        <v>1014</v>
      </c>
      <c r="B23" s="4" t="s">
        <v>5</v>
      </c>
    </row>
    <row r="24" spans="1:2" x14ac:dyDescent="0.25">
      <c r="A24" s="2" t="s">
        <v>1027</v>
      </c>
      <c r="B24" s="5">
        <v>39205</v>
      </c>
    </row>
    <row r="25" spans="1:2" ht="45" x14ac:dyDescent="0.25">
      <c r="A25" s="2" t="s">
        <v>1028</v>
      </c>
      <c r="B25" s="4" t="s">
        <v>5</v>
      </c>
    </row>
    <row r="26" spans="1:2" x14ac:dyDescent="0.25">
      <c r="A26" s="3" t="s">
        <v>1014</v>
      </c>
      <c r="B26" s="4" t="s">
        <v>5</v>
      </c>
    </row>
    <row r="27" spans="1:2" x14ac:dyDescent="0.25">
      <c r="A27" s="2" t="s">
        <v>1029</v>
      </c>
      <c r="B27" s="5">
        <v>42869</v>
      </c>
    </row>
    <row r="28" spans="1:2" ht="45" x14ac:dyDescent="0.25">
      <c r="A28" s="2" t="s">
        <v>1030</v>
      </c>
      <c r="B28" s="4" t="s">
        <v>1031</v>
      </c>
    </row>
    <row r="29" spans="1:2" x14ac:dyDescent="0.25">
      <c r="A29" s="2" t="s">
        <v>1032</v>
      </c>
      <c r="B29" s="4" t="s">
        <v>5</v>
      </c>
    </row>
    <row r="30" spans="1:2" x14ac:dyDescent="0.25">
      <c r="A30" s="3" t="s">
        <v>1014</v>
      </c>
      <c r="B30" s="4" t="s">
        <v>5</v>
      </c>
    </row>
    <row r="31" spans="1:2" x14ac:dyDescent="0.25">
      <c r="A31" s="2" t="s">
        <v>1027</v>
      </c>
      <c r="B31" s="5">
        <v>42870</v>
      </c>
    </row>
    <row r="32" spans="1:2" ht="45" x14ac:dyDescent="0.25">
      <c r="A32" s="2" t="s">
        <v>1033</v>
      </c>
      <c r="B32" s="4" t="s">
        <v>5</v>
      </c>
    </row>
    <row r="33" spans="1:2" x14ac:dyDescent="0.25">
      <c r="A33" s="3" t="s">
        <v>1014</v>
      </c>
      <c r="B33" s="4" t="s">
        <v>5</v>
      </c>
    </row>
    <row r="34" spans="1:2" ht="45" x14ac:dyDescent="0.25">
      <c r="A34" s="2" t="s">
        <v>1030</v>
      </c>
      <c r="B34" s="4" t="s">
        <v>10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7" t="s">
        <v>1034</v>
      </c>
      <c r="B1" s="1" t="s">
        <v>1</v>
      </c>
      <c r="C1" s="1"/>
    </row>
    <row r="2" spans="1:3" x14ac:dyDescent="0.25">
      <c r="A2" s="7"/>
      <c r="B2" s="1" t="s">
        <v>2</v>
      </c>
      <c r="C2" s="1" t="s">
        <v>26</v>
      </c>
    </row>
    <row r="3" spans="1:3" x14ac:dyDescent="0.25">
      <c r="A3" s="3" t="s">
        <v>1014</v>
      </c>
      <c r="B3" s="4" t="s">
        <v>5</v>
      </c>
      <c r="C3" s="4" t="s">
        <v>5</v>
      </c>
    </row>
    <row r="4" spans="1:3" x14ac:dyDescent="0.25">
      <c r="A4" s="2" t="s">
        <v>83</v>
      </c>
      <c r="B4" s="10">
        <v>6.6000000000000003E-2</v>
      </c>
      <c r="C4" s="4" t="s">
        <v>5</v>
      </c>
    </row>
    <row r="5" spans="1:3" x14ac:dyDescent="0.25">
      <c r="A5" s="2" t="s">
        <v>1007</v>
      </c>
      <c r="B5" s="5">
        <v>39198</v>
      </c>
      <c r="C5" s="4" t="s">
        <v>5</v>
      </c>
    </row>
    <row r="6" spans="1:3" x14ac:dyDescent="0.25">
      <c r="A6" s="2" t="s">
        <v>1035</v>
      </c>
      <c r="B6" s="8">
        <v>400000000</v>
      </c>
      <c r="C6" s="4" t="s">
        <v>5</v>
      </c>
    </row>
    <row r="7" spans="1:3" x14ac:dyDescent="0.25">
      <c r="A7" s="2" t="s">
        <v>1010</v>
      </c>
      <c r="B7" s="6">
        <v>238360000</v>
      </c>
      <c r="C7" s="6">
        <v>238357000</v>
      </c>
    </row>
    <row r="8" spans="1:3" x14ac:dyDescent="0.25">
      <c r="A8" s="2" t="s">
        <v>1011</v>
      </c>
      <c r="B8" s="8">
        <v>236173000</v>
      </c>
      <c r="C8" s="8">
        <v>242138000</v>
      </c>
    </row>
    <row r="9" spans="1:3" x14ac:dyDescent="0.25">
      <c r="A9" s="2" t="s">
        <v>1036</v>
      </c>
      <c r="B9" s="4" t="s">
        <v>5</v>
      </c>
      <c r="C9" s="4" t="s">
        <v>5</v>
      </c>
    </row>
    <row r="10" spans="1:3" x14ac:dyDescent="0.25">
      <c r="A10" s="3" t="s">
        <v>1014</v>
      </c>
      <c r="B10" s="4" t="s">
        <v>5</v>
      </c>
      <c r="C10" s="4" t="s">
        <v>5</v>
      </c>
    </row>
    <row r="11" spans="1:3" x14ac:dyDescent="0.25">
      <c r="A11" s="2" t="s">
        <v>618</v>
      </c>
      <c r="B11" s="5">
        <v>50175</v>
      </c>
      <c r="C11" s="4" t="s">
        <v>5</v>
      </c>
    </row>
    <row r="12" spans="1:3" x14ac:dyDescent="0.25">
      <c r="A12" s="2" t="s">
        <v>1037</v>
      </c>
      <c r="B12" s="4" t="s">
        <v>5</v>
      </c>
      <c r="C12" s="4" t="s">
        <v>5</v>
      </c>
    </row>
    <row r="13" spans="1:3" x14ac:dyDescent="0.25">
      <c r="A13" s="3" t="s">
        <v>1014</v>
      </c>
      <c r="B13" s="4" t="s">
        <v>5</v>
      </c>
      <c r="C13" s="4" t="s">
        <v>5</v>
      </c>
    </row>
    <row r="14" spans="1:3" x14ac:dyDescent="0.25">
      <c r="A14" s="2" t="s">
        <v>618</v>
      </c>
      <c r="B14" s="5">
        <v>61118</v>
      </c>
      <c r="C1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7" t="s">
        <v>87</v>
      </c>
      <c r="C1" s="7"/>
      <c r="D1" s="7" t="s">
        <v>1</v>
      </c>
      <c r="E1" s="7"/>
    </row>
    <row r="2" spans="1:5" ht="30" x14ac:dyDescent="0.25">
      <c r="A2" s="1" t="s">
        <v>25</v>
      </c>
      <c r="B2" s="1" t="s">
        <v>2</v>
      </c>
      <c r="C2" s="1" t="s">
        <v>88</v>
      </c>
      <c r="D2" s="1" t="s">
        <v>2</v>
      </c>
      <c r="E2" s="1" t="s">
        <v>88</v>
      </c>
    </row>
    <row r="3" spans="1:5" ht="30" x14ac:dyDescent="0.25">
      <c r="A3" s="3" t="s">
        <v>141</v>
      </c>
      <c r="B3" s="4" t="s">
        <v>5</v>
      </c>
      <c r="C3" s="4" t="s">
        <v>5</v>
      </c>
      <c r="D3" s="4" t="s">
        <v>5</v>
      </c>
      <c r="E3" s="4" t="s">
        <v>5</v>
      </c>
    </row>
    <row r="4" spans="1:5" x14ac:dyDescent="0.25">
      <c r="A4" s="2" t="s">
        <v>129</v>
      </c>
      <c r="B4" s="8">
        <v>243753</v>
      </c>
      <c r="C4" s="8">
        <v>155985</v>
      </c>
      <c r="D4" s="8">
        <v>614666</v>
      </c>
      <c r="E4" s="8">
        <v>496362</v>
      </c>
    </row>
    <row r="5" spans="1:5" ht="45" x14ac:dyDescent="0.25">
      <c r="A5" s="3" t="s">
        <v>142</v>
      </c>
      <c r="B5" s="4" t="s">
        <v>5</v>
      </c>
      <c r="C5" s="4" t="s">
        <v>5</v>
      </c>
      <c r="D5" s="4" t="s">
        <v>5</v>
      </c>
      <c r="E5" s="4" t="s">
        <v>5</v>
      </c>
    </row>
    <row r="6" spans="1:5" ht="30" x14ac:dyDescent="0.25">
      <c r="A6" s="2" t="s">
        <v>143</v>
      </c>
      <c r="B6" s="6">
        <v>-185115</v>
      </c>
      <c r="C6" s="6">
        <v>-233296</v>
      </c>
      <c r="D6" s="6">
        <v>-382658</v>
      </c>
      <c r="E6" s="6">
        <v>-129749</v>
      </c>
    </row>
    <row r="7" spans="1:5" ht="30" x14ac:dyDescent="0.25">
      <c r="A7" s="2" t="s">
        <v>144</v>
      </c>
      <c r="B7" s="4">
        <v>285</v>
      </c>
      <c r="C7" s="6">
        <v>2646</v>
      </c>
      <c r="D7" s="6">
        <v>-12201</v>
      </c>
      <c r="E7" s="6">
        <v>-14878</v>
      </c>
    </row>
    <row r="8" spans="1:5" ht="30" x14ac:dyDescent="0.25">
      <c r="A8" s="2" t="s">
        <v>145</v>
      </c>
      <c r="B8" s="6">
        <v>-91047</v>
      </c>
      <c r="C8" s="6">
        <v>-39772</v>
      </c>
      <c r="D8" s="6">
        <v>-177199</v>
      </c>
      <c r="E8" s="6">
        <v>-9281</v>
      </c>
    </row>
    <row r="9" spans="1:5" ht="30" x14ac:dyDescent="0.25">
      <c r="A9" s="2" t="s">
        <v>146</v>
      </c>
      <c r="B9" s="6">
        <v>18342</v>
      </c>
      <c r="C9" s="6">
        <v>18495</v>
      </c>
      <c r="D9" s="6">
        <v>31121</v>
      </c>
      <c r="E9" s="6">
        <v>23123</v>
      </c>
    </row>
    <row r="10" spans="1:5" ht="30" x14ac:dyDescent="0.25">
      <c r="A10" s="2" t="s">
        <v>147</v>
      </c>
      <c r="B10" s="6">
        <v>111002</v>
      </c>
      <c r="C10" s="6">
        <v>22640</v>
      </c>
      <c r="D10" s="6">
        <v>221625</v>
      </c>
      <c r="E10" s="6">
        <v>136264</v>
      </c>
    </row>
    <row r="11" spans="1:5" ht="30" x14ac:dyDescent="0.25">
      <c r="A11" s="2" t="s">
        <v>148</v>
      </c>
      <c r="B11" s="6">
        <v>-78068</v>
      </c>
      <c r="C11" s="6">
        <v>-66455</v>
      </c>
      <c r="D11" s="6">
        <v>-132217</v>
      </c>
      <c r="E11" s="6">
        <v>28866</v>
      </c>
    </row>
    <row r="12" spans="1:5" ht="30" x14ac:dyDescent="0.25">
      <c r="A12" s="2" t="s">
        <v>149</v>
      </c>
      <c r="B12" s="6">
        <v>-136110</v>
      </c>
      <c r="C12" s="6">
        <v>-109811</v>
      </c>
      <c r="D12" s="6">
        <v>-390402</v>
      </c>
      <c r="E12" s="6">
        <v>-406946</v>
      </c>
    </row>
    <row r="13" spans="1:5" ht="30" x14ac:dyDescent="0.25">
      <c r="A13" s="2" t="s">
        <v>150</v>
      </c>
      <c r="B13" s="6">
        <v>140204</v>
      </c>
      <c r="C13" s="6">
        <v>98935</v>
      </c>
      <c r="D13" s="6">
        <v>263018</v>
      </c>
      <c r="E13" s="6">
        <v>-102067</v>
      </c>
    </row>
    <row r="14" spans="1:5" ht="30" x14ac:dyDescent="0.25">
      <c r="A14" s="2" t="s">
        <v>151</v>
      </c>
      <c r="B14" s="6">
        <v>147164</v>
      </c>
      <c r="C14" s="6">
        <v>220948</v>
      </c>
      <c r="D14" s="6">
        <v>264061</v>
      </c>
      <c r="E14" s="6">
        <v>263498</v>
      </c>
    </row>
    <row r="15" spans="1:5" ht="30" x14ac:dyDescent="0.25">
      <c r="A15" s="2" t="s">
        <v>152</v>
      </c>
      <c r="B15" s="6">
        <v>182448</v>
      </c>
      <c r="C15" s="6">
        <v>72965</v>
      </c>
      <c r="D15" s="6">
        <v>417982</v>
      </c>
      <c r="E15" s="6">
        <v>83554</v>
      </c>
    </row>
    <row r="16" spans="1:5" ht="30" x14ac:dyDescent="0.25">
      <c r="A16" s="2" t="s">
        <v>153</v>
      </c>
      <c r="B16" s="6">
        <v>-6337</v>
      </c>
      <c r="C16" s="6">
        <v>-8800</v>
      </c>
      <c r="D16" s="6">
        <v>-31159</v>
      </c>
      <c r="E16" s="6">
        <v>-28850</v>
      </c>
    </row>
    <row r="17" spans="1:5" ht="30" x14ac:dyDescent="0.25">
      <c r="A17" s="2" t="s">
        <v>154</v>
      </c>
      <c r="B17" s="6">
        <v>19626</v>
      </c>
      <c r="C17" s="6">
        <v>-13445</v>
      </c>
      <c r="D17" s="6">
        <v>7875</v>
      </c>
      <c r="E17" s="6">
        <v>75310</v>
      </c>
    </row>
    <row r="18" spans="1:5" x14ac:dyDescent="0.25">
      <c r="A18" s="2" t="s">
        <v>155</v>
      </c>
      <c r="B18" s="6">
        <v>2257</v>
      </c>
      <c r="C18" s="6">
        <v>1737</v>
      </c>
      <c r="D18" s="6">
        <v>6230</v>
      </c>
      <c r="E18" s="6">
        <v>4981</v>
      </c>
    </row>
    <row r="19" spans="1:5" ht="30" x14ac:dyDescent="0.25">
      <c r="A19" s="2" t="s">
        <v>156</v>
      </c>
      <c r="B19" s="6">
        <v>5999</v>
      </c>
      <c r="C19" s="6">
        <v>3330</v>
      </c>
      <c r="D19" s="6">
        <v>19696</v>
      </c>
      <c r="E19" s="6">
        <v>12939</v>
      </c>
    </row>
    <row r="20" spans="1:5" ht="30" x14ac:dyDescent="0.25">
      <c r="A20" s="2" t="s">
        <v>157</v>
      </c>
      <c r="B20" s="4">
        <v>14</v>
      </c>
      <c r="C20" s="4">
        <v>13</v>
      </c>
      <c r="D20" s="4">
        <v>41</v>
      </c>
      <c r="E20" s="4">
        <v>38</v>
      </c>
    </row>
    <row r="21" spans="1:5" x14ac:dyDescent="0.25">
      <c r="A21" s="2" t="s">
        <v>158</v>
      </c>
      <c r="B21" s="6">
        <v>-208426</v>
      </c>
      <c r="C21" s="6">
        <v>-95943</v>
      </c>
      <c r="D21" s="6">
        <v>-533758</v>
      </c>
      <c r="E21" s="6">
        <v>-354673</v>
      </c>
    </row>
    <row r="22" spans="1:5" ht="30" x14ac:dyDescent="0.25">
      <c r="A22" s="2" t="s">
        <v>159</v>
      </c>
      <c r="B22" s="6">
        <v>165991</v>
      </c>
      <c r="C22" s="6">
        <v>30172</v>
      </c>
      <c r="D22" s="6">
        <v>186721</v>
      </c>
      <c r="E22" s="6">
        <v>78491</v>
      </c>
    </row>
    <row r="23" spans="1:5" ht="30" x14ac:dyDescent="0.25">
      <c r="A23" s="3" t="s">
        <v>160</v>
      </c>
      <c r="B23" s="4" t="s">
        <v>5</v>
      </c>
      <c r="C23" s="4" t="s">
        <v>5</v>
      </c>
      <c r="D23" s="4" t="s">
        <v>5</v>
      </c>
      <c r="E23" s="4" t="s">
        <v>5</v>
      </c>
    </row>
    <row r="24" spans="1:5" ht="45" x14ac:dyDescent="0.25">
      <c r="A24" s="2" t="s">
        <v>161</v>
      </c>
      <c r="B24" s="6">
        <v>258451</v>
      </c>
      <c r="C24" s="6">
        <v>273497</v>
      </c>
      <c r="D24" s="6">
        <v>885835</v>
      </c>
      <c r="E24" s="6">
        <v>648218</v>
      </c>
    </row>
    <row r="25" spans="1:5" ht="45" x14ac:dyDescent="0.25">
      <c r="A25" s="2" t="s">
        <v>162</v>
      </c>
      <c r="B25" s="4" t="s">
        <v>5</v>
      </c>
      <c r="C25" s="6">
        <v>1300</v>
      </c>
      <c r="D25" s="6">
        <v>7213</v>
      </c>
      <c r="E25" s="6">
        <v>1300</v>
      </c>
    </row>
    <row r="26" spans="1:5" ht="30" x14ac:dyDescent="0.25">
      <c r="A26" s="2" t="s">
        <v>163</v>
      </c>
      <c r="B26" s="6">
        <v>124460</v>
      </c>
      <c r="C26" s="6">
        <v>114610</v>
      </c>
      <c r="D26" s="6">
        <v>465084</v>
      </c>
      <c r="E26" s="6">
        <v>290911</v>
      </c>
    </row>
    <row r="27" spans="1:5" ht="30" x14ac:dyDescent="0.25">
      <c r="A27" s="2" t="s">
        <v>164</v>
      </c>
      <c r="B27" s="6">
        <v>1056</v>
      </c>
      <c r="C27" s="6">
        <v>11783</v>
      </c>
      <c r="D27" s="6">
        <v>18398</v>
      </c>
      <c r="E27" s="6">
        <v>72926</v>
      </c>
    </row>
    <row r="28" spans="1:5" ht="30" x14ac:dyDescent="0.25">
      <c r="A28" s="2" t="s">
        <v>165</v>
      </c>
      <c r="B28" s="6">
        <v>95174</v>
      </c>
      <c r="C28" s="6">
        <v>85277</v>
      </c>
      <c r="D28" s="6">
        <v>450020</v>
      </c>
      <c r="E28" s="6">
        <v>377157</v>
      </c>
    </row>
    <row r="29" spans="1:5" ht="30" x14ac:dyDescent="0.25">
      <c r="A29" s="2" t="s">
        <v>166</v>
      </c>
      <c r="B29" s="6">
        <v>6656</v>
      </c>
      <c r="C29" s="6">
        <v>16130</v>
      </c>
      <c r="D29" s="6">
        <v>66444</v>
      </c>
      <c r="E29" s="6">
        <v>31513</v>
      </c>
    </row>
    <row r="30" spans="1:5" ht="30" x14ac:dyDescent="0.25">
      <c r="A30" s="2" t="s">
        <v>167</v>
      </c>
      <c r="B30" s="6">
        <v>-313538</v>
      </c>
      <c r="C30" s="6">
        <v>-404009</v>
      </c>
      <c r="D30" s="6">
        <v>-1314440</v>
      </c>
      <c r="E30" s="6">
        <v>-1066080</v>
      </c>
    </row>
    <row r="31" spans="1:5" ht="30" x14ac:dyDescent="0.25">
      <c r="A31" s="2" t="s">
        <v>168</v>
      </c>
      <c r="B31" s="6">
        <v>-2092</v>
      </c>
      <c r="C31" s="6">
        <v>-1658</v>
      </c>
      <c r="D31" s="6">
        <v>-4798</v>
      </c>
      <c r="E31" s="6">
        <v>-7164</v>
      </c>
    </row>
    <row r="32" spans="1:5" ht="30" x14ac:dyDescent="0.25">
      <c r="A32" s="2" t="s">
        <v>169</v>
      </c>
      <c r="B32" s="6">
        <v>-98760</v>
      </c>
      <c r="C32" s="6">
        <v>-107330</v>
      </c>
      <c r="D32" s="6">
        <v>-332434</v>
      </c>
      <c r="E32" s="6">
        <v>-288218</v>
      </c>
    </row>
    <row r="33" spans="1:5" x14ac:dyDescent="0.25">
      <c r="A33" s="2" t="s">
        <v>170</v>
      </c>
      <c r="B33" s="6">
        <v>-3320</v>
      </c>
      <c r="C33" s="6">
        <v>-20065</v>
      </c>
      <c r="D33" s="6">
        <v>-11828</v>
      </c>
      <c r="E33" s="6">
        <v>-43831</v>
      </c>
    </row>
    <row r="34" spans="1:5" x14ac:dyDescent="0.25">
      <c r="A34" s="2" t="s">
        <v>171</v>
      </c>
      <c r="B34" s="6">
        <v>-86361</v>
      </c>
      <c r="C34" s="6">
        <v>-58681</v>
      </c>
      <c r="D34" s="6">
        <v>10316</v>
      </c>
      <c r="E34" s="6">
        <v>-216270</v>
      </c>
    </row>
    <row r="35" spans="1:5" ht="30" x14ac:dyDescent="0.25">
      <c r="A35" s="2" t="s">
        <v>172</v>
      </c>
      <c r="B35" s="6">
        <v>16401</v>
      </c>
      <c r="C35" s="6">
        <v>33600</v>
      </c>
      <c r="D35" s="6">
        <v>-15982</v>
      </c>
      <c r="E35" s="6">
        <v>38712</v>
      </c>
    </row>
    <row r="36" spans="1:5" ht="30" x14ac:dyDescent="0.25">
      <c r="A36" s="2" t="s">
        <v>173</v>
      </c>
      <c r="B36" s="6">
        <v>-1873</v>
      </c>
      <c r="C36" s="6">
        <v>-55546</v>
      </c>
      <c r="D36" s="6">
        <v>223828</v>
      </c>
      <c r="E36" s="6">
        <v>-160826</v>
      </c>
    </row>
    <row r="37" spans="1:5" ht="30" x14ac:dyDescent="0.25">
      <c r="A37" s="3" t="s">
        <v>174</v>
      </c>
      <c r="B37" s="4" t="s">
        <v>5</v>
      </c>
      <c r="C37" s="4" t="s">
        <v>5</v>
      </c>
      <c r="D37" s="4" t="s">
        <v>5</v>
      </c>
      <c r="E37" s="4" t="s">
        <v>5</v>
      </c>
    </row>
    <row r="38" spans="1:5" ht="30" x14ac:dyDescent="0.25">
      <c r="A38" s="2" t="s">
        <v>175</v>
      </c>
      <c r="B38" s="4">
        <v>363</v>
      </c>
      <c r="C38" s="4">
        <v>-72</v>
      </c>
      <c r="D38" s="6">
        <v>2446</v>
      </c>
      <c r="E38" s="4">
        <v>81</v>
      </c>
    </row>
    <row r="39" spans="1:5" x14ac:dyDescent="0.25">
      <c r="A39" s="2" t="s">
        <v>176</v>
      </c>
      <c r="B39" s="6">
        <v>-40000</v>
      </c>
      <c r="C39" s="4" t="s">
        <v>63</v>
      </c>
      <c r="D39" s="4" t="s">
        <v>63</v>
      </c>
      <c r="E39" s="4" t="s">
        <v>63</v>
      </c>
    </row>
    <row r="40" spans="1:5" ht="30" x14ac:dyDescent="0.25">
      <c r="A40" s="2" t="s">
        <v>177</v>
      </c>
      <c r="B40" s="4" t="s">
        <v>5</v>
      </c>
      <c r="C40" s="4" t="s">
        <v>5</v>
      </c>
      <c r="D40" s="6">
        <v>-329897</v>
      </c>
      <c r="E40" s="4" t="s">
        <v>5</v>
      </c>
    </row>
    <row r="41" spans="1:5" ht="30" x14ac:dyDescent="0.25">
      <c r="A41" s="2" t="s">
        <v>178</v>
      </c>
      <c r="B41" s="6">
        <v>-39637</v>
      </c>
      <c r="C41" s="4">
        <v>-72</v>
      </c>
      <c r="D41" s="6">
        <v>-327451</v>
      </c>
      <c r="E41" s="4">
        <v>81</v>
      </c>
    </row>
    <row r="42" spans="1:5" ht="30" x14ac:dyDescent="0.25">
      <c r="A42" s="2" t="s">
        <v>179</v>
      </c>
      <c r="B42" s="6">
        <v>-9240</v>
      </c>
      <c r="C42" s="6">
        <v>28772</v>
      </c>
      <c r="D42" s="6">
        <v>-23945</v>
      </c>
      <c r="E42" s="6">
        <v>43046</v>
      </c>
    </row>
    <row r="43" spans="1:5" x14ac:dyDescent="0.25">
      <c r="A43" s="2" t="s">
        <v>180</v>
      </c>
      <c r="B43" s="6">
        <v>115241</v>
      </c>
      <c r="C43" s="6">
        <v>3326</v>
      </c>
      <c r="D43" s="6">
        <v>59153</v>
      </c>
      <c r="E43" s="6">
        <v>-39208</v>
      </c>
    </row>
    <row r="44" spans="1:5" x14ac:dyDescent="0.25">
      <c r="A44" s="2" t="s">
        <v>181</v>
      </c>
      <c r="B44" s="6">
        <v>291632</v>
      </c>
      <c r="C44" s="6">
        <v>305733</v>
      </c>
      <c r="D44" s="6">
        <v>347720</v>
      </c>
      <c r="E44" s="6">
        <v>348267</v>
      </c>
    </row>
    <row r="45" spans="1:5" x14ac:dyDescent="0.25">
      <c r="A45" s="2" t="s">
        <v>182</v>
      </c>
      <c r="B45" s="6">
        <v>406873</v>
      </c>
      <c r="C45" s="6">
        <v>309059</v>
      </c>
      <c r="D45" s="6">
        <v>406873</v>
      </c>
      <c r="E45" s="6">
        <v>309059</v>
      </c>
    </row>
    <row r="46" spans="1:5" ht="30" x14ac:dyDescent="0.25">
      <c r="A46" s="3" t="s">
        <v>183</v>
      </c>
      <c r="B46" s="4" t="s">
        <v>5</v>
      </c>
      <c r="C46" s="4" t="s">
        <v>5</v>
      </c>
      <c r="D46" s="4" t="s">
        <v>5</v>
      </c>
      <c r="E46" s="4" t="s">
        <v>5</v>
      </c>
    </row>
    <row r="47" spans="1:5" x14ac:dyDescent="0.25">
      <c r="A47" s="2" t="s">
        <v>184</v>
      </c>
      <c r="B47" s="6">
        <v>-4345</v>
      </c>
      <c r="C47" s="6">
        <v>27119</v>
      </c>
      <c r="D47" s="6">
        <v>49050</v>
      </c>
      <c r="E47" s="6">
        <v>36498</v>
      </c>
    </row>
    <row r="48" spans="1:5" x14ac:dyDescent="0.25">
      <c r="A48" s="2" t="s">
        <v>185</v>
      </c>
      <c r="B48" s="8">
        <v>72</v>
      </c>
      <c r="C48" s="8">
        <v>5202</v>
      </c>
      <c r="D48" s="8">
        <v>23054</v>
      </c>
      <c r="E48" s="8">
        <v>3024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8</v>
      </c>
      <c r="B1" s="7" t="s">
        <v>87</v>
      </c>
      <c r="C1" s="7"/>
      <c r="D1" s="7" t="s">
        <v>1</v>
      </c>
      <c r="E1" s="7"/>
    </row>
    <row r="2" spans="1:5" ht="30" x14ac:dyDescent="0.25">
      <c r="A2" s="1" t="s">
        <v>25</v>
      </c>
      <c r="B2" s="1" t="s">
        <v>2</v>
      </c>
      <c r="C2" s="1" t="s">
        <v>88</v>
      </c>
      <c r="D2" s="1" t="s">
        <v>2</v>
      </c>
      <c r="E2" s="1" t="s">
        <v>88</v>
      </c>
    </row>
    <row r="3" spans="1:5" ht="30" x14ac:dyDescent="0.25">
      <c r="A3" s="3" t="s">
        <v>615</v>
      </c>
      <c r="B3" s="4" t="s">
        <v>5</v>
      </c>
      <c r="C3" s="4" t="s">
        <v>5</v>
      </c>
      <c r="D3" s="4" t="s">
        <v>5</v>
      </c>
      <c r="E3" s="4" t="s">
        <v>5</v>
      </c>
    </row>
    <row r="4" spans="1:5" x14ac:dyDescent="0.25">
      <c r="A4" s="2" t="s">
        <v>613</v>
      </c>
      <c r="B4" s="8">
        <v>3937</v>
      </c>
      <c r="C4" s="8">
        <v>3937</v>
      </c>
      <c r="D4" s="8">
        <v>11811</v>
      </c>
      <c r="E4" s="8">
        <v>1181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39</v>
      </c>
      <c r="B1" s="1" t="s">
        <v>1</v>
      </c>
    </row>
    <row r="2" spans="1:2" x14ac:dyDescent="0.25">
      <c r="A2" s="7"/>
      <c r="B2" s="1" t="s">
        <v>2</v>
      </c>
    </row>
    <row r="3" spans="1:2" x14ac:dyDescent="0.25">
      <c r="A3" s="2" t="s">
        <v>1040</v>
      </c>
      <c r="B3" s="4" t="s">
        <v>5</v>
      </c>
    </row>
    <row r="4" spans="1:2" x14ac:dyDescent="0.25">
      <c r="A4" s="3" t="s">
        <v>1014</v>
      </c>
      <c r="B4" s="4" t="s">
        <v>5</v>
      </c>
    </row>
    <row r="5" spans="1:2" x14ac:dyDescent="0.25">
      <c r="A5" s="2" t="s">
        <v>632</v>
      </c>
      <c r="B5" s="8">
        <v>329897000</v>
      </c>
    </row>
    <row r="6" spans="1:2" x14ac:dyDescent="0.25">
      <c r="A6" s="2" t="s">
        <v>83</v>
      </c>
      <c r="B6" s="10">
        <v>6.2E-2</v>
      </c>
    </row>
    <row r="7" spans="1:2" ht="30" x14ac:dyDescent="0.25">
      <c r="A7" s="2" t="s">
        <v>1041</v>
      </c>
      <c r="B7" s="8">
        <v>7282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7" t="s">
        <v>1042</v>
      </c>
      <c r="B1" s="1" t="s">
        <v>1</v>
      </c>
      <c r="C1" s="1"/>
    </row>
    <row r="2" spans="1:3" x14ac:dyDescent="0.25">
      <c r="A2" s="7"/>
      <c r="B2" s="1" t="s">
        <v>2</v>
      </c>
      <c r="C2" s="1" t="s">
        <v>26</v>
      </c>
    </row>
    <row r="3" spans="1:3" x14ac:dyDescent="0.25">
      <c r="A3" s="2" t="s">
        <v>1040</v>
      </c>
      <c r="B3" s="4" t="s">
        <v>5</v>
      </c>
      <c r="C3" s="4" t="s">
        <v>5</v>
      </c>
    </row>
    <row r="4" spans="1:3" x14ac:dyDescent="0.25">
      <c r="A4" s="3" t="s">
        <v>1014</v>
      </c>
      <c r="B4" s="4" t="s">
        <v>5</v>
      </c>
      <c r="C4" s="4" t="s">
        <v>5</v>
      </c>
    </row>
    <row r="5" spans="1:3" x14ac:dyDescent="0.25">
      <c r="A5" s="2" t="s">
        <v>83</v>
      </c>
      <c r="B5" s="10">
        <v>6.2E-2</v>
      </c>
      <c r="C5" s="4" t="s">
        <v>5</v>
      </c>
    </row>
    <row r="6" spans="1:3" x14ac:dyDescent="0.25">
      <c r="A6" s="2" t="s">
        <v>1007</v>
      </c>
      <c r="B6" s="5">
        <v>38075</v>
      </c>
      <c r="C6" s="4" t="s">
        <v>5</v>
      </c>
    </row>
    <row r="7" spans="1:3" x14ac:dyDescent="0.25">
      <c r="A7" s="2" t="s">
        <v>1008</v>
      </c>
      <c r="B7" s="5">
        <v>49032</v>
      </c>
      <c r="C7" s="4" t="s">
        <v>5</v>
      </c>
    </row>
    <row r="8" spans="1:3" x14ac:dyDescent="0.25">
      <c r="A8" s="2" t="s">
        <v>632</v>
      </c>
      <c r="B8" s="8">
        <v>329897000</v>
      </c>
      <c r="C8" s="4" t="s">
        <v>5</v>
      </c>
    </row>
    <row r="9" spans="1:3" x14ac:dyDescent="0.25">
      <c r="A9" s="2" t="s">
        <v>1010</v>
      </c>
      <c r="B9" s="4" t="s">
        <v>5</v>
      </c>
      <c r="C9" s="6">
        <v>329897000</v>
      </c>
    </row>
    <row r="10" spans="1:3" x14ac:dyDescent="0.25">
      <c r="A10" s="2" t="s">
        <v>406</v>
      </c>
      <c r="B10" s="4" t="s">
        <v>5</v>
      </c>
      <c r="C10" s="8">
        <v>333225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43</v>
      </c>
      <c r="B1" s="1" t="s">
        <v>87</v>
      </c>
      <c r="C1" s="7" t="s">
        <v>1</v>
      </c>
      <c r="D1" s="7"/>
    </row>
    <row r="2" spans="1:4" ht="30" x14ac:dyDescent="0.25">
      <c r="A2" s="1" t="s">
        <v>25</v>
      </c>
      <c r="B2" s="1" t="s">
        <v>88</v>
      </c>
      <c r="C2" s="1" t="s">
        <v>2</v>
      </c>
      <c r="D2" s="1" t="s">
        <v>88</v>
      </c>
    </row>
    <row r="3" spans="1:4" ht="30" x14ac:dyDescent="0.25">
      <c r="A3" s="3" t="s">
        <v>629</v>
      </c>
      <c r="B3" s="4" t="s">
        <v>5</v>
      </c>
      <c r="C3" s="4" t="s">
        <v>5</v>
      </c>
      <c r="D3" s="4" t="s">
        <v>5</v>
      </c>
    </row>
    <row r="4" spans="1:4" x14ac:dyDescent="0.25">
      <c r="A4" s="2" t="s">
        <v>613</v>
      </c>
      <c r="B4" s="8">
        <v>5113</v>
      </c>
      <c r="C4" s="8">
        <v>8181</v>
      </c>
      <c r="D4" s="8">
        <v>1534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4</v>
      </c>
      <c r="B1" s="7" t="s">
        <v>87</v>
      </c>
      <c r="C1" s="7"/>
      <c r="D1" s="7" t="s">
        <v>1</v>
      </c>
      <c r="E1" s="7"/>
    </row>
    <row r="2" spans="1:5" ht="30" x14ac:dyDescent="0.25">
      <c r="A2" s="1" t="s">
        <v>25</v>
      </c>
      <c r="B2" s="1" t="s">
        <v>2</v>
      </c>
      <c r="C2" s="1" t="s">
        <v>88</v>
      </c>
      <c r="D2" s="1" t="s">
        <v>2</v>
      </c>
      <c r="E2" s="1" t="s">
        <v>88</v>
      </c>
    </row>
    <row r="3" spans="1:5" ht="30" x14ac:dyDescent="0.25">
      <c r="A3" s="3" t="s">
        <v>1045</v>
      </c>
      <c r="B3" s="4" t="s">
        <v>5</v>
      </c>
      <c r="C3" s="4" t="s">
        <v>5</v>
      </c>
      <c r="D3" s="4" t="s">
        <v>5</v>
      </c>
      <c r="E3" s="4" t="s">
        <v>5</v>
      </c>
    </row>
    <row r="4" spans="1:5" x14ac:dyDescent="0.25">
      <c r="A4" s="2" t="s">
        <v>90</v>
      </c>
      <c r="B4" s="8">
        <v>523521</v>
      </c>
      <c r="C4" s="8">
        <v>427112</v>
      </c>
      <c r="D4" s="8">
        <v>1461549</v>
      </c>
      <c r="E4" s="8">
        <v>1299293</v>
      </c>
    </row>
    <row r="5" spans="1:5" x14ac:dyDescent="0.25">
      <c r="A5" s="2" t="s">
        <v>647</v>
      </c>
      <c r="B5" s="6">
        <v>307121</v>
      </c>
      <c r="C5" s="6">
        <v>242877</v>
      </c>
      <c r="D5" s="6">
        <v>909661</v>
      </c>
      <c r="E5" s="6">
        <v>786851</v>
      </c>
    </row>
    <row r="6" spans="1:5" x14ac:dyDescent="0.25">
      <c r="A6" s="2" t="s">
        <v>648</v>
      </c>
      <c r="B6" s="6">
        <v>71560</v>
      </c>
      <c r="C6" s="6">
        <v>70464</v>
      </c>
      <c r="D6" s="6">
        <v>215047</v>
      </c>
      <c r="E6" s="6">
        <v>251320</v>
      </c>
    </row>
    <row r="7" spans="1:5" x14ac:dyDescent="0.25">
      <c r="A7" s="2" t="s">
        <v>102</v>
      </c>
      <c r="B7" s="6">
        <v>48945</v>
      </c>
      <c r="C7" s="6">
        <v>45938</v>
      </c>
      <c r="D7" s="6">
        <v>136751</v>
      </c>
      <c r="E7" s="6">
        <v>126551</v>
      </c>
    </row>
    <row r="8" spans="1:5" x14ac:dyDescent="0.25">
      <c r="A8" s="2" t="s">
        <v>649</v>
      </c>
      <c r="B8" s="6">
        <v>95895</v>
      </c>
      <c r="C8" s="6">
        <v>67833</v>
      </c>
      <c r="D8" s="6">
        <v>200090</v>
      </c>
      <c r="E8" s="6">
        <v>134571</v>
      </c>
    </row>
    <row r="9" spans="1:5" x14ac:dyDescent="0.25">
      <c r="A9" s="2" t="s">
        <v>1046</v>
      </c>
      <c r="B9" s="4" t="s">
        <v>5</v>
      </c>
      <c r="C9" s="4" t="s">
        <v>5</v>
      </c>
      <c r="D9" s="4" t="s">
        <v>5</v>
      </c>
      <c r="E9" s="4" t="s">
        <v>5</v>
      </c>
    </row>
    <row r="10" spans="1:5" ht="30" x14ac:dyDescent="0.25">
      <c r="A10" s="3" t="s">
        <v>1045</v>
      </c>
      <c r="B10" s="4" t="s">
        <v>5</v>
      </c>
      <c r="C10" s="4" t="s">
        <v>5</v>
      </c>
      <c r="D10" s="4" t="s">
        <v>5</v>
      </c>
      <c r="E10" s="4" t="s">
        <v>5</v>
      </c>
    </row>
    <row r="11" spans="1:5" x14ac:dyDescent="0.25">
      <c r="A11" s="2" t="s">
        <v>645</v>
      </c>
      <c r="B11" s="6">
        <v>532324</v>
      </c>
      <c r="C11" s="6">
        <v>433494</v>
      </c>
      <c r="D11" s="6">
        <v>1385482</v>
      </c>
      <c r="E11" s="6">
        <v>938444</v>
      </c>
    </row>
    <row r="12" spans="1:5" x14ac:dyDescent="0.25">
      <c r="A12" s="2" t="s">
        <v>646</v>
      </c>
      <c r="B12" s="6">
        <v>257085</v>
      </c>
      <c r="C12" s="6">
        <v>219884</v>
      </c>
      <c r="D12" s="6">
        <v>690547</v>
      </c>
      <c r="E12" s="6">
        <v>475271</v>
      </c>
    </row>
    <row r="13" spans="1:5" x14ac:dyDescent="0.25">
      <c r="A13" s="2" t="s">
        <v>90</v>
      </c>
      <c r="B13" s="6">
        <v>225231</v>
      </c>
      <c r="C13" s="6">
        <v>181396</v>
      </c>
      <c r="D13" s="6">
        <v>621430</v>
      </c>
      <c r="E13" s="6">
        <v>529409</v>
      </c>
    </row>
    <row r="14" spans="1:5" x14ac:dyDescent="0.25">
      <c r="A14" s="2" t="s">
        <v>647</v>
      </c>
      <c r="B14" s="6">
        <v>102506</v>
      </c>
      <c r="C14" s="6">
        <v>108153</v>
      </c>
      <c r="D14" s="6">
        <v>340799</v>
      </c>
      <c r="E14" s="6">
        <v>321397</v>
      </c>
    </row>
    <row r="15" spans="1:5" x14ac:dyDescent="0.25">
      <c r="A15" s="2" t="s">
        <v>648</v>
      </c>
      <c r="B15" s="6">
        <v>38275</v>
      </c>
      <c r="C15" s="6">
        <v>40092</v>
      </c>
      <c r="D15" s="6">
        <v>114945</v>
      </c>
      <c r="E15" s="6">
        <v>139920</v>
      </c>
    </row>
    <row r="16" spans="1:5" x14ac:dyDescent="0.25">
      <c r="A16" s="2" t="s">
        <v>102</v>
      </c>
      <c r="B16" s="6">
        <v>12013</v>
      </c>
      <c r="C16" s="6">
        <v>12766</v>
      </c>
      <c r="D16" s="6">
        <v>32541</v>
      </c>
      <c r="E16" s="6">
        <v>33541</v>
      </c>
    </row>
    <row r="17" spans="1:5" x14ac:dyDescent="0.25">
      <c r="A17" s="2" t="s">
        <v>649</v>
      </c>
      <c r="B17" s="6">
        <v>72437</v>
      </c>
      <c r="C17" s="6">
        <v>20385</v>
      </c>
      <c r="D17" s="6">
        <v>133145</v>
      </c>
      <c r="E17" s="6">
        <v>34551</v>
      </c>
    </row>
    <row r="18" spans="1:5" x14ac:dyDescent="0.25">
      <c r="A18" s="2" t="s">
        <v>1047</v>
      </c>
      <c r="B18" s="4" t="s">
        <v>5</v>
      </c>
      <c r="C18" s="4" t="s">
        <v>5</v>
      </c>
      <c r="D18" s="4" t="s">
        <v>5</v>
      </c>
      <c r="E18" s="4" t="s">
        <v>5</v>
      </c>
    </row>
    <row r="19" spans="1:5" ht="30" x14ac:dyDescent="0.25">
      <c r="A19" s="3" t="s">
        <v>1045</v>
      </c>
      <c r="B19" s="4" t="s">
        <v>5</v>
      </c>
      <c r="C19" s="4" t="s">
        <v>5</v>
      </c>
      <c r="D19" s="4" t="s">
        <v>5</v>
      </c>
      <c r="E19" s="4" t="s">
        <v>5</v>
      </c>
    </row>
    <row r="20" spans="1:5" x14ac:dyDescent="0.25">
      <c r="A20" s="2" t="s">
        <v>645</v>
      </c>
      <c r="B20" s="6">
        <v>339739</v>
      </c>
      <c r="C20" s="6">
        <v>248459</v>
      </c>
      <c r="D20" s="6">
        <v>994526</v>
      </c>
      <c r="E20" s="6">
        <v>878637</v>
      </c>
    </row>
    <row r="21" spans="1:5" x14ac:dyDescent="0.25">
      <c r="A21" s="2" t="s">
        <v>646</v>
      </c>
      <c r="B21" s="6">
        <v>149812</v>
      </c>
      <c r="C21" s="6">
        <v>105550</v>
      </c>
      <c r="D21" s="6">
        <v>446158</v>
      </c>
      <c r="E21" s="6">
        <v>402078</v>
      </c>
    </row>
    <row r="22" spans="1:5" x14ac:dyDescent="0.25">
      <c r="A22" s="2" t="s">
        <v>90</v>
      </c>
      <c r="B22" s="6">
        <v>140854</v>
      </c>
      <c r="C22" s="6">
        <v>121611</v>
      </c>
      <c r="D22" s="6">
        <v>433872</v>
      </c>
      <c r="E22" s="6">
        <v>426419</v>
      </c>
    </row>
    <row r="23" spans="1:5" x14ac:dyDescent="0.25">
      <c r="A23" s="2" t="s">
        <v>647</v>
      </c>
      <c r="B23" s="6">
        <v>90743</v>
      </c>
      <c r="C23" s="6">
        <v>29309</v>
      </c>
      <c r="D23" s="6">
        <v>262709</v>
      </c>
      <c r="E23" s="6">
        <v>191837</v>
      </c>
    </row>
    <row r="24" spans="1:5" x14ac:dyDescent="0.25">
      <c r="A24" s="2" t="s">
        <v>648</v>
      </c>
      <c r="B24" s="6">
        <v>27932</v>
      </c>
      <c r="C24" s="6">
        <v>19692</v>
      </c>
      <c r="D24" s="6">
        <v>87195</v>
      </c>
      <c r="E24" s="6">
        <v>88432</v>
      </c>
    </row>
    <row r="25" spans="1:5" x14ac:dyDescent="0.25">
      <c r="A25" s="2" t="s">
        <v>102</v>
      </c>
      <c r="B25" s="6">
        <v>8722</v>
      </c>
      <c r="C25" s="6">
        <v>8246</v>
      </c>
      <c r="D25" s="6">
        <v>24319</v>
      </c>
      <c r="E25" s="6">
        <v>21532</v>
      </c>
    </row>
    <row r="26" spans="1:5" x14ac:dyDescent="0.25">
      <c r="A26" s="2" t="s">
        <v>649</v>
      </c>
      <c r="B26" s="6">
        <v>13457</v>
      </c>
      <c r="C26" s="6">
        <v>64364</v>
      </c>
      <c r="D26" s="6">
        <v>59649</v>
      </c>
      <c r="E26" s="6">
        <v>124618</v>
      </c>
    </row>
    <row r="27" spans="1:5" x14ac:dyDescent="0.25">
      <c r="A27" s="2" t="s">
        <v>1048</v>
      </c>
      <c r="B27" s="4" t="s">
        <v>5</v>
      </c>
      <c r="C27" s="4" t="s">
        <v>5</v>
      </c>
      <c r="D27" s="4" t="s">
        <v>5</v>
      </c>
      <c r="E27" s="4" t="s">
        <v>5</v>
      </c>
    </row>
    <row r="28" spans="1:5" ht="30" x14ac:dyDescent="0.25">
      <c r="A28" s="3" t="s">
        <v>1045</v>
      </c>
      <c r="B28" s="4" t="s">
        <v>5</v>
      </c>
      <c r="C28" s="4" t="s">
        <v>5</v>
      </c>
      <c r="D28" s="4" t="s">
        <v>5</v>
      </c>
      <c r="E28" s="4" t="s">
        <v>5</v>
      </c>
    </row>
    <row r="29" spans="1:5" x14ac:dyDescent="0.25">
      <c r="A29" s="2" t="s">
        <v>645</v>
      </c>
      <c r="B29" s="6">
        <v>367465</v>
      </c>
      <c r="C29" s="6">
        <v>328930</v>
      </c>
      <c r="D29" s="6">
        <v>923571</v>
      </c>
      <c r="E29" s="6">
        <v>783872</v>
      </c>
    </row>
    <row r="30" spans="1:5" x14ac:dyDescent="0.25">
      <c r="A30" s="2" t="s">
        <v>646</v>
      </c>
      <c r="B30" s="6">
        <v>178365</v>
      </c>
      <c r="C30" s="6">
        <v>133432</v>
      </c>
      <c r="D30" s="6">
        <v>456334</v>
      </c>
      <c r="E30" s="6">
        <v>348328</v>
      </c>
    </row>
    <row r="31" spans="1:5" x14ac:dyDescent="0.25">
      <c r="A31" s="2" t="s">
        <v>90</v>
      </c>
      <c r="B31" s="6">
        <v>157436</v>
      </c>
      <c r="C31" s="6">
        <v>124105</v>
      </c>
      <c r="D31" s="6">
        <v>406247</v>
      </c>
      <c r="E31" s="6">
        <v>343465</v>
      </c>
    </row>
    <row r="32" spans="1:5" x14ac:dyDescent="0.25">
      <c r="A32" s="2" t="s">
        <v>647</v>
      </c>
      <c r="B32" s="6">
        <v>113872</v>
      </c>
      <c r="C32" s="6">
        <v>105415</v>
      </c>
      <c r="D32" s="6">
        <v>306153</v>
      </c>
      <c r="E32" s="6">
        <v>273617</v>
      </c>
    </row>
    <row r="33" spans="1:5" x14ac:dyDescent="0.25">
      <c r="A33" s="2" t="s">
        <v>648</v>
      </c>
      <c r="B33" s="6">
        <v>5353</v>
      </c>
      <c r="C33" s="6">
        <v>10680</v>
      </c>
      <c r="D33" s="6">
        <v>12907</v>
      </c>
      <c r="E33" s="6">
        <v>22968</v>
      </c>
    </row>
    <row r="34" spans="1:5" x14ac:dyDescent="0.25">
      <c r="A34" s="2" t="s">
        <v>102</v>
      </c>
      <c r="B34" s="6">
        <v>28210</v>
      </c>
      <c r="C34" s="6">
        <v>24926</v>
      </c>
      <c r="D34" s="6">
        <v>79891</v>
      </c>
      <c r="E34" s="6">
        <v>71478</v>
      </c>
    </row>
    <row r="35" spans="1:5" x14ac:dyDescent="0.25">
      <c r="A35" s="2" t="s">
        <v>649</v>
      </c>
      <c r="B35" s="8">
        <v>10001</v>
      </c>
      <c r="C35" s="8">
        <v>-16916</v>
      </c>
      <c r="D35" s="8">
        <v>7296</v>
      </c>
      <c r="E35" s="8">
        <v>-2459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9</v>
      </c>
      <c r="B1" s="7" t="s">
        <v>87</v>
      </c>
      <c r="C1" s="7"/>
      <c r="D1" s="7" t="s">
        <v>1</v>
      </c>
      <c r="E1" s="7"/>
    </row>
    <row r="2" spans="1:5" ht="30" x14ac:dyDescent="0.25">
      <c r="A2" s="1" t="s">
        <v>25</v>
      </c>
      <c r="B2" s="1" t="s">
        <v>2</v>
      </c>
      <c r="C2" s="1" t="s">
        <v>88</v>
      </c>
      <c r="D2" s="1" t="s">
        <v>2</v>
      </c>
      <c r="E2" s="1" t="s">
        <v>88</v>
      </c>
    </row>
    <row r="3" spans="1:5" x14ac:dyDescent="0.25">
      <c r="A3" s="3" t="s">
        <v>638</v>
      </c>
      <c r="B3" s="4" t="s">
        <v>5</v>
      </c>
      <c r="C3" s="4" t="s">
        <v>5</v>
      </c>
      <c r="D3" s="4" t="s">
        <v>5</v>
      </c>
      <c r="E3" s="4" t="s">
        <v>5</v>
      </c>
    </row>
    <row r="4" spans="1:5" x14ac:dyDescent="0.25">
      <c r="A4" s="2" t="s">
        <v>649</v>
      </c>
      <c r="B4" s="8">
        <v>95895</v>
      </c>
      <c r="C4" s="8">
        <v>67833</v>
      </c>
      <c r="D4" s="8">
        <v>200090</v>
      </c>
      <c r="E4" s="8">
        <v>134571</v>
      </c>
    </row>
    <row r="5" spans="1:5" x14ac:dyDescent="0.25">
      <c r="A5" s="2" t="s">
        <v>91</v>
      </c>
      <c r="B5" s="6">
        <v>68828</v>
      </c>
      <c r="C5" s="6">
        <v>76342</v>
      </c>
      <c r="D5" s="6">
        <v>227433</v>
      </c>
      <c r="E5" s="6">
        <v>231790</v>
      </c>
    </row>
    <row r="6" spans="1:5" x14ac:dyDescent="0.25">
      <c r="A6" s="2" t="s">
        <v>655</v>
      </c>
      <c r="B6" s="6">
        <v>208426</v>
      </c>
      <c r="C6" s="6">
        <v>95943</v>
      </c>
      <c r="D6" s="6">
        <v>533758</v>
      </c>
      <c r="E6" s="6">
        <v>354673</v>
      </c>
    </row>
    <row r="7" spans="1:5" x14ac:dyDescent="0.25">
      <c r="A7" s="2" t="s">
        <v>656</v>
      </c>
      <c r="B7" s="6">
        <v>-1516</v>
      </c>
      <c r="C7" s="6">
        <v>-2019</v>
      </c>
      <c r="D7" s="6">
        <v>-5353</v>
      </c>
      <c r="E7" s="6">
        <v>-5317</v>
      </c>
    </row>
    <row r="8" spans="1:5" ht="30" x14ac:dyDescent="0.25">
      <c r="A8" s="2" t="s">
        <v>104</v>
      </c>
      <c r="B8" s="6">
        <v>-7466</v>
      </c>
      <c r="C8" s="6">
        <v>-12682</v>
      </c>
      <c r="D8" s="6">
        <v>-38010</v>
      </c>
      <c r="E8" s="6">
        <v>-38061</v>
      </c>
    </row>
    <row r="9" spans="1:5" x14ac:dyDescent="0.25">
      <c r="A9" s="2" t="s">
        <v>97</v>
      </c>
      <c r="B9" s="6">
        <v>5012</v>
      </c>
      <c r="C9" s="4">
        <v>425</v>
      </c>
      <c r="D9" s="6">
        <v>5095</v>
      </c>
      <c r="E9" s="6">
        <v>19599</v>
      </c>
    </row>
    <row r="10" spans="1:5" x14ac:dyDescent="0.25">
      <c r="A10" s="2" t="s">
        <v>665</v>
      </c>
      <c r="B10" s="8">
        <v>369179</v>
      </c>
      <c r="C10" s="8">
        <v>225842</v>
      </c>
      <c r="D10" s="8">
        <v>923013</v>
      </c>
      <c r="E10" s="8">
        <v>69725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87</v>
      </c>
      <c r="C1" s="7"/>
      <c r="D1" s="7" t="s">
        <v>1</v>
      </c>
      <c r="E1" s="7"/>
    </row>
    <row r="2" spans="1:5" ht="30" x14ac:dyDescent="0.25">
      <c r="A2" s="1" t="s">
        <v>25</v>
      </c>
      <c r="B2" s="1" t="s">
        <v>2</v>
      </c>
      <c r="C2" s="1" t="s">
        <v>88</v>
      </c>
      <c r="D2" s="1" t="s">
        <v>2</v>
      </c>
      <c r="E2" s="1" t="s">
        <v>88</v>
      </c>
    </row>
    <row r="3" spans="1:5" ht="30" x14ac:dyDescent="0.25">
      <c r="A3" s="3" t="s">
        <v>1045</v>
      </c>
      <c r="B3" s="4" t="s">
        <v>5</v>
      </c>
      <c r="C3" s="4" t="s">
        <v>5</v>
      </c>
      <c r="D3" s="4" t="s">
        <v>5</v>
      </c>
      <c r="E3" s="4" t="s">
        <v>5</v>
      </c>
    </row>
    <row r="4" spans="1:5" ht="45" x14ac:dyDescent="0.25">
      <c r="A4" s="2" t="s">
        <v>1051</v>
      </c>
      <c r="B4" s="10">
        <v>0.05</v>
      </c>
      <c r="C4" s="10">
        <v>0.05</v>
      </c>
      <c r="D4" s="10">
        <v>0.05</v>
      </c>
      <c r="E4" s="10">
        <v>0.05</v>
      </c>
    </row>
    <row r="5" spans="1:5" x14ac:dyDescent="0.25">
      <c r="A5" s="2" t="s">
        <v>1052</v>
      </c>
      <c r="B5" s="4" t="s">
        <v>5</v>
      </c>
      <c r="C5" s="4" t="s">
        <v>5</v>
      </c>
      <c r="D5" s="4" t="s">
        <v>5</v>
      </c>
      <c r="E5" s="4" t="s">
        <v>5</v>
      </c>
    </row>
    <row r="6" spans="1:5" ht="30" x14ac:dyDescent="0.25">
      <c r="A6" s="3" t="s">
        <v>1045</v>
      </c>
      <c r="B6" s="4" t="s">
        <v>5</v>
      </c>
      <c r="C6" s="4" t="s">
        <v>5</v>
      </c>
      <c r="D6" s="4" t="s">
        <v>5</v>
      </c>
      <c r="E6" s="4" t="s">
        <v>5</v>
      </c>
    </row>
    <row r="7" spans="1:5" x14ac:dyDescent="0.25">
      <c r="A7" s="2" t="s">
        <v>645</v>
      </c>
      <c r="B7" s="6">
        <v>48048</v>
      </c>
      <c r="C7" s="6">
        <v>33891</v>
      </c>
      <c r="D7" s="6">
        <v>123630</v>
      </c>
      <c r="E7" s="6">
        <v>10916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3</v>
      </c>
      <c r="B1" s="1" t="s">
        <v>1</v>
      </c>
    </row>
    <row r="2" spans="1:2" ht="30" x14ac:dyDescent="0.25">
      <c r="A2" s="1" t="s">
        <v>1054</v>
      </c>
      <c r="B2" s="1" t="s">
        <v>2</v>
      </c>
    </row>
    <row r="3" spans="1:2" x14ac:dyDescent="0.25">
      <c r="A3" s="3" t="s">
        <v>670</v>
      </c>
      <c r="B3" s="4" t="s">
        <v>5</v>
      </c>
    </row>
    <row r="4" spans="1:2" ht="30" x14ac:dyDescent="0.25">
      <c r="A4" s="2" t="s">
        <v>1055</v>
      </c>
      <c r="B4" s="6">
        <v>9719971</v>
      </c>
    </row>
    <row r="5" spans="1:2" x14ac:dyDescent="0.25">
      <c r="A5" s="2" t="s">
        <v>1056</v>
      </c>
      <c r="B5" s="10">
        <v>0.9</v>
      </c>
    </row>
    <row r="6" spans="1:2" x14ac:dyDescent="0.25">
      <c r="A6" s="2" t="s">
        <v>1057</v>
      </c>
      <c r="B6" s="4" t="s">
        <v>105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59</v>
      </c>
      <c r="B1" s="1" t="s">
        <v>2</v>
      </c>
    </row>
    <row r="2" spans="1:2" ht="30" x14ac:dyDescent="0.25">
      <c r="A2" s="3" t="s">
        <v>1060</v>
      </c>
      <c r="B2" s="4" t="s">
        <v>5</v>
      </c>
    </row>
    <row r="3" spans="1:2" ht="30" x14ac:dyDescent="0.25">
      <c r="A3" s="2" t="s">
        <v>1061</v>
      </c>
      <c r="B3" s="6">
        <v>25000000</v>
      </c>
    </row>
    <row r="4" spans="1:2" ht="30" x14ac:dyDescent="0.25">
      <c r="A4" s="2" t="s">
        <v>1062</v>
      </c>
      <c r="B4" s="4" t="s">
        <v>5</v>
      </c>
    </row>
    <row r="5" spans="1:2" ht="30" x14ac:dyDescent="0.25">
      <c r="A5" s="3" t="s">
        <v>1060</v>
      </c>
      <c r="B5" s="4" t="s">
        <v>5</v>
      </c>
    </row>
    <row r="6" spans="1:2" ht="30" x14ac:dyDescent="0.25">
      <c r="A6" s="2" t="s">
        <v>1061</v>
      </c>
      <c r="B6" s="6">
        <v>5000000</v>
      </c>
    </row>
    <row r="7" spans="1:2" ht="30" x14ac:dyDescent="0.25">
      <c r="A7" s="2" t="s">
        <v>1063</v>
      </c>
      <c r="B7" s="4" t="s">
        <v>5</v>
      </c>
    </row>
    <row r="8" spans="1:2" ht="30" x14ac:dyDescent="0.25">
      <c r="A8" s="3" t="s">
        <v>1060</v>
      </c>
      <c r="B8" s="4" t="s">
        <v>5</v>
      </c>
    </row>
    <row r="9" spans="1:2" ht="30" x14ac:dyDescent="0.25">
      <c r="A9" s="2" t="s">
        <v>1061</v>
      </c>
      <c r="B9" s="6">
        <v>5000000</v>
      </c>
    </row>
    <row r="10" spans="1:2" ht="30" x14ac:dyDescent="0.25">
      <c r="A10" s="2" t="s">
        <v>1064</v>
      </c>
      <c r="B10" s="4" t="s">
        <v>5</v>
      </c>
    </row>
    <row r="11" spans="1:2" ht="30" x14ac:dyDescent="0.25">
      <c r="A11" s="3" t="s">
        <v>1060</v>
      </c>
      <c r="B11" s="4" t="s">
        <v>5</v>
      </c>
    </row>
    <row r="12" spans="1:2" ht="30" x14ac:dyDescent="0.25">
      <c r="A12" s="2" t="s">
        <v>1061</v>
      </c>
      <c r="B12" s="6">
        <v>5000000</v>
      </c>
    </row>
    <row r="13" spans="1:2" ht="30" x14ac:dyDescent="0.25">
      <c r="A13" s="2" t="s">
        <v>1065</v>
      </c>
      <c r="B13" s="4" t="s">
        <v>5</v>
      </c>
    </row>
    <row r="14" spans="1:2" ht="30" x14ac:dyDescent="0.25">
      <c r="A14" s="3" t="s">
        <v>1060</v>
      </c>
      <c r="B14" s="4" t="s">
        <v>5</v>
      </c>
    </row>
    <row r="15" spans="1:2" ht="30" x14ac:dyDescent="0.25">
      <c r="A15" s="2" t="s">
        <v>1061</v>
      </c>
      <c r="B15" s="6">
        <v>5000000</v>
      </c>
    </row>
    <row r="16" spans="1:2" ht="30" x14ac:dyDescent="0.25">
      <c r="A16" s="2" t="s">
        <v>1066</v>
      </c>
      <c r="B16" s="4" t="s">
        <v>5</v>
      </c>
    </row>
    <row r="17" spans="1:2" ht="30" x14ac:dyDescent="0.25">
      <c r="A17" s="3" t="s">
        <v>1060</v>
      </c>
      <c r="B17" s="4" t="s">
        <v>5</v>
      </c>
    </row>
    <row r="18" spans="1:2" ht="30" x14ac:dyDescent="0.25">
      <c r="A18" s="2" t="s">
        <v>1061</v>
      </c>
      <c r="B18" s="6">
        <v>5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7</v>
      </c>
      <c r="B1" s="1" t="s">
        <v>1</v>
      </c>
    </row>
    <row r="2" spans="1:2" ht="30" x14ac:dyDescent="0.25">
      <c r="A2" s="1" t="s">
        <v>25</v>
      </c>
      <c r="B2" s="1" t="s">
        <v>2</v>
      </c>
    </row>
    <row r="3" spans="1:2" x14ac:dyDescent="0.25">
      <c r="A3" s="3" t="s">
        <v>670</v>
      </c>
      <c r="B3" s="4" t="s">
        <v>5</v>
      </c>
    </row>
    <row r="4" spans="1:2" x14ac:dyDescent="0.25">
      <c r="A4" s="2" t="s">
        <v>681</v>
      </c>
      <c r="B4" s="8">
        <v>8353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6</v>
      </c>
      <c r="B4" s="4" t="s">
        <v>5</v>
      </c>
    </row>
    <row r="5" spans="1:2" x14ac:dyDescent="0.25">
      <c r="A5" s="14"/>
      <c r="B5" s="12" t="s">
        <v>188</v>
      </c>
    </row>
    <row r="6" spans="1:2" x14ac:dyDescent="0.25">
      <c r="A6" s="14"/>
      <c r="B6" s="11"/>
    </row>
    <row r="7" spans="1:2" ht="202.5" x14ac:dyDescent="0.25">
      <c r="A7" s="14"/>
      <c r="B7" s="13" t="s">
        <v>189</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87</v>
      </c>
      <c r="C1" s="7"/>
      <c r="D1" s="7" t="s">
        <v>1</v>
      </c>
      <c r="E1" s="7"/>
    </row>
    <row r="2" spans="1:5" ht="30" x14ac:dyDescent="0.25">
      <c r="A2" s="1" t="s">
        <v>25</v>
      </c>
      <c r="B2" s="1" t="s">
        <v>2</v>
      </c>
      <c r="C2" s="1" t="s">
        <v>88</v>
      </c>
      <c r="D2" s="1" t="s">
        <v>2</v>
      </c>
      <c r="E2" s="1" t="s">
        <v>88</v>
      </c>
    </row>
    <row r="3" spans="1:5" x14ac:dyDescent="0.25">
      <c r="A3" s="3" t="s">
        <v>670</v>
      </c>
      <c r="B3" s="4" t="s">
        <v>5</v>
      </c>
      <c r="C3" s="4" t="s">
        <v>5</v>
      </c>
      <c r="D3" s="4" t="s">
        <v>5</v>
      </c>
      <c r="E3" s="4" t="s">
        <v>5</v>
      </c>
    </row>
    <row r="4" spans="1:5" x14ac:dyDescent="0.25">
      <c r="A4" s="2" t="s">
        <v>683</v>
      </c>
      <c r="B4" s="8">
        <v>4666</v>
      </c>
      <c r="C4" s="8">
        <v>4666</v>
      </c>
      <c r="D4" s="8">
        <v>13997</v>
      </c>
      <c r="E4" s="8">
        <v>1399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9</v>
      </c>
      <c r="B1" s="7" t="s">
        <v>87</v>
      </c>
      <c r="C1" s="7"/>
      <c r="D1" s="7" t="s">
        <v>1</v>
      </c>
      <c r="E1" s="7"/>
    </row>
    <row r="2" spans="1:5" ht="30" x14ac:dyDescent="0.25">
      <c r="A2" s="1" t="s">
        <v>25</v>
      </c>
      <c r="B2" s="1" t="s">
        <v>2</v>
      </c>
      <c r="C2" s="1" t="s">
        <v>88</v>
      </c>
      <c r="D2" s="1" t="s">
        <v>2</v>
      </c>
      <c r="E2" s="1" t="s">
        <v>88</v>
      </c>
    </row>
    <row r="3" spans="1:5" x14ac:dyDescent="0.25">
      <c r="A3" s="3" t="s">
        <v>670</v>
      </c>
      <c r="B3" s="4" t="s">
        <v>5</v>
      </c>
      <c r="C3" s="4" t="s">
        <v>5</v>
      </c>
      <c r="D3" s="4" t="s">
        <v>5</v>
      </c>
      <c r="E3" s="4" t="s">
        <v>5</v>
      </c>
    </row>
    <row r="4" spans="1:5" x14ac:dyDescent="0.25">
      <c r="A4" s="2" t="s">
        <v>689</v>
      </c>
      <c r="B4" s="8">
        <v>19066</v>
      </c>
      <c r="C4" s="8">
        <v>20700</v>
      </c>
      <c r="D4" s="8">
        <v>55835</v>
      </c>
      <c r="E4" s="8">
        <v>5707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0.140625" bestFit="1" customWidth="1"/>
    <col min="3" max="6" width="31.42578125" bestFit="1" customWidth="1"/>
    <col min="7" max="7" width="27.28515625" customWidth="1"/>
    <col min="8" max="8" width="3.85546875" customWidth="1"/>
    <col min="9" max="11" width="31.42578125" bestFit="1" customWidth="1"/>
    <col min="12" max="12" width="27.28515625" customWidth="1"/>
    <col min="13" max="13" width="3.85546875" customWidth="1"/>
    <col min="14" max="14" width="31.42578125" bestFit="1" customWidth="1"/>
    <col min="15" max="15" width="28.42578125" customWidth="1"/>
    <col min="16" max="16" width="2.7109375" customWidth="1"/>
    <col min="17" max="17" width="31.42578125" bestFit="1" customWidth="1"/>
    <col min="18" max="18" width="28.42578125" customWidth="1"/>
    <col min="19" max="19" width="2.7109375" customWidth="1"/>
    <col min="20" max="21" width="31.42578125" bestFit="1" customWidth="1"/>
    <col min="22" max="22" width="31.85546875" bestFit="1" customWidth="1"/>
    <col min="23" max="23" width="26.7109375" bestFit="1" customWidth="1"/>
    <col min="24" max="24" width="33" customWidth="1"/>
    <col min="25" max="25" width="3.140625" customWidth="1"/>
    <col min="26" max="26" width="33" customWidth="1"/>
    <col min="27" max="27" width="3.140625" customWidth="1"/>
    <col min="28" max="30" width="36.42578125" bestFit="1" customWidth="1"/>
    <col min="31" max="31" width="33" customWidth="1"/>
    <col min="32" max="32" width="3.140625" customWidth="1"/>
    <col min="33" max="33" width="33" customWidth="1"/>
    <col min="34" max="34" width="3.140625" customWidth="1"/>
  </cols>
  <sheetData>
    <row r="1" spans="1:34" ht="15" customHeight="1" x14ac:dyDescent="0.25">
      <c r="A1" s="1" t="s">
        <v>10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30" x14ac:dyDescent="0.25">
      <c r="A2" s="1" t="s">
        <v>25</v>
      </c>
      <c r="B2" s="1" t="s">
        <v>2</v>
      </c>
      <c r="C2" s="1" t="s">
        <v>2</v>
      </c>
      <c r="D2" s="1" t="s">
        <v>2</v>
      </c>
      <c r="E2" s="1" t="s">
        <v>2</v>
      </c>
      <c r="F2" s="1" t="s">
        <v>2</v>
      </c>
      <c r="G2" s="7" t="s">
        <v>2</v>
      </c>
      <c r="H2" s="7"/>
      <c r="I2" s="1" t="s">
        <v>2</v>
      </c>
      <c r="J2" s="1" t="s">
        <v>2</v>
      </c>
      <c r="K2" s="1" t="s">
        <v>2</v>
      </c>
      <c r="L2" s="7" t="s">
        <v>2</v>
      </c>
      <c r="M2" s="7"/>
      <c r="N2" s="1" t="s">
        <v>2</v>
      </c>
      <c r="O2" s="7" t="s">
        <v>2</v>
      </c>
      <c r="P2" s="7"/>
      <c r="Q2" s="1" t="s">
        <v>2</v>
      </c>
      <c r="R2" s="7" t="s">
        <v>2</v>
      </c>
      <c r="S2" s="7"/>
      <c r="T2" s="1" t="s">
        <v>2</v>
      </c>
      <c r="U2" s="1" t="s">
        <v>2</v>
      </c>
      <c r="V2" s="1" t="s">
        <v>2</v>
      </c>
      <c r="W2" s="1" t="s">
        <v>2</v>
      </c>
      <c r="X2" s="7" t="s">
        <v>2</v>
      </c>
      <c r="Y2" s="7"/>
      <c r="Z2" s="7" t="s">
        <v>2</v>
      </c>
      <c r="AA2" s="7"/>
      <c r="AB2" s="1" t="s">
        <v>2</v>
      </c>
      <c r="AC2" s="1" t="s">
        <v>2</v>
      </c>
      <c r="AD2" s="1" t="s">
        <v>2</v>
      </c>
      <c r="AE2" s="7" t="s">
        <v>2</v>
      </c>
      <c r="AF2" s="7"/>
      <c r="AG2" s="7" t="s">
        <v>2</v>
      </c>
      <c r="AH2" s="7"/>
    </row>
    <row r="3" spans="1:34" ht="15" customHeight="1" x14ac:dyDescent="0.25">
      <c r="A3" s="1"/>
      <c r="B3" s="1" t="s">
        <v>1071</v>
      </c>
      <c r="C3" s="1" t="s">
        <v>1071</v>
      </c>
      <c r="D3" s="1" t="s">
        <v>1071</v>
      </c>
      <c r="E3" s="1" t="s">
        <v>1071</v>
      </c>
      <c r="F3" s="1" t="s">
        <v>1071</v>
      </c>
      <c r="G3" s="7" t="s">
        <v>1071</v>
      </c>
      <c r="H3" s="7"/>
      <c r="I3" s="1" t="s">
        <v>1071</v>
      </c>
      <c r="J3" s="1" t="s">
        <v>1071</v>
      </c>
      <c r="K3" s="1" t="s">
        <v>1071</v>
      </c>
      <c r="L3" s="7" t="s">
        <v>1071</v>
      </c>
      <c r="M3" s="7"/>
      <c r="N3" s="1" t="s">
        <v>1071</v>
      </c>
      <c r="O3" s="7" t="s">
        <v>1071</v>
      </c>
      <c r="P3" s="7"/>
      <c r="Q3" s="1" t="s">
        <v>1071</v>
      </c>
      <c r="R3" s="7" t="s">
        <v>1071</v>
      </c>
      <c r="S3" s="7"/>
      <c r="T3" s="1" t="s">
        <v>1071</v>
      </c>
      <c r="U3" s="1" t="s">
        <v>1071</v>
      </c>
      <c r="V3" s="1" t="s">
        <v>1071</v>
      </c>
      <c r="W3" s="1" t="s">
        <v>1071</v>
      </c>
      <c r="X3" s="7" t="s">
        <v>1085</v>
      </c>
      <c r="Y3" s="7"/>
      <c r="Z3" s="7" t="s">
        <v>1085</v>
      </c>
      <c r="AA3" s="7"/>
      <c r="AB3" s="1" t="s">
        <v>1085</v>
      </c>
      <c r="AC3" s="1" t="s">
        <v>1085</v>
      </c>
      <c r="AD3" s="1" t="s">
        <v>1085</v>
      </c>
      <c r="AE3" s="7" t="s">
        <v>1085</v>
      </c>
      <c r="AF3" s="7"/>
      <c r="AG3" s="7" t="s">
        <v>1085</v>
      </c>
      <c r="AH3" s="7"/>
    </row>
    <row r="4" spans="1:34" ht="15" customHeight="1" x14ac:dyDescent="0.25">
      <c r="A4" s="1"/>
      <c r="B4" s="1"/>
      <c r="C4" s="1" t="s">
        <v>1072</v>
      </c>
      <c r="D4" s="1" t="s">
        <v>1074</v>
      </c>
      <c r="E4" s="1" t="s">
        <v>1075</v>
      </c>
      <c r="F4" s="1" t="s">
        <v>1075</v>
      </c>
      <c r="G4" s="7" t="s">
        <v>1077</v>
      </c>
      <c r="H4" s="7"/>
      <c r="I4" s="1" t="s">
        <v>1077</v>
      </c>
      <c r="J4" s="1" t="s">
        <v>1078</v>
      </c>
      <c r="K4" s="1" t="s">
        <v>1078</v>
      </c>
      <c r="L4" s="7" t="s">
        <v>1079</v>
      </c>
      <c r="M4" s="7"/>
      <c r="N4" s="1" t="s">
        <v>1079</v>
      </c>
      <c r="O4" s="7" t="s">
        <v>1080</v>
      </c>
      <c r="P4" s="7"/>
      <c r="Q4" s="1" t="s">
        <v>1080</v>
      </c>
      <c r="R4" s="7" t="s">
        <v>1081</v>
      </c>
      <c r="S4" s="7"/>
      <c r="T4" s="1" t="s">
        <v>1081</v>
      </c>
      <c r="U4" s="1" t="s">
        <v>1082</v>
      </c>
      <c r="V4" s="1" t="s">
        <v>1083</v>
      </c>
      <c r="W4" s="1" t="s">
        <v>1084</v>
      </c>
      <c r="X4" s="7" t="s">
        <v>1082</v>
      </c>
      <c r="Y4" s="7"/>
      <c r="Z4" s="7" t="s">
        <v>1083</v>
      </c>
      <c r="AA4" s="7"/>
      <c r="AB4" s="1" t="s">
        <v>1084</v>
      </c>
      <c r="AC4" s="1" t="s">
        <v>1088</v>
      </c>
      <c r="AD4" s="1" t="s">
        <v>1089</v>
      </c>
      <c r="AE4" s="7" t="s">
        <v>1090</v>
      </c>
      <c r="AF4" s="7"/>
      <c r="AG4" s="7" t="s">
        <v>1091</v>
      </c>
      <c r="AH4" s="7"/>
    </row>
    <row r="5" spans="1:34" ht="15" customHeight="1" x14ac:dyDescent="0.25">
      <c r="A5" s="1"/>
      <c r="B5" s="1"/>
      <c r="C5" s="1" t="s">
        <v>1073</v>
      </c>
      <c r="D5" s="1" t="s">
        <v>1073</v>
      </c>
      <c r="E5" s="1" t="s">
        <v>1073</v>
      </c>
      <c r="F5" s="1" t="s">
        <v>1076</v>
      </c>
      <c r="G5" s="7" t="s">
        <v>1073</v>
      </c>
      <c r="H5" s="7"/>
      <c r="I5" s="1" t="s">
        <v>1076</v>
      </c>
      <c r="J5" s="1" t="s">
        <v>1073</v>
      </c>
      <c r="K5" s="1" t="s">
        <v>1076</v>
      </c>
      <c r="L5" s="7" t="s">
        <v>1073</v>
      </c>
      <c r="M5" s="7"/>
      <c r="N5" s="1" t="s">
        <v>1076</v>
      </c>
      <c r="O5" s="7" t="s">
        <v>1073</v>
      </c>
      <c r="P5" s="7"/>
      <c r="Q5" s="1" t="s">
        <v>1076</v>
      </c>
      <c r="R5" s="7" t="s">
        <v>1073</v>
      </c>
      <c r="S5" s="7"/>
      <c r="T5" s="1" t="s">
        <v>1076</v>
      </c>
      <c r="U5" s="1" t="s">
        <v>1073</v>
      </c>
      <c r="V5" s="1" t="s">
        <v>1073</v>
      </c>
      <c r="W5" s="1" t="s">
        <v>1073</v>
      </c>
      <c r="X5" s="7" t="s">
        <v>1073</v>
      </c>
      <c r="Y5" s="7"/>
      <c r="Z5" s="7" t="s">
        <v>1073</v>
      </c>
      <c r="AA5" s="7"/>
      <c r="AB5" s="1" t="s">
        <v>1087</v>
      </c>
      <c r="AC5" s="1" t="s">
        <v>1073</v>
      </c>
      <c r="AD5" s="1" t="s">
        <v>1073</v>
      </c>
      <c r="AE5" s="7" t="s">
        <v>1073</v>
      </c>
      <c r="AF5" s="7"/>
      <c r="AG5" s="7" t="s">
        <v>1073</v>
      </c>
      <c r="AH5" s="7"/>
    </row>
    <row r="6" spans="1:34" ht="15" customHeight="1" x14ac:dyDescent="0.25">
      <c r="A6" s="1"/>
      <c r="B6" s="1"/>
      <c r="C6" s="1"/>
      <c r="D6" s="1"/>
      <c r="E6" s="1"/>
      <c r="F6" s="1"/>
      <c r="G6" s="7" t="s">
        <v>121</v>
      </c>
      <c r="H6" s="7"/>
      <c r="I6" s="1"/>
      <c r="J6" s="1"/>
      <c r="K6" s="1"/>
      <c r="L6" s="7" t="s">
        <v>121</v>
      </c>
      <c r="M6" s="7"/>
      <c r="N6" s="1"/>
      <c r="O6" s="7" t="s">
        <v>121</v>
      </c>
      <c r="P6" s="7"/>
      <c r="Q6" s="1"/>
      <c r="R6" s="7" t="s">
        <v>121</v>
      </c>
      <c r="S6" s="7"/>
      <c r="T6" s="1"/>
      <c r="U6" s="1" t="s">
        <v>121</v>
      </c>
      <c r="V6" s="1" t="s">
        <v>121</v>
      </c>
      <c r="W6" s="1" t="s">
        <v>121</v>
      </c>
      <c r="X6" s="7" t="s">
        <v>1086</v>
      </c>
      <c r="Y6" s="7"/>
      <c r="Z6" s="7" t="s">
        <v>1086</v>
      </c>
      <c r="AA6" s="7"/>
      <c r="AB6" s="1"/>
      <c r="AC6" s="1"/>
      <c r="AD6" s="1"/>
      <c r="AE6" s="7" t="s">
        <v>1086</v>
      </c>
      <c r="AF6" s="7"/>
      <c r="AG6" s="7" t="s">
        <v>1086</v>
      </c>
      <c r="AH6" s="7"/>
    </row>
    <row r="7" spans="1:34" x14ac:dyDescent="0.25">
      <c r="A7" s="3" t="s">
        <v>1092</v>
      </c>
      <c r="B7" s="4" t="s">
        <v>5</v>
      </c>
      <c r="C7" s="4" t="s">
        <v>5</v>
      </c>
      <c r="D7" s="4" t="s">
        <v>5</v>
      </c>
      <c r="E7" s="4" t="s">
        <v>5</v>
      </c>
      <c r="F7" s="4" t="s">
        <v>5</v>
      </c>
      <c r="G7" s="4" t="s">
        <v>5</v>
      </c>
      <c r="H7" s="4"/>
      <c r="I7" s="4" t="s">
        <v>5</v>
      </c>
      <c r="J7" s="4" t="s">
        <v>5</v>
      </c>
      <c r="K7" s="4" t="s">
        <v>5</v>
      </c>
      <c r="L7" s="4" t="s">
        <v>5</v>
      </c>
      <c r="M7" s="4"/>
      <c r="N7" s="4" t="s">
        <v>5</v>
      </c>
      <c r="O7" s="4" t="s">
        <v>5</v>
      </c>
      <c r="P7" s="4"/>
      <c r="Q7" s="4" t="s">
        <v>5</v>
      </c>
      <c r="R7" s="4" t="s">
        <v>5</v>
      </c>
      <c r="S7" s="4"/>
      <c r="T7" s="4" t="s">
        <v>5</v>
      </c>
      <c r="U7" s="4" t="s">
        <v>5</v>
      </c>
      <c r="V7" s="4" t="s">
        <v>5</v>
      </c>
      <c r="W7" s="4" t="s">
        <v>5</v>
      </c>
      <c r="X7" s="4" t="s">
        <v>5</v>
      </c>
      <c r="Y7" s="4"/>
      <c r="Z7" s="4" t="s">
        <v>5</v>
      </c>
      <c r="AA7" s="4"/>
      <c r="AB7" s="4" t="s">
        <v>5</v>
      </c>
      <c r="AC7" s="4" t="s">
        <v>5</v>
      </c>
      <c r="AD7" s="4" t="s">
        <v>5</v>
      </c>
      <c r="AE7" s="4" t="s">
        <v>5</v>
      </c>
      <c r="AF7" s="4"/>
      <c r="AG7" s="4" t="s">
        <v>5</v>
      </c>
      <c r="AH7" s="4"/>
    </row>
    <row r="8" spans="1:34" x14ac:dyDescent="0.25">
      <c r="A8" s="2" t="s">
        <v>1093</v>
      </c>
      <c r="B8" s="4" t="s">
        <v>5</v>
      </c>
      <c r="C8" s="4" t="s">
        <v>1094</v>
      </c>
      <c r="D8" s="4" t="s">
        <v>1094</v>
      </c>
      <c r="E8" s="4" t="s">
        <v>1094</v>
      </c>
      <c r="F8" s="4" t="s">
        <v>1094</v>
      </c>
      <c r="G8" s="4" t="s">
        <v>1094</v>
      </c>
      <c r="H8" s="4"/>
      <c r="I8" s="4" t="s">
        <v>1094</v>
      </c>
      <c r="J8" s="4" t="s">
        <v>1094</v>
      </c>
      <c r="K8" s="4" t="s">
        <v>1094</v>
      </c>
      <c r="L8" s="4" t="s">
        <v>1094</v>
      </c>
      <c r="M8" s="4"/>
      <c r="N8" s="4" t="s">
        <v>1094</v>
      </c>
      <c r="O8" s="4" t="s">
        <v>1094</v>
      </c>
      <c r="P8" s="4"/>
      <c r="Q8" s="4" t="s">
        <v>1094</v>
      </c>
      <c r="R8" s="4" t="s">
        <v>1094</v>
      </c>
      <c r="S8" s="4"/>
      <c r="T8" s="4" t="s">
        <v>1094</v>
      </c>
      <c r="U8" s="4" t="s">
        <v>1094</v>
      </c>
      <c r="V8" s="4" t="s">
        <v>1094</v>
      </c>
      <c r="W8" s="4" t="s">
        <v>1094</v>
      </c>
      <c r="X8" s="4" t="s">
        <v>1095</v>
      </c>
      <c r="Y8" s="4"/>
      <c r="Z8" s="4" t="s">
        <v>1095</v>
      </c>
      <c r="AA8" s="4"/>
      <c r="AB8" s="4" t="s">
        <v>1096</v>
      </c>
      <c r="AC8" s="4" t="s">
        <v>1095</v>
      </c>
      <c r="AD8" s="4" t="s">
        <v>1095</v>
      </c>
      <c r="AE8" s="4" t="s">
        <v>1095</v>
      </c>
      <c r="AF8" s="4"/>
      <c r="AG8" s="4" t="s">
        <v>1095</v>
      </c>
      <c r="AH8" s="4"/>
    </row>
    <row r="9" spans="1:34" x14ac:dyDescent="0.25">
      <c r="A9" s="2" t="s">
        <v>1097</v>
      </c>
      <c r="B9" s="4" t="s">
        <v>5</v>
      </c>
      <c r="C9" s="10">
        <v>0.2</v>
      </c>
      <c r="D9" s="10">
        <v>0.25</v>
      </c>
      <c r="E9" s="10">
        <v>0.22500000000000001</v>
      </c>
      <c r="F9" s="10">
        <v>2.5000000000000001E-2</v>
      </c>
      <c r="G9" s="10">
        <v>0.18</v>
      </c>
      <c r="H9" s="4"/>
      <c r="I9" s="10">
        <v>0.02</v>
      </c>
      <c r="J9" s="10">
        <v>0.315</v>
      </c>
      <c r="K9" s="10">
        <v>3.5000000000000003E-2</v>
      </c>
      <c r="L9" s="10">
        <v>0.22500000000000001</v>
      </c>
      <c r="M9" s="4"/>
      <c r="N9" s="10">
        <v>2.5000000000000001E-2</v>
      </c>
      <c r="O9" s="10">
        <v>0.36</v>
      </c>
      <c r="P9" s="4"/>
      <c r="Q9" s="10">
        <v>0.04</v>
      </c>
      <c r="R9" s="10">
        <v>0.36</v>
      </c>
      <c r="S9" s="4"/>
      <c r="T9" s="10">
        <v>0.08</v>
      </c>
      <c r="U9" s="10">
        <v>0.44</v>
      </c>
      <c r="V9" s="10">
        <v>0.5</v>
      </c>
      <c r="W9" s="10">
        <v>0.5</v>
      </c>
      <c r="X9" s="10">
        <v>0.6</v>
      </c>
      <c r="Y9" s="4"/>
      <c r="Z9" s="10">
        <v>0.6</v>
      </c>
      <c r="AA9" s="4"/>
      <c r="AB9" s="10">
        <v>0.8</v>
      </c>
      <c r="AC9" s="10">
        <v>0.5</v>
      </c>
      <c r="AD9" s="10">
        <v>0.6</v>
      </c>
      <c r="AE9" s="10">
        <v>0.75</v>
      </c>
      <c r="AF9" s="4"/>
      <c r="AG9" s="10">
        <v>0.75</v>
      </c>
      <c r="AH9" s="4"/>
    </row>
    <row r="10" spans="1:34" x14ac:dyDescent="0.25">
      <c r="A10" s="2" t="s">
        <v>1098</v>
      </c>
      <c r="B10" s="4" t="s">
        <v>1099</v>
      </c>
      <c r="C10" s="4" t="s">
        <v>1099</v>
      </c>
      <c r="D10" s="4" t="s">
        <v>1099</v>
      </c>
      <c r="E10" s="4" t="s">
        <v>1099</v>
      </c>
      <c r="F10" s="4" t="s">
        <v>1100</v>
      </c>
      <c r="G10" s="4" t="s">
        <v>1099</v>
      </c>
      <c r="H10" s="4"/>
      <c r="I10" s="4" t="s">
        <v>1100</v>
      </c>
      <c r="J10" s="4" t="s">
        <v>1099</v>
      </c>
      <c r="K10" s="4" t="s">
        <v>1100</v>
      </c>
      <c r="L10" s="4" t="s">
        <v>1099</v>
      </c>
      <c r="M10" s="4"/>
      <c r="N10" s="4" t="s">
        <v>1100</v>
      </c>
      <c r="O10" s="4" t="s">
        <v>1099</v>
      </c>
      <c r="P10" s="4"/>
      <c r="Q10" s="4" t="s">
        <v>1100</v>
      </c>
      <c r="R10" s="4" t="s">
        <v>1099</v>
      </c>
      <c r="S10" s="4"/>
      <c r="T10" s="4" t="s">
        <v>1100</v>
      </c>
      <c r="U10" s="4" t="s">
        <v>1099</v>
      </c>
      <c r="V10" s="4" t="s">
        <v>1099</v>
      </c>
      <c r="W10" s="4" t="s">
        <v>1099</v>
      </c>
      <c r="X10" s="4" t="s">
        <v>1099</v>
      </c>
      <c r="Y10" s="4"/>
      <c r="Z10" s="4" t="s">
        <v>1099</v>
      </c>
      <c r="AA10" s="4"/>
      <c r="AB10" s="4" t="s">
        <v>1095</v>
      </c>
      <c r="AC10" s="4" t="s">
        <v>1099</v>
      </c>
      <c r="AD10" s="4" t="s">
        <v>1099</v>
      </c>
      <c r="AE10" s="4" t="s">
        <v>1099</v>
      </c>
      <c r="AF10" s="4"/>
      <c r="AG10" s="4" t="s">
        <v>1099</v>
      </c>
      <c r="AH10" s="4"/>
    </row>
    <row r="11" spans="1:34" x14ac:dyDescent="0.25">
      <c r="A11" s="2" t="s">
        <v>700</v>
      </c>
      <c r="B11" s="4" t="s">
        <v>5</v>
      </c>
      <c r="C11" s="4" t="s">
        <v>1101</v>
      </c>
      <c r="D11" s="4" t="s">
        <v>1101</v>
      </c>
      <c r="E11" s="4" t="s">
        <v>1101</v>
      </c>
      <c r="F11" s="4" t="s">
        <v>1101</v>
      </c>
      <c r="G11" s="4" t="s">
        <v>1102</v>
      </c>
      <c r="H11" s="4"/>
      <c r="I11" s="4" t="s">
        <v>1102</v>
      </c>
      <c r="J11" s="4" t="s">
        <v>1103</v>
      </c>
      <c r="K11" s="4" t="s">
        <v>1103</v>
      </c>
      <c r="L11" s="4" t="s">
        <v>1102</v>
      </c>
      <c r="M11" s="4"/>
      <c r="N11" s="4" t="s">
        <v>1102</v>
      </c>
      <c r="O11" s="4" t="s">
        <v>1101</v>
      </c>
      <c r="P11" s="4"/>
      <c r="Q11" s="4" t="s">
        <v>1101</v>
      </c>
      <c r="R11" s="4" t="s">
        <v>1101</v>
      </c>
      <c r="S11" s="4"/>
      <c r="T11" s="4" t="s">
        <v>1101</v>
      </c>
      <c r="U11" s="4" t="s">
        <v>1101</v>
      </c>
      <c r="V11" s="4" t="s">
        <v>1101</v>
      </c>
      <c r="W11" s="4" t="s">
        <v>1101</v>
      </c>
      <c r="X11" s="4" t="s">
        <v>1102</v>
      </c>
      <c r="Y11" s="4"/>
      <c r="Z11" s="4" t="s">
        <v>1102</v>
      </c>
      <c r="AA11" s="4"/>
      <c r="AB11" s="4" t="s">
        <v>1102</v>
      </c>
      <c r="AC11" s="4" t="s">
        <v>1102</v>
      </c>
      <c r="AD11" s="4" t="s">
        <v>1102</v>
      </c>
      <c r="AE11" s="4" t="s">
        <v>1101</v>
      </c>
      <c r="AF11" s="4"/>
      <c r="AG11" s="4" t="s">
        <v>1101</v>
      </c>
      <c r="AH11" s="4"/>
    </row>
    <row r="12" spans="1:34" ht="17.25" x14ac:dyDescent="0.25">
      <c r="A12" s="2" t="s">
        <v>1104</v>
      </c>
      <c r="B12" s="4" t="s">
        <v>5</v>
      </c>
      <c r="C12" s="4" t="s">
        <v>5</v>
      </c>
      <c r="D12" s="4" t="s">
        <v>5</v>
      </c>
      <c r="E12" s="4" t="s">
        <v>5</v>
      </c>
      <c r="F12" s="4" t="s">
        <v>5</v>
      </c>
      <c r="G12" s="8">
        <v>125000</v>
      </c>
      <c r="H12" s="142" t="s">
        <v>1105</v>
      </c>
      <c r="I12" s="4" t="s">
        <v>5</v>
      </c>
      <c r="J12" s="4" t="s">
        <v>5</v>
      </c>
      <c r="K12" s="4" t="s">
        <v>5</v>
      </c>
      <c r="L12" s="8">
        <v>130000</v>
      </c>
      <c r="M12" s="142" t="s">
        <v>1105</v>
      </c>
      <c r="N12" s="4" t="s">
        <v>5</v>
      </c>
      <c r="O12" s="8">
        <v>130000</v>
      </c>
      <c r="P12" s="142" t="s">
        <v>1105</v>
      </c>
      <c r="Q12" s="4" t="s">
        <v>5</v>
      </c>
      <c r="R12" s="8">
        <v>150000</v>
      </c>
      <c r="S12" s="142" t="s">
        <v>1105</v>
      </c>
      <c r="T12" s="4" t="s">
        <v>5</v>
      </c>
      <c r="U12" s="8">
        <v>150000</v>
      </c>
      <c r="V12" s="8">
        <v>150000</v>
      </c>
      <c r="W12" s="8">
        <v>100000</v>
      </c>
      <c r="X12" s="6">
        <v>350000</v>
      </c>
      <c r="Y12" s="142" t="s">
        <v>1106</v>
      </c>
      <c r="Z12" s="6">
        <v>350000</v>
      </c>
      <c r="AA12" s="142" t="s">
        <v>1106</v>
      </c>
      <c r="AB12" s="4" t="s">
        <v>5</v>
      </c>
      <c r="AC12" s="4" t="s">
        <v>5</v>
      </c>
      <c r="AD12" s="4" t="s">
        <v>5</v>
      </c>
      <c r="AE12" s="6">
        <v>206250</v>
      </c>
      <c r="AF12" s="142" t="s">
        <v>1106</v>
      </c>
      <c r="AG12" s="6">
        <v>150000</v>
      </c>
      <c r="AH12" s="142" t="s">
        <v>1106</v>
      </c>
    </row>
    <row r="13" spans="1:34" ht="17.25" x14ac:dyDescent="0.25">
      <c r="A13" s="2" t="s">
        <v>1107</v>
      </c>
      <c r="B13" s="4" t="s">
        <v>5</v>
      </c>
      <c r="C13" s="4" t="s">
        <v>5</v>
      </c>
      <c r="D13" s="4" t="s">
        <v>5</v>
      </c>
      <c r="E13" s="4" t="s">
        <v>5</v>
      </c>
      <c r="F13" s="4" t="s">
        <v>5</v>
      </c>
      <c r="G13" s="4" t="s">
        <v>5</v>
      </c>
      <c r="H13" s="4"/>
      <c r="I13" s="4" t="s">
        <v>5</v>
      </c>
      <c r="J13" s="4" t="s">
        <v>5</v>
      </c>
      <c r="K13" s="4" t="s">
        <v>5</v>
      </c>
      <c r="L13" s="4" t="s">
        <v>5</v>
      </c>
      <c r="M13" s="4"/>
      <c r="N13" s="4" t="s">
        <v>5</v>
      </c>
      <c r="O13" s="8">
        <v>275000</v>
      </c>
      <c r="P13" s="142" t="s">
        <v>1108</v>
      </c>
      <c r="Q13" s="4" t="s">
        <v>5</v>
      </c>
      <c r="R13" s="8">
        <v>325000</v>
      </c>
      <c r="S13" s="142" t="s">
        <v>1108</v>
      </c>
      <c r="T13" s="4" t="s">
        <v>5</v>
      </c>
      <c r="U13" s="8">
        <v>325000</v>
      </c>
      <c r="V13" s="8">
        <v>300000</v>
      </c>
      <c r="W13" s="8">
        <v>200000</v>
      </c>
      <c r="X13" s="4" t="s">
        <v>5</v>
      </c>
      <c r="Y13" s="4"/>
      <c r="Z13" s="4" t="s">
        <v>5</v>
      </c>
      <c r="AA13" s="4"/>
      <c r="AB13" s="4" t="s">
        <v>5</v>
      </c>
      <c r="AC13" s="4" t="s">
        <v>5</v>
      </c>
      <c r="AD13" s="4" t="s">
        <v>5</v>
      </c>
      <c r="AE13" s="6">
        <v>412500</v>
      </c>
      <c r="AF13" s="142" t="s">
        <v>1106</v>
      </c>
      <c r="AG13" s="6">
        <v>412500</v>
      </c>
      <c r="AH13" s="142" t="s">
        <v>1106</v>
      </c>
    </row>
    <row r="14" spans="1:34" x14ac:dyDescent="0.25">
      <c r="A14" s="90"/>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c r="AE14" s="90"/>
      <c r="AF14" s="90"/>
      <c r="AG14" s="90"/>
      <c r="AH14" s="90"/>
    </row>
    <row r="15" spans="1:34" ht="15" customHeight="1" x14ac:dyDescent="0.25">
      <c r="A15" s="2" t="s">
        <v>1105</v>
      </c>
      <c r="B15" s="14" t="s">
        <v>1109</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ht="15" customHeight="1" x14ac:dyDescent="0.25">
      <c r="A16" s="2" t="s">
        <v>1106</v>
      </c>
      <c r="B16" s="14" t="s">
        <v>1110</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15" customHeight="1" x14ac:dyDescent="0.25">
      <c r="A17" s="2" t="s">
        <v>1108</v>
      </c>
      <c r="B17" s="14" t="s">
        <v>1111</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row>
  </sheetData>
  <mergeCells count="45">
    <mergeCell ref="B15:AH15"/>
    <mergeCell ref="B16:AH16"/>
    <mergeCell ref="B17:AH17"/>
    <mergeCell ref="AG2:AH2"/>
    <mergeCell ref="AG3:AH3"/>
    <mergeCell ref="AG4:AH4"/>
    <mergeCell ref="AG5:AH5"/>
    <mergeCell ref="AG6:AH6"/>
    <mergeCell ref="A14:AH14"/>
    <mergeCell ref="Z2:AA2"/>
    <mergeCell ref="Z3:AA3"/>
    <mergeCell ref="Z4:AA4"/>
    <mergeCell ref="Z5:AA5"/>
    <mergeCell ref="Z6:AA6"/>
    <mergeCell ref="AE2:AF2"/>
    <mergeCell ref="AE3:AF3"/>
    <mergeCell ref="AE4:AF4"/>
    <mergeCell ref="AE5:AF5"/>
    <mergeCell ref="AE6:AF6"/>
    <mergeCell ref="R2:S2"/>
    <mergeCell ref="R3:S3"/>
    <mergeCell ref="R4:S4"/>
    <mergeCell ref="R5:S5"/>
    <mergeCell ref="R6:S6"/>
    <mergeCell ref="X2:Y2"/>
    <mergeCell ref="X3:Y3"/>
    <mergeCell ref="X4:Y4"/>
    <mergeCell ref="X5:Y5"/>
    <mergeCell ref="X6:Y6"/>
    <mergeCell ref="L6:M6"/>
    <mergeCell ref="O2:P2"/>
    <mergeCell ref="O3:P3"/>
    <mergeCell ref="O4:P4"/>
    <mergeCell ref="O5:P5"/>
    <mergeCell ref="O6:P6"/>
    <mergeCell ref="B1:AH1"/>
    <mergeCell ref="G2:H2"/>
    <mergeCell ref="G3:H3"/>
    <mergeCell ref="G4:H4"/>
    <mergeCell ref="G5:H5"/>
    <mergeCell ref="G6:H6"/>
    <mergeCell ref="L2:M2"/>
    <mergeCell ref="L3:M3"/>
    <mergeCell ref="L4:M4"/>
    <mergeCell ref="L5:M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2</v>
      </c>
      <c r="B1" s="1" t="s">
        <v>1</v>
      </c>
    </row>
    <row r="2" spans="1:2" ht="30" x14ac:dyDescent="0.25">
      <c r="A2" s="1" t="s">
        <v>25</v>
      </c>
      <c r="B2" s="1" t="s">
        <v>2</v>
      </c>
    </row>
    <row r="3" spans="1:2" x14ac:dyDescent="0.25">
      <c r="A3" s="3" t="s">
        <v>670</v>
      </c>
      <c r="B3" s="4" t="s">
        <v>5</v>
      </c>
    </row>
    <row r="4" spans="1:2" ht="30" x14ac:dyDescent="0.25">
      <c r="A4" s="2" t="s">
        <v>1113</v>
      </c>
      <c r="B4" s="8">
        <v>100000</v>
      </c>
    </row>
    <row r="5" spans="1:2" ht="30" x14ac:dyDescent="0.25">
      <c r="A5" s="2" t="s">
        <v>1114</v>
      </c>
      <c r="B5" s="8">
        <v>15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ht="75" x14ac:dyDescent="0.25">
      <c r="A1" s="1" t="s">
        <v>1115</v>
      </c>
      <c r="B1" s="1" t="s">
        <v>1</v>
      </c>
    </row>
    <row r="2" spans="1:2" ht="30" x14ac:dyDescent="0.25">
      <c r="A2" s="1" t="s">
        <v>25</v>
      </c>
      <c r="B2" s="1" t="s">
        <v>2</v>
      </c>
    </row>
    <row r="3" spans="1:2" x14ac:dyDescent="0.25">
      <c r="A3" s="2" t="s">
        <v>1116</v>
      </c>
      <c r="B3" s="4" t="s">
        <v>5</v>
      </c>
    </row>
    <row r="4" spans="1:2" x14ac:dyDescent="0.25">
      <c r="A4" s="3" t="s">
        <v>1092</v>
      </c>
      <c r="B4" s="4" t="s">
        <v>5</v>
      </c>
    </row>
    <row r="5" spans="1:2" x14ac:dyDescent="0.25">
      <c r="A5" s="2" t="s">
        <v>1117</v>
      </c>
      <c r="B5" s="5">
        <v>36788</v>
      </c>
    </row>
    <row r="6" spans="1:2" x14ac:dyDescent="0.25">
      <c r="A6" s="2" t="s">
        <v>1098</v>
      </c>
      <c r="B6" s="4" t="s">
        <v>1099</v>
      </c>
    </row>
    <row r="7" spans="1:2" x14ac:dyDescent="0.25">
      <c r="A7" s="2" t="s">
        <v>1118</v>
      </c>
      <c r="B7" s="10">
        <v>1</v>
      </c>
    </row>
    <row r="8" spans="1:2" x14ac:dyDescent="0.25">
      <c r="A8" s="2" t="s">
        <v>1119</v>
      </c>
      <c r="B8" s="4" t="s">
        <v>1120</v>
      </c>
    </row>
    <row r="9" spans="1:2" x14ac:dyDescent="0.25">
      <c r="A9" s="2" t="s">
        <v>1121</v>
      </c>
      <c r="B9" s="4" t="s">
        <v>5</v>
      </c>
    </row>
    <row r="10" spans="1:2" x14ac:dyDescent="0.25">
      <c r="A10" s="3" t="s">
        <v>1092</v>
      </c>
      <c r="B10" s="4" t="s">
        <v>5</v>
      </c>
    </row>
    <row r="11" spans="1:2" x14ac:dyDescent="0.25">
      <c r="A11" s="2" t="s">
        <v>1117</v>
      </c>
      <c r="B11" s="5">
        <v>37165</v>
      </c>
    </row>
    <row r="12" spans="1:2" x14ac:dyDescent="0.25">
      <c r="A12" s="2" t="s">
        <v>1098</v>
      </c>
      <c r="B12" s="4" t="s">
        <v>1099</v>
      </c>
    </row>
    <row r="13" spans="1:2" x14ac:dyDescent="0.25">
      <c r="A13" s="2" t="s">
        <v>1118</v>
      </c>
      <c r="B13" s="10">
        <v>1</v>
      </c>
    </row>
    <row r="14" spans="1:2" x14ac:dyDescent="0.25">
      <c r="A14" s="2" t="s">
        <v>1119</v>
      </c>
      <c r="B14" s="4" t="s">
        <v>1120</v>
      </c>
    </row>
    <row r="15" spans="1:2" x14ac:dyDescent="0.25">
      <c r="A15" s="2" t="s">
        <v>1071</v>
      </c>
      <c r="B15" s="4" t="s">
        <v>5</v>
      </c>
    </row>
    <row r="16" spans="1:2" x14ac:dyDescent="0.25">
      <c r="A16" s="3" t="s">
        <v>1092</v>
      </c>
      <c r="B16" s="4" t="s">
        <v>5</v>
      </c>
    </row>
    <row r="17" spans="1:2" x14ac:dyDescent="0.25">
      <c r="A17" s="2" t="s">
        <v>1117</v>
      </c>
      <c r="B17" s="5">
        <v>39722</v>
      </c>
    </row>
    <row r="18" spans="1:2" x14ac:dyDescent="0.25">
      <c r="A18" s="2" t="s">
        <v>1098</v>
      </c>
      <c r="B18" s="4" t="s">
        <v>1099</v>
      </c>
    </row>
    <row r="19" spans="1:2" x14ac:dyDescent="0.25">
      <c r="A19" s="2" t="s">
        <v>1122</v>
      </c>
      <c r="B19" s="6">
        <v>747022</v>
      </c>
    </row>
    <row r="20" spans="1:2" x14ac:dyDescent="0.25">
      <c r="A20" s="2" t="s">
        <v>1119</v>
      </c>
      <c r="B20" s="4" t="s">
        <v>112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1124</v>
      </c>
      <c r="B1" s="7" t="s">
        <v>87</v>
      </c>
      <c r="C1" s="7"/>
      <c r="D1" s="7"/>
      <c r="E1" s="7"/>
      <c r="F1" s="7" t="s">
        <v>1</v>
      </c>
      <c r="G1" s="7"/>
      <c r="H1" s="7"/>
      <c r="I1" s="7"/>
    </row>
    <row r="2" spans="1:9" ht="30" x14ac:dyDescent="0.25">
      <c r="A2" s="1" t="s">
        <v>25</v>
      </c>
      <c r="B2" s="7" t="s">
        <v>2</v>
      </c>
      <c r="C2" s="7"/>
      <c r="D2" s="7" t="s">
        <v>88</v>
      </c>
      <c r="E2" s="7"/>
      <c r="F2" s="7" t="s">
        <v>2</v>
      </c>
      <c r="G2" s="7"/>
      <c r="H2" s="7" t="s">
        <v>88</v>
      </c>
      <c r="I2" s="7"/>
    </row>
    <row r="3" spans="1:9" x14ac:dyDescent="0.25">
      <c r="A3" s="2" t="s">
        <v>1073</v>
      </c>
      <c r="B3" s="4" t="s">
        <v>5</v>
      </c>
      <c r="C3" s="4"/>
      <c r="D3" s="4" t="s">
        <v>5</v>
      </c>
      <c r="E3" s="4"/>
      <c r="F3" s="4" t="s">
        <v>5</v>
      </c>
      <c r="G3" s="4"/>
      <c r="H3" s="4" t="s">
        <v>5</v>
      </c>
      <c r="I3" s="4"/>
    </row>
    <row r="4" spans="1:9" x14ac:dyDescent="0.25">
      <c r="A4" s="3" t="s">
        <v>1092</v>
      </c>
      <c r="B4" s="4" t="s">
        <v>5</v>
      </c>
      <c r="C4" s="4"/>
      <c r="D4" s="4" t="s">
        <v>5</v>
      </c>
      <c r="E4" s="4"/>
      <c r="F4" s="4" t="s">
        <v>5</v>
      </c>
      <c r="G4" s="4"/>
      <c r="H4" s="4" t="s">
        <v>5</v>
      </c>
      <c r="I4" s="4"/>
    </row>
    <row r="5" spans="1:9" x14ac:dyDescent="0.25">
      <c r="A5" s="2" t="s">
        <v>746</v>
      </c>
      <c r="B5" s="8">
        <v>567033</v>
      </c>
      <c r="C5" s="4"/>
      <c r="D5" s="8">
        <v>448656</v>
      </c>
      <c r="E5" s="4"/>
      <c r="F5" s="8">
        <v>1553615</v>
      </c>
      <c r="G5" s="4"/>
      <c r="H5" s="8">
        <v>1188944</v>
      </c>
      <c r="I5" s="4"/>
    </row>
    <row r="6" spans="1:9" x14ac:dyDescent="0.25">
      <c r="A6" s="2" t="s">
        <v>747</v>
      </c>
      <c r="B6" s="6">
        <v>507308</v>
      </c>
      <c r="C6" s="4"/>
      <c r="D6" s="6">
        <v>412390</v>
      </c>
      <c r="E6" s="4"/>
      <c r="F6" s="6">
        <v>1437109</v>
      </c>
      <c r="G6" s="4"/>
      <c r="H6" s="6">
        <v>1237883</v>
      </c>
      <c r="I6" s="4"/>
    </row>
    <row r="7" spans="1:9" ht="17.25" x14ac:dyDescent="0.25">
      <c r="A7" s="2" t="s">
        <v>749</v>
      </c>
      <c r="B7" s="6">
        <v>337036</v>
      </c>
      <c r="C7" s="142" t="s">
        <v>1105</v>
      </c>
      <c r="D7" s="6">
        <v>263990</v>
      </c>
      <c r="E7" s="142" t="s">
        <v>1105</v>
      </c>
      <c r="F7" s="6">
        <v>835022</v>
      </c>
      <c r="G7" s="142" t="s">
        <v>1105</v>
      </c>
      <c r="H7" s="6">
        <v>732170</v>
      </c>
      <c r="I7" s="142" t="s">
        <v>1105</v>
      </c>
    </row>
    <row r="8" spans="1:9" x14ac:dyDescent="0.25">
      <c r="A8" s="2" t="s">
        <v>1076</v>
      </c>
      <c r="B8" s="4" t="s">
        <v>5</v>
      </c>
      <c r="C8" s="4"/>
      <c r="D8" s="4" t="s">
        <v>5</v>
      </c>
      <c r="E8" s="4"/>
      <c r="F8" s="4" t="s">
        <v>5</v>
      </c>
      <c r="G8" s="4"/>
      <c r="H8" s="4" t="s">
        <v>5</v>
      </c>
      <c r="I8" s="4"/>
    </row>
    <row r="9" spans="1:9" x14ac:dyDescent="0.25">
      <c r="A9" s="3" t="s">
        <v>1092</v>
      </c>
      <c r="B9" s="4" t="s">
        <v>5</v>
      </c>
      <c r="C9" s="4"/>
      <c r="D9" s="4" t="s">
        <v>5</v>
      </c>
      <c r="E9" s="4"/>
      <c r="F9" s="4" t="s">
        <v>5</v>
      </c>
      <c r="G9" s="4"/>
      <c r="H9" s="4" t="s">
        <v>5</v>
      </c>
      <c r="I9" s="4"/>
    </row>
    <row r="10" spans="1:9" x14ac:dyDescent="0.25">
      <c r="A10" s="2" t="s">
        <v>746</v>
      </c>
      <c r="B10" s="4">
        <v>295</v>
      </c>
      <c r="C10" s="4"/>
      <c r="D10" s="4">
        <v>361</v>
      </c>
      <c r="E10" s="4"/>
      <c r="F10" s="4">
        <v>429</v>
      </c>
      <c r="G10" s="4"/>
      <c r="H10" s="6">
        <v>1055</v>
      </c>
      <c r="I10" s="4"/>
    </row>
    <row r="11" spans="1:9" x14ac:dyDescent="0.25">
      <c r="A11" s="2" t="s">
        <v>747</v>
      </c>
      <c r="B11" s="4">
        <v>336</v>
      </c>
      <c r="C11" s="4"/>
      <c r="D11" s="4">
        <v>583</v>
      </c>
      <c r="E11" s="4"/>
      <c r="F11" s="4">
        <v>750</v>
      </c>
      <c r="G11" s="4"/>
      <c r="H11" s="6">
        <v>2550</v>
      </c>
      <c r="I11" s="4"/>
    </row>
    <row r="12" spans="1:9" x14ac:dyDescent="0.25">
      <c r="A12" s="2" t="s">
        <v>749</v>
      </c>
      <c r="B12" s="4">
        <v>-630</v>
      </c>
      <c r="C12" s="4"/>
      <c r="D12" s="4">
        <v>832</v>
      </c>
      <c r="E12" s="4"/>
      <c r="F12" s="6">
        <v>-1233</v>
      </c>
      <c r="G12" s="4"/>
      <c r="H12" s="4">
        <v>-744</v>
      </c>
      <c r="I12" s="4"/>
    </row>
    <row r="13" spans="1:9" x14ac:dyDescent="0.25">
      <c r="A13" s="2" t="s">
        <v>1087</v>
      </c>
      <c r="B13" s="4" t="s">
        <v>5</v>
      </c>
      <c r="C13" s="4"/>
      <c r="D13" s="4" t="s">
        <v>5</v>
      </c>
      <c r="E13" s="4"/>
      <c r="F13" s="4" t="s">
        <v>5</v>
      </c>
      <c r="G13" s="4"/>
      <c r="H13" s="4" t="s">
        <v>5</v>
      </c>
      <c r="I13" s="4"/>
    </row>
    <row r="14" spans="1:9" x14ac:dyDescent="0.25">
      <c r="A14" s="3" t="s">
        <v>1092</v>
      </c>
      <c r="B14" s="4" t="s">
        <v>5</v>
      </c>
      <c r="C14" s="4"/>
      <c r="D14" s="4" t="s">
        <v>5</v>
      </c>
      <c r="E14" s="4"/>
      <c r="F14" s="4" t="s">
        <v>5</v>
      </c>
      <c r="G14" s="4"/>
      <c r="H14" s="4" t="s">
        <v>5</v>
      </c>
      <c r="I14" s="4"/>
    </row>
    <row r="15" spans="1:9" x14ac:dyDescent="0.25">
      <c r="A15" s="2" t="s">
        <v>753</v>
      </c>
      <c r="B15" s="6">
        <v>5650</v>
      </c>
      <c r="C15" s="4"/>
      <c r="D15" s="6">
        <v>4170</v>
      </c>
      <c r="E15" s="4"/>
      <c r="F15" s="6">
        <v>14775</v>
      </c>
      <c r="G15" s="4"/>
      <c r="H15" s="6">
        <v>12813</v>
      </c>
      <c r="I15" s="4"/>
    </row>
    <row r="16" spans="1:9" x14ac:dyDescent="0.25">
      <c r="A16" s="2" t="s">
        <v>754</v>
      </c>
      <c r="B16" s="6">
        <v>4807</v>
      </c>
      <c r="C16" s="4"/>
      <c r="D16" s="6">
        <v>3963</v>
      </c>
      <c r="E16" s="4"/>
      <c r="F16" s="6">
        <v>12196</v>
      </c>
      <c r="G16" s="4"/>
      <c r="H16" s="6">
        <v>11329</v>
      </c>
      <c r="I16" s="4"/>
    </row>
    <row r="17" spans="1:9" x14ac:dyDescent="0.25">
      <c r="A17" s="2" t="s">
        <v>755</v>
      </c>
      <c r="B17" s="6">
        <v>4536</v>
      </c>
      <c r="C17" s="4"/>
      <c r="D17" s="6">
        <v>2378</v>
      </c>
      <c r="E17" s="4"/>
      <c r="F17" s="6">
        <v>8810</v>
      </c>
      <c r="G17" s="4"/>
      <c r="H17" s="6">
        <v>6798</v>
      </c>
      <c r="I17" s="4"/>
    </row>
    <row r="18" spans="1:9" x14ac:dyDescent="0.25">
      <c r="A18" s="2" t="s">
        <v>1125</v>
      </c>
      <c r="B18" s="4" t="s">
        <v>5</v>
      </c>
      <c r="C18" s="4"/>
      <c r="D18" s="4" t="s">
        <v>5</v>
      </c>
      <c r="E18" s="4"/>
      <c r="F18" s="4" t="s">
        <v>5</v>
      </c>
      <c r="G18" s="4"/>
      <c r="H18" s="4" t="s">
        <v>5</v>
      </c>
      <c r="I18" s="4"/>
    </row>
    <row r="19" spans="1:9" x14ac:dyDescent="0.25">
      <c r="A19" s="3" t="s">
        <v>1092</v>
      </c>
      <c r="B19" s="4" t="s">
        <v>5</v>
      </c>
      <c r="C19" s="4"/>
      <c r="D19" s="4" t="s">
        <v>5</v>
      </c>
      <c r="E19" s="4"/>
      <c r="F19" s="4" t="s">
        <v>5</v>
      </c>
      <c r="G19" s="4"/>
      <c r="H19" s="4" t="s">
        <v>5</v>
      </c>
      <c r="I19" s="4"/>
    </row>
    <row r="20" spans="1:9" x14ac:dyDescent="0.25">
      <c r="A20" s="2" t="s">
        <v>746</v>
      </c>
      <c r="B20" s="6">
        <v>12408</v>
      </c>
      <c r="C20" s="4"/>
      <c r="D20" s="4" t="s">
        <v>63</v>
      </c>
      <c r="E20" s="4"/>
      <c r="F20" s="6">
        <v>12408</v>
      </c>
      <c r="G20" s="4"/>
      <c r="H20" s="4" t="s">
        <v>63</v>
      </c>
      <c r="I20" s="4"/>
    </row>
    <row r="21" spans="1:9" x14ac:dyDescent="0.25">
      <c r="A21" s="2" t="s">
        <v>747</v>
      </c>
      <c r="B21" s="6">
        <v>10471</v>
      </c>
      <c r="C21" s="4"/>
      <c r="D21" s="4" t="s">
        <v>63</v>
      </c>
      <c r="E21" s="4"/>
      <c r="F21" s="6">
        <v>10471</v>
      </c>
      <c r="G21" s="4"/>
      <c r="H21" s="4" t="s">
        <v>63</v>
      </c>
      <c r="I21" s="4"/>
    </row>
    <row r="22" spans="1:9" x14ac:dyDescent="0.25">
      <c r="A22" s="2" t="s">
        <v>749</v>
      </c>
      <c r="B22" s="6">
        <v>1805</v>
      </c>
      <c r="C22" s="4"/>
      <c r="D22" s="4" t="s">
        <v>63</v>
      </c>
      <c r="E22" s="4"/>
      <c r="F22" s="6">
        <v>1805</v>
      </c>
      <c r="G22" s="4"/>
      <c r="H22" s="4" t="s">
        <v>63</v>
      </c>
      <c r="I22" s="4"/>
    </row>
    <row r="23" spans="1:9" x14ac:dyDescent="0.25">
      <c r="A23" s="2" t="s">
        <v>753</v>
      </c>
      <c r="B23" s="6">
        <v>1735</v>
      </c>
      <c r="C23" s="4"/>
      <c r="D23" s="4" t="s">
        <v>63</v>
      </c>
      <c r="E23" s="4"/>
      <c r="F23" s="6">
        <v>1735</v>
      </c>
      <c r="G23" s="4"/>
      <c r="H23" s="4" t="s">
        <v>63</v>
      </c>
      <c r="I23" s="4"/>
    </row>
    <row r="24" spans="1:9" x14ac:dyDescent="0.25">
      <c r="A24" s="2" t="s">
        <v>754</v>
      </c>
      <c r="B24" s="6">
        <v>1735</v>
      </c>
      <c r="C24" s="4"/>
      <c r="D24" s="4" t="s">
        <v>63</v>
      </c>
      <c r="E24" s="4"/>
      <c r="F24" s="6">
        <v>1735</v>
      </c>
      <c r="G24" s="4"/>
      <c r="H24" s="4" t="s">
        <v>63</v>
      </c>
      <c r="I24" s="4"/>
    </row>
    <row r="25" spans="1:9" x14ac:dyDescent="0.25">
      <c r="A25" s="2" t="s">
        <v>755</v>
      </c>
      <c r="B25" s="4" t="s">
        <v>63</v>
      </c>
      <c r="C25" s="4"/>
      <c r="D25" s="4" t="s">
        <v>63</v>
      </c>
      <c r="E25" s="4"/>
      <c r="F25" s="4" t="s">
        <v>63</v>
      </c>
      <c r="G25" s="4"/>
      <c r="H25" s="4" t="s">
        <v>63</v>
      </c>
      <c r="I25" s="4"/>
    </row>
    <row r="26" spans="1:9" x14ac:dyDescent="0.25">
      <c r="A26" s="90"/>
      <c r="B26" s="90"/>
      <c r="C26" s="90"/>
      <c r="D26" s="90"/>
      <c r="E26" s="90"/>
      <c r="F26" s="90"/>
      <c r="G26" s="90"/>
      <c r="H26" s="90"/>
      <c r="I26" s="90"/>
    </row>
    <row r="27" spans="1:9" ht="30" customHeight="1" x14ac:dyDescent="0.25">
      <c r="A27" s="2" t="s">
        <v>1105</v>
      </c>
      <c r="B27" s="14" t="s">
        <v>756</v>
      </c>
      <c r="C27" s="14"/>
      <c r="D27" s="14"/>
      <c r="E27" s="14"/>
      <c r="F27" s="14"/>
      <c r="G27" s="14"/>
      <c r="H27" s="14"/>
      <c r="I27" s="14"/>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1126</v>
      </c>
      <c r="B1" s="1" t="s">
        <v>822</v>
      </c>
      <c r="C1" s="1" t="s">
        <v>87</v>
      </c>
    </row>
    <row r="2" spans="1:3" ht="30" x14ac:dyDescent="0.25">
      <c r="A2" s="1" t="s">
        <v>25</v>
      </c>
      <c r="B2" s="7" t="s">
        <v>1127</v>
      </c>
      <c r="C2" s="1" t="s">
        <v>88</v>
      </c>
    </row>
    <row r="3" spans="1:3" ht="30" x14ac:dyDescent="0.25">
      <c r="A3" s="1"/>
      <c r="B3" s="7"/>
      <c r="C3" s="1" t="s">
        <v>1128</v>
      </c>
    </row>
    <row r="4" spans="1:3" x14ac:dyDescent="0.25">
      <c r="A4" s="3" t="s">
        <v>1129</v>
      </c>
      <c r="B4" s="4" t="s">
        <v>5</v>
      </c>
      <c r="C4" s="4" t="s">
        <v>5</v>
      </c>
    </row>
    <row r="5" spans="1:3" ht="30" x14ac:dyDescent="0.25">
      <c r="A5" s="2" t="s">
        <v>1130</v>
      </c>
      <c r="B5" s="4" t="s">
        <v>5</v>
      </c>
      <c r="C5" s="8">
        <v>12747</v>
      </c>
    </row>
    <row r="6" spans="1:3" ht="30" x14ac:dyDescent="0.25">
      <c r="A6" s="2" t="s">
        <v>1131</v>
      </c>
      <c r="B6" s="4" t="s">
        <v>5</v>
      </c>
      <c r="C6" s="6">
        <v>1702</v>
      </c>
    </row>
    <row r="7" spans="1:3" x14ac:dyDescent="0.25">
      <c r="A7" s="2" t="s">
        <v>1132</v>
      </c>
      <c r="B7" s="4" t="s">
        <v>5</v>
      </c>
      <c r="C7" s="4">
        <v>752</v>
      </c>
    </row>
    <row r="8" spans="1:3" ht="30" x14ac:dyDescent="0.25">
      <c r="A8" s="2" t="s">
        <v>1133</v>
      </c>
      <c r="B8" s="4" t="s">
        <v>5</v>
      </c>
      <c r="C8" s="6">
        <v>9657</v>
      </c>
    </row>
    <row r="9" spans="1:3" ht="30" x14ac:dyDescent="0.25">
      <c r="A9" s="2" t="s">
        <v>1134</v>
      </c>
      <c r="B9" s="4" t="s">
        <v>5</v>
      </c>
      <c r="C9" s="6">
        <v>1567</v>
      </c>
    </row>
    <row r="10" spans="1:3" x14ac:dyDescent="0.25">
      <c r="A10" s="2" t="s">
        <v>1135</v>
      </c>
      <c r="B10" s="4" t="s">
        <v>5</v>
      </c>
      <c r="C10" s="6">
        <v>11223</v>
      </c>
    </row>
    <row r="11" spans="1:3" ht="30" x14ac:dyDescent="0.25">
      <c r="A11" s="2" t="s">
        <v>1136</v>
      </c>
      <c r="B11" s="6">
        <v>21674</v>
      </c>
      <c r="C11" s="4" t="s">
        <v>5</v>
      </c>
    </row>
    <row r="12" spans="1:3" ht="30" x14ac:dyDescent="0.25">
      <c r="A12" s="2" t="s">
        <v>1137</v>
      </c>
      <c r="B12" s="6">
        <v>21674</v>
      </c>
      <c r="C12" s="4" t="s">
        <v>5</v>
      </c>
    </row>
    <row r="13" spans="1:3" x14ac:dyDescent="0.25">
      <c r="A13" s="2" t="s">
        <v>1138</v>
      </c>
      <c r="B13" s="8">
        <v>21674</v>
      </c>
      <c r="C13" s="4" t="s">
        <v>5</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x14ac:dyDescent="0.25">
      <c r="A5" s="14"/>
      <c r="B5" s="15" t="s">
        <v>192</v>
      </c>
    </row>
    <row r="6" spans="1:2" x14ac:dyDescent="0.25">
      <c r="A6" s="14"/>
      <c r="B6" s="4"/>
    </row>
    <row r="7" spans="1:2" ht="357.75" x14ac:dyDescent="0.25">
      <c r="A7" s="14"/>
      <c r="B7" s="15" t="s">
        <v>193</v>
      </c>
    </row>
    <row r="8" spans="1:2" x14ac:dyDescent="0.25">
      <c r="A8" s="14"/>
      <c r="B8" s="4"/>
    </row>
    <row r="9" spans="1:2" ht="26.25" x14ac:dyDescent="0.25">
      <c r="A9" s="14"/>
      <c r="B9" s="15" t="s">
        <v>194</v>
      </c>
    </row>
    <row r="10" spans="1:2" x14ac:dyDescent="0.25">
      <c r="A10" s="14"/>
      <c r="B10" s="4"/>
    </row>
    <row r="11" spans="1:2" ht="51.75" x14ac:dyDescent="0.25">
      <c r="A11" s="14"/>
      <c r="B11" s="15" t="s">
        <v>195</v>
      </c>
    </row>
    <row r="12" spans="1:2" x14ac:dyDescent="0.25">
      <c r="A12" s="14"/>
      <c r="B12" s="4"/>
    </row>
    <row r="13" spans="1:2" ht="26.25" x14ac:dyDescent="0.25">
      <c r="A13" s="14"/>
      <c r="B13" s="16" t="s">
        <v>196</v>
      </c>
    </row>
    <row r="14" spans="1:2" x14ac:dyDescent="0.25">
      <c r="A14" s="14"/>
      <c r="B14" s="4"/>
    </row>
    <row r="15" spans="1:2" ht="192" x14ac:dyDescent="0.25">
      <c r="A15" s="14"/>
      <c r="B15" s="17" t="s">
        <v>197</v>
      </c>
    </row>
    <row r="16" spans="1:2" x14ac:dyDescent="0.25">
      <c r="A16" s="14"/>
      <c r="B16" s="4"/>
    </row>
    <row r="17" spans="1:2" ht="294" x14ac:dyDescent="0.25">
      <c r="A17" s="14"/>
      <c r="B17" s="17" t="s">
        <v>198</v>
      </c>
    </row>
    <row r="18" spans="1:2" x14ac:dyDescent="0.25">
      <c r="A18" s="14"/>
      <c r="B18" s="4"/>
    </row>
    <row r="19" spans="1:2" ht="204.75" x14ac:dyDescent="0.25">
      <c r="A19" s="14"/>
      <c r="B19" s="17" t="s">
        <v>199</v>
      </c>
    </row>
    <row r="20" spans="1:2" x14ac:dyDescent="0.25">
      <c r="A20" s="14"/>
      <c r="B20" s="15"/>
    </row>
    <row r="21" spans="1:2" ht="268.5" x14ac:dyDescent="0.25">
      <c r="A21" s="14"/>
      <c r="B21" s="17" t="s">
        <v>200</v>
      </c>
    </row>
    <row r="22" spans="1:2" x14ac:dyDescent="0.25">
      <c r="A22" s="14"/>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2"/>
  <sheetViews>
    <sheetView showGridLines="0" workbookViewId="0"/>
  </sheetViews>
  <sheetFormatPr defaultRowHeight="15" x14ac:dyDescent="0.25"/>
  <cols>
    <col min="1" max="1" width="21.5703125" bestFit="1" customWidth="1"/>
    <col min="2" max="2" width="36.5703125" bestFit="1" customWidth="1"/>
    <col min="3" max="3" width="32.42578125" customWidth="1"/>
    <col min="4" max="4" width="6.85546875" customWidth="1"/>
    <col min="5" max="5" width="31.42578125" customWidth="1"/>
    <col min="6" max="6" width="5.28515625" customWidth="1"/>
    <col min="7" max="7" width="32.42578125" customWidth="1"/>
    <col min="8" max="8" width="6.85546875" customWidth="1"/>
    <col min="9" max="9" width="31.42578125" customWidth="1"/>
    <col min="10" max="10" width="5.85546875" customWidth="1"/>
    <col min="11" max="11" width="32.42578125" customWidth="1"/>
    <col min="12" max="12" width="6.85546875" customWidth="1"/>
    <col min="13" max="13" width="31.42578125" customWidth="1"/>
    <col min="14" max="14" width="5.28515625" customWidth="1"/>
    <col min="15" max="15" width="32.42578125" customWidth="1"/>
    <col min="16" max="16" width="6.85546875" customWidth="1"/>
    <col min="17" max="17" width="31.42578125" customWidth="1"/>
    <col min="18" max="18" width="5.85546875" customWidth="1"/>
    <col min="19" max="19" width="32.42578125" customWidth="1"/>
    <col min="20" max="20" width="6.85546875" customWidth="1"/>
    <col min="21" max="21" width="31.42578125" customWidth="1"/>
    <col min="22" max="23" width="32.42578125" customWidth="1"/>
    <col min="24" max="24" width="6.85546875" customWidth="1"/>
    <col min="25" max="25" width="25.85546875" customWidth="1"/>
    <col min="26" max="26" width="5.8554687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2</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4" t="s">
        <v>201</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4"/>
      <c r="B5" s="95" t="s">
        <v>203</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4"/>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4"/>
      <c r="B7" s="96" t="s">
        <v>204</v>
      </c>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row>
    <row r="9" spans="1:26" x14ac:dyDescent="0.25">
      <c r="A9" s="14"/>
      <c r="B9" s="97"/>
      <c r="C9" s="97"/>
      <c r="D9" s="97"/>
      <c r="E9" s="97"/>
      <c r="F9" s="97"/>
      <c r="G9" s="97"/>
      <c r="H9" s="97"/>
      <c r="I9" s="97"/>
      <c r="J9" s="97"/>
      <c r="K9" s="97"/>
      <c r="L9" s="97"/>
      <c r="M9" s="97"/>
      <c r="N9" s="97"/>
      <c r="O9" s="97"/>
      <c r="P9" s="97"/>
      <c r="Q9" s="97"/>
      <c r="R9" s="97"/>
      <c r="S9" s="97"/>
      <c r="T9" s="97"/>
      <c r="U9" s="97"/>
      <c r="V9" s="97"/>
      <c r="W9" s="97"/>
      <c r="X9" s="97"/>
      <c r="Y9" s="97"/>
      <c r="Z9" s="97"/>
    </row>
    <row r="10" spans="1:26" x14ac:dyDescent="0.25">
      <c r="A10" s="14"/>
      <c r="B10" s="18"/>
      <c r="C10" s="18"/>
      <c r="D10" s="18"/>
      <c r="E10" s="18"/>
      <c r="F10" s="18"/>
      <c r="G10" s="18"/>
      <c r="H10" s="18"/>
      <c r="I10" s="18"/>
      <c r="J10" s="18"/>
      <c r="K10" s="18"/>
      <c r="L10" s="18"/>
      <c r="M10" s="18"/>
      <c r="N10" s="18"/>
      <c r="O10" s="18"/>
      <c r="P10" s="18"/>
      <c r="Q10" s="18"/>
      <c r="R10" s="18"/>
    </row>
    <row r="11" spans="1:26" ht="15.75" thickBot="1" x14ac:dyDescent="0.3">
      <c r="A11" s="14"/>
      <c r="B11" s="19" t="s">
        <v>205</v>
      </c>
      <c r="C11" s="20"/>
      <c r="D11" s="69" t="s">
        <v>206</v>
      </c>
      <c r="E11" s="69"/>
      <c r="F11" s="69"/>
      <c r="G11" s="69"/>
      <c r="H11" s="69"/>
      <c r="I11" s="69"/>
      <c r="J11" s="69"/>
      <c r="K11" s="69"/>
      <c r="L11" s="69"/>
      <c r="M11" s="69"/>
      <c r="N11" s="69"/>
      <c r="O11" s="69"/>
      <c r="P11" s="69"/>
      <c r="Q11" s="69"/>
      <c r="R11" s="21"/>
    </row>
    <row r="12" spans="1:26" ht="15.75" thickTop="1" x14ac:dyDescent="0.25">
      <c r="A12" s="14"/>
      <c r="B12" s="19" t="s">
        <v>205</v>
      </c>
      <c r="C12" s="20"/>
      <c r="D12" s="71" t="s">
        <v>207</v>
      </c>
      <c r="E12" s="71"/>
      <c r="F12" s="22"/>
      <c r="G12" s="20"/>
      <c r="H12" s="71" t="s">
        <v>208</v>
      </c>
      <c r="I12" s="71"/>
      <c r="J12" s="22"/>
      <c r="K12" s="20"/>
      <c r="L12" s="71" t="s">
        <v>208</v>
      </c>
      <c r="M12" s="71"/>
      <c r="N12" s="22"/>
      <c r="O12" s="20"/>
      <c r="P12" s="71" t="s">
        <v>209</v>
      </c>
      <c r="Q12" s="71"/>
      <c r="R12" s="22"/>
    </row>
    <row r="13" spans="1:26" ht="15.75" thickBot="1" x14ac:dyDescent="0.3">
      <c r="A13" s="14"/>
      <c r="B13" s="23" t="s">
        <v>210</v>
      </c>
      <c r="C13" s="20"/>
      <c r="D13" s="69" t="s">
        <v>211</v>
      </c>
      <c r="E13" s="69"/>
      <c r="F13" s="21"/>
      <c r="G13" s="20"/>
      <c r="H13" s="69" t="s">
        <v>212</v>
      </c>
      <c r="I13" s="69"/>
      <c r="J13" s="21"/>
      <c r="K13" s="20"/>
      <c r="L13" s="69" t="s">
        <v>213</v>
      </c>
      <c r="M13" s="69"/>
      <c r="N13" s="21"/>
      <c r="O13" s="20"/>
      <c r="P13" s="69" t="s">
        <v>214</v>
      </c>
      <c r="Q13" s="69"/>
      <c r="R13" s="21"/>
    </row>
    <row r="14" spans="1:26" ht="15.75" thickTop="1" x14ac:dyDescent="0.25">
      <c r="A14" s="14"/>
      <c r="B14" s="24" t="s">
        <v>215</v>
      </c>
      <c r="C14" s="19"/>
      <c r="D14" s="73"/>
      <c r="E14" s="73"/>
      <c r="F14" s="25"/>
      <c r="G14" s="19"/>
      <c r="H14" s="73"/>
      <c r="I14" s="73"/>
      <c r="J14" s="25"/>
      <c r="K14" s="19"/>
      <c r="L14" s="73"/>
      <c r="M14" s="73"/>
      <c r="N14" s="25"/>
      <c r="O14" s="19"/>
      <c r="P14" s="73"/>
      <c r="Q14" s="73"/>
      <c r="R14" s="25"/>
    </row>
    <row r="15" spans="1:26" x14ac:dyDescent="0.25">
      <c r="A15" s="14"/>
      <c r="B15" s="27" t="s">
        <v>216</v>
      </c>
      <c r="C15" s="19"/>
      <c r="D15" s="72"/>
      <c r="E15" s="72"/>
      <c r="F15" s="25"/>
      <c r="G15" s="19"/>
      <c r="H15" s="72"/>
      <c r="I15" s="72"/>
      <c r="J15" s="25"/>
      <c r="K15" s="19"/>
      <c r="L15" s="72"/>
      <c r="M15" s="72"/>
      <c r="N15" s="25"/>
      <c r="O15" s="19"/>
      <c r="P15" s="72"/>
      <c r="Q15" s="72"/>
      <c r="R15" s="25"/>
    </row>
    <row r="16" spans="1:26" ht="25.5" x14ac:dyDescent="0.25">
      <c r="A16" s="14"/>
      <c r="B16" s="29" t="s">
        <v>217</v>
      </c>
      <c r="C16" s="30"/>
      <c r="D16" s="32" t="s">
        <v>218</v>
      </c>
      <c r="E16" s="34">
        <v>72363</v>
      </c>
      <c r="F16" s="36"/>
      <c r="G16" s="30"/>
      <c r="H16" s="32" t="s">
        <v>218</v>
      </c>
      <c r="I16" s="30">
        <v>661</v>
      </c>
      <c r="J16" s="36"/>
      <c r="K16" s="30"/>
      <c r="L16" s="32" t="s">
        <v>218</v>
      </c>
      <c r="M16" s="30" t="s">
        <v>219</v>
      </c>
      <c r="N16" s="36" t="s">
        <v>220</v>
      </c>
      <c r="O16" s="30"/>
      <c r="P16" s="32" t="s">
        <v>218</v>
      </c>
      <c r="Q16" s="34">
        <v>72268</v>
      </c>
      <c r="R16" s="36"/>
    </row>
    <row r="17" spans="1:26" ht="25.5" x14ac:dyDescent="0.25">
      <c r="A17" s="14"/>
      <c r="B17" s="39" t="s">
        <v>221</v>
      </c>
      <c r="C17" s="40"/>
      <c r="D17" s="41"/>
      <c r="E17" s="43">
        <v>992891</v>
      </c>
      <c r="F17" s="44"/>
      <c r="G17" s="40"/>
      <c r="H17" s="41"/>
      <c r="I17" s="43">
        <v>46388</v>
      </c>
      <c r="J17" s="44"/>
      <c r="K17" s="40"/>
      <c r="L17" s="41"/>
      <c r="M17" s="40" t="s">
        <v>222</v>
      </c>
      <c r="N17" s="44" t="s">
        <v>220</v>
      </c>
      <c r="O17" s="40"/>
      <c r="P17" s="41"/>
      <c r="Q17" s="43">
        <v>1030945</v>
      </c>
      <c r="R17" s="44"/>
    </row>
    <row r="18" spans="1:26" x14ac:dyDescent="0.25">
      <c r="A18" s="14"/>
      <c r="B18" s="47" t="s">
        <v>223</v>
      </c>
      <c r="C18" s="30"/>
      <c r="D18" s="32"/>
      <c r="E18" s="34">
        <v>1635998</v>
      </c>
      <c r="F18" s="36"/>
      <c r="G18" s="30"/>
      <c r="H18" s="32"/>
      <c r="I18" s="34">
        <v>42503</v>
      </c>
      <c r="J18" s="36"/>
      <c r="K18" s="30"/>
      <c r="L18" s="32"/>
      <c r="M18" s="30" t="s">
        <v>224</v>
      </c>
      <c r="N18" s="36" t="s">
        <v>220</v>
      </c>
      <c r="O18" s="30"/>
      <c r="P18" s="32"/>
      <c r="Q18" s="34">
        <v>1660795</v>
      </c>
      <c r="R18" s="36"/>
    </row>
    <row r="19" spans="1:26" x14ac:dyDescent="0.25">
      <c r="A19" s="14"/>
      <c r="B19" s="39" t="s">
        <v>225</v>
      </c>
      <c r="C19" s="40"/>
      <c r="D19" s="41"/>
      <c r="E19" s="43">
        <v>42470</v>
      </c>
      <c r="F19" s="44"/>
      <c r="G19" s="40"/>
      <c r="H19" s="41"/>
      <c r="I19" s="43">
        <v>1232</v>
      </c>
      <c r="J19" s="44"/>
      <c r="K19" s="40"/>
      <c r="L19" s="41"/>
      <c r="M19" s="40" t="s">
        <v>226</v>
      </c>
      <c r="N19" s="44"/>
      <c r="O19" s="40"/>
      <c r="P19" s="41"/>
      <c r="Q19" s="43">
        <v>43702</v>
      </c>
      <c r="R19" s="44"/>
    </row>
    <row r="20" spans="1:26" x14ac:dyDescent="0.25">
      <c r="A20" s="14"/>
      <c r="B20" s="47" t="s">
        <v>227</v>
      </c>
      <c r="C20" s="48"/>
      <c r="D20" s="49"/>
      <c r="E20" s="50"/>
      <c r="F20" s="51"/>
      <c r="G20" s="48"/>
      <c r="H20" s="49"/>
      <c r="I20" s="50"/>
      <c r="J20" s="51"/>
      <c r="K20" s="48"/>
      <c r="L20" s="49"/>
      <c r="M20" s="50"/>
      <c r="N20" s="51"/>
      <c r="O20" s="48"/>
      <c r="P20" s="49"/>
      <c r="Q20" s="50"/>
      <c r="R20" s="51"/>
    </row>
    <row r="21" spans="1:26" x14ac:dyDescent="0.25">
      <c r="A21" s="14"/>
      <c r="B21" s="53" t="s">
        <v>228</v>
      </c>
      <c r="C21" s="40"/>
      <c r="D21" s="41"/>
      <c r="E21" s="43">
        <v>41205</v>
      </c>
      <c r="F21" s="44"/>
      <c r="G21" s="40"/>
      <c r="H21" s="41"/>
      <c r="I21" s="43">
        <v>4673</v>
      </c>
      <c r="J21" s="44"/>
      <c r="K21" s="40"/>
      <c r="L21" s="41"/>
      <c r="M21" s="40" t="s">
        <v>226</v>
      </c>
      <c r="N21" s="44"/>
      <c r="O21" s="40"/>
      <c r="P21" s="41"/>
      <c r="Q21" s="43">
        <v>45878</v>
      </c>
      <c r="R21" s="44"/>
    </row>
    <row r="22" spans="1:26" x14ac:dyDescent="0.25">
      <c r="A22" s="14"/>
      <c r="B22" s="29" t="s">
        <v>229</v>
      </c>
      <c r="C22" s="30"/>
      <c r="D22" s="32"/>
      <c r="E22" s="34">
        <v>710550</v>
      </c>
      <c r="F22" s="36"/>
      <c r="G22" s="30"/>
      <c r="H22" s="32"/>
      <c r="I22" s="34">
        <v>7706</v>
      </c>
      <c r="J22" s="36"/>
      <c r="K22" s="30"/>
      <c r="L22" s="32"/>
      <c r="M22" s="30" t="s">
        <v>230</v>
      </c>
      <c r="N22" s="36" t="s">
        <v>220</v>
      </c>
      <c r="O22" s="30"/>
      <c r="P22" s="32"/>
      <c r="Q22" s="34">
        <v>705359</v>
      </c>
      <c r="R22" s="36"/>
    </row>
    <row r="23" spans="1:26" x14ac:dyDescent="0.25">
      <c r="A23" s="14"/>
      <c r="B23" s="53" t="s">
        <v>231</v>
      </c>
      <c r="C23" s="40"/>
      <c r="D23" s="41"/>
      <c r="E23" s="43">
        <v>1002</v>
      </c>
      <c r="F23" s="44"/>
      <c r="G23" s="40"/>
      <c r="H23" s="41"/>
      <c r="I23" s="40">
        <v>114</v>
      </c>
      <c r="J23" s="44"/>
      <c r="K23" s="40"/>
      <c r="L23" s="41"/>
      <c r="M23" s="40" t="s">
        <v>232</v>
      </c>
      <c r="N23" s="44" t="s">
        <v>220</v>
      </c>
      <c r="O23" s="40"/>
      <c r="P23" s="41"/>
      <c r="Q23" s="43">
        <v>1084</v>
      </c>
      <c r="R23" s="44"/>
    </row>
    <row r="24" spans="1:26" x14ac:dyDescent="0.25">
      <c r="A24" s="14"/>
      <c r="B24" s="47" t="s">
        <v>233</v>
      </c>
      <c r="C24" s="30"/>
      <c r="D24" s="32"/>
      <c r="E24" s="34">
        <v>704528</v>
      </c>
      <c r="F24" s="36"/>
      <c r="G24" s="30"/>
      <c r="H24" s="32"/>
      <c r="I24" s="34">
        <v>31473</v>
      </c>
      <c r="J24" s="36"/>
      <c r="K24" s="30"/>
      <c r="L24" s="32"/>
      <c r="M24" s="30" t="s">
        <v>234</v>
      </c>
      <c r="N24" s="36" t="s">
        <v>220</v>
      </c>
      <c r="O24" s="30"/>
      <c r="P24" s="32"/>
      <c r="Q24" s="34">
        <v>730887</v>
      </c>
      <c r="R24" s="36"/>
    </row>
    <row r="25" spans="1:26" ht="15.75" thickBot="1" x14ac:dyDescent="0.3">
      <c r="A25" s="14"/>
      <c r="B25" s="39" t="s">
        <v>235</v>
      </c>
      <c r="C25" s="40"/>
      <c r="D25" s="54"/>
      <c r="E25" s="56">
        <v>991690</v>
      </c>
      <c r="F25" s="57"/>
      <c r="G25" s="40"/>
      <c r="H25" s="54"/>
      <c r="I25" s="56">
        <v>23870</v>
      </c>
      <c r="J25" s="57"/>
      <c r="K25" s="40"/>
      <c r="L25" s="54"/>
      <c r="M25" s="59" t="s">
        <v>236</v>
      </c>
      <c r="N25" s="57" t="s">
        <v>220</v>
      </c>
      <c r="O25" s="40"/>
      <c r="P25" s="54"/>
      <c r="Q25" s="56">
        <v>999060</v>
      </c>
      <c r="R25" s="57"/>
    </row>
    <row r="26" spans="1:26" ht="16.5" thickTop="1" thickBot="1" x14ac:dyDescent="0.3">
      <c r="A26" s="14"/>
      <c r="B26" s="32" t="s">
        <v>237</v>
      </c>
      <c r="C26" s="30"/>
      <c r="D26" s="61" t="s">
        <v>218</v>
      </c>
      <c r="E26" s="63">
        <v>5192697</v>
      </c>
      <c r="F26" s="64"/>
      <c r="G26" s="30"/>
      <c r="H26" s="61" t="s">
        <v>218</v>
      </c>
      <c r="I26" s="63">
        <v>158620</v>
      </c>
      <c r="J26" s="64"/>
      <c r="K26" s="30"/>
      <c r="L26" s="61" t="s">
        <v>218</v>
      </c>
      <c r="M26" s="66" t="s">
        <v>238</v>
      </c>
      <c r="N26" s="64" t="s">
        <v>220</v>
      </c>
      <c r="O26" s="30"/>
      <c r="P26" s="61" t="s">
        <v>218</v>
      </c>
      <c r="Q26" s="63">
        <v>5289978</v>
      </c>
      <c r="R26" s="64"/>
    </row>
    <row r="27" spans="1:26" ht="16.5" thickTop="1" thickBot="1" x14ac:dyDescent="0.3">
      <c r="A27" s="14"/>
      <c r="B27" s="41" t="s">
        <v>239</v>
      </c>
      <c r="C27" s="40"/>
      <c r="D27" s="54" t="s">
        <v>218</v>
      </c>
      <c r="E27" s="59">
        <v>15</v>
      </c>
      <c r="F27" s="57"/>
      <c r="G27" s="40"/>
      <c r="H27" s="54" t="s">
        <v>218</v>
      </c>
      <c r="I27" s="59">
        <v>1</v>
      </c>
      <c r="J27" s="57"/>
      <c r="K27" s="41"/>
      <c r="L27" s="54" t="s">
        <v>218</v>
      </c>
      <c r="M27" s="59" t="s">
        <v>226</v>
      </c>
      <c r="N27" s="57"/>
      <c r="O27" s="40"/>
      <c r="P27" s="54" t="s">
        <v>218</v>
      </c>
      <c r="Q27" s="59">
        <v>16</v>
      </c>
      <c r="R27" s="57"/>
    </row>
    <row r="28" spans="1:26" ht="15.75" thickTop="1" x14ac:dyDescent="0.25">
      <c r="A28" s="14"/>
      <c r="B28" s="97"/>
      <c r="C28" s="97"/>
      <c r="D28" s="97"/>
      <c r="E28" s="97"/>
      <c r="F28" s="97"/>
      <c r="G28" s="97"/>
      <c r="H28" s="97"/>
      <c r="I28" s="97"/>
      <c r="J28" s="97"/>
      <c r="K28" s="97"/>
      <c r="L28" s="97"/>
      <c r="M28" s="97"/>
      <c r="N28" s="97"/>
      <c r="O28" s="97"/>
      <c r="P28" s="97"/>
      <c r="Q28" s="97"/>
      <c r="R28" s="97"/>
      <c r="S28" s="97"/>
      <c r="T28" s="97"/>
      <c r="U28" s="97"/>
      <c r="V28" s="97"/>
      <c r="W28" s="97"/>
      <c r="X28" s="97"/>
      <c r="Y28" s="97"/>
      <c r="Z28" s="97"/>
    </row>
    <row r="29" spans="1:26" x14ac:dyDescent="0.25">
      <c r="A29" s="14"/>
      <c r="B29" s="97"/>
      <c r="C29" s="97"/>
      <c r="D29" s="97"/>
      <c r="E29" s="97"/>
      <c r="F29" s="97"/>
      <c r="G29" s="97"/>
      <c r="H29" s="97"/>
      <c r="I29" s="97"/>
      <c r="J29" s="97"/>
      <c r="K29" s="97"/>
      <c r="L29" s="97"/>
      <c r="M29" s="97"/>
      <c r="N29" s="97"/>
      <c r="O29" s="97"/>
      <c r="P29" s="97"/>
      <c r="Q29" s="97"/>
      <c r="R29" s="97"/>
      <c r="S29" s="97"/>
      <c r="T29" s="97"/>
      <c r="U29" s="97"/>
      <c r="V29" s="97"/>
      <c r="W29" s="97"/>
      <c r="X29" s="97"/>
      <c r="Y29" s="97"/>
      <c r="Z29" s="97"/>
    </row>
    <row r="30" spans="1:26" x14ac:dyDescent="0.25">
      <c r="A30" s="14"/>
      <c r="B30" s="97"/>
      <c r="C30" s="97"/>
      <c r="D30" s="97"/>
      <c r="E30" s="97"/>
      <c r="F30" s="97"/>
      <c r="G30" s="97"/>
      <c r="H30" s="97"/>
      <c r="I30" s="97"/>
      <c r="J30" s="97"/>
      <c r="K30" s="97"/>
      <c r="L30" s="97"/>
      <c r="M30" s="97"/>
      <c r="N30" s="97"/>
      <c r="O30" s="97"/>
      <c r="P30" s="97"/>
      <c r="Q30" s="97"/>
      <c r="R30" s="97"/>
      <c r="S30" s="97"/>
      <c r="T30" s="97"/>
      <c r="U30" s="97"/>
      <c r="V30" s="97"/>
      <c r="W30" s="97"/>
      <c r="X30" s="97"/>
      <c r="Y30" s="97"/>
      <c r="Z30" s="97"/>
    </row>
    <row r="31" spans="1:26" x14ac:dyDescent="0.25">
      <c r="A31" s="14"/>
      <c r="B31" s="18"/>
      <c r="C31" s="18"/>
      <c r="D31" s="18"/>
      <c r="E31" s="18"/>
      <c r="F31" s="18"/>
      <c r="G31" s="18"/>
      <c r="H31" s="18"/>
      <c r="I31" s="18"/>
      <c r="J31" s="18"/>
      <c r="K31" s="18"/>
      <c r="L31" s="18"/>
      <c r="M31" s="18"/>
      <c r="N31" s="18"/>
      <c r="O31" s="18"/>
      <c r="P31" s="18"/>
      <c r="Q31" s="18"/>
      <c r="R31" s="18"/>
    </row>
    <row r="32" spans="1:26" ht="15.75" thickBot="1" x14ac:dyDescent="0.3">
      <c r="A32" s="14"/>
      <c r="B32" s="19" t="s">
        <v>205</v>
      </c>
      <c r="C32" s="20"/>
      <c r="D32" s="69" t="s">
        <v>240</v>
      </c>
      <c r="E32" s="69"/>
      <c r="F32" s="69"/>
      <c r="G32" s="69"/>
      <c r="H32" s="69"/>
      <c r="I32" s="69"/>
      <c r="J32" s="69"/>
      <c r="K32" s="69"/>
      <c r="L32" s="69"/>
      <c r="M32" s="69"/>
      <c r="N32" s="69"/>
      <c r="O32" s="69"/>
      <c r="P32" s="69"/>
      <c r="Q32" s="69"/>
      <c r="R32" s="21"/>
    </row>
    <row r="33" spans="1:18" ht="15.75" thickTop="1" x14ac:dyDescent="0.25">
      <c r="A33" s="14"/>
      <c r="B33" s="19" t="s">
        <v>205</v>
      </c>
      <c r="C33" s="20"/>
      <c r="D33" s="71" t="s">
        <v>207</v>
      </c>
      <c r="E33" s="71"/>
      <c r="F33" s="22"/>
      <c r="G33" s="20"/>
      <c r="H33" s="71" t="s">
        <v>208</v>
      </c>
      <c r="I33" s="71"/>
      <c r="J33" s="22"/>
      <c r="K33" s="20"/>
      <c r="L33" s="71" t="s">
        <v>208</v>
      </c>
      <c r="M33" s="71"/>
      <c r="N33" s="22"/>
      <c r="O33" s="20"/>
      <c r="P33" s="71" t="s">
        <v>209</v>
      </c>
      <c r="Q33" s="71"/>
      <c r="R33" s="22"/>
    </row>
    <row r="34" spans="1:18" ht="15.75" thickBot="1" x14ac:dyDescent="0.3">
      <c r="A34" s="14"/>
      <c r="B34" s="23" t="s">
        <v>210</v>
      </c>
      <c r="C34" s="20"/>
      <c r="D34" s="69" t="s">
        <v>211</v>
      </c>
      <c r="E34" s="69"/>
      <c r="F34" s="21"/>
      <c r="G34" s="20"/>
      <c r="H34" s="69" t="s">
        <v>212</v>
      </c>
      <c r="I34" s="69"/>
      <c r="J34" s="21"/>
      <c r="K34" s="20"/>
      <c r="L34" s="69" t="s">
        <v>213</v>
      </c>
      <c r="M34" s="69"/>
      <c r="N34" s="21"/>
      <c r="O34" s="20"/>
      <c r="P34" s="69" t="s">
        <v>214</v>
      </c>
      <c r="Q34" s="69"/>
      <c r="R34" s="21"/>
    </row>
    <row r="35" spans="1:18" ht="15.75" thickTop="1" x14ac:dyDescent="0.25">
      <c r="A35" s="14"/>
      <c r="B35" s="24" t="s">
        <v>215</v>
      </c>
      <c r="C35" s="19"/>
      <c r="D35" s="73"/>
      <c r="E35" s="73"/>
      <c r="F35" s="25"/>
      <c r="G35" s="19"/>
      <c r="H35" s="73"/>
      <c r="I35" s="73"/>
      <c r="J35" s="25"/>
      <c r="K35" s="19"/>
      <c r="L35" s="73"/>
      <c r="M35" s="73"/>
      <c r="N35" s="25"/>
      <c r="O35" s="19"/>
      <c r="P35" s="73"/>
      <c r="Q35" s="73"/>
      <c r="R35" s="25"/>
    </row>
    <row r="36" spans="1:18" x14ac:dyDescent="0.25">
      <c r="A36" s="14"/>
      <c r="B36" s="27" t="s">
        <v>216</v>
      </c>
      <c r="C36" s="19"/>
      <c r="D36" s="72"/>
      <c r="E36" s="72"/>
      <c r="F36" s="25"/>
      <c r="G36" s="19"/>
      <c r="H36" s="72"/>
      <c r="I36" s="72"/>
      <c r="J36" s="25"/>
      <c r="K36" s="19"/>
      <c r="L36" s="72"/>
      <c r="M36" s="72"/>
      <c r="N36" s="25"/>
      <c r="O36" s="19"/>
      <c r="P36" s="72"/>
      <c r="Q36" s="72"/>
      <c r="R36" s="25"/>
    </row>
    <row r="37" spans="1:18" ht="25.5" x14ac:dyDescent="0.25">
      <c r="A37" s="14"/>
      <c r="B37" s="29" t="s">
        <v>217</v>
      </c>
      <c r="C37" s="30"/>
      <c r="D37" s="32" t="s">
        <v>218</v>
      </c>
      <c r="E37" s="34">
        <v>77611</v>
      </c>
      <c r="F37" s="36"/>
      <c r="G37" s="30"/>
      <c r="H37" s="32" t="s">
        <v>218</v>
      </c>
      <c r="I37" s="34">
        <v>1448</v>
      </c>
      <c r="J37" s="36"/>
      <c r="K37" s="30"/>
      <c r="L37" s="32" t="s">
        <v>218</v>
      </c>
      <c r="M37" s="30" t="s">
        <v>241</v>
      </c>
      <c r="N37" s="36" t="s">
        <v>220</v>
      </c>
      <c r="O37" s="30"/>
      <c r="P37" s="32" t="s">
        <v>218</v>
      </c>
      <c r="Q37" s="34">
        <v>78190</v>
      </c>
      <c r="R37" s="36"/>
    </row>
    <row r="38" spans="1:18" ht="25.5" x14ac:dyDescent="0.25">
      <c r="A38" s="14"/>
      <c r="B38" s="39" t="s">
        <v>221</v>
      </c>
      <c r="C38" s="40"/>
      <c r="D38" s="41"/>
      <c r="E38" s="43">
        <v>1214990</v>
      </c>
      <c r="F38" s="44"/>
      <c r="G38" s="40"/>
      <c r="H38" s="41"/>
      <c r="I38" s="43">
        <v>78096</v>
      </c>
      <c r="J38" s="44"/>
      <c r="K38" s="40"/>
      <c r="L38" s="41"/>
      <c r="M38" s="40" t="s">
        <v>242</v>
      </c>
      <c r="N38" s="44" t="s">
        <v>220</v>
      </c>
      <c r="O38" s="40"/>
      <c r="P38" s="41"/>
      <c r="Q38" s="43">
        <v>1291963</v>
      </c>
      <c r="R38" s="44"/>
    </row>
    <row r="39" spans="1:18" x14ac:dyDescent="0.25">
      <c r="A39" s="14"/>
      <c r="B39" s="47" t="s">
        <v>223</v>
      </c>
      <c r="C39" s="30"/>
      <c r="D39" s="32"/>
      <c r="E39" s="34">
        <v>1510186</v>
      </c>
      <c r="F39" s="36"/>
      <c r="G39" s="30"/>
      <c r="H39" s="32"/>
      <c r="I39" s="34">
        <v>61137</v>
      </c>
      <c r="J39" s="36"/>
      <c r="K39" s="30"/>
      <c r="L39" s="32"/>
      <c r="M39" s="30" t="s">
        <v>243</v>
      </c>
      <c r="N39" s="36" t="s">
        <v>220</v>
      </c>
      <c r="O39" s="30"/>
      <c r="P39" s="32"/>
      <c r="Q39" s="34">
        <v>1564852</v>
      </c>
      <c r="R39" s="36"/>
    </row>
    <row r="40" spans="1:18" x14ac:dyDescent="0.25">
      <c r="A40" s="14"/>
      <c r="B40" s="39" t="s">
        <v>225</v>
      </c>
      <c r="C40" s="40"/>
      <c r="D40" s="41"/>
      <c r="E40" s="43">
        <v>44070</v>
      </c>
      <c r="F40" s="44"/>
      <c r="G40" s="40"/>
      <c r="H40" s="41"/>
      <c r="I40" s="43">
        <v>2417</v>
      </c>
      <c r="J40" s="44"/>
      <c r="K40" s="40"/>
      <c r="L40" s="41"/>
      <c r="M40" s="40" t="s">
        <v>226</v>
      </c>
      <c r="N40" s="44"/>
      <c r="O40" s="40"/>
      <c r="P40" s="41"/>
      <c r="Q40" s="43">
        <v>46487</v>
      </c>
      <c r="R40" s="44"/>
    </row>
    <row r="41" spans="1:18" x14ac:dyDescent="0.25">
      <c r="A41" s="14"/>
      <c r="B41" s="47" t="s">
        <v>227</v>
      </c>
      <c r="C41" s="48"/>
      <c r="D41" s="49"/>
      <c r="E41" s="50"/>
      <c r="F41" s="51"/>
      <c r="G41" s="48"/>
      <c r="H41" s="49"/>
      <c r="I41" s="50"/>
      <c r="J41" s="51"/>
      <c r="K41" s="48"/>
      <c r="L41" s="49"/>
      <c r="M41" s="50"/>
      <c r="N41" s="51"/>
      <c r="O41" s="48"/>
      <c r="P41" s="49"/>
      <c r="Q41" s="50"/>
      <c r="R41" s="51"/>
    </row>
    <row r="42" spans="1:18" x14ac:dyDescent="0.25">
      <c r="A42" s="14"/>
      <c r="B42" s="53" t="s">
        <v>228</v>
      </c>
      <c r="C42" s="40"/>
      <c r="D42" s="41"/>
      <c r="E42" s="43">
        <v>45157</v>
      </c>
      <c r="F42" s="44"/>
      <c r="G42" s="40"/>
      <c r="H42" s="41"/>
      <c r="I42" s="43">
        <v>7534</v>
      </c>
      <c r="J42" s="44"/>
      <c r="K42" s="40"/>
      <c r="L42" s="41"/>
      <c r="M42" s="40" t="s">
        <v>244</v>
      </c>
      <c r="N42" s="44" t="s">
        <v>220</v>
      </c>
      <c r="O42" s="40"/>
      <c r="P42" s="41"/>
      <c r="Q42" s="43">
        <v>52624</v>
      </c>
      <c r="R42" s="44"/>
    </row>
    <row r="43" spans="1:18" x14ac:dyDescent="0.25">
      <c r="A43" s="14"/>
      <c r="B43" s="29" t="s">
        <v>229</v>
      </c>
      <c r="C43" s="30"/>
      <c r="D43" s="32"/>
      <c r="E43" s="34">
        <v>672724</v>
      </c>
      <c r="F43" s="36"/>
      <c r="G43" s="30"/>
      <c r="H43" s="32"/>
      <c r="I43" s="34">
        <v>12722</v>
      </c>
      <c r="J43" s="36"/>
      <c r="K43" s="30"/>
      <c r="L43" s="32"/>
      <c r="M43" s="30" t="s">
        <v>245</v>
      </c>
      <c r="N43" s="36" t="s">
        <v>220</v>
      </c>
      <c r="O43" s="30"/>
      <c r="P43" s="32"/>
      <c r="Q43" s="34">
        <v>683722</v>
      </c>
      <c r="R43" s="36"/>
    </row>
    <row r="44" spans="1:18" x14ac:dyDescent="0.25">
      <c r="A44" s="14"/>
      <c r="B44" s="53" t="s">
        <v>231</v>
      </c>
      <c r="C44" s="40"/>
      <c r="D44" s="41"/>
      <c r="E44" s="43">
        <v>1933</v>
      </c>
      <c r="F44" s="44"/>
      <c r="G44" s="40"/>
      <c r="H44" s="41"/>
      <c r="I44" s="40">
        <v>429</v>
      </c>
      <c r="J44" s="44"/>
      <c r="K44" s="40"/>
      <c r="L44" s="41"/>
      <c r="M44" s="40" t="s">
        <v>246</v>
      </c>
      <c r="N44" s="44" t="s">
        <v>220</v>
      </c>
      <c r="O44" s="40"/>
      <c r="P44" s="41"/>
      <c r="Q44" s="43">
        <v>2329</v>
      </c>
      <c r="R44" s="44"/>
    </row>
    <row r="45" spans="1:18" x14ac:dyDescent="0.25">
      <c r="A45" s="14"/>
      <c r="B45" s="47" t="s">
        <v>233</v>
      </c>
      <c r="C45" s="30"/>
      <c r="D45" s="32"/>
      <c r="E45" s="34">
        <v>732277</v>
      </c>
      <c r="F45" s="36"/>
      <c r="G45" s="30"/>
      <c r="H45" s="32"/>
      <c r="I45" s="34">
        <v>51461</v>
      </c>
      <c r="J45" s="36"/>
      <c r="K45" s="30"/>
      <c r="L45" s="32"/>
      <c r="M45" s="30" t="s">
        <v>247</v>
      </c>
      <c r="N45" s="36" t="s">
        <v>220</v>
      </c>
      <c r="O45" s="30"/>
      <c r="P45" s="32"/>
      <c r="Q45" s="34">
        <v>780003</v>
      </c>
      <c r="R45" s="36"/>
    </row>
    <row r="46" spans="1:18" ht="15.75" thickBot="1" x14ac:dyDescent="0.3">
      <c r="A46" s="14"/>
      <c r="B46" s="39" t="s">
        <v>235</v>
      </c>
      <c r="C46" s="40"/>
      <c r="D46" s="54"/>
      <c r="E46" s="56">
        <v>990671</v>
      </c>
      <c r="F46" s="57"/>
      <c r="G46" s="40"/>
      <c r="H46" s="54"/>
      <c r="I46" s="56">
        <v>46850</v>
      </c>
      <c r="J46" s="57"/>
      <c r="K46" s="40"/>
      <c r="L46" s="54"/>
      <c r="M46" s="59" t="s">
        <v>248</v>
      </c>
      <c r="N46" s="57" t="s">
        <v>220</v>
      </c>
      <c r="O46" s="40"/>
      <c r="P46" s="54"/>
      <c r="Q46" s="56">
        <v>1031240</v>
      </c>
      <c r="R46" s="57"/>
    </row>
    <row r="47" spans="1:18" ht="16.5" thickTop="1" thickBot="1" x14ac:dyDescent="0.3">
      <c r="A47" s="14"/>
      <c r="B47" s="32" t="s">
        <v>237</v>
      </c>
      <c r="C47" s="30"/>
      <c r="D47" s="61" t="s">
        <v>218</v>
      </c>
      <c r="E47" s="63">
        <v>5289619</v>
      </c>
      <c r="F47" s="64"/>
      <c r="G47" s="30"/>
      <c r="H47" s="61" t="s">
        <v>218</v>
      </c>
      <c r="I47" s="63">
        <v>262094</v>
      </c>
      <c r="J47" s="64"/>
      <c r="K47" s="30"/>
      <c r="L47" s="61" t="s">
        <v>218</v>
      </c>
      <c r="M47" s="66" t="s">
        <v>249</v>
      </c>
      <c r="N47" s="64" t="s">
        <v>220</v>
      </c>
      <c r="O47" s="30"/>
      <c r="P47" s="61" t="s">
        <v>218</v>
      </c>
      <c r="Q47" s="63">
        <v>5531410</v>
      </c>
      <c r="R47" s="64"/>
    </row>
    <row r="48" spans="1:18" ht="16.5" thickTop="1" thickBot="1" x14ac:dyDescent="0.3">
      <c r="A48" s="14"/>
      <c r="B48" s="41" t="s">
        <v>239</v>
      </c>
      <c r="C48" s="40"/>
      <c r="D48" s="54" t="s">
        <v>218</v>
      </c>
      <c r="E48" s="59">
        <v>15</v>
      </c>
      <c r="F48" s="57"/>
      <c r="G48" s="41"/>
      <c r="H48" s="54" t="s">
        <v>218</v>
      </c>
      <c r="I48" s="59" t="s">
        <v>226</v>
      </c>
      <c r="J48" s="57"/>
      <c r="K48" s="40"/>
      <c r="L48" s="54" t="s">
        <v>218</v>
      </c>
      <c r="M48" s="59" t="s">
        <v>250</v>
      </c>
      <c r="N48" s="57" t="s">
        <v>220</v>
      </c>
      <c r="O48" s="40"/>
      <c r="P48" s="54" t="s">
        <v>218</v>
      </c>
      <c r="Q48" s="59">
        <v>13</v>
      </c>
      <c r="R48" s="57"/>
    </row>
    <row r="49" spans="1:26" ht="15.75" thickTop="1" x14ac:dyDescent="0.25">
      <c r="A49" s="14"/>
      <c r="B49" s="90"/>
      <c r="C49" s="90"/>
      <c r="D49" s="90"/>
      <c r="E49" s="90"/>
      <c r="F49" s="90"/>
      <c r="G49" s="90"/>
      <c r="H49" s="90"/>
      <c r="I49" s="90"/>
      <c r="J49" s="90"/>
      <c r="K49" s="90"/>
      <c r="L49" s="90"/>
      <c r="M49" s="90"/>
      <c r="N49" s="90"/>
      <c r="O49" s="90"/>
      <c r="P49" s="90"/>
      <c r="Q49" s="90"/>
      <c r="R49" s="90"/>
      <c r="S49" s="90"/>
      <c r="T49" s="90"/>
      <c r="U49" s="90"/>
      <c r="V49" s="90"/>
      <c r="W49" s="90"/>
      <c r="X49" s="90"/>
      <c r="Y49" s="90"/>
      <c r="Z49" s="90"/>
    </row>
    <row r="50" spans="1:26" x14ac:dyDescent="0.25">
      <c r="A50" s="14"/>
      <c r="B50" s="90"/>
      <c r="C50" s="90"/>
      <c r="D50" s="90"/>
      <c r="E50" s="90"/>
      <c r="F50" s="90"/>
      <c r="G50" s="90"/>
      <c r="H50" s="90"/>
      <c r="I50" s="90"/>
      <c r="J50" s="90"/>
      <c r="K50" s="90"/>
      <c r="L50" s="90"/>
      <c r="M50" s="90"/>
      <c r="N50" s="90"/>
      <c r="O50" s="90"/>
      <c r="P50" s="90"/>
      <c r="Q50" s="90"/>
      <c r="R50" s="90"/>
      <c r="S50" s="90"/>
      <c r="T50" s="90"/>
      <c r="U50" s="90"/>
      <c r="V50" s="90"/>
      <c r="W50" s="90"/>
      <c r="X50" s="90"/>
      <c r="Y50" s="90"/>
      <c r="Z50" s="90"/>
    </row>
    <row r="51" spans="1:26" x14ac:dyDescent="0.25">
      <c r="A51" s="14"/>
      <c r="B51" s="96" t="s">
        <v>251</v>
      </c>
      <c r="C51" s="96"/>
      <c r="D51" s="96"/>
      <c r="E51" s="96"/>
      <c r="F51" s="96"/>
      <c r="G51" s="96"/>
      <c r="H51" s="96"/>
      <c r="I51" s="96"/>
      <c r="J51" s="96"/>
      <c r="K51" s="96"/>
      <c r="L51" s="96"/>
      <c r="M51" s="96"/>
      <c r="N51" s="96"/>
      <c r="O51" s="96"/>
      <c r="P51" s="96"/>
      <c r="Q51" s="96"/>
      <c r="R51" s="96"/>
      <c r="S51" s="96"/>
      <c r="T51" s="96"/>
      <c r="U51" s="96"/>
      <c r="V51" s="96"/>
      <c r="W51" s="96"/>
      <c r="X51" s="96"/>
      <c r="Y51" s="96"/>
      <c r="Z51" s="96"/>
    </row>
    <row r="52" spans="1:26" x14ac:dyDescent="0.25">
      <c r="A52" s="14"/>
      <c r="B52" s="90"/>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x14ac:dyDescent="0.25">
      <c r="A53" s="14"/>
      <c r="B53" s="96" t="s">
        <v>252</v>
      </c>
      <c r="C53" s="96"/>
      <c r="D53" s="96"/>
      <c r="E53" s="96"/>
      <c r="F53" s="96"/>
      <c r="G53" s="96"/>
      <c r="H53" s="96"/>
      <c r="I53" s="96"/>
      <c r="J53" s="96"/>
      <c r="K53" s="96"/>
      <c r="L53" s="96"/>
      <c r="M53" s="96"/>
      <c r="N53" s="96"/>
      <c r="O53" s="96"/>
      <c r="P53" s="96"/>
      <c r="Q53" s="96"/>
      <c r="R53" s="96"/>
      <c r="S53" s="96"/>
      <c r="T53" s="96"/>
      <c r="U53" s="96"/>
      <c r="V53" s="96"/>
      <c r="W53" s="96"/>
      <c r="X53" s="96"/>
      <c r="Y53" s="96"/>
      <c r="Z53" s="96"/>
    </row>
    <row r="54" spans="1:26" x14ac:dyDescent="0.25">
      <c r="A54" s="14"/>
      <c r="B54" s="97"/>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x14ac:dyDescent="0.25">
      <c r="A55" s="14"/>
      <c r="B55" s="97"/>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x14ac:dyDescent="0.25">
      <c r="A56" s="14"/>
      <c r="B56" s="18"/>
      <c r="C56" s="18"/>
      <c r="D56" s="18"/>
      <c r="E56" s="18"/>
      <c r="F56" s="18"/>
    </row>
    <row r="57" spans="1:26" ht="15.75" thickBot="1" x14ac:dyDescent="0.3">
      <c r="A57" s="14"/>
      <c r="B57" s="23" t="s">
        <v>210</v>
      </c>
      <c r="C57" s="18"/>
      <c r="D57" s="69" t="s">
        <v>240</v>
      </c>
      <c r="E57" s="69"/>
      <c r="F57" s="21"/>
    </row>
    <row r="58" spans="1:26" ht="26.25" thickTop="1" x14ac:dyDescent="0.25">
      <c r="A58" s="14"/>
      <c r="B58" s="32" t="s">
        <v>253</v>
      </c>
      <c r="C58" s="30"/>
      <c r="D58" s="32" t="s">
        <v>218</v>
      </c>
      <c r="E58" s="30">
        <v>399</v>
      </c>
      <c r="F58" s="35"/>
    </row>
    <row r="59" spans="1:26" x14ac:dyDescent="0.25">
      <c r="A59" s="14"/>
      <c r="B59" s="90"/>
      <c r="C59" s="90"/>
      <c r="D59" s="90"/>
      <c r="E59" s="90"/>
      <c r="F59" s="90"/>
      <c r="G59" s="90"/>
      <c r="H59" s="90"/>
      <c r="I59" s="90"/>
      <c r="J59" s="90"/>
      <c r="K59" s="90"/>
      <c r="L59" s="90"/>
      <c r="M59" s="90"/>
      <c r="N59" s="90"/>
      <c r="O59" s="90"/>
      <c r="P59" s="90"/>
      <c r="Q59" s="90"/>
      <c r="R59" s="90"/>
      <c r="S59" s="90"/>
      <c r="T59" s="90"/>
      <c r="U59" s="90"/>
      <c r="V59" s="90"/>
      <c r="W59" s="90"/>
      <c r="X59" s="90"/>
      <c r="Y59" s="90"/>
      <c r="Z59" s="90"/>
    </row>
    <row r="60" spans="1:26" x14ac:dyDescent="0.25">
      <c r="A60" s="14"/>
      <c r="B60" s="90"/>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x14ac:dyDescent="0.25">
      <c r="A61" s="14"/>
      <c r="B61" s="96" t="s">
        <v>254</v>
      </c>
      <c r="C61" s="96"/>
      <c r="D61" s="96"/>
      <c r="E61" s="96"/>
      <c r="F61" s="96"/>
      <c r="G61" s="96"/>
      <c r="H61" s="96"/>
      <c r="I61" s="96"/>
      <c r="J61" s="96"/>
      <c r="K61" s="96"/>
      <c r="L61" s="96"/>
      <c r="M61" s="96"/>
      <c r="N61" s="96"/>
      <c r="O61" s="96"/>
      <c r="P61" s="96"/>
      <c r="Q61" s="96"/>
      <c r="R61" s="96"/>
      <c r="S61" s="96"/>
      <c r="T61" s="96"/>
      <c r="U61" s="96"/>
      <c r="V61" s="96"/>
      <c r="W61" s="96"/>
      <c r="X61" s="96"/>
      <c r="Y61" s="96"/>
      <c r="Z61" s="96"/>
    </row>
    <row r="62" spans="1:26" x14ac:dyDescent="0.25">
      <c r="A62" s="14"/>
      <c r="B62" s="97"/>
      <c r="C62" s="97"/>
      <c r="D62" s="97"/>
      <c r="E62" s="97"/>
      <c r="F62" s="97"/>
      <c r="G62" s="97"/>
      <c r="H62" s="97"/>
      <c r="I62" s="97"/>
      <c r="J62" s="97"/>
      <c r="K62" s="97"/>
      <c r="L62" s="97"/>
      <c r="M62" s="97"/>
      <c r="N62" s="97"/>
      <c r="O62" s="97"/>
      <c r="P62" s="97"/>
      <c r="Q62" s="97"/>
      <c r="R62" s="97"/>
      <c r="S62" s="97"/>
      <c r="T62" s="97"/>
      <c r="U62" s="97"/>
      <c r="V62" s="97"/>
      <c r="W62" s="97"/>
      <c r="X62" s="97"/>
      <c r="Y62" s="97"/>
      <c r="Z62" s="97"/>
    </row>
    <row r="63" spans="1:26" x14ac:dyDescent="0.25">
      <c r="A63" s="14"/>
      <c r="B63" s="97"/>
      <c r="C63" s="97"/>
      <c r="D63" s="97"/>
      <c r="E63" s="97"/>
      <c r="F63" s="97"/>
      <c r="G63" s="97"/>
      <c r="H63" s="97"/>
      <c r="I63" s="97"/>
      <c r="J63" s="97"/>
      <c r="K63" s="97"/>
      <c r="L63" s="97"/>
      <c r="M63" s="97"/>
      <c r="N63" s="97"/>
      <c r="O63" s="97"/>
      <c r="P63" s="97"/>
      <c r="Q63" s="97"/>
      <c r="R63" s="97"/>
      <c r="S63" s="97"/>
      <c r="T63" s="97"/>
      <c r="U63" s="97"/>
      <c r="V63" s="97"/>
      <c r="W63" s="97"/>
      <c r="X63" s="97"/>
      <c r="Y63" s="97"/>
      <c r="Z63" s="97"/>
    </row>
    <row r="64" spans="1:26" x14ac:dyDescent="0.25">
      <c r="A64" s="14"/>
      <c r="B64" s="18"/>
      <c r="C64" s="18"/>
      <c r="D64" s="18"/>
      <c r="E64" s="18"/>
      <c r="F64" s="18"/>
      <c r="G64" s="18"/>
      <c r="H64" s="18"/>
      <c r="I64" s="18"/>
      <c r="J64" s="18"/>
      <c r="K64" s="18"/>
      <c r="L64" s="18"/>
      <c r="M64" s="18"/>
      <c r="N64" s="18"/>
      <c r="O64" s="18"/>
      <c r="P64" s="18"/>
      <c r="Q64" s="18"/>
      <c r="R64" s="18"/>
    </row>
    <row r="65" spans="1:26" ht="15.75" thickBot="1" x14ac:dyDescent="0.3">
      <c r="A65" s="14"/>
      <c r="B65" s="20" t="s">
        <v>205</v>
      </c>
      <c r="C65" s="20"/>
      <c r="D65" s="69" t="s">
        <v>206</v>
      </c>
      <c r="E65" s="69"/>
      <c r="F65" s="69"/>
      <c r="G65" s="69"/>
      <c r="H65" s="69"/>
      <c r="I65" s="69"/>
      <c r="J65" s="21"/>
      <c r="K65" s="20"/>
      <c r="L65" s="69" t="s">
        <v>240</v>
      </c>
      <c r="M65" s="69"/>
      <c r="N65" s="69"/>
      <c r="O65" s="69"/>
      <c r="P65" s="69"/>
      <c r="Q65" s="69"/>
      <c r="R65" s="21"/>
    </row>
    <row r="66" spans="1:26" ht="15.75" thickTop="1" x14ac:dyDescent="0.25">
      <c r="A66" s="14"/>
      <c r="B66" s="20" t="s">
        <v>205</v>
      </c>
      <c r="C66" s="20"/>
      <c r="D66" s="71" t="s">
        <v>207</v>
      </c>
      <c r="E66" s="71"/>
      <c r="F66" s="22"/>
      <c r="G66" s="20"/>
      <c r="H66" s="71" t="s">
        <v>209</v>
      </c>
      <c r="I66" s="71"/>
      <c r="J66" s="22"/>
      <c r="K66" s="20"/>
      <c r="L66" s="71" t="s">
        <v>207</v>
      </c>
      <c r="M66" s="71"/>
      <c r="N66" s="22"/>
      <c r="O66" s="20"/>
      <c r="P66" s="71" t="s">
        <v>209</v>
      </c>
      <c r="Q66" s="71"/>
      <c r="R66" s="22"/>
    </row>
    <row r="67" spans="1:26" ht="15.75" thickBot="1" x14ac:dyDescent="0.3">
      <c r="A67" s="14"/>
      <c r="B67" s="19" t="s">
        <v>210</v>
      </c>
      <c r="C67" s="20"/>
      <c r="D67" s="69" t="s">
        <v>211</v>
      </c>
      <c r="E67" s="69"/>
      <c r="F67" s="21"/>
      <c r="G67" s="20"/>
      <c r="H67" s="69" t="s">
        <v>214</v>
      </c>
      <c r="I67" s="69"/>
      <c r="J67" s="21"/>
      <c r="K67" s="20"/>
      <c r="L67" s="69" t="s">
        <v>211</v>
      </c>
      <c r="M67" s="69"/>
      <c r="N67" s="21"/>
      <c r="O67" s="20"/>
      <c r="P67" s="69" t="s">
        <v>214</v>
      </c>
      <c r="Q67" s="69"/>
      <c r="R67" s="21"/>
    </row>
    <row r="68" spans="1:26" ht="15.75" thickTop="1" x14ac:dyDescent="0.25">
      <c r="A68" s="14"/>
      <c r="B68" s="20" t="s">
        <v>255</v>
      </c>
      <c r="C68" s="20"/>
      <c r="D68" s="78"/>
      <c r="E68" s="78"/>
      <c r="F68" s="22"/>
      <c r="G68" s="20"/>
      <c r="H68" s="78"/>
      <c r="I68" s="78"/>
      <c r="J68" s="22"/>
      <c r="K68" s="20"/>
      <c r="L68" s="78"/>
      <c r="M68" s="78"/>
      <c r="N68" s="22"/>
      <c r="O68" s="20"/>
      <c r="P68" s="78"/>
      <c r="Q68" s="78"/>
      <c r="R68" s="22"/>
    </row>
    <row r="69" spans="1:26" x14ac:dyDescent="0.25">
      <c r="A69" s="14"/>
      <c r="B69" s="32" t="s">
        <v>256</v>
      </c>
      <c r="C69" s="30"/>
      <c r="D69" s="32" t="s">
        <v>218</v>
      </c>
      <c r="E69" s="34">
        <v>419286</v>
      </c>
      <c r="F69" s="36"/>
      <c r="G69" s="30"/>
      <c r="H69" s="32" t="s">
        <v>218</v>
      </c>
      <c r="I69" s="34">
        <v>420887</v>
      </c>
      <c r="J69" s="36"/>
      <c r="K69" s="30"/>
      <c r="L69" s="32" t="s">
        <v>218</v>
      </c>
      <c r="M69" s="34">
        <v>329474</v>
      </c>
      <c r="N69" s="36"/>
      <c r="O69" s="30"/>
      <c r="P69" s="32" t="s">
        <v>218</v>
      </c>
      <c r="Q69" s="34">
        <v>330149</v>
      </c>
      <c r="R69" s="36"/>
    </row>
    <row r="70" spans="1:26" x14ac:dyDescent="0.25">
      <c r="A70" s="14"/>
      <c r="B70" s="41" t="s">
        <v>257</v>
      </c>
      <c r="C70" s="40"/>
      <c r="D70" s="41"/>
      <c r="E70" s="43">
        <v>2322907</v>
      </c>
      <c r="F70" s="44"/>
      <c r="G70" s="40"/>
      <c r="H70" s="41"/>
      <c r="I70" s="43">
        <v>2377714</v>
      </c>
      <c r="J70" s="44"/>
      <c r="K70" s="40"/>
      <c r="L70" s="41"/>
      <c r="M70" s="43">
        <v>2380093</v>
      </c>
      <c r="N70" s="44"/>
      <c r="O70" s="40"/>
      <c r="P70" s="41"/>
      <c r="Q70" s="43">
        <v>2462430</v>
      </c>
      <c r="R70" s="44"/>
    </row>
    <row r="71" spans="1:26" x14ac:dyDescent="0.25">
      <c r="A71" s="14"/>
      <c r="B71" s="32" t="s">
        <v>258</v>
      </c>
      <c r="C71" s="30"/>
      <c r="D71" s="32"/>
      <c r="E71" s="34">
        <v>997420</v>
      </c>
      <c r="F71" s="36"/>
      <c r="G71" s="30"/>
      <c r="H71" s="32"/>
      <c r="I71" s="34">
        <v>1005613</v>
      </c>
      <c r="J71" s="36"/>
      <c r="K71" s="30"/>
      <c r="L71" s="32"/>
      <c r="M71" s="34">
        <v>1008653</v>
      </c>
      <c r="N71" s="36"/>
      <c r="O71" s="30"/>
      <c r="P71" s="32"/>
      <c r="Q71" s="34">
        <v>1064579</v>
      </c>
      <c r="R71" s="36"/>
    </row>
    <row r="72" spans="1:26" x14ac:dyDescent="0.25">
      <c r="A72" s="14"/>
      <c r="B72" s="41" t="s">
        <v>259</v>
      </c>
      <c r="C72" s="40"/>
      <c r="D72" s="41"/>
      <c r="E72" s="43">
        <v>657857</v>
      </c>
      <c r="F72" s="44"/>
      <c r="G72" s="40"/>
      <c r="H72" s="41"/>
      <c r="I72" s="43">
        <v>689741</v>
      </c>
      <c r="J72" s="44"/>
      <c r="K72" s="40"/>
      <c r="L72" s="41"/>
      <c r="M72" s="43">
        <v>807515</v>
      </c>
      <c r="N72" s="44"/>
      <c r="O72" s="40"/>
      <c r="P72" s="41"/>
      <c r="Q72" s="43">
        <v>889090</v>
      </c>
      <c r="R72" s="44"/>
    </row>
    <row r="73" spans="1:26" x14ac:dyDescent="0.25">
      <c r="A73" s="14"/>
      <c r="B73" s="32" t="s">
        <v>225</v>
      </c>
      <c r="C73" s="30"/>
      <c r="D73" s="32"/>
      <c r="E73" s="34">
        <v>42470</v>
      </c>
      <c r="F73" s="36"/>
      <c r="G73" s="30"/>
      <c r="H73" s="32"/>
      <c r="I73" s="34">
        <v>43702</v>
      </c>
      <c r="J73" s="36"/>
      <c r="K73" s="30"/>
      <c r="L73" s="32"/>
      <c r="M73" s="34">
        <v>44070</v>
      </c>
      <c r="N73" s="36"/>
      <c r="O73" s="30"/>
      <c r="P73" s="32"/>
      <c r="Q73" s="34">
        <v>46487</v>
      </c>
      <c r="R73" s="36"/>
    </row>
    <row r="74" spans="1:26" x14ac:dyDescent="0.25">
      <c r="A74" s="14"/>
      <c r="B74" s="41" t="s">
        <v>227</v>
      </c>
      <c r="C74" s="74"/>
      <c r="D74" s="41"/>
      <c r="E74" s="40"/>
      <c r="F74" s="44"/>
      <c r="G74" s="74"/>
      <c r="H74" s="41"/>
      <c r="I74" s="40"/>
      <c r="J74" s="44"/>
      <c r="K74" s="74"/>
      <c r="L74" s="41"/>
      <c r="M74" s="40"/>
      <c r="N74" s="44"/>
      <c r="O74" s="74"/>
      <c r="P74" s="41"/>
      <c r="Q74" s="40"/>
      <c r="R74" s="44"/>
    </row>
    <row r="75" spans="1:26" x14ac:dyDescent="0.25">
      <c r="A75" s="14"/>
      <c r="B75" s="47" t="s">
        <v>228</v>
      </c>
      <c r="C75" s="30"/>
      <c r="D75" s="32"/>
      <c r="E75" s="34">
        <v>41205</v>
      </c>
      <c r="F75" s="36"/>
      <c r="G75" s="30"/>
      <c r="H75" s="32"/>
      <c r="I75" s="34">
        <v>45878</v>
      </c>
      <c r="J75" s="36"/>
      <c r="K75" s="30"/>
      <c r="L75" s="32"/>
      <c r="M75" s="34">
        <v>45157</v>
      </c>
      <c r="N75" s="36"/>
      <c r="O75" s="30"/>
      <c r="P75" s="32"/>
      <c r="Q75" s="34">
        <v>52624</v>
      </c>
      <c r="R75" s="36"/>
    </row>
    <row r="76" spans="1:26" x14ac:dyDescent="0.25">
      <c r="A76" s="14"/>
      <c r="B76" s="39" t="s">
        <v>229</v>
      </c>
      <c r="C76" s="40"/>
      <c r="D76" s="41"/>
      <c r="E76" s="43">
        <v>710550</v>
      </c>
      <c r="F76" s="44"/>
      <c r="G76" s="40"/>
      <c r="H76" s="41"/>
      <c r="I76" s="43">
        <v>705359</v>
      </c>
      <c r="J76" s="44"/>
      <c r="K76" s="40"/>
      <c r="L76" s="41"/>
      <c r="M76" s="43">
        <v>672724</v>
      </c>
      <c r="N76" s="44"/>
      <c r="O76" s="40"/>
      <c r="P76" s="41"/>
      <c r="Q76" s="43">
        <v>683722</v>
      </c>
      <c r="R76" s="44"/>
    </row>
    <row r="77" spans="1:26" ht="15.75" thickBot="1" x14ac:dyDescent="0.3">
      <c r="A77" s="14"/>
      <c r="B77" s="47" t="s">
        <v>231</v>
      </c>
      <c r="C77" s="30"/>
      <c r="D77" s="61"/>
      <c r="E77" s="63">
        <v>1002</v>
      </c>
      <c r="F77" s="64"/>
      <c r="G77" s="30"/>
      <c r="H77" s="61"/>
      <c r="I77" s="63">
        <v>1084</v>
      </c>
      <c r="J77" s="64"/>
      <c r="K77" s="30"/>
      <c r="L77" s="61"/>
      <c r="M77" s="63">
        <v>1933</v>
      </c>
      <c r="N77" s="64"/>
      <c r="O77" s="30"/>
      <c r="P77" s="61"/>
      <c r="Q77" s="63">
        <v>2329</v>
      </c>
      <c r="R77" s="64"/>
    </row>
    <row r="78" spans="1:26" ht="16.5" thickTop="1" thickBot="1" x14ac:dyDescent="0.3">
      <c r="A78" s="14"/>
      <c r="B78" s="74" t="s">
        <v>237</v>
      </c>
      <c r="C78" s="40"/>
      <c r="D78" s="54" t="s">
        <v>218</v>
      </c>
      <c r="E78" s="56">
        <v>5192697</v>
      </c>
      <c r="F78" s="57"/>
      <c r="G78" s="40"/>
      <c r="H78" s="54" t="s">
        <v>218</v>
      </c>
      <c r="I78" s="56">
        <v>5289978</v>
      </c>
      <c r="J78" s="57"/>
      <c r="K78" s="40"/>
      <c r="L78" s="54" t="s">
        <v>218</v>
      </c>
      <c r="M78" s="56">
        <v>5289619</v>
      </c>
      <c r="N78" s="57"/>
      <c r="O78" s="40"/>
      <c r="P78" s="54" t="s">
        <v>218</v>
      </c>
      <c r="Q78" s="56">
        <v>5531410</v>
      </c>
      <c r="R78" s="76"/>
    </row>
    <row r="79" spans="1:26" ht="15.75" thickTop="1" x14ac:dyDescent="0.25">
      <c r="A79" s="14"/>
      <c r="B79" s="90"/>
      <c r="C79" s="90"/>
      <c r="D79" s="90"/>
      <c r="E79" s="90"/>
      <c r="F79" s="90"/>
      <c r="G79" s="90"/>
      <c r="H79" s="90"/>
      <c r="I79" s="90"/>
      <c r="J79" s="90"/>
      <c r="K79" s="90"/>
      <c r="L79" s="90"/>
      <c r="M79" s="90"/>
      <c r="N79" s="90"/>
      <c r="O79" s="90"/>
      <c r="P79" s="90"/>
      <c r="Q79" s="90"/>
      <c r="R79" s="90"/>
      <c r="S79" s="90"/>
      <c r="T79" s="90"/>
      <c r="U79" s="90"/>
      <c r="V79" s="90"/>
      <c r="W79" s="90"/>
      <c r="X79" s="90"/>
      <c r="Y79" s="90"/>
      <c r="Z79" s="90"/>
    </row>
    <row r="80" spans="1:26" x14ac:dyDescent="0.25">
      <c r="A80" s="14"/>
      <c r="B80" s="90"/>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x14ac:dyDescent="0.25">
      <c r="A81" s="14"/>
      <c r="B81" s="96" t="s">
        <v>260</v>
      </c>
      <c r="C81" s="96"/>
      <c r="D81" s="96"/>
      <c r="E81" s="96"/>
      <c r="F81" s="96"/>
      <c r="G81" s="96"/>
      <c r="H81" s="96"/>
      <c r="I81" s="96"/>
      <c r="J81" s="96"/>
      <c r="K81" s="96"/>
      <c r="L81" s="96"/>
      <c r="M81" s="96"/>
      <c r="N81" s="96"/>
      <c r="O81" s="96"/>
      <c r="P81" s="96"/>
      <c r="Q81" s="96"/>
      <c r="R81" s="96"/>
      <c r="S81" s="96"/>
      <c r="T81" s="96"/>
      <c r="U81" s="96"/>
      <c r="V81" s="96"/>
      <c r="W81" s="96"/>
      <c r="X81" s="96"/>
      <c r="Y81" s="96"/>
      <c r="Z81" s="96"/>
    </row>
    <row r="82" spans="1:26" x14ac:dyDescent="0.25">
      <c r="A82" s="14"/>
      <c r="B82" s="97"/>
      <c r="C82" s="97"/>
      <c r="D82" s="97"/>
      <c r="E82" s="97"/>
      <c r="F82" s="97"/>
      <c r="G82" s="97"/>
      <c r="H82" s="97"/>
      <c r="I82" s="97"/>
      <c r="J82" s="97"/>
      <c r="K82" s="97"/>
      <c r="L82" s="97"/>
      <c r="M82" s="97"/>
      <c r="N82" s="97"/>
      <c r="O82" s="97"/>
      <c r="P82" s="97"/>
      <c r="Q82" s="97"/>
      <c r="R82" s="97"/>
      <c r="S82" s="97"/>
      <c r="T82" s="97"/>
      <c r="U82" s="97"/>
      <c r="V82" s="97"/>
      <c r="W82" s="97"/>
      <c r="X82" s="97"/>
      <c r="Y82" s="97"/>
      <c r="Z82" s="97"/>
    </row>
    <row r="83" spans="1:26" x14ac:dyDescent="0.25">
      <c r="A83" s="14"/>
      <c r="B83" s="97"/>
      <c r="C83" s="97"/>
      <c r="D83" s="97"/>
      <c r="E83" s="97"/>
      <c r="F83" s="97"/>
      <c r="G83" s="97"/>
      <c r="H83" s="97"/>
      <c r="I83" s="97"/>
      <c r="J83" s="97"/>
      <c r="K83" s="97"/>
      <c r="L83" s="97"/>
      <c r="M83" s="97"/>
      <c r="N83" s="97"/>
      <c r="O83" s="97"/>
      <c r="P83" s="97"/>
      <c r="Q83" s="97"/>
      <c r="R83" s="97"/>
      <c r="S83" s="97"/>
      <c r="T83" s="97"/>
      <c r="U83" s="97"/>
      <c r="V83" s="97"/>
      <c r="W83" s="97"/>
      <c r="X83" s="97"/>
      <c r="Y83" s="97"/>
      <c r="Z83" s="97"/>
    </row>
    <row r="84" spans="1:26" x14ac:dyDescent="0.25">
      <c r="A84" s="14"/>
      <c r="B84" s="18"/>
      <c r="C84" s="18"/>
      <c r="D84" s="18"/>
      <c r="E84" s="18"/>
      <c r="F84" s="18"/>
      <c r="G84" s="18"/>
      <c r="H84" s="18"/>
      <c r="I84" s="18"/>
      <c r="J84" s="18"/>
      <c r="K84" s="18"/>
      <c r="L84" s="18"/>
      <c r="M84" s="18"/>
      <c r="N84" s="18"/>
      <c r="O84" s="18"/>
      <c r="P84" s="18"/>
      <c r="Q84" s="18"/>
      <c r="R84" s="18"/>
    </row>
    <row r="85" spans="1:26" x14ac:dyDescent="0.25">
      <c r="A85" s="14"/>
      <c r="B85" s="19" t="s">
        <v>205</v>
      </c>
      <c r="C85" s="20"/>
      <c r="D85" s="70" t="s">
        <v>261</v>
      </c>
      <c r="E85" s="70"/>
      <c r="F85" s="70"/>
      <c r="G85" s="70"/>
      <c r="H85" s="70"/>
      <c r="I85" s="70"/>
      <c r="J85" s="22"/>
      <c r="K85" s="20"/>
      <c r="L85" s="70" t="s">
        <v>262</v>
      </c>
      <c r="M85" s="70"/>
      <c r="N85" s="70"/>
      <c r="O85" s="70"/>
      <c r="P85" s="70"/>
      <c r="Q85" s="70"/>
      <c r="R85" s="22"/>
    </row>
    <row r="86" spans="1:26" ht="15.75" thickBot="1" x14ac:dyDescent="0.3">
      <c r="A86" s="14"/>
      <c r="B86" s="20" t="s">
        <v>205</v>
      </c>
      <c r="C86" s="20"/>
      <c r="D86" s="69" t="s">
        <v>263</v>
      </c>
      <c r="E86" s="69"/>
      <c r="F86" s="69"/>
      <c r="G86" s="69"/>
      <c r="H86" s="69"/>
      <c r="I86" s="69"/>
      <c r="J86" s="21"/>
      <c r="K86" s="20"/>
      <c r="L86" s="69" t="s">
        <v>263</v>
      </c>
      <c r="M86" s="69"/>
      <c r="N86" s="69"/>
      <c r="O86" s="69"/>
      <c r="P86" s="69"/>
      <c r="Q86" s="69"/>
      <c r="R86" s="21"/>
    </row>
    <row r="87" spans="1:26" ht="16.5" thickTop="1" thickBot="1" x14ac:dyDescent="0.3">
      <c r="A87" s="14"/>
      <c r="B87" s="19" t="s">
        <v>210</v>
      </c>
      <c r="C87" s="79"/>
      <c r="D87" s="82">
        <v>2013</v>
      </c>
      <c r="E87" s="82"/>
      <c r="F87" s="21"/>
      <c r="G87" s="79"/>
      <c r="H87" s="82">
        <v>2012</v>
      </c>
      <c r="I87" s="82"/>
      <c r="J87" s="21"/>
      <c r="K87" s="79"/>
      <c r="L87" s="82">
        <v>2013</v>
      </c>
      <c r="M87" s="82"/>
      <c r="N87" s="21"/>
      <c r="O87" s="79"/>
      <c r="P87" s="82">
        <v>2012</v>
      </c>
      <c r="Q87" s="82"/>
      <c r="R87" s="21"/>
    </row>
    <row r="88" spans="1:26" ht="26.25" thickTop="1" x14ac:dyDescent="0.25">
      <c r="A88" s="14"/>
      <c r="B88" s="24" t="s">
        <v>264</v>
      </c>
      <c r="C88" s="20"/>
      <c r="D88" s="78"/>
      <c r="E88" s="78"/>
      <c r="F88" s="22"/>
      <c r="G88" s="20"/>
      <c r="H88" s="78"/>
      <c r="I88" s="78"/>
      <c r="J88" s="22"/>
      <c r="K88" s="20"/>
      <c r="L88" s="78"/>
      <c r="M88" s="78"/>
      <c r="N88" s="22"/>
      <c r="O88" s="20"/>
      <c r="P88" s="78"/>
      <c r="Q88" s="78"/>
      <c r="R88" s="22"/>
    </row>
    <row r="89" spans="1:26" ht="25.5" x14ac:dyDescent="0.25">
      <c r="A89" s="14"/>
      <c r="B89" s="27" t="s">
        <v>265</v>
      </c>
      <c r="C89" s="20"/>
      <c r="D89" s="77"/>
      <c r="E89" s="77"/>
      <c r="F89" s="22"/>
      <c r="G89" s="20"/>
      <c r="H89" s="77"/>
      <c r="I89" s="77"/>
      <c r="J89" s="22"/>
      <c r="K89" s="20"/>
      <c r="L89" s="77"/>
      <c r="M89" s="77"/>
      <c r="N89" s="22"/>
      <c r="O89" s="20"/>
      <c r="P89" s="77"/>
      <c r="Q89" s="77"/>
      <c r="R89" s="22"/>
    </row>
    <row r="90" spans="1:26" x14ac:dyDescent="0.25">
      <c r="A90" s="14"/>
      <c r="B90" s="29" t="s">
        <v>215</v>
      </c>
      <c r="C90" s="30"/>
      <c r="D90" s="32" t="s">
        <v>218</v>
      </c>
      <c r="E90" s="30" t="s">
        <v>266</v>
      </c>
      <c r="F90" s="36" t="s">
        <v>220</v>
      </c>
      <c r="G90" s="30"/>
      <c r="H90" s="32" t="s">
        <v>218</v>
      </c>
      <c r="I90" s="34">
        <v>28226</v>
      </c>
      <c r="J90" s="36"/>
      <c r="K90" s="30"/>
      <c r="L90" s="32" t="s">
        <v>218</v>
      </c>
      <c r="M90" s="30" t="s">
        <v>267</v>
      </c>
      <c r="N90" s="36" t="s">
        <v>220</v>
      </c>
      <c r="O90" s="30"/>
      <c r="P90" s="32" t="s">
        <v>218</v>
      </c>
      <c r="Q90" s="34">
        <v>38923</v>
      </c>
      <c r="R90" s="36"/>
    </row>
    <row r="91" spans="1:26" ht="25.5" x14ac:dyDescent="0.25">
      <c r="A91" s="14"/>
      <c r="B91" s="53" t="s">
        <v>268</v>
      </c>
      <c r="C91" s="40"/>
      <c r="D91" s="41"/>
      <c r="E91" s="40" t="s">
        <v>226</v>
      </c>
      <c r="F91" s="44"/>
      <c r="G91" s="40"/>
      <c r="H91" s="41"/>
      <c r="I91" s="40" t="s">
        <v>269</v>
      </c>
      <c r="J91" s="44" t="s">
        <v>220</v>
      </c>
      <c r="K91" s="40"/>
      <c r="L91" s="41"/>
      <c r="M91" s="40" t="s">
        <v>270</v>
      </c>
      <c r="N91" s="44" t="s">
        <v>220</v>
      </c>
      <c r="O91" s="40"/>
      <c r="P91" s="41"/>
      <c r="Q91" s="40" t="s">
        <v>271</v>
      </c>
      <c r="R91" s="44" t="s">
        <v>220</v>
      </c>
    </row>
    <row r="92" spans="1:26" ht="15.75" thickBot="1" x14ac:dyDescent="0.3">
      <c r="A92" s="14"/>
      <c r="B92" s="29" t="s">
        <v>239</v>
      </c>
      <c r="C92" s="30"/>
      <c r="D92" s="61"/>
      <c r="E92" s="66">
        <v>1</v>
      </c>
      <c r="F92" s="64"/>
      <c r="G92" s="30"/>
      <c r="H92" s="61"/>
      <c r="I92" s="66" t="s">
        <v>226</v>
      </c>
      <c r="J92" s="64"/>
      <c r="K92" s="30"/>
      <c r="L92" s="61"/>
      <c r="M92" s="66">
        <v>2</v>
      </c>
      <c r="N92" s="64"/>
      <c r="O92" s="30"/>
      <c r="P92" s="61"/>
      <c r="Q92" s="66">
        <v>3</v>
      </c>
      <c r="R92" s="64"/>
    </row>
    <row r="93" spans="1:26" ht="26.25" thickTop="1" x14ac:dyDescent="0.25">
      <c r="A93" s="14"/>
      <c r="B93" s="53" t="s">
        <v>272</v>
      </c>
      <c r="C93" s="40"/>
      <c r="D93" s="41"/>
      <c r="E93" s="40" t="s">
        <v>273</v>
      </c>
      <c r="F93" s="44" t="s">
        <v>220</v>
      </c>
      <c r="G93" s="40"/>
      <c r="H93" s="41"/>
      <c r="I93" s="43">
        <v>28149</v>
      </c>
      <c r="J93" s="44"/>
      <c r="K93" s="40"/>
      <c r="L93" s="41"/>
      <c r="M93" s="40" t="s">
        <v>274</v>
      </c>
      <c r="N93" s="44" t="s">
        <v>220</v>
      </c>
      <c r="O93" s="40"/>
      <c r="P93" s="41"/>
      <c r="Q93" s="43">
        <v>38780</v>
      </c>
      <c r="R93" s="44"/>
    </row>
    <row r="94" spans="1:26" x14ac:dyDescent="0.25">
      <c r="A94" s="14"/>
      <c r="B94" s="29" t="s">
        <v>275</v>
      </c>
      <c r="C94" s="30"/>
      <c r="D94" s="32"/>
      <c r="E94" s="34">
        <v>4430</v>
      </c>
      <c r="F94" s="36"/>
      <c r="G94" s="30"/>
      <c r="H94" s="32"/>
      <c r="I94" s="30" t="s">
        <v>276</v>
      </c>
      <c r="J94" s="36" t="s">
        <v>220</v>
      </c>
      <c r="K94" s="30"/>
      <c r="L94" s="32"/>
      <c r="M94" s="34">
        <v>50438</v>
      </c>
      <c r="N94" s="36"/>
      <c r="O94" s="30"/>
      <c r="P94" s="32"/>
      <c r="Q94" s="30" t="s">
        <v>277</v>
      </c>
      <c r="R94" s="36" t="s">
        <v>220</v>
      </c>
    </row>
    <row r="95" spans="1:26" ht="26.25" thickBot="1" x14ac:dyDescent="0.3">
      <c r="A95" s="14"/>
      <c r="B95" s="53" t="s">
        <v>278</v>
      </c>
      <c r="C95" s="40"/>
      <c r="D95" s="54"/>
      <c r="E95" s="59" t="s">
        <v>226</v>
      </c>
      <c r="F95" s="57"/>
      <c r="G95" s="40"/>
      <c r="H95" s="54"/>
      <c r="I95" s="59">
        <v>27</v>
      </c>
      <c r="J95" s="57"/>
      <c r="K95" s="40"/>
      <c r="L95" s="54"/>
      <c r="M95" s="59">
        <v>140</v>
      </c>
      <c r="N95" s="57"/>
      <c r="O95" s="40"/>
      <c r="P95" s="54"/>
      <c r="Q95" s="59">
        <v>51</v>
      </c>
      <c r="R95" s="57"/>
    </row>
    <row r="96" spans="1:26" ht="26.25" thickTop="1" x14ac:dyDescent="0.25">
      <c r="A96" s="14"/>
      <c r="B96" s="32" t="s">
        <v>279</v>
      </c>
      <c r="C96" s="80"/>
      <c r="D96" s="32"/>
      <c r="E96" s="30"/>
      <c r="F96" s="36"/>
      <c r="G96" s="80"/>
      <c r="H96" s="32"/>
      <c r="I96" s="30"/>
      <c r="J96" s="36"/>
      <c r="K96" s="80"/>
      <c r="L96" s="32"/>
      <c r="M96" s="30"/>
      <c r="N96" s="36"/>
      <c r="O96" s="80"/>
      <c r="P96" s="32"/>
      <c r="Q96" s="30"/>
      <c r="R96" s="36"/>
    </row>
    <row r="97" spans="1:26" ht="26.25" thickBot="1" x14ac:dyDescent="0.3">
      <c r="A97" s="14"/>
      <c r="B97" s="39" t="s">
        <v>280</v>
      </c>
      <c r="C97" s="40"/>
      <c r="D97" s="54" t="s">
        <v>218</v>
      </c>
      <c r="E97" s="59" t="s">
        <v>281</v>
      </c>
      <c r="F97" s="57" t="s">
        <v>220</v>
      </c>
      <c r="G97" s="40"/>
      <c r="H97" s="54" t="s">
        <v>218</v>
      </c>
      <c r="I97" s="56">
        <v>18297</v>
      </c>
      <c r="J97" s="57"/>
      <c r="K97" s="40"/>
      <c r="L97" s="54" t="s">
        <v>218</v>
      </c>
      <c r="M97" s="59" t="s">
        <v>282</v>
      </c>
      <c r="N97" s="57" t="s">
        <v>220</v>
      </c>
      <c r="O97" s="40"/>
      <c r="P97" s="54" t="s">
        <v>218</v>
      </c>
      <c r="Q97" s="56">
        <v>25207</v>
      </c>
      <c r="R97" s="81"/>
    </row>
    <row r="98" spans="1:26" ht="15.75" thickTop="1" x14ac:dyDescent="0.25">
      <c r="A98" s="14"/>
      <c r="B98" s="90"/>
      <c r="C98" s="90"/>
      <c r="D98" s="90"/>
      <c r="E98" s="90"/>
      <c r="F98" s="90"/>
      <c r="G98" s="90"/>
      <c r="H98" s="90"/>
      <c r="I98" s="90"/>
      <c r="J98" s="90"/>
      <c r="K98" s="90"/>
      <c r="L98" s="90"/>
      <c r="M98" s="90"/>
      <c r="N98" s="90"/>
      <c r="O98" s="90"/>
      <c r="P98" s="90"/>
      <c r="Q98" s="90"/>
      <c r="R98" s="90"/>
      <c r="S98" s="90"/>
      <c r="T98" s="90"/>
      <c r="U98" s="90"/>
      <c r="V98" s="90"/>
      <c r="W98" s="90"/>
      <c r="X98" s="90"/>
      <c r="Y98" s="90"/>
      <c r="Z98" s="90"/>
    </row>
    <row r="99" spans="1:26" x14ac:dyDescent="0.25">
      <c r="A99" s="14"/>
      <c r="B99" s="90"/>
      <c r="C99" s="90"/>
      <c r="D99" s="90"/>
      <c r="E99" s="90"/>
      <c r="F99" s="90"/>
      <c r="G99" s="90"/>
      <c r="H99" s="90"/>
      <c r="I99" s="90"/>
      <c r="J99" s="90"/>
      <c r="K99" s="90"/>
      <c r="L99" s="90"/>
      <c r="M99" s="90"/>
      <c r="N99" s="90"/>
      <c r="O99" s="90"/>
      <c r="P99" s="90"/>
      <c r="Q99" s="90"/>
      <c r="R99" s="90"/>
      <c r="S99" s="90"/>
      <c r="T99" s="90"/>
      <c r="U99" s="90"/>
      <c r="V99" s="90"/>
      <c r="W99" s="90"/>
      <c r="X99" s="90"/>
      <c r="Y99" s="90"/>
      <c r="Z99" s="90"/>
    </row>
    <row r="100" spans="1:26" ht="54" customHeight="1" x14ac:dyDescent="0.25">
      <c r="A100" s="14"/>
      <c r="B100" s="96" t="s">
        <v>283</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row>
    <row r="101" spans="1:26" x14ac:dyDescent="0.25">
      <c r="A101" s="14"/>
      <c r="B101" s="90"/>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row>
    <row r="102" spans="1:26" ht="27" customHeight="1" x14ac:dyDescent="0.25">
      <c r="A102" s="14"/>
      <c r="B102" s="96" t="s">
        <v>284</v>
      </c>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row>
    <row r="103" spans="1:26" x14ac:dyDescent="0.25">
      <c r="A103" s="14"/>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ht="27" customHeight="1" x14ac:dyDescent="0.25">
      <c r="A104" s="14"/>
      <c r="B104" s="96" t="s">
        <v>285</v>
      </c>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row>
    <row r="105" spans="1:26" x14ac:dyDescent="0.25">
      <c r="A105" s="14"/>
      <c r="B105" s="90"/>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row>
    <row r="106" spans="1:26" x14ac:dyDescent="0.25">
      <c r="A106" s="14"/>
      <c r="B106" s="96" t="s">
        <v>286</v>
      </c>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row>
    <row r="107" spans="1:26" x14ac:dyDescent="0.25">
      <c r="A107" s="14"/>
      <c r="B107" s="98"/>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row>
    <row r="108" spans="1:26" x14ac:dyDescent="0.25">
      <c r="A108" s="14"/>
      <c r="B108" s="98"/>
      <c r="C108" s="98"/>
      <c r="D108" s="98"/>
      <c r="E108" s="98"/>
      <c r="F108" s="98"/>
      <c r="G108" s="98"/>
      <c r="H108" s="98"/>
      <c r="I108" s="98"/>
      <c r="J108" s="98"/>
      <c r="K108" s="98"/>
      <c r="L108" s="98"/>
      <c r="M108" s="98"/>
      <c r="N108" s="98"/>
      <c r="O108" s="98"/>
      <c r="P108" s="98"/>
      <c r="Q108" s="98"/>
      <c r="R108" s="98"/>
      <c r="S108" s="98"/>
      <c r="T108" s="98"/>
      <c r="U108" s="98"/>
      <c r="V108" s="98"/>
      <c r="W108" s="98"/>
      <c r="X108" s="98"/>
      <c r="Y108" s="98"/>
      <c r="Z108" s="98"/>
    </row>
    <row r="109" spans="1:26" x14ac:dyDescent="0.25">
      <c r="A109" s="14"/>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ht="15.75" thickBot="1" x14ac:dyDescent="0.3">
      <c r="A110" s="14"/>
      <c r="B110" s="19" t="s">
        <v>205</v>
      </c>
      <c r="C110" s="20"/>
      <c r="D110" s="69" t="s">
        <v>287</v>
      </c>
      <c r="E110" s="69"/>
      <c r="F110" s="69"/>
      <c r="G110" s="69"/>
      <c r="H110" s="69"/>
      <c r="I110" s="69"/>
      <c r="J110" s="69"/>
      <c r="K110" s="69"/>
      <c r="L110" s="69"/>
      <c r="M110" s="69"/>
      <c r="N110" s="69"/>
      <c r="O110" s="69"/>
      <c r="P110" s="69"/>
      <c r="Q110" s="69"/>
      <c r="R110" s="69"/>
      <c r="S110" s="69"/>
      <c r="T110" s="69"/>
      <c r="U110" s="69"/>
      <c r="V110" s="69"/>
      <c r="W110" s="69"/>
      <c r="X110" s="69"/>
      <c r="Y110" s="69"/>
      <c r="Z110" s="21"/>
    </row>
    <row r="111" spans="1:26" ht="16.5" thickTop="1" thickBot="1" x14ac:dyDescent="0.3">
      <c r="A111" s="14"/>
      <c r="B111" s="20" t="s">
        <v>205</v>
      </c>
      <c r="C111" s="20"/>
      <c r="D111" s="82" t="s">
        <v>288</v>
      </c>
      <c r="E111" s="82"/>
      <c r="F111" s="82"/>
      <c r="G111" s="82"/>
      <c r="H111" s="82"/>
      <c r="I111" s="82"/>
      <c r="J111" s="21"/>
      <c r="K111" s="20"/>
      <c r="L111" s="82" t="s">
        <v>289</v>
      </c>
      <c r="M111" s="82"/>
      <c r="N111" s="82"/>
      <c r="O111" s="82"/>
      <c r="P111" s="82"/>
      <c r="Q111" s="82"/>
      <c r="R111" s="21"/>
      <c r="S111" s="20"/>
      <c r="T111" s="82" t="s">
        <v>124</v>
      </c>
      <c r="U111" s="82"/>
      <c r="V111" s="82"/>
      <c r="W111" s="82"/>
      <c r="X111" s="82"/>
      <c r="Y111" s="82"/>
      <c r="Z111" s="21"/>
    </row>
    <row r="112" spans="1:26" ht="15.75" thickTop="1" x14ac:dyDescent="0.25">
      <c r="A112" s="14"/>
      <c r="B112" s="20" t="s">
        <v>205</v>
      </c>
      <c r="C112" s="20"/>
      <c r="D112" s="78"/>
      <c r="E112" s="78"/>
      <c r="F112" s="22"/>
      <c r="G112" s="20"/>
      <c r="H112" s="71" t="s">
        <v>290</v>
      </c>
      <c r="I112" s="71"/>
      <c r="J112" s="22"/>
      <c r="K112" s="20"/>
      <c r="L112" s="78"/>
      <c r="M112" s="78"/>
      <c r="N112" s="22"/>
      <c r="O112" s="20"/>
      <c r="P112" s="71" t="s">
        <v>290</v>
      </c>
      <c r="Q112" s="71"/>
      <c r="R112" s="22"/>
      <c r="S112" s="20"/>
      <c r="T112" s="78"/>
      <c r="U112" s="78"/>
      <c r="V112" s="22"/>
      <c r="W112" s="20"/>
      <c r="X112" s="71" t="s">
        <v>290</v>
      </c>
      <c r="Y112" s="71"/>
      <c r="Z112" s="22"/>
    </row>
    <row r="113" spans="1:26" x14ac:dyDescent="0.25">
      <c r="A113" s="14"/>
      <c r="B113" s="20" t="s">
        <v>205</v>
      </c>
      <c r="C113" s="20"/>
      <c r="D113" s="77"/>
      <c r="E113" s="77"/>
      <c r="F113" s="22"/>
      <c r="G113" s="20"/>
      <c r="H113" s="70" t="s">
        <v>208</v>
      </c>
      <c r="I113" s="70"/>
      <c r="J113" s="22"/>
      <c r="K113" s="20"/>
      <c r="L113" s="77"/>
      <c r="M113" s="77"/>
      <c r="N113" s="22"/>
      <c r="O113" s="20"/>
      <c r="P113" s="70" t="s">
        <v>208</v>
      </c>
      <c r="Q113" s="70"/>
      <c r="R113" s="22"/>
      <c r="S113" s="20"/>
      <c r="T113" s="77"/>
      <c r="U113" s="77"/>
      <c r="V113" s="22"/>
      <c r="W113" s="20"/>
      <c r="X113" s="70" t="s">
        <v>208</v>
      </c>
      <c r="Y113" s="70"/>
      <c r="Z113" s="22"/>
    </row>
    <row r="114" spans="1:26" ht="15.75" thickBot="1" x14ac:dyDescent="0.3">
      <c r="A114" s="14"/>
      <c r="B114" s="23" t="s">
        <v>210</v>
      </c>
      <c r="C114" s="20"/>
      <c r="D114" s="69" t="s">
        <v>291</v>
      </c>
      <c r="E114" s="69"/>
      <c r="F114" s="21"/>
      <c r="G114" s="20"/>
      <c r="H114" s="69" t="s">
        <v>213</v>
      </c>
      <c r="I114" s="69"/>
      <c r="J114" s="21"/>
      <c r="K114" s="20"/>
      <c r="L114" s="69" t="s">
        <v>291</v>
      </c>
      <c r="M114" s="69"/>
      <c r="N114" s="21"/>
      <c r="O114" s="20"/>
      <c r="P114" s="69" t="s">
        <v>213</v>
      </c>
      <c r="Q114" s="69"/>
      <c r="R114" s="21"/>
      <c r="S114" s="20"/>
      <c r="T114" s="69" t="s">
        <v>291</v>
      </c>
      <c r="U114" s="69"/>
      <c r="V114" s="21"/>
      <c r="W114" s="20"/>
      <c r="X114" s="69" t="s">
        <v>213</v>
      </c>
      <c r="Y114" s="69"/>
      <c r="Z114" s="21"/>
    </row>
    <row r="115" spans="1:26" ht="15.75" thickTop="1" x14ac:dyDescent="0.25">
      <c r="A115" s="14"/>
      <c r="B115" s="24" t="s">
        <v>292</v>
      </c>
      <c r="C115" s="20"/>
      <c r="D115" s="78"/>
      <c r="E115" s="78"/>
      <c r="F115" s="22"/>
      <c r="G115" s="20"/>
      <c r="H115" s="78"/>
      <c r="I115" s="78"/>
      <c r="J115" s="22"/>
      <c r="K115" s="20"/>
      <c r="L115" s="78"/>
      <c r="M115" s="78"/>
      <c r="N115" s="22"/>
      <c r="O115" s="20"/>
      <c r="P115" s="78"/>
      <c r="Q115" s="78"/>
      <c r="R115" s="22"/>
      <c r="S115" s="20"/>
      <c r="T115" s="78"/>
      <c r="U115" s="78"/>
      <c r="V115" s="22"/>
      <c r="W115" s="20"/>
      <c r="X115" s="78"/>
      <c r="Y115" s="78"/>
      <c r="Z115" s="22"/>
    </row>
    <row r="116" spans="1:26" x14ac:dyDescent="0.25">
      <c r="A116" s="14"/>
      <c r="B116" s="27" t="s">
        <v>216</v>
      </c>
      <c r="C116" s="20"/>
      <c r="D116" s="77"/>
      <c r="E116" s="77"/>
      <c r="F116" s="22"/>
      <c r="G116" s="20"/>
      <c r="H116" s="77"/>
      <c r="I116" s="77"/>
      <c r="J116" s="22"/>
      <c r="K116" s="20"/>
      <c r="L116" s="77"/>
      <c r="M116" s="77"/>
      <c r="N116" s="22"/>
      <c r="O116" s="20"/>
      <c r="P116" s="77"/>
      <c r="Q116" s="77"/>
      <c r="R116" s="22"/>
      <c r="S116" s="20"/>
      <c r="T116" s="77"/>
      <c r="U116" s="77"/>
      <c r="V116" s="22"/>
      <c r="W116" s="20"/>
      <c r="X116" s="77"/>
      <c r="Y116" s="77"/>
      <c r="Z116" s="22"/>
    </row>
    <row r="117" spans="1:26" ht="25.5" x14ac:dyDescent="0.25">
      <c r="A117" s="14"/>
      <c r="B117" s="29" t="s">
        <v>217</v>
      </c>
      <c r="C117" s="30"/>
      <c r="D117" s="32" t="s">
        <v>218</v>
      </c>
      <c r="E117" s="34">
        <v>17873</v>
      </c>
      <c r="F117" s="36"/>
      <c r="G117" s="30"/>
      <c r="H117" s="32" t="s">
        <v>218</v>
      </c>
      <c r="I117" s="30" t="s">
        <v>293</v>
      </c>
      <c r="J117" s="36" t="s">
        <v>220</v>
      </c>
      <c r="K117" s="30"/>
      <c r="L117" s="32" t="s">
        <v>218</v>
      </c>
      <c r="M117" s="34">
        <v>8828</v>
      </c>
      <c r="N117" s="36"/>
      <c r="O117" s="30"/>
      <c r="P117" s="32" t="s">
        <v>218</v>
      </c>
      <c r="Q117" s="30" t="s">
        <v>294</v>
      </c>
      <c r="R117" s="36" t="s">
        <v>220</v>
      </c>
      <c r="S117" s="30"/>
      <c r="T117" s="32" t="s">
        <v>218</v>
      </c>
      <c r="U117" s="34">
        <v>26701</v>
      </c>
      <c r="V117" s="36"/>
      <c r="W117" s="30"/>
      <c r="X117" s="32" t="s">
        <v>218</v>
      </c>
      <c r="Y117" s="30" t="s">
        <v>219</v>
      </c>
      <c r="Z117" s="36" t="s">
        <v>220</v>
      </c>
    </row>
    <row r="118" spans="1:26" ht="25.5" x14ac:dyDescent="0.25">
      <c r="A118" s="14"/>
      <c r="B118" s="39" t="s">
        <v>221</v>
      </c>
      <c r="C118" s="40"/>
      <c r="D118" s="41"/>
      <c r="E118" s="43">
        <v>96868</v>
      </c>
      <c r="F118" s="44"/>
      <c r="G118" s="40"/>
      <c r="H118" s="41"/>
      <c r="I118" s="40" t="s">
        <v>295</v>
      </c>
      <c r="J118" s="44" t="s">
        <v>220</v>
      </c>
      <c r="K118" s="40"/>
      <c r="L118" s="41"/>
      <c r="M118" s="43">
        <v>4448</v>
      </c>
      <c r="N118" s="44"/>
      <c r="O118" s="40"/>
      <c r="P118" s="41"/>
      <c r="Q118" s="40" t="s">
        <v>296</v>
      </c>
      <c r="R118" s="44" t="s">
        <v>220</v>
      </c>
      <c r="S118" s="40"/>
      <c r="T118" s="41"/>
      <c r="U118" s="43">
        <v>101316</v>
      </c>
      <c r="V118" s="44"/>
      <c r="W118" s="40"/>
      <c r="X118" s="41"/>
      <c r="Y118" s="40" t="s">
        <v>222</v>
      </c>
      <c r="Z118" s="44" t="s">
        <v>220</v>
      </c>
    </row>
    <row r="119" spans="1:26" x14ac:dyDescent="0.25">
      <c r="A119" s="14"/>
      <c r="B119" s="47" t="s">
        <v>223</v>
      </c>
      <c r="C119" s="30"/>
      <c r="D119" s="32"/>
      <c r="E119" s="34">
        <v>613499</v>
      </c>
      <c r="F119" s="36"/>
      <c r="G119" s="30"/>
      <c r="H119" s="32"/>
      <c r="I119" s="30" t="s">
        <v>297</v>
      </c>
      <c r="J119" s="36" t="s">
        <v>220</v>
      </c>
      <c r="K119" s="30"/>
      <c r="L119" s="32"/>
      <c r="M119" s="34">
        <v>43444</v>
      </c>
      <c r="N119" s="36"/>
      <c r="O119" s="30"/>
      <c r="P119" s="32"/>
      <c r="Q119" s="30" t="s">
        <v>298</v>
      </c>
      <c r="R119" s="36" t="s">
        <v>220</v>
      </c>
      <c r="S119" s="30"/>
      <c r="T119" s="32"/>
      <c r="U119" s="34">
        <v>656943</v>
      </c>
      <c r="V119" s="36"/>
      <c r="W119" s="30"/>
      <c r="X119" s="32"/>
      <c r="Y119" s="30" t="s">
        <v>224</v>
      </c>
      <c r="Z119" s="36" t="s">
        <v>220</v>
      </c>
    </row>
    <row r="120" spans="1:26" x14ac:dyDescent="0.25">
      <c r="A120" s="14"/>
      <c r="B120" s="39" t="s">
        <v>225</v>
      </c>
      <c r="C120" s="41"/>
      <c r="D120" s="41"/>
      <c r="E120" s="40" t="s">
        <v>226</v>
      </c>
      <c r="F120" s="44"/>
      <c r="G120" s="41"/>
      <c r="H120" s="41"/>
      <c r="I120" s="40" t="s">
        <v>226</v>
      </c>
      <c r="J120" s="44"/>
      <c r="K120" s="41"/>
      <c r="L120" s="41"/>
      <c r="M120" s="40" t="s">
        <v>226</v>
      </c>
      <c r="N120" s="44"/>
      <c r="O120" s="41"/>
      <c r="P120" s="41"/>
      <c r="Q120" s="40" t="s">
        <v>226</v>
      </c>
      <c r="R120" s="44"/>
      <c r="S120" s="41"/>
      <c r="T120" s="41"/>
      <c r="U120" s="40" t="s">
        <v>226</v>
      </c>
      <c r="V120" s="44"/>
      <c r="W120" s="41"/>
      <c r="X120" s="41"/>
      <c r="Y120" s="40" t="s">
        <v>226</v>
      </c>
      <c r="Z120" s="44"/>
    </row>
    <row r="121" spans="1:26" x14ac:dyDescent="0.25">
      <c r="A121" s="14"/>
      <c r="B121" s="47" t="s">
        <v>227</v>
      </c>
      <c r="C121" s="80"/>
      <c r="D121" s="32"/>
      <c r="E121" s="30"/>
      <c r="F121" s="36"/>
      <c r="G121" s="80"/>
      <c r="H121" s="32"/>
      <c r="I121" s="30"/>
      <c r="J121" s="36"/>
      <c r="K121" s="80"/>
      <c r="L121" s="32"/>
      <c r="M121" s="30"/>
      <c r="N121" s="36"/>
      <c r="O121" s="80"/>
      <c r="P121" s="32"/>
      <c r="Q121" s="30"/>
      <c r="R121" s="36"/>
      <c r="S121" s="80"/>
      <c r="T121" s="32"/>
      <c r="U121" s="30"/>
      <c r="V121" s="36"/>
      <c r="W121" s="80"/>
      <c r="X121" s="32"/>
      <c r="Y121" s="30"/>
      <c r="Z121" s="36"/>
    </row>
    <row r="122" spans="1:26" x14ac:dyDescent="0.25">
      <c r="A122" s="14"/>
      <c r="B122" s="53" t="s">
        <v>228</v>
      </c>
      <c r="C122" s="41"/>
      <c r="D122" s="41"/>
      <c r="E122" s="40" t="s">
        <v>226</v>
      </c>
      <c r="F122" s="44"/>
      <c r="G122" s="41"/>
      <c r="H122" s="41"/>
      <c r="I122" s="40" t="s">
        <v>226</v>
      </c>
      <c r="J122" s="44"/>
      <c r="K122" s="41"/>
      <c r="L122" s="41"/>
      <c r="M122" s="40" t="s">
        <v>226</v>
      </c>
      <c r="N122" s="44"/>
      <c r="O122" s="41"/>
      <c r="P122" s="41"/>
      <c r="Q122" s="40" t="s">
        <v>226</v>
      </c>
      <c r="R122" s="44"/>
      <c r="S122" s="41"/>
      <c r="T122" s="41"/>
      <c r="U122" s="40" t="s">
        <v>226</v>
      </c>
      <c r="V122" s="44"/>
      <c r="W122" s="41"/>
      <c r="X122" s="41"/>
      <c r="Y122" s="40" t="s">
        <v>226</v>
      </c>
      <c r="Z122" s="44"/>
    </row>
    <row r="123" spans="1:26" x14ac:dyDescent="0.25">
      <c r="A123" s="14"/>
      <c r="B123" s="29" t="s">
        <v>229</v>
      </c>
      <c r="C123" s="30"/>
      <c r="D123" s="32"/>
      <c r="E123" s="34">
        <v>432853</v>
      </c>
      <c r="F123" s="36"/>
      <c r="G123" s="30"/>
      <c r="H123" s="32"/>
      <c r="I123" s="30" t="s">
        <v>299</v>
      </c>
      <c r="J123" s="36" t="s">
        <v>220</v>
      </c>
      <c r="K123" s="30"/>
      <c r="L123" s="32"/>
      <c r="M123" s="34">
        <v>45524</v>
      </c>
      <c r="N123" s="36"/>
      <c r="O123" s="30"/>
      <c r="P123" s="32"/>
      <c r="Q123" s="30" t="s">
        <v>300</v>
      </c>
      <c r="R123" s="36" t="s">
        <v>220</v>
      </c>
      <c r="S123" s="30"/>
      <c r="T123" s="32"/>
      <c r="U123" s="34">
        <v>478377</v>
      </c>
      <c r="V123" s="36"/>
      <c r="W123" s="30"/>
      <c r="X123" s="32"/>
      <c r="Y123" s="30" t="s">
        <v>230</v>
      </c>
      <c r="Z123" s="36" t="s">
        <v>220</v>
      </c>
    </row>
    <row r="124" spans="1:26" x14ac:dyDescent="0.25">
      <c r="A124" s="14"/>
      <c r="B124" s="53" t="s">
        <v>231</v>
      </c>
      <c r="C124" s="41"/>
      <c r="D124" s="41"/>
      <c r="E124" s="40" t="s">
        <v>226</v>
      </c>
      <c r="F124" s="44"/>
      <c r="G124" s="41"/>
      <c r="H124" s="41"/>
      <c r="I124" s="40" t="s">
        <v>226</v>
      </c>
      <c r="J124" s="44"/>
      <c r="K124" s="40"/>
      <c r="L124" s="41"/>
      <c r="M124" s="40">
        <v>281</v>
      </c>
      <c r="N124" s="44"/>
      <c r="O124" s="40"/>
      <c r="P124" s="41"/>
      <c r="Q124" s="40" t="s">
        <v>232</v>
      </c>
      <c r="R124" s="44" t="s">
        <v>220</v>
      </c>
      <c r="S124" s="40"/>
      <c r="T124" s="41"/>
      <c r="U124" s="40">
        <v>281</v>
      </c>
      <c r="V124" s="44"/>
      <c r="W124" s="40"/>
      <c r="X124" s="41"/>
      <c r="Y124" s="40" t="s">
        <v>232</v>
      </c>
      <c r="Z124" s="44" t="s">
        <v>220</v>
      </c>
    </row>
    <row r="125" spans="1:26" x14ac:dyDescent="0.25">
      <c r="A125" s="14"/>
      <c r="B125" s="47" t="s">
        <v>233</v>
      </c>
      <c r="C125" s="30"/>
      <c r="D125" s="32"/>
      <c r="E125" s="34">
        <v>119094</v>
      </c>
      <c r="F125" s="36"/>
      <c r="G125" s="30"/>
      <c r="H125" s="32"/>
      <c r="I125" s="30" t="s">
        <v>301</v>
      </c>
      <c r="J125" s="36" t="s">
        <v>220</v>
      </c>
      <c r="K125" s="30"/>
      <c r="L125" s="32"/>
      <c r="M125" s="34">
        <v>29174</v>
      </c>
      <c r="N125" s="36"/>
      <c r="O125" s="30"/>
      <c r="P125" s="32"/>
      <c r="Q125" s="30" t="s">
        <v>302</v>
      </c>
      <c r="R125" s="36" t="s">
        <v>220</v>
      </c>
      <c r="S125" s="30"/>
      <c r="T125" s="32"/>
      <c r="U125" s="34">
        <v>148268</v>
      </c>
      <c r="V125" s="36"/>
      <c r="W125" s="30"/>
      <c r="X125" s="32"/>
      <c r="Y125" s="30" t="s">
        <v>234</v>
      </c>
      <c r="Z125" s="36" t="s">
        <v>220</v>
      </c>
    </row>
    <row r="126" spans="1:26" ht="15.75" thickBot="1" x14ac:dyDescent="0.3">
      <c r="A126" s="14"/>
      <c r="B126" s="39" t="s">
        <v>235</v>
      </c>
      <c r="C126" s="40"/>
      <c r="D126" s="54"/>
      <c r="E126" s="56">
        <v>374560</v>
      </c>
      <c r="F126" s="57"/>
      <c r="G126" s="40"/>
      <c r="H126" s="54"/>
      <c r="I126" s="59" t="s">
        <v>303</v>
      </c>
      <c r="J126" s="57" t="s">
        <v>220</v>
      </c>
      <c r="K126" s="40"/>
      <c r="L126" s="54"/>
      <c r="M126" s="56">
        <v>48816</v>
      </c>
      <c r="N126" s="57"/>
      <c r="O126" s="40"/>
      <c r="P126" s="54"/>
      <c r="Q126" s="59" t="s">
        <v>304</v>
      </c>
      <c r="R126" s="57" t="s">
        <v>220</v>
      </c>
      <c r="S126" s="40"/>
      <c r="T126" s="54"/>
      <c r="U126" s="56">
        <v>423376</v>
      </c>
      <c r="V126" s="57"/>
      <c r="W126" s="40"/>
      <c r="X126" s="54"/>
      <c r="Y126" s="59" t="s">
        <v>236</v>
      </c>
      <c r="Z126" s="57" t="s">
        <v>220</v>
      </c>
    </row>
    <row r="127" spans="1:26" ht="16.5" thickTop="1" thickBot="1" x14ac:dyDescent="0.3">
      <c r="A127" s="14"/>
      <c r="B127" s="32" t="s">
        <v>237</v>
      </c>
      <c r="C127" s="30"/>
      <c r="D127" s="61" t="s">
        <v>218</v>
      </c>
      <c r="E127" s="63">
        <v>1654747</v>
      </c>
      <c r="F127" s="64"/>
      <c r="G127" s="30"/>
      <c r="H127" s="61" t="s">
        <v>218</v>
      </c>
      <c r="I127" s="66" t="s">
        <v>305</v>
      </c>
      <c r="J127" s="64" t="s">
        <v>220</v>
      </c>
      <c r="K127" s="30"/>
      <c r="L127" s="61" t="s">
        <v>218</v>
      </c>
      <c r="M127" s="63">
        <v>180515</v>
      </c>
      <c r="N127" s="64"/>
      <c r="O127" s="30"/>
      <c r="P127" s="61" t="s">
        <v>218</v>
      </c>
      <c r="Q127" s="66" t="s">
        <v>306</v>
      </c>
      <c r="R127" s="64" t="s">
        <v>220</v>
      </c>
      <c r="S127" s="30"/>
      <c r="T127" s="61" t="s">
        <v>218</v>
      </c>
      <c r="U127" s="63">
        <v>1835262</v>
      </c>
      <c r="V127" s="64"/>
      <c r="W127" s="30"/>
      <c r="X127" s="61" t="s">
        <v>218</v>
      </c>
      <c r="Y127" s="66" t="s">
        <v>238</v>
      </c>
      <c r="Z127" s="64" t="s">
        <v>220</v>
      </c>
    </row>
    <row r="128" spans="1:26" ht="16.5" thickTop="1" thickBot="1" x14ac:dyDescent="0.3">
      <c r="A128" s="14"/>
      <c r="B128" s="41" t="s">
        <v>239</v>
      </c>
      <c r="C128" s="41"/>
      <c r="D128" s="54"/>
      <c r="E128" s="59" t="s">
        <v>226</v>
      </c>
      <c r="F128" s="57"/>
      <c r="G128" s="41"/>
      <c r="H128" s="54"/>
      <c r="I128" s="59" t="s">
        <v>226</v>
      </c>
      <c r="J128" s="57"/>
      <c r="K128" s="41"/>
      <c r="L128" s="54"/>
      <c r="M128" s="59" t="s">
        <v>226</v>
      </c>
      <c r="N128" s="57"/>
      <c r="O128" s="41"/>
      <c r="P128" s="54"/>
      <c r="Q128" s="59" t="s">
        <v>226</v>
      </c>
      <c r="R128" s="57"/>
      <c r="S128" s="41"/>
      <c r="T128" s="54"/>
      <c r="U128" s="59" t="s">
        <v>226</v>
      </c>
      <c r="V128" s="57"/>
      <c r="W128" s="41"/>
      <c r="X128" s="54"/>
      <c r="Y128" s="59" t="s">
        <v>226</v>
      </c>
      <c r="Z128" s="57"/>
    </row>
    <row r="129" spans="1:26" ht="16.5" thickTop="1" thickBot="1" x14ac:dyDescent="0.3">
      <c r="A129" s="14"/>
      <c r="B129" s="32" t="s">
        <v>124</v>
      </c>
      <c r="C129" s="30"/>
      <c r="D129" s="61" t="s">
        <v>218</v>
      </c>
      <c r="E129" s="63">
        <v>1654747</v>
      </c>
      <c r="F129" s="64"/>
      <c r="G129" s="30"/>
      <c r="H129" s="61" t="s">
        <v>218</v>
      </c>
      <c r="I129" s="66" t="s">
        <v>305</v>
      </c>
      <c r="J129" s="64" t="s">
        <v>220</v>
      </c>
      <c r="K129" s="30"/>
      <c r="L129" s="61" t="s">
        <v>218</v>
      </c>
      <c r="M129" s="63">
        <v>180515</v>
      </c>
      <c r="N129" s="64"/>
      <c r="O129" s="30"/>
      <c r="P129" s="61" t="s">
        <v>218</v>
      </c>
      <c r="Q129" s="66" t="s">
        <v>306</v>
      </c>
      <c r="R129" s="64" t="s">
        <v>220</v>
      </c>
      <c r="S129" s="30"/>
      <c r="T129" s="61" t="s">
        <v>218</v>
      </c>
      <c r="U129" s="63">
        <v>1835262</v>
      </c>
      <c r="V129" s="64"/>
      <c r="W129" s="30"/>
      <c r="X129" s="61" t="s">
        <v>218</v>
      </c>
      <c r="Y129" s="66" t="s">
        <v>238</v>
      </c>
      <c r="Z129" s="64" t="s">
        <v>220</v>
      </c>
    </row>
    <row r="130" spans="1:26" ht="15.75" thickTop="1" x14ac:dyDescent="0.25">
      <c r="A130" s="14"/>
      <c r="B130" s="97"/>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x14ac:dyDescent="0.25">
      <c r="A131" s="14"/>
      <c r="B131" s="97"/>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row>
    <row r="132" spans="1:26" x14ac:dyDescent="0.25">
      <c r="A132" s="14"/>
      <c r="B132" s="97"/>
      <c r="C132" s="97"/>
      <c r="D132" s="97"/>
      <c r="E132" s="97"/>
      <c r="F132" s="97"/>
      <c r="G132" s="97"/>
      <c r="H132" s="97"/>
      <c r="I132" s="97"/>
      <c r="J132" s="97"/>
      <c r="K132" s="97"/>
      <c r="L132" s="97"/>
      <c r="M132" s="97"/>
      <c r="N132" s="97"/>
      <c r="O132" s="97"/>
      <c r="P132" s="97"/>
      <c r="Q132" s="97"/>
      <c r="R132" s="97"/>
      <c r="S132" s="97"/>
      <c r="T132" s="97"/>
      <c r="U132" s="97"/>
      <c r="V132" s="97"/>
      <c r="W132" s="97"/>
      <c r="X132" s="97"/>
      <c r="Y132" s="97"/>
      <c r="Z132" s="97"/>
    </row>
    <row r="133" spans="1:26" x14ac:dyDescent="0.25">
      <c r="A133" s="14"/>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ht="15.75" thickBot="1" x14ac:dyDescent="0.3">
      <c r="A134" s="14"/>
      <c r="B134" s="20" t="s">
        <v>205</v>
      </c>
      <c r="C134" s="20"/>
      <c r="D134" s="69" t="s">
        <v>307</v>
      </c>
      <c r="E134" s="69"/>
      <c r="F134" s="69"/>
      <c r="G134" s="69"/>
      <c r="H134" s="69"/>
      <c r="I134" s="69"/>
      <c r="J134" s="69"/>
      <c r="K134" s="69"/>
      <c r="L134" s="69"/>
      <c r="M134" s="69"/>
      <c r="N134" s="69"/>
      <c r="O134" s="69"/>
      <c r="P134" s="69"/>
      <c r="Q134" s="69"/>
      <c r="R134" s="69"/>
      <c r="S134" s="69"/>
      <c r="T134" s="69"/>
      <c r="U134" s="69"/>
      <c r="V134" s="69"/>
      <c r="W134" s="69"/>
      <c r="X134" s="69"/>
      <c r="Y134" s="69"/>
      <c r="Z134" s="21"/>
    </row>
    <row r="135" spans="1:26" ht="16.5" thickTop="1" thickBot="1" x14ac:dyDescent="0.3">
      <c r="A135" s="14"/>
      <c r="B135" s="20" t="s">
        <v>205</v>
      </c>
      <c r="C135" s="20"/>
      <c r="D135" s="82" t="s">
        <v>288</v>
      </c>
      <c r="E135" s="82"/>
      <c r="F135" s="82"/>
      <c r="G135" s="82"/>
      <c r="H135" s="82"/>
      <c r="I135" s="82"/>
      <c r="J135" s="21"/>
      <c r="K135" s="20"/>
      <c r="L135" s="82" t="s">
        <v>289</v>
      </c>
      <c r="M135" s="82"/>
      <c r="N135" s="82"/>
      <c r="O135" s="82"/>
      <c r="P135" s="82"/>
      <c r="Q135" s="82"/>
      <c r="R135" s="21"/>
      <c r="S135" s="20"/>
      <c r="T135" s="82" t="s">
        <v>124</v>
      </c>
      <c r="U135" s="82"/>
      <c r="V135" s="82"/>
      <c r="W135" s="82"/>
      <c r="X135" s="82"/>
      <c r="Y135" s="82"/>
      <c r="Z135" s="21"/>
    </row>
    <row r="136" spans="1:26" ht="15.75" thickTop="1" x14ac:dyDescent="0.25">
      <c r="A136" s="14"/>
      <c r="B136" s="20" t="s">
        <v>205</v>
      </c>
      <c r="C136" s="20"/>
      <c r="D136" s="78"/>
      <c r="E136" s="78"/>
      <c r="F136" s="22"/>
      <c r="G136" s="20"/>
      <c r="H136" s="71" t="s">
        <v>290</v>
      </c>
      <c r="I136" s="71"/>
      <c r="J136" s="22"/>
      <c r="K136" s="20"/>
      <c r="L136" s="78"/>
      <c r="M136" s="78"/>
      <c r="N136" s="22"/>
      <c r="O136" s="20"/>
      <c r="P136" s="71" t="s">
        <v>290</v>
      </c>
      <c r="Q136" s="71"/>
      <c r="R136" s="22"/>
      <c r="S136" s="20"/>
      <c r="T136" s="78"/>
      <c r="U136" s="78"/>
      <c r="V136" s="22"/>
      <c r="W136" s="20"/>
      <c r="X136" s="71" t="s">
        <v>290</v>
      </c>
      <c r="Y136" s="71"/>
      <c r="Z136" s="22"/>
    </row>
    <row r="137" spans="1:26" x14ac:dyDescent="0.25">
      <c r="A137" s="14"/>
      <c r="B137" s="20" t="s">
        <v>205</v>
      </c>
      <c r="C137" s="20"/>
      <c r="D137" s="77"/>
      <c r="E137" s="77"/>
      <c r="F137" s="22"/>
      <c r="G137" s="20"/>
      <c r="H137" s="70" t="s">
        <v>208</v>
      </c>
      <c r="I137" s="70"/>
      <c r="J137" s="22"/>
      <c r="K137" s="20"/>
      <c r="L137" s="77"/>
      <c r="M137" s="77"/>
      <c r="N137" s="22"/>
      <c r="O137" s="20"/>
      <c r="P137" s="70" t="s">
        <v>208</v>
      </c>
      <c r="Q137" s="70"/>
      <c r="R137" s="22"/>
      <c r="S137" s="20"/>
      <c r="T137" s="77"/>
      <c r="U137" s="77"/>
      <c r="V137" s="22"/>
      <c r="W137" s="20"/>
      <c r="X137" s="70" t="s">
        <v>208</v>
      </c>
      <c r="Y137" s="70"/>
      <c r="Z137" s="22"/>
    </row>
    <row r="138" spans="1:26" ht="15.75" thickBot="1" x14ac:dyDescent="0.3">
      <c r="A138" s="14"/>
      <c r="B138" s="23" t="s">
        <v>210</v>
      </c>
      <c r="C138" s="20"/>
      <c r="D138" s="69" t="s">
        <v>291</v>
      </c>
      <c r="E138" s="69"/>
      <c r="F138" s="21"/>
      <c r="G138" s="20"/>
      <c r="H138" s="69" t="s">
        <v>213</v>
      </c>
      <c r="I138" s="69"/>
      <c r="J138" s="21"/>
      <c r="K138" s="20"/>
      <c r="L138" s="69" t="s">
        <v>291</v>
      </c>
      <c r="M138" s="69"/>
      <c r="N138" s="21"/>
      <c r="O138" s="20"/>
      <c r="P138" s="69" t="s">
        <v>213</v>
      </c>
      <c r="Q138" s="69"/>
      <c r="R138" s="21"/>
      <c r="S138" s="20"/>
      <c r="T138" s="69" t="s">
        <v>291</v>
      </c>
      <c r="U138" s="69"/>
      <c r="V138" s="21"/>
      <c r="W138" s="20"/>
      <c r="X138" s="69" t="s">
        <v>213</v>
      </c>
      <c r="Y138" s="69"/>
      <c r="Z138" s="21"/>
    </row>
    <row r="139" spans="1:26" ht="15.75" thickTop="1" x14ac:dyDescent="0.25">
      <c r="A139" s="14"/>
      <c r="B139" s="24" t="s">
        <v>215</v>
      </c>
      <c r="C139" s="20"/>
      <c r="D139" s="78"/>
      <c r="E139" s="78"/>
      <c r="F139" s="22"/>
      <c r="G139" s="20"/>
      <c r="H139" s="78"/>
      <c r="I139" s="78"/>
      <c r="J139" s="22"/>
      <c r="K139" s="20"/>
      <c r="L139" s="78"/>
      <c r="M139" s="78"/>
      <c r="N139" s="22"/>
      <c r="O139" s="20"/>
      <c r="P139" s="78"/>
      <c r="Q139" s="78"/>
      <c r="R139" s="22"/>
      <c r="S139" s="20"/>
      <c r="T139" s="78"/>
      <c r="U139" s="78"/>
      <c r="V139" s="22"/>
      <c r="W139" s="20"/>
      <c r="X139" s="78"/>
      <c r="Y139" s="78"/>
      <c r="Z139" s="22"/>
    </row>
    <row r="140" spans="1:26" x14ac:dyDescent="0.25">
      <c r="A140" s="14"/>
      <c r="B140" s="47" t="s">
        <v>308</v>
      </c>
      <c r="C140" s="30"/>
      <c r="D140" s="32" t="s">
        <v>218</v>
      </c>
      <c r="E140" s="34">
        <v>18925</v>
      </c>
      <c r="F140" s="36"/>
      <c r="G140" s="30"/>
      <c r="H140" s="32" t="s">
        <v>218</v>
      </c>
      <c r="I140" s="30" t="s">
        <v>309</v>
      </c>
      <c r="J140" s="36" t="s">
        <v>220</v>
      </c>
      <c r="K140" s="30"/>
      <c r="L140" s="32" t="s">
        <v>218</v>
      </c>
      <c r="M140" s="34">
        <v>28339</v>
      </c>
      <c r="N140" s="36"/>
      <c r="O140" s="30"/>
      <c r="P140" s="32" t="s">
        <v>218</v>
      </c>
      <c r="Q140" s="30" t="s">
        <v>310</v>
      </c>
      <c r="R140" s="36" t="s">
        <v>220</v>
      </c>
      <c r="S140" s="30"/>
      <c r="T140" s="32" t="s">
        <v>218</v>
      </c>
      <c r="U140" s="34">
        <v>47264</v>
      </c>
      <c r="V140" s="36"/>
      <c r="W140" s="30"/>
      <c r="X140" s="32" t="s">
        <v>218</v>
      </c>
      <c r="Y140" s="30" t="s">
        <v>311</v>
      </c>
      <c r="Z140" s="36" t="s">
        <v>220</v>
      </c>
    </row>
    <row r="141" spans="1:26" x14ac:dyDescent="0.25">
      <c r="A141" s="14"/>
      <c r="B141" s="39" t="s">
        <v>312</v>
      </c>
      <c r="C141" s="40"/>
      <c r="D141" s="41"/>
      <c r="E141" s="43">
        <v>566673</v>
      </c>
      <c r="F141" s="44"/>
      <c r="G141" s="40"/>
      <c r="H141" s="41"/>
      <c r="I141" s="40" t="s">
        <v>313</v>
      </c>
      <c r="J141" s="44" t="s">
        <v>220</v>
      </c>
      <c r="K141" s="40"/>
      <c r="L141" s="41"/>
      <c r="M141" s="43">
        <v>85588</v>
      </c>
      <c r="N141" s="44"/>
      <c r="O141" s="40"/>
      <c r="P141" s="41"/>
      <c r="Q141" s="40" t="s">
        <v>314</v>
      </c>
      <c r="R141" s="44" t="s">
        <v>220</v>
      </c>
      <c r="S141" s="40"/>
      <c r="T141" s="41"/>
      <c r="U141" s="43">
        <v>652261</v>
      </c>
      <c r="V141" s="44"/>
      <c r="W141" s="40"/>
      <c r="X141" s="41"/>
      <c r="Y141" s="40" t="s">
        <v>315</v>
      </c>
      <c r="Z141" s="44" t="s">
        <v>220</v>
      </c>
    </row>
    <row r="142" spans="1:26" x14ac:dyDescent="0.25">
      <c r="A142" s="14"/>
      <c r="B142" s="47" t="s">
        <v>316</v>
      </c>
      <c r="C142" s="30"/>
      <c r="D142" s="32"/>
      <c r="E142" s="34">
        <v>448603</v>
      </c>
      <c r="F142" s="36"/>
      <c r="G142" s="30"/>
      <c r="H142" s="32"/>
      <c r="I142" s="30" t="s">
        <v>317</v>
      </c>
      <c r="J142" s="36" t="s">
        <v>220</v>
      </c>
      <c r="K142" s="30"/>
      <c r="L142" s="32"/>
      <c r="M142" s="34">
        <v>13106</v>
      </c>
      <c r="N142" s="36"/>
      <c r="O142" s="30"/>
      <c r="P142" s="32"/>
      <c r="Q142" s="30" t="s">
        <v>318</v>
      </c>
      <c r="R142" s="36" t="s">
        <v>220</v>
      </c>
      <c r="S142" s="30"/>
      <c r="T142" s="32"/>
      <c r="U142" s="34">
        <v>461709</v>
      </c>
      <c r="V142" s="36"/>
      <c r="W142" s="30"/>
      <c r="X142" s="32"/>
      <c r="Y142" s="30" t="s">
        <v>319</v>
      </c>
      <c r="Z142" s="36" t="s">
        <v>220</v>
      </c>
    </row>
    <row r="143" spans="1:26" x14ac:dyDescent="0.25">
      <c r="A143" s="14"/>
      <c r="B143" s="39" t="s">
        <v>320</v>
      </c>
      <c r="C143" s="40"/>
      <c r="D143" s="41"/>
      <c r="E143" s="43">
        <v>187693</v>
      </c>
      <c r="F143" s="44"/>
      <c r="G143" s="40"/>
      <c r="H143" s="41"/>
      <c r="I143" s="40" t="s">
        <v>321</v>
      </c>
      <c r="J143" s="44" t="s">
        <v>220</v>
      </c>
      <c r="K143" s="40"/>
      <c r="L143" s="41"/>
      <c r="M143" s="43">
        <v>7677</v>
      </c>
      <c r="N143" s="44"/>
      <c r="O143" s="40"/>
      <c r="P143" s="41"/>
      <c r="Q143" s="40" t="s">
        <v>322</v>
      </c>
      <c r="R143" s="44" t="s">
        <v>220</v>
      </c>
      <c r="S143" s="40"/>
      <c r="T143" s="41"/>
      <c r="U143" s="43">
        <v>195370</v>
      </c>
      <c r="V143" s="44"/>
      <c r="W143" s="40"/>
      <c r="X143" s="41"/>
      <c r="Y143" s="40" t="s">
        <v>323</v>
      </c>
      <c r="Z143" s="44" t="s">
        <v>220</v>
      </c>
    </row>
    <row r="144" spans="1:26" x14ac:dyDescent="0.25">
      <c r="A144" s="14"/>
      <c r="B144" s="32" t="s">
        <v>225</v>
      </c>
      <c r="C144" s="32"/>
      <c r="D144" s="32"/>
      <c r="E144" s="30" t="s">
        <v>226</v>
      </c>
      <c r="F144" s="36"/>
      <c r="G144" s="32"/>
      <c r="H144" s="32"/>
      <c r="I144" s="30" t="s">
        <v>226</v>
      </c>
      <c r="J144" s="36"/>
      <c r="K144" s="32"/>
      <c r="L144" s="32"/>
      <c r="M144" s="30" t="s">
        <v>226</v>
      </c>
      <c r="N144" s="36"/>
      <c r="O144" s="32"/>
      <c r="P144" s="32"/>
      <c r="Q144" s="30" t="s">
        <v>226</v>
      </c>
      <c r="R144" s="36"/>
      <c r="S144" s="32"/>
      <c r="T144" s="32"/>
      <c r="U144" s="30" t="s">
        <v>226</v>
      </c>
      <c r="V144" s="36"/>
      <c r="W144" s="32"/>
      <c r="X144" s="32"/>
      <c r="Y144" s="30" t="s">
        <v>226</v>
      </c>
      <c r="Z144" s="36"/>
    </row>
    <row r="145" spans="1:26" ht="15.75" thickBot="1" x14ac:dyDescent="0.3">
      <c r="A145" s="14"/>
      <c r="B145" s="41" t="s">
        <v>227</v>
      </c>
      <c r="C145" s="40"/>
      <c r="D145" s="54"/>
      <c r="E145" s="56">
        <v>432853</v>
      </c>
      <c r="F145" s="57"/>
      <c r="G145" s="40"/>
      <c r="H145" s="54"/>
      <c r="I145" s="59" t="s">
        <v>299</v>
      </c>
      <c r="J145" s="57" t="s">
        <v>220</v>
      </c>
      <c r="K145" s="40"/>
      <c r="L145" s="54"/>
      <c r="M145" s="56">
        <v>45805</v>
      </c>
      <c r="N145" s="57"/>
      <c r="O145" s="40"/>
      <c r="P145" s="54"/>
      <c r="Q145" s="59" t="s">
        <v>324</v>
      </c>
      <c r="R145" s="57" t="s">
        <v>220</v>
      </c>
      <c r="S145" s="40"/>
      <c r="T145" s="54"/>
      <c r="U145" s="56">
        <v>478658</v>
      </c>
      <c r="V145" s="57"/>
      <c r="W145" s="40"/>
      <c r="X145" s="54"/>
      <c r="Y145" s="59" t="s">
        <v>325</v>
      </c>
      <c r="Z145" s="57" t="s">
        <v>220</v>
      </c>
    </row>
    <row r="146" spans="1:26" ht="16.5" thickTop="1" thickBot="1" x14ac:dyDescent="0.3">
      <c r="A146" s="14"/>
      <c r="B146" s="32" t="s">
        <v>237</v>
      </c>
      <c r="C146" s="30"/>
      <c r="D146" s="61" t="s">
        <v>218</v>
      </c>
      <c r="E146" s="63">
        <v>1654747</v>
      </c>
      <c r="F146" s="64"/>
      <c r="G146" s="30"/>
      <c r="H146" s="61" t="s">
        <v>218</v>
      </c>
      <c r="I146" s="66" t="s">
        <v>305</v>
      </c>
      <c r="J146" s="64" t="s">
        <v>220</v>
      </c>
      <c r="K146" s="30"/>
      <c r="L146" s="61" t="s">
        <v>218</v>
      </c>
      <c r="M146" s="63">
        <v>180515</v>
      </c>
      <c r="N146" s="64"/>
      <c r="O146" s="30"/>
      <c r="P146" s="61" t="s">
        <v>218</v>
      </c>
      <c r="Q146" s="66" t="s">
        <v>306</v>
      </c>
      <c r="R146" s="64" t="s">
        <v>220</v>
      </c>
      <c r="S146" s="30"/>
      <c r="T146" s="61" t="s">
        <v>218</v>
      </c>
      <c r="U146" s="63">
        <v>1835262</v>
      </c>
      <c r="V146" s="64"/>
      <c r="W146" s="30"/>
      <c r="X146" s="61" t="s">
        <v>218</v>
      </c>
      <c r="Y146" s="66" t="s">
        <v>238</v>
      </c>
      <c r="Z146" s="64" t="s">
        <v>220</v>
      </c>
    </row>
    <row r="147" spans="1:26" ht="15.75" thickTop="1" x14ac:dyDescent="0.25">
      <c r="A147" s="14"/>
      <c r="B147" s="90"/>
      <c r="C147" s="90"/>
      <c r="D147" s="90"/>
      <c r="E147" s="90"/>
      <c r="F147" s="90"/>
      <c r="G147" s="90"/>
      <c r="H147" s="90"/>
      <c r="I147" s="90"/>
      <c r="J147" s="90"/>
      <c r="K147" s="90"/>
      <c r="L147" s="90"/>
      <c r="M147" s="90"/>
      <c r="N147" s="90"/>
      <c r="O147" s="90"/>
      <c r="P147" s="90"/>
      <c r="Q147" s="90"/>
      <c r="R147" s="90"/>
      <c r="S147" s="90"/>
      <c r="T147" s="90"/>
      <c r="U147" s="90"/>
      <c r="V147" s="90"/>
      <c r="W147" s="90"/>
      <c r="X147" s="90"/>
      <c r="Y147" s="90"/>
      <c r="Z147" s="90"/>
    </row>
    <row r="148" spans="1:26" x14ac:dyDescent="0.25">
      <c r="A148" s="14"/>
      <c r="B148" s="90"/>
      <c r="C148" s="90"/>
      <c r="D148" s="90"/>
      <c r="E148" s="90"/>
      <c r="F148" s="90"/>
      <c r="G148" s="90"/>
      <c r="H148" s="90"/>
      <c r="I148" s="90"/>
      <c r="J148" s="90"/>
      <c r="K148" s="90"/>
      <c r="L148" s="90"/>
      <c r="M148" s="90"/>
      <c r="N148" s="90"/>
      <c r="O148" s="90"/>
      <c r="P148" s="90"/>
      <c r="Q148" s="90"/>
      <c r="R148" s="90"/>
      <c r="S148" s="90"/>
      <c r="T148" s="90"/>
      <c r="U148" s="90"/>
      <c r="V148" s="90"/>
      <c r="W148" s="90"/>
      <c r="X148" s="90"/>
      <c r="Y148" s="90"/>
      <c r="Z148" s="90"/>
    </row>
    <row r="149" spans="1:26" ht="40.5" customHeight="1" x14ac:dyDescent="0.25">
      <c r="A149" s="14"/>
      <c r="B149" s="96" t="s">
        <v>326</v>
      </c>
      <c r="C149" s="96"/>
      <c r="D149" s="96"/>
      <c r="E149" s="96"/>
      <c r="F149" s="96"/>
      <c r="G149" s="96"/>
      <c r="H149" s="96"/>
      <c r="I149" s="96"/>
      <c r="J149" s="96"/>
      <c r="K149" s="96"/>
      <c r="L149" s="96"/>
      <c r="M149" s="96"/>
      <c r="N149" s="96"/>
      <c r="O149" s="96"/>
      <c r="P149" s="96"/>
      <c r="Q149" s="96"/>
      <c r="R149" s="96"/>
      <c r="S149" s="96"/>
      <c r="T149" s="96"/>
      <c r="U149" s="96"/>
      <c r="V149" s="96"/>
      <c r="W149" s="96"/>
      <c r="X149" s="96"/>
      <c r="Y149" s="96"/>
      <c r="Z149" s="96"/>
    </row>
    <row r="150" spans="1:26" x14ac:dyDescent="0.25">
      <c r="A150" s="14"/>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row>
    <row r="151" spans="1:26" x14ac:dyDescent="0.25">
      <c r="A151" s="14"/>
      <c r="B151" s="96" t="s">
        <v>327</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row>
    <row r="152" spans="1:26" x14ac:dyDescent="0.25">
      <c r="A152" s="14"/>
      <c r="B152" s="97" t="s">
        <v>286</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row>
    <row r="153" spans="1:26" x14ac:dyDescent="0.25">
      <c r="A153" s="14"/>
      <c r="B153" s="98"/>
      <c r="C153" s="98"/>
      <c r="D153" s="98"/>
      <c r="E153" s="98"/>
      <c r="F153" s="98"/>
      <c r="G153" s="98"/>
      <c r="H153" s="98"/>
      <c r="I153" s="98"/>
      <c r="J153" s="98"/>
      <c r="K153" s="98"/>
      <c r="L153" s="98"/>
      <c r="M153" s="98"/>
      <c r="N153" s="98"/>
      <c r="O153" s="98"/>
      <c r="P153" s="98"/>
      <c r="Q153" s="98"/>
      <c r="R153" s="98"/>
      <c r="S153" s="98"/>
      <c r="T153" s="98"/>
      <c r="U153" s="98"/>
      <c r="V153" s="98"/>
      <c r="W153" s="98"/>
      <c r="X153" s="98"/>
      <c r="Y153" s="98"/>
      <c r="Z153" s="98"/>
    </row>
    <row r="154" spans="1:26" x14ac:dyDescent="0.25">
      <c r="A154" s="14"/>
      <c r="B154" s="98"/>
      <c r="C154" s="98"/>
      <c r="D154" s="98"/>
      <c r="E154" s="98"/>
      <c r="F154" s="98"/>
      <c r="G154" s="98"/>
      <c r="H154" s="98"/>
      <c r="I154" s="98"/>
      <c r="J154" s="98"/>
      <c r="K154" s="98"/>
      <c r="L154" s="98"/>
      <c r="M154" s="98"/>
      <c r="N154" s="98"/>
      <c r="O154" s="98"/>
      <c r="P154" s="98"/>
      <c r="Q154" s="98"/>
      <c r="R154" s="98"/>
      <c r="S154" s="98"/>
      <c r="T154" s="98"/>
      <c r="U154" s="98"/>
      <c r="V154" s="98"/>
      <c r="W154" s="98"/>
      <c r="X154" s="98"/>
      <c r="Y154" s="98"/>
      <c r="Z154" s="98"/>
    </row>
    <row r="155" spans="1:26" x14ac:dyDescent="0.25">
      <c r="A155" s="14"/>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ht="15.75" thickBot="1" x14ac:dyDescent="0.3">
      <c r="A156" s="14"/>
      <c r="B156" s="4"/>
      <c r="C156" s="4"/>
      <c r="D156" s="88" t="s">
        <v>328</v>
      </c>
      <c r="E156" s="88"/>
      <c r="F156" s="88"/>
      <c r="G156" s="88"/>
      <c r="H156" s="88"/>
      <c r="I156" s="88"/>
      <c r="J156" s="88"/>
      <c r="K156" s="88"/>
      <c r="L156" s="88"/>
      <c r="M156" s="88"/>
      <c r="N156" s="88"/>
      <c r="O156" s="88"/>
      <c r="P156" s="88"/>
      <c r="Q156" s="88"/>
      <c r="R156" s="88"/>
      <c r="S156" s="88"/>
      <c r="T156" s="88"/>
      <c r="U156" s="88"/>
      <c r="V156" s="88"/>
      <c r="W156" s="88"/>
      <c r="X156" s="88"/>
      <c r="Y156" s="88"/>
      <c r="Z156" s="86"/>
    </row>
    <row r="157" spans="1:26" ht="16.5" thickTop="1" thickBot="1" x14ac:dyDescent="0.3">
      <c r="A157" s="14"/>
      <c r="B157" s="4"/>
      <c r="C157" s="4"/>
      <c r="D157" s="89" t="s">
        <v>288</v>
      </c>
      <c r="E157" s="89"/>
      <c r="F157" s="89"/>
      <c r="G157" s="89"/>
      <c r="H157" s="89"/>
      <c r="I157" s="89"/>
      <c r="J157" s="86"/>
      <c r="K157" s="4"/>
      <c r="L157" s="89" t="s">
        <v>289</v>
      </c>
      <c r="M157" s="89"/>
      <c r="N157" s="89"/>
      <c r="O157" s="89"/>
      <c r="P157" s="89"/>
      <c r="Q157" s="89"/>
      <c r="R157" s="86"/>
      <c r="S157" s="4"/>
      <c r="T157" s="89" t="s">
        <v>124</v>
      </c>
      <c r="U157" s="89"/>
      <c r="V157" s="89"/>
      <c r="W157" s="89"/>
      <c r="X157" s="89"/>
      <c r="Y157" s="89"/>
      <c r="Z157" s="86"/>
    </row>
    <row r="158" spans="1:26" ht="15.75" thickTop="1" x14ac:dyDescent="0.25">
      <c r="A158" s="14"/>
      <c r="B158" s="4"/>
      <c r="C158" s="4"/>
      <c r="D158" s="91"/>
      <c r="E158" s="91"/>
      <c r="F158" s="11"/>
      <c r="G158" s="4"/>
      <c r="H158" s="93" t="s">
        <v>290</v>
      </c>
      <c r="I158" s="93"/>
      <c r="J158" s="11"/>
      <c r="K158" s="4"/>
      <c r="L158" s="91"/>
      <c r="M158" s="91"/>
      <c r="N158" s="11"/>
      <c r="O158" s="4"/>
      <c r="P158" s="93" t="s">
        <v>290</v>
      </c>
      <c r="Q158" s="93"/>
      <c r="R158" s="11"/>
      <c r="S158" s="4"/>
      <c r="T158" s="91"/>
      <c r="U158" s="91"/>
      <c r="V158" s="11"/>
      <c r="W158" s="4"/>
      <c r="X158" s="93" t="s">
        <v>290</v>
      </c>
      <c r="Y158" s="93"/>
      <c r="Z158" s="11"/>
    </row>
    <row r="159" spans="1:26" ht="15" customHeight="1" x14ac:dyDescent="0.25">
      <c r="A159" s="14"/>
      <c r="B159" s="4"/>
      <c r="C159" s="4"/>
      <c r="D159" s="90"/>
      <c r="E159" s="90"/>
      <c r="F159" s="11"/>
      <c r="G159" s="4"/>
      <c r="H159" s="92" t="s">
        <v>208</v>
      </c>
      <c r="I159" s="92"/>
      <c r="J159" s="11"/>
      <c r="K159" s="4"/>
      <c r="L159" s="90"/>
      <c r="M159" s="90"/>
      <c r="N159" s="11"/>
      <c r="O159" s="4"/>
      <c r="P159" s="92" t="s">
        <v>208</v>
      </c>
      <c r="Q159" s="92"/>
      <c r="R159" s="11"/>
      <c r="S159" s="4"/>
      <c r="T159" s="90"/>
      <c r="U159" s="90"/>
      <c r="V159" s="11"/>
      <c r="W159" s="4"/>
      <c r="X159" s="92" t="s">
        <v>208</v>
      </c>
      <c r="Y159" s="92"/>
      <c r="Z159" s="11"/>
    </row>
    <row r="160" spans="1:26" ht="15.75" thickBot="1" x14ac:dyDescent="0.3">
      <c r="A160" s="14"/>
      <c r="B160" s="11" t="s">
        <v>210</v>
      </c>
      <c r="C160" s="4"/>
      <c r="D160" s="88" t="s">
        <v>291</v>
      </c>
      <c r="E160" s="88"/>
      <c r="F160" s="86"/>
      <c r="G160" s="4"/>
      <c r="H160" s="88" t="s">
        <v>213</v>
      </c>
      <c r="I160" s="88"/>
      <c r="J160" s="86"/>
      <c r="K160" s="4"/>
      <c r="L160" s="88" t="s">
        <v>291</v>
      </c>
      <c r="M160" s="88"/>
      <c r="N160" s="86"/>
      <c r="O160" s="4"/>
      <c r="P160" s="88" t="s">
        <v>213</v>
      </c>
      <c r="Q160" s="88"/>
      <c r="R160" s="86"/>
      <c r="S160" s="4"/>
      <c r="T160" s="88" t="s">
        <v>291</v>
      </c>
      <c r="U160" s="88"/>
      <c r="V160" s="86"/>
      <c r="W160" s="4"/>
      <c r="X160" s="88" t="s">
        <v>213</v>
      </c>
      <c r="Y160" s="88"/>
      <c r="Z160" s="86"/>
    </row>
    <row r="161" spans="1:26" ht="30.75" thickTop="1" x14ac:dyDescent="0.25">
      <c r="A161" s="14"/>
      <c r="B161" s="11" t="s">
        <v>292</v>
      </c>
      <c r="C161" s="4"/>
      <c r="D161" s="91"/>
      <c r="E161" s="91"/>
      <c r="F161" s="11"/>
      <c r="G161" s="4"/>
      <c r="H161" s="91"/>
      <c r="I161" s="91"/>
      <c r="J161" s="11"/>
      <c r="K161" s="4"/>
      <c r="L161" s="91"/>
      <c r="M161" s="91"/>
      <c r="N161" s="11"/>
      <c r="O161" s="4"/>
      <c r="P161" s="91"/>
      <c r="Q161" s="91"/>
      <c r="R161" s="11"/>
      <c r="S161" s="4"/>
      <c r="T161" s="91"/>
      <c r="U161" s="91"/>
      <c r="V161" s="11"/>
      <c r="W161" s="4"/>
      <c r="X161" s="91"/>
      <c r="Y161" s="91"/>
      <c r="Z161" s="11"/>
    </row>
    <row r="162" spans="1:26" ht="30" x14ac:dyDescent="0.25">
      <c r="A162" s="14"/>
      <c r="B162" s="26" t="s">
        <v>216</v>
      </c>
      <c r="C162" s="4"/>
      <c r="D162" s="90"/>
      <c r="E162" s="90"/>
      <c r="F162" s="11"/>
      <c r="G162" s="4"/>
      <c r="H162" s="90"/>
      <c r="I162" s="90"/>
      <c r="J162" s="11"/>
      <c r="K162" s="4"/>
      <c r="L162" s="90"/>
      <c r="M162" s="90"/>
      <c r="N162" s="11"/>
      <c r="O162" s="4"/>
      <c r="P162" s="90"/>
      <c r="Q162" s="90"/>
      <c r="R162" s="11"/>
      <c r="S162" s="4"/>
      <c r="T162" s="90"/>
      <c r="U162" s="90"/>
      <c r="V162" s="11"/>
      <c r="W162" s="4"/>
      <c r="X162" s="90"/>
      <c r="Y162" s="90"/>
      <c r="Z162" s="11"/>
    </row>
    <row r="163" spans="1:26" ht="30" x14ac:dyDescent="0.25">
      <c r="A163" s="14"/>
      <c r="B163" s="28" t="s">
        <v>217</v>
      </c>
      <c r="C163" s="37"/>
      <c r="D163" s="31" t="s">
        <v>218</v>
      </c>
      <c r="E163" s="33">
        <v>8058</v>
      </c>
      <c r="F163" s="31"/>
      <c r="G163" s="37"/>
      <c r="H163" s="31" t="s">
        <v>218</v>
      </c>
      <c r="I163" s="37" t="s">
        <v>329</v>
      </c>
      <c r="J163" s="31" t="s">
        <v>220</v>
      </c>
      <c r="K163" s="37"/>
      <c r="L163" s="31" t="s">
        <v>218</v>
      </c>
      <c r="M163" s="33">
        <v>3386</v>
      </c>
      <c r="N163" s="31"/>
      <c r="O163" s="37"/>
      <c r="P163" s="31" t="s">
        <v>218</v>
      </c>
      <c r="Q163" s="37" t="s">
        <v>330</v>
      </c>
      <c r="R163" s="31" t="s">
        <v>220</v>
      </c>
      <c r="S163" s="37"/>
      <c r="T163" s="31" t="s">
        <v>218</v>
      </c>
      <c r="U163" s="33">
        <v>11444</v>
      </c>
      <c r="V163" s="31"/>
      <c r="W163" s="37"/>
      <c r="X163" s="31" t="s">
        <v>218</v>
      </c>
      <c r="Y163" s="37" t="s">
        <v>241</v>
      </c>
      <c r="Z163" s="31" t="s">
        <v>220</v>
      </c>
    </row>
    <row r="164" spans="1:26" ht="30" x14ac:dyDescent="0.25">
      <c r="A164" s="14"/>
      <c r="B164" s="38" t="s">
        <v>221</v>
      </c>
      <c r="C164" s="45"/>
      <c r="D164" s="67"/>
      <c r="E164" s="42">
        <v>38754</v>
      </c>
      <c r="F164" s="67"/>
      <c r="G164" s="45"/>
      <c r="H164" s="67"/>
      <c r="I164" s="45" t="s">
        <v>331</v>
      </c>
      <c r="J164" s="67" t="s">
        <v>220</v>
      </c>
      <c r="K164" s="45"/>
      <c r="L164" s="67"/>
      <c r="M164" s="42">
        <v>5781</v>
      </c>
      <c r="N164" s="67"/>
      <c r="O164" s="45"/>
      <c r="P164" s="67"/>
      <c r="Q164" s="45" t="s">
        <v>332</v>
      </c>
      <c r="R164" s="67" t="s">
        <v>220</v>
      </c>
      <c r="S164" s="45"/>
      <c r="T164" s="67"/>
      <c r="U164" s="42">
        <v>44535</v>
      </c>
      <c r="V164" s="67"/>
      <c r="W164" s="45"/>
      <c r="X164" s="67"/>
      <c r="Y164" s="45" t="s">
        <v>242</v>
      </c>
      <c r="Z164" s="67" t="s">
        <v>220</v>
      </c>
    </row>
    <row r="165" spans="1:26" x14ac:dyDescent="0.25">
      <c r="A165" s="14"/>
      <c r="B165" s="46" t="s">
        <v>223</v>
      </c>
      <c r="C165" s="37"/>
      <c r="D165" s="31"/>
      <c r="E165" s="33">
        <v>122138</v>
      </c>
      <c r="F165" s="31"/>
      <c r="G165" s="37"/>
      <c r="H165" s="31"/>
      <c r="I165" s="37" t="s">
        <v>333</v>
      </c>
      <c r="J165" s="31" t="s">
        <v>220</v>
      </c>
      <c r="K165" s="37"/>
      <c r="L165" s="31"/>
      <c r="M165" s="33">
        <v>62492</v>
      </c>
      <c r="N165" s="31"/>
      <c r="O165" s="37"/>
      <c r="P165" s="31"/>
      <c r="Q165" s="37" t="s">
        <v>334</v>
      </c>
      <c r="R165" s="31" t="s">
        <v>220</v>
      </c>
      <c r="S165" s="37"/>
      <c r="T165" s="31"/>
      <c r="U165" s="33">
        <v>184630</v>
      </c>
      <c r="V165" s="31"/>
      <c r="W165" s="37"/>
      <c r="X165" s="31"/>
      <c r="Y165" s="37" t="s">
        <v>243</v>
      </c>
      <c r="Z165" s="31" t="s">
        <v>220</v>
      </c>
    </row>
    <row r="166" spans="1:26" x14ac:dyDescent="0.25">
      <c r="A166" s="14"/>
      <c r="B166" s="38" t="s">
        <v>225</v>
      </c>
      <c r="C166" s="67"/>
      <c r="D166" s="67"/>
      <c r="E166" s="45" t="s">
        <v>226</v>
      </c>
      <c r="F166" s="67"/>
      <c r="G166" s="67"/>
      <c r="H166" s="67"/>
      <c r="I166" s="45" t="s">
        <v>226</v>
      </c>
      <c r="J166" s="67"/>
      <c r="K166" s="67"/>
      <c r="L166" s="67"/>
      <c r="M166" s="45" t="s">
        <v>226</v>
      </c>
      <c r="N166" s="67"/>
      <c r="O166" s="67"/>
      <c r="P166" s="67"/>
      <c r="Q166" s="45" t="s">
        <v>226</v>
      </c>
      <c r="R166" s="67"/>
      <c r="S166" s="67"/>
      <c r="T166" s="67"/>
      <c r="U166" s="45" t="s">
        <v>226</v>
      </c>
      <c r="V166" s="67"/>
      <c r="W166" s="67"/>
      <c r="X166" s="67"/>
      <c r="Y166" s="45" t="s">
        <v>226</v>
      </c>
      <c r="Z166" s="67"/>
    </row>
    <row r="167" spans="1:26" x14ac:dyDescent="0.25">
      <c r="A167" s="14"/>
      <c r="B167" s="46" t="s">
        <v>227</v>
      </c>
      <c r="C167" s="87"/>
      <c r="D167" s="31"/>
      <c r="E167" s="37"/>
      <c r="F167" s="31"/>
      <c r="G167" s="87"/>
      <c r="H167" s="31"/>
      <c r="I167" s="37"/>
      <c r="J167" s="31"/>
      <c r="K167" s="87"/>
      <c r="L167" s="31"/>
      <c r="M167" s="37"/>
      <c r="N167" s="31"/>
      <c r="O167" s="87"/>
      <c r="P167" s="31"/>
      <c r="Q167" s="37"/>
      <c r="R167" s="31"/>
      <c r="S167" s="87"/>
      <c r="T167" s="31"/>
      <c r="U167" s="37"/>
      <c r="V167" s="31"/>
      <c r="W167" s="87"/>
      <c r="X167" s="31"/>
      <c r="Y167" s="37"/>
      <c r="Z167" s="31"/>
    </row>
    <row r="168" spans="1:26" x14ac:dyDescent="0.25">
      <c r="A168" s="14"/>
      <c r="B168" s="52" t="s">
        <v>228</v>
      </c>
      <c r="C168" s="67"/>
      <c r="D168" s="67"/>
      <c r="E168" s="45" t="s">
        <v>226</v>
      </c>
      <c r="F168" s="67"/>
      <c r="G168" s="67"/>
      <c r="H168" s="67"/>
      <c r="I168" s="45" t="s">
        <v>226</v>
      </c>
      <c r="J168" s="67"/>
      <c r="K168" s="45"/>
      <c r="L168" s="67"/>
      <c r="M168" s="42">
        <v>10729</v>
      </c>
      <c r="N168" s="67"/>
      <c r="O168" s="45"/>
      <c r="P168" s="67"/>
      <c r="Q168" s="45" t="s">
        <v>244</v>
      </c>
      <c r="R168" s="67" t="s">
        <v>220</v>
      </c>
      <c r="S168" s="45"/>
      <c r="T168" s="67"/>
      <c r="U168" s="42">
        <v>10729</v>
      </c>
      <c r="V168" s="67"/>
      <c r="W168" s="45"/>
      <c r="X168" s="67"/>
      <c r="Y168" s="45" t="s">
        <v>244</v>
      </c>
      <c r="Z168" s="67" t="s">
        <v>220</v>
      </c>
    </row>
    <row r="169" spans="1:26" x14ac:dyDescent="0.25">
      <c r="A169" s="14"/>
      <c r="B169" s="28" t="s">
        <v>229</v>
      </c>
      <c r="C169" s="37"/>
      <c r="D169" s="31"/>
      <c r="E169" s="33">
        <v>177336</v>
      </c>
      <c r="F169" s="31"/>
      <c r="G169" s="37"/>
      <c r="H169" s="31"/>
      <c r="I169" s="37" t="s">
        <v>335</v>
      </c>
      <c r="J169" s="31" t="s">
        <v>220</v>
      </c>
      <c r="K169" s="37"/>
      <c r="L169" s="31"/>
      <c r="M169" s="33">
        <v>54595</v>
      </c>
      <c r="N169" s="31"/>
      <c r="O169" s="37"/>
      <c r="P169" s="31"/>
      <c r="Q169" s="37" t="s">
        <v>336</v>
      </c>
      <c r="R169" s="31" t="s">
        <v>220</v>
      </c>
      <c r="S169" s="37"/>
      <c r="T169" s="31"/>
      <c r="U169" s="33">
        <v>231931</v>
      </c>
      <c r="V169" s="31"/>
      <c r="W169" s="37"/>
      <c r="X169" s="31"/>
      <c r="Y169" s="37" t="s">
        <v>245</v>
      </c>
      <c r="Z169" s="31" t="s">
        <v>220</v>
      </c>
    </row>
    <row r="170" spans="1:26" x14ac:dyDescent="0.25">
      <c r="A170" s="14"/>
      <c r="B170" s="52" t="s">
        <v>231</v>
      </c>
      <c r="C170" s="67"/>
      <c r="D170" s="67"/>
      <c r="E170" s="45" t="s">
        <v>226</v>
      </c>
      <c r="F170" s="67"/>
      <c r="G170" s="67"/>
      <c r="H170" s="67"/>
      <c r="I170" s="45" t="s">
        <v>226</v>
      </c>
      <c r="J170" s="67"/>
      <c r="K170" s="45"/>
      <c r="L170" s="67"/>
      <c r="M170" s="45">
        <v>446</v>
      </c>
      <c r="N170" s="67"/>
      <c r="O170" s="45"/>
      <c r="P170" s="67"/>
      <c r="Q170" s="45" t="s">
        <v>246</v>
      </c>
      <c r="R170" s="67" t="s">
        <v>220</v>
      </c>
      <c r="S170" s="45"/>
      <c r="T170" s="67"/>
      <c r="U170" s="45">
        <v>446</v>
      </c>
      <c r="V170" s="67"/>
      <c r="W170" s="45"/>
      <c r="X170" s="67"/>
      <c r="Y170" s="45" t="s">
        <v>246</v>
      </c>
      <c r="Z170" s="67" t="s">
        <v>220</v>
      </c>
    </row>
    <row r="171" spans="1:26" x14ac:dyDescent="0.25">
      <c r="A171" s="14"/>
      <c r="B171" s="46" t="s">
        <v>233</v>
      </c>
      <c r="C171" s="37"/>
      <c r="D171" s="31"/>
      <c r="E171" s="33">
        <v>13958</v>
      </c>
      <c r="F171" s="31"/>
      <c r="G171" s="37"/>
      <c r="H171" s="31"/>
      <c r="I171" s="37" t="s">
        <v>337</v>
      </c>
      <c r="J171" s="31" t="s">
        <v>220</v>
      </c>
      <c r="K171" s="37"/>
      <c r="L171" s="31"/>
      <c r="M171" s="33">
        <v>34355</v>
      </c>
      <c r="N171" s="31"/>
      <c r="O171" s="37"/>
      <c r="P171" s="31"/>
      <c r="Q171" s="37" t="s">
        <v>338</v>
      </c>
      <c r="R171" s="31" t="s">
        <v>220</v>
      </c>
      <c r="S171" s="37"/>
      <c r="T171" s="31"/>
      <c r="U171" s="33">
        <v>48313</v>
      </c>
      <c r="V171" s="31"/>
      <c r="W171" s="37"/>
      <c r="X171" s="31"/>
      <c r="Y171" s="37" t="s">
        <v>247</v>
      </c>
      <c r="Z171" s="31" t="s">
        <v>220</v>
      </c>
    </row>
    <row r="172" spans="1:26" ht="15.75" thickBot="1" x14ac:dyDescent="0.3">
      <c r="A172" s="14"/>
      <c r="B172" s="38" t="s">
        <v>235</v>
      </c>
      <c r="C172" s="45"/>
      <c r="D172" s="68"/>
      <c r="E172" s="55">
        <v>44945</v>
      </c>
      <c r="F172" s="68"/>
      <c r="G172" s="45"/>
      <c r="H172" s="68"/>
      <c r="I172" s="58" t="s">
        <v>339</v>
      </c>
      <c r="J172" s="68" t="s">
        <v>220</v>
      </c>
      <c r="K172" s="45"/>
      <c r="L172" s="68"/>
      <c r="M172" s="55">
        <v>53672</v>
      </c>
      <c r="N172" s="68"/>
      <c r="O172" s="45"/>
      <c r="P172" s="68"/>
      <c r="Q172" s="58" t="s">
        <v>340</v>
      </c>
      <c r="R172" s="68" t="s">
        <v>220</v>
      </c>
      <c r="S172" s="45"/>
      <c r="T172" s="68"/>
      <c r="U172" s="55">
        <v>98617</v>
      </c>
      <c r="V172" s="68"/>
      <c r="W172" s="45"/>
      <c r="X172" s="68"/>
      <c r="Y172" s="58" t="s">
        <v>248</v>
      </c>
      <c r="Z172" s="68" t="s">
        <v>220</v>
      </c>
    </row>
    <row r="173" spans="1:26" ht="16.5" thickTop="1" thickBot="1" x14ac:dyDescent="0.3">
      <c r="A173" s="14"/>
      <c r="B173" s="31" t="s">
        <v>237</v>
      </c>
      <c r="C173" s="37"/>
      <c r="D173" s="60" t="s">
        <v>218</v>
      </c>
      <c r="E173" s="62">
        <v>405189</v>
      </c>
      <c r="F173" s="60"/>
      <c r="G173" s="37"/>
      <c r="H173" s="60" t="s">
        <v>218</v>
      </c>
      <c r="I173" s="65" t="s">
        <v>341</v>
      </c>
      <c r="J173" s="60" t="s">
        <v>220</v>
      </c>
      <c r="K173" s="37"/>
      <c r="L173" s="60" t="s">
        <v>218</v>
      </c>
      <c r="M173" s="62">
        <v>225456</v>
      </c>
      <c r="N173" s="60"/>
      <c r="O173" s="37"/>
      <c r="P173" s="60" t="s">
        <v>218</v>
      </c>
      <c r="Q173" s="65" t="s">
        <v>342</v>
      </c>
      <c r="R173" s="60" t="s">
        <v>220</v>
      </c>
      <c r="S173" s="37"/>
      <c r="T173" s="60" t="s">
        <v>218</v>
      </c>
      <c r="U173" s="62">
        <v>630645</v>
      </c>
      <c r="V173" s="60"/>
      <c r="W173" s="37"/>
      <c r="X173" s="60" t="s">
        <v>218</v>
      </c>
      <c r="Y173" s="65" t="s">
        <v>249</v>
      </c>
      <c r="Z173" s="60" t="s">
        <v>220</v>
      </c>
    </row>
    <row r="174" spans="1:26" ht="16.5" thickTop="1" thickBot="1" x14ac:dyDescent="0.3">
      <c r="A174" s="14"/>
      <c r="B174" s="67" t="s">
        <v>239</v>
      </c>
      <c r="C174" s="67"/>
      <c r="D174" s="68"/>
      <c r="E174" s="58" t="s">
        <v>226</v>
      </c>
      <c r="F174" s="68"/>
      <c r="G174" s="67"/>
      <c r="H174" s="68"/>
      <c r="I174" s="58" t="s">
        <v>226</v>
      </c>
      <c r="J174" s="68"/>
      <c r="K174" s="45"/>
      <c r="L174" s="68"/>
      <c r="M174" s="58">
        <v>13</v>
      </c>
      <c r="N174" s="68"/>
      <c r="O174" s="45"/>
      <c r="P174" s="68"/>
      <c r="Q174" s="58" t="s">
        <v>250</v>
      </c>
      <c r="R174" s="68" t="s">
        <v>220</v>
      </c>
      <c r="S174" s="45"/>
      <c r="T174" s="68"/>
      <c r="U174" s="58">
        <v>13</v>
      </c>
      <c r="V174" s="68"/>
      <c r="W174" s="45"/>
      <c r="X174" s="68"/>
      <c r="Y174" s="58" t="s">
        <v>250</v>
      </c>
      <c r="Z174" s="68" t="s">
        <v>220</v>
      </c>
    </row>
    <row r="175" spans="1:26" ht="16.5" thickTop="1" thickBot="1" x14ac:dyDescent="0.3">
      <c r="A175" s="14"/>
      <c r="B175" s="31" t="s">
        <v>124</v>
      </c>
      <c r="C175" s="37"/>
      <c r="D175" s="60" t="s">
        <v>218</v>
      </c>
      <c r="E175" s="62">
        <v>405189</v>
      </c>
      <c r="F175" s="60"/>
      <c r="G175" s="37"/>
      <c r="H175" s="60" t="s">
        <v>218</v>
      </c>
      <c r="I175" s="65" t="s">
        <v>341</v>
      </c>
      <c r="J175" s="60" t="s">
        <v>220</v>
      </c>
      <c r="K175" s="37"/>
      <c r="L175" s="60" t="s">
        <v>218</v>
      </c>
      <c r="M175" s="62">
        <v>225469</v>
      </c>
      <c r="N175" s="60"/>
      <c r="O175" s="37"/>
      <c r="P175" s="60" t="s">
        <v>218</v>
      </c>
      <c r="Q175" s="65" t="s">
        <v>343</v>
      </c>
      <c r="R175" s="60" t="s">
        <v>220</v>
      </c>
      <c r="S175" s="37"/>
      <c r="T175" s="60" t="s">
        <v>218</v>
      </c>
      <c r="U175" s="62">
        <v>630658</v>
      </c>
      <c r="V175" s="60"/>
      <c r="W175" s="37"/>
      <c r="X175" s="60" t="s">
        <v>218</v>
      </c>
      <c r="Y175" s="65" t="s">
        <v>344</v>
      </c>
      <c r="Z175" s="60" t="s">
        <v>220</v>
      </c>
    </row>
    <row r="176" spans="1:26" ht="15.75" thickTop="1" x14ac:dyDescent="0.25">
      <c r="A176" s="14"/>
      <c r="B176" s="97"/>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row>
    <row r="177" spans="1:26" x14ac:dyDescent="0.25">
      <c r="A177" s="14"/>
      <c r="B177" s="97"/>
      <c r="C177" s="97"/>
      <c r="D177" s="97"/>
      <c r="E177" s="97"/>
      <c r="F177" s="97"/>
      <c r="G177" s="97"/>
      <c r="H177" s="97"/>
      <c r="I177" s="97"/>
      <c r="J177" s="97"/>
      <c r="K177" s="97"/>
      <c r="L177" s="97"/>
      <c r="M177" s="97"/>
      <c r="N177" s="97"/>
      <c r="O177" s="97"/>
      <c r="P177" s="97"/>
      <c r="Q177" s="97"/>
      <c r="R177" s="97"/>
      <c r="S177" s="97"/>
      <c r="T177" s="97"/>
      <c r="U177" s="97"/>
      <c r="V177" s="97"/>
      <c r="W177" s="97"/>
      <c r="X177" s="97"/>
      <c r="Y177" s="97"/>
      <c r="Z177" s="97"/>
    </row>
    <row r="178" spans="1:26" x14ac:dyDescent="0.25">
      <c r="A178" s="14"/>
      <c r="B178" s="97"/>
      <c r="C178" s="97"/>
      <c r="D178" s="97"/>
      <c r="E178" s="97"/>
      <c r="F178" s="97"/>
      <c r="G178" s="97"/>
      <c r="H178" s="97"/>
      <c r="I178" s="97"/>
      <c r="J178" s="97"/>
      <c r="K178" s="97"/>
      <c r="L178" s="97"/>
      <c r="M178" s="97"/>
      <c r="N178" s="97"/>
      <c r="O178" s="97"/>
      <c r="P178" s="97"/>
      <c r="Q178" s="97"/>
      <c r="R178" s="97"/>
      <c r="S178" s="97"/>
      <c r="T178" s="97"/>
      <c r="U178" s="97"/>
      <c r="V178" s="97"/>
      <c r="W178" s="97"/>
      <c r="X178" s="97"/>
      <c r="Y178" s="97"/>
      <c r="Z178" s="97"/>
    </row>
    <row r="179" spans="1:26" x14ac:dyDescent="0.25">
      <c r="A179" s="14"/>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26" ht="15.75" thickBot="1" x14ac:dyDescent="0.3">
      <c r="A180" s="14"/>
      <c r="B180" s="4"/>
      <c r="C180" s="4"/>
      <c r="D180" s="88" t="s">
        <v>345</v>
      </c>
      <c r="E180" s="88"/>
      <c r="F180" s="88"/>
      <c r="G180" s="88"/>
      <c r="H180" s="88"/>
      <c r="I180" s="88"/>
      <c r="J180" s="88"/>
      <c r="K180" s="88"/>
      <c r="L180" s="88"/>
      <c r="M180" s="88"/>
      <c r="N180" s="88"/>
      <c r="O180" s="88"/>
      <c r="P180" s="88"/>
      <c r="Q180" s="88"/>
      <c r="R180" s="88"/>
      <c r="S180" s="88"/>
      <c r="T180" s="88"/>
      <c r="U180" s="88"/>
      <c r="V180" s="88"/>
      <c r="W180" s="88"/>
      <c r="X180" s="88"/>
      <c r="Y180" s="88"/>
      <c r="Z180" s="86"/>
    </row>
    <row r="181" spans="1:26" ht="16.5" thickTop="1" thickBot="1" x14ac:dyDescent="0.3">
      <c r="A181" s="14"/>
      <c r="B181" s="4"/>
      <c r="C181" s="4"/>
      <c r="D181" s="89" t="s">
        <v>288</v>
      </c>
      <c r="E181" s="89"/>
      <c r="F181" s="89"/>
      <c r="G181" s="89"/>
      <c r="H181" s="89"/>
      <c r="I181" s="89"/>
      <c r="J181" s="86"/>
      <c r="K181" s="4"/>
      <c r="L181" s="89" t="s">
        <v>289</v>
      </c>
      <c r="M181" s="89"/>
      <c r="N181" s="89"/>
      <c r="O181" s="89"/>
      <c r="P181" s="89"/>
      <c r="Q181" s="89"/>
      <c r="R181" s="86"/>
      <c r="S181" s="4"/>
      <c r="T181" s="89" t="s">
        <v>124</v>
      </c>
      <c r="U181" s="89"/>
      <c r="V181" s="89"/>
      <c r="W181" s="89"/>
      <c r="X181" s="89"/>
      <c r="Y181" s="89"/>
      <c r="Z181" s="86"/>
    </row>
    <row r="182" spans="1:26" ht="15.75" thickTop="1" x14ac:dyDescent="0.25">
      <c r="A182" s="14"/>
      <c r="B182" s="4"/>
      <c r="C182" s="4"/>
      <c r="D182" s="91"/>
      <c r="E182" s="91"/>
      <c r="F182" s="11"/>
      <c r="G182" s="4"/>
      <c r="H182" s="93" t="s">
        <v>290</v>
      </c>
      <c r="I182" s="93"/>
      <c r="J182" s="11"/>
      <c r="K182" s="4"/>
      <c r="L182" s="91"/>
      <c r="M182" s="91"/>
      <c r="N182" s="11"/>
      <c r="O182" s="4"/>
      <c r="P182" s="93" t="s">
        <v>290</v>
      </c>
      <c r="Q182" s="93"/>
      <c r="R182" s="11"/>
      <c r="S182" s="4"/>
      <c r="T182" s="91"/>
      <c r="U182" s="91"/>
      <c r="V182" s="11"/>
      <c r="W182" s="4"/>
      <c r="X182" s="93" t="s">
        <v>290</v>
      </c>
      <c r="Y182" s="93"/>
      <c r="Z182" s="11"/>
    </row>
    <row r="183" spans="1:26" ht="15" customHeight="1" x14ac:dyDescent="0.25">
      <c r="A183" s="14"/>
      <c r="B183" s="4"/>
      <c r="C183" s="4"/>
      <c r="D183" s="90"/>
      <c r="E183" s="90"/>
      <c r="F183" s="11"/>
      <c r="G183" s="4"/>
      <c r="H183" s="92" t="s">
        <v>208</v>
      </c>
      <c r="I183" s="92"/>
      <c r="J183" s="11"/>
      <c r="K183" s="4"/>
      <c r="L183" s="90"/>
      <c r="M183" s="90"/>
      <c r="N183" s="11"/>
      <c r="O183" s="4"/>
      <c r="P183" s="92" t="s">
        <v>208</v>
      </c>
      <c r="Q183" s="92"/>
      <c r="R183" s="11"/>
      <c r="S183" s="4"/>
      <c r="T183" s="90"/>
      <c r="U183" s="90"/>
      <c r="V183" s="11"/>
      <c r="W183" s="4"/>
      <c r="X183" s="92" t="s">
        <v>208</v>
      </c>
      <c r="Y183" s="92"/>
      <c r="Z183" s="11"/>
    </row>
    <row r="184" spans="1:26" ht="15.75" thickBot="1" x14ac:dyDescent="0.3">
      <c r="A184" s="14"/>
      <c r="B184" s="11" t="s">
        <v>210</v>
      </c>
      <c r="C184" s="4"/>
      <c r="D184" s="88" t="s">
        <v>291</v>
      </c>
      <c r="E184" s="88"/>
      <c r="F184" s="86"/>
      <c r="G184" s="4"/>
      <c r="H184" s="88" t="s">
        <v>213</v>
      </c>
      <c r="I184" s="88"/>
      <c r="J184" s="86"/>
      <c r="K184" s="4"/>
      <c r="L184" s="88" t="s">
        <v>291</v>
      </c>
      <c r="M184" s="88"/>
      <c r="N184" s="86"/>
      <c r="O184" s="4"/>
      <c r="P184" s="88" t="s">
        <v>213</v>
      </c>
      <c r="Q184" s="88"/>
      <c r="R184" s="86"/>
      <c r="S184" s="4"/>
      <c r="T184" s="88" t="s">
        <v>291</v>
      </c>
      <c r="U184" s="88"/>
      <c r="V184" s="86"/>
      <c r="W184" s="4"/>
      <c r="X184" s="88" t="s">
        <v>213</v>
      </c>
      <c r="Y184" s="88"/>
      <c r="Z184" s="86"/>
    </row>
    <row r="185" spans="1:26" ht="15.75" thickTop="1" x14ac:dyDescent="0.25">
      <c r="A185" s="14"/>
      <c r="B185" s="11" t="s">
        <v>215</v>
      </c>
      <c r="C185" s="4"/>
      <c r="D185" s="91"/>
      <c r="E185" s="91"/>
      <c r="F185" s="11"/>
      <c r="G185" s="4"/>
      <c r="H185" s="91"/>
      <c r="I185" s="91"/>
      <c r="J185" s="11"/>
      <c r="K185" s="4"/>
      <c r="L185" s="91"/>
      <c r="M185" s="91"/>
      <c r="N185" s="11"/>
      <c r="O185" s="4"/>
      <c r="P185" s="91"/>
      <c r="Q185" s="91"/>
      <c r="R185" s="11"/>
      <c r="S185" s="4"/>
      <c r="T185" s="91"/>
      <c r="U185" s="91"/>
      <c r="V185" s="11"/>
      <c r="W185" s="4"/>
      <c r="X185" s="91"/>
      <c r="Y185" s="91"/>
      <c r="Z185" s="11"/>
    </row>
    <row r="186" spans="1:26" x14ac:dyDescent="0.25">
      <c r="A186" s="14"/>
      <c r="B186" s="46" t="s">
        <v>308</v>
      </c>
      <c r="C186" s="37"/>
      <c r="D186" s="31" t="s">
        <v>218</v>
      </c>
      <c r="E186" s="33">
        <v>5875</v>
      </c>
      <c r="F186" s="31"/>
      <c r="G186" s="37"/>
      <c r="H186" s="31" t="s">
        <v>218</v>
      </c>
      <c r="I186" s="37" t="s">
        <v>346</v>
      </c>
      <c r="J186" s="31" t="s">
        <v>220</v>
      </c>
      <c r="K186" s="37"/>
      <c r="L186" s="31" t="s">
        <v>218</v>
      </c>
      <c r="M186" s="33">
        <v>19291</v>
      </c>
      <c r="N186" s="31"/>
      <c r="O186" s="37"/>
      <c r="P186" s="31" t="s">
        <v>218</v>
      </c>
      <c r="Q186" s="37" t="s">
        <v>347</v>
      </c>
      <c r="R186" s="31" t="s">
        <v>220</v>
      </c>
      <c r="S186" s="37"/>
      <c r="T186" s="31" t="s">
        <v>218</v>
      </c>
      <c r="U186" s="33">
        <v>25166</v>
      </c>
      <c r="V186" s="31"/>
      <c r="W186" s="37"/>
      <c r="X186" s="31" t="s">
        <v>218</v>
      </c>
      <c r="Y186" s="37" t="s">
        <v>348</v>
      </c>
      <c r="Z186" s="31" t="s">
        <v>220</v>
      </c>
    </row>
    <row r="187" spans="1:26" x14ac:dyDescent="0.25">
      <c r="A187" s="14"/>
      <c r="B187" s="38" t="s">
        <v>312</v>
      </c>
      <c r="C187" s="45"/>
      <c r="D187" s="67"/>
      <c r="E187" s="42">
        <v>103313</v>
      </c>
      <c r="F187" s="67"/>
      <c r="G187" s="45"/>
      <c r="H187" s="67"/>
      <c r="I187" s="45" t="s">
        <v>349</v>
      </c>
      <c r="J187" s="67" t="s">
        <v>220</v>
      </c>
      <c r="K187" s="45"/>
      <c r="L187" s="67"/>
      <c r="M187" s="42">
        <v>110161</v>
      </c>
      <c r="N187" s="67"/>
      <c r="O187" s="45"/>
      <c r="P187" s="67"/>
      <c r="Q187" s="45" t="s">
        <v>350</v>
      </c>
      <c r="R187" s="67" t="s">
        <v>220</v>
      </c>
      <c r="S187" s="45"/>
      <c r="T187" s="67"/>
      <c r="U187" s="42">
        <v>213474</v>
      </c>
      <c r="V187" s="67"/>
      <c r="W187" s="45"/>
      <c r="X187" s="67"/>
      <c r="Y187" s="45" t="s">
        <v>351</v>
      </c>
      <c r="Z187" s="67" t="s">
        <v>220</v>
      </c>
    </row>
    <row r="188" spans="1:26" x14ac:dyDescent="0.25">
      <c r="A188" s="14"/>
      <c r="B188" s="46" t="s">
        <v>316</v>
      </c>
      <c r="C188" s="37"/>
      <c r="D188" s="31"/>
      <c r="E188" s="33">
        <v>57225</v>
      </c>
      <c r="F188" s="31"/>
      <c r="G188" s="37"/>
      <c r="H188" s="31"/>
      <c r="I188" s="37" t="s">
        <v>352</v>
      </c>
      <c r="J188" s="31" t="s">
        <v>220</v>
      </c>
      <c r="K188" s="37"/>
      <c r="L188" s="31"/>
      <c r="M188" s="33">
        <v>16385</v>
      </c>
      <c r="N188" s="31"/>
      <c r="O188" s="37"/>
      <c r="P188" s="31"/>
      <c r="Q188" s="37" t="s">
        <v>353</v>
      </c>
      <c r="R188" s="31" t="s">
        <v>220</v>
      </c>
      <c r="S188" s="37"/>
      <c r="T188" s="31"/>
      <c r="U188" s="33">
        <v>73610</v>
      </c>
      <c r="V188" s="31"/>
      <c r="W188" s="37"/>
      <c r="X188" s="31"/>
      <c r="Y188" s="37" t="s">
        <v>354</v>
      </c>
      <c r="Z188" s="31" t="s">
        <v>220</v>
      </c>
    </row>
    <row r="189" spans="1:26" x14ac:dyDescent="0.25">
      <c r="A189" s="14"/>
      <c r="B189" s="38" t="s">
        <v>320</v>
      </c>
      <c r="C189" s="45"/>
      <c r="D189" s="67"/>
      <c r="E189" s="42">
        <v>61440</v>
      </c>
      <c r="F189" s="67"/>
      <c r="G189" s="45"/>
      <c r="H189" s="67"/>
      <c r="I189" s="45" t="s">
        <v>355</v>
      </c>
      <c r="J189" s="67" t="s">
        <v>220</v>
      </c>
      <c r="K189" s="45"/>
      <c r="L189" s="67"/>
      <c r="M189" s="42">
        <v>13849</v>
      </c>
      <c r="N189" s="67"/>
      <c r="O189" s="45"/>
      <c r="P189" s="67"/>
      <c r="Q189" s="45" t="s">
        <v>356</v>
      </c>
      <c r="R189" s="67" t="s">
        <v>220</v>
      </c>
      <c r="S189" s="45"/>
      <c r="T189" s="67"/>
      <c r="U189" s="42">
        <v>75289</v>
      </c>
      <c r="V189" s="67"/>
      <c r="W189" s="45"/>
      <c r="X189" s="67"/>
      <c r="Y189" s="45" t="s">
        <v>357</v>
      </c>
      <c r="Z189" s="67" t="s">
        <v>220</v>
      </c>
    </row>
    <row r="190" spans="1:26" x14ac:dyDescent="0.25">
      <c r="A190" s="14"/>
      <c r="B190" s="31" t="s">
        <v>225</v>
      </c>
      <c r="C190" s="31"/>
      <c r="D190" s="31"/>
      <c r="E190" s="37" t="s">
        <v>226</v>
      </c>
      <c r="F190" s="31"/>
      <c r="G190" s="31"/>
      <c r="H190" s="31"/>
      <c r="I190" s="37" t="s">
        <v>226</v>
      </c>
      <c r="J190" s="31"/>
      <c r="K190" s="31"/>
      <c r="L190" s="31"/>
      <c r="M190" s="37" t="s">
        <v>226</v>
      </c>
      <c r="N190" s="31"/>
      <c r="O190" s="31"/>
      <c r="P190" s="31"/>
      <c r="Q190" s="37" t="s">
        <v>226</v>
      </c>
      <c r="R190" s="31"/>
      <c r="S190" s="31"/>
      <c r="T190" s="31"/>
      <c r="U190" s="37" t="s">
        <v>226</v>
      </c>
      <c r="V190" s="31"/>
      <c r="W190" s="31"/>
      <c r="X190" s="31"/>
      <c r="Y190" s="37" t="s">
        <v>226</v>
      </c>
      <c r="Z190" s="31"/>
    </row>
    <row r="191" spans="1:26" ht="15.75" thickBot="1" x14ac:dyDescent="0.3">
      <c r="A191" s="14"/>
      <c r="B191" s="67" t="s">
        <v>227</v>
      </c>
      <c r="C191" s="45"/>
      <c r="D191" s="68"/>
      <c r="E191" s="55">
        <v>177336</v>
      </c>
      <c r="F191" s="68"/>
      <c r="G191" s="45"/>
      <c r="H191" s="68"/>
      <c r="I191" s="58" t="s">
        <v>335</v>
      </c>
      <c r="J191" s="68" t="s">
        <v>220</v>
      </c>
      <c r="K191" s="45"/>
      <c r="L191" s="68"/>
      <c r="M191" s="55">
        <v>65770</v>
      </c>
      <c r="N191" s="68"/>
      <c r="O191" s="45"/>
      <c r="P191" s="68"/>
      <c r="Q191" s="58" t="s">
        <v>358</v>
      </c>
      <c r="R191" s="68" t="s">
        <v>220</v>
      </c>
      <c r="S191" s="45"/>
      <c r="T191" s="68"/>
      <c r="U191" s="55">
        <v>243106</v>
      </c>
      <c r="V191" s="68"/>
      <c r="W191" s="45"/>
      <c r="X191" s="68"/>
      <c r="Y191" s="58" t="s">
        <v>359</v>
      </c>
      <c r="Z191" s="68" t="s">
        <v>220</v>
      </c>
    </row>
    <row r="192" spans="1:26" ht="16.5" thickTop="1" thickBot="1" x14ac:dyDescent="0.3">
      <c r="A192" s="14"/>
      <c r="B192" s="31" t="s">
        <v>237</v>
      </c>
      <c r="C192" s="37"/>
      <c r="D192" s="60" t="s">
        <v>218</v>
      </c>
      <c r="E192" s="62">
        <v>405189</v>
      </c>
      <c r="F192" s="60"/>
      <c r="G192" s="37"/>
      <c r="H192" s="60" t="s">
        <v>218</v>
      </c>
      <c r="I192" s="65" t="s">
        <v>341</v>
      </c>
      <c r="J192" s="60" t="s">
        <v>220</v>
      </c>
      <c r="K192" s="37"/>
      <c r="L192" s="60" t="s">
        <v>218</v>
      </c>
      <c r="M192" s="62">
        <v>225456</v>
      </c>
      <c r="N192" s="60"/>
      <c r="O192" s="37"/>
      <c r="P192" s="60" t="s">
        <v>218</v>
      </c>
      <c r="Q192" s="65" t="s">
        <v>342</v>
      </c>
      <c r="R192" s="60" t="s">
        <v>220</v>
      </c>
      <c r="S192" s="37"/>
      <c r="T192" s="60" t="s">
        <v>218</v>
      </c>
      <c r="U192" s="62">
        <v>630645</v>
      </c>
      <c r="V192" s="60"/>
      <c r="W192" s="37"/>
      <c r="X192" s="60" t="s">
        <v>218</v>
      </c>
      <c r="Y192" s="65" t="s">
        <v>249</v>
      </c>
      <c r="Z192" s="60" t="s">
        <v>220</v>
      </c>
    </row>
    <row r="193" spans="1:26" ht="15.75" thickTop="1" x14ac:dyDescent="0.25">
      <c r="A193" s="14"/>
      <c r="B193" s="90"/>
      <c r="C193" s="90"/>
      <c r="D193" s="90"/>
      <c r="E193" s="90"/>
      <c r="F193" s="90"/>
      <c r="G193" s="90"/>
      <c r="H193" s="90"/>
      <c r="I193" s="90"/>
      <c r="J193" s="90"/>
      <c r="K193" s="90"/>
      <c r="L193" s="90"/>
      <c r="M193" s="90"/>
      <c r="N193" s="90"/>
      <c r="O193" s="90"/>
      <c r="P193" s="90"/>
      <c r="Q193" s="90"/>
      <c r="R193" s="90"/>
      <c r="S193" s="90"/>
      <c r="T193" s="90"/>
      <c r="U193" s="90"/>
      <c r="V193" s="90"/>
      <c r="W193" s="90"/>
      <c r="X193" s="90"/>
      <c r="Y193" s="90"/>
      <c r="Z193" s="90"/>
    </row>
    <row r="194" spans="1:26" x14ac:dyDescent="0.25">
      <c r="A194" s="14"/>
      <c r="B194" s="90"/>
      <c r="C194" s="90"/>
      <c r="D194" s="90"/>
      <c r="E194" s="90"/>
      <c r="F194" s="90"/>
      <c r="G194" s="90"/>
      <c r="H194" s="90"/>
      <c r="I194" s="90"/>
      <c r="J194" s="90"/>
      <c r="K194" s="90"/>
      <c r="L194" s="90"/>
      <c r="M194" s="90"/>
      <c r="N194" s="90"/>
      <c r="O194" s="90"/>
      <c r="P194" s="90"/>
      <c r="Q194" s="90"/>
      <c r="R194" s="90"/>
      <c r="S194" s="90"/>
      <c r="T194" s="90"/>
      <c r="U194" s="90"/>
      <c r="V194" s="90"/>
      <c r="W194" s="90"/>
      <c r="X194" s="90"/>
      <c r="Y194" s="90"/>
      <c r="Z194" s="90"/>
    </row>
    <row r="195" spans="1:26" ht="51" customHeight="1" x14ac:dyDescent="0.25">
      <c r="A195" s="14"/>
      <c r="B195" s="97" t="s">
        <v>360</v>
      </c>
      <c r="C195" s="97"/>
      <c r="D195" s="97"/>
      <c r="E195" s="97"/>
      <c r="F195" s="97"/>
      <c r="G195" s="97"/>
      <c r="H195" s="97"/>
      <c r="I195" s="97"/>
      <c r="J195" s="97"/>
      <c r="K195" s="97"/>
      <c r="L195" s="97"/>
      <c r="M195" s="97"/>
      <c r="N195" s="97"/>
      <c r="O195" s="97"/>
      <c r="P195" s="97"/>
      <c r="Q195" s="97"/>
      <c r="R195" s="97"/>
      <c r="S195" s="97"/>
      <c r="T195" s="97"/>
      <c r="U195" s="97"/>
      <c r="V195" s="97"/>
      <c r="W195" s="97"/>
      <c r="X195" s="97"/>
      <c r="Y195" s="97"/>
      <c r="Z195" s="97"/>
    </row>
    <row r="196" spans="1:26" x14ac:dyDescent="0.25">
      <c r="A196" s="14"/>
      <c r="B196" s="90"/>
      <c r="C196" s="90"/>
      <c r="D196" s="90"/>
      <c r="E196" s="90"/>
      <c r="F196" s="90"/>
      <c r="G196" s="90"/>
      <c r="H196" s="90"/>
      <c r="I196" s="90"/>
      <c r="J196" s="90"/>
      <c r="K196" s="90"/>
      <c r="L196" s="90"/>
      <c r="M196" s="90"/>
      <c r="N196" s="90"/>
      <c r="O196" s="90"/>
      <c r="P196" s="90"/>
      <c r="Q196" s="90"/>
      <c r="R196" s="90"/>
      <c r="S196" s="90"/>
      <c r="T196" s="90"/>
      <c r="U196" s="90"/>
      <c r="V196" s="90"/>
      <c r="W196" s="90"/>
      <c r="X196" s="90"/>
      <c r="Y196" s="90"/>
      <c r="Z196" s="90"/>
    </row>
    <row r="197" spans="1:26" x14ac:dyDescent="0.25">
      <c r="A197" s="14"/>
      <c r="B197" s="96" t="s">
        <v>361</v>
      </c>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row>
    <row r="198" spans="1:26" x14ac:dyDescent="0.25">
      <c r="A198" s="14"/>
      <c r="B198" s="90"/>
      <c r="C198" s="90"/>
      <c r="D198" s="90"/>
      <c r="E198" s="90"/>
      <c r="F198" s="90"/>
      <c r="G198" s="90"/>
      <c r="H198" s="90"/>
      <c r="I198" s="90"/>
      <c r="J198" s="90"/>
      <c r="K198" s="90"/>
      <c r="L198" s="90"/>
      <c r="M198" s="90"/>
      <c r="N198" s="90"/>
      <c r="O198" s="90"/>
      <c r="P198" s="90"/>
      <c r="Q198" s="90"/>
      <c r="R198" s="90"/>
      <c r="S198" s="90"/>
      <c r="T198" s="90"/>
      <c r="U198" s="90"/>
      <c r="V198" s="90"/>
      <c r="W198" s="90"/>
      <c r="X198" s="90"/>
      <c r="Y198" s="90"/>
      <c r="Z198" s="90"/>
    </row>
    <row r="199" spans="1:26" x14ac:dyDescent="0.25">
      <c r="A199" s="14"/>
      <c r="B199" s="96" t="s">
        <v>362</v>
      </c>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row>
    <row r="200" spans="1:26" x14ac:dyDescent="0.25">
      <c r="A200" s="14"/>
      <c r="B200" s="97"/>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row>
    <row r="201" spans="1:26" x14ac:dyDescent="0.25">
      <c r="A201" s="14"/>
      <c r="B201" s="97"/>
      <c r="C201" s="97"/>
      <c r="D201" s="97"/>
      <c r="E201" s="97"/>
      <c r="F201" s="97"/>
      <c r="G201" s="97"/>
      <c r="H201" s="97"/>
      <c r="I201" s="97"/>
      <c r="J201" s="97"/>
      <c r="K201" s="97"/>
      <c r="L201" s="97"/>
      <c r="M201" s="97"/>
      <c r="N201" s="97"/>
      <c r="O201" s="97"/>
      <c r="P201" s="97"/>
      <c r="Q201" s="97"/>
      <c r="R201" s="97"/>
      <c r="S201" s="97"/>
      <c r="T201" s="97"/>
      <c r="U201" s="97"/>
      <c r="V201" s="97"/>
      <c r="W201" s="97"/>
      <c r="X201" s="97"/>
      <c r="Y201" s="97"/>
      <c r="Z201" s="97"/>
    </row>
    <row r="202" spans="1:26" x14ac:dyDescent="0.25">
      <c r="A202" s="14"/>
      <c r="B202" s="18"/>
      <c r="C202" s="18"/>
      <c r="D202" s="18"/>
      <c r="E202" s="18"/>
      <c r="F202" s="18"/>
      <c r="G202" s="18"/>
      <c r="H202" s="18"/>
      <c r="I202" s="18"/>
      <c r="J202" s="18"/>
      <c r="K202" s="18"/>
      <c r="L202" s="18"/>
      <c r="M202" s="18"/>
      <c r="N202" s="18"/>
      <c r="O202" s="18"/>
      <c r="P202" s="18"/>
      <c r="Q202" s="18"/>
      <c r="R202" s="18"/>
    </row>
    <row r="203" spans="1:26" x14ac:dyDescent="0.25">
      <c r="A203" s="14"/>
      <c r="B203" s="19" t="s">
        <v>205</v>
      </c>
      <c r="C203" s="94"/>
      <c r="D203" s="70" t="s">
        <v>261</v>
      </c>
      <c r="E203" s="70"/>
      <c r="F203" s="70"/>
      <c r="G203" s="70"/>
      <c r="H203" s="70"/>
      <c r="I203" s="70"/>
      <c r="J203" s="22"/>
      <c r="K203" s="20"/>
      <c r="L203" s="70" t="s">
        <v>262</v>
      </c>
      <c r="M203" s="70"/>
      <c r="N203" s="70"/>
      <c r="O203" s="70"/>
      <c r="P203" s="70"/>
      <c r="Q203" s="70"/>
      <c r="R203" s="22"/>
    </row>
    <row r="204" spans="1:26" ht="15.75" thickBot="1" x14ac:dyDescent="0.3">
      <c r="A204" s="14"/>
      <c r="B204" s="20" t="s">
        <v>205</v>
      </c>
      <c r="C204" s="20"/>
      <c r="D204" s="69" t="s">
        <v>263</v>
      </c>
      <c r="E204" s="69"/>
      <c r="F204" s="69"/>
      <c r="G204" s="69"/>
      <c r="H204" s="69"/>
      <c r="I204" s="69"/>
      <c r="J204" s="21"/>
      <c r="K204" s="20"/>
      <c r="L204" s="69" t="s">
        <v>263</v>
      </c>
      <c r="M204" s="69"/>
      <c r="N204" s="69"/>
      <c r="O204" s="69"/>
      <c r="P204" s="69"/>
      <c r="Q204" s="69"/>
      <c r="R204" s="21"/>
    </row>
    <row r="205" spans="1:26" ht="16.5" thickTop="1" thickBot="1" x14ac:dyDescent="0.3">
      <c r="A205" s="14"/>
      <c r="B205" s="23" t="s">
        <v>210</v>
      </c>
      <c r="C205" s="79"/>
      <c r="D205" s="82">
        <v>2013</v>
      </c>
      <c r="E205" s="82"/>
      <c r="F205" s="21"/>
      <c r="G205" s="79"/>
      <c r="H205" s="82">
        <v>2012</v>
      </c>
      <c r="I205" s="82"/>
      <c r="J205" s="21"/>
      <c r="K205" s="79"/>
      <c r="L205" s="82">
        <v>2013</v>
      </c>
      <c r="M205" s="82"/>
      <c r="N205" s="21"/>
      <c r="O205" s="79"/>
      <c r="P205" s="82">
        <v>2012</v>
      </c>
      <c r="Q205" s="82"/>
      <c r="R205" s="21"/>
    </row>
    <row r="206" spans="1:26" ht="15.75" thickTop="1" x14ac:dyDescent="0.25">
      <c r="A206" s="14"/>
      <c r="B206" s="32" t="s">
        <v>363</v>
      </c>
      <c r="C206" s="30"/>
      <c r="D206" s="32" t="s">
        <v>218</v>
      </c>
      <c r="E206" s="34">
        <v>52098</v>
      </c>
      <c r="F206" s="36"/>
      <c r="G206" s="30"/>
      <c r="H206" s="32" t="s">
        <v>218</v>
      </c>
      <c r="I206" s="34">
        <v>55495</v>
      </c>
      <c r="J206" s="36"/>
      <c r="K206" s="30"/>
      <c r="L206" s="32" t="s">
        <v>218</v>
      </c>
      <c r="M206" s="34">
        <v>159363</v>
      </c>
      <c r="N206" s="36"/>
      <c r="O206" s="30"/>
      <c r="P206" s="32" t="s">
        <v>218</v>
      </c>
      <c r="Q206" s="34">
        <v>164248</v>
      </c>
      <c r="R206" s="36"/>
    </row>
    <row r="207" spans="1:26" x14ac:dyDescent="0.25">
      <c r="A207" s="14"/>
      <c r="B207" s="41" t="s">
        <v>239</v>
      </c>
      <c r="C207" s="40"/>
      <c r="D207" s="41"/>
      <c r="E207" s="43">
        <v>8390</v>
      </c>
      <c r="F207" s="44"/>
      <c r="G207" s="40"/>
      <c r="H207" s="41"/>
      <c r="I207" s="43">
        <v>8849</v>
      </c>
      <c r="J207" s="44"/>
      <c r="K207" s="40"/>
      <c r="L207" s="41"/>
      <c r="M207" s="43">
        <v>27235</v>
      </c>
      <c r="N207" s="44"/>
      <c r="O207" s="40"/>
      <c r="P207" s="41"/>
      <c r="Q207" s="43">
        <v>29281</v>
      </c>
      <c r="R207" s="44"/>
    </row>
    <row r="208" spans="1:26" x14ac:dyDescent="0.25">
      <c r="A208" s="14"/>
      <c r="B208" s="32" t="s">
        <v>364</v>
      </c>
      <c r="C208" s="30"/>
      <c r="D208" s="32"/>
      <c r="E208" s="30">
        <v>302</v>
      </c>
      <c r="F208" s="36"/>
      <c r="G208" s="30"/>
      <c r="H208" s="32"/>
      <c r="I208" s="30">
        <v>330</v>
      </c>
      <c r="J208" s="36"/>
      <c r="K208" s="30"/>
      <c r="L208" s="32"/>
      <c r="M208" s="30">
        <v>705</v>
      </c>
      <c r="N208" s="36"/>
      <c r="O208" s="30"/>
      <c r="P208" s="32"/>
      <c r="Q208" s="30">
        <v>758</v>
      </c>
      <c r="R208" s="36"/>
    </row>
    <row r="209" spans="1:26" x14ac:dyDescent="0.25">
      <c r="A209" s="14"/>
      <c r="B209" s="41" t="s">
        <v>365</v>
      </c>
      <c r="C209" s="74"/>
      <c r="D209" s="41"/>
      <c r="E209" s="40"/>
      <c r="F209" s="44"/>
      <c r="G209" s="74"/>
      <c r="H209" s="41"/>
      <c r="I209" s="40"/>
      <c r="J209" s="44"/>
      <c r="K209" s="74"/>
      <c r="L209" s="41"/>
      <c r="M209" s="40"/>
      <c r="N209" s="44"/>
      <c r="O209" s="74"/>
      <c r="P209" s="41"/>
      <c r="Q209" s="40"/>
      <c r="R209" s="44"/>
    </row>
    <row r="210" spans="1:26" x14ac:dyDescent="0.25">
      <c r="A210" s="14"/>
      <c r="B210" s="47" t="s">
        <v>366</v>
      </c>
      <c r="C210" s="30"/>
      <c r="D210" s="32"/>
      <c r="E210" s="34">
        <v>6569</v>
      </c>
      <c r="F210" s="36"/>
      <c r="G210" s="30"/>
      <c r="H210" s="32"/>
      <c r="I210" s="34">
        <v>9096</v>
      </c>
      <c r="J210" s="36"/>
      <c r="K210" s="30"/>
      <c r="L210" s="32"/>
      <c r="M210" s="34">
        <v>32109</v>
      </c>
      <c r="N210" s="36"/>
      <c r="O210" s="30"/>
      <c r="P210" s="32"/>
      <c r="Q210" s="34">
        <v>29940</v>
      </c>
      <c r="R210" s="36"/>
    </row>
    <row r="211" spans="1:26" x14ac:dyDescent="0.25">
      <c r="A211" s="14"/>
      <c r="B211" s="39" t="s">
        <v>367</v>
      </c>
      <c r="C211" s="40"/>
      <c r="D211" s="41"/>
      <c r="E211" s="43">
        <v>4666</v>
      </c>
      <c r="F211" s="44"/>
      <c r="G211" s="40"/>
      <c r="H211" s="41"/>
      <c r="I211" s="43">
        <v>4666</v>
      </c>
      <c r="J211" s="44"/>
      <c r="K211" s="40"/>
      <c r="L211" s="41"/>
      <c r="M211" s="43">
        <v>13997</v>
      </c>
      <c r="N211" s="44"/>
      <c r="O211" s="40"/>
      <c r="P211" s="41"/>
      <c r="Q211" s="43">
        <v>13997</v>
      </c>
      <c r="R211" s="44"/>
    </row>
    <row r="212" spans="1:26" ht="15.75" thickBot="1" x14ac:dyDescent="0.3">
      <c r="A212" s="14"/>
      <c r="B212" s="47" t="s">
        <v>368</v>
      </c>
      <c r="C212" s="30"/>
      <c r="D212" s="61"/>
      <c r="E212" s="63">
        <v>1056</v>
      </c>
      <c r="F212" s="64"/>
      <c r="G212" s="30"/>
      <c r="H212" s="61"/>
      <c r="I212" s="63">
        <v>1427</v>
      </c>
      <c r="J212" s="64"/>
      <c r="K212" s="30"/>
      <c r="L212" s="61"/>
      <c r="M212" s="63">
        <v>5311</v>
      </c>
      <c r="N212" s="64"/>
      <c r="O212" s="30"/>
      <c r="P212" s="61"/>
      <c r="Q212" s="63">
        <v>2453</v>
      </c>
      <c r="R212" s="64"/>
    </row>
    <row r="213" spans="1:26" ht="26.25" thickTop="1" x14ac:dyDescent="0.25">
      <c r="A213" s="14"/>
      <c r="B213" s="53" t="s">
        <v>369</v>
      </c>
      <c r="C213" s="40"/>
      <c r="D213" s="41"/>
      <c r="E213" s="43">
        <v>73081</v>
      </c>
      <c r="F213" s="44"/>
      <c r="G213" s="40"/>
      <c r="H213" s="41"/>
      <c r="I213" s="43">
        <v>79863</v>
      </c>
      <c r="J213" s="44"/>
      <c r="K213" s="40"/>
      <c r="L213" s="41"/>
      <c r="M213" s="43">
        <v>238720</v>
      </c>
      <c r="N213" s="44"/>
      <c r="O213" s="40"/>
      <c r="P213" s="41"/>
      <c r="Q213" s="43">
        <v>240677</v>
      </c>
      <c r="R213" s="44"/>
    </row>
    <row r="214" spans="1:26" ht="15.75" thickBot="1" x14ac:dyDescent="0.3">
      <c r="A214" s="14"/>
      <c r="B214" s="32" t="s">
        <v>370</v>
      </c>
      <c r="C214" s="30"/>
      <c r="D214" s="61"/>
      <c r="E214" s="66">
        <v>746</v>
      </c>
      <c r="F214" s="64"/>
      <c r="G214" s="30"/>
      <c r="H214" s="61"/>
      <c r="I214" s="66">
        <v>979</v>
      </c>
      <c r="J214" s="64"/>
      <c r="K214" s="30"/>
      <c r="L214" s="61"/>
      <c r="M214" s="63">
        <v>4182</v>
      </c>
      <c r="N214" s="64"/>
      <c r="O214" s="30"/>
      <c r="P214" s="61"/>
      <c r="Q214" s="63">
        <v>3873</v>
      </c>
      <c r="R214" s="64"/>
    </row>
    <row r="215" spans="1:26" ht="15.75" thickTop="1" x14ac:dyDescent="0.25">
      <c r="A215" s="14"/>
      <c r="B215" s="53" t="s">
        <v>371</v>
      </c>
      <c r="C215" s="40"/>
      <c r="D215" s="41"/>
      <c r="E215" s="43">
        <v>73827</v>
      </c>
      <c r="F215" s="44"/>
      <c r="G215" s="40"/>
      <c r="H215" s="41"/>
      <c r="I215" s="43">
        <v>80842</v>
      </c>
      <c r="J215" s="44"/>
      <c r="K215" s="40"/>
      <c r="L215" s="41"/>
      <c r="M215" s="43">
        <v>242902</v>
      </c>
      <c r="N215" s="44"/>
      <c r="O215" s="40"/>
      <c r="P215" s="41"/>
      <c r="Q215" s="43">
        <v>244550</v>
      </c>
      <c r="R215" s="44"/>
    </row>
    <row r="216" spans="1:26" ht="15.75" thickBot="1" x14ac:dyDescent="0.3">
      <c r="A216" s="14"/>
      <c r="B216" s="32" t="s">
        <v>372</v>
      </c>
      <c r="C216" s="30"/>
      <c r="D216" s="61"/>
      <c r="E216" s="66" t="s">
        <v>373</v>
      </c>
      <c r="F216" s="64" t="s">
        <v>220</v>
      </c>
      <c r="G216" s="30"/>
      <c r="H216" s="61"/>
      <c r="I216" s="66" t="s">
        <v>374</v>
      </c>
      <c r="J216" s="64" t="s">
        <v>220</v>
      </c>
      <c r="K216" s="30"/>
      <c r="L216" s="61"/>
      <c r="M216" s="66" t="s">
        <v>375</v>
      </c>
      <c r="N216" s="64" t="s">
        <v>220</v>
      </c>
      <c r="O216" s="30"/>
      <c r="P216" s="61"/>
      <c r="Q216" s="66" t="s">
        <v>376</v>
      </c>
      <c r="R216" s="64" t="s">
        <v>220</v>
      </c>
    </row>
    <row r="217" spans="1:26" ht="16.5" thickTop="1" thickBot="1" x14ac:dyDescent="0.3">
      <c r="A217" s="14"/>
      <c r="B217" s="53" t="s">
        <v>91</v>
      </c>
      <c r="C217" s="40"/>
      <c r="D217" s="54" t="s">
        <v>218</v>
      </c>
      <c r="E217" s="56">
        <v>68828</v>
      </c>
      <c r="F217" s="57"/>
      <c r="G217" s="40"/>
      <c r="H217" s="54" t="s">
        <v>218</v>
      </c>
      <c r="I217" s="56">
        <v>76342</v>
      </c>
      <c r="J217" s="57"/>
      <c r="K217" s="40"/>
      <c r="L217" s="54" t="s">
        <v>218</v>
      </c>
      <c r="M217" s="56">
        <v>227433</v>
      </c>
      <c r="N217" s="57"/>
      <c r="O217" s="40"/>
      <c r="P217" s="54" t="s">
        <v>218</v>
      </c>
      <c r="Q217" s="56">
        <v>231790</v>
      </c>
      <c r="R217" s="76"/>
    </row>
    <row r="218" spans="1:26" ht="15.75" thickTop="1" x14ac:dyDescent="0.25">
      <c r="A218" s="14"/>
      <c r="B218" s="90"/>
      <c r="C218" s="90"/>
      <c r="D218" s="90"/>
      <c r="E218" s="90"/>
      <c r="F218" s="90"/>
      <c r="G218" s="90"/>
      <c r="H218" s="90"/>
      <c r="I218" s="90"/>
      <c r="J218" s="90"/>
      <c r="K218" s="90"/>
      <c r="L218" s="90"/>
      <c r="M218" s="90"/>
      <c r="N218" s="90"/>
      <c r="O218" s="90"/>
      <c r="P218" s="90"/>
      <c r="Q218" s="90"/>
      <c r="R218" s="90"/>
      <c r="S218" s="90"/>
      <c r="T218" s="90"/>
      <c r="U218" s="90"/>
      <c r="V218" s="90"/>
      <c r="W218" s="90"/>
      <c r="X218" s="90"/>
      <c r="Y218" s="90"/>
      <c r="Z218" s="90"/>
    </row>
    <row r="219" spans="1:26" x14ac:dyDescent="0.25">
      <c r="A219" s="14"/>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x14ac:dyDescent="0.25">
      <c r="A220" s="14"/>
      <c r="B220" s="96" t="s">
        <v>377</v>
      </c>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row>
    <row r="221" spans="1:26" x14ac:dyDescent="0.25">
      <c r="A221" s="14"/>
      <c r="B221" s="90"/>
      <c r="C221" s="90"/>
      <c r="D221" s="90"/>
      <c r="E221" s="90"/>
      <c r="F221" s="90"/>
      <c r="G221" s="90"/>
      <c r="H221" s="90"/>
      <c r="I221" s="90"/>
      <c r="J221" s="90"/>
      <c r="K221" s="90"/>
      <c r="L221" s="90"/>
      <c r="M221" s="90"/>
      <c r="N221" s="90"/>
      <c r="O221" s="90"/>
      <c r="P221" s="90"/>
      <c r="Q221" s="90"/>
      <c r="R221" s="90"/>
      <c r="S221" s="90"/>
      <c r="T221" s="90"/>
      <c r="U221" s="90"/>
      <c r="V221" s="90"/>
      <c r="W221" s="90"/>
      <c r="X221" s="90"/>
      <c r="Y221" s="90"/>
      <c r="Z221" s="90"/>
    </row>
    <row r="222" spans="1:26" x14ac:dyDescent="0.25">
      <c r="A222" s="14"/>
      <c r="B222" s="96" t="s">
        <v>378</v>
      </c>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row>
    <row r="223" spans="1:26" x14ac:dyDescent="0.25">
      <c r="A223" s="14"/>
      <c r="B223" s="97"/>
      <c r="C223" s="97"/>
      <c r="D223" s="97"/>
      <c r="E223" s="97"/>
      <c r="F223" s="97"/>
      <c r="G223" s="97"/>
      <c r="H223" s="97"/>
      <c r="I223" s="97"/>
      <c r="J223" s="97"/>
      <c r="K223" s="97"/>
      <c r="L223" s="97"/>
      <c r="M223" s="97"/>
      <c r="N223" s="97"/>
      <c r="O223" s="97"/>
      <c r="P223" s="97"/>
      <c r="Q223" s="97"/>
      <c r="R223" s="97"/>
      <c r="S223" s="97"/>
      <c r="T223" s="97"/>
      <c r="U223" s="97"/>
      <c r="V223" s="97"/>
      <c r="W223" s="97"/>
      <c r="X223" s="97"/>
      <c r="Y223" s="97"/>
      <c r="Z223" s="97"/>
    </row>
    <row r="224" spans="1:26" x14ac:dyDescent="0.25">
      <c r="A224" s="14"/>
      <c r="B224" s="90"/>
      <c r="C224" s="90"/>
      <c r="D224" s="90"/>
      <c r="E224" s="90"/>
      <c r="F224" s="90"/>
      <c r="G224" s="90"/>
      <c r="H224" s="90"/>
      <c r="I224" s="90"/>
      <c r="J224" s="90"/>
      <c r="K224" s="90"/>
      <c r="L224" s="90"/>
      <c r="M224" s="90"/>
      <c r="N224" s="90"/>
      <c r="O224" s="90"/>
      <c r="P224" s="90"/>
      <c r="Q224" s="90"/>
      <c r="R224" s="90"/>
      <c r="S224" s="90"/>
      <c r="T224" s="90"/>
      <c r="U224" s="90"/>
      <c r="V224" s="90"/>
      <c r="W224" s="90"/>
      <c r="X224" s="90"/>
      <c r="Y224" s="90"/>
      <c r="Z224" s="90"/>
    </row>
    <row r="225" spans="1:26" x14ac:dyDescent="0.25">
      <c r="A225" s="14"/>
      <c r="B225" s="96" t="s">
        <v>379</v>
      </c>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row>
    <row r="226" spans="1:26" x14ac:dyDescent="0.25">
      <c r="A226" s="14"/>
      <c r="B226" s="97"/>
      <c r="C226" s="97"/>
      <c r="D226" s="97"/>
      <c r="E226" s="97"/>
      <c r="F226" s="97"/>
      <c r="G226" s="97"/>
      <c r="H226" s="97"/>
      <c r="I226" s="97"/>
      <c r="J226" s="97"/>
      <c r="K226" s="97"/>
      <c r="L226" s="97"/>
      <c r="M226" s="97"/>
      <c r="N226" s="97"/>
      <c r="O226" s="97"/>
      <c r="P226" s="97"/>
      <c r="Q226" s="97"/>
      <c r="R226" s="97"/>
      <c r="S226" s="97"/>
      <c r="T226" s="97"/>
      <c r="U226" s="97"/>
      <c r="V226" s="97"/>
      <c r="W226" s="97"/>
      <c r="X226" s="97"/>
      <c r="Y226" s="97"/>
      <c r="Z226" s="97"/>
    </row>
    <row r="227" spans="1:26" x14ac:dyDescent="0.25">
      <c r="A227" s="14"/>
      <c r="B227" s="97"/>
      <c r="C227" s="97"/>
      <c r="D227" s="97"/>
      <c r="E227" s="97"/>
      <c r="F227" s="97"/>
      <c r="G227" s="97"/>
      <c r="H227" s="97"/>
      <c r="I227" s="97"/>
      <c r="J227" s="97"/>
      <c r="K227" s="97"/>
      <c r="L227" s="97"/>
      <c r="M227" s="97"/>
      <c r="N227" s="97"/>
      <c r="O227" s="97"/>
      <c r="P227" s="97"/>
      <c r="Q227" s="97"/>
      <c r="R227" s="97"/>
      <c r="S227" s="97"/>
      <c r="T227" s="97"/>
      <c r="U227" s="97"/>
      <c r="V227" s="97"/>
      <c r="W227" s="97"/>
      <c r="X227" s="97"/>
      <c r="Y227" s="97"/>
      <c r="Z227" s="97"/>
    </row>
    <row r="228" spans="1:26" x14ac:dyDescent="0.25">
      <c r="A228" s="14"/>
      <c r="B228" s="18"/>
      <c r="C228" s="18"/>
      <c r="D228" s="18"/>
      <c r="E228" s="18"/>
      <c r="F228" s="18"/>
      <c r="G228" s="18"/>
      <c r="H228" s="18"/>
      <c r="I228" s="18"/>
      <c r="J228" s="18"/>
      <c r="K228" s="18"/>
      <c r="L228" s="18"/>
      <c r="M228" s="18"/>
      <c r="N228" s="18"/>
      <c r="O228" s="18"/>
      <c r="P228" s="18"/>
      <c r="Q228" s="18"/>
      <c r="R228" s="18"/>
    </row>
    <row r="229" spans="1:26" x14ac:dyDescent="0.25">
      <c r="A229" s="14"/>
      <c r="B229" s="19" t="s">
        <v>205</v>
      </c>
      <c r="C229" s="94"/>
      <c r="D229" s="70" t="s">
        <v>261</v>
      </c>
      <c r="E229" s="70"/>
      <c r="F229" s="70"/>
      <c r="G229" s="70"/>
      <c r="H229" s="70"/>
      <c r="I229" s="70"/>
      <c r="J229" s="22"/>
      <c r="K229" s="20"/>
      <c r="L229" s="70" t="s">
        <v>262</v>
      </c>
      <c r="M229" s="70"/>
      <c r="N229" s="70"/>
      <c r="O229" s="70"/>
      <c r="P229" s="70"/>
      <c r="Q229" s="70"/>
      <c r="R229" s="22"/>
    </row>
    <row r="230" spans="1:26" ht="15.75" thickBot="1" x14ac:dyDescent="0.3">
      <c r="A230" s="14"/>
      <c r="B230" s="20" t="s">
        <v>205</v>
      </c>
      <c r="C230" s="20"/>
      <c r="D230" s="69" t="s">
        <v>263</v>
      </c>
      <c r="E230" s="69"/>
      <c r="F230" s="69"/>
      <c r="G230" s="69"/>
      <c r="H230" s="69"/>
      <c r="I230" s="69"/>
      <c r="J230" s="21"/>
      <c r="K230" s="20"/>
      <c r="L230" s="69" t="s">
        <v>263</v>
      </c>
      <c r="M230" s="69"/>
      <c r="N230" s="69"/>
      <c r="O230" s="69"/>
      <c r="P230" s="69"/>
      <c r="Q230" s="69"/>
      <c r="R230" s="21"/>
    </row>
    <row r="231" spans="1:26" ht="16.5" thickTop="1" thickBot="1" x14ac:dyDescent="0.3">
      <c r="A231" s="14"/>
      <c r="B231" s="23" t="s">
        <v>210</v>
      </c>
      <c r="C231" s="79"/>
      <c r="D231" s="82">
        <v>2013</v>
      </c>
      <c r="E231" s="82"/>
      <c r="F231" s="21"/>
      <c r="G231" s="79"/>
      <c r="H231" s="82">
        <v>2012</v>
      </c>
      <c r="I231" s="82"/>
      <c r="J231" s="21"/>
      <c r="K231" s="79"/>
      <c r="L231" s="82">
        <v>2013</v>
      </c>
      <c r="M231" s="82"/>
      <c r="N231" s="21"/>
      <c r="O231" s="79"/>
      <c r="P231" s="82">
        <v>2012</v>
      </c>
      <c r="Q231" s="82"/>
      <c r="R231" s="21"/>
    </row>
    <row r="232" spans="1:26" ht="15.75" thickTop="1" x14ac:dyDescent="0.25">
      <c r="A232" s="14"/>
      <c r="B232" s="24" t="s">
        <v>380</v>
      </c>
      <c r="C232" s="20"/>
      <c r="D232" s="78"/>
      <c r="E232" s="78"/>
      <c r="F232" s="22"/>
      <c r="G232" s="20"/>
      <c r="H232" s="78"/>
      <c r="I232" s="78"/>
      <c r="J232" s="22"/>
      <c r="K232" s="20"/>
      <c r="L232" s="78"/>
      <c r="M232" s="78"/>
      <c r="N232" s="22"/>
      <c r="O232" s="20"/>
      <c r="P232" s="78"/>
      <c r="Q232" s="78"/>
      <c r="R232" s="22"/>
    </row>
    <row r="233" spans="1:26" x14ac:dyDescent="0.25">
      <c r="A233" s="14"/>
      <c r="B233" s="47" t="s">
        <v>381</v>
      </c>
      <c r="C233" s="32"/>
      <c r="D233" s="32" t="s">
        <v>218</v>
      </c>
      <c r="E233" s="30" t="s">
        <v>226</v>
      </c>
      <c r="F233" s="36"/>
      <c r="G233" s="30"/>
      <c r="H233" s="32" t="s">
        <v>218</v>
      </c>
      <c r="I233" s="30" t="s">
        <v>382</v>
      </c>
      <c r="J233" s="36" t="s">
        <v>220</v>
      </c>
      <c r="K233" s="32"/>
      <c r="L233" s="32" t="s">
        <v>218</v>
      </c>
      <c r="M233" s="30" t="s">
        <v>226</v>
      </c>
      <c r="N233" s="36"/>
      <c r="O233" s="30"/>
      <c r="P233" s="32" t="s">
        <v>218</v>
      </c>
      <c r="Q233" s="30" t="s">
        <v>383</v>
      </c>
      <c r="R233" s="36" t="s">
        <v>220</v>
      </c>
    </row>
    <row r="234" spans="1:26" x14ac:dyDescent="0.25">
      <c r="A234" s="14"/>
      <c r="B234" s="39" t="s">
        <v>384</v>
      </c>
      <c r="C234" s="40"/>
      <c r="D234" s="41"/>
      <c r="E234" s="43">
        <v>1730</v>
      </c>
      <c r="F234" s="44"/>
      <c r="G234" s="40"/>
      <c r="H234" s="41"/>
      <c r="I234" s="40">
        <v>85</v>
      </c>
      <c r="J234" s="44"/>
      <c r="K234" s="40"/>
      <c r="L234" s="41"/>
      <c r="M234" s="43">
        <v>4062</v>
      </c>
      <c r="N234" s="44"/>
      <c r="O234" s="40"/>
      <c r="P234" s="41"/>
      <c r="Q234" s="43">
        <v>4018</v>
      </c>
      <c r="R234" s="44"/>
    </row>
    <row r="235" spans="1:26" x14ac:dyDescent="0.25">
      <c r="A235" s="14"/>
      <c r="B235" s="32" t="s">
        <v>385</v>
      </c>
      <c r="C235" s="80"/>
      <c r="D235" s="32"/>
      <c r="E235" s="30"/>
      <c r="F235" s="36"/>
      <c r="G235" s="80"/>
      <c r="H235" s="32"/>
      <c r="I235" s="30"/>
      <c r="J235" s="36"/>
      <c r="K235" s="80"/>
      <c r="L235" s="32"/>
      <c r="M235" s="30"/>
      <c r="N235" s="36"/>
      <c r="O235" s="80"/>
      <c r="P235" s="32"/>
      <c r="Q235" s="30"/>
      <c r="R235" s="36"/>
    </row>
    <row r="236" spans="1:26" x14ac:dyDescent="0.25">
      <c r="A236" s="14"/>
      <c r="B236" s="39" t="s">
        <v>384</v>
      </c>
      <c r="C236" s="40"/>
      <c r="D236" s="41"/>
      <c r="E236" s="40">
        <v>37</v>
      </c>
      <c r="F236" s="44"/>
      <c r="G236" s="40"/>
      <c r="H236" s="41"/>
      <c r="I236" s="40">
        <v>512</v>
      </c>
      <c r="J236" s="44"/>
      <c r="K236" s="40"/>
      <c r="L236" s="41"/>
      <c r="M236" s="40">
        <v>127</v>
      </c>
      <c r="N236" s="44"/>
      <c r="O236" s="40"/>
      <c r="P236" s="41"/>
      <c r="Q236" s="43">
        <v>5539</v>
      </c>
      <c r="R236" s="44"/>
    </row>
    <row r="237" spans="1:26" x14ac:dyDescent="0.25">
      <c r="A237" s="14"/>
      <c r="B237" s="47" t="s">
        <v>386</v>
      </c>
      <c r="C237" s="30"/>
      <c r="D237" s="32"/>
      <c r="E237" s="30">
        <v>578</v>
      </c>
      <c r="F237" s="36"/>
      <c r="G237" s="30"/>
      <c r="H237" s="32"/>
      <c r="I237" s="30">
        <v>298</v>
      </c>
      <c r="J237" s="36"/>
      <c r="K237" s="30"/>
      <c r="L237" s="32"/>
      <c r="M237" s="30" t="s">
        <v>387</v>
      </c>
      <c r="N237" s="36" t="s">
        <v>220</v>
      </c>
      <c r="O237" s="30"/>
      <c r="P237" s="32"/>
      <c r="Q237" s="34">
        <v>1623</v>
      </c>
      <c r="R237" s="36"/>
    </row>
    <row r="238" spans="1:26" x14ac:dyDescent="0.25">
      <c r="A238" s="14"/>
      <c r="B238" s="41" t="s">
        <v>388</v>
      </c>
      <c r="C238" s="74"/>
      <c r="D238" s="41"/>
      <c r="E238" s="40"/>
      <c r="F238" s="44"/>
      <c r="G238" s="74"/>
      <c r="H238" s="41"/>
      <c r="I238" s="40"/>
      <c r="J238" s="44"/>
      <c r="K238" s="74"/>
      <c r="L238" s="41"/>
      <c r="M238" s="40"/>
      <c r="N238" s="44"/>
      <c r="O238" s="74"/>
      <c r="P238" s="41"/>
      <c r="Q238" s="40"/>
      <c r="R238" s="44"/>
    </row>
    <row r="239" spans="1:26" x14ac:dyDescent="0.25">
      <c r="A239" s="14"/>
      <c r="B239" s="47" t="s">
        <v>384</v>
      </c>
      <c r="C239" s="30"/>
      <c r="D239" s="32"/>
      <c r="E239" s="34">
        <v>1594</v>
      </c>
      <c r="F239" s="36"/>
      <c r="G239" s="30"/>
      <c r="H239" s="32"/>
      <c r="I239" s="34">
        <v>3154</v>
      </c>
      <c r="J239" s="36"/>
      <c r="K239" s="30"/>
      <c r="L239" s="32"/>
      <c r="M239" s="34">
        <v>25565</v>
      </c>
      <c r="N239" s="36"/>
      <c r="O239" s="30"/>
      <c r="P239" s="32"/>
      <c r="Q239" s="34">
        <v>23101</v>
      </c>
      <c r="R239" s="36"/>
    </row>
    <row r="240" spans="1:26" x14ac:dyDescent="0.25">
      <c r="A240" s="14"/>
      <c r="B240" s="39" t="s">
        <v>386</v>
      </c>
      <c r="C240" s="40"/>
      <c r="D240" s="41"/>
      <c r="E240" s="43">
        <v>37789</v>
      </c>
      <c r="F240" s="44"/>
      <c r="G240" s="40"/>
      <c r="H240" s="41"/>
      <c r="I240" s="43">
        <v>58667</v>
      </c>
      <c r="J240" s="44"/>
      <c r="K240" s="40"/>
      <c r="L240" s="41"/>
      <c r="M240" s="43">
        <v>160323</v>
      </c>
      <c r="N240" s="44"/>
      <c r="O240" s="40"/>
      <c r="P240" s="41"/>
      <c r="Q240" s="43">
        <v>104739</v>
      </c>
      <c r="R240" s="44"/>
    </row>
    <row r="241" spans="1:26" x14ac:dyDescent="0.25">
      <c r="A241" s="14"/>
      <c r="B241" s="32" t="s">
        <v>389</v>
      </c>
      <c r="C241" s="80"/>
      <c r="D241" s="32"/>
      <c r="E241" s="30"/>
      <c r="F241" s="36"/>
      <c r="G241" s="80"/>
      <c r="H241" s="32"/>
      <c r="I241" s="30"/>
      <c r="J241" s="36"/>
      <c r="K241" s="80"/>
      <c r="L241" s="32"/>
      <c r="M241" s="30"/>
      <c r="N241" s="36"/>
      <c r="O241" s="80"/>
      <c r="P241" s="32"/>
      <c r="Q241" s="30"/>
      <c r="R241" s="36"/>
    </row>
    <row r="242" spans="1:26" x14ac:dyDescent="0.25">
      <c r="A242" s="14"/>
      <c r="B242" s="39" t="s">
        <v>386</v>
      </c>
      <c r="C242" s="40"/>
      <c r="D242" s="41"/>
      <c r="E242" s="43">
        <v>166697</v>
      </c>
      <c r="F242" s="44"/>
      <c r="G242" s="40"/>
      <c r="H242" s="41"/>
      <c r="I242" s="43">
        <v>33729</v>
      </c>
      <c r="J242" s="44"/>
      <c r="K242" s="40"/>
      <c r="L242" s="41"/>
      <c r="M242" s="43">
        <v>344670</v>
      </c>
      <c r="N242" s="44"/>
      <c r="O242" s="40"/>
      <c r="P242" s="41"/>
      <c r="Q242" s="43">
        <v>222296</v>
      </c>
      <c r="R242" s="44"/>
    </row>
    <row r="243" spans="1:26" ht="15.75" thickBot="1" x14ac:dyDescent="0.3">
      <c r="A243" s="14"/>
      <c r="B243" s="32" t="s">
        <v>390</v>
      </c>
      <c r="C243" s="30"/>
      <c r="D243" s="61"/>
      <c r="E243" s="66">
        <v>1</v>
      </c>
      <c r="F243" s="64"/>
      <c r="G243" s="30"/>
      <c r="H243" s="61"/>
      <c r="I243" s="66" t="s">
        <v>391</v>
      </c>
      <c r="J243" s="64" t="s">
        <v>220</v>
      </c>
      <c r="K243" s="30"/>
      <c r="L243" s="61"/>
      <c r="M243" s="66">
        <v>15</v>
      </c>
      <c r="N243" s="64"/>
      <c r="O243" s="30"/>
      <c r="P243" s="61"/>
      <c r="Q243" s="66" t="s">
        <v>391</v>
      </c>
      <c r="R243" s="64" t="s">
        <v>220</v>
      </c>
    </row>
    <row r="244" spans="1:26" ht="16.5" thickTop="1" thickBot="1" x14ac:dyDescent="0.3">
      <c r="A244" s="14"/>
      <c r="B244" s="41" t="s">
        <v>96</v>
      </c>
      <c r="C244" s="40"/>
      <c r="D244" s="54" t="s">
        <v>218</v>
      </c>
      <c r="E244" s="56">
        <v>208426</v>
      </c>
      <c r="F244" s="57"/>
      <c r="G244" s="40"/>
      <c r="H244" s="54" t="s">
        <v>218</v>
      </c>
      <c r="I244" s="56">
        <v>95943</v>
      </c>
      <c r="J244" s="57"/>
      <c r="K244" s="40"/>
      <c r="L244" s="54" t="s">
        <v>218</v>
      </c>
      <c r="M244" s="56">
        <v>533758</v>
      </c>
      <c r="N244" s="57"/>
      <c r="O244" s="40"/>
      <c r="P244" s="54" t="s">
        <v>218</v>
      </c>
      <c r="Q244" s="56">
        <v>354673</v>
      </c>
      <c r="R244" s="76"/>
    </row>
    <row r="245" spans="1:26" ht="15.75" thickTop="1" x14ac:dyDescent="0.25">
      <c r="A245" s="14"/>
      <c r="B245" s="90"/>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row>
    <row r="246" spans="1:26" x14ac:dyDescent="0.25">
      <c r="A246" s="14"/>
      <c r="B246" s="90"/>
      <c r="C246" s="90"/>
      <c r="D246" s="90"/>
      <c r="E246" s="90"/>
      <c r="F246" s="90"/>
      <c r="G246" s="90"/>
      <c r="H246" s="90"/>
      <c r="I246" s="90"/>
      <c r="J246" s="90"/>
      <c r="K246" s="90"/>
      <c r="L246" s="90"/>
      <c r="M246" s="90"/>
      <c r="N246" s="90"/>
      <c r="O246" s="90"/>
      <c r="P246" s="90"/>
      <c r="Q246" s="90"/>
      <c r="R246" s="90"/>
      <c r="S246" s="90"/>
      <c r="T246" s="90"/>
      <c r="U246" s="90"/>
      <c r="V246" s="90"/>
      <c r="W246" s="90"/>
      <c r="X246" s="90"/>
      <c r="Y246" s="90"/>
      <c r="Z246" s="90"/>
    </row>
    <row r="247" spans="1:26" x14ac:dyDescent="0.25">
      <c r="A247" s="14"/>
      <c r="B247" s="96" t="s">
        <v>392</v>
      </c>
      <c r="C247" s="96"/>
      <c r="D247" s="96"/>
      <c r="E247" s="96"/>
      <c r="F247" s="96"/>
      <c r="G247" s="96"/>
      <c r="H247" s="96"/>
      <c r="I247" s="96"/>
      <c r="J247" s="96"/>
      <c r="K247" s="96"/>
      <c r="L247" s="96"/>
      <c r="M247" s="96"/>
      <c r="N247" s="96"/>
      <c r="O247" s="96"/>
      <c r="P247" s="96"/>
      <c r="Q247" s="96"/>
      <c r="R247" s="96"/>
      <c r="S247" s="96"/>
      <c r="T247" s="96"/>
      <c r="U247" s="96"/>
      <c r="V247" s="96"/>
      <c r="W247" s="96"/>
      <c r="X247" s="96"/>
      <c r="Y247" s="96"/>
      <c r="Z247" s="96"/>
    </row>
    <row r="248" spans="1:26" x14ac:dyDescent="0.25">
      <c r="A248" s="14"/>
      <c r="B248" s="90"/>
      <c r="C248" s="90"/>
      <c r="D248" s="90"/>
      <c r="E248" s="90"/>
      <c r="F248" s="90"/>
      <c r="G248" s="90"/>
      <c r="H248" s="90"/>
      <c r="I248" s="90"/>
      <c r="J248" s="90"/>
      <c r="K248" s="90"/>
      <c r="L248" s="90"/>
      <c r="M248" s="90"/>
      <c r="N248" s="90"/>
      <c r="O248" s="90"/>
      <c r="P248" s="90"/>
      <c r="Q248" s="90"/>
      <c r="R248" s="90"/>
      <c r="S248" s="90"/>
      <c r="T248" s="90"/>
      <c r="U248" s="90"/>
      <c r="V248" s="90"/>
      <c r="W248" s="90"/>
      <c r="X248" s="90"/>
      <c r="Y248" s="90"/>
      <c r="Z248" s="90"/>
    </row>
    <row r="249" spans="1:26" x14ac:dyDescent="0.25">
      <c r="A249" s="14"/>
      <c r="B249" s="96" t="s">
        <v>393</v>
      </c>
      <c r="C249" s="96"/>
      <c r="D249" s="96"/>
      <c r="E249" s="96"/>
      <c r="F249" s="96"/>
      <c r="G249" s="96"/>
      <c r="H249" s="96"/>
      <c r="I249" s="96"/>
      <c r="J249" s="96"/>
      <c r="K249" s="96"/>
      <c r="L249" s="96"/>
      <c r="M249" s="96"/>
      <c r="N249" s="96"/>
      <c r="O249" s="96"/>
      <c r="P249" s="96"/>
      <c r="Q249" s="96"/>
      <c r="R249" s="96"/>
      <c r="S249" s="96"/>
      <c r="T249" s="96"/>
      <c r="U249" s="96"/>
      <c r="V249" s="96"/>
      <c r="W249" s="96"/>
      <c r="X249" s="96"/>
      <c r="Y249" s="96"/>
      <c r="Z249" s="96"/>
    </row>
    <row r="250" spans="1:26" x14ac:dyDescent="0.25">
      <c r="A250" s="14"/>
      <c r="B250" s="97"/>
      <c r="C250" s="97"/>
      <c r="D250" s="97"/>
      <c r="E250" s="97"/>
      <c r="F250" s="97"/>
      <c r="G250" s="97"/>
      <c r="H250" s="97"/>
      <c r="I250" s="97"/>
      <c r="J250" s="97"/>
      <c r="K250" s="97"/>
      <c r="L250" s="97"/>
      <c r="M250" s="97"/>
      <c r="N250" s="97"/>
      <c r="O250" s="97"/>
      <c r="P250" s="97"/>
      <c r="Q250" s="97"/>
      <c r="R250" s="97"/>
      <c r="S250" s="97"/>
      <c r="T250" s="97"/>
      <c r="U250" s="97"/>
      <c r="V250" s="97"/>
      <c r="W250" s="97"/>
      <c r="X250" s="97"/>
      <c r="Y250" s="97"/>
      <c r="Z250" s="97"/>
    </row>
    <row r="251" spans="1:26" x14ac:dyDescent="0.25">
      <c r="A251" s="14"/>
      <c r="B251" s="97"/>
      <c r="C251" s="97"/>
      <c r="D251" s="97"/>
      <c r="E251" s="97"/>
      <c r="F251" s="97"/>
      <c r="G251" s="97"/>
      <c r="H251" s="97"/>
      <c r="I251" s="97"/>
      <c r="J251" s="97"/>
      <c r="K251" s="97"/>
      <c r="L251" s="97"/>
      <c r="M251" s="97"/>
      <c r="N251" s="97"/>
      <c r="O251" s="97"/>
      <c r="P251" s="97"/>
      <c r="Q251" s="97"/>
      <c r="R251" s="97"/>
      <c r="S251" s="97"/>
      <c r="T251" s="97"/>
      <c r="U251" s="97"/>
      <c r="V251" s="97"/>
      <c r="W251" s="97"/>
      <c r="X251" s="97"/>
      <c r="Y251" s="97"/>
      <c r="Z251" s="97"/>
    </row>
    <row r="252" spans="1:26" x14ac:dyDescent="0.25">
      <c r="A252" s="14"/>
      <c r="B252" s="18"/>
      <c r="C252" s="18"/>
      <c r="D252" s="18"/>
      <c r="E252" s="18"/>
      <c r="F252" s="18"/>
      <c r="G252" s="18"/>
      <c r="H252" s="18"/>
      <c r="I252" s="18"/>
      <c r="J252" s="18"/>
      <c r="K252" s="18"/>
      <c r="L252" s="18"/>
      <c r="M252" s="18"/>
      <c r="N252" s="18"/>
      <c r="O252" s="18"/>
      <c r="P252" s="18"/>
      <c r="Q252" s="18"/>
      <c r="R252" s="18"/>
    </row>
    <row r="253" spans="1:26" x14ac:dyDescent="0.25">
      <c r="A253" s="14"/>
      <c r="B253" s="19" t="s">
        <v>205</v>
      </c>
      <c r="C253" s="20"/>
      <c r="D253" s="70" t="s">
        <v>261</v>
      </c>
      <c r="E253" s="70"/>
      <c r="F253" s="70"/>
      <c r="G253" s="70"/>
      <c r="H253" s="70"/>
      <c r="I253" s="70"/>
      <c r="J253" s="22"/>
      <c r="K253" s="20"/>
      <c r="L253" s="70" t="s">
        <v>262</v>
      </c>
      <c r="M253" s="70"/>
      <c r="N253" s="70"/>
      <c r="O253" s="70"/>
      <c r="P253" s="70"/>
      <c r="Q253" s="70"/>
      <c r="R253" s="22"/>
    </row>
    <row r="254" spans="1:26" ht="15.75" thickBot="1" x14ac:dyDescent="0.3">
      <c r="A254" s="14"/>
      <c r="B254" s="20" t="s">
        <v>205</v>
      </c>
      <c r="C254" s="20"/>
      <c r="D254" s="69" t="s">
        <v>263</v>
      </c>
      <c r="E254" s="69"/>
      <c r="F254" s="69"/>
      <c r="G254" s="69"/>
      <c r="H254" s="69"/>
      <c r="I254" s="69"/>
      <c r="J254" s="21"/>
      <c r="K254" s="20"/>
      <c r="L254" s="69" t="s">
        <v>263</v>
      </c>
      <c r="M254" s="69"/>
      <c r="N254" s="69"/>
      <c r="O254" s="69"/>
      <c r="P254" s="69"/>
      <c r="Q254" s="69"/>
      <c r="R254" s="21"/>
    </row>
    <row r="255" spans="1:26" ht="16.5" thickTop="1" thickBot="1" x14ac:dyDescent="0.3">
      <c r="A255" s="14"/>
      <c r="B255" s="23" t="s">
        <v>210</v>
      </c>
      <c r="C255" s="79"/>
      <c r="D255" s="82">
        <v>2013</v>
      </c>
      <c r="E255" s="82"/>
      <c r="F255" s="21"/>
      <c r="G255" s="79"/>
      <c r="H255" s="82">
        <v>2012</v>
      </c>
      <c r="I255" s="82"/>
      <c r="J255" s="21"/>
      <c r="K255" s="79"/>
      <c r="L255" s="82">
        <v>2013</v>
      </c>
      <c r="M255" s="82"/>
      <c r="N255" s="21"/>
      <c r="O255" s="79"/>
      <c r="P255" s="82">
        <v>2012</v>
      </c>
      <c r="Q255" s="82"/>
      <c r="R255" s="21"/>
    </row>
    <row r="256" spans="1:26" ht="26.25" thickTop="1" x14ac:dyDescent="0.25">
      <c r="A256" s="14"/>
      <c r="B256" s="32" t="s">
        <v>394</v>
      </c>
      <c r="C256" s="30"/>
      <c r="D256" s="32" t="s">
        <v>218</v>
      </c>
      <c r="E256" s="34">
        <v>125516</v>
      </c>
      <c r="F256" s="36"/>
      <c r="G256" s="30"/>
      <c r="H256" s="32" t="s">
        <v>218</v>
      </c>
      <c r="I256" s="34">
        <v>126393</v>
      </c>
      <c r="J256" s="36"/>
      <c r="K256" s="30"/>
      <c r="L256" s="32" t="s">
        <v>218</v>
      </c>
      <c r="M256" s="34">
        <v>483482</v>
      </c>
      <c r="N256" s="36"/>
      <c r="O256" s="30"/>
      <c r="P256" s="32" t="s">
        <v>218</v>
      </c>
      <c r="Q256" s="34">
        <v>363837</v>
      </c>
      <c r="R256" s="36"/>
    </row>
    <row r="257" spans="1:18" x14ac:dyDescent="0.25">
      <c r="A257" s="14"/>
      <c r="B257" s="41" t="s">
        <v>395</v>
      </c>
      <c r="C257" s="40"/>
      <c r="D257" s="41"/>
      <c r="E257" s="43">
        <v>3446</v>
      </c>
      <c r="F257" s="44"/>
      <c r="G257" s="40"/>
      <c r="H257" s="41"/>
      <c r="I257" s="43">
        <v>2704</v>
      </c>
      <c r="J257" s="44"/>
      <c r="K257" s="40"/>
      <c r="L257" s="41"/>
      <c r="M257" s="43">
        <v>12123</v>
      </c>
      <c r="N257" s="44"/>
      <c r="O257" s="40"/>
      <c r="P257" s="41"/>
      <c r="Q257" s="43">
        <v>15371</v>
      </c>
      <c r="R257" s="44"/>
    </row>
    <row r="258" spans="1:18" x14ac:dyDescent="0.25">
      <c r="A258" s="14"/>
      <c r="B258" s="32" t="s">
        <v>396</v>
      </c>
      <c r="C258" s="30"/>
      <c r="D258" s="32"/>
      <c r="E258" s="30" t="s">
        <v>397</v>
      </c>
      <c r="F258" s="36" t="s">
        <v>220</v>
      </c>
      <c r="G258" s="30"/>
      <c r="H258" s="32"/>
      <c r="I258" s="30" t="s">
        <v>398</v>
      </c>
      <c r="J258" s="36" t="s">
        <v>220</v>
      </c>
      <c r="K258" s="30"/>
      <c r="L258" s="32"/>
      <c r="M258" s="30" t="s">
        <v>399</v>
      </c>
      <c r="N258" s="36" t="s">
        <v>220</v>
      </c>
      <c r="O258" s="30"/>
      <c r="P258" s="32"/>
      <c r="Q258" s="30" t="s">
        <v>400</v>
      </c>
      <c r="R258" s="36" t="s">
        <v>220</v>
      </c>
    </row>
    <row r="259" spans="1:18" x14ac:dyDescent="0.25">
      <c r="A259" s="14"/>
      <c r="B259" s="74" t="s">
        <v>205</v>
      </c>
      <c r="C259" s="74"/>
      <c r="D259" s="41"/>
      <c r="E259" s="40"/>
      <c r="F259" s="44"/>
      <c r="G259" s="74"/>
      <c r="H259" s="41"/>
      <c r="I259" s="40"/>
      <c r="J259" s="44"/>
      <c r="K259" s="74"/>
      <c r="L259" s="41"/>
      <c r="M259" s="40"/>
      <c r="N259" s="44"/>
      <c r="O259" s="74"/>
      <c r="P259" s="41"/>
      <c r="Q259" s="40"/>
      <c r="R259" s="44"/>
    </row>
    <row r="260" spans="1:18" x14ac:dyDescent="0.25">
      <c r="A260" s="14"/>
      <c r="B260" s="32" t="s">
        <v>401</v>
      </c>
      <c r="C260" s="30"/>
      <c r="D260" s="32" t="s">
        <v>218</v>
      </c>
      <c r="E260" s="34">
        <v>95174</v>
      </c>
      <c r="F260" s="36"/>
      <c r="G260" s="30"/>
      <c r="H260" s="32" t="s">
        <v>218</v>
      </c>
      <c r="I260" s="34">
        <v>85277</v>
      </c>
      <c r="J260" s="36"/>
      <c r="K260" s="30"/>
      <c r="L260" s="32" t="s">
        <v>218</v>
      </c>
      <c r="M260" s="34">
        <v>450020</v>
      </c>
      <c r="N260" s="36"/>
      <c r="O260" s="30"/>
      <c r="P260" s="32" t="s">
        <v>218</v>
      </c>
      <c r="Q260" s="34">
        <v>377157</v>
      </c>
      <c r="R260" s="36"/>
    </row>
    <row r="261" spans="1:18" x14ac:dyDescent="0.25">
      <c r="A261" s="14"/>
      <c r="B261" s="41" t="s">
        <v>395</v>
      </c>
      <c r="C261" s="40"/>
      <c r="D261" s="41"/>
      <c r="E261" s="43">
        <v>3746</v>
      </c>
      <c r="F261" s="44"/>
      <c r="G261" s="40"/>
      <c r="H261" s="41"/>
      <c r="I261" s="43">
        <v>5204</v>
      </c>
      <c r="J261" s="44"/>
      <c r="K261" s="40"/>
      <c r="L261" s="41"/>
      <c r="M261" s="43">
        <v>33151</v>
      </c>
      <c r="N261" s="44"/>
      <c r="O261" s="40"/>
      <c r="P261" s="41"/>
      <c r="Q261" s="43">
        <v>33005</v>
      </c>
      <c r="R261" s="44"/>
    </row>
    <row r="262" spans="1:18" x14ac:dyDescent="0.25">
      <c r="A262" s="14"/>
      <c r="B262" s="32" t="s">
        <v>396</v>
      </c>
      <c r="C262" s="30"/>
      <c r="D262" s="32"/>
      <c r="E262" s="30" t="s">
        <v>402</v>
      </c>
      <c r="F262" s="36" t="s">
        <v>220</v>
      </c>
      <c r="G262" s="30"/>
      <c r="H262" s="32"/>
      <c r="I262" s="30" t="s">
        <v>403</v>
      </c>
      <c r="J262" s="36" t="s">
        <v>220</v>
      </c>
      <c r="K262" s="30"/>
      <c r="L262" s="32"/>
      <c r="M262" s="30" t="s">
        <v>404</v>
      </c>
      <c r="N262" s="36" t="s">
        <v>220</v>
      </c>
      <c r="O262" s="30"/>
      <c r="P262" s="32"/>
      <c r="Q262" s="30" t="s">
        <v>405</v>
      </c>
      <c r="R262" s="36" t="s">
        <v>220</v>
      </c>
    </row>
  </sheetData>
  <mergeCells count="299">
    <mergeCell ref="B226:Z226"/>
    <mergeCell ref="B227:Z227"/>
    <mergeCell ref="B245:Z245"/>
    <mergeCell ref="B246:Z246"/>
    <mergeCell ref="B247:Z247"/>
    <mergeCell ref="B248:Z248"/>
    <mergeCell ref="B220:Z220"/>
    <mergeCell ref="B221:Z221"/>
    <mergeCell ref="B222:Z222"/>
    <mergeCell ref="B223:Z223"/>
    <mergeCell ref="B224:Z224"/>
    <mergeCell ref="B225:Z225"/>
    <mergeCell ref="B198:Z198"/>
    <mergeCell ref="B199:Z199"/>
    <mergeCell ref="B200:Z200"/>
    <mergeCell ref="B201:Z201"/>
    <mergeCell ref="B218:Z218"/>
    <mergeCell ref="B219:Z219"/>
    <mergeCell ref="B178:Z178"/>
    <mergeCell ref="B193:Z193"/>
    <mergeCell ref="B194:Z194"/>
    <mergeCell ref="B195:Z195"/>
    <mergeCell ref="B196:Z196"/>
    <mergeCell ref="B197:Z197"/>
    <mergeCell ref="B151:Z151"/>
    <mergeCell ref="B152:Z152"/>
    <mergeCell ref="B153:Z153"/>
    <mergeCell ref="B154:Z154"/>
    <mergeCell ref="B176:Z176"/>
    <mergeCell ref="B177:Z177"/>
    <mergeCell ref="B131:Z131"/>
    <mergeCell ref="B132:Z132"/>
    <mergeCell ref="B147:Z147"/>
    <mergeCell ref="B148:Z148"/>
    <mergeCell ref="B149:Z149"/>
    <mergeCell ref="B150:Z150"/>
    <mergeCell ref="B104:Z104"/>
    <mergeCell ref="B105:Z105"/>
    <mergeCell ref="B106:Z106"/>
    <mergeCell ref="B107:Z107"/>
    <mergeCell ref="B108:Z108"/>
    <mergeCell ref="B130:Z130"/>
    <mergeCell ref="B98:Z98"/>
    <mergeCell ref="B99:Z99"/>
    <mergeCell ref="B100:Z100"/>
    <mergeCell ref="B101:Z101"/>
    <mergeCell ref="B102:Z102"/>
    <mergeCell ref="B103:Z103"/>
    <mergeCell ref="B63:Z63"/>
    <mergeCell ref="B79:Z79"/>
    <mergeCell ref="B80:Z80"/>
    <mergeCell ref="B81:Z81"/>
    <mergeCell ref="B82:Z82"/>
    <mergeCell ref="B83:Z83"/>
    <mergeCell ref="B51:Z51"/>
    <mergeCell ref="B52:Z52"/>
    <mergeCell ref="B53:Z53"/>
    <mergeCell ref="B54:Z54"/>
    <mergeCell ref="B55:Z55"/>
    <mergeCell ref="B59:Z59"/>
    <mergeCell ref="B9:Z9"/>
    <mergeCell ref="B28:Z28"/>
    <mergeCell ref="B29:Z29"/>
    <mergeCell ref="B30:Z30"/>
    <mergeCell ref="B49:Z49"/>
    <mergeCell ref="B50:Z50"/>
    <mergeCell ref="A1:A2"/>
    <mergeCell ref="B1:Z1"/>
    <mergeCell ref="B2:Z2"/>
    <mergeCell ref="B3:Z3"/>
    <mergeCell ref="A4:A262"/>
    <mergeCell ref="B4:Z4"/>
    <mergeCell ref="B5:Z5"/>
    <mergeCell ref="B6:Z6"/>
    <mergeCell ref="B7:Z7"/>
    <mergeCell ref="B8:Z8"/>
    <mergeCell ref="D254:I254"/>
    <mergeCell ref="L254:Q254"/>
    <mergeCell ref="D255:E255"/>
    <mergeCell ref="H255:I255"/>
    <mergeCell ref="L255:M255"/>
    <mergeCell ref="P255:Q255"/>
    <mergeCell ref="D232:E232"/>
    <mergeCell ref="H232:I232"/>
    <mergeCell ref="L232:M232"/>
    <mergeCell ref="P232:Q232"/>
    <mergeCell ref="D253:I253"/>
    <mergeCell ref="L253:Q253"/>
    <mergeCell ref="B249:Z249"/>
    <mergeCell ref="B250:Z250"/>
    <mergeCell ref="B251:Z251"/>
    <mergeCell ref="D229:I229"/>
    <mergeCell ref="L229:Q229"/>
    <mergeCell ref="D230:I230"/>
    <mergeCell ref="L230:Q230"/>
    <mergeCell ref="D231:E231"/>
    <mergeCell ref="H231:I231"/>
    <mergeCell ref="L231:M231"/>
    <mergeCell ref="P231:Q231"/>
    <mergeCell ref="D203:I203"/>
    <mergeCell ref="L203:Q203"/>
    <mergeCell ref="D204:I204"/>
    <mergeCell ref="L204:Q204"/>
    <mergeCell ref="D205:E205"/>
    <mergeCell ref="H205:I205"/>
    <mergeCell ref="L205:M205"/>
    <mergeCell ref="P205:Q205"/>
    <mergeCell ref="D185:E185"/>
    <mergeCell ref="H185:I185"/>
    <mergeCell ref="L185:M185"/>
    <mergeCell ref="P185:Q185"/>
    <mergeCell ref="T185:U185"/>
    <mergeCell ref="X185:Y185"/>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0:Y180"/>
    <mergeCell ref="D181:I181"/>
    <mergeCell ref="L181:Q181"/>
    <mergeCell ref="T181:Y181"/>
    <mergeCell ref="D182:E182"/>
    <mergeCell ref="H182:I182"/>
    <mergeCell ref="L182:M182"/>
    <mergeCell ref="P182:Q182"/>
    <mergeCell ref="T182:U182"/>
    <mergeCell ref="X182:Y182"/>
    <mergeCell ref="D162:E162"/>
    <mergeCell ref="H162:I162"/>
    <mergeCell ref="L162:M162"/>
    <mergeCell ref="P162:Q162"/>
    <mergeCell ref="T162:U162"/>
    <mergeCell ref="X162:Y162"/>
    <mergeCell ref="D161:E161"/>
    <mergeCell ref="H161:I161"/>
    <mergeCell ref="L161:M161"/>
    <mergeCell ref="P161:Q161"/>
    <mergeCell ref="T161:U161"/>
    <mergeCell ref="X161:Y161"/>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6:Y156"/>
    <mergeCell ref="D157:I157"/>
    <mergeCell ref="L157:Q157"/>
    <mergeCell ref="T157:Y157"/>
    <mergeCell ref="D158:E158"/>
    <mergeCell ref="H158:I158"/>
    <mergeCell ref="L158:M158"/>
    <mergeCell ref="P158:Q158"/>
    <mergeCell ref="T158:U158"/>
    <mergeCell ref="X158:Y158"/>
    <mergeCell ref="D139:E139"/>
    <mergeCell ref="H139:I139"/>
    <mergeCell ref="L139:M139"/>
    <mergeCell ref="P139:Q139"/>
    <mergeCell ref="T139:U139"/>
    <mergeCell ref="X139:Y139"/>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4:Y134"/>
    <mergeCell ref="D135:I135"/>
    <mergeCell ref="L135:Q135"/>
    <mergeCell ref="T135:Y135"/>
    <mergeCell ref="D136:E136"/>
    <mergeCell ref="H136:I136"/>
    <mergeCell ref="L136:M136"/>
    <mergeCell ref="P136:Q136"/>
    <mergeCell ref="T136:U136"/>
    <mergeCell ref="X136:Y136"/>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0:Y110"/>
    <mergeCell ref="D111:I111"/>
    <mergeCell ref="L111:Q111"/>
    <mergeCell ref="T111:Y111"/>
    <mergeCell ref="D112:E112"/>
    <mergeCell ref="H112:I112"/>
    <mergeCell ref="L112:M112"/>
    <mergeCell ref="P112:Q112"/>
    <mergeCell ref="T112:U112"/>
    <mergeCell ref="X112:Y112"/>
    <mergeCell ref="D88:E88"/>
    <mergeCell ref="H88:I88"/>
    <mergeCell ref="L88:M88"/>
    <mergeCell ref="P88:Q88"/>
    <mergeCell ref="D89:E89"/>
    <mergeCell ref="H89:I89"/>
    <mergeCell ref="L89:M89"/>
    <mergeCell ref="P89:Q89"/>
    <mergeCell ref="D85:I85"/>
    <mergeCell ref="L85:Q85"/>
    <mergeCell ref="D86:I86"/>
    <mergeCell ref="L86:Q86"/>
    <mergeCell ref="D87:E87"/>
    <mergeCell ref="H87:I87"/>
    <mergeCell ref="L87:M87"/>
    <mergeCell ref="P87:Q87"/>
    <mergeCell ref="D67:E67"/>
    <mergeCell ref="H67:I67"/>
    <mergeCell ref="L67:M67"/>
    <mergeCell ref="P67:Q67"/>
    <mergeCell ref="D68:E68"/>
    <mergeCell ref="H68:I68"/>
    <mergeCell ref="L68:M68"/>
    <mergeCell ref="P68:Q68"/>
    <mergeCell ref="D57:E57"/>
    <mergeCell ref="D65:I65"/>
    <mergeCell ref="L65:Q65"/>
    <mergeCell ref="D66:E66"/>
    <mergeCell ref="H66:I66"/>
    <mergeCell ref="L66:M66"/>
    <mergeCell ref="P66:Q66"/>
    <mergeCell ref="B60:Z60"/>
    <mergeCell ref="B61:Z61"/>
    <mergeCell ref="B62:Z62"/>
    <mergeCell ref="D35:E35"/>
    <mergeCell ref="H35:I35"/>
    <mergeCell ref="L35:M35"/>
    <mergeCell ref="P35:Q35"/>
    <mergeCell ref="D36:E36"/>
    <mergeCell ref="H36:I36"/>
    <mergeCell ref="L36:M36"/>
    <mergeCell ref="P36:Q36"/>
    <mergeCell ref="D32:Q32"/>
    <mergeCell ref="D33:E33"/>
    <mergeCell ref="H33:I33"/>
    <mergeCell ref="L33:M33"/>
    <mergeCell ref="P33:Q33"/>
    <mergeCell ref="D34:E34"/>
    <mergeCell ref="H34:I34"/>
    <mergeCell ref="L34:M34"/>
    <mergeCell ref="P34:Q34"/>
    <mergeCell ref="D14:E14"/>
    <mergeCell ref="H14:I14"/>
    <mergeCell ref="L14:M14"/>
    <mergeCell ref="P14:Q14"/>
    <mergeCell ref="D15:E15"/>
    <mergeCell ref="H15:I15"/>
    <mergeCell ref="L15:M15"/>
    <mergeCell ref="P15:Q15"/>
    <mergeCell ref="D11:Q11"/>
    <mergeCell ref="D12:E12"/>
    <mergeCell ref="H12:I12"/>
    <mergeCell ref="L12:M12"/>
    <mergeCell ref="P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Basis_Of_Presentation</vt:lpstr>
      <vt:lpstr>Investments</vt:lpstr>
      <vt:lpstr>Fair_Value</vt:lpstr>
      <vt:lpstr>Capital_Transactions</vt:lpstr>
      <vt:lpstr>Contingencies</vt:lpstr>
      <vt:lpstr>Other_Comprehensive_Income_Los</vt:lpstr>
      <vt:lpstr>Credit_Facility</vt:lpstr>
      <vt:lpstr>Trust_Agreements</vt:lpstr>
      <vt:lpstr>Senior_Notes</vt:lpstr>
      <vt:lpstr>Long_Term_Subordinated_Notes</vt:lpstr>
      <vt:lpstr>Junior_Subordinated_Debt_Secur</vt:lpstr>
      <vt:lpstr>Segment_Reporting</vt:lpstr>
      <vt:lpstr>RelatedParty_Transactions</vt:lpstr>
      <vt:lpstr>Income_Taxes</vt:lpstr>
      <vt:lpstr>Subsequent_Events</vt:lpstr>
      <vt:lpstr>Basis_Of_Presentation_Policy</vt:lpstr>
      <vt:lpstr>Investments_Tables</vt:lpstr>
      <vt:lpstr>Fair_Value_Tables</vt:lpstr>
      <vt:lpstr>Contingencies_Tables</vt:lpstr>
      <vt:lpstr>Other_Comprehensive_Income_Los1</vt:lpstr>
      <vt:lpstr>Credit_Facility_Tables</vt:lpstr>
      <vt:lpstr>Senior_Notes_Tables</vt:lpstr>
      <vt:lpstr>Long_Term_Subordinated_Notes_T</vt:lpstr>
      <vt:lpstr>Junior_Subordinated_Debt_Secur1</vt:lpstr>
      <vt:lpstr>Segment_Reporting_Tables</vt:lpstr>
      <vt:lpstr>RelatedParty_Transactions_Tabl</vt:lpstr>
      <vt:lpstr>Basis_Of_Presentation_Details</vt:lpstr>
      <vt:lpstr>Investments_Narrative_Details</vt:lpstr>
      <vt:lpstr>Investments_Summary_Of_Unreali</vt:lpstr>
      <vt:lpstr>Investments_Summary_Of_PreTax_</vt:lpstr>
      <vt:lpstr>Investments_Summary_Of_Amortiz</vt:lpstr>
      <vt:lpstr>Investments_Summary_Of_Changes</vt:lpstr>
      <vt:lpstr>Investments_Summary_Of_Aggrega</vt:lpstr>
      <vt:lpstr>Investments_Summary_Of_Aggrega1</vt:lpstr>
      <vt:lpstr>Investments_Summary_Of_Compone</vt:lpstr>
      <vt:lpstr>Investments_Summary_Of_Compone1</vt:lpstr>
      <vt:lpstr>Investments_Summary_Of_Gross_G</vt:lpstr>
      <vt:lpstr>Fair_Value_Narrative_Details</vt:lpstr>
      <vt:lpstr>Fair_Value_Fair_Value_Measurem</vt:lpstr>
      <vt:lpstr>Fair_Value_Activity_Under_Leve</vt:lpstr>
      <vt:lpstr>Contingencies_Details</vt:lpstr>
      <vt:lpstr>Other_Comprehensive_Income_Los2</vt:lpstr>
      <vt:lpstr>Other_Comprehensive_Income_Los3</vt:lpstr>
      <vt:lpstr>Other_Comprehensive_Income_Los4</vt:lpstr>
      <vt:lpstr>Credit_Facilities_Narrative_De</vt:lpstr>
      <vt:lpstr>Credit_Facility_Summary_Of_Out</vt:lpstr>
      <vt:lpstr>Credit_Facility_Summary_Of_Cos</vt:lpstr>
      <vt:lpstr>Trust_Agreements_Details</vt:lpstr>
      <vt:lpstr>Senior_Notes_Schedule_Of_Outst</vt:lpstr>
      <vt:lpstr>Senior_Notes_Schedule_Of_Inter</vt:lpstr>
      <vt:lpstr>Long_Term_Subordinated_Notes_N</vt:lpstr>
      <vt:lpstr>Long_Term_Subordinated_Notes_S</vt:lpstr>
      <vt:lpstr>Long_Term_Subordinated_Notes_S1</vt:lpstr>
      <vt:lpstr>Junior_Subordinated_Debt_Secur2</vt:lpstr>
      <vt:lpstr>Junior_Subordinated_Debt_Secur3</vt:lpstr>
      <vt:lpstr>Junior_Subordinated_Debt_Secur4</vt:lpstr>
      <vt:lpstr>Segment_Reporting_Schedule_Of_</vt:lpstr>
      <vt:lpstr>Segment_Reporting_Schedule_Of_1</vt:lpstr>
      <vt:lpstr>Segment_Reporting_Schedule_Of_2</vt:lpstr>
      <vt:lpstr>RelatedParty_Transactions_Narr</vt:lpstr>
      <vt:lpstr>RelatedParty_Transactions_Amen</vt:lpstr>
      <vt:lpstr>RelatedParty_Transactions_Purc</vt:lpstr>
      <vt:lpstr>RelatedParty_Transactions_Divi</vt:lpstr>
      <vt:lpstr>RelatedParty_Transactions_Expe</vt:lpstr>
      <vt:lpstr>RelatedParty_Transactions_Affi</vt:lpstr>
      <vt:lpstr>RelatedParty_Transactions_Liab</vt:lpstr>
      <vt:lpstr>RelatedParty_Transactions_Loss</vt:lpstr>
      <vt:lpstr>RelatedParty_Transactions_Prem</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9:48Z</dcterms:created>
  <dcterms:modified xsi:type="dcterms:W3CDTF">2013-11-14T18:39:48Z</dcterms:modified>
</cp:coreProperties>
</file>